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GLOSSARY OF TERMS AND ABBREVIAT"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RECONCILIATION OF WEIGHTED AVER" sheetId="13" state="visible" r:id="rId13"/>
    <sheet xmlns:r="http://schemas.openxmlformats.org/officeDocument/2006/relationships" name="CASH EQUIVALENTS AND INVESTMENT" sheetId="14" state="visible" r:id="rId14"/>
    <sheet xmlns:r="http://schemas.openxmlformats.org/officeDocument/2006/relationships" name="DERIVATIVE INSTRUMENTS AND HEDG" sheetId="15" state="visible" r:id="rId15"/>
    <sheet xmlns:r="http://schemas.openxmlformats.org/officeDocument/2006/relationships" name="PROPERTY AND EQUIPMENT, NET" sheetId="16" state="visible" r:id="rId16"/>
    <sheet xmlns:r="http://schemas.openxmlformats.org/officeDocument/2006/relationships" name="ACQUISITIONS" sheetId="17" state="visible" r:id="rId17"/>
    <sheet xmlns:r="http://schemas.openxmlformats.org/officeDocument/2006/relationships" name="GOODWILL AND OTHER ACQUIRED INT" sheetId="18" state="visible" r:id="rId18"/>
    <sheet xmlns:r="http://schemas.openxmlformats.org/officeDocument/2006/relationships" name="RESTRUCTURING" sheetId="19" state="visible" r:id="rId19"/>
    <sheet xmlns:r="http://schemas.openxmlformats.org/officeDocument/2006/relationships" name="FAIR VALUE" sheetId="20" state="visible" r:id="rId20"/>
    <sheet xmlns:r="http://schemas.openxmlformats.org/officeDocument/2006/relationships" name="OTHER BALANCE SHEET AND STATEME" sheetId="21" state="visible" r:id="rId21"/>
    <sheet xmlns:r="http://schemas.openxmlformats.org/officeDocument/2006/relationships" name="COMPREHENSIVE INCOME AND ACCUMU" sheetId="22" state="visible" r:id="rId22"/>
    <sheet xmlns:r="http://schemas.openxmlformats.org/officeDocument/2006/relationships" name="PENSION AND OTHER RETIREMENT BE" sheetId="23" state="visible" r:id="rId23"/>
    <sheet xmlns:r="http://schemas.openxmlformats.org/officeDocument/2006/relationships" name="STOCK - BASED COMPENSATION PLAN" sheetId="24" state="visible" r:id="rId24"/>
    <sheet xmlns:r="http://schemas.openxmlformats.org/officeDocument/2006/relationships" name="INCOME TAXES" sheetId="25" state="visible" r:id="rId25"/>
    <sheet xmlns:r="http://schemas.openxmlformats.org/officeDocument/2006/relationships" name="INDEBTEDNESS" sheetId="26" state="visible" r:id="rId26"/>
    <sheet xmlns:r="http://schemas.openxmlformats.org/officeDocument/2006/relationships" name="CAPITAL STOCK" sheetId="27" state="visible" r:id="rId27"/>
    <sheet xmlns:r="http://schemas.openxmlformats.org/officeDocument/2006/relationships" name="LEASE COMMITMENTS" sheetId="28" state="visible" r:id="rId28"/>
    <sheet xmlns:r="http://schemas.openxmlformats.org/officeDocument/2006/relationships" name="CONTINGENCIES" sheetId="29" state="visible" r:id="rId29"/>
    <sheet xmlns:r="http://schemas.openxmlformats.org/officeDocument/2006/relationships" name="SEGMENT INFORMATION" sheetId="30" state="visible" r:id="rId30"/>
    <sheet xmlns:r="http://schemas.openxmlformats.org/officeDocument/2006/relationships" name="VALUATION AND QUALIFYING ACCOUN" sheetId="31" state="visible" r:id="rId31"/>
    <sheet xmlns:r="http://schemas.openxmlformats.org/officeDocument/2006/relationships" name="OTHER NON-OPERATING INCOME, NET" sheetId="32" state="visible" r:id="rId32"/>
    <sheet xmlns:r="http://schemas.openxmlformats.org/officeDocument/2006/relationships" name="RELATED PARTY TRANSACTIONS" sheetId="33" state="visible" r:id="rId33"/>
    <sheet xmlns:r="http://schemas.openxmlformats.org/officeDocument/2006/relationships" name="QUARTERLY FINANCIAL DATA (UNAUD" sheetId="34" state="visible" r:id="rId34"/>
    <sheet xmlns:r="http://schemas.openxmlformats.org/officeDocument/2006/relationships" name="SUBSEQUENT EVENT" sheetId="35" state="visible" r:id="rId35"/>
    <sheet xmlns:r="http://schemas.openxmlformats.org/officeDocument/2006/relationships" name="SUMMARY OF SIGNIFICANT ACCOUN_2" sheetId="36" state="visible" r:id="rId36"/>
    <sheet xmlns:r="http://schemas.openxmlformats.org/officeDocument/2006/relationships" name="DESCRIPTION OF BUSINESS AND B_2" sheetId="37" state="visible" r:id="rId37"/>
    <sheet xmlns:r="http://schemas.openxmlformats.org/officeDocument/2006/relationships" name="REVENUES (Tables)" sheetId="38" state="visible" r:id="rId38"/>
    <sheet xmlns:r="http://schemas.openxmlformats.org/officeDocument/2006/relationships" name="RECONCILIATION OF WEIGHTED AV_2" sheetId="39" state="visible" r:id="rId39"/>
    <sheet xmlns:r="http://schemas.openxmlformats.org/officeDocument/2006/relationships" name="CASH EQUIVALENTS AND INVESTME_2" sheetId="40" state="visible" r:id="rId40"/>
    <sheet xmlns:r="http://schemas.openxmlformats.org/officeDocument/2006/relationships" name="DERIVATIVE INSTRUMENTS AND HE_2" sheetId="41" state="visible" r:id="rId41"/>
    <sheet xmlns:r="http://schemas.openxmlformats.org/officeDocument/2006/relationships" name="PROPERTY AND EQUIPMENT, NET (Ta" sheetId="42" state="visible" r:id="rId42"/>
    <sheet xmlns:r="http://schemas.openxmlformats.org/officeDocument/2006/relationships" name="ACQUISITIONS (Tables)" sheetId="43" state="visible" r:id="rId43"/>
    <sheet xmlns:r="http://schemas.openxmlformats.org/officeDocument/2006/relationships" name="GOODWILL AND OTHER ACQUIRED I_2" sheetId="44" state="visible" r:id="rId44"/>
    <sheet xmlns:r="http://schemas.openxmlformats.org/officeDocument/2006/relationships" name="RESTRUCTURING (Tables)" sheetId="45" state="visible" r:id="rId45"/>
    <sheet xmlns:r="http://schemas.openxmlformats.org/officeDocument/2006/relationships" name="FAIR VALUE (Tables)" sheetId="46" state="visible" r:id="rId46"/>
    <sheet xmlns:r="http://schemas.openxmlformats.org/officeDocument/2006/relationships" name="DETAIL OF CERTAIN BALANCE SHEET" sheetId="47" state="visible" r:id="rId47"/>
    <sheet xmlns:r="http://schemas.openxmlformats.org/officeDocument/2006/relationships" name="COMPREHENSIVE INCOME AND ACCU_2" sheetId="48" state="visible" r:id="rId48"/>
    <sheet xmlns:r="http://schemas.openxmlformats.org/officeDocument/2006/relationships" name="PENSION AND OTHER RETIREMENT _2" sheetId="49" state="visible" r:id="rId49"/>
    <sheet xmlns:r="http://schemas.openxmlformats.org/officeDocument/2006/relationships" name="STOCK - BASED COMPENSATION PL_2" sheetId="50" state="visible" r:id="rId50"/>
    <sheet xmlns:r="http://schemas.openxmlformats.org/officeDocument/2006/relationships" name="INCOME TAXES (Tables)" sheetId="51" state="visible" r:id="rId51"/>
    <sheet xmlns:r="http://schemas.openxmlformats.org/officeDocument/2006/relationships" name="INDEBTEDNESS (Tables)" sheetId="52" state="visible" r:id="rId52"/>
    <sheet xmlns:r="http://schemas.openxmlformats.org/officeDocument/2006/relationships" name="CAPITAL STOCK (Tables)" sheetId="53" state="visible" r:id="rId53"/>
    <sheet xmlns:r="http://schemas.openxmlformats.org/officeDocument/2006/relationships" name="LEASE COMMITMENTS (Tables)" sheetId="54" state="visible" r:id="rId54"/>
    <sheet xmlns:r="http://schemas.openxmlformats.org/officeDocument/2006/relationships" name="SEGMENT INFORMATION (Tables)" sheetId="55" state="visible" r:id="rId55"/>
    <sheet xmlns:r="http://schemas.openxmlformats.org/officeDocument/2006/relationships" name="VALUATION AND QUALIFYING ACCO_2" sheetId="56" state="visible" r:id="rId56"/>
    <sheet xmlns:r="http://schemas.openxmlformats.org/officeDocument/2006/relationships" name="OTHER NON-OPERATING INCOME, N_2" sheetId="57" state="visible" r:id="rId57"/>
    <sheet xmlns:r="http://schemas.openxmlformats.org/officeDocument/2006/relationships" name="QUARTERLY FINANCIAL DATA (UNA_2" sheetId="58" state="visible" r:id="rId58"/>
    <sheet xmlns:r="http://schemas.openxmlformats.org/officeDocument/2006/relationships" name="Description of Business and B_3" sheetId="59" state="visible" r:id="rId59"/>
    <sheet xmlns:r="http://schemas.openxmlformats.org/officeDocument/2006/relationships" name="Description of Business and B_4" sheetId="60" state="visible" r:id="rId60"/>
    <sheet xmlns:r="http://schemas.openxmlformats.org/officeDocument/2006/relationships" name="Description of Business and B_5" sheetId="61" state="visible" r:id="rId61"/>
    <sheet xmlns:r="http://schemas.openxmlformats.org/officeDocument/2006/relationships" name="Description of Business and B_6" sheetId="62" state="visible" r:id="rId62"/>
    <sheet xmlns:r="http://schemas.openxmlformats.org/officeDocument/2006/relationships" name="Description of Business and B_7" sheetId="63" state="visible" r:id="rId63"/>
    <sheet xmlns:r="http://schemas.openxmlformats.org/officeDocument/2006/relationships" name="Description of Business and B_8" sheetId="64" state="visible" r:id="rId64"/>
    <sheet xmlns:r="http://schemas.openxmlformats.org/officeDocument/2006/relationships" name="Description of Business and B_9" sheetId="65" state="visible" r:id="rId65"/>
    <sheet xmlns:r="http://schemas.openxmlformats.org/officeDocument/2006/relationships" name="Description of Business and _10" sheetId="66" state="visible" r:id="rId66"/>
    <sheet xmlns:r="http://schemas.openxmlformats.org/officeDocument/2006/relationships" name="Summary of Significant Accoun_3" sheetId="67" state="visible" r:id="rId67"/>
    <sheet xmlns:r="http://schemas.openxmlformats.org/officeDocument/2006/relationships" name="Summary of Significant Accoun_4" sheetId="68" state="visible" r:id="rId68"/>
    <sheet xmlns:r="http://schemas.openxmlformats.org/officeDocument/2006/relationships" name="Revenues - Revenue by Category " sheetId="69" state="visible" r:id="rId69"/>
    <sheet xmlns:r="http://schemas.openxmlformats.org/officeDocument/2006/relationships" name="Revenues - Revenues disaggregat" sheetId="70" state="visible" r:id="rId70"/>
    <sheet xmlns:r="http://schemas.openxmlformats.org/officeDocument/2006/relationships" name="Revenues - Transaction and Rela" sheetId="71" state="visible" r:id="rId71"/>
    <sheet xmlns:r="http://schemas.openxmlformats.org/officeDocument/2006/relationships" name="Revenues - Revenue Recognition " sheetId="72" state="visible" r:id="rId72"/>
    <sheet xmlns:r="http://schemas.openxmlformats.org/officeDocument/2006/relationships" name="Revenues - Schedule of Changes " sheetId="73" state="visible" r:id="rId73"/>
    <sheet xmlns:r="http://schemas.openxmlformats.org/officeDocument/2006/relationships" name="Revenues - Expected Recognition" sheetId="74" state="visible" r:id="rId74"/>
    <sheet xmlns:r="http://schemas.openxmlformats.org/officeDocument/2006/relationships" name="Revenues - Additional Informati" sheetId="75" state="visible" r:id="rId75"/>
    <sheet xmlns:r="http://schemas.openxmlformats.org/officeDocument/2006/relationships" name="Reconciliation of Weighted Av_3" sheetId="76" state="visible" r:id="rId76"/>
    <sheet xmlns:r="http://schemas.openxmlformats.org/officeDocument/2006/relationships" name="Cash Equivalents and Investme_3" sheetId="77" state="visible" r:id="rId77"/>
    <sheet xmlns:r="http://schemas.openxmlformats.org/officeDocument/2006/relationships" name="Cash Equivalents and Investme_4" sheetId="78" state="visible" r:id="rId78"/>
    <sheet xmlns:r="http://schemas.openxmlformats.org/officeDocument/2006/relationships" name="Derivative Instruments and He_3" sheetId="79" state="visible" r:id="rId79"/>
    <sheet xmlns:r="http://schemas.openxmlformats.org/officeDocument/2006/relationships" name="Derivative Instruments and He_4" sheetId="80" state="visible" r:id="rId80"/>
    <sheet xmlns:r="http://schemas.openxmlformats.org/officeDocument/2006/relationships" name="Derivative Instruments and He_5" sheetId="81" state="visible" r:id="rId81"/>
    <sheet xmlns:r="http://schemas.openxmlformats.org/officeDocument/2006/relationships" name="Derivative Instruments and He_6" sheetId="82" state="visible" r:id="rId82"/>
    <sheet xmlns:r="http://schemas.openxmlformats.org/officeDocument/2006/relationships" name="Derivative Instruments and He_7" sheetId="83" state="visible" r:id="rId83"/>
    <sheet xmlns:r="http://schemas.openxmlformats.org/officeDocument/2006/relationships" name="Derivative Instruments And He_8" sheetId="84" state="visible" r:id="rId84"/>
    <sheet xmlns:r="http://schemas.openxmlformats.org/officeDocument/2006/relationships" name="Derivative Instruments and He_9" sheetId="85" state="visible" r:id="rId85"/>
    <sheet xmlns:r="http://schemas.openxmlformats.org/officeDocument/2006/relationships" name="Derivative Instruments and H_10" sheetId="86" state="visible" r:id="rId86"/>
    <sheet xmlns:r="http://schemas.openxmlformats.org/officeDocument/2006/relationships" name="Property and Equipment, Net (De" sheetId="87" state="visible" r:id="rId87"/>
    <sheet xmlns:r="http://schemas.openxmlformats.org/officeDocument/2006/relationships" name="Property and Equipment, Net (Pa" sheetId="88" state="visible" r:id="rId88"/>
    <sheet xmlns:r="http://schemas.openxmlformats.org/officeDocument/2006/relationships" name="Property and Equipment, Net - A" sheetId="89" state="visible" r:id="rId89"/>
    <sheet xmlns:r="http://schemas.openxmlformats.org/officeDocument/2006/relationships" name="Acquisitions - Purchase Price A" sheetId="90" state="visible" r:id="rId90"/>
    <sheet xmlns:r="http://schemas.openxmlformats.org/officeDocument/2006/relationships" name="Acquisitions - Purchase Price_2" sheetId="91" state="visible" r:id="rId91"/>
    <sheet xmlns:r="http://schemas.openxmlformats.org/officeDocument/2006/relationships" name="Acquisitions - BvD Pro Forma In" sheetId="92" state="visible" r:id="rId92"/>
    <sheet xmlns:r="http://schemas.openxmlformats.org/officeDocument/2006/relationships" name="Acquisitions - Total Considerat" sheetId="93" state="visible" r:id="rId93"/>
    <sheet xmlns:r="http://schemas.openxmlformats.org/officeDocument/2006/relationships" name="Acquisitions - Additional Infor" sheetId="94" state="visible" r:id="rId94"/>
    <sheet xmlns:r="http://schemas.openxmlformats.org/officeDocument/2006/relationships" name="Goodwill And Other Acquired I_3" sheetId="95" state="visible" r:id="rId95"/>
    <sheet xmlns:r="http://schemas.openxmlformats.org/officeDocument/2006/relationships" name="Goodwill And Other Acquired I_4" sheetId="96" state="visible" r:id="rId96"/>
    <sheet xmlns:r="http://schemas.openxmlformats.org/officeDocument/2006/relationships" name="Goodwill And Other Acquired I_5" sheetId="97" state="visible" r:id="rId97"/>
    <sheet xmlns:r="http://schemas.openxmlformats.org/officeDocument/2006/relationships" name="Goodwill And Other Acquired I_6" sheetId="98" state="visible" r:id="rId98"/>
    <sheet xmlns:r="http://schemas.openxmlformats.org/officeDocument/2006/relationships" name="Restructuring - Restructuring E" sheetId="99" state="visible" r:id="rId99"/>
    <sheet xmlns:r="http://schemas.openxmlformats.org/officeDocument/2006/relationships" name="Restructuring - Changes in Rest" sheetId="100" state="visible" r:id="rId100"/>
    <sheet xmlns:r="http://schemas.openxmlformats.org/officeDocument/2006/relationships" name="Restructuring - Changes in Re_2" sheetId="101" state="visible" r:id="rId101"/>
    <sheet xmlns:r="http://schemas.openxmlformats.org/officeDocument/2006/relationships" name="Restructuring - Additional Info" sheetId="102" state="visible" r:id="rId102"/>
    <sheet xmlns:r="http://schemas.openxmlformats.org/officeDocument/2006/relationships" name="Fair Value - Financial Instrume" sheetId="103" state="visible" r:id="rId103"/>
    <sheet xmlns:r="http://schemas.openxmlformats.org/officeDocument/2006/relationships" name="Fair Value - Additional Informa" sheetId="104" state="visible" r:id="rId104"/>
    <sheet xmlns:r="http://schemas.openxmlformats.org/officeDocument/2006/relationships" name="Other Balance Sheet and State_2" sheetId="105" state="visible" r:id="rId105"/>
    <sheet xmlns:r="http://schemas.openxmlformats.org/officeDocument/2006/relationships" name="Other Balance Sheet and State_3" sheetId="106" state="visible" r:id="rId106"/>
    <sheet xmlns:r="http://schemas.openxmlformats.org/officeDocument/2006/relationships" name="Other Balance Sheet and State_4" sheetId="107" state="visible" r:id="rId107"/>
    <sheet xmlns:r="http://schemas.openxmlformats.org/officeDocument/2006/relationships" name="Comprehensive Income And Accu_3" sheetId="108" state="visible" r:id="rId108"/>
    <sheet xmlns:r="http://schemas.openxmlformats.org/officeDocument/2006/relationships" name="Comprehensive Income And Accu_4" sheetId="109" state="visible" r:id="rId109"/>
    <sheet xmlns:r="http://schemas.openxmlformats.org/officeDocument/2006/relationships" name="Pension And Other Retirement _3" sheetId="110" state="visible" r:id="rId110"/>
    <sheet xmlns:r="http://schemas.openxmlformats.org/officeDocument/2006/relationships" name="Pension And Other Retirement _4" sheetId="111" state="visible" r:id="rId111"/>
    <sheet xmlns:r="http://schemas.openxmlformats.org/officeDocument/2006/relationships" name="Pension And Other Retirement _5" sheetId="112" state="visible" r:id="rId112"/>
    <sheet xmlns:r="http://schemas.openxmlformats.org/officeDocument/2006/relationships" name="Pension And Other Retirement _6" sheetId="113" state="visible" r:id="rId113"/>
    <sheet xmlns:r="http://schemas.openxmlformats.org/officeDocument/2006/relationships" name="Pension And Other Retirement _7" sheetId="114" state="visible" r:id="rId114"/>
    <sheet xmlns:r="http://schemas.openxmlformats.org/officeDocument/2006/relationships" name="Pension And Other Retirement _8" sheetId="115" state="visible" r:id="rId115"/>
    <sheet xmlns:r="http://schemas.openxmlformats.org/officeDocument/2006/relationships" name="Pension And Other Retirement _9" sheetId="116" state="visible" r:id="rId116"/>
    <sheet xmlns:r="http://schemas.openxmlformats.org/officeDocument/2006/relationships" name="Pension And Other Retirement_10" sheetId="117" state="visible" r:id="rId117"/>
    <sheet xmlns:r="http://schemas.openxmlformats.org/officeDocument/2006/relationships" name="Pension And Other Retirement_11" sheetId="118" state="visible" r:id="rId118"/>
    <sheet xmlns:r="http://schemas.openxmlformats.org/officeDocument/2006/relationships" name="Pension And Other Retirement_12" sheetId="119" state="visible" r:id="rId119"/>
    <sheet xmlns:r="http://schemas.openxmlformats.org/officeDocument/2006/relationships" name="Pension and Other Retirement_13" sheetId="120" state="visible" r:id="rId120"/>
    <sheet xmlns:r="http://schemas.openxmlformats.org/officeDocument/2006/relationships" name="Stock-Based Compensation Plans " sheetId="121" state="visible" r:id="rId121"/>
    <sheet xmlns:r="http://schemas.openxmlformats.org/officeDocument/2006/relationships" name="Stock-Based Compensation Plan_2" sheetId="122" state="visible" r:id="rId122"/>
    <sheet xmlns:r="http://schemas.openxmlformats.org/officeDocument/2006/relationships" name="Stock-Based Compensation Plan_3" sheetId="123" state="visible" r:id="rId123"/>
    <sheet xmlns:r="http://schemas.openxmlformats.org/officeDocument/2006/relationships" name="Stock-Based Compensation Plan_4" sheetId="124" state="visible" r:id="rId124"/>
    <sheet xmlns:r="http://schemas.openxmlformats.org/officeDocument/2006/relationships" name="Stock-Based Compensation Plan_5" sheetId="125" state="visible" r:id="rId125"/>
    <sheet xmlns:r="http://schemas.openxmlformats.org/officeDocument/2006/relationships" name="Stock-Based Compensation Plan_6" sheetId="126" state="visible" r:id="rId126"/>
    <sheet xmlns:r="http://schemas.openxmlformats.org/officeDocument/2006/relationships" name="Stock-Based Compensation Plan_7" sheetId="127" state="visible" r:id="rId127"/>
    <sheet xmlns:r="http://schemas.openxmlformats.org/officeDocument/2006/relationships" name="Stock-Based Compensation Plan_8" sheetId="128" state="visible" r:id="rId128"/>
    <sheet xmlns:r="http://schemas.openxmlformats.org/officeDocument/2006/relationships" name="Stock-Based Compensation Plan_9" sheetId="129" state="visible" r:id="rId129"/>
    <sheet xmlns:r="http://schemas.openxmlformats.org/officeDocument/2006/relationships" name="Income Taxes - Provision for In" sheetId="130" state="visible" r:id="rId130"/>
    <sheet xmlns:r="http://schemas.openxmlformats.org/officeDocument/2006/relationships" name="Income Taxes - Reconciliation o" sheetId="131" state="visible" r:id="rId131"/>
    <sheet xmlns:r="http://schemas.openxmlformats.org/officeDocument/2006/relationships" name="Income Taxes - Source of income" sheetId="132" state="visible" r:id="rId132"/>
    <sheet xmlns:r="http://schemas.openxmlformats.org/officeDocument/2006/relationships" name="Income Taxes - Components of De" sheetId="133" state="visible" r:id="rId133"/>
    <sheet xmlns:r="http://schemas.openxmlformats.org/officeDocument/2006/relationships" name="Income Taxes - Reconciliation_2" sheetId="134" state="visible" r:id="rId134"/>
    <sheet xmlns:r="http://schemas.openxmlformats.org/officeDocument/2006/relationships" name="Income Taxes - Additional Infor" sheetId="135" state="visible" r:id="rId135"/>
    <sheet xmlns:r="http://schemas.openxmlformats.org/officeDocument/2006/relationships" name="Indebtedness - Summary of Total" sheetId="136" state="visible" r:id="rId136"/>
    <sheet xmlns:r="http://schemas.openxmlformats.org/officeDocument/2006/relationships" name="Indebtedness - Summary of Tot_2" sheetId="137" state="visible" r:id="rId137"/>
    <sheet xmlns:r="http://schemas.openxmlformats.org/officeDocument/2006/relationships" name="Indebtedness - Principal Paymen" sheetId="138" state="visible" r:id="rId138"/>
    <sheet xmlns:r="http://schemas.openxmlformats.org/officeDocument/2006/relationships" name="Indebtedness - Summary of Compo" sheetId="139" state="visible" r:id="rId139"/>
    <sheet xmlns:r="http://schemas.openxmlformats.org/officeDocument/2006/relationships" name="Indebtedness - Fair Value and C" sheetId="140" state="visible" r:id="rId140"/>
    <sheet xmlns:r="http://schemas.openxmlformats.org/officeDocument/2006/relationships" name="Indebtedness - Additional Infor" sheetId="141" state="visible" r:id="rId141"/>
    <sheet xmlns:r="http://schemas.openxmlformats.org/officeDocument/2006/relationships" name="Capital Stock - Share Repurchas" sheetId="142" state="visible" r:id="rId142"/>
    <sheet xmlns:r="http://schemas.openxmlformats.org/officeDocument/2006/relationships" name="Capital Stock - Dividends Paid " sheetId="143" state="visible" r:id="rId143"/>
    <sheet xmlns:r="http://schemas.openxmlformats.org/officeDocument/2006/relationships" name="Capital Stock - Additional Info" sheetId="144" state="visible" r:id="rId144"/>
    <sheet xmlns:r="http://schemas.openxmlformats.org/officeDocument/2006/relationships" name="Lease Commitments - Operating L" sheetId="145" state="visible" r:id="rId145"/>
    <sheet xmlns:r="http://schemas.openxmlformats.org/officeDocument/2006/relationships" name="Lease Commitments - Additional " sheetId="146" state="visible" r:id="rId146"/>
    <sheet xmlns:r="http://schemas.openxmlformats.org/officeDocument/2006/relationships" name="Contingencies - Additional Info" sheetId="147" state="visible" r:id="rId147"/>
    <sheet xmlns:r="http://schemas.openxmlformats.org/officeDocument/2006/relationships" name="Segment Information - Financial" sheetId="148" state="visible" r:id="rId148"/>
    <sheet xmlns:r="http://schemas.openxmlformats.org/officeDocument/2006/relationships" name="Segment Information - Financi_2" sheetId="149" state="visible" r:id="rId149"/>
    <sheet xmlns:r="http://schemas.openxmlformats.org/officeDocument/2006/relationships" name="Segment Information - Consolida" sheetId="150" state="visible" r:id="rId150"/>
    <sheet xmlns:r="http://schemas.openxmlformats.org/officeDocument/2006/relationships" name="Segment Information - Additiona" sheetId="151" state="visible" r:id="rId151"/>
    <sheet xmlns:r="http://schemas.openxmlformats.org/officeDocument/2006/relationships" name="Valuation and Qualifying Acco_3" sheetId="152" state="visible" r:id="rId152"/>
    <sheet xmlns:r="http://schemas.openxmlformats.org/officeDocument/2006/relationships" name="Components of Other Non-Operati" sheetId="153" state="visible" r:id="rId153"/>
    <sheet xmlns:r="http://schemas.openxmlformats.org/officeDocument/2006/relationships" name="Components of Other Non-Opera_2" sheetId="154" state="visible" r:id="rId154"/>
    <sheet xmlns:r="http://schemas.openxmlformats.org/officeDocument/2006/relationships" name="Related Party Transactions - Ad" sheetId="155" state="visible" r:id="rId155"/>
    <sheet xmlns:r="http://schemas.openxmlformats.org/officeDocument/2006/relationships" name="Quarterly Financial Data (Detai" sheetId="156" state="visible" r:id="rId156"/>
    <sheet xmlns:r="http://schemas.openxmlformats.org/officeDocument/2006/relationships" name="Quarterly Financial Data - Addi" sheetId="157" state="visible" r:id="rId157"/>
    <sheet xmlns:r="http://schemas.openxmlformats.org/officeDocument/2006/relationships" name="Subsequent Event - Additional I" sheetId="158" state="visible" r:id="rId158"/>
  </sheets>
  <definedNames/>
  <calcPr calcId="124519" fullCalcOnLoad="1"/>
</workbook>
</file>

<file path=xl/sharedStrings.xml><?xml version="1.0" encoding="utf-8"?>
<sst xmlns="http://schemas.openxmlformats.org/spreadsheetml/2006/main" uniqueCount="1727">
  <si>
    <t>Document and Entity Information - USD ($) shares in Millions, $ in Billions</t>
  </si>
  <si>
    <t>12 Months Ended</t>
  </si>
  <si>
    <t>Dec. 31, 2018</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MCO</t>
  </si>
  <si>
    <t>Entity Registrant Name</t>
  </si>
  <si>
    <t>MOODYS CORP /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mall Business</t>
  </si>
  <si>
    <t>Emerging Growth Company</t>
  </si>
  <si>
    <t>Entity Shell Company</t>
  </si>
  <si>
    <t>CONSOLIDATED STATEMENTS OF OPERATIONS - USD ($) shares in Millions, $ in Millions</t>
  </si>
  <si>
    <t>3 Months Ended</t>
  </si>
  <si>
    <t>Sep. 30, 2018</t>
  </si>
  <si>
    <t>Mar. 31, 2018</t>
  </si>
  <si>
    <t>Dec. 31, 2017</t>
  </si>
  <si>
    <t>Sep. 30, 2017</t>
  </si>
  <si>
    <t>Jun. 30, 2017</t>
  </si>
  <si>
    <t>Mar. 31, 2017</t>
  </si>
  <si>
    <t>Dec. 31, 2016</t>
  </si>
  <si>
    <t>CONSOLIDATED STATEMENTS OF OPERATIONS [Abstract]</t>
  </si>
  <si>
    <t>Revenues</t>
  </si>
  <si>
    <t>Expenses</t>
  </si>
  <si>
    <t>Operating</t>
  </si>
  <si>
    <t>Selling, general and administrative</t>
  </si>
  <si>
    <t>Restructuring</t>
  </si>
  <si>
    <t>Depreciation and amortization</t>
  </si>
  <si>
    <t>Acquisition-Related expenses</t>
  </si>
  <si>
    <t>Settlement charge</t>
  </si>
  <si>
    <t>Total expenses</t>
  </si>
  <si>
    <t>Operating income</t>
  </si>
  <si>
    <t>Non-operating (expense) income, net</t>
  </si>
  <si>
    <t>Interest expense, net</t>
  </si>
  <si>
    <t>Other non-operating income, net</t>
  </si>
  <si>
    <t>Purchase price hedge gain</t>
  </si>
  <si>
    <t>CCXI gains</t>
  </si>
  <si>
    <t>Total non-operating income (expense), net</t>
  </si>
  <si>
    <t>Income before provision for income taxes</t>
  </si>
  <si>
    <t>Provision for income taxes</t>
  </si>
  <si>
    <t>Net income</t>
  </si>
  <si>
    <t>Less: Net income attributable to noncontrolling interests</t>
  </si>
  <si>
    <t>Net income attributable to Moody's</t>
  </si>
  <si>
    <t>Earnings per share</t>
  </si>
  <si>
    <t>Basic</t>
  </si>
  <si>
    <t>Diluted</t>
  </si>
  <si>
    <t>Weighted average shares outstanding</t>
  </si>
  <si>
    <t>CONSOLIDATED STATEMENTS OF COMPREHENSIVE INCOME - USD ($) $ in Millions</t>
  </si>
  <si>
    <t>Derivative Instruments Gain Loss [Line Items]</t>
  </si>
  <si>
    <t>Foreign currency adjustments:</t>
  </si>
  <si>
    <t>Foreign currency translation adjustment - Pre Tax</t>
  </si>
  <si>
    <t>Foreign currency translation adjustment - Tax</t>
  </si>
  <si>
    <t>Foreign currency translation adjustments - Net of Tax</t>
  </si>
  <si>
    <t>Foreign currency translation adjustments - reclassification of (gains) losses included in net income - Pre Tax</t>
  </si>
  <si>
    <t>Foreign currency translation adjustments - reclassification of (gains) losses included in net income - Net of Tax</t>
  </si>
  <si>
    <t>Cash flow hedges:</t>
  </si>
  <si>
    <t>Net realized and unrealized gains on cash flow hedges - Net of Tax</t>
  </si>
  <si>
    <t>Reclassification of (gains) losses included in net income - Pre Tax</t>
  </si>
  <si>
    <t>Reclassification of (gains) losses included in net income - Tax</t>
  </si>
  <si>
    <t>Reclassification of (gains) losses included in net income - Net of Tax</t>
  </si>
  <si>
    <t>Available for sale securities:</t>
  </si>
  <si>
    <t>Net unrealized gains on available for sale securities - Pre Tax</t>
  </si>
  <si>
    <t>Net unrealized gains on available for sale securities - Net of Tax</t>
  </si>
  <si>
    <t>Reclassification of gains included in net income - Pre Tax</t>
  </si>
  <si>
    <t>Reclassification of gains included in net income - Net of Tax</t>
  </si>
  <si>
    <t>Pension and Other Retirement Benefits:</t>
  </si>
  <si>
    <t>Amortization of actuarial losses and prior service costs included in net income - Pre Tax</t>
  </si>
  <si>
    <t>Amortization of actuarial losses and prior service costs included in net income - Tax</t>
  </si>
  <si>
    <t>Amortization of actuarial losses and prior service costs included in net income - Net of Tax</t>
  </si>
  <si>
    <t>Net actuarial gain arising during period - Pre Tax</t>
  </si>
  <si>
    <t>Net actuarial gains and prior service costs - Tax</t>
  </si>
  <si>
    <t>Net actuarial gains and prior service costs - Net of Tax</t>
  </si>
  <si>
    <t>Total other comprehensive income (loss) - Pre Tax</t>
  </si>
  <si>
    <t>Total other comprehensive income (loss) - Tax</t>
  </si>
  <si>
    <t>Total other comprehensive income (loss) - Net of Tax</t>
  </si>
  <si>
    <t>Comprehensive income (loss)</t>
  </si>
  <si>
    <t>Less: comprehensive income (loss) attributable to noncontrolling interests and noncontrolling interest</t>
  </si>
  <si>
    <t>Comprehensive income attributable to Moody's</t>
  </si>
  <si>
    <t>Cash Flow Hedging [Member]</t>
  </si>
  <si>
    <t>Net realized and unrealized gains on cash flow hedges - Pre Tax</t>
  </si>
  <si>
    <t>Net realized and unrealized gains on cash flow hedges - Tax</t>
  </si>
  <si>
    <t>CONSOLIDATED BALANCE SHEETS - USD ($) $ in Millions</t>
  </si>
  <si>
    <t>Current assets:</t>
  </si>
  <si>
    <t>Cash and cash equivalents</t>
  </si>
  <si>
    <t>Short-term investments</t>
  </si>
  <si>
    <t>Accounts receivable, net of allowances of $43.5 in 2018 and $36.6 in 2017</t>
  </si>
  <si>
    <t>Other current assets</t>
  </si>
  <si>
    <t>Total current assets</t>
  </si>
  <si>
    <t>Property and equipment, net</t>
  </si>
  <si>
    <t>Goodwill</t>
  </si>
  <si>
    <t>Intangible assets, net</t>
  </si>
  <si>
    <t>Deferred tax assets, net</t>
  </si>
  <si>
    <t>Other assets</t>
  </si>
  <si>
    <t>Total assets</t>
  </si>
  <si>
    <t>Current liabilities:</t>
  </si>
  <si>
    <t>Accounts payable and accrued liabilities</t>
  </si>
  <si>
    <t>Commercial Paper</t>
  </si>
  <si>
    <t>Current portion of long term debt</t>
  </si>
  <si>
    <t>Deferred revenue</t>
  </si>
  <si>
    <t>Total current liabilities</t>
  </si>
  <si>
    <t>Non-current portion of deferred revenue</t>
  </si>
  <si>
    <t>Long-term debt</t>
  </si>
  <si>
    <t>Deferred tax liabilities, net</t>
  </si>
  <si>
    <t>Unrecognized tax benefits</t>
  </si>
  <si>
    <t>Other liabilities</t>
  </si>
  <si>
    <t>Total liabilities</t>
  </si>
  <si>
    <t>Contingencies (Note 20)</t>
  </si>
  <si>
    <t xml:space="preserve"> </t>
  </si>
  <si>
    <t>Shareholders' (deficit) equity:</t>
  </si>
  <si>
    <t>Preferred stock, par value $.01 per share; 10,000,000 shares authorized; no shares issued and outstanding</t>
  </si>
  <si>
    <t>Common stock</t>
  </si>
  <si>
    <t>Capital surplus</t>
  </si>
  <si>
    <t>Retained earnings</t>
  </si>
  <si>
    <t>Treasury stock, at cost; 151,598,695 and 151,932,157 shares of common stock at December 31, 2018 and December 31, 2017, respectively</t>
  </si>
  <si>
    <t>Accumulated other comprehensive loss</t>
  </si>
  <si>
    <t>Total Moody's shareholders' (deficit)</t>
  </si>
  <si>
    <t>Noncontrolling interests</t>
  </si>
  <si>
    <t>Total shareholders' (deficit) equity</t>
  </si>
  <si>
    <t>Total liabilities, noncontrolling interest and shareholders' (deficit) equity</t>
  </si>
  <si>
    <t>CONSOLIDATED BALANCE SHEETS (Parenthetical) - USD ($) $ in Millions</t>
  </si>
  <si>
    <t>Accounts receivable, allowances</t>
  </si>
  <si>
    <t>Preferred stock, par value</t>
  </si>
  <si>
    <t>Preferred stock, shares authorized</t>
  </si>
  <si>
    <t>Common stock, par value</t>
  </si>
  <si>
    <t>Common stock, shares authorized</t>
  </si>
  <si>
    <t>Common stock, shares issued</t>
  </si>
  <si>
    <t>Treasury stock, shares</t>
  </si>
  <si>
    <t>Series common stock</t>
  </si>
  <si>
    <t>CONSOLIDATED STATEMENTS OF CASH FLOWS - USD ($) $ in Millions</t>
  </si>
  <si>
    <t>Cash flows from operating activities</t>
  </si>
  <si>
    <t>Reconciliation of net income to net cash provided by operating activities:</t>
  </si>
  <si>
    <t>Stock-based compensation expense</t>
  </si>
  <si>
    <t>FX gain relating to liquidation/sale of subsidiaries</t>
  </si>
  <si>
    <t>Deferred income taxes</t>
  </si>
  <si>
    <t>Legacy tax matters</t>
  </si>
  <si>
    <t>Changes in assets and liabilities:</t>
  </si>
  <si>
    <t>Accounts receivable</t>
  </si>
  <si>
    <t>Restructuring liability</t>
  </si>
  <si>
    <t>Uncertain tax positions and other non-current tax liabilities</t>
  </si>
  <si>
    <t>Net cash provided by operating activities</t>
  </si>
  <si>
    <t>Cash flows from investing activities</t>
  </si>
  <si>
    <t>Capital additions</t>
  </si>
  <si>
    <t>Purchases of investments</t>
  </si>
  <si>
    <t>Sales and maturities of investments</t>
  </si>
  <si>
    <t>Receipts from purchase price hedge</t>
  </si>
  <si>
    <t>Cash paid for acquisitions and investment in affiliates, net of cash acquired</t>
  </si>
  <si>
    <t>Receipts from settlement of net investment hedges</t>
  </si>
  <si>
    <t>Payments for settlements of net investment hedges</t>
  </si>
  <si>
    <t>Cash received upon diposal of a subsidiary, net of cash transferred to purchaser</t>
  </si>
  <si>
    <t>Net cash provided by (used in) investing activities</t>
  </si>
  <si>
    <t>Cash flows from financing activities</t>
  </si>
  <si>
    <t>Issuance of notes</t>
  </si>
  <si>
    <t>Repayment of notes</t>
  </si>
  <si>
    <t>Issuance of commercial paper</t>
  </si>
  <si>
    <t>Repayments of commercial paper</t>
  </si>
  <si>
    <t>Proceeds from stock-based compensation plans</t>
  </si>
  <si>
    <t>Repurchase of shares related to stock-based compensation</t>
  </si>
  <si>
    <t>Treasury shares</t>
  </si>
  <si>
    <t>Dividends</t>
  </si>
  <si>
    <t>Dividends to noncontrolling interests</t>
  </si>
  <si>
    <t>Payment for noncontrolling interest</t>
  </si>
  <si>
    <t>Contingent consideration</t>
  </si>
  <si>
    <t>Debt issuance costs, extinguishment costs and related fees</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CONSOLIDATED STATEMENT OF SHAREHOLDERS' EQUITY (DEFICIT) - USD ($) shares in Millions, $ in Millions</t>
  </si>
  <si>
    <t>Total</t>
  </si>
  <si>
    <t>Common Stock</t>
  </si>
  <si>
    <t>Capital Surplus</t>
  </si>
  <si>
    <t>Retained Earnings</t>
  </si>
  <si>
    <t>Treasury Stock</t>
  </si>
  <si>
    <t>Accumulated Other Comprehensive Income (Loss)</t>
  </si>
  <si>
    <t>Total Moody's Shareholders' Equity (Deficit)</t>
  </si>
  <si>
    <t>Non-Controlling Interests</t>
  </si>
  <si>
    <t>Beginning Balance (in shares) at Dec. 31, 2015</t>
  </si>
  <si>
    <t>Beginning Balance at Dec. 31, 2015</t>
  </si>
  <si>
    <t>Stock-based compensation</t>
  </si>
  <si>
    <t>Shares issued for stock-based compensation plans, net</t>
  </si>
  <si>
    <t>Shares issued for stock-based compensation plans, net (in shares)</t>
  </si>
  <si>
    <t>Net excess tax benefit upon settlement of stock-based compensation awards</t>
  </si>
  <si>
    <t>Purchase of noncontrolling interest</t>
  </si>
  <si>
    <t>Treasury shares repurchased, shares</t>
  </si>
  <si>
    <t>Treasury shares repurchased</t>
  </si>
  <si>
    <t>Currency translation adjustment</t>
  </si>
  <si>
    <t>Net actuarial losses and prior service costs - Net of Tax</t>
  </si>
  <si>
    <t>Unrealized Gains On Available For Sale Securities</t>
  </si>
  <si>
    <t>Net unrealized gain on cash flow hedges</t>
  </si>
  <si>
    <t>Ending Balance (in shares) at Dec. 31, 2016</t>
  </si>
  <si>
    <t>Ending Balance at Dec. 31, 2016</t>
  </si>
  <si>
    <t>Adoption of new ASU | Accounting Standards Update 2016-16 [Member]</t>
  </si>
  <si>
    <t>Ending Balance (in shares) at Dec. 31, 2017</t>
  </si>
  <si>
    <t>Ending Balance at Dec. 31, 2017</t>
  </si>
  <si>
    <t>Adoption of new ASU | Accounting Standards Update 2014-09 [Member]</t>
  </si>
  <si>
    <t>Adoption of new ASU | Accounting Standards Update 2016-01 [Member]</t>
  </si>
  <si>
    <t>Unrealized Gains On Available For Sale Securities | Accounting Standards Update 2016-01 [Member]</t>
  </si>
  <si>
    <t>Ending Balance (in shares) at Dec. 31, 2018</t>
  </si>
  <si>
    <t>Ending Balance at Dec. 31, 2018</t>
  </si>
  <si>
    <t>CONSOLIDATED STATEMENT OF SHAREHOLDERS' EQUITY (DEFICIT) (Parenthetical) - USD ($) $ in Millions</t>
  </si>
  <si>
    <t>Statement Of Stockholders Equity [Abstract]</t>
  </si>
  <si>
    <t>Currency translation adjustment, tax</t>
  </si>
  <si>
    <t>Net actuarial losses and prior service costs - Tax</t>
  </si>
  <si>
    <t>Net unrealized gain on cash flow hedges, tax</t>
  </si>
  <si>
    <t>GLOSSARY OF TERMS AND ABBREVIATIONS</t>
  </si>
  <si>
    <t>Glossary of Terms and Abbreviations [Abstract]</t>
  </si>
  <si>
    <t>GLOSSARY OF TERMS AND ABBREVIATIONS The following terms, abbreviations and acronyms are used to identify frequently used terms in this report: TERM DEFINITION Acquisition-Related Amortization Amortization of definite-lived intangible assets acquired by the Company from all business combination transactions Acquisition-Related Expenses Consists of expenses incurred to complete and integrate the acquisition of Bureau van Dijk for which the integration will be a multi-year effort Adjusted Diluted EPS Diluted EPS excluding the impact of certain items as detailed in the section entitled “Non-GAAP Financial Measures” Adjusted Net Income Net Income excluding the impact of certain items as detailed in the section entitled “Non-GAAP Financial Measures” Adjusted Operating Income Operating income excluding depreciation and amortization Adjusted Operating Margin Adjusted Operating Income divided by revenue AI Artificial Intelligence Americas Represents countries within North and South America, excluding the U.S. AOCI Accumulated other comprehensive income (loss); a separate component of shareholders’ equity (deficit) AR Accounts receivable ASC The FASB Accounting Standards Codification; the sole source of authoritative GAAP as of July 1, 2009 except for rules and interpretive releases of the SEC, which are also sources of authoritative GAAP for SEC registrants ASC 605 The U.S. GAAP authoritative guidance for revenue accounting prior to the adoption of ASU No. 2014-09, “Revenue from Contracts with Customers (ASC Topic 606). Asia-Pacific Represents Australia and countries in Asia including but not limited to: China, India, Indonesia, Japan, Korea, Malaysia, Singapore, Sri Lanka and Thailand ASR Accelerated Share Repurchase ASU The FASB Accounting Standards Update to the ASC. It also provides background information for accounting guidance and the bases for conclusions on the changes in the ASC. ASUs are not considered authoritative until codified into the ASC Basel III A new global regulatory standard on bank capital adequacy and liquidity agreed by the members of the Basel Committee on Banking Supervision. Basel III was developed in a response to the deficiencies in financial regulation revealed by the global financial crisis. Basel III strengthens bank capital requirements and introduces new regulatory requirements on bank liquidity and bank leverage Board The board of directors of the Company BPS Basis points Bureau van Dijk Bureau van Dijk Electronic Publishing, B.V.; a global provider of business intelligence and company information; acquired by the Company on August 10, 2017 via the acquisition of Yellow Maple I B.V., an indirect parent of Bureau van Dijk. CCAR Comprehensive Capital Analysis and Review; annual review by the Federal Reserve in the U.S. to ensure that financial institutions have sufficient capital in times of economic and financial stress and that they have robust, forward-looking capital-planning processes that account for their unique risks. CCXI China Cheng Xin International Credit Rating Co. Ltd.; China’s first and largest domestic credit rating agency approved by the People's Bank of China; the Company acquired a 49% interest in 2006; currently Moody’s owns 30% of CCXI. CCXI Gain In the first quarter of 2017 CCXI, as part of a strategic business realignment, issued additional capital to its majority shareholder in exchange for a ratings business wholly-owned by the majority shareholder and which has the right to rate a different class of debt instrument in the Chinese market. The capital issuance by CCXI in exchange for this ratings business diluted Moody’s ownership interest in CCXI to 30% of a larger business and resulted in a $59.7 million non-cash, non-taxable gain. CFG Corporate finance group; an LOB of MIS CLO Collateralized loan obligation CMBS Commercial mortgage-backed securities; part of the CREF asset class within SFG Commission European Commission Common Stock The Company’s common stock Company Moody’s Corporation and its subsidiaries; MCO; Moody’s Content A reporting unit within the MA segment that offers subscription based research, data and analytical products, including credit ratings produced by MIS, credit research, quantitative credit scores and other analytical tools, economic research and forecasts, business intelligence and company information products, and commercial real estate data and analytical tools Council Council of the European Union CP Commercial Paper CP Notes Unsecured commercial paper issued under the CP Program CP Program A program entered into on August 3, 2016 allowing the Company to privately place CP up to a maximum of $1 billion for which the maturity may not exceed 397 days from the date of issue and which is backstopped by the 2018 Facility. CRAs Credit rating agencies CREF Commercial real estate finance which includes REITs, commercial real estate CDOs and mortgage-backed securities; part of SFG D&amp;A Depreciation and amortization D&amp;B Dun &amp; Bradstreet DBPPs Defined benefit pension plans EBITDA Earnings before interest, taxes, depreciation and amortization EMEA Represents countries within Europe, the Middle East and Africa EPS Earnings per share ERS Enterprise Risk Solutions; an LOB within MA, which offers risk management software solutions as well as related risk management advisory engagements services ESA Economics and Structured Analytics; part of the RD&amp;A line of business within MA ESG Environmental, Social, and Governance ESMA European Securities and Markets Authority ETR Effective tax rate EU European Union EUR Euros EURIBOR The Euro Interbank Offered Rate Eurozone Monetary Union of the EU member states which have adopted the euro as their common currency Excess Tax Benefits The difference between the tax benefit realized at exercise of an option or delivery of a restricted share and the tax benefit recorded at the time the option or restricted share is expensed under GAAP Exchange Act The Securities Exchange Act of 1934, as amended External Revenue Revenue excluding any intersegment amounts FASB Financial Accounting Standards Board FIG Financial institutions group; an LOB of MIS Financial Reform Act Dodd-Frank Wall Street Reform and Consumer Protection Act Free Cash Flow Net cash provided by operating activities less cash paid for capital additions FSTC Financial Services Training and Certifications; now referred to as MALS FTSE Financial Times Stock Exchange FX Foreign exchange GAAP U.S. Generally Accepted Accounting Principles GBP British pounds ICRA ICRA Limited; a leading provider of credit ratings and research in India. The Company previously held 28.5% equity ownership and in June 2014, increased that ownership stake to just over 50% through the acquisition of additional shares ICRA Gain Gain relating to the ICRA Acquisition; U.S. GAAP requires the remeasurement to fair value of the previously held non-controlling shares upon obtaining a controlling interest in a step-acquisition. This remeasurement of the Company’s equity investment in ICRA to fair value resulted in a pre-tax gain of $102.8 million ($78.5 million after tax) in the second quarter of 2014 ICR Chile A leading provider of domestic credit ratings in Chile IASB International Accounting Standards Board IFRS International Financial Reporting Standards IRS Internal Revenue Service IT Information technology KIS Korea Investors Service, Inc; a leading Korean rating agency and consolidated subsidiary of the Company KIS Pricing Korea Investors Service Pricing, Inc; a leading Korean provider of fixed income securities pricing and consolidated subsidiary of the Company KIS Research Korea Investors Service Research; a Korean provider of financial research and consolidated subsidiary of the Company Korea Republic of South Korea Legacy Tax Matters Exposures to certain potential tax liabilities assumed in connection with the Company’s spin-off from Dun &amp; Bradstreet in 2000 LIBOR London Interbank Offered Rate LOB Line of business M&amp;A Mergers and acquisitions MA Moody’s Analytics – a reportable segment of MCO; provides a wide range of products and services that support financial analysis and risk management activities of institutional participants in global financial markets; consists of three LOBs – RD&amp;A, ERS and PS Make Whole Amount The prepayment penalty amount relating to the Series 2007-1 Notes, 2010 Senior Notes, 2012 Senior Notes, 2013 Senior Notes, 2014 Senior Notes (5-year), 2014 Senior Notes (30-year), 2015 Senior Notes, 2017 Senior Notes and 2018 Senior Notes, which is a premium based on the excess, if any, of the discounted value of the remaining scheduled payments over the prepaid principal MAKS Moody’s Analytics Knowledge Services; formerly known as Copal Amba; provides offshore research and analytic services to the global financial and corporate sectors; part of the PS LOB and a reporting unit within the MA reportable segment MALS Moody’s Analytics Learning Solutions; a reporting unit within the MA segment that includes on-line and classroom-based training services as well as credentialing and certification services; formerly known as FSTC MCO Moody’s; Moody’s Corporation and its subsidiaries; the Company MD&amp;A Management’s Discussion and Analysis of Financial Condition and Results of Operations MIS Moody’s Investors Service – a reportable segment of MCO; consists of five LOBs – SFG, CFG, FIG, PPIF and MIS Other MIS Other Consists of non-ratings revenue from ICRA, KIS Pricing and KIS Research. These businesses are components of MIS; MIS Other is an LOB of MIS Moody’s Moody’s Corporation and its subsidiaries; MCO; the Company Net Income Net income attributable to Moody’s Corporation, which excludes net income from consolidated noncontrolling interests belonging to the minority interest holder New D&amp;B The New D&amp;B Corporation—comprises the D&amp;B business after September 30, 2000 New Revenue Accounting Standard Updates to the ASC pursuant to ASU No. 2014-09, “Revenue from Contracts with Customers (ASC Topic 606)”. This new accounting guidance significantly changes the accounting framework under U.S. GAAP relating to revenue recognition and to the accounting for the deferral of incremental costs of obtaining or fulfilling a contract with a customer N/A Not applicable NM Percentage change is not meaningful Non-GAAP A financial measure not in accordance with GAAP; these measures, when read in conjunction with the Company’s reported results, can provide useful supplemental information for investors analyzing period-to-period comparisons of the Company’s performance, facilitate comparisons to competitors’ operating results and to provide greater transparency to investors of supplemental information used by management in its financial and operational decision making NRSRO Nationally Recognized Statistical Rating Organization, which is a credit rating agency registered with the SEC. OCI Other comprehensive income (loss); includes gains and losses on cash flow and net investment hedges, unrealized gains and losses on available for sale securities (in periods prior to January 1, 2018), certain gains and losses relating to pension and other retirement benefit obligations and foreign currency translation adjustments Omega Performance A leading provider of online credit training, acquired by the Company in August 2018 Operating segment Term defined in the ASC relating to segment reporting; the ASC defines an operating segment as a component of a business entity that has each of the three following characteristics: i) the component engages in business activities from which it may recognize revenue and incur expenses; ii) the operating results of the component are regularly reviewed by the entity’s chief operating decision maker; and iii) discrete financial information about the component is available. Other Retirement Plans The U.S. retirement healthcare and U.S. retirement life insurance plans PCS Post-Contract Customer Support PPIF Public, project and infrastructure finance; an LOB of MIS Profit Participation Plan Defined contribution profit participation plan that covers substantially all U.S. employees of the Company PS Professional Services, an LOB within MA consisting of MAKS and MALS that provides offshore analytical and research services as well as learning solutions and certification programs Purchase Price Hedge Foreign currency collars and forward contracts entered into by the Company to economically hedge the Bureau van Dijk euro denominated purchase price Purchase Price Hedge Gain Gain on foreign currency collars and forward contracts to economically hedge the Bureau van Dijk euro denominated purchase price RD&amp;A Research, Data and Analytics; an LOB within MA that offers subscription based research, data and analytical products, including credit ratings produced by MIS, credit research, quantitative credit scores and other analytical tools, economic research and forecasts, business intelligence and company information products, and commercial real estate data and analytical tools Reform Act Credit Rating Agency Reform Act of 2006 REIT Real Estate Investment Trust Reis, Inc. (Reis) A leading provider of U.S. commercial real estate (CRE) data; acquired by the Company in October 2018. Relationship Revenue For MIS, represents recurring monitoring fees of a rated debt obligation and/or entities that issue such obligations, as well as revenue from programs such as commercial paper, medium-term notes and shelf registrations. For MIS Other represents subscription-based revenue. For MA, represents subscription-based revenue and software maintenance revenue Reporting unit The level at which Moody’s evaluates its goodwill for impairment under U.S. GAAP; defined as an operating segment or one level below an operating segment SaaS Software-as-a-Service SCDM SCDM Financial, a leading provider of analytical tools for participants in securitization markets. Moody’s acquired SCDM’s structured finance data and analytics business in February 2017 SEC U.S. Securities and Exchange Commission Securities Act Securities Act of 1933, as amended Series 2007-1 Notes Principal amount of $300 million, 6.06% senior unsecured notes due in September 2017 pursuant to the 2007 Agreement; prepaid in March 2017 Settlement Charge Charge of $863.8 million recorded in the fourth quarter of 2016 related to an agreement entered into on January 13, 2017 with the U.S. Department of Justice and the attorneys general of 21 U.S. states and the District of Columbia to resolve pending and potential civil claims related to credit ratings that MIS assigned to certain structured finance instruments in the financial crisis era SFG Structured finance group; an LOB of MIS SG&amp;A Selling, general and administrative expenses SSP Standalone selling price T&amp;M Time-and-Material Tax Act The “Tax Cuts and Jobs Act” enacted into U.S. law on December 22, 2017, which significantly amends the tax code in the U.S. Total Debt All indebtedness of the Company as reflected on the consolidated balance sheets Transaction Revenue For MIS, represents the initial rating of a new debt issuance as well as other one-time fees. For MIS Other, represents revenue from professional services as well as data services, research and analytical engagements. For MA, represents perpetual software license fees and revenue from software implementation services, risk management advisory projects, training and certification services, and research and analytical engagements U.K. United Kingdom U.S. United States USD U.S. dollar UTPs Uncertain tax positions VSOE Vendor specific objective evidence; as defined in the ASC, evidence of selling price limited to either of the following: the price charged for a deliverable when it is sold separately, or for a deliverable not yet being sold separately, the price established by management having the relevant authority WACC Weighted Average Cost of Capital 2007 Agreement Note purchase agreement dated September 7, 2007, relating to the Series 2007-1 Notes 2010 Indenture Supplemental indenture and related agreements dated August 19, 2010, relating to the 2010 Senior Notes 2010 Senior Notes Principal amount of $500 million, 5.50% senior unsecured notes due in September 2020 pursuant to the 2010 Indenture 2012 Indenture Supplemental indenture and related agreements dated August 18, 2012, relating to the 2012 Senior Notes 2012 Senior Notes Principal amount of $500 million, 4.50% senior unsecured notes due in September 2022 pursuant to the 2012 Indenture 2013 Indenture Supplemental indenture and related agreements dated August 12, 2013, relating to the 2013 Senior Notes 2013 Senior Notes Principal amount of the $500 million, 4.875% senior unsecured notes due in February 2024 pursuant to the 2013 Indenture 2014 Indenture Supplemental indenture and related agreements dated July 16, 2014, relating to the 2014 Senior Notes 2014 Senior Notes (5-Year) Principal amount of $450 million, 2.75% senior unsecured notes due in July 2019 2014 Senior Notes (30-Year) Principal amount of $600 million, 5.25% senior unsecured notes due in July 2044 2015 Facility Five-year unsecured revolving credit facility, with capacity to borrow up to $1 billion; backstops CP issued under the CP Program 2015 Indenture Supplemental indenture and related agreements dated March 9, 2015, relating to the 2015 Senior Notes 2015 Senior Notes Principal amount of €500 million, 1.75% senior unsecured notes issued March 9, 2015; repaid in 2018 2017 Bridge Credit Facility Bridge Credit Agreement entered into in May 2017 pursuant to the definitive agreement to acquire Bureau van Dijk; this facility was terminated in June 2017 upon issuance of the 2017 Private Placement Notes Due 2023 and 2028 2017 Floating Rate Senior Notes Principal amount of $300 million, floating rate senior unsecured notes due in September 2018 2017 Indenture Collectively the Supplemental indenture and related agreements dated March 2, 2017, relating to the 2017 Floating Rate Senior Notes and 2017 Notes Due 2023 and 2028, and the supplemental indenture and related agreements dated June 12, 2017, relating to the 2017 Notes Due 2023 and 2028 2017 Senior Notes Due 2023 Principal amount of $500 million, 2.625% senior unsecured notes due January 15, 2023 2017 Senior Notes Due 2028 Principal amount of $500 million, 3.25% senior unsecured notes due January 15, 2028 2017 Senior Notes Due 2021 Principal amount of $500 million, 2.75% senior unsecured notes due in December 2021 2017 Term Loan $500 million, three-year term loan facility entered into on June 6, 2017 for which the Company drew down $500 million on August 8, 2017 to fund the acquisition of Bureau van Dijk; amounts under the 2017 Term Loan were repaid in 2018 2018 Facility Five-year unsecured revolving credit facility, with capacity to borrow up to $1 billion; replaced the 2015 Facility; backstops CP issued under the CP Program 2018 Senior Notes Principal amount of $300 million, 3.25% senior unsecured notes due June 7, 2021 2018 Senior Notes (10-year) Principal amount of $400 million, 4.25% senior unsecured notes due February 1, 2029 2018 Senior Notes (30-year) Principal amount of $400 million, 4.875% senior unsecured notes due December 17, 2048 7 WTC The Company’s Corporate headquarters located at 7 World Trade Center in New York, NY</t>
  </si>
  <si>
    <t>DESCRIPTION OF BUSINESS AND BASIS OF PRESENTATION</t>
  </si>
  <si>
    <t>Description of Business and Basis of Presentation [Abstract]</t>
  </si>
  <si>
    <t>NOTE 1 . DESCRIPTION OF BUSINESS AND BASIS OF PRESENTATION Moody’s is a provider of (i) credit ratings; (ii) credit, capital markets and economic research, data and analytical tools; (iii) software solutions that support financial risk management activities; (iv) quantitatively derived credit scores; (v) learning solutions and certification services; (vi) offsho re financial research and analytical services; and (vii) company information and business intelligence products. Moody’s reports in two reportable segments: MIS and MA. MIS, the credit rating agency, publishes credit ratings on a wide range of debt obliga tions and the entities that issue such obligations in markets worldwide. Revenue is primarily derived from the originators and issuers of such transactions who use MIS ratings in the distribution of their debt issues to investors. Additionally, MIS earns r evenue from certain non-ratings-related operations which consist primarily of financial instrument pricing services in the Asia-Pacific region as well as revenue from ICRA’s non-ratings operations. The revenue from these operations is included in the MIS O ther LOB and is not material to the results of the MIS segment. The MA segment develops a wide range of products and services that support financial analysis and risk management activities of institutional participants in global financial markets. Within its RD&amp;A business, MA offers subscription based research, data and analytical products, including credit ratings produced by MIS, credit research, quantitative credit scores and other analytical tools, economic research and forecasts, business intelligence and company information products, and commercial real estate data and analytical tools. Within its ERS business, MA provides software solutions as well as related risk management services. The PS business provides offshore analytical and research services along with learning solutions and certification programs. Certain reclassifications have been made to prior period amounts to conform to the current presentation. Adoption of New Accounting Standards In the first quarter of 2017, the Company adopted ASU No. 2016-16, “Accounting for Income Taxes (Topic 740) : Intra-Entity Asset Transfers of Assets Other than Inventory.” Under previous guidance, the tax effects of intra-entity asset transfers (intercompany sales) were deferred until the transferred asset was sold to a third party or otherwise recovere d through use. The new guidance eliminates the exception for all intra-entity sales of assets other than inventory. Upon adoption, a cumulative-effect adjustment is recorded in retained earnings as of the beginni ng of the period of adoption. The net impact upon adoption is a reduction to retained earnings of $4.6 million. The Company does not expect any material impact on its future operations as a result of the adoption of this guidance. In the first quarter of 2017, the Company adopted ASU No. 2016-09 “ Compensation – Stock Compensation (Topic 718): Improvements to Employee Share-Based Payment Accounting”. As required by ASU No. 2016-09, Excess Tax Benefits or shortfalls recognized on stock-based compensation are reflected in the consolidated statement of operations as a component of the provision for income taxes on a prospective basis. Prior to the adoption of this ASU, Excess Tax Benefits and shortfalls were recorded to capit al surplus within shareholders’ equi ty ( deficit ) . The impact of this adoption was a $ 38.1 million and a $ 39.5 million benefit to the provision for income taxes for the years end December 31, 2018 and December 31, 2017 respectively. Additionally, in accordance with this ASU, Excess Tax Benefits or shortfa lls recognized on stock-based compensation are classified as operating cash flows in the consolidated statement of cash flows, and the Company has applied this provision on a retrospective basis. Under previous accounting guidance, the Excess Tax Benefits or shortfalls were shown as a reduction to operating activity and an increase to financing activity. Furthermore, the Company has elected to continue to estimate the number of stock-based awards expected to vest, rather than accounting for award forfeiture s as they occur, to determine the amount of stock-based compensation cost recognized in each period. As a result of the change, net cash provided by operating activities was higher and net cash used in financing activities was lower by $38.1 million and $3 9.5 million for the years ended December 31, 2018 and December 31, 2017, respectively, than it would have been under the previous guidance. As a result of the change, net cash provided by operating activities was higher and net cash used in financing activ ities was lower by $38.1 million and $39.5 million for the years ended December 31, 2018 and December 31, 2017, respectively, than would have been reported under the previous guidance. The impact to the Company’s statement of cash flows for the year prior to the adoption of this provision of the ASU is set forth in the table below: As Reported December 31, 2016 Reclassification December 31, 2016 As Adjusted Net cash provided by operating activities $ 1,226.1 $ 33.1 $ 1,259.2 Net cash used in financing activities $ (1,009.8) $ (33.1) $ (1,042.9) On January 1, 2018, the Company adopted ASU No. 2014-09, “Revenue from Contracts with Customers (ASC Topic 606)” using the modified retrospective approach, which Moody’s has elected to apply only to those contracts which were not completed as of January 1, 2018. Additionally, the Company has not retrospectively restated contract positions for contract modifications made prior to the adoption. ASU No. 2014-09 also includes updates related to the accounting for the deferral of incremental costs of obtaining o r fulfilling a contract with a customer (“ASC Subtopic 340-40”). Hereunder, discussion of the provisions of ASC Topic 606 and ASC Subtopic 340-40 are both individually and collectively referred to as the “New Revenue Accounting Standard.” Results for repor ting periods beginning on January 1, 2018 are presented under the guidance set forth in the New Revenue Accounting Standard, while prior period amounts have not been adjusted and continue to be reported in accordance with the previous accounting guidance. The most significant impacts to the Company’s financial statements from adopting the New Revenue Accounting Standard are primarily related to: i) the accounting for certain installed software subscription revenue in MA whereby the license rights within th e arrangement are recognized at the inception of the contract based on SSP with the remainder recognized over the subscription period (compared to ASC Topic 605 whereby all installed software subscription revenue was previously recognized over the subscrip tion period); ii) the accounting for certain ERS and ESA revenue arrangements where VSOE was not available under ASC Topic 605 now results in the acceleration of revenue recognition (compared to ASC Topic 605 whereby revenue was deferred due to lack of VSO E until all elements without VSOE had been delivered); iii) sales commissions incurred in the MA segment will be capitalized and amortized over an extended period which is generally based upon the average economic life of products/services sold and incorpo rates anticipated subscription renewals (compared to previous accounting guidance whereby capitalized sales commissions were amortized over the committed subscription period only); iv) the immediate expensing of software implementation project costs to ful fill a contract for its ERS and ESA businesses, which under previous accounting guidance were capitalized and expensed when related project revenue was recognized; v) the capitalization of work-in-process costs for in-progress MIS ratings at the end of eac h reporting period, which under ASC Topic 605 were expensed as incurred; vi) the timing of when revenue for certain MIS ratings products is recognized; and vii) the estimation of variable consideration at contract inception whereas under ASC Topic 605 comp anies were not required to consider the amount of consideration for which it expected to be entitled. The table below provides detail relating to the adjustment to the Company’s retained earnings balance upon adoption of the New Revenue Accounting Standard : Transition adjustment Benefit to / (reduction of) January 1, 2018 Retained Earnings Corresponding Balance Sheet Line Item Recognition of MA deferred revenue / increase in MA unbilled receivables (1) $108 Deferred revenue, Non-current portion of deferred revenue, Accounts receivable, Other assets Increase to capitalized MA sales commissions (2) $78 Other current assets, Other assets, Accounts payable and accrued liabilities Capitalization of work-in-process for in-progress ratings $9 Other current assets Net impact of all other adjustments $4 Various Net increase in tax liability on the above ($43) Deferred tax liabilities, net Total post-tax adjustment $156 (1) Represents deferred revenue as of December 31, 2017 as well as amounts then unbilled that would have been recognized as revenue in 2017 or earlier if the New Revenue Accounting Standard was then in effect. These amounts will not be recognized as revenue in future statements of operations. Conversely, revenue will be recorded to the Company's statement of operations in 2018 under the New Revenue Accounting Standard, which otherwise would have been recognized in periods subsequent to 2018 if accounted for under ASC Topic 605. (2) Represents sales commissions that would have been capitalized as of December 31, 2017 if the New Revenue Accounting Standard was then in effect, but had previously been expensed by the Company under the previous accounting guidance. These sales commissions, as well as sales commissions incurred in 2018 related to new sales and renewals, will be amortized to expense in the statements of operations beginning in 2018 over an extended period generally based upon the average economic life of the products sold or over the period in which implementation and advisory services will be provided. The table below presents the cumulative effect of the changes made to the Company’s consolidated balance sheet at January 1, 2018 for the adoption of the New Revenue Accounting Standard : As Reported December 31, 2017 Adjustment Due to New Revenue Accounting Standard Balance at January 1, 2018 ASSETS Current assets: Cash and cash equivalents $ 1,071.5 $ - $ 1,071.5 Short-term investments 111.8 - 111.8 Accounts receivable, net of allowances 1,147.2 16.8 1,164.0 Other current assets 250.1 32.9 283.0 Total current assets 2,580.6 49.7 2,630.3 Property and equipment, net 325.1 - 325.1 Goodwill 3,753.2 - 3,753.2 Intangible assets, net 1,631.6 - 1,631.6 Deferred tax assets, net 143.8 - 143.8 Other assets 159.9 71.3 231.2 Total assets $ 8,594.2 $ 121.0 $ 8,715.2 LIABILITIES, NONCONTROLLING INTERESTS AND SHAREHOLDERS' (DEFICIT)/EQUITY Current liabilities: Accounts payable and accrued liabilities $ 750.3 $ (0.8) $ 749.5 Commercial paper 129.9 - 129.9 Current portion of long-term debt 299.5 - 299.5 Deferred revenue 883.6 (69.3) 814.3 Total current liabilities 2,063.3 (70.1) 1,993.2 Non-current portion of deferred revenue 140.0 (8.0) 132.0 Long-term debt 5,111.1 - 5,111.1 Deferred tax liabilities, net 341.6 42.7 384.3 Unrecognized tax benefits 389.1 - 389.1 Other liabilities 664.0 0.3 664.3 Total liabilities 8,709.1 (35.1) 8,674.0 Shareholders' (deficit) equity: Common stock 3.4 - 3.4 Capital surplus 528.6 - 528.6 Retained earnings 7,465.4 156.1 7,621.5 Treasury stock (8,152.9) - (8,152.9) Accumulated other comprehensive loss (172.2) - (172.2) Total Moody's shareholders' (deficit) equity (327.7) 156.1 (171.6) Noncontrolling interests 212.8 - 212.8 Total shareholders' (deficit) equity (114.9) 156.1 41.2 Total liabilities, noncontrolling interests and shareholders' (deficit) equity $ 8,594.2 $ 121.0 $ 8,715.2 The below table presents the impacts on the Company’s statement of operations for the current reporting period from applying the provisions of the New Revenue Accounting Standard compared to the accounting standard in effect before the change: Year Ended December 31, 2018 As Reported Under previous accounting guidance Effect of Change Higher/(Lower) Revenue $ 4,442.7 $ 4,429.3 $ 13.4 Expenses Operating 1,245.5 1,247.0 (1.5) Selling, general and administrative 1,080.1 1,088.9 (8.8) Restructuring 48.7 48.7 - Depreciation and amortization 191.9 191.9 - Acquisition-Related Expenses 8.3 8.3 - Total expenses 2,574.5 2,584.8 (10.3) Operating income 1,868.2 1,844.5 23.7 Non-operating (expense) income, net Interest expense, net (216.0) (216.0) - Other non-operating income, net 18.8 18.8 - Total non-operating (expense) income, net (197.2) (197.2) - Income before provision for income taxes 1,671.0 1,647.3 23.7 Provision for income taxes 351.6 346.7 4.9 Net income 1,319.4 1,300.6 18.8 Less: Net income attributable to noncontrolling interests 9.8 9.8 - Net income attributable to Moody's $ 1,309.6 $ 1,290.8 $ 18.8 Earnings per share Basic $ 6.84 $ 6.74 $ 0.10 Diluted $ 6.74 $ 6.64 $ 0.10 Weighted average shares outstanding Basic 191.6 191.6 Diluted 194.4 194.4 The below table presents the impacts on the Company’s consolidated balance sheet at the end of the current reporting period from applying the provisions of the New Revenue Accounting Standard compared to the accounting standard in effect before the change: As Reported December 31, 2018 Under previous accounting guidance December 31, 2018 Effect of Change Higher/(Lower) ASSETS Current assets: Cash and cash equivalents $ 1,685.0 $ 1,685.0 $ - Short-term investments 132.5 132.5 - Accounts receivable, net of allowances 1,287.1 1,243.2 43.9 Other current assets 282.3 282.0 0.3 Total current assets: 3,386.9 3,342.7 44.2 Property and equipment, net 320.4 320.4 - Goodwill 3,781.3 3,781.3 - Intangible assets, net 1,566.1 1,566.1 - Deferred tax assets, net 197.2 197.2 - Other assets 274.3 191.4 82.9 Total assets $ 9,526.2 $ 9,399.1 $ 127.1 LIABILITIES, NONCONTROLLING INTERESTS AND SHAREHOLDERS' EQUITY Accounts payable and accrued liabilities $ 695.2 $ 694.5 $ 0.7 Current portion of long-term debt 449.9 449.9 - Deferred revenue 953.4 1,012.7 (59.3) Total current liabilities 2,098.5 2,157.1 (58.6) Non-current portion of deferred revenue 122.3 127.7 (5.4) Long-term debt 5,226.1 5,226.1 - Deferred tax liabilities, net 351.7 333.0 18.7 Unrecognized tax benefits 494.6 494.6 - Other liabilities 576.5 576.4 0.1 Total liabilities 8,869.7 8,914.9 (45.2) Shareholders' equity: Common stock 3.4 3.4 - Capital surplus 600.9 600.9 - Retained earnings 8,594.4 8,422.1 172.3 Treasury stock (8,312.5) (8,312.5) - Accumulated other comprehensive loss (426.3) (426.3) - Total Moody's shareholders' equity 459.9 287.6 172.3 Noncontrolling interests 196.6 196.6 - Total shareholders' equity 656.5 484.2 172.3 Total liabilities, noncontrolling interests and shareholders' equity $ 9,526.2 $ 9,399.1 $ 127.1 The below table presents the impacts on various line items within the operating cash flow within the Company’s statement of cash flows for the current reporting period from applying the provisions of the New Revenue Accounting Standard compared to the accounting standard in effect before the change. Year Ended December 31, 2018 As Reported Under previous accounting guidance Effect of Change Cash flows from operating activities Net income $ 1,319.4 $ 1,300.6 $ 18.8 Reconciliation of net income to net cash provided by operating activities: Depreciation and amortization 191.9 191.9 - Stock-based compensation 130.3 130.3 - Deferred income taxes (98.9) (76.7) (22.2) Changes in assets and liabilities: Accounts receivable (136.1) (109.0) (27.1) Other current assets (8.4) (41.0) 32.6 Other assets (16.6) (5.0) (11.6) Accounts payable and accrued liabilities (134.0) (132.9) (1.1) Restructuring liability 41.9 41.9 - Deferred revenue 138.9 126.3 12.6 Unrecognized tax benefits and other non-current tax liabilities 58.6 58.6 - Other liabilities (25.9) (23.9) (2.0) Net cash provided by operating activities $ 1,461.1 $ 1,461.1 $ - The New Revenue Accounting Standard did not have any impact on individual line items within investing or financing cash flows in the Company’s consolidated statement of cash flows. On January 1, 2018, the Company adopted ASU No. 2017-07, “Compensation— Retirement Benefits (Topic 715): Improving the Presentation of Net Periodic Pension Cost and Net Periodic Postretirement Benefit Cost”. As required by this ASU, the components of net periodic pension costs were disaggregated in the statement of operations on a retrospective basis. The Company has continued to reflect the service cost component in either Operating or SG&amp;A expenses in Moody’s statement s of operations. The other components of net benefit cost are presented within non-operating (expense) income , net, within the statement s of operations. The adoption of this ASU has no impact on Net Income in the Company’s statements of operations. The impact to the Company’s statements of operations for the years ended December 3 1 , 2018 , 2017 and 201 6 related to the adoption of this ASU are set forth in the table below: Year Ended December 31, 2018 Year Ended December 31, 2017 As Reported Under previous accounting guidance Effect of Change As Adjusted Under previous accounting guidance Effect of Change Operating expenses $ 1,245.5 $ 1,250.3 $ (4.8) $ 1,216.6 $ 1,222.8 $ (6.2) Selling, general and administrative expenses 1,080.1 1,084.3 (4.2) 985.9 991.4 (5.5) Operating income 1,868.2 1,859.2 9.0 1,820.8 1,809.1 11.7 Interest expense, net (216.0) (196.7) (19.3) (208.5) (188.4) (20.1) Other non-operating income (expense), net 18.8 8.5 10.3 3.7 (4.7) 8.4 Year Ended December 31, 2016 As Adjusted Under previous accounting guidance Effect of Change Operating expenses $ 1,019.6 $ 1,026.6 $ (7.0) Selling, general and administrative expenses 931.2 936.4 (5.2) Operating income 650.9 638.7 12.2 Interest expense, net (157.3) (137.8) (19.5) Other non-operating income (expense), net 64.4 57.1 7.3 On January 1, 2018, the Company adopted ASU No. 2016-01 “Financial Instru ments—Overall (Subtopic 825-10): Recognition and Measurement of Financial Assets and Financial Liabilities” (“ASU 2016-01”). The amendments in this ASU update various aspects of recognition, measurement, presentation and disclosures relating to financial instruments. Upon adoption, the Company recorded a $ 2.3 million cumulative adjustment to reclassify net unrealized gains on investments in equity securities previously classified as available-for-sale under the previous guidance from AOCI to retained earnings. Beginning on January 1, 2018, the Company will measure equity investments with readily determinable fair values (except those accounted for under the equity method, those tha t result in consolidation of the investee and certain other investments) at fair value and recognize any changes in fair value in net income. The adoption of this ASU did not have a material impact on the Company’s financial statements for the year ended Decem ber 31 , 2018. In March 2018, the FASB issued ASU No. 2018-05, "Income Taxes (Topic 740): Amendments to SEC Paragraphs Pursuant to SEC Staff Accounting Bulletin No. 118". This ASU adds SEC paragraphs to the codification pursuant to the SEC Staff Accounting Bulletin No. 118, which address the application of U.S. GAAP in situations when a registrant does not have the necessary information available, prepared, or analyzed (including computations) in reasonable detail to finalize the calculations for the 2017 income tax e ffects of the Tax Act. This ASU provided entities with a one year measurement period from the December 22, 2017 enactment date, in order to complete the accounting for the effects of the Tax Act. The Company recorded a provisional estimate for the transiti on tax relating to the Tax Act in its financial statements for the year ended December 31, 2017, and subsequently refined its determination of the transition tax during the measurement period in 2018. The impact of the Company’s accounting for the Tax Act is more fully described in Note 16 . On January 1, 2018, the Company adopted ASU No. 2016-15, “Statement of Cash Flows (Topic 230): Classification of Certain Cash Receipts and Cash Payments (a Consensus of the Emerging Issues Task Force)” on a retrospec tive basis. This ASU reduces diversity in practice in how certain transactions are reflected in the statement of cash flows. Pursuant to the adoption of this ASU, the Company reclassified $ 7.1 million in cash paid in 2017 relating to a Make-Whole provisio n upon the repayment of the Series 2007-1 Notes from cash flows used in operations to cash flows provided by financing activities. During the second quarter of 2018, the Company early adopted ASU No. 2017-12, “Derivatives and Hedging (Topic 815): Targeted Improvements to Accounting for Hedging Activities”. This ASU fosters enhanced transparency relating to risk management activities and simplifies the application of hedge accounting in certain circumstances. The adoption of this ASU did not have an impact on the Company’s financial statements at the date of adoption. Refer to Note 6 for further discussion on the prospective impact of this ASU on the Company’s financial statements.</t>
  </si>
  <si>
    <t>SUMMARY OF SIGNIFICANT ACCOUNTING POLICIES</t>
  </si>
  <si>
    <t>Summary of Significant Accounting Policies [Abstract]</t>
  </si>
  <si>
    <t xml:space="preserve">NOTE 2 SUMMARY OF SIGNIFICANT ACCOUNTING POLICIES Basis of Consolidation The consolidated financial statements include those of Moody’s Corporation and its majority- and wholly-owned subsidiaries. The effects of all intercompany transactions have been eliminated. Investments in companies for which the Company has significant influence over operating and financial policies but not a controlling interest are accounted for on an equity basis whereby the Company records its proportional share of the in vestment’s net income or loss as part of other non-operating income (expense), net and any dividends received reduce the carrying amount of the investment. The Company applies the guidelines set forth in Topic 810 of the ASC in assessing its interests in v ariable interest entities to decide whether to consolidate that entity. The Company has reviewed the potential variable interest entities and determined that there are no consolidation requirements under Topic 810 of the ASC. The Company consolidates its I CRA subsidiaries on a three month lag. Cash and Cash Equivalents Cash equivalents principally consist of investments in money market mutual funds and money market deposit accounts as well as high-grade commercial paper and certificates of deposit with matu rities of three months or less when purchased. Short-term Investments Short-term investments are securities with maturities greater than 90 days at the time of purchase that are available for operations in the next 12 months. The Company’s short-term inves tments primarily consist of certificates of deposit and their cost approximates fair value due to the short-term nature of the instruments. Interest and dividends on these investments are recorded into income when earned. Property and Equipment Property an d equipment are stated at cost and are depreciated using the straight-line method over their estimated useful lives. Expenditures for maintenance and repairs that do not extend the economic useful life of the related assets are charged to expense as incurr ed. Research and Development Costs All research and development costs are expensed as incurred. These costs primarily reflect the development of credit processing software and quantitative credit risk assessment products sold by the MA segment. Research an d development costs were $51.1 million, $42.0 million, and $40.1 million for the years ended December 31, 2018 , 2017 and 2016 , respectively, and are included in operating expenses within the Co mpany’s consolidated statements of operations. These costs generally consist of professional services provided by third parties and compensation costs of employees. Costs for internally developed computer software that will be sold, leased or otherwise mar keted are capitalized when technological feasibility has been established. These costs primarily relate to the development or enhancement of products in the ERS business and generally consist of professional services provided by third parties and compensat ion costs of employees that develop the software. Judgment is required in determining when technological feasibility of a product is established and the Company believes that technological feasibility for its software products is reached after all high-ris k development issues have been resolved through coding and testing. Generally, this occurs shortly before the products are released to customers. Accordingly, costs for internally developed computer software that will be sold, leased or otherwise marketed that were eligible for capitalization under Topic 985 of the ASC were immaterial for the years ended December 31, 2018 , 2017 and 2016 . Computer Software Developed or Obtained for Internal Use The Company capitalizes costs related to software developed or obtained for internal use. These assets, included in property and equipment in the consolidated balance sheets, relate to the Company’s financial , website and other systems. Such costs generally consist of direct costs for third-party license fees, professional services provided by third parties and employee compensation, in each case incurred either during the application development stage or in connection with upgrades and enhancements that increase funct ionality. Such costs are depreciated over their estimated useful lives on a straight-line basis. Costs incurred during the preliminary project stage of development as well as maintenance costs are expensed as incurred. Long-Lived Assets, Including Goodwill and Other Acquired Intangible Assets Moody’s evaluates its goodwill for impairment at the reporting unit level, defined as an operating segment (i.e., MIS and MA), or one level below an operating segment (i.e., a component of an operating segment), annual ly as of July 31 or more frequently if impairment indicators arise in accordance with ASC Topic 350. The Company evaluates the recoverability of goodwill using a two-step impairment test approach at the reporting unit level. In the first step, the Company assesses various qualitative factors to determine whether the fair value of a reporting unit may be less than its carrying amount. If a determination is made that, based on the qualitative factors,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 ll be determined and compared to its carrying value including goodwill. If the fair value of the reporting unit exceeds the carrying value of the net assets assigned to that unit, goodwill is not impaired and the Company is not required to perform further testing. If the fair value of the reporting unit is less than the carrying value, the Company will recognize the difference as an impairment charge. The Company evaluates its reporting units for impairment on an annual basis, or more frequently if there a re changes in the reporting structure of the Company due to acquisitions or realignments or if there are indicators of potential impairment. For the reporting units where the Company is consistently able to conclude that an impairment does not exist using only a qualitative approach, the Company’s accounting policy is to perform the second step of the aforementioned goodwill impairment assessment at least once every three years. Goodwill is assigned to a reporting unit at the date when an acquisition is int egrated into one of the established reporting units, and is based on which reporting unit is expected to benefit from the synergies of the acquisition. For purposes of assessing the recoverability of goodwill, the Company has eight primary reporting units at December 31, 2018: two within the Company’s ratings business (one for the ICRA business and one that encompasses all of Moody’s other ratings operations) and six reporting units within MA: Content, ERS, MALS, MAKS, Bureau van Dijk, and Reis. Amortizabl e intangible assets are reviewed for recoverability whenever events or changes in circumstances indicate that the carrying amount may not be recoverable. Rent Expense The Company records rent expense on a straight-line basis over the life of the lease. In cases where there is a free rent period or future fixed rent escalations the Company will record a deferred rent liability. Additionally, the receipt of any lease incentives will be recorded as a deferred rent liability , which will be amortized over the lease term as a reduction of rent expense. Stock-Based Compensation The Company records compensation expense for all share-based payment award transactions granted to employees base d on the fair value of the equity instrument at the time of grant. This includes shares issued under stock option and restricted stock plans. Derivative Instruments and Hedging Activities Based on the Company’s risk management policy, from time to time the Company may use derivative financial instruments to reduce exposure to changes in foreign exchange rates and interest rates. The Company does not enter into derivative financial instruments for speculative purposes. All derivative financial in struments are recorded on the balance sheet at their respective fair values on a gross basis. The changes in the value of derivatives that qualify as fair value hedges are recorded in the same income statement line item in earnings in which the correspondi ng adjustment to the carrying value of the hedged item is presented. The entire change in the fair value of derivatives that qualify as cash flow hedges is recorded to OCI and such amounts are reclassified from AOCI to the same income statement line in ear nings in the same period or periods during which the hedged transaction affects income. Effective with the Company’s early adoption of ASC 2017-12, the Company changed the method by which it assesses effectiveness for net investment hedges from the forward -method to the spot-method. The Company considers the spot-method an improved method of assessing hedge effectiveness, as spot rate changes relating to the hedging instrument’s notional amount perfectly offset the currency translation adjustment on the he dged net investment in the Company’s foreign subsidiaries. The entire change in the fair value of derivatives that qualify as net investment hedges is initially recorded to OCI. Those changes in fair value attributable to components included in the assessm ent of hedge effectiveness in a net investment hedge are recorded in the currency translation adjustment component of OCI and remain in AOCI until the period in which the hedged item affects earnings. Those changes in fair value attributable to components excluded from the assessment of hedge effectiveness in a net investment hedge are recorded to OCI and amortized to earnings using a systematic and rational method over the duration of the hedge. Any changes in the fair value of derivatives that the Company does not designate as hedging instruments under Topic 815 of the ASC are recorded in the consolidated statements of operations in the period in which they occur. Revenue Recognition and Costs to Obtain or Fulfill a Contract with a Customer Revenue recognition: Revenue is recognized when control of promised goods or services is transferred to the customer, in an amount that reflects the consideration the Company expects to be entitled to in exchange for those goods or services. When contracts with cu stomers contain multiple performance obligations, the Company accounts for individual performance obligations separately if they are distinct. The transaction price is allocated to each distinct performance obligation on a relative SSP basis. The Company d etermines the SSP by using the price charged for a deliverable when sold separately or uses management’s best estimate of SSP for goods or services not sold separately using estimation techniques that maximize observable data points, including: internal fa ctors relevant to its pricing practices such as costs and margin objectives; standalone sales prices of similar products; pricing policies; percentage of the fee charged for a primary product or service relative to a related product or service; and custome r segment and geography. Additional consideration is also given to market conditions such as competitor pricing strategies and market trends. Sales, usage-based, value added and other taxes are excluded from revenues. MIS Revenue In the MIS segment, revenu e arrangements with multiple elements are generally comprised of two distinct performance obligations, an initial rating and the related monitoring service. Revenue attributed to initial ratings of issued securities is generally recognized when the rating is delivered to the issuer. Revenue attributed to monitoring of issuers or issued securities is recognized ratably over the period in which the monitoring is performed, generally one year. In the case of certain structured finance products, primarily CMBS, issuers can elect to pay all of the annual monitoring fees upfront. These fees are deferred and recognized over the future monitoring periods based on the expected lives of the rated securities. MIS arrangements generally have standard contractual terms f or which the stated payments are due at conclusion of the ratings process for initial ratings and either upfront or in arrears for monitoring services; and are signed by customers either on a per issue basis or at the beginning of the relationship with the customer. In situations when customer fees for an arrangement may be variable, the Company estimates the variable consideration at inception using the expected value method based on analysis of similar contracts in the same line of business, which is cons trained based on the Company’s assessment of the realization of the adjustment amount. The Company allocates the transaction price within arrangements that include multiple elements based upon the relative SSP of each service. The Company generally uses ma nagement’s best estimate of SSP for its initial ratings and considers all available data points. The Company generally provides initial ratings only in transactions that include monitoring services. The SSP for monitoring fees in these arrangements are gen erally based upon directly observable selling prices where the monitoring service is sold separately. MA Revenue In the MA segment, products and services offered by the Company include hosted research and data subscriptions, installed software subscription s, perpetual installed software licenses and related maintenance, or PCS, and professional services. Subscription and PCS contracts are generally invoiced in advance of the contractual coverage period, which is principally one year, but can range from 3-5 years; while perpetual software licenses are generally invoiced upon delivery and professional services are invoiced as those services are provided. Payment terms and conditions vary by contract type, but primarily include a requirement of payment within 3 0 to 60 days. Revenue from research, data and other hosted subscriptions is recognized ratably over the related subscription period. A large portion of these services are invoiced in the months of November, December and January. Revenue from the sale of a software license, when considered distinct from the related software implementation services, is generally recognized at the time the product master or first copy is delivered or transferred to the customer. However, in instances where the software license (perpetual or subscription) and related implementation services are considered to be one combined performance obligation, revenue is recognized on a percentage-of-completion basis (input method) as implementation services are performed over time, which is consistent with the pattern of recognition for the software implementation services if considered to be a separate distinct performance obligation. The Company exercises judgment in determining the level of integration and interdependency between the prom ise to grant the software license and the promise to deliver the related implementation services. This determination influences whether the software license is considered distinct and accounted for separately, or not distinct and accounted for together wit h the implementation services and recognized over time. PCS is generally recognized ratably over the contractual period commencing when the software license is fully delivered. Revenue from installed software subscriptions, which includes PCS, is bifurcate d into a software license performance obligation and a PCS performance obligation, which follow the patterns of recognition described above. For implementation services and other service projects within the ERS and ESA LOBs for which fees are fixed, the Company determined progress towards completion is most accurately measured on a percentage-of-completion basis (input method) as this approach utilizes the most directly observable data points and is therefore used to recognize the related revenue. For implementation services where price varies based on time expended, a time-based measure of progress towards completion of the performance obligati on is utilized. Revenue from professional services rendered within the PS LOB is generally recognized as the services are performed over time. Products and services offered within the MA segment are sold either stand-alone or together in various combinatio ns. In instances where an arrangement contains multiple performance obligations, the Company accounts for the individual performance obligations separately if they are considered distinct. Revenue is generally allocated to all performance obligations based upon the relative SSP at contract inception. Judgment is often required to determine the SSP for each distinct performance obligation. Revenue is recognized for each performance obligation based upon the conditions for revenue recognition noted above. In the MA segment, customers usually pay a fixed fee for the products and services based on signed contracts. However, accounting for variable consideration is applied mainly for: i) estimates for cancellation rights and price concessions and ii) T&amp;M based se rvices. The Company estimates the variable consideration associated with cancellation rights and price concessions based on the expected amount to be provided to customers and reduces the amount of revenue to be recognized. T&amp;M based contracts represent ab out half of MA’s service projects within the ERS and ESA LOBs. The Company provides agreed upon services at a contracted daily or hourly rate. The commitment represents a series of goods and services that are substantially the same and have the same patter n of transfer to the customer. As such, if T&amp;M services are sold with other MA products, the Company allocates the variable consideration entirely to the T&amp;M performance obligation if the services are sold at standard pricing or at a similar discount level compared to other performance obligations in the same revenue contract. If these criteria are not met, the Company estimates variable consideration for each performance obligation upfront. Each form of variable consideration is included in the transaction price only to the extent that it is probable that a significant reversal of any incremental revenue will not occur. Costs to Obtain or Fulfill a Contract with a Customer: Costs incurred to obtain customer contracts, such as sales commissions, are deferred and recorded within other current assets and other assets when such costs are determined to be incremental to obtaining a contract, would not have been incurred otherwise and the Company expects to recover those costs. These costs are amortized to expense consistent with the recognition pattern of the related revenue over time. Depending on the line of business to which the contract relates, this may be based upon the average economic life of the products sold or average period for which services a re provided, inclusive of anticipated contract renewals. Determining the estimated economic life of the products sold requires judgment with respect to anticipated future technological changes. The Company had a balance of $109.6 million in such deferred c osts as of December 31, 2018 and recognized $38.0 million of related amortization during the year ended December 31, 2018 , which is included within SG&amp;A expenses in the consolidated statement of operations. Costs incurred to obtain customer c ontracts are only in the MA segment. Costs incurred to fulfill customer contracts, are deferred and recorded within other current assets and other assets when such costs relate directly to a contract, generate or enhance resources of the Company that will be used in satisfying performance obligations in the future and the Company expects to recover those costs. The Company capitalizes work-in-process costs for in-progress MIS ratings, which is recognized consistent with the rendering of the related services to the customers, as ratings are issued. The Company had a balance of $10.6 million in such deferred costs as of December 31, 2018 and recognized $40.4 million of amortization of the costs during the year ended December 31, 2018, respectively, which is in cluded within operating expenses in the consolidated statement of operations. In addition, within the MA segment, the Company capitalizes royalty costs related to third-party information data providers associated with hosted company information and busines s intelligence products. These costs are amortized to expense consistent with the recognition pattern of the related revenue over time. The Company had a balance of $35.0 million in such deferred costs as of December 31, 2018 and recognized $54.0 million o f related amortization during the year ended December 31, 2018, respectively, which is included within operating expenses in the consolidated statement of operations. Accounts Receivable Allowances and Contract Assets Moody’s records variable consideration in respect of estimated future adjustments to customer billings as an adjustment to revenue using the expected value method based on analysis of similar contracts in the same line of business. Such amounts are reflected as additions to the accounts receiv able allowance or to contract assets. Additionally, estimates of uncollectible accounts are recorded as bad debt expense and are reflected as additions to the accounts receivable allowance. Actual billing adjustments are recorde d against the allowance or t he contract asset, depending on the nature of the adjustment. Actual uncollectible account write-offs are recorded against the allowance. Moody’s evaluates its accounts receivable allowance by reviewing and assessing historical collection and adjustment ex perience and the current status of customer accounts. Moody’s also considers the economic environment of the customers, both from an industry and geographic perspective, in evaluating the need for allowances. Based on its analysis, Moody’s adjusts its allo wance as considered appropriate in the circumstances. Contingencies Moody’s is involved in legal and tax proceedings, governmental , regulatory and legislative investigations and inquiries, claims and litigation that are incidental to the Company’s business, including claims based on ratings assigned by MIS. Moody’s is also subject to ongoing tax audits in the normal course of business. Management periodically a ssesses the Company’s liabilities and contingencies in connection with these matters based upon the latest information available. Moody’s discloses material pending legal proceedings pursuant to SEC rules and other pending matters as it may determine to be appropriate. For claims, litigation and proceedings and governmental investigations and inquires not related to income taxes, where it is both probable that a liability has been incurred and the amount of loss can be reasonably estimated, the Company rec ords liabilities in the consolidated financial statements and periodically adjusts these as appropriate. When the reasonable estimate of the loss is within a range of amounts, the minimum amount of the range is accrued unless some higher amount within the range is a better estimate than another amount within the range. In other instances, where a loss is reasonably possible , management may not record a liability because of uncertainties related to the probable outcome and/or the amount or range of loss, but discloses the contingency if significant . As additional information becomes available, the Company adjusts its assessments and estimates of such matters accordingly. In view of the inherent difficulty of predicting the outcome of litigation, regulatory, g overnmental investigations and inquiries, enforcement and similar matters , particularly where the claimants seek large or indeterminate damages or where the parties assert novel legal theories or the matters involve a large number of parties, the Company c annot predict what the eventual outcome of the pending matters will be or the timing of any resolution of such matters. The Company also cannot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However, in light of the large or indeterminate damages sought in some of them, the absence of similar court rulings on the theories of law asserted and uncertainties regarding app ortionment of any potential damages, an estimate of the range of possible losses cannot be made at this time. The Company’s wholly-owned insurance subsidiary insures the Company against certain risks including but not limited to deductibles for worker’s c ompensation, employment practices litigation and employee medical claims and terrorism, for which the claims are not material to the Company. In addition, for claim years 2008 and 2009, the insurance subsidiary insured the Company for defense costs relate d to professional liability claims. For matters insured by the Company’s insurance subsidiary, Moody’s records liabilities based on the estimated total claims expected to be paid and total projected costs to defend a claim through its anticipated conclusio n. The Company determines liabilities based on an assessment of management’s best estimate of claims to be paid and legal defense costs as well as actuarially determined estimates. Defense costs for matters not self-insured by the Company’s wholly-owned in surance subsidiary are expensed as services are provided. Operating Expenses Operating expenses include costs associated with the development and production of the Company’s products and services and their delivery to customers. These expenses principally include employee compensation and benefits and travel costs that are incurred in connection with these activities. Operating expenses are charged to income as incurred, except for certain costs related to software implementation services , which may be deferred until related revenue is recognized. Additionally, certain costs incurred to develop internal use software are capitalized and depreciated over their estimated useful life. Selling, General and Administrative Expenses SG&amp;A expenses include such i tems as compensation and benefits for corporate officers and staff and compensation and ot her expenses related to sales . They also include items such as office rent, business insurance, professional fees and gains and losses from sales and disposals of ass ets. SG&amp;A expenses are charged to income as incurred, except for certain expenses incurred t o develop internal use software (which are capitalized and depreciated over their estimated useful life ) and the deferral of sales commissions in the MA segment (wh ich are recognized in the period in which the related revenue is recognized) . Foreign Currency Translation For all operations outside the U.S. where the Company has designated the local currency as the functional currency, assets and liabilities are transl ated into U.S. dollars using end of year exchange rates, and revenue and expenses are translated using average exchange rates for the year. For these foreign operations, currency translation adjustments are recorded to other comprehensive income . Comprehen sive Income Comprehensive income represents the change in net assets of a business enterprise during a period due to transactions and other events and circumstances from non-owner sources including foreign currency translation impacts, net actuarial losses and net prior service costs related to pension and other retirement plans, gains and losses on derivative instruments designated as net investment hedges or cash flow hedges and unrealized gains and losses on securities designated as ‘available-for-sale’ under ASC Topic 320 (for periods prior to January 1, 2018) . Comprehensive income items, including cumulative translation adjustments of entities that are less-than-wholly-owned subsidiaries , will be reclassified to noncontrolling interests and thereby, adj usting accumulated other comprehensive income proportionately in accordance with the percentage of ownership interest of the NCI shareholder. Income Taxes The Company accounts for income taxes under the asset and liability method in accordance with ASC Topic 740. Therefore, income tax expense is based on reported income before income taxes and deferred income taxes reflect the effect of temporary differences between the amounts of assets and liabilities that are recognized for financial reporting purposes and the amounts that are rec ognized for income tax purposes. The Company classifies i nterest related to unrecognized tax benefits as a component of interest expense in its consolidated statements of operations. Penalties are recognized in other non-operating expenses. For UTPs , the Company first determines whether it is more-likely-than-no t (defined as a likelihood of more than fifty percent) that a tax position will be sustained based on its technical merits as of the reporting date, assuming that taxing authorities will examine the position and have full knowledge of all relevant informat ion. A tax position that meets this more-likely-than-not threshold is then measured and recognized at the largest amount of benefit that is greater than fifty percent likely to be realized upon effective settlement with a taxing authority. On December 22, 2017, the Tax Act was signed into law, resulting in all previously undistributed foreign earnings being subject to U.S. tax. The Company has provided non-U.S. deferred taxes for those entities whose earnings are not indefinitely permanently reinvested. Fai r Value of Financial Instruments The Company’s financial instruments include cash, cash equivalents, trade receivables and payables, and certain short-term investments consisting primarily of certificates of deposit, all of which are short-term in nature a nd, accordingly, approximate fair value. The Company also has certain investments in mutual funds in India, which are accounted for as equity securities with readily determinable fair values under ASC Topic 321. Beginning in the first quarter of 2018, the Company will measure these investments at fair value with both realized gains and losses and unrealized holding gains and losses for these investments included in net income. Prior to January 1, 2018, the investments in mutual funds in India were designat ed as ‘available for sale’ under Topic 320 of the ASC. Accordingly, unrealized gains and losses on these investments were recorded to other comprehensive income and were reclassified out of accumulated other comprehensive income to the statement of operati ons when the investment matured or was sold using a specific identification method. Also, the Company uses derivative instruments to manage certain financial exposures that occur in the normal course of business. These derivative instruments are carried at fair value on the Company’s consolidated balance sheets. Fair value is defined by the ASC 820 as the price that would be received from selling an asset or paid to transfer a liability (i.e., an exit price) in an orderly transaction between market particip ants at the measurement date. The determination of this fair value is based on the principal or most advantageous market in which the Company could commence transactions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ASC establishes a fair value hierarchy whereby the inputs contained in valuation techniques used to measure fair value are categorized into three broad levels as follows: Level 1: quoted market prices in active markets that the reporting entity has the ability to access at the date of the fair value me asurement; Level 2: inputs other than quoted market prices described in Level 1 that are observable for the asset or liability, either directly or indirectly, such as quoted prices in active markets for similar assets or liabilities, quoted prices for iden tical or similar assets </t>
  </si>
  <si>
    <t>REVENUES</t>
  </si>
  <si>
    <t>Revenues [Abstract]</t>
  </si>
  <si>
    <t>NOTE 3 REVENUES Revenue by Category The following table presents the Company’s revenues disaggregated by LOB: Year Ended December 31, 2018 2017 (1) 2016 (1) MIS: Corporate finance (CFG) Investment-grade $ 253.3 $ 301.0 $ 262.3 High-yield 175.4 254.0 181.3 Bank loans 371.7 349.3 246.2 Other accounts (2) 533.7 488.4 432.5 Total CFG 1,334.1 1,392.7 1,122.3 Structured finance (SFG) Asset-backed securities 106.3 96.6 94.3 Residential mortgage backed securities 98.0 89.5 85.0 Commercial real estate finance 123.5 142.7 133.3 Structured credit 196.4 164.7 121.9 Other accounts 2.3 2.0 2.3 Total SFG 526.5 495.5 436.8 Financial institutions (FIG) Banking 290.4 299.5 239.5 Insurance 114.1 102.1 102.4 Managed investments 24.1 21.6 16.7 Other accounts 13.1 12.6 10.3 Total FIG 441.7 435.8 368.9 Public, project and infrastructure finance (PPIF) Public finance / sovereign 184.8 218.0 224.6 Project and infrastructure 206.3 213.3 187.6 Total PPIF 391.1 431.3 412.2 Total ratings revenue 2,693.4 2,755.3 2,340.2 MIS Other 19.0 18.5 30.6 Total external revenue 2,712.4 2,773.8 2,370.8 Intersegment royalty 124.0 111.7 100.2 Total MIS 2,836.4 2,885.5 2,471.0 MA: Research, data and analytics (RD&amp;A) 1,134.1 832.7 667.6 Enterprise risk solutions (ERS) 437.4 448.6 418.8 Professional services (PS) 158.8 149.0 147.0 Total external revenue 1,730.3 1,430.3 1,233.4 Intersegment revenue 12.3 16.0 13.5 Total MA 1,742.6 1,446.3 1,246.9 Eliminations (136.3) (127.7) (113.7) Total MCO $ 4,442.7 $ 4,204.1 $ 3,604.2 (1) Prior period amounts have not been adjusted under the modified retrospective method of adoption for the New Revenue Accounting Standard. (2)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Year Ended December 31, 2018 Year Ended December 31, 2017 (1) U.S. Non-U.S. Total U.S. Non-U.S. Total MIS: Corporate finance (CFG) $ 852.3 $ 481.8 $ 1,334.1 $ 909.7 $ 483.0 $ 1,392.7 Structured finance (SFG) 342.9 183.6 526.5 340.1 155.4 495.5 Financial institutions (FIG) 194.6 247.1 441.7 186.1 249.7 435.8 Public, project and infrastructure finance (PPIF) 228.8 162.3 391.1 266.4 164.9 431.3 Total ratings revenue 1,618.6 1,074.8 2,693.4 1,702.3 1,053.0 2,755.3 MIS Other 0.6 18.4 19.0 0.5 18.0 18.5 Total MIS 1,619.2 1,093.2 2,712.4 1,702.8 1,071.0 2,773.8 MA: Research, data and analytics (RD&amp;A) 480.4 653.7 1,134.1 424.4 408.3 832.7 Enterprise risk solutions (ERS) 170.0 267.4 437.4 166.6 282.0 448.6 Professional services (PS) 60.0 98.8 158.8 54.6 94.4 149.0 Total MA 710.4 1,019.9 1,730.3 645.6 784.7 1,430.3 Total MCO $ 2,329.6 $ 2,113.1 $ 4,442.7 $ 2,348.4 $ 1,855.7 $ 4,204.1 Year Ended December 31, 2016 (1) U.S. Non-U.S. Total MIS: Corporate finance (CFG) $ 762.9 $ 359.4 $ 1,122.3 Structured finance (SFG) 293.3 143.5 436.8 Financial institutions (FIG) 160.1 208.8 368.9 Public, project and infrastructure finance (PPIF) 276.2 136.0 412.2 Total ratings revenue 1,492.5 847.7 2,340.2 MIS Other 9.4 21.2 30.6 Total MIS 1,501.9 868.9 2,370.8 MA: Research, data and analytics (RD&amp;A) 389.3 278.3 667.6 Enterprise risk solutions (ERS) 162.9 255.9 418.8 Professional services (PS) 51.4 95.6 147.0 Total MA 603.6 629.8 1,233.4 Total MCO $ 2,105.5 $ 1,498.7 $ 3,604.2 (1) Prior period amounts have not been adjusted under the modified retrospective method of adoption for the New Revenue Accounting Standard. The tables below summarize the split between transaction and relationship revenue. In the MIS segment, excluding MIS Other, transaction revenue represents the initial rating of a new debt issuance as well as other one-time fees while relationship revenue represents the recurring monitoring fees of a rated debt obligation and/or entities that issue such obligations, as well as revenue from programs such as commercial paper, medium-term notes and shelf registrations. In MIS Other, transaction revenue represe nts revenue from professional services and outsourcing engagements and relationship revenue represents subscription-based revenues. In the MA segment, relationship revenue represents subscription-based revenues and software maintenance revenue. Transaction revenue in MA represents perpetual software license fees and revenue from software implementation services, risk management advisory projects, training and certification services, and outsourced research and analytical engagements. Year Ended December 31, 2018 2017 (2) Transaction Relationship Total Transaction Relationship Total Corporate Finance $ 918.1 $ 416.0 $ 1,334.1 $ 1,012.0 $ 380.7 $ 1,392.7 69% 31% 100% 73% 27% 100% Structured Finance $ 341.0 $ 185.5 $ 526.5 $ 320.2 $ 175.3 $ 495.5 65% 35% 100% 65% 35% 100% Financial Institutions $ 187.2 $ 254.5 $ 441.7 $ 194.7 $ 241.1 $ 435.8 42% 58% 100% 45% 55% 100% Public, Project and Infrastructure Finance $ 237.6 $ 153.5 $ 391.1 $ 278.4 $ 152.9 $ 431.3 61% 39% 100% 65% 35% 100% MIS Other $ 2.2 $ 16.8 $ 19.0 $ 2.5 $ 16.0 $ 18.5 12% 88% 100% 14% 86% 100% Total MIS $ 1,686.1 $ 1,026.3 $ 2,712.4 $ 1,807.8 $ 966.0 $ 2,773.8 62% 38% 100% 65% 35% 100% Moody's Analytics $ 275.2 (1) $ 1,455.1 $ 1,730.3 $ 312.7 $ 1,117.6 $ 1,430.3 16% 84% 100% 22% 78% 100% Total Moody's Corporation $ 1,961.3 $ 2,481.4 $ 4,442.7 $ 2,120.5 $ 2,083.6 $ 4,204.1 44% 56% 100% 50% 50% 100% Year Ended December 31, 2016 (2) Transaction Relationship Total Corporate Finance $ 765.5 $ 356.8 $ 1,122.3 68% 32% 100% Structured Finance $ 269.4 $ 167.4 $ 436.8 62% 38% 100% Financial Institutions $ 137.3 $ 231.6 $ 368.9 37% 63% 100% Public, Project and Infrastructure Finance $ 257.9 $ 154.3 $ 412.2 63% 37% 100% MIS Other $ 10.9 $ 19.7 $ 30.6 36% 64% 100% Total MIS $ 1,441.0 $ 929.8 $ 2,370.8 61% 39% 100% Moody's Analytics $ 314.0 $ 919.4 $ 1,233.4 25% 75% 100% Total Moody's Corporation $ 1,755.0 $ 1,849.2 $ 3,604.2 49% 51% 100% (1) Revenue from software implementation services and risk management advisory projects, while classified by management as transactional revenue, is recognized over time under the New Revenue Accounting Standard (please also refer to the table below). (2) Prior period amounts have not been adjusted under the modified retrospective method of adoption for the New Revenue Accounting Standard. The following table presents the timing of revenue recognition: Year Ended December 31, 2018 MIS MA Total Revenue recognized at a point in time $ 1,686.1 $ 98.9 $ 1,785.0 Revenue recognized over time 1,026.3 1,631.4 2,657.7 Total $ 2,712.4 $ 1,730.3 $ 4,442.7 Unbilled R eceivables, Deferred R evenue and Remaining P erformance O bligations Unbilled receivables At December 31 , 2018, accounts receivable included approximately $ 311.8 million of unbilled receivables related to the MIS segment. Certain MIS arrangements contain contractual terms whereby the customers are billed in arrears for annual monitoring services and rating fees , requiring revenue to be accrued as an unbilled receivable as such services are provided . In addition, for certain MA arra ngements, the timing of when the Company has the unconditional right to consideration and recognizes revenue occurs prior to invoicing the customer. Consequently, at December 31 , 2018, accounts receivable included approximately $ 59.5 million of unbilled receivables rela ted to the MA segment. Deferred revenue The Company recognizes deferred revenue when a contract requires a customer to pay consideration to the Company in advance of when revenue is recognized. This deferred revenue is relieved when the Company satisfies the related performance obligation and revenue is recognized. Significant changes in the deferred revenue balances dur ing the year ended December 31 , 2018 are as follows: Year Ended December 31, 2018 MIS MA Total Balance at January 1, 2018 (after New Revenue Accounting Standard transition adjustment) $ 334.7 $ 611.6 $ 946.3 Changes in deferred revenue Revenue recognized that was included in the deferred revenue balance at the beginning of the period (218.1) (589.6) (807.7) Increases due to amounts billable excluding amounts recognized as revenue during the period 215.7 730.1 945.8 Increases due to Reis and Omega acquisitions during the period - 16.4 16.4 Effect of exchange rate changes (6.9) (18.2) (25.1) Total changes in deferred revenue (9.3) 138.7 129.4 Balance at December 31, 2018 $ 325.4 $ 750.3 $ 1,075.7 Deferred revenue - current $ 207.2 $ 746.2 $ 953.4 Deferred revenue - noncurrent $ 118.2 $ 4.1 $ 122.3 For the MA segment, f or the twelve months ended December 31, 2018, the increase in the deferred revenue balance was primarily due to organic growth and the Reis acquisition in the fourth quarter of 2018. Remaining performance obligations The following tables include the expected recognition period for the remaining performance obligations for each reportab le segment as of December 31, 2018 : MIS Total Less than 1 year 1 - 5 years 6 - 10 Years 11 - 15 years 16-20 years Over 20 Years $ 149.6 $ 23.2 $ 68.6 $ 41.3 $ 6.8 $ 4.1 $ 5.6 The balances in the MIS table above largely reflect deferred revenue related to monitoring fees for certain structured finance products, primarily CMBS , where the issuers can elect to pay the monitoring fees for the life of the security in advance. With respect to the remaining performance obligations for the MIS segment, t he Company has applied a practical expedient set forth in ASC Topic 606 permitting the omission from the table above for unsatisfied performance obligations relating to contracts with a n original expected length of one year or less. MA Total Less than 1 Year 1 - 2 Years Over 2 Years $ 1,776.6 $ 1,353.5 $ 300.0 $ 123.1 The balances in the MA table above include both amounts recorded as deferred revenue on the balance sheet as of December 31, 2018 as well as amounts not yet invoiced to customers as of December 31, 2018 largely reflecting future revenue related to signed multi-year arrangements for hosted and installed subscription based products.</t>
  </si>
  <si>
    <t>RECONCILIATION OF WEIGHTED AVERAGE SHARES OUTSTANDING</t>
  </si>
  <si>
    <t>Reconciliation Of Weighted Average Shares Outstanding [Abstract]</t>
  </si>
  <si>
    <t>NOTE 4 RECONCILIATION OF WEIGHTED AVERAGE SHARES OUTSTANDING Below is a reconciliation of basic to diluted shares outstanding : Year Ended December 31, 2018 2017 2016 Basic 191.6 191.1 192.7 Dilutive effect of shares issuable under stock-based compensation plans 2.8 3.1 2.7 Diluted 194.4 194.2 195.4 Antidilutive options to purchase common shares and restricted stock as well as contingently issuable restricted stock which are excluded from the table above 0.4 0.6 0.6 The calculation of diluted EPS requires certain assumptions regarding the use of both cash proceeds and assumed proceeds that would be received upon the exercise of stock options and vesting of restricted stock outstanding as of December 31, 2018 , 2017 and 2016 . The assumed proceeds in 2018 and in 2017 do not include Excess Tax Benefits pursuant to the prospective adoption of ASU 2016-09 in the first quarter of 2017. The assumed proceeds in 2016 include Excess Tax Benefits .</t>
  </si>
  <si>
    <t>CASH EQUIVALENTS AND INVESTMENTS</t>
  </si>
  <si>
    <t>Cash Equivalents And Investments [Abstract]</t>
  </si>
  <si>
    <t>CASH EQUIVALENTS AND INVESTMENT</t>
  </si>
  <si>
    <t>NOTE 5 CASH EQUIVALENTS AND INVESTMENTS The table below provides additional information on the Company’s cash equivalents and investments: As of December 31, 2018 Balance sheet location Cost Gross Unrealized Gains Fair Value Cash and cash equivalents Short-term investments Other assets Money market mutual funds $ 15.2 $ - $ 15.2 $ 15.2 $ - $ - Certificates of deposit and money market deposit accounts (1) $ 1,022.4 $ - $ 1,022.4 $ 904.3 $ 115.8 $ 2.3 Open ended mutual funds $ 29.5 $ 3.8 $ 33.3 $ - $ 16.7 $ 16.6 As of December 31, 2017 Balance sheet location Cost Gross Unrealized Gains Fair Value Cash and cash equivalents Short-term investments Other assets Money market mutual funds $ 42.2 $ - $ 42.2 $ 42.2 $ - $ - Certificates of deposit and money market deposit accounts (1) $ 351.4 $ - $ 351.4 $ 238.6 $ 111.8 $ 1.0 Fixed maturity and open ended mutual funds (2) $ 16.8 $ 4.3 $ 21.1 $ - $ - $ 21.1 (1) Consists of time deposits and money market deposit accounts. The remaining contractual maturities for the certificates of deposits classified as short-term investments were one to 12 months at December 31, 2018 and at December 31, 2017. The remaining contractual maturities for the certificates of deposits classified in other assets are 14 to 36 months at December 31, 2018 and 15 to 48 months at December 31, 2017. Time deposits with a maturity of less than 90 days at time of purchase are classified as cash and cash equivalents. (2) At December 31, 2017, the remaining contractual maturities for the fixed maturity instruments were six months to seven months. As a result of the adoption of ASU 2016-01, as further discussed in Note 1 and Note 2, the money market mutual funds and the fixed maturity and open-ended mutual funds in the table above are deemed to be equity securities with readily determinable fair values with changes in the fair value recognized through net income under ASC Topic 321. The fair value of these instruments is determined using Level 1 inputs as defined in the ASC 820 .</t>
  </si>
  <si>
    <t>DERIVATIVE INSTRUMENTS AND HEDGING ACTIVITIES</t>
  </si>
  <si>
    <t>Derivative Instruments and Hedging Activities [Abstract]</t>
  </si>
  <si>
    <t>NOTE 6 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Interest Rate Swaps Designa ted as Fair Value Hedges The Company has entered into interest rate swaps to convert the fixed interest rate on certain of its long-term debt to a floating interest rate based on the 3-month LIBOR. The purpose of these hedges is to mitigate the risk associ ated with changes in the fair va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expense, net in the Company’s consolidated statement of operations. The following table summarizes the Company’s interest rate swaps designated as fair value hedges: Hedged Item Nature of Swap Notional Amount As of December 31, Floating Interest Rate 2018 2017 2010 Senior Notes due 2020 Pay Floating/Receive Fixed $ 500.0 $ 500.0 3-month LIBOR 2012 Senior Notes due 2022 Pay Floating/Receive Fixed $ 330.0 $ 80.0 3-month LIBOR 2014 Senior Notes due 2019 Pay Floating/Receive Fixed $ - $ 450.0 3-month LIBOR 2017 Senior Notes due 2021 Pay Floating/Receive Fixed $ 500.0 $ - 3-month LIBOR In the fourth quarter of 2018, the Company terminated the interest rate swaps associated with the 2014 Senior Notes D ue 2019 in advance of the early repayment of the notes in January 2019. Refer to Note 17 for information on the cumulative amount of fair value hedging adjustments included in the carrying amount of the above hedged items. The following table summarizes the impact to the statement of operations of the Company’s intere st rate swaps designated as fair value hedges: Amount of Income Recognized in the Statements of Operations Year Ended December 31, 2018 2017 2016 Total amounts of financial statement line item presented in the statements of operations in which the effects of fair value hedges are recorded Interest expense, net $ (216.0) $ (208.5) $ (157.3) Descriptions Location on Consolidated Statement of Operations Net interest settlements and accruals on interest rate swaps Interest expense, net $ (2.4) $ 6.7 $ 11.2 Fair value changes on interest rate swaps Interest expense, net 2.2 (9.2) (5.5) Fair value changes on hedged debt Interest expense, net $ (2.2) $ 9.2 $ 5.5 Cash flow hedges In conjunction with the issuance of the 2015 Senior Notes, the Company entered into a cross-currency swap to exchange €100 million for U.S. dollars on the date of the settlement of the notes. The purpose of this cross-currency swap was to mitigate FX risk on the remaining principal balance on the 2015 Senior Notes that initially was not designated as a net investment hedge. Under the terms of the swap, the Company paid the counterparty interest on the $110.5 million received at 3.945% per annum and the counterparty paid the Company interest on the €100 million paid at 1.75% per annum. These interest payments were settled in March of each year, beginning in 2016, until early termination of the cross-currency swap in 2017 , which was at the di scretion of the Company. In March 2016, the Company designated these cross-currency swaps as cash flow hedges. Accordingly, changes in fair value subsequent to the date the swaps were designated as cash flow hedges were recognized in OCI. Gains and losses on the swaps initially recognized in OCI were reclassified to the statement of operations in the period in which changes in the underlying hedged item affect ed net income. On December 18, 2017, when the Company terminated the cross-currency swap, it designa ted the full €500 million principal of the 2015 Senior Notes as a net investment hedge as discussed below. In the fourth quarter of 2018 , the Company entered into and settled $250 million notional amount treasury rate locks, which were designated as cash f low hedges and used to manage the Company’s interest rate risk associated with the anticipated issuance of the 2018 Senior Notes Due 2029, which are more fully discussed in Note 17 . The Company settled these treasury rate locks in December 2018 in conne ction with the issuance of the 2018 Senior Notes Due 2029. The loss o n these treasury rate lock was recorded in comprehensive income (see tables below relating to gains and losses on cash flow and net investment hedges) and will be amortized to interest e xpense over the term of the 2018 Senior Notes Due 2029. Net Investment Hedges The Company has entered into cross-currency swaps to mitigate FX exposure related to a portion of the Company’s euro net investment in certain foreign subsidiaries against chan ges in euro/USD exchange rates. The Company has designated €500 million of the 2015 Senior Notes Due 2027 as a net investment hedge. This hedge is designated as an accounting hedge under the applicable sections of ASC Topic 815 and will end upon the repayment of the notes in 2027, unless terminated earl y at the discretion of the Company. In 2018 , the Company entered into cross-currency swaps to exchan ge an aggregate amount of €710.2 million with corresponding interest based on the floating 3-month EURIBOR for an aggregate amount of $830.0 million with co rresponding interest based on t he floating 3-month U.S. LIBOR. These hedges were designated as net investment hedges under ASC Topic 815 and the purpose of these hedges is to mitigate FX exposure related to a portion of the Company’s euro net investments i n certain foreign subsidiaries against changes in euro/USD exchange rates. These hedges will expire and be settled in 2021 and 2 022 for €422.5 million and €287.7 million of the total notional amount, respectively, unless terminated early at the discretion of the Company. Beginning in 2018 with the Company’s initial application of ASU 2017-12, net periodic interest settlements and accruals on the cross currency swaps (which would include any cross-currency basis spread adjustment) are reported directly in in terest expense, net. Changes in the fair value of the cross-currency swaps resulting from changes in the foreign exchange spot rate will continue to be recorded within the cumulative translation component of OCI. The following table provides information on the gains/(losses) on the Company’s net investment and cash flow hedges: Amount of Gain/(Loss) Recognized in AOCI on Derivative, net of Tax Amount of Gain/(Loss) Reclassified from AOCI into Income, net of tax Gain/(Loss) Recognized in Income on Derivative (Amount Excluded from Effectiveness Testing) Derivatives and Non-Derivative Instruments in Net Investment Hedging Relationships Year Ended December 31, Year Ended December 31, Year Ended December 31, 2018 2017 (1) 2016 (1) 2018 2017 (1) 2016 (1) 2018 (2) 2017 (3) 2016 (3) Cross currency swaps $ 12.3 $ - $ - $ - $ - $ - $ 11.0 $ - $ - FX forwards - 1.2 (12.0) - - - - - - Long-term debt 21.6 (37.2) 7.8 - - - - - - Total net investment hedges $ 33.9 $ (36.0) $ (4.2) $ - $ - $ - $ 11.0 $ - $ - Derivatives in Cash Flow Hedging Relationships Cross currency swap $ 1.5 $ 6.3 $ (0.9) $ 0.3 $ 7.8 $ (3.7) $ - $ - $ - Interest rate contracts (2.1) (0.4) - (0.1) (1.1) - - - - Total cash flow hedges (0.6) 5.9 (0.9) 0.2 6.7 (3.7) - - - Total $ 33.3 $ (30.1) $ (5.1) $ 0.2 $ 6.7 $ (3.7) $ 11.0 $ - $ - (1) For the years ended December 31, 2017 and 2016, amount of gain or (loss) represents only the effective portion of the hedging relationship as this period was prior to the Company’s 2018 initial application of ASU 2017-12. (2) Effective with the adoption of ASU 2017-12, the Company has elected to assess the effectiveness of its net investment hedges based on changes in spot exchange rates. Accordingly, amounts recognized directly into Net Income during the year ended December 31, 2018 related to its cross-currency swaps represent net periodic interest settlements and accruals, which are recognized in interest expense, net. (3) For the year ended December 31, 2017 and 2016, amount of gain or (loss) recognized directly into income represents the ineffective portion of the hedging relationship. No hedging instruments for which ineffectiveness was recognized directly into Net Income in 2017 or in years prior were outstanding at the date of adoption of ASU 2017-12. The cumulative amount of net investment hedge and cash flow hedge gains (losses) remaining in AOCI is as follows: Cumulative Gains/(Losses), net of tax December 31, December 31, 2018 2017 Net investment hedges Cross currency swaps 12.3 - FX forwards $ 23.5 $ 23.5 Long-term debt (3.1) (24.7) Total net investment hedges $ 32.7 $ (1.2) Cash flow hedges Interest rate contracts $ (2.4) $ (0.4) Cross currency swap 2.5 1.3 Total cash flow hedges 0.1 0.9 Total net gain (loss) in AOCI $ 32.8 $ (0.3) Derivatives not designated as accounting hedges: Foreign exchange forwards The Company also enter s into foreign exchange forward contracts to mitigate the change in fair value on certain assets and liabilities denominated in currencies other than a subsidiary’s functional currency. These forward contracts are not designated as accounting hedges under the applicable sections of Topic 815 of t he ASC. Accordingly, changes in the fair value of these contracts are recognized immediately in other non-operating (expense) income, net in the Company’s consolidated statements of operations along with the FX gain or loss recognized on the assets and lia bilities denominated in a currency other than the subsidiary’s functional currency. These contracts have expiration dates at various times through April 2019. The following table summarizes the notional amounts of the Company’s outsta nding foreign exchange forwards : December 31, December 31, 2018 2017 Notional Amount of Currency Pair: Sell Buy Sell Buy Contracts to sell USD for GBP $ 310.3 £ 241.2 $ 484.7 £ 362.3 Contracts to sell USD for Japanese yen $ 14.3 ¥ 1,600.0 $ 24.3 ¥ 2,700.0 Contracts to sell USD for Canadian dollars $ 99.0 C$ 130.0 $ 51.7 C$ 64.0 Contracts to sell USD for Singapore dollars $ - S$ - $ 39.2 S$ 53.0 Contracts to sell USD for EUR $ 212.8 € 184.6 $ 465.2 € 390.0 NOTE: € = Euro, £ = British pound, S$ = Singapore dollar, $ = U.S. dollar, ¥ = Japanese yen, C$ = Canadian dollar Foreign Exchange Options and forward contracts relating to the acquisition of Bureau van Dijk The Company entered into a foreign currency collar in 2017 consisting of option contracts to economically hedge the Bureau van Dijk euro denominated purchase price (as discussed further in Note 8 of the financial statements). These option contracts were not designated as accounting hedges under the applicable sections of Topic 815 of the ASC. The foreign currency option contracts consisted of separate put and c all options each in the aggregate notional amount of €2.7 billion. This collar was settled at the end of July 2017, in advance of the August 10, 2017 closing of the Bureau van Dijk acquisition. The Company entered into foreign exchange forwards to hedge th e Bureau van Dijk purchase price for the period from the settlement of the aforementioned foreign currency collar until the closing date on August 10, 2017. These forward contracts were not designated as accounting hedges under the applicable sections of T opic 815 of the ASC. The foreign exchange contracts were to sell $2.8 billion and buy € 2.4 billion and sell $41 million and buy £31 million. The following table summarizes the impact to the consolidated statements of operations relating to the net gain (l oss) on the Company’s derivatives which are not de signated as hedging instruments : Year Ended December 31, Derivatives Not Designated as Accounting Hedges Location on Statement of Operations 2018 2017 2016 Foreign exchange forwards Other non-operating income, net $ (52.3) $ 21.5 $ (7.2) FX collar relating to Bureau van Dijk acquisition Purchase Price Hedge Gain - 100.8 - Foreign exchange forwards relating to Bureau van Dijk acquisition Purchase Price Hedge Gain - 10.3 - $ (52.3) $ 132.6 $ (7.2) The table below shows the classification between assets and liabilities on the Company’s consolidated balance sheets for the fair value of the derivative instrument as well as the carrying value of its non-derivative debt instruments designated and qualify ing as net investment hedges : Derivative and Non-derivative Instruments Balance Sheet Location December 31, 2018 December 31, 2017 Assets: Derivatives designated as accounting hedges: Cross-currency swaps designated as net investment hedges Other assets 19.4 - Interest rate swaps Other assets 7.5 0.5 Total derivatives designated as accounting hedges 26.9 0.5 Derivatives not designated as accounting hedges: FX forwards on certain assets and liabilities Other current assets 1.4 12.5 Total assets $ 28.3 $ 13.0 Liabilities: Derivatives designated as accounting hedges: Cross-currency swaps designated as net investment hedges Other liabilities 2.9 - Interest rate swaps Other liabilities $ 5.3 $ 3.5 Total derivatives designated as accounting hedges 8.2 3.5 Non-derivative instrument designated as accounting hedge: Long-term debt designated as net investment hedge Long-term debt 571.6 600.4 Derivatives not designated as accounting hedges: FX forwards on certain assets and liabilities Accounts payable and accrued liabilities 8.2 2.0 Total liabilities $ 588.0 $ 605.9</t>
  </si>
  <si>
    <t>PROPERTY AND EQUIPMENT, NET</t>
  </si>
  <si>
    <t>Property And Equipment, Net [Abstract]</t>
  </si>
  <si>
    <t>NOTE 7 PROPERTY AND EQUIPMENT, NET Property and equipment, net consisted of: December 31, 2018 2017 Office and computer equipment (3 - 10 year estimated useful life) $ 242.0 $ 219.5 Office furniture and fixtures (3 - 10 year estimated useful life) 52.6 50.5 Internal-use computer software (1 - 10 year estimated useful life) 573.6 520.3 Leasehold improvements and building (1 - 40 year estimated useful life) 242.4 240.8 Total property and equipment, at cost 1,110.6 1,031.1 Less: accumulated depreciation and amortization (790.2) (706.0) Total property and equipment, net $ 320.4 $ 325.1 Depreciation and amortization expense related to the above assets was $90.2 million, $96.9 million, and $92.5 million for the years ended December 31, 2018 , 2017 and 2016 , respectively.</t>
  </si>
  <si>
    <t>ACQUISITIONS</t>
  </si>
  <si>
    <t>Acquisitions [Abstract]</t>
  </si>
  <si>
    <t>NOTE 8 ACQUISITIONS The business combinations described below are accounted for using the acquisition method of accounting whereby assets acquired and liabilities assumed were recognized at fair value o n the date of the transaction. Any excess of the purchase price over the fair value of the assets acquired and liabilities ass umed was recorded to goodwill. Goodwill typically results through expected synergies from combining operations of an acquiree and an acquirer, anticipated new customer acquisition and products, as well as from intangible assets that do not qualify for separate recognitio n. For all acquisitions excluding Bureau van Dijk, the Company has not presented pro forma combined results for these acquisitions because the impact on previously reported statements of operations would not have been material. Additionally, for all acquisitions excluding Bureau van Dijk, the impact to the Company’s operations from the acquisition date through the end of the fiscal year in which each a cquisition was completed was not material. Reis On October 15, 2018, a subsidiary of the Company acquired 100% of Reis, Inc., a provider of commercial real estate market information and analytical tools to real estate professionals. The cash payment of $ 278.0 million was funded with cash on hand . The acquisition fur ther expands Moody’s Analytics’ network of data and analytics providers in the commercial real estate space. Shown below is the preliminary purchase price allocation, which summarizes the fair value of the assets and liabilities assu med, at the date of acquisition: (Amounts in millions) Current assets $ 31.6 Property and equipment 3.7 Intangible assets: Customer relationships (14 year weighted average life) $ 77.1 Database (5 year weighted average life) 12.6 Product technology (7 year weighted average life) 10.3 Trade name (10 year weighted average life) 3.5 Total intangible assets (12 year weighted average life) 103.5 Goodwill 186.0 Deferred tax assets 11.5 Other assets 0.1 Liabilities Deferred revenue $ (14.3) Accounts payable and accrued liabilities (19.5) Deferred tax liabilities (24.6) Total liabilities (58.4) Net assets acquired $ 278.0 The Company has performed a preliminary valuation analysis of the fair market value of assets and liabilities of the Reis business. The final purchase price allocation will be determined when the Company has completed and fully reviewed the detailed valuations. The final allocation could differ materially from the preliminary allocation. The final allocation may include chan ges in allocations to acquired intangible assets as well as goodwill and other changes to assets and liabilities including deferred tax liabilities. The estimated useful lives of acquired intangibles assets are also preliminary. Current assets in the tabl e above include acquired cash of $ 23.9 million. Additionally, current assets include accounts r eceivable of approximately $ 6 million. Goodwill The goodwill recognized as a result of this acquisition includes, among other things, the value of combining the complementary product portfolios of the Company and Reis , which is expected to extend the Com pany’s reach to new and evolving market segments as well as cost savings synergies, expected new customer acquisitions and products. Goodwill, which has been assigned to the MA segment, is not deductible for tax purposes. Reis will be a separate reporting unit for the purposes of the Company’s annual goodwill impairment assessment . Transaction costs Transaction costs directly related to the Reis acquisition were not material . Omega Performance On August 16, 2018, the Company acquired 100% of Omega Performa nce, a provider of online credit training. The aggregate purchase price was not material and the near term impact to the Company’s operations and cash flows is not expected to be material. This business operates in the MA reportable segment and goodwill re lated to this acquisition has been allocated to the MALS reporting unit. Bureau van Dijk On August 10, 2017, a subsidiary of the Company acquired 100% of Yellow Maple I B.V., an indirect parent company of Bureau van Dijk Electronic Publishing B.V., a global provider of business intelligence and company information products. The cash payment of $3,542.0 million was funded with a combination of cash on hand, primarily offshore, and new debt financing. The acquisition extends Moody’s position as a leader in risk data and analytical insight. Shown below is the final purchase price allocation, which summarizes the fair value of the assets and liabilities assumed, at the date of acquisition: (Amounts in millions) Current assets $ 158.4 Property and equipment 4.2 Intangible assets: Customer relationships (23 year weighted average life) $ 998.7 Product technology (12 year weighted average life) 258.5 Trade name (18 year weighted average life) 82.3 Database (10 year weighted average life) 12.9 Total intangible assets (21 year weighted average life) 1,352.4 Goodwill 2,614.7 Other assets 5.9 Liabilities: Deferred revenue $ (101.1) Accounts payable and accrued liabilities (44.3) Deferred tax liabilities, net (329.8) Other liabilities (118.4) Total liabilities (593.6) Net assets acquired $ 3,542.0 T he Company completed the valuation analysis of the fair market value of assets and liabilities of the Bureau van Dijk business. Current assets in the table above include acquired cash of $36.0 million. Additionally, current assets include accounts receivable of approximately $88.0 million (net of an allowance for uncollectible accounts of $3.7 million). The acquired deferred revenue balance of approximately $154 million was reduced by $53 million as part of acquisition accounting to establish the fa ir value of deferred revenue. This reduced reported revenue by $53 million over the remaining contractual period of in-progress customer arrangements assumed as of the acquisition date, and resulted in approximately $ 17 million and $36 million less in reported revenue in the years ended December 31, 2018 and 2017, respectively. Amortization of acquired intangible assets was $ 71.4 million and $28.0 million for the year ended December 31, 2018 and 2017, respectively. Goodwill Under the acquisition method of accounting for business combinations, the excess of the purchase price over the fair value of the net assets acquired is allocated to goodwill. Goodwill typically results through expected synergies from combining operations of an acquiree and an acquir er, anticipated new customer acquisition and products, as well as from intangible assets that do not qualify for separate recognition. The goodwill recognized a s a result of this acquisition includes, among other things, the value of combining the compleme ntary product portfolios of the Company and Bureau van Dijk, which is expected to extend the Company’s reach to new and evolving market segments as well as cost savings synergies, expected new customer acquisitions and products. Goodwill, which has been as signed to the MA segment, is not deductible for tax purposes. Bureau van Dijk is a separate reporting unit for purposes of the Company’s annual goodwill impairment assessment. Other Liabilities Assumed In connection with the acquisition, the Company assume d liabilities relating to UTPs as well as deferred tax liabilities which relate to acquired intangible assets. UTPs are included in other liabilities in the table above. Supplementary Unaudited Pro Forma Information Supplemental information on an unaudite d pro forma basis is presented below for the years ended December 31, 2017 and 2016 as if the acquisition of Bureau van Dijk occurred on January 1, 2016. The pro forma financial information is presented for comparative purposes only and is based on certain estimates and assumptions, which the Company believes to be reasonable but not necessarily indicative of future results of operations or the results that would have been reported if the acquisition had been completed at January 1, 2016. The unaudited pro forma information includes amortization of acquired intangible assets based on the purchase price allocation and an estimate of useful lives reflected above, and incremental financing costs resulting from the acquisition, net of income tax, which was estim ated using the weighted average statutory tax rates in effect in the jurisdiction for which the pro forma adjustment relates. (Amounts in millions) For the year ended December 31, 2017 For the year ended December 31, 2016 Pro forma Revenue $ 4,414.8 $ 3,825.8 Pro forma Net Income attributable to Moody's $ 1,011.6 $ 240.6 The unaudited pro forma results do not include any anticipated cost savings or other effects of the planned integration of Bureau van Dijk. Accordingly, the pro forma results above are not necessarily indicative of the results that would have been reported if the acquisition had occurred on the dates indicated, nor are the pro forma results indicative of results which may occur in the future. The Bureau van Dijk results included in the table above have been converted to U.S. GAAP from IFRS as issued by the IASB and have been translated to USD at rates in effect for the periods presented. As the unaudited pro forma results give effect to the acquisition of Bureau van Dijk as if it had occurred on January 1, 2016, the Bureau van Dijk amounts in the pro forma results include a reduction in revenue of approximately $58 million and $1 million relating to a fair value adjustment to deferred revenue required as part of acquisition accounting for the year ended December 31, 2016 and 2017, respectively. In add ition, a corresponding pro forma adjustment was included to add back the approximate $36 million reduction to reported revenue for the period from August 10, 2017 to December 31, 2017 relating to the deferred revenue adjustment required as part of acquisit ion accounting as of the actual August 10, 2017 acquisition date. SCDM Financial On February 13, 2017, a subsidiary of the Company acquired the structured finance data and analytics business of SCDM Financial. The aggregate purchase price was not material and the near term impact to the Company’s operations and cash flow is not expected to be material. This business unit operates in the MA reportable segment and goodwill related to this acquisition has been allocated to the RD&amp;A reporting unit. Korea Investor Service (KIS) In July 2016, a subsidiary of the Company acq uired the non-controlling interest of KIS and additional shares of KIS Pricing. The aggregate purchase price was not material and the near term impact to the Company’s operations and cash flow is not expected to be material. KIS and KIS Pricing are a part of the MIS segment. Gilliland Gold Young (GGY) On March 1, 2016, subsidiaries of the Company acquired 100 % of GGY, a leading provider of advanced actuarial software for the life insurance industry. The cash payments noted in the table below were funded with cash on hand. The acquisition of GGY will allow MA to provide an industry-leading enterprise risk offering for global life insurers and reinsurers. The table below details the total consideration relating to the acquisition: Cash paid at closing $ 83.4 Additional consideration paid to sellers in the third quarter 2016 (1) 3.1 Total consideration $ 86.5 (1) Represents additional consideration paid to the sellers for amounts withheld at closing pending the completion of certain administrative matters Shown below is the purchase price allocation, which summarizes the fair value of the assets and liabilities assumed, at the date of acquisition: Current assets $ 11.7 Property and equipment 2.0 Indemnification assets 1.5 Intangible assets: Software (7 year weighted average life) $ 16.6 Customer relationships (21 year weighted average life) 13.8 Trade name (19 year weighted average life) 3.7 Total intangible assets (14 year weighted average life) 34.1 Goodwill 59.4 Liabilities (22.2) Net assets acquired $ 86.5 Current assets in the table above include acquired cash of $ 7.5 million. Additionally, current assets include accounts receivable of $ 2.9 million. Goodwill, which has been assigned to the MA segment, is not deductible for tax. In connection with the acquisition, the Company assumed liabilities relating to UTPs and certain other tax exposures which are included in the liabilities assumed in the table above. The sellers have contractually indemnified the Company against any potential payments that may h ave to be made regarding these amounts. Accordingly, the Company carries an indemnification asset on its consolidated balance sheet at December 31, 2018 and December 31, 2017. GGY is part of the ERS reporting unit for purposes of the Company’s annual goodw ill impairment assessment.</t>
  </si>
  <si>
    <t>GOODWILL AND OTHER ACQUIRED INTANGIBLE ASSETS</t>
  </si>
  <si>
    <t>Goodwill And Other Acquired Intangible Assets [Abstract]</t>
  </si>
  <si>
    <t xml:space="preserve">NOTE 9 GOODWILL AND OTHER ACQUIRED INTANGIBLE ASSETS The following table summarizes the activity in goodwill: Year Ended December 31, 2018 MIS MA Consolidated Gross goodwill Accumulated impairment charge Net goodwill Gross goodwill Accumulated impairment charge Net goodwill Gross goodwill Accumulated impairment charge Net goodwill Balance at beginning of year $ 285.2 $ - $ 285.2 $ 3,480.2 $ (12.2) $ 3,468.0 $ 3,765.4 $ (12.2) $ 3,753.2 Additions/adjustments - - - 211.5 - 211.5 211.5 - 211.5 Foreign currency translation adjustments (27.4) - (27.4) (156.0) - (156.0) (183.4) - (183.4) Ending balance $ 257.8 $ - $ 257.8 $ 3,535.7 $ (12.2) $ 3,523.5 $ 3,793.5 $ (12.2) $ 3,781.3 Year Ended December 31, 2017 MIS MA Consolidated Gross goodwill Accumulated impairment charge Net goodwill Gross goodwill Accumulated impairment charge Net goodwill Gross goodwill Accumulated impairment charge Net goodwill Balance at beginning of year $ 277.0 $ - $ 277.0 $ 758.8 $ (12.2) $ 746.6 $ 1,035.8 $ (12.2) $ 1,023.6 Additions/adjustments - - - 2,622.6 - 2,622.6 2,622.6 - 2,622.6 Foreign currency translation adjustments 8.2 - 8.2 98.8 - 98.8 107.0 - 107.0 Ending balance $ 285.2 $ - $ 285.2 $ 3,480.2 $ (12.2) $ 3,468.0 $ 3,765.4 $ (12.2) $ 3,753.2 The 2018 additions/adjustments for the MA segment in the table above primarily relate to the acquisitions of Omega Performance and Reis. The 2017 additions/adjustments for the MA segment in the table above relate to the acquisition of Bureau van Dijk and the structured finance data and analytics business of SCDM. Acquired intangible assets and related amortization consisted of: December 31, 2018 2017 Customer relationships $ 1,367.5 $ 1,345.1 Accumulated amortization (214.2) (159.9) Net customer relationships 1,153.3 1,185.2 Trade secrets 29.8 30.2 Accumulated amortization (28.2) (28.1) Net trade secrets 1.6 2.1 Software/product technology 353.3 358.6 Accumulated amortization (101.8) (78.0) Net software/product technology 251.5 280.6 Trade names 155.1 161.6 Accumulated amortization (34.1) (26.7) Net trade names 121.0 134.9 Other (1) 70.4 57.4 Accumulated amortization (31.7) (28.6) Net other 38.7 28.8 Total $ 1,566.1 $ 1,631.6 (1) Other intangible assets primarily consist of databases, covenants not to compete, and acquired ratings methodologies and models. Amortization expense relating to acquired intangible assets is as follows: Year Ended December 31, 2018 2017 2016 Amortization expense $ 101.7 $ 61.4 $ 34.2 Estimated future annual amortization expense for intangible assets subject to amortization is as follows: Year Ending December 31, 2019 $ 103.3 2020 101.0 2021 100.8 2022 100.8 2023 97.9 Thereafter 1,062.3 Total estimated future amortization $ 1,566.1 Amortizable intangible assets are reviewed for recoverability whenever events or changes in circumstances indicate that the carrying amount may not be recoverable. If the estimated undiscounted future cash flows are lower than the carrying amount of the related asset, a loss is recognized for the difference between the carrying amount and the estimated fair value of the asset. There were no impairments to intangible assets during 2018, 2017 or 2016. </t>
  </si>
  <si>
    <t>RESTRUCTURING</t>
  </si>
  <si>
    <t>Restructuring [Abstract]</t>
  </si>
  <si>
    <t>NOTE 10 RESTRUCTURING On October 26, 2018, the chief executive officer of Moody’s approved a restructuring program (the “2018 Restructuring Program”) that the Company estimates will result in annualized savings of approximately $40 to $50 million a year , a portion of which will benefit 2019. The 2018 Restructuring Program is estimated to result in total pre-tax charges of $ 70 to $80 million, of which approximately $49 million was recorded in the fourth quarter 2018. The Program is expected to be subs tantially completed by June 30, 2019. The 2018 Restructuring Program includes relocation of certain functions from high-cost to lower-cost jurisdictions, a reduction of staff, including from recent acquisitions and pursuant to a review of the business crit icality of certain positions, and the rationalization and exit of certain real estate leases due to consolidation of various business activities. The exit from certain leased office space began in t he fourth quarter of 2018 and will entail approximately $ 3 5 to $ 40 million of the charges to either terminate or sublease the affected real estate leases. The 2018 Restructuring Program is anticipated also to represent approximately $35 to $40 million of personnel-related restructuring charges, an amount that inc ludes severance and related costs primarily determined under the Company’s existing severance plans. Cash outlays associated with the employee termination cost component of the 2018 Restructuring Program are anticipated to be approximately $35 to $40 milli on, the majority of which will be paid in 2019. In September 2016, the Compa ny approved a restructuring program (the “2016 Restructuring Program” ) relating to cost management initiatives in the MIS segment as well as in certain corporate overhead fu nction s. This restructuring program consisted solely of headcount reductions. Actions under these plans were substantially complete at September 30, 2016. Total expenses included in the accompanying consolidated statements of operations relating to each of the aforementioned restructuring plans are as follows: Year Ended December 31, 2018 2017 2016 2016 Restructuring Program $ - $ - $ 12.0 2018 Restructuring Program $ 48.7 $ - $ - Changes to the restructuring liability were as follows : Employee Termination Costs Contract Termination Costs Total Restructuring Liability Balance as of December 31, 2015 $ - $ - $ - 2016 Restructuring Program: Cost incurred and adjustments 12.0 - 12.0 Cash payments and adjustments (5.7) - (5.7) Balance as of December 31, 2016 $ 6.3 $ - $ 6.3 2016 Restructuring Program: Cost incurred and adjustments - - - Cash payments and adjustments (5.9) - (5.9) Balance as of December 31, 2017 $ 0.4 $ - $ 0.4 2016 Restructuring Program: Cost incurred and adjustments - - - Cash payments and adjustments (0.4) - (0.4) 2018 Restructuring Program: Cost incurred and adjustments 32.8 12.4 (1) 45.2 (1) Cash payments and adjustments (2.9) - (2.9) Balance as of December 31, 2018 $ 29.9 $ 12.4 $ 42.3 2016 Restructuring Program: Cumulative expense incurred to date $ 12.0 $ - 2018 Restructuring Program: Cumulative expense incurred to date $ 32.8 $ 15.9 (1) Excludes $3.5 million of non-cash acceleration of amortization of leasehold improvements relating to the rationalization and exit of certain real estate leases. As of December 31, 2018, majority of the remaining $42 million restructuring liability is expected to be paid out during the year ending December 31, 2019 .</t>
  </si>
  <si>
    <t>FAIR VALUE</t>
  </si>
  <si>
    <t>Fair Value [Abstract]</t>
  </si>
  <si>
    <t>NOTE 11 FAIR VALUE The table below p resents information about items which are carried at fair value on a recurring basis at December 31, 2018 and December 31, 2017 : Fair Value Measurement as of December 31, 2018 Description Balance Level 1 Level 2 Assets: Derivatives (1) $ 28.3 $ - $ 28.3 Money market mutual funds 15.2 15.2 - Open ended mutual funds 33.3 33.3 - Total $ 76.8 $ 48.5 $ 28.3 Liabilities: Derivatives (1) $ 16.4 $ - $ 16.4 Total $ 16.4 $ - $ 16.4 Fair Value Measurement as of December 31, 2017 Description Balance Level 1 Level 2 Assets: Derivatives (1) $ 13.0 $ - $ 13.0 Money market mutual funds 42.2 42.2 - Fixed maturity and open ended mutual funds 21.1 21.1 - Total $ 76.3 $ 63.3 $ 13.0 Liabilities: Derivatives (1) $ 5.5 $ - $ 5.5 Total $ 5.5 $ - $ 5.5 (1) Information on the Company's derivative instruments is more fully described in Note 6 to the consolidated financial statements. The following are descriptions of the methodologies utilized by the Company to estimate the fair value of its derivative contracts, fixed maturity plans, and money market mutual funds: Derivatives: 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 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Fixed maturity and open-ended mutual funds: As a result of the adoption of ASU 2016-01, as further discussed in Note 1 and Note 2, the fixed maturity and o pen-ended mutual funds in the table above are deemed to be equity securities with readily determinable fair values with changes in the fair value recognized through net income under ASC Topic 321. Prior to the Company’s adoption of ASU No. 2016-01, any un realized gains and losses were recognized through OCI until the instruments matured or were sold. The fair value of these instruments is determined using Level 1 inputs as defined in the ASC. Money market mutual funds: Similar to fixed maturity and open-e nded mutual funds, the money market mutual funds in the table above are deemed to be equity securities with readily determinable fair values with changes in the fair value recognized through net income under ASC Topic 321 as required by ASU 2016-01. The mo ney market mutual funds represent publicly traded funds with a stable $ 1 net asset value.</t>
  </si>
  <si>
    <t>OTHER BALANCE SHEET AND STATEMENT OF OPERATIONS INFORMATION</t>
  </si>
  <si>
    <t>Other Balance Sheet and Statement Of Operations Information [Abstract]</t>
  </si>
  <si>
    <t>NOTE 12 OTHER BALANCE SHEET AND STATEMENT OF OPERATIONS INFORMATION The following tables contain additional detail related to certain balance sheet captions: December 31, 2018 2017 Other current assets: Prepaid taxes $ 100.1 $ 94.9 Prepaid expenses 102.0 91.7 Capitalized costs to obtain and fulfill sales contracts (1) 77.2 50.5 Other 3.0 13.0 Total other current assets $ 282.3 $ 250.1 December 31, 2018 2017 Other assets: Investments in non-consolidated affiliates $ 104.6 $ 99.1 Deposits for real-estate leases 13.5 12.3 Indemnification assets related to acquisitions 16.1 17.0 Mutual funds and fixed deposits 18.9 22.1 Costs to obtain sales contracts (1) 78.0 - Other 43.2 9.4 Total other assets $ 274.3 $ 159.9 (1) The 2018 amount reflects capitalized costs to obtain sales contracts (sales commissions) pursuant to the adoption of the New Revenue Accounting Standard, which are amortized over an average 7 year period as well as costs incurred and capitalized for in process ratings (current assets only). December 31, 2018 2017 Accounts payable and accrued liabilities: Salaries and benefits $ 112.5 $ 129.6 Incentive compensation 154.5 246.7 Customer credits, advanced payments and advanced billings 20.4 22.2 Self-insurance reserves 10.6 8.1 Dividends 6.5 6.2 Professional service fees 47.7 47.1 Interest accrued on debt 70.5 73.9 Accounts payable 30.1 21.8 Income taxes 71.4 79.2 Pension and other retirement employee benefits 6.4 5.9 Accrued royalties 25.1 26.4 Foreign exchange forwards on certain assets and liabilities 8.2 2.0 Restructuring liability 35.5 0.4 Other 95.8 80.8 Total accounts payable and accrued liabilities $ 695.2 $ 750.3 December 31, 2018 2017 Other liabilities: Pension and other retirement employee benefits $ 249.2 $ 244.5 Deferred rent - non-current portion 94.3 103.1 Interest accrued on UTPs 69.6 54.7 Other tax matters 1.3 1.3 Income tax liability - non-current (2) 125.3 232.2 Interest rate swaps 5.3 3.5 Restructuring liability 6.8 - Other 24.7 24.7 Total other liabilities $ 576.5 $ 664.0 (2) Primarily reflects the transition tax pursuant to the Tax Act, which was enacted into law in December 2017. Changes in the Company’s self-insurance reserves for claims insured by the Company’s wholly-owned insurance subsidiary, which primarily relate to legal defense costs for claims from prior years, are as follows: Year Ended December 31, 2018 2017 2016 Balance January 1, $ 8.1 $ 11.1 $ 19.7 Accruals (reversals), net 7.2 9.6 12.1 Payments (4.7) (12.6) (20.7) Balance December 31, $ 10.6 $ 8.1 $ 11.1</t>
  </si>
  <si>
    <t>COMPREHENSIVE INCOME AND ACCUMULATED OTHER COMPREHENSIVE INCOME</t>
  </si>
  <si>
    <t>Comprehensive Income And Accumulated Other Comprehensive Income [Abstract]</t>
  </si>
  <si>
    <t>NOTE 13 . COMPREHENSIVE INCOME AND ACCUMULATED OTHER COMPREHENSIVE INCOME The following table provides details about the reclassifications out of AOCI: Year Ended December 31, Location in the consolidated statement of operations 2018 2017 2016 (Losses) Gains on currency translation adjustments Liquidation/sale of foreign subsidiary $ (0.2) $ - $ 36.6 Other non-operating income (expense), net Total (losses) gains on currency translation adjustments (0.2) - 36.6 Gains (losses) on cash flow hedges Cross-currency swap 0.5 12.6 (6.0) Other non-operating income (expense), net Interest rate contract (0.1) (1.1) - Interest expense, net Total before income taxes 0.4 11.5 (6.0) Income tax effect of item above (0.2) (4.8) 2.3 Provision for income taxes Total net gains (losses) on cash flow hedges 0.2 6.7 (3.7) Gains on available for sale securities: Gains on available for sale securities - 1.8 - Other non-operating income (expense), net Income tax effect of item above - - - Provision for income taxes Total gains on available for sale securities - 1.8 - Pension and other retirement benefits Amortization of actuarial losses and prior service costs included in net income (3.7) (5.5) (5.8) Operating expense Amortization of actuarial losses and prior service costs included in net income (1.9) (3.2) (3.9) SG&amp;A expense Total before income taxes (5.6) (8.7) (9.7) Income tax effect of item above 1.4 3.3 3.7 Provision for income taxes Total pension and other retirement benefits (4.2) (5.4) (6.0) Total (losses) gains included in Net Income attributable to reclassifications out of AOCI $ (4.2) $ 3.1 $ 26.9 The following table shows changes in AOCI by component (net of tax): Year Ended December 31, 2018 Pension and Other Retirement Benefits Gains / (Losses) on Cash Flow Hedges Foreign Currency Translation Adjustments Gains on Available for Sale Securities Total Balance December 31, 2017 $ (61.5) $ 0.9 $ (113.9) $ 2.3 $ (172.2) Adoption of ASU 2016-01 (Refer to Note 1 and Note 2) - - - (2.3) (2.3) Other comprehensive income/(loss) before reclassifications 4.2 (0.6) (259.4) - (255.8) Amounts reclassified from AOCI 4.2 (0.2) - - 4.0 Other comprehensive income/(loss) 8.4 (0.8) (259.4) (2.3) (254.1) Balance December 31, 2018 $ (53.1) $ 0.1 $ (373.3) $ - $ (426.3) Year Ended December 31, 2017 Balance December 31, 2016 $ (79.5) $ 1.7 $ (290.2) $ 3.1 $ (364.9) Other comprehensive income/(loss) before reclassifications 12.6 5.9 176.3 1.0 195.8 Amounts reclassified from AOCI 5.4 (6.7) - (1.8) (3.1) Other comprehensive income/(loss) 18.0 (0.8) 176.3 (0.8) 192.7 Balance December 31, 2017 $ (61.5) $ 0.9 $ (113.9) $ 2.3 $ (172.2) Year Ended December 31, 2016 Balance December 31, 2015 $ (85.7) $ (1.1) $ (256.0) $ 3.3 $ (339.5) Other comprehensive income/(loss) before reclassifications 0.2 (0.9) 2.4 (0.2) 1.5 Amounts reclassified from AOCI 6.0 3.7 (36.6) - (26.9) Other comprehensive income/(loss) 6.2 2.8 (34.2) (0.2) (25.4) Balance December 31, 2016 $ (79.5) $ 1.7 $ (290.2) $ 3.1 $ (364.9)</t>
  </si>
  <si>
    <t>PENSION AND OTHER RETIREMENT BENEFITS</t>
  </si>
  <si>
    <t>Pension And Other Retirement Benefits [Abstract]</t>
  </si>
  <si>
    <t xml:space="preserve">NOTE 14 PENSION AND OTHER RETIREMENT BENEFITS U.S. Plans Moody’s maintains funded and unfunded noncontributory Defined Benefit Pension Plans. The U.S. plans provide defined benefits using a cash balance formula based on years of service and career average salary or final average pay for selected executives. The Company also provides certain healthcare and life insurance benefits for retired U.S. employees. The retirement healthcare plans are contributory; the life insurance plans are noncontributory . Moody’s funded and unfunded U.S. pension plans, the U.S. retirement healthcare plans and the U.S. retirement life insurance plans are collectively referred to herein as the “Retirement Plans”. The U.S. retirement healthcare plans and the U.S. retirement life insurance plans are collectively referred to herein as the “Other Retirement Plans”. Effective at the Distribution Date, Moody’s assumed responsibility for the pension and other retirement benefits relating to its active employees. New D&amp;B has assumed responsibility for the Company’s retirees and vested terminated employees as of the Distribution Date. Through 2007, substantially all U.S. employees were eligible to participate in the Company’s DBPPs. Effective January 1, 2008, the Company no longer off ers DBPPs to U.S. employees hired or rehired on or after January 1, 2008 and new hires in the U.S. instead will receive a retirement contribution in similar benefit value under the Company’s Profit Participation Plan. Current participants of the Company’s Retirement Plans and Other Retirement Plans continue to accrue benefits based on existing plan benefit formulas. Following is a summary of changes in benefit obligations and fair value of plan assets for the Retirement Plans for the years ended December 31 : Pension Plans Other Retirement Plans 2018 2017 2018 2017 Change in benefit obligation: Benefit obligation, beginning of the period $ (518.1) $ (489.5) $ (31.2) $ (29.5) Service cost (18.7) (18.4) (3.0) (2.5) Interest cost (17.6) (18.5) (1.1) (1.1) Plan participants’ contributions - - (0.5) (0.4) Benefits paid 11.4 15.0 1.0 1.4 Actuarial gain (loss) 0.4 7.4 (0.1) (0.1) Assumption changes 35.0 (14.1) 3.1 1.0 Benefit obligation, end of the period $ (507.6) $ (518.1) $ (31.8) $ (31.2) Change in plan assets: Fair value of plan assets, beginning of the period $ 357.4 $ 297.1 $ - $ - Actual return on plan assets (18.0) 44.3 - - Benefits paid (11.4) (15.0) (1.0) (1.4) Employer contributions 20.2 31.0 0.5 1.0 Plan participants' contributions - - 0.5 0.4 Fair value of plan assets, end of the period $ 348.2 $ 357.4 $ - $ - Funded Status of the plans $ (159.4) $ (160.7) $ (31.8) $ (31.2) Amounts recorded on the consolidated balance sheets: Pension and retirement benefits liability - current $ (5.4) $ (4.9) $ (1.0) $ (1.0) Pension and retirement benefits liability - non current (154.0) (155.8) (30.8) (30.2) Net amount recognized $ (159.4) $ (160.7) $ (31.8) $ (31.2) Accumulated benefit obligation, end of the period $ (457.8) $ (461.5) The following information is for those pension plans with an accumulated benefit obligation in excess of plan assets: December 31, 2018 2017 Aggregate projected benefit obligation $ 507.6 $ 518.1 Aggregate accumulated benefit obligation $ 457.8 $ 461.5 Aggregate fair value of plan assets $ 348.2 $ 357.4 The following table summarizes the pre-tax net actuarial losses and prior service cost recognized in AOCI for the Company’s Retirement Plans as of December 31: Pension Plans Other Retirement Plans 2018 2017 2018 2017 Net actuarial losses $ (95.7) $ (104.0) $ - $ (3.0) Net prior service costs 4.2 4.5 0.3 0.6 Total recognized in AOCI – pretax $ (91.5) $ (99.5) $ 0.3 $ (2.4) The following table summarizes the estimated pre-tax net actuarial losses and prior service cost for the Company’s Retirement Plans that will be amortized from AOCI and recognized as components of net periodic expense during the next fiscal year: Pension Plans Other Retirement Plans Net actuarial losses $ 3.6 $ - Net prior service costs (0.4) (0.3) Total to be recognized as components of net periodic expense $ 3.2 $ (0.3) Net periodic benefit expenses recognized for the Retirement Plans for years ended December 31: Pension Plans Other Retirement Plans 2018 2017 2016 2018 2017 2016 Components of net periodic expense Service cost $ 18.7 $ 18.4 $ 20.1 $ 3.0 $ 2.5 $ 2.2 Interest cost 17.6 18.5 18.2 1.1 1.1 1.0 Expected return on plan assets (15.2) (16.5) (17.0) - - - Amortization of net actuarial loss from earlier periods 6.1 8.8 9.8 - 0.1 0.2 Amortization of net prior service costs from earlier periods (0.3) - 0.1 (0.3) (0.3) (0.3) Net periodic expense $ 26.9 $ 29.2 $ 31.2 $ 3.8 $ 3.4 $ 3.1 The following table summarizes the pre-tax amounts recorded in OCI related to the Company’s Retirement Plans for the years ended December 31: Pension Plans Other Retirement Plans 2018 2017 2016 2018 2017 2016 Amortization of net actuarial losses $ 6.1 $ 8.8 $ 9.8 $ - $ 0.1 $ 0.2 Amortization of prior service costs (0.3) - 0.1 (0.3) (0.3) (0.3) Net actuarial gain arising during the period 2.2 21.1 0.8 3.0 0.9 0.2 Total recognized in OCI – pre-tax $ 8.0 $ 29.9 $ 10.7 $ 2.7 $ 0.7 $ 0.1 ADDITIONAL INFORMATION: Assumptions – Retirement Plans Weighted-average assumptions used to determine benefit obligations at December 31: Pension Plans Other Retirement Plans 2018 2017 2018 2017 Discount rate 4.07% 3.46% 4.10% 3.45% Rate of compensation increase 3.69% 3.71% - - Weighted-average assumptions used to determine net periodic benefit expense for years ended December 31: Pension Plans Other Retirement Plans 2018 2017 2016 2018 2017 2016 Discount rate 3.46% 3.89% 4.04% 3.45% 3.85% 4.00% Expected return on plan assets 4.50% 5.40% 6.10% - - - Rate of compensation increase 3.71% 3.72% 3.74% - - - The expected rate of return on plan assets represents the Company’s best estimate of the long-term return on plan assets and is determined by using a building block approach, which generally weighs the underlying long-term expected rate of return for each major asset class based on their respective allocation target within the plan portfolio, net of plan paid expenses. As the assumption reflects a long-term time horizon, the plan performance in any one particular year does not, by itself, significantly inf luence th e Company’s evaluation. For 2018 , the expected rate of return used in calculating the net periodic benefit costs was 4.50%. For 2019, the Company’s expected rate of return assumption is 5.65% to refl ect the Company’s current view of long-term capi tal market outlook. In addition, the Company has updated its mortality assumption by adopting the newly released mortality improvement scale MP-201 8 to accompany the RP-2014 mortality tables to reflect the latest information regarding future mortality exp ectations by the Society of Actuaries. Additionally, the assumed healthcare cost trend rate assumption is not material to the valuation of the other retirement plans. Plan Assets Moody’s investment objective for the assets in the funded pension plan is to earn total returns that will minimize future contribution requirements over the long-term within a prudent level of risk. The Company works with its independent investment consultants to determine asset allocation targets for its pension plan investment portfolio based on its assessment of business and financial conditions, demographic and actuarial data, funding characteristics, and related risk factors. Other re levant factors, including historical and forward looking views of inflation and capital market returns, are also considered. Risk management practices include monitoring plan asset performance , diversification across asset classes and investment styles, an d periodic rebalancing toward asset allocation targets. The Company’s Asset Management Committee is responsible for overseeing the investment activities of the plan, which includes selecting acceptable asset classes, defining allowable ranges of holdings by asset class and by individual investment managers, defining acceptable securities within each asset class, and establishing investment performance expectations. Ongoing monitoring of the plan includes reviews of investment performance and managers on a regular basis, annual liability measurements, and periodic asset/liability studies. T he Company ’s investment policy uses risk-controlled investment strategies by increasing the plan’s asset allocation to fixed income securities and specifying ranges o f acceptable target allocation by asset class based on different levels of the plan’s accounting funded status. In addition, the investment poli cy also requires the investment- grade fixed income asset s be rebalanced between shorter and longer duration bond s as the interest rate environment change s . This investment policy is designed to help protect the plan’s funded status and to limit volatility of the Company’s contributions. Based on the policy, t he Company’s current target asset allocation is approxima tely 49% (range of 44% to 54% ) in equity securities, 45% (range of 40% to 50% ) in fixed income securities and 6% (range of 3% to 9% ) in other investments and the plan will use a combination of active and passive investment strategies and different investme nt styles for its investment portfolios within each asset class. The plan’s equity investments are diversified across U.S. and non-U.S. stocks of small, medium and large capitalization. The plan’s fixed income investments are diversified principally across U.S. and non-U.S. government and corporate bonds , which are expected to help reduce plan exposure to interest rate variation and to better align assets with obligations. The plan also invests in other fixed income investments such as debts rated below investment grade, emerging market debt, and convertible securities. The plan’s other investment, which is made through a private real estate debt fund, is expected to provide additional diversification benefits and absolute return enhan cement to the plan assets. Fair value of the assets in the Company’s funded pension plan by asset category at December 31, 201 8 and 201 7 are as follows: Fair Value Measurement as of December 31, 2018 Asset Category Balance Level 1 Level 2 Measured using NAV practical expedient (1) % of total assets Cash and cash equivalent $ 0.8 $ - $ 0.8 $ - 0% Common/collective trust funds - equity securities U.S. large-cap 122.0 - 122.0 - 35% U.S. small and mid-cap 16.3 - 16.3 - 5% Emerging markets 22.8 - 22.8 - 7% Total equity investments 161.1 - 161.1 - 47% Emerging markets bond fund 13.1 - - 13.1 4% Common/collective trust funds - fixed income securities Intermediate-term investment grade U.S. government/ corporate bonds 109.5 - 109.5 - 31% Mutual fund - U.S. Treasury Inflation-Protected Securities (TIPs) 21.0 21.0 - - 6% Private investment fund - convertible securities 10.7 - - 10.7 3% Private investment fund - high yield securities 10.6 - - 10.6 3% Total fixed-income investments 164.9 21.0 109.5 34.4 47% Other investment - private real estate fund 21.4 - - 21.4 6% Total Assets $ 348.2 $ 21.0 $ 271.4 $ 55.8 100% Fair Value Measurement as of December 31, 2017 Asset Category Balance Level 1 Level 2 Measured using NAV practical expedient (1) % of total assets Cash and cash equivalent $ 16.5 $ - $ 16.5 $ - 4% Common/collective trust funds - equity securities U.S. large-cap 140.3 - 140.3 - 39% U.S. small and mid-cap 23.3 - 23.3 - 7% Emerging markets 28.1 - 28.1 - 8% Total equity investments 191.7 - 191.7 - 54% Emerging markets bond fund 12.1 12.1 - - 3% Common/collective trust funds - fixed income securities Intermediate-term investment grade U.S. government/ corporate bonds 83.7 - 83.7 - 23% U.S. Treasury Inflation-Protected Securities (TIPs) 13.4 - 13.4 - 4% Private investment fund - convertible securities 9.9 - - 9.9 3% Private investment fund - high yield securities 9.7 - - 9.7 3% Total fixed-income investments 128.8 12.1 97.1 19.6 36% Other investment - private real estate debt fund 20.4 - - 20.4 6% Total Assets $ 357.4 $ 12.1 $ 305.3 $ 40.0 100% (1) Investments are measured using the net asset value per share (or its equivalent) practical expedient and have not been categorized in the fair value hierarchy. The fair value amounts presented in the table are intended to permit a reconciliation of the fair value hierarchy to the value of the total plan assets. Cash and cash equivalent s are primarily comprised of investment s in money market mutual funds. In determining fair value, Level 1 investments are valued based on quoted market prices in active markets. Investments in common/collective trust funds are valued using the net asset value (N AV) per unit in each fund. The NAV is based on the value of the underlying investments owned by each trust, minus its liabilities, and then divided by the number of shares outstanding. Common/collective trust funds are categorized in Level 2 to the extent that they are considered to have a readily determinable fair value. Investments for which fair value is estimated by using the NAV per share (or its equivalent) as a practical expedient are not categorized in the fair value hierarchy. Cash Flows
The Company contributed $ 15.6 million and $ 25.9 million to its U.S. funded pension plan during the years ended December 31, 201 8 and 201 7 , respectively. The Company made payments of $ 4.6 million and $ 5.1 million related to its U.S. unfunded pension plan obligations during the years ended December 31, 201 8 and 201 7 , respectively. The Company made payments of $0.5 million and $1.0 million to its Other Retirement Plans during the years ended December 31, 201 8 and 201 7, respectively . The Company is currently evaluating whether to make a contribution to its funded pension plan in 2019, and a nticipates making payments of $ 5.4 million related to its unfunded U.S. pension plans and $ 1.0 million related to its Other Retirement Plans during the year end ed D ecember 31, 2019 . Estimated Future Benefits Payable Estimated future benefits payments for the Retirement Plans are as follows as of year ended December 31, 201 8 : Year Ending December 31, Pension Plans Other Retirement Plans 2019 $ 13.3 $ 1.0 2020 15.7 1.1 2021 43.9 1.3 2022 19.6 1.4 2023 27.1 1.6 2024 – 2028 $ 141.2 $ 11.3 Defined Contribution Plans Moody’s has a Profit Participation Plan covering substantially all U.S. employees. The Profit Participation Plan provides for an employee salary deferral and the Company matches employee contributions, equal to 50 % of employee contribution up to a maximum of 3 % of the employee’s pay. Moody’s also makes additional contributions to the Profit Participation Plan based on year-to-year growth in the Company’s EPS (i.e. profit sharing contribution) . The Company did not m ake this profit sharing contribution in 2018. Effective January 1, 2008, all new hires are automatically enrolled in the Profit Participation Plan when they meet eligibility requirements unless they decline participation. As the Company’s U.S. DBPPs are cl osed to new entrants effective January 1, 2008, all eligible new hires will instead receive a retirement contribution into the Profit Participation Plan in value similar to the pension benefits. Additionally, effective January 1, 2008, the Company implemen ted a deferred compensation plan in the U.S., which is unfunded and provides for employee deferral of compensation and Company matching contributions related to compensation in excess of the IRS limitations on benefits and contributions under qualified ret irement plans. Total expenses associated with U.S. defined contribution plans were $ 26.9 million, $ 43.3 million and $ 28.3 million in 201 8 , 201 7 , and 201 6 , respectively. The full year 2018 expense included an accrued profit sharing contribution. Effective January 1, 2008, Moody’s has designated the Moody’s Stock Fund, an investment option under the Profit Participation Plan, as an Employee Stock Ownership Plan and, as a result, participants in the Moody’s Stock Fund may receive dividends in cash or may rei nvest such dividends into the Moody’s Stock Fund. Moody’s paid approximately $ 0.7 million during each of the years ended December 31, 201 8, 2017 and 201 6 , respectively, for the Company’s common shares held by the Moody’s Stock Fund. The Company records the dividends as a reduction of retained earnings in the Consolidated Statements of Shareholders’ Equity (Deficit). The Moody’s Stock Fund held approximately 435,500 and 457,000 shares of Moody’s common stock at December 31, 201 8 and 201 7 , respectively. Non-U .S. Plans Certain of the Company’s n on-U.S. operations provide pension benefits to their employees. The non-U.S. defined benefit pension plans are immaterial. For defined contribution plans, company contributions are primarily determined as a percentage of employees’ eligible compensation. Moody’s also makes contributions to non-U.S. employees under a profit sharing plan which is based on year-to-year growth in the Company’s diluted EPS. The Company did not make this profit sharing contribution in 2018. Expenses related to these defined contribution plans for the years ended December 31, 201 8 , 201 7 and 201 6 were $ 26.0 million, $ 23.9 million and $ 24.5 million, respecti vely. </t>
  </si>
  <si>
    <t>STOCK - BASED COMPENSATION PLANS</t>
  </si>
  <si>
    <t>Stock-Based Compensation Plans [Abstract]</t>
  </si>
  <si>
    <t>NOTE 15 STOCK-BASED COMPENSATION PLANS Under the 1998 Plan, 33.0 million shares of the Company’s common stock have been reserved for issuance. The 2001 Plan, which is shareholder approved, permits the granting of up to 50.6 million shares, of which not more than 14.0 million shares are available for grants of awards other than stock options. The Stock Plans also provide for the granting of restricted stock. The Stock Plans provide that o ptions are exercisable not later than ten years from the grant date. The vesting period for awards under the Stock Plans is generally determined by the Board at the date of the grant and has been four years except for employees who a re at or near retirement eligibility, as defined, for which vesting is between one and four years. Additionally, the vesting period is three years for certain performance-based restricted stock that contain a condit ion whereby the number of shares that ultimately vest are based on the achievement of certain non-market based performance metrics of the Company. Options may not be granted at less than the fair market value of the Company’s common stock at the date of gr ant. The Company maintains the Directors’ Plan for its Board, which permits the granting of awards in the form of non-qualified stock options, restricted stock or performance shares. The Directors’ Plan provides that options are exercisable not later than ten years from the grant date. The vesting period is determined by the Board at the date of the grant and is generally one year for both options and restricted stock. Under the Directors’ Plan, 1.7 million shares of co mmon stock were reserved for issuance. Any director of the Company who is not an employee of the Company or any of its subsidiaries as of the date that an award is granted is eligible to participate in the Directors’ Plan. Presented below is a summary of t he stock-based compensation expense and associated tax benefit in the accompanying Consolidated Statements of Operations: Year Ended December 31, 2018 2017 2016 Stock-based compensation expense $ 130.3 $ 122.9 $ 98.1 Tax benefit $ 31.9 $ 13.3 (1) $ 31.9 (1) Amount includes a decrease in deferred tax assets resulting from a future reduction in the U.S. federal corporate income tax rate in accordance with the Tax Act, more fully described in Note 16. The fair value of each employee stock option award is estimated on the date of grant using the Black-Scholes option-pricing model that uses the assumptions noted below. The expected dividend yield is derived from the annual dividend rate on the date of grant. The expected stock volatility is based on an assessment of historical weekly stock prices of the Company as well as implied volatility from Moody’s traded options. The risk-free interest rate is based on U.S. government zero coupon bonds with maturi ties similar to the expected holding period. The expected holding period was determined by examining historical and projected post-vesting exercise behavior activity. The following weighted average assumptions were used for options granted: Year Ended December 31, 2018 2017 2016 Expected dividend yield 1.05% 1.34% 1.83% Expected stock volatility 26% 27% 32% Risk-free interest rate 2.82% 2.19% 1.60% Expected holding period -in years 6.2 6.5 6.8 Grant date fair value $ 45.73 $ 30.00 $ 22.98 A summary of option activity as of December 31, 2018 and changes during the year then ended is presented below: Options Shares Weighted Average Exercise Price Per Share Weighted Average Remaining Contractual Term Aggregate Intrinsic Value Outstanding, December 31, 2017 2.9 $ 57.48 Granted 0.2 $ 167.12 Exercised (0.9) $ 45.79 Outstanding, December 31, 2018 2.2 $ 69.86 4.7 years $ 160.2 Vested and expected to vest, December 31, 2018 2.2 $ 69.30 4.7 years $ 159.2 Exercisable, December 31, 2018 1.6 $ 51.81 3.5 years $ 137.8 The aggregate intrinsic value in the table above represents the total pre-tax intrinsic value (the difference between Moody’s closing stock price on the last trading day of the year ended December 31, 2018 and the exercise prices, multiplied by the number of in-the-money options) that would have been received by the option holders had all option holders exercised their options as of December 31, 2018 . This amount varies based on the fair value of Moody’s stock. As of December 31, 2018 there was $5.8 million of total unrecognized compensation expense related to options. The expense is expected to be recognized over a weighted average period of 2.1 years. T he following table summarizes information relating to stock option exercises: Year Ended December 31, 2018 2017 2016 Proceeds from stock option exercises $ 38.3 $ 48.8 $ 71.8 Aggregate intrinsic value $ 98.9 $ 88.3 $ 71.3 Tax benefit realized upon exercise $ 24.2 $ 31.2 $ 24.3 A summary of nonvested restricted stock activity for the year ended December 31, 2018 is presented below: Nonvested Restricted Stock Shares Weighted Average Grant Date Fair Value Per Share Balance, December 31, 2017 2.3 $ 97.17 Granted 0.8 $ 167.18 Vested (0.9) $ 93.83 Forfeited (0.1) $ 96.36 Balance, December 31, 2018 2.1 $ 123.13 As of December 31, 2018 , there was $140.0 million of total unrecognized compensation expense related to nonvested restricted stock. The expense is expected to be recognized over a weighted average period of 2.4 years . The following table summarizes information relating to the vesting of restricted stock awards : Year Ended December 31, 2018 2017 2016 Fair value of shares vested $ 150.6 $ 110.5 $ 92.9 Tax benefit realized upon vesting $ 34.6 $ 34.9 $ 29.4 A summary of performance-based restricted stock activity for the year ended December 31, 2018 is presented below: Performance-based restricted stock Shares Weighted Average Grant Date Fair Value Per Share Balance, December 31, 2017 0.7 $ 94.30 Granted 0.1 $ 162.09 Vested (0.1) $ 94.01 Balance, December 31, 2018 0.7 $ 103.74 The following table summarizes information relating to the vesting of the Company’s performance-based restricted stock awards: Year Ended December 31, 2018 2017 2016 Fair value of shares vested $ 23.0 $ 19.5 $ 23.6 Tax benefit realized upon vesting $ 5.5 $ 6.9 $ 8.4 As of December 31, 2018 , there was $27.3 million of total unrecognized compensation expense related to this plan. The expense is expected to be recognized over a weighted average period of 1.6 years. The Company has a policy of issuing treasury stock to satisfy shares issued under stock-based compensation plans. In addition, the Company also sponsors the ESPP. Under the ESPP, 6.0 million shares of common stock were reserved for issuance. The ESPP allows eligible employees to purchase common stock of the Company on a monthly basis at a discount to the average of the high and the low trading prices on the New York Stock Exchange on the last trading day of each month. This discount was 5% in 2018 , 2017 and 2016 resulting in the ESPP qualifying for non-compensatory status under Topic 718 of the ASC. Accordingly, no compensation expense was recognized for the ESPP in 2018 , 2017 , and 2016 . The employee purchases are funded through after-tax payroll deductions, which plan participants can elect from one percent to ten percent of compensation, subject to the annual federal limit.</t>
  </si>
  <si>
    <t>INCOME TAXES</t>
  </si>
  <si>
    <t>Income Taxes [Abstract]</t>
  </si>
  <si>
    <t>NOTE 16 INCOME TAXES Components of the Company’s income tax provision are as follows: Year Ended December 31, 2018 2017 2016 Current: Federal $ 167.7 $ 453.8 $ 292.9 State and Local 49.8 30.0 39.5 Non-U.S. 233.0 207.0 102.9 Total current 450.5 690.8 435.3 Deferred: Federal (59.1) 155.5 (125.8) State and Local (1.8) 17.5 (20.3) Non-U.S. (38.0) (84.7) (7.0) Total deferred (98.9) 88.3 (153.1) Total provision for income taxes $ 351.6 $ 779.1 $ 282.2 A reconciliation of the U.S. federal statutory tax rate to the Company’s effective tax rate on income before provision for income taxes is as follows: Year Ended December 31, 2018 2017 2016 U.S. statutory tax rate 21.0 % 35.0 % 35.0 % State and local taxes, net of federal tax benefit 2.2 1.9 2.2 Benefit of foreign operations 1.8 (9.9) (13.3) Settlement Charge - - 27.4 Legacy tax items - - (0.1) U.S. Tax Act impact (2.8) 17.0 - Other (1.2) (0.4) (0.6) Effective tax rate 21.0 % 43.6 % 50.6 % Income tax paid $ 442.1 $ 366.4 $ 355.7 The source of income before provision for income taxes is as follows: Year Ended December 31, 2018 2017 2016 U.S. $ 935.5 $ 1,098.5 $ 37.2 Non-U.S. 735.5 688.3 520.8 Income before provision for income taxes $ 1,671.0 $ 1,786.8 $ 558.0 The components of deferred tax assets and liabilities are as follows: December 31, 2018 2017 Deferred tax assets: Account receivable allowances $ 6.0 $ 6.0 Accumulated depreciation and amortization 1.1 1.2 Stock-based compensation 45.8 39.6 Accrued compensation and benefits 75.3 79.2 Deferred rent and construction allowance 22.6 21.2 Deferred revenue 40.6 41.9 Net operating loss 32.9 13.3 Restructuring 4.8 0.2 Uncertain tax positions 81.5 28.6 Self-insured related reserves 7.9 7.5 Capitalized cost 3.9 4.3 Other 9.7 20.2 Total deferred tax assets $ 332.1 $ 263.2 Deferred tax liabilities: Accumulated depreciation and amortization of intangible assets and capitalized software $ (394.6) $ (408.8) Capital gains (23.7) (25.6) Self-insured related income (7.9) (7.5) Stock based compensation (2.2) (3.3) New revenue accounting standard - ASC 606 (18.7) - Unrealized gain on net investment hedges - OCI (10.2) - Other liabilities (6.9) (3.0) Total deferred tax liabilities (464.2) (448.2) Net deferred tax liabilities (132.1) (185.0) Valuation allowance (22.4) (12.8) Total net deferred tax liabilities $ (154.5) $ (197.8) On December 22, 2017, the Tax Act was signed into law , which resulted in significant changes to U.S. corporate tax laws. The Tax Act includes a mandatory one-time deemed repatriation tax (“transition tax”) on previously untaxed accumulated earnings of foreign subsidiaries and beginning in 2018 reduces the statutory federal corporate income tax rate from 35% to 21%. Due to the complexities of the Tax Act, the SEC issued guidance requiring that companies provide a reasonable estimate of the impact of the Tax Act to the extent such reasonable estimate has been determined. Accordingly, as of December 31, 2017 the Company recorded a provisional estimate for the transition tax of $247.3 million. In September, 2018, the Company filed its 2017 federal income tax return and revised its determination of the transition tax to $236. 4 million, a reduction of $10. 9 million from the estimate at December 31, 2017. The reduction is primarily due to proposed r egulations issued by the Internal Revenue Service and the fi nalization of earnings and profits calculations. A portion of the transition tax will be payable over eight years, starting in 2018, and will not accrue interest. The above revised determination of transition tax may be impacted by a number of additional considerations, including but not limited to the issuance of additional regulations. As a result of the Tax Act, all previously net undistributed foreign earnings have now been subject to U.S. tax. The Company regularly evaluates which entities it will i ndefinitely reinvest earnings. The Company has provided deferred taxes for those entities whose earnings are not considered indefinitely reinvested. The Company has recorded reduction s in its income tax provision of approximately $38 million, or 233BPS , for the full -year of 2018, and approximately $40 million, or 220BPS, for the full-year of 2017, relating to Excess Tax Benefits on stock-based compensation. The Company had valuation allowances of $22.4 million and $12.8 million at December 31, 2018 and 2 017, respectively, related to foreign net operating losses for which realization is uncertain. As of December 31, 2018 the Company had $494.6 million of UTPs of which $443.4 million represents the amount that, if recognized, would impact the effective tax rate in future periods. The increase in UTPs primarily resulted from the additional reserves established for non-U.S. tax exposures and an adjustment to the transition tax under U.S. tax reform. The Company has recorded a deferred tax asset in the amount of $48.1 million for potential transition tax benefits if certain non-U.S. UTP s are not sustained. A reconciliation of the beginning and ending amount of UTPs is as follows: Year Ended December 31, 2018 2017 2016 Balance as of January 1 $ 389.1 $ 199.8 $ 203.4 Additions for tax positions related to the current year 79.9 86.3 21.9 Additions for tax positions of prior years 88.9 120.2 12.4 Reductions for tax positions of prior years (12.8) (4.1) (27.6) Settlements with taxing authorities (2.0) (2.2) (8.3) Lapse of statute of limitations (48.5) (10.9) (2.0) Balance as of December 31 $ 494.6 $ 389.1 $ 199.8 The Company classifies interest related to UTPs in interest expense in its consolidated statements of operations. Penalties, if incurred, would be recognized in other non-operating expenses. During the years ended December 31, 2018 and 2017, the Company incurred a net interest expense of $ 15.2 million and $ 15.3 million respectively, related to UTPs. As of December 31, 2018 and 2017, the amount of accrued interest recorded in the Company’s consolidated balance sheets related to UTPs was $69.6 million and $54.7 million, respectively. Moody’s Corporation and subsidiaries are subject to U.S. federal income tax as well as income tax in various state, local and foreign jurisdictions. The Company’s U.S. feder al income tax returns for 2013 and 2015 through 2017 remain open to examination. The Company’s New York State tax returns for 2011 through 2014 are currently under examination and the Company’s New York City tax return for 2014 is currently under examination. The Company’s U.K. tax return for 2012 is curre ntly under examination and its returns for 2013 through 2017 remain open to examination. For current ongoing audits related to open tax years, the Company estimates that it is possible that the balance of UTPs could decrease in the next twelve months as a result of the effective settlement of these audits, which might involve the payment of additional taxes, the adjustment of certain deferred taxes and/or the recognition of tax benefits. It is also possible that new issues might be raised by tax authorities which might necessitate increases to the balance of UTPs. As the Company is unable to predict the timing of conclusion of these audits, the Company is unable to estimate the amount of changes to the balance of UTPs at this time.</t>
  </si>
  <si>
    <t>INDEBTEDNESS</t>
  </si>
  <si>
    <t>Indebtedness [Abstract]</t>
  </si>
  <si>
    <t>NOTE 17 INDEBTEDNESS The following table summarizes total indebtedness: December 31, 2018 Principal Amount Fair Value of Interest Rate Swaps (1) Unamortized (Discount) Premium Unamortized Debt Issuance Costs Carrying Value Notes Payable: 5.50% 2010 Senior Notes, due 2020 $ 500.0 $ (3.7) $ (0.6) $ (0.7) $ 495.0 4.50% 2012 Senior Notes, due 2022 500.0 1.9 (1.6) (1.4) 498.9 4.875% 2013 Senior Notes, due 2024 500.0 - (1.5) (2.0) 496.5 2.75% 2014 Senior Notes (5-Year), due 2019 450.0 - (0.1) - 449.9 5.25% 2014 Senior Notes (30-Year), due 2044 600.0 - 3.2 (5.5) 597.7 1.75% 2015 Senior Notes, due 2027 571.6 - - (3.1) 568.5 2.75% 2017 Senior Notes, due 2021 500.0 4.0 (1.0) (2.4) 500.6 2.625% 2017 Senior Notes, due 2023 500.0 - (0.9) (2.8) 496.3 3.25% 2017 Senior Notes, due 2028 500.0 - (4.7) (3.7) 491.6 3.25% 2018 Senior Notes, due 2021 300.0 - (0.4) (1.5) 298.1 4.25% 2018 Senior Notes, due 2029 400.0 - (3.0) (3.3) 393.7 4.875% 2018 Senior Notes, due 2048 400.0 - (6.7) (4.1) 389.2 Total debt $ 5,721.6 $ 2.2 $ (17.3) $ (30.5) $ 5,676.0 Current portion (449.9) Total long-term debt $ 5,226.1 December 31, 2017 Principal Amount Fair Value of Interest Rate Swaps (1) Unamortized (Discount) Premium Unamortized Debt Issuance Costs Carrying Value Notes Payable: 5.50% 2010 Senior Notes, due 2020 $ 500.0 $ - $ (1.0) $ (1.2) $ 497.8 4.50% 2012 Senior Notes, due 2022 500.0 (0.8) (2.0) (1.7) 495.5 4.875% 2013 Senior Notes, due 2024 500.0 - (1.8) (2.4) 495.8 2.75% 2014 Senior Notes (5-Year), due 2019 450.0 (2.2) (0.2) (1.1) 446.5 5.25% 2014 Senior Notes (30-Year), due 2044 600.0 - 3.3 (5.7) 597.6 1.75% 2015 Senior Notes, due 2027 600.4 - - (3.6) 596.8 2.75% 2017 Senior Notes, due 2021 500.0 - (1.3) (3.2) 495.5 2017 Floating Rate Senior Notes, due 2018 300.0 - - (0.5) 299.5 2.625% 2017 Senior Notes, due 2023 500.0 - (1.1) (3.5) 495.4 3.25% 2017 Senior Notes, due 2028 500.0 - (5.2) (3.9) 490.9 2017 Term Loan Facility, due 2020 500.0 - - (0.7) 499.3 Commercial Paper 130.0 - (0.1) - 129.9 Total debt $ 5,580.4 $ (3.0) $ (9.4) $ (27.5) $ 5,540.5 Current portion (429.4) Total long-term debt $ 5,111.1 (1) The Company has entered into interest rate swaps on the 2010 Senior Notes, the 2012 Senior Notes, the 2014 Senior Notes (5-Year) and the 2017 Senior Notes due 2021 which are more fully discussed in Note 6 above. These amounts represent the cumulative amount of fair value hedging adjustments included in the carrying amount of the hedged debt. Term Loan Facility On June 6, 2017, the Company entered into a three-year term loan facility with the capacity to borrow up to $500.0 million. At the Company’s election, interest on borrowings under the 2017 Term Loan wa s payable at rates that were based on either (a) Alternate Base Rate (as defined in the 2017 Term Loan Facility agreement) plus an applicable rate (ranging from 0 BPS to 50 BPS per annum) or (b) the Adjusted LIBO Rate (as defined in the 2017 Term Loan Facility agreement) plus an applicable rate (ranging from 87.5 BPS to 150 BPS per annum), in each case, depending on the Company’s index debt rating, as set forth in the 2017 Term Loan agreement. The 2017 Term Loan contained covenants that, among other things, restricted the ability of the Company to engage in mergers, consolidations, asset sales, transactions with affiliates, sale and leaseback transactions or to incur liens, with exceptio ns as set forth in the 2017 Term Loan Facility agreement. The 2017 Term Loan also contained a financial covenant that required the Company to maintain a debt to EBITDA ratio of not more than: (i) 4.5 to 1.0 as of the end of each fiscal quarter ending on Sep tember 30, 2017, December 31, 2017 and March 31, 2018 and (ii) 4.0 to 1.0 as of the end of the fiscal quarter ended on June 30, 2018. The 2017 Term Loan also contained customary events of default. The $500 million borrowed under the 2017 Term Loan as of D ecember 31, 2017 was fully repaid during 2018. Credit Facility On May 11, 2015, the Company entered into a five-year senior, unsecured revolving credit facility with the capacity to borrow up to $1 billion. On June 6, 2017, the Company entered into an ame ndment to the 2015 Facility. Pursuant to the amendment, the applicable rate for borrowings under the 2015 Facility range d from 0 BPS to 32.5 BPS per annum for Alternate Base Rate loans (as defined in the 2015 Facility agreement) and 79.5 BPS to 132.5 BPS per annum for Eurocurrency loans (as defined in the 2015 Facility agreement) depending on the Company’s ratio of total debt to EBITDA. In addition, the Company also pa id quarterly facility fees, regardless of borrowing activity under the 2015 Facility. Pursuant to the amendment, the facility fee paid by the Company range d from 8 BPS to 17.5 BPS on the daily amount of commitments (whether used or unused), in each case, depending on the Company’s index debt rating. The amendment also modifie d , among other things, the existing financial covenant, so that, the Company’s debt to EBITDA ratio shall not exceed 4.5 to 1.0 as of the end of each fiscal quarter ending on September 30, 2017, December 31, 2017 and March 31, 2018 and shall not exceed 4.0 to 1.0 as of the end of the fiscal quarter ended on June 30, 2018 and each fiscal quarter thereafter. Upon the occurrence of certain financial or economic events, significant corporate events or certain other events of default constituting a default under the 2015 Faci lity, all loans outstanding under the 2015 Facility (including accrued interest and fees payable thereunder) may be declared immediately due and payable and all lending commitments under the 2015 Facility may be terminated. In addition, certain other event s of default under the 2015 Facility would automatically result in amounts outstanding becoming immediately due and payable and the termination of all lending commitments. In the fourth quarter of 2018, the 2015 Facility was terminated and replaced with t he 2018 Facility. On November 14, 2018, the Company entered into a five-year senior, unsecured revolving credit facility with the capacity to borrow up to $1 billion, which expires November 2023. The 2018 Facility replaces the terminated $1 billion five-ye ar 2015 Facility that was scheduled to expire in May 2020. Interest on borrowings under the Facil ity will range from 0 BPS to 22.5 BPS per annum for Alternate Base Rate loans (as defined in the 2018 Facility agreement) or payable at rates that are based on the London InterBank Offered Rate (“LIBOR”) plus a premium that can range from 80.5 BPS to 122.5 BPS depending on the Company’s index debt ratings, as set forth in the Facility agreement. The Company also pays quarterly facility fees, regardless of borrow ing activity under the Facility. The quarterly fees for the 2018 Facility can range from 7 BPS of the Facility amount to 15 BPS, depending on the Company’s index debt ratings. The 2018 Facility contains covenants that, among other things, restrict the abil ity of the Company and its subsidiaries, without the approval of the lenders, to engage in mergers, consolidations, asset sales, transactions with affiliates, sale and leaseback transactions or to incur liens, as set forth in the 2018 Facility agreement. T he 2018 Facility also contains a financial covenant that requires the Company to maintain a total debt to EBITDA ratio of (i) not more than 4 to 1 at the end of any fiscal quarter or (ii) not more than 4.5 to 1 as of the end of the first three consecutive quarters immediately following any acquisition with consideration in excess of $ 500,000,000, subject to certain conditions as set forth in the 2018 Facility agreement. Upon the occurrence of certain financial or economic events, significant corporate eve nts or certain other events of default constituting an event of default under the 2018 Facility, all loans outstanding under the 2018 Facility (including accrued interest and fees payable thereunder) may be declared immediately due and payable and all comm itments under the 2018 Facility may be terminated. In addition, certain other events of default under the 2018 Facility would automatically result in amounts due becoming immediately due and payable and all commitments being terminated. There were no outst anding borrowings under the 2018 Facility as of December 31, 2018. Commercial Paper On August 3, 2016, the Company entered into a private placement commercial paper program under which the Company may issue CP notes up to a maximum amount of $1.0 billion. Borrowings under the CP Program are backstopped by the 2018 Facility. Amounts under the CP Program may be re-borrowed. The maturity of the CP Notes will vary, but may not exceed 397 days from the date of issue. The CP Notes are sold at a discount from par, or alternatively, sold at par and bear interest at rates that will vary based upon market conditions. The rates of interest will depend on whether the CP Notes will be a fixed or floating rate. The interest on a floating rate may be based on the following : (a) certificate of deposit rate; (b) commercial paper rate; (c) the federal funds rate; (d) the LIBOR; (e) prime rate; (f) Treasury rate; or (g) such other base rate as may be specified in a supplement to the private placement agreement. The CP Program c ontains certain events of default including, among other things: non-payment of principal, interest or fees; entrance into any form of moratorium; and bankruptcy and insolvency events, subject in certain instances to cure periods. At December 31, 2017, the weighted average remaining maturity and interest rate on CP outstanding was 15 days and 1.76% respectively. As of December 31, 2018, the Company has no CP borrowings outstanding. Notes Payable On August 19, 2010, the Company issued $500 million aggregate principal amount of senior unsecured notes in a public offering. The 2010 Senior Notes bear interest at a fixed rate of 5.50% and mature on September 1, 2020. Interest on the 2010 Senior Notes is due semi-annually on September 1 and March 1 of each year, c ommencing March 1, 2011. The Company may prepay the 2010 Senior Notes, in whole or in part, at any time at a price equal to 100% of the principal amount being prepaid, plus accrued and unpaid interest and a Make-Whole Amount. Additionally, at the option of the holders of the notes, the Company may be required to purchase all or a portion of the notes upon occurrence of a “Change of Control Triggering Event,” as defined in the 2010 Indenture, at a price equal to 101% of the principal amount thereof, plus acc rued and unpaid interest to the date of purchase. The 2010 Indenture contains covenants that limit the ability of the Company and certain of its subsidiaries to, among other things, incur or create liens and enter into sale and leaseback transactions. In a ddition, the 2010 Indenture contains a covenant that limits the ability of the Company to consolidate or merge with another entity or to sell all or substantially all of its assets to another entity. The 2010 Indenture contains customary default provisions . In addition, an event of default will occur if the Company or certain of its subsidiaries fail to pay the principal of any indebtedness (as defined in the 2010 Indenture) when due at maturity in an aggregate amount of $50 million or more, or a default oc curs that results in the acceleration of the maturity of the Company’s or certain of its subsidiaries’ indebtedness in an aggregate amount of $50 million or more. Upon the occurrence and during the continuation of an event of default under the 2010 Indentu re, the notes may become immediately due and payable either automatically or by the vote of the holders of more than 25% of the aggregate principal amount of all of the notes then outstanding. On November 4, 2011, in connection with the acquisition of Copa l, a subsidiary of the Company issued a $14.2 million non-interest bearing note to the sellers which represented a portion of the consideration transferred to acquire the Copal entities. If a seller subsequently transfers to the Company all of its shares, the Company must repay the seller its proportion of the principal on the later of (i) the fourth anniversary date of the note or (ii) within a time frame set forth in the acquisition agreement relating to the resolution of certain income tax uncertainties pertaining to the transaction. The Company has the right to offset payment of the note against certain indemnification assets associated with UTPs related to the acquisition. Accordingly, the Company has offset the liability for this note against the indem nification asset, thus no balance for this note is carried on the Company’s consolidated balance sheet at December 31, 2018 and 2017. In the event that the Company would not be required to settle amounts related to the UTPs, the Company would be required t o pay the sellers the principal in accordance with the note agreement. The Company may prepay the note in accordance with certain terms set forth in the acquisition agreement. On August 20, 2012, the Company issued $500 million aggregate principal amount o f unsecured notes in a public offering. The 2012 Senior Notes bear interest at a fixed rate of 4.50% and mature on September 1, 2022. Interest on the 2012 Senior Notes is due semi-annually on September 1 and March 1 of each year, commencing March 1, 2013. The Company may prepay the 2012 Senior Notes, in whole or in part, at any time at a price equal to 100% of the principal amount being prepaid, plus accrued and unpaid interest and a Make-Whole Amount. Additionally, at the option of the holders of the notes , the Company may be required to purchase all or a portion of the notes upon occurrence of a “Change of Control Triggering Event,” as defined in the 2012 Indenture, at a price equal to 101% of the principal amount thereof, plus accrued and unpaid interest to the date of purchase. The 2012 Indenture contains covenants that limit the ability of the Company and certain of its subsidiaries to, among other things, incur or create liens and enter into sale and leaseback transactions. In addition, the 2012 Indentu re contains a covenant that limits the ability of the Company to consolidate or merge with another entity or to sell all or substantially all of its assets to another entity. The 2012 Indenture contains customary default provisions. In addition, an event o f default will occur if the Company or certain of its subsidiaries fail to pay the principal of any indebtedness (as defined in the 2012 Indenture) when due at maturity in an aggregate amount of $50 million or more, or a default occurs that results in the acceleration of the maturity of the Company’s or certain of its subsidiaries’ indebtedness in an aggregate amount of $50 million or more. Upon the occurrence and during the continuation of an event of default under the 2012 Indenture, the 2012 Senior notes may become immediately due and payable either automatically or by the vote of the holders of more than 25% of the aggregate principal amount of all of the notes then outstanding. On August 12, 2013, the Company issued $500 million aggregate principal amo unt of senior unsecured notes in a public offering. The 2013 Senior Notes bear interest at a fixed rate of 4.875% and mature on February 15, 2024. Interest on the 2013 Senior Notes is due semi-annually on February 15 and August 15 of each year, commencing February 15, 2014. The Company may prepay the 2013 Senior Notes, in whole or in part, at any time at a price equal to 100% of the principal amount being prepaid, plus accrued and unpaid interest and a Make-Whole Amount. Notwithstanding the immediately prec eding sentence, the Company may redeem the 2013 Senior Notes, in whole or in part, at any time or from time to time on or after November 15, 2023 (three months prior to their maturity), at a redemption price equal to 100% of the principal amount of the not es to be redeemed, plus accrued and unpaid interest, if any, to, but excluding the redemption date. Additionally, at the option of the holders of the notes, the Company may be required to purchase all or a portion of the notes upon occurrence of a “Change of Control Triggering Event,” as defined in the 2013 Indenture, at a price equal to 101% of the principal amount thereof, plus accrued and unpaid interest to the date of purchase. The 2013 Indenture contains covenants that limit the ability of the Company and certain of its subsidiaries to, among other things, incur or create liens and enter into sale and leaseback transactions. In addition, the 2013 Indenture contains a covenant that limits the ability of the Company to consolidate or merge with another en tity or to sell all or substantially all of its assets to another entity. The 2013 Indenture contains customary default provisions. In addition, an event of default will occur if the Company or certain of its subsidiaries fail to pay the principal of any i ndebtedness (as defined in the 2013 Indenture) when due at maturity in an aggregate amount of $50 million or more, or a default occurs that results in the acceleration of the maturity of the Company’s or certain of its subsidiaries’ indebtedness in an aggr egate amount of $50 million or more. Upon the occurrence and during the continuation of an event of default under the 2013 Indenture, the 2013 Senior Notes may become immediately due and payable either automatically or by the vote of the holders of more th an 25% of the aggregate principal amount of all of the notes then outstanding. On July 16, 2014, the Company issued $300 million aggregate principal amount of senior unsecured notes in a public offering. The 2014 Senior Notes (30-year) bear interest at a f ixed rate of 5.25% and mature on July 15, 2044. Interest on the 2014 Senior Notes (30-year) is due semi-annually on January 15 and July 15 of each year, commencing January 15, 2015. The Company may prepay the 2014 Senior Notes (30-year), in whole or in par t, at any time at a price equal to 100% of the principal amount being prepaid, plus accrued and unpaid interest and a Make-Whole Amount. Additionally, at the option of the holders of the notes, the Company may be required to purchase all or a portion of th e notes upon occurrence of a “Change of Control Triggering Event,” as defined in the 2014 Indenture, at a price equal to 101% of the principal amount thereof, plus accrued and unpaid interest to the date of purchase. The 2014 Indenture contains covenants t hat limit the ability of the Company and certain of its subsidiaries to, among other things, incur or create liens and enter into sale and leaseback transactions. In addition, the 2014 Indenture contains a covenant that limits the ability of the Company to consolidate or merge with another entity or to sell all or substantially all of its assets to another entity. The 2014 Indenture contains customary default provisions. In addition, an event of default will occur if the Company or certain of its subsidiari es fail to pay the principal of any indebtedness (as defined in the 2014 Indenture) when due at maturity in an aggregate amount of $50 million or more, or a default occurs that results in the acceleration of the maturity of the Company’s or certain of its subsidiaries’ indebtedness in an aggregate amount of $50 million or more. Upon the occurrence and during the continuation of an event of default under the 2014 Indenture, the 2014 Senior Notes (30-year) may become immediately due and payable either automat ically or by the vote of the holders of more than 25% of the aggregate principal amount of all of the notes then outstanding. On November 13, 2015, the Company issued an additional $300 million aggregate principal amount of the 2014 Senior Notes (30-year) in a public offering. This issuance constitutes an additional issuance of, and a single series with, the $300 million 2014 Senior Notes (30-year) issued on July 16, 2014 and have the same terms as the 2014 Senior Notes (30-year). On July 16, 2014, the Comp any issued $450 million aggregate principal amount of senior unsecured notes in a public offering. The 2014 Senior Notes (5-year) bear interest at a fixed rate of 2.75% and mature July 15, 2019. Interest on the 2014 Senior Notes (5-year) is due semi-annual ly on January 15 and July 15 of each year, commencing January 15, 2015. The Company may prepay the 2014 Senior Notes (5-year), in whole or in part, at any time at a price prior to June 15, 2019, equal to 100% of the principal amount being prepaid, plus acc rued and unpaid interest and a Make-Whole Amount. Notwithstanding the immediately preceding sentence, the Company may redeem the 2014 Senior Notes (5-year), in whole or in part, at any time or from time to time on or after June 15, 2019 (one month prior to their maturity), at a redemption price equal to 100% of the principal amount of the notes to be redeemed, plus accrued and unpaid interest, if any, to, but excluding the redemption date. Additionally, at the option of the holders of the notes, the Company may be required to purchase all or a portion of the notes upon occurrence of a “Change of Control Triggering Event,” as defined in the 2014 Indenture, at a price equal to 101% of the principal amount thereof, plus accrued and unpaid interest to the date o f purchase. The 2014 Indenture contains covenants that limit the ability of the Company and certain of its subsidiaries to, among other things, incur or create liens and enter into sale and leaseback transactions. In addition, the 2014 Indenture contains a covenant that limits the ability of the Company to consolidate or merge with another entity or to sell all or substantially all of its assets to another entity. The 2014 Indenture contains customary default provisions. In addition, an event of default wil l occur if the Company or certain of its subsidiaries fail to pay the principal of any indebtedness (as defined in the 2014 Indenture) when due at maturity in an aggregate amount of $50 million or more, or a default occurs that results in the acceleration of the maturity of the Company’s or certain of its subsidiaries’ indebtedness in an aggregate amount of $50 million or more. Upon the occurrence and during the continuation of an event of default under the 2014 Indenture, the 2014 Senior Notes (5-year) may become immediately due and payable either automatically or by the vote of the holders of more than 25% of the aggregate principal amount of all of the notes then outstanding. On January 3, 2019, the Company fully repaid the $450 million aggregate principa l amount of the 2014 Senior Notes (5-year). On March 9, 2015, the Company issued € 500 million aggregate principal amount of senior unsecured notes in a public offering. The 2015 Senior Notes bear interest at a fixed rate of 1.75% and mature on March 9, 2 027. Interest on the 2015 Senior Notes is due annually on March 9 of each year, commencing March 9, 2016. The Company may prepay the 2015 Senior Notes, in whole or in part, at any time at a price equal to 100% of the principal amount being prepaid, plus ac crued and unpaid interest and a Make-Whole Amount. Additionally, at the option of the holders of the notes, the Company may be required to purchase all or a portion of the notes upon occurrence of a “Change of Control Triggering Event,” as defined in the 2 015 Indenture, at a price equal to 101% of the principal amount thereof, plus accrued and unpaid interest to the date of purchase. The 2015 Indenture contains covenants that limit the ability of the Company and certain of its subsidiaries to, among other t hings, incur or create liens and enter into sale and leaseback transactions. In addition, the 2015 Indenture contains a covenant that limits the ability of the Company to consolidate or merge with another entity or to sell all or substantially all of its a ssets to another entity. The 2015 Indenture contains customary default provisions. In addition, an event of default will occur if the Company or certain of its subsidiaries fail to pay the principal of any indebtedness (as defined in the 2015 Indenture) wh en due at maturity in an aggregate amount of $50 million or more, or a default occurs that results in the acceleration of the maturity of the Company’s or certain of its subsidiaries’ indebtedness in an aggregate amount of $50 million or more. Upon the occ urrence and during the continuation of an event of default under the 2015 Indenture, the 2015 Senior Notes may become immediately due and payable either automatically or by the vote of the holders of more than 25% of the aggregate principal amount of all o f the notes then outstanding. The Company has designated the entire balance of the 2015 Senior Notes as a net investment hedge as more fully discussed in Note 6. On March 2, 2017, the Company issued $500 million aggregate principal amount of senior unsecur ed notes in a public offering. The 2017 Senior Notes bear interest at a fixed rate of 2.750% and mature on December 15, 2021. Interest on the 2017 Senior Notes is due semiannually on June 15 and December 15 of each year, commencing June 15, 2017. The Compa ny may redeem the 2017 Senior Notes, in whole or in part, at any time at a price equity to 100% of the principal amount being redeemed, plus accrued and unpaid interest and a Make-Whole Amount. On March 2, 2017, the Company issued $300 million aggregate pr incipal amount of senior unsecured floating rate notes in a public offering. The 2017 Floating Rate Senior Notes beared interest at a floating rate which was calculated by Wells Fargo Bank, National Association, equal to three-month LIBOR as determined on the interest determination date plus 0.35%. The interest determination date for an interest period was the second London business day preceding the first day of such interest period. Interest on the 2017 Floating Rate Senior Notes accrued from March 2, 201 7, and was payable quarterly in arrears on June 4, 2017, September 4, 2017, December 4, 2017, March 4, 2018, June 4, 2018 and on the maturity date, to the record holders at the close of business on the business date preceding the interest payment date. The 2017 Floating Rate Senior Notes were not redeemable prior to their maturity. The 2017 Floating Rate Senior Notes were repaid in the third quarter of 2018. On June 12, 2017, the Company issued and sold through a private placement transaction, $500 million aggregate principal amount of its 2017 Private Placement Notes Due 2023 and $500 million aggregate principal amount of its 2017 Private Placement Notes Due 2028. The 2017 Private Placement Notes Due 2023 bear interest at the fixed rate of 2.625% per year a nd mature on January 15, 2023. The 2017 Private Placement Notes Due 2028 bear interest at the fixed rate of 3.250% per year and mature on January 15, 2028. Interest on each tranche of notes will be due semiannually on January 15 and July 15 of each year, c ommencing January 15, 2018. The Company entered into a registration rights agreement, dated as of June 12, 2017, with the representatives of the initial purchasers of the notes, which sets forth, among other things, the Company’s obligations to register th e notes under the Securities Act, within 365 days of issuance. The net proceeds of the note offering were used to finance, in part, the acquisition of Bureau van Dijk. In addition, the Company may redeem each of the notes in whole or in part, at any time a t a price equity to 100% of the principal amount being redeemed, plus accrued interest and a Make-Whole Amount. For the 2017 Floating Rate Notes, 2017 Senior Notes, 2017 Private Placement Notes Due 2023 and 2017 Private Placement Notes Due 2028, at the opt ion of the holders of the notes, the Company may be required to purchase all or a portion of the notes upon occurrence of a “Change of Control Triggering Event,” as defined in the 2017 Indenture, at a price equal to 101% of the principal amount, thereof, p lus accrued and unpaid interest to the date of purchase. The 2017 Indenture contains covenants that limit the ability of the Company and certain of its subsidiaries to, among other things, incur or create liens and enter into sale and leaseback transaction s. In addition, the 2017 Indenture contains a covenant that limits the ability of the Company to consolidate or merge with another entity or to sell all or substantially all of its assets to another entity. The 2017 Indenture also contains customary defaul t provisions. In addition, an event of default will occur if the Company or certain of its subsidiaries fail to pay the principal of any indebtedness (as defined in the 2017 Indenture) when due at maturity in an aggregate amount of $50 million or more, or a default occurs that results in the acceleration of the maturity of the Company’s or certain of its subsidiaries’ indebtedness in an aggregate amount of $50 million or more. Upon the occurrence and during the continuation of an event of default under the 2017 Indenture, all the aforementioned notes may become immediately due and payable either automatically or by the vote of the holders of more than 25% of the aggregate principal amount of all of the notes of the applicable series then outstanding. On June 1, 2018, the Company issued $300 million aggregate principal amount of senior unsecured notes in a public offering. The 2018 Senior Notes bear interest at the annual fixed rate of 3.250% and mature on June 7, 2021. Interest on the notes will be due semi-a nnually on June 7 and December 7 of each year, commencing December 7, 2018. The Company may redeem in whole or in part, at any time prior to June 7, 2021 at the redemption prices as well as any accrued and unpaid interest up to, but not including, the rede mption date. Notwithstanding the immediately preceding sentence, the Company may redeem the 2018 Senior Notes (3-year), in whole or in part, at any time on or after May 1, 2021 (one month prior to their maturity) at a redemption price equal to 100% of the principal amount of the notes to be redeemed, plus the accrued and unpaid interest, if any, to, but excluding, the redemption date. Additionally, at the option of the holders of the notes, the Company may be required to purchase all or a portion of the not es upon occurrence of a “Change of Control Triggering Event,” as defined in the Eight Supplemental Indenture dated June 7, 2018, at the price equal to 101% of the aggregate principal amount of the notes repurchased, including any accrued and unpaid interes t up to, but not including, the repurchase date. The indenture contains covenants that limit the ability of the Company and certain of its subsidiaries to, among other things, incur or create liens and enter into sale and leaseback transactions. In additio n, the indenture contains a covenant that limits the ability of the Company to consolidate or merge with another entity or to sell all or substantially all of its assets to another entity. The indenture contains customary default provisions. In addition, a n event of default will occur if the Company or certain of its subsidiaries fail to pay the principal of any indebtedness (as defined in the indenture) when due at maturity in an aggregate amount of $50 million or more, or a default occurs that results in the acceleration of the maturity of the Company’s or certain of its subsidiaries’ Indebtedness in an aggregate amount of $50 million or more. Upon the occurrence and during the continuation of an event of default under the indenture, the notes may become i mmediately due and payable either automatically or by the vote of the holders of more than 25% of the aggregate principal amount of all of the notes then outstanding. On December 17, 2018, the Company issued $400 million aggregate principal amount of senio r unsecured rate notes in a public offering. The 2018 Senior Notes Due 2029 bear interest at the annual fixed rate of 4.250% and mature on February 1, 2029. Interest on the notes will be due semiannually on February 1 and August 1 of each year, commencing February 1, 2019. The Company may redeem, in whole or in part, the notes at any time, at a price equal to the greater of (i) 100% of the principal amount being prepaid, plus accrued and unpaid interest, if any, to, but excluding, the redemption date, and (ii) the m ake-whole redemption price set forth in the relevant series of notes, plus accrued and unpaid interest, if any, to, but excluding, the redemption date. Notwithstanding the preceding sentence, the Company may redeem all or a portion of the 2018 Senior Notes Due 2029 at its option at any time on or after November 1, 2028 (three months prior to their maturity) at a redemption price equ</t>
  </si>
  <si>
    <t>CAPITAL STOCK</t>
  </si>
  <si>
    <t>Capital Stock [Abstract]</t>
  </si>
  <si>
    <t>NOTE 18 CAPITAL STOCK Authorized Capital Stock The total number of shares of all classes of stock that the Company has authority to issue under its Restated Certificate of Incorporation is 1.02 billion shares with a par value of $ 0.01 , of which 1.0 billion are shares of common stock, 10.0 million are shares of preferred stock and 10.0 million are shares of series common stock. The preferred stock and series common stock can be issued with varying terms, as determined by the Board. Share Repurchase Pr ogram The Company implemented a systematic share repurchase program in the third quarter of 2005 through an SEC Rule 10b5-1 program. Moody’s may also purchase opportunistically when conditions warrant. As a result, Moody’s share repurchase activ ity will continue to vary from quarter to quarter. The table below summarizes the Company’s remaining authority under its share repurchase program as of December 31, 2018: Date Authorized Amount Authorized Remaining Authority October 22, 2018 $ 1,000.0 $ 1,000.0 December 15, 2015 $ 1,000.0 324.3 Total Remaining Authority $ 1,324.3 During 2018 , Moody’s repurchased 1.2 million shares of its common stock under its share repurchase program and issued a net 1.5 million shares under employee stock-based compensation plans. Dividends The Company’s cash dividends were: Dividends Per Share Year ended December 31, 2018 2017 2016 Declared Paid Declared Paid Declared Paid First quarter $ 0.44 $ 0.44 $ - $ 0.38 $ - $ 0.37 Second quarter 0.44 0.44 0.38 0.38 0.37 0.37 Third quarter 0.44 0.44 0.38 0.38 0.37 0.37 Fourth quarter 0.44 0.44 0.38 0.38 0.75 0.37 Total $ 1.76 $ 1.76 $ 1.14 $ 1.52 $ 1.49 $ 1.48 On February 12, 2019 , the Board approved the declarat ion of a quarterly dividend of $0.50 per share of Moody’s common stock, payable on March 18, 2019 to shareholders of record at the close of business on February 25, 2019 . The continued payment of dividends at the rate noted above, or at all, is subject to the discretion of the Board. On February 20, 2019, the Company entered into an accelerated share repurchase agreement (ASR) with a financial institution counterparty to repurchase $500 million of its outstanding common stock.</t>
  </si>
  <si>
    <t>LEASE COMMITMENTS</t>
  </si>
  <si>
    <t>Lease Commitments [Abstract]</t>
  </si>
  <si>
    <t>NOTE 19 LEASE COMMITMENTS Moody’s operates its business from various leased facilities, which are under operating l eases that expire over the next 9 years. Moody’s also leases certain computer and other equipment under operating leases that expire over the next five years. Rent expense, including lease incentives, is amortized on a straight-line basis over the related lease term. Rent expense under operating leases for the years ended December 31, 2018 , 2017 an d 2016 was $103.2 million, $97.0 million and $95.4 million, respectively. The 21-year operating lease (at inception) for the Company’s headquarters at 7WTC , which commenced on October 20, 2006 contains a total of 20 years of renewal options. These renewal options apply to both the original lease as well as additional floors leased by the Company beginning in 2014. Additionally, the 17.5 year operating lease for the Company’s London, England office , which commenc ed on February 6, 2008 , contains a total of 15 years of renewal options. The minimum rent for operating leases at December 31, 2018 is as follows: (in millions) Year Ending December 31, Operating Leases 2019 $ 105.9 2020 102.3 2021 95.6 2022 84.4 2023 81.0 Thereafter 246.5 Total minimum lease payments $ 715.7</t>
  </si>
  <si>
    <t>CONTINGENCIES</t>
  </si>
  <si>
    <t>Contingencies [Abstract]</t>
  </si>
  <si>
    <t>NOTE 20 CONTINGENCIES Given the nature of their activities, Moody’s and its subsidiaries are subject to legal and tax proceedings, governmental, regulatory and legislative investigations, subpoenas and other inquiries, and claims and litigation by governmental and private parties that are based on ratings assigned by MIS or that are otherwise incidental to the Company’s business. Moody’s and MIS also are subject to periodic reviews, inspections, examinations and investigations by regulators in the U.S. and other jurisdictio ns, any of which may result in claims, legal proceedings, assessments, fines, penalties or restrictions on business activities. Moody’s also is subject to ongoing t ax audits as addressed in Note 16 to the financial statements. In May 2013, the Company a nd five subsidiaries (collectively, the “Company Defendants”) were served with a qui tam complaint filed by a former employee (“Plaintiff”) in New York Supreme Court (the “Court”) on behalf of New York State (the “State”) and New York City (the “City”) ass erting purported claims under the New York False Claims Act (“NYFCA”). Both the State and the City were given an opportunity to intervene as plaintiffs in the action but declined to do so. In August 2013, Plaintiff filed an Amended Complaint adding Marsh &amp; McLennan Companies, Inc. as a defendant. Plaintiff’s central allegation against the Company Defendants is that their treatment of the Company’s wholly-owned captive insurance subsidiary, Moody’s Assurance Company, Inc. (“MAC”), in their State and City tax filings between 2002 and 2014 was contrary to the State and City tax codes. Plaintiff also asserts a cause of action for retaliation under the NYFCA and alleges that his employment was improperly terminated after he reported his concerns regarding MAC’s t ax treatment internally. Plaintiff alleges that the Company underpaid State and City taxes by more than $ 120 million (which the Company believes is unsupported as a matter of fact and law), and requests statutory damages of triple that amount, as well as u nspecified damages related to the retaliation claim. In December 2016, the Court issued a decision largely denying the Company Defendants’ motion to dismiss. The Company Defendants appealed, and in August 2018, the Appellate Division of the New York Suprem e Court upheld the Court’s decision. Discovery is ongoing and, absent earlier disposition, the Company expects the case to go to trial no earlier than late 2019. The Company is unable to estimate a range of loss, and is contesting Plaintiff’s claims, which it believes are meritless. Management periodically assesses the Company’s liabilities and contingencies in connection with these matters based upon the latest information available. For claims, litigation and proceedings and governmental investigations a 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 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 sing the potential outcome of legal proceedings, governmental, regulatory and legislative investigations and inquiries, claims and litigation and similar matters and contingencies, particularly when the claimants seek large or indeterminate damages or asse rt novel legal theories or the matters involve a large number of parties, the Company often cannot predict what the eventual outcome of the pending matters will be or the timing of any resolution of such matters. The Company also may be unable to predict t he impact (if any) that any such matters may have on how its business is conducted, on its competitive position or on its financial position, results of operations or cash flows. As the process to resolve any pending matters progresses, management will con tinue to review the latest information available and assess its ability to predict the outcome of such matters and the effects, if any, on its operations and financial condition and to accrue for and disclose such matters as and when required. However, bec ause such matters are inherently unpredictable and unfavorable developments or resolutions can occur, the ultimate outcome of such matters, including the amount of any loss, may differ from those estimates.</t>
  </si>
  <si>
    <t>SEGMENT INFORMATION</t>
  </si>
  <si>
    <t>Segment Information [Abstract]</t>
  </si>
  <si>
    <t>NOTE 21 SEGMENT INFORMATION The Company is organized into two operating segments: MIS and MA and accordingly, the Company reports in two reportable segments: MIS and MA. The MIS segment consists of five LOBs. The CFG, SFG, FIG and PPIF LOBs generate revenue principally from fees for the assignment and ongoing monitoring of credit ratings on debt obligations and the entities that issue such obligations in markets worldwide. The MIS Other LOB primarily consists of financial instruments pricing services in the Asia-Pacific region as well as ICRA non-ratings revenue. The MA segment develops a wide range of products and services that support the risk management activities of institutional participants in global financial markets. The MA segment consists of three LOBs—RD&amp;A, ERS and PS. In August 2017, a subsidiary of the Company acquired Yellow Maple I B.V., an indirect parent of Bureau van Dijk. Bureau van Dijk is part of the MA reportable segment and its revenue is included in the RD&amp;A LOB. In 2018, t he Com pany acquired Omega Performance and Reis, Inc. and both are part of the MA reportable segment . Omega’s revenue is included in the PS LOB and Reis ’ revenue is included in the RD&amp;A LOB . Refer to Note 8 for further discussion on the se acquisition s . Revenue for MIS and expenses for MA include an intersegment royalty charged to MA for the rights to use and distribute content, data and products developed by MIS. The royalty rate charged by MIS approximates the fair value of the aforementioned content, data and prod ucts and is generally based on comparable market transactions. Also, revenue for MA and expenses for MIS include an intersegment fee charged to MIS from MA for certain MA products and services utilized in MIS’s ratings process. These fees charged by MA are generally equal to the costs incurred by MA to produce these products and services. Additionally, overhead costs and corporate expenses of the Company that exclusively benefit only one segment are fully charged to that segment. Overhead costs and corporat e expenses of the Company that benefit both segments are allocated to each segment based on a revenue-split methodology. Accordingly, a reportable segment’s share of these costs will increase as its proportion of revenue relative to Moody’s total revenue i ncreases. Overhead expenses include costs such as rent and occupancy, information technology and support staff such as finance, human resources and legal. “Eliminations” in the table below represent intersegment revenue/expense. Moody’s does not report the Company’s assets by reportable segment, as this metric is not used by the chief operating decision maker to allocate resources to the segments. Consequently, it is not practical to show assets by reportable segment. Financial Information by Segment The table below shows revenue, Adjusted Operating Income and operating income by reportable segment. Adjusted Operating Income is a financial metric utilized by the Company’s chief operating decision maker to assess the profitability of each reportable segment . Refer to Note 3 for further details on the components of the Company’s revenue. Year Ended December 31, 2018 2017 MIS MA Eliminations Consolidated MIS (1) MA (1) Eliminations Consolidated (1) Revenue $ 2,836.4 $ 1,742.6 $ (136.3) $ 4,442.7 $ 2,885.5 $ 1,446.3 $ (127.7) $ 4,204.1 Operating, SG&amp;A 1,179.0 1,282.9 (136.3) 2,325.6 1,239.3 1,090.9 (127.7) 2,202.5 Adjusted Operating Income 1,657.4 459.7 - 2,117.1 1,646.2 355.4 - 2,001.6 Less: Depreciation and amortization 64.9 127.0 - 191.9 74.7 83.6 - 158.3 Restructuring 32.2 16.5 - 48.7 - - - - Acquisition-Related Expenses - 8.3 - 8.3 - 22.5 - 22.5 Operating income $ 1,560.3 $ 307.9 $ - $ 1,868.2 $ 1,571.5 $ 249.3 $ - $ 1,820.8 2016 MIS (1) MA (1) Eliminations Consolidated (1) Revenue $ 2,471.0 $ 1,246.9 $ (113.7) $ 3,604.2 Operating, SG&amp;A 1,107.8 956.7 (113.7) 1,950.8 Adjusted Operating Income 1,363.2 290.2 - 1,653.4 Less: Depreciation and amortization 73.8 52.9 - 126.7 Restructuring 10.2 1.8 - 12.0 Settlement Charge 863.8 - - 863.8 Operating income $ 415.4 $ 235.5 $ - $ 650.9 (1) Pursuant to the adoption of a new accounting standard relating to pension accounting as more fully discussed in Note 1, only the service cost component of net periodic pension expense will be classified within operating and SG&amp;A expenses with the remaining components being classified as non-operating expenses. Prior period segment results have been restated to reflect this reclassification. Accordingly, operating and SG&amp;A expenses for MIS and MA were reduced by $7.6 million and $4.1 million, respectively, for the year ended December 31, 2017. For the year ended December 31, 2016, operating and SG&amp;A expenses for MIS and MA were reduced by $7.8 million and $4.4 million, respectively. The cumulative restructuring charges relating to the 2018 Restructuring Program and the 2016 Restructuring Program, a s more fully discussed in Note 10, for the MIS reportable segment are $ 32.2 million and $ 10.2 million, respectively , and for the MA reportable segment are $ 16.5 million and $ 1.8 million, respectively . The total costs expected to be incurred related to the 2018 Restructuring Program for MIS and MA are approximately $ 4 3 million to $ 4 8 million and $ 2 7 million to $ 3 2 million, respectively. The 2016 Restructuring Program was completed in 2016. CONSOLIDATED REVENUE AND LONG-LIVED ASSETS INFORMATION BY GEOGRAPHIC AREA Year Ended December 31, 2018 2017 2016 Revenue: U.S. $ 2,329.6 2,348.4 $ 2,105.5 Non-U.S.: EMEA 1,377.0 1,131.7 904.4 Asia-Pacific 493.2 471.4 373.2 Americas 242.9 252.6 221.1 Total Non-U.S. 2,113.1 1,855.7 1,498.7 Total $ 4,442.7 $ 4,204.1 $ 3,604.2 Long-lived assets at December 31: U.S. $ 982.4 $ 672.5 $ 681.9 Non-U.S. 4,685.4 5,037.4 964.0 Total $ 5,667.8 $ 5,709.9 $ 1,645.9</t>
  </si>
  <si>
    <t>VALUATION AND QUALIFYING ACCOUNTS</t>
  </si>
  <si>
    <t>Valuation and Qualifying Accounts [Abstract]</t>
  </si>
  <si>
    <t>NOTE 22 VALUATION AND QUALIFYING ACCOUNTS Accounts receivable allowances primarily represent adjustments to customer billings that are estimated when the related revenue is recognized and also represents an estimate for uncollectible accounts. The valuation allowance on deferred tax assets relates to foreign net operating tax losses for which realization is uncertain. Below is a summary of activity : Year Ended December 31, Balance at Beginning of the Year Charged to costs and expenses Deductions (1) Balance at End of the Year 2018 Accounts receivable allowance $ (36.6) $ (18.8) $ 11.9 $ (43.5) Deferred tax assets - valuation allowance $ (12.8) $ (10.3) $ 0.7 $ (22.4) 2017 Accounts receivable allowance $ (25.7) $ (19.6) $ 8.7 $ (36.6) Deferred tax assets - valuation allowance $ (3.2) $ (9.9) $ 0.3 $ (12.8) 2016 Accounts receivable allowance $ (27.5) $ (6.2) $ 8.0 $ (25.7) Deferred tax assets - valuation allowance $ (4.3) $ (0.9) $ 2.0 $ (3.2) (1) Reflects write-off of uncollectible accounts receivable or expiration of foreign net operating tax losses</t>
  </si>
  <si>
    <t>OTHER NON-OPERATING INCOME, NET</t>
  </si>
  <si>
    <t>Other Non-Operating Income (Expense), Net [Abstract]</t>
  </si>
  <si>
    <t>NOTE 23 OTHER NON-OPERATING INCOME , NET The following table summarizes the components of other non-operating (expense) income, net as presented in the consolidated statements of operations: Year Ended December 31, 2018 2017 2016 FX (loss) gain (1) $ (11.4) $ (16.8) $ 50.1 Net periodic pension costs - other components (2) 10.3 8.4 7.3 Income from investments in non-consolidated affiliates 13.8 13.3 11.4 Legacy Tax (3) - - 1.6 Other 6.1 (1.2) (6.0) Total $ 18.8 $ 3.7 $ 64.4 (1) The FX gain in 2016 includes an approximate $35 million net gain relating to the substantial liquidation/sale of certain non-U.S. subsidiaries. Pursuant to ASC 830, cumulative translation gains relating to these subsidiaries were reclassified to non-operating (expense) income, net in the consolidated statement of operations. (2) The Company adopted ASU No. 2017-07 in the first quarter of 2018, whereby all components of pension expense except for the service cost component are required to be presented in other non-operating income. The service cost component continues to be reported as an operating expense. (3) The 2016 amount relate to the expiration of a statute of limitations for Legacy Tax Matters.</t>
  </si>
  <si>
    <t>RELATED PARTY TRANSACTIONS</t>
  </si>
  <si>
    <t>Related Party Transactions [Abstract]</t>
  </si>
  <si>
    <t>NOTE 24 RELATED PARTY TRANSACTIONS Moody’ s Corporation made grants of $ 12 million and $ 4 million to The Moody’s Foundation during the years ended December 31, 2017 and 2016, respectively. The Company did not make a grant to the Foundation in 2018 . The Foundation carries out philanthropic activities primarily in the areas of education and health and human services. Certain members of Moody’s senior management are on the board of the Foundation.</t>
  </si>
  <si>
    <t>QUARTERLY FINANCIAL DATA (UNAUDITED)</t>
  </si>
  <si>
    <t>Quarterly Financial Information [Abstract]</t>
  </si>
  <si>
    <t>NOTE 25 QUARTERLY FINANCIAL DATA (UNAUDITED) Three Months Ended (amounts in millions, except EPS) March 31 June 30 September 30 December 31 2018 Revenue $ 1,126.7 $ 1,175.1 $ 1,080.8 $ 1,060.1 Operating income $ 490.8 $ 534.0 $ 466.8 $ 376.6 Net income attributable to Moody's $ 372.9 $ 376.2 $ 310.2 $ 250.3 EPS: Basic $ 1.95 $ 1.96 $ 1.62 $ 1.31 Diluted $ 1.92 $ 1.94 $ 1.59 $ 1.29 2017 Revenue $ 975.2 $ 1,000.5 $ 1,062.9 $ 1,165.5 Operating income (1) $ 446.7 $ 460.1 $ 448.5 $ 465.5 Net income attributable to Moody's $ 345.6 $ 312.2 $ 317.3 $ 25.5 EPS: Basic $ 1.81 $ 1.63 $ 1.66 $ 0.13 Diluted $ 1.78 $ 1.61 $ 1.63 $ 0.13 (1) Pursuant to the adoption of a new accounting standard relating to pension accounting as more fully discussed in Note 1, only the service component of net periodic expense is classified within operating and SG&amp;A expenses with the remaining components being classified as non-operating expenses. Prior period results have been restated to reflect this classification. Basic and diluted EPS are computed for each of the periods presented. The number of weighted average shares outstanding changes as common shares are issued pursuant to employee stock-based compensation plans and for other purposes or as shares are repurchased. Therefore, the sum of basic and diluted EPS for each of the four quarters may not equal the full year basic and diluted EPS. Net Income attributable to Moody’s in the three months ended Sep tember 30, 2018 includes a $64.7 million net benefit r elated to the net impact of U.S. tax reform and a $63.9 million charge related to an increase to non-U.S . UTPs. Net Income attributable to Moody’s in the three months ended D ecember 31, 2018 includes a charge of $48.7 million ($36.8 million net of tax) relating to the 2018 Restructuring Program . Net Income attributable to Moody's for the three months ended March 31, 201 7 include s the $59.7 million CCXI gain . Net Income attributable to Moody's for the three months ended June 30, 2017 and September 30, 2017 include $41.2 million ($25.3 million net of tax) and $69.9 million ($44.4 million net of tax), respectively, related to gains from FX collars and forward contracts executed to hedge against variability in the euro-denominated purchase price for Bureau van Dijk. Net Income attributable to Moo dy’s in the three months ended December 31, 2017 includes a net charge of $ 245.6 million relating to the U.S. corporate tax reform and changes in statutory tax rates in Belgium as more fully discussed in Note 16 .</t>
  </si>
  <si>
    <t>SUBSEQUENT EVENT</t>
  </si>
  <si>
    <t>Subsequent Events [Abstract]</t>
  </si>
  <si>
    <t>NOTE 26 SUBSEQUENT EVENTS On February 12, 2019 , the Board approved the declaration of a quarterly dividend of $0.50 per share for Moody’s common stock, payable March 18, 2019 to shareholders of record at the close of business on February 25, 2019 . In addition, o n January 3, 2019, the Company fully repaid $ 450 million of the 2014 Senior Notes (5-year).</t>
  </si>
  <si>
    <t>SUMMARY OF SIGNIFICANT ACCOUNTING POLICIES (Policies)</t>
  </si>
  <si>
    <t>Basis of Consolidation</t>
  </si>
  <si>
    <t>Basis of Consolidation The consolidated financial statements include those of Moody’s Corporation and its majority- and wholly-owned subsidiaries. The effects of all intercompany transactions have been eliminated. Investments in companies for which the Company has significant influence over operating and financial policies but not a controlling interest are accounted for on an equity basis whereby the Company records its proportional share of the in vestment’s net income or loss as part of other non-operating income (expense), net and any dividends received reduce the carrying amount of the investment. The Company applies the guidelines set forth in Topic 810 of the ASC in assessing its interests in v ariable interest entities to decide whether to consolidate that entity. The Company has reviewed the potential variable interest entities and determined that there are no consolidation requirements under Topic 810 of the ASC. The Company consolidates its I CRA subsidiaries on a three month lag.</t>
  </si>
  <si>
    <t>Cash and Cash Equivalents</t>
  </si>
  <si>
    <t>Cash and Cash Equivalents Cash equivalents principally consist of investments in money market mutual funds and money market deposit accounts as well as high-grade commercial paper and certificates of deposit with matu rities of three months or less when purchased.</t>
  </si>
  <si>
    <t>Short-term Investments</t>
  </si>
  <si>
    <t>Short-term Investments Short-term investments are securities with maturities greater than 90 days at the time of purchase that are available for operations in the next 12 months. The Company’s short-term inves tments primarily consist of certificates of deposit and their cost approximates fair value due to the short-term nature of the instruments. Interest and dividends on these investments are recorded into income when earned.</t>
  </si>
  <si>
    <t>Property and Equipment</t>
  </si>
  <si>
    <t>Property and Equipment Property an d equipment are stated at cost and are depreciated using the straight-line method over their estimated useful lives. Expenditures for maintenance and repairs that do not extend the economic useful life of the related assets are charged to expense as incurr ed.</t>
  </si>
  <si>
    <t>Research and Development Costs</t>
  </si>
  <si>
    <t>Research and Development Costs All research and development costs are expensed as incurred. These costs primarily reflect the development of credit processing software and quantitative credit risk assessment products sold by the MA segment. Research an d development costs were $51.1 million, $42.0 million, and $40.1 million for the years ended December 31, 2018 , 2017 and 2016 , respectively, and are included in operating expenses within the Co mpany’s consolidated statements of operations. These costs generally consist of professional services provided by third parties and compensation costs of employees. Costs for internally developed computer software that will be sold, leased or otherwise mar keted are capitalized when technological feasibility has been established. These costs primarily relate to the development or enhancement of products in the ERS business and generally consist of professional services provided by third parties and compensat ion costs of employees that develop the software. Judgment is required in determining when technological feasibility of a product is established and the Company believes that technological feasibility for its software products is reached after all high-ris k development issues have been resolved through coding and testing. Generally, this occurs shortly before the products are released to customers. Accordingly, costs for internally developed computer software that will be sold, leased or otherwise marketed that were eligible for capitalization under Topic 985 of the ASC were immaterial for the years ended December 31, 2018 , 2017 and 2016 .</t>
  </si>
  <si>
    <t>Computer Software Developed or Obtained for Internal Use</t>
  </si>
  <si>
    <t>Computer Software Developed or Obtained for Internal Use The Company capitalizes costs related to software developed or obtained for internal use. These assets, included in property and equipment in the consolidated balance sheets, relate to the Company’s financial , website and other systems. Such costs generally consist of direct costs for third-party license fees, professional services provided by third parties and employee compensation, in each case incurred either during the application development stage or in connection with upgrades and enhancements that increase funct ionality. Such costs are depreciated over their estimated useful lives on a straight-line basis. Costs incurred during the preliminary project stage of development as well as maintenance costs are expensed as incurred.</t>
  </si>
  <si>
    <t>Long-Lived Assets, Including Goodwill and Other Acquired Intangible Assets</t>
  </si>
  <si>
    <t>Long-Lived Assets, Including Goodwill and Other Acquired Intangible Assets Moody’s evaluates its goodwill for impairment at the reporting unit level, defined as an operating segment (i.e., MIS and MA), or one level below an operating segment (i.e., a component of an operating segment), annual ly as of July 31 or more frequently if impairment indicators arise in accordance with ASC Topic 350. The Company evaluates the recoverability of goodwill using a two-step impairment test approach at the reporting unit level. In the first step, the Company assesses various qualitative factors to determine whether the fair value of a reporting unit may be less than its carrying amount. If a determination is made that, based on the qualitative factors,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 ll be determined and compared to its carrying value including goodwill. If the fair value of the reporting unit exceeds the carrying value of the net assets assigned to that unit, goodwill is not impaired and the Company is not required to perform further testing. If the fair value of the reporting unit is less than the carrying value, the Company will recognize the difference as an impairment charge. The Company evaluates its reporting units for impairment on an annual basis, or more frequently if there a re changes in the reporting structure of the Company due to acquisitions or realignments or if there are indicators of potential impairment. For the reporting units where the Company is consistently able to conclude that an impairment does not exist using only a qualitative approach, the Company’s accounting policy is to perform the second step of the aforementioned goodwill impairment assessment at least once every three years. Goodwill is assigned to a reporting unit at the date when an acquisition is int egrated into one of the established reporting units, and is based on which reporting unit is expected to benefit from the synergies of the acquisition. For purposes of assessing the recoverability of goodwill, the Company has eight primary reporting units at December 31, 2018: two within the Company’s ratings business (one for the ICRA business and one that encompasses all of Moody’s other ratings operations) and six reporting units within MA: Content, ERS, MALS, MAKS, Bureau van Dijk, and Reis. Amortizabl e intangible assets are reviewed for recoverability whenever events or changes in circumstances indicate that the carrying amount may not be recoverable.</t>
  </si>
  <si>
    <t>Rent Expense</t>
  </si>
  <si>
    <t>Rent Expense The Company records rent expense on a straight-line basis over the life of the lease. In cases where there is a free rent period or future fixed rent escalations the Company will record a deferred rent liability. Additionally, the receipt of any lease incentives will be recorded as a deferred rent liability , which will be amortized over the lease term as a reduction of rent expense.</t>
  </si>
  <si>
    <t>Stock-Based Compensation</t>
  </si>
  <si>
    <t>Stock-Based Compensation The Company records compensation expense for all share-based payment award transactions granted to employees base d on the fair value of the equity instrument at the time of grant. This includes shares issued under stock option and restricted stock plans.</t>
  </si>
  <si>
    <t>Derivative Instruments and Hedging Activities</t>
  </si>
  <si>
    <t xml:space="preserve">Derivative Instruments and Hedging Activities Based on the Company’s risk management policy, from time to time the Company may use derivative financial instruments to reduce exposure to changes in foreign exchange rates and interest rates. The Company does not enter into derivative financial instruments for speculative purposes. All derivative financial in struments are recorded on the balance sheet at their respective fair values on a gross basis. The changes in the value of derivatives that qualify as fair value hedges are recorded in the same income statement line item in earnings in which the correspondi ng adjustment to the carrying value of the hedged item is presented. The entire change in the fair value of derivatives that qualify as cash flow hedges is recorded to OCI and such amounts are reclassified from AOCI to the same income statement line in ear nings in the same period or periods during which the hedged transaction affects income. Effective with the Company’s early adoption of ASC 2017-12, the Company changed the method by which it assesses effectiveness for net investment hedges from the forward -method to the spot-method. The Company considers the spot-method an improved method of assessing hedge effectiveness, as spot rate changes relating to the hedging instrument’s notional amount perfectly offset the currency translation adjustment on the he dged net investment in the Company’s foreign subsidiaries. The entire change in the fair value of derivatives that qualify as net investment hedges is initially recorded to OCI. Those changes in fair value attributable to components included in the assessm ent of hedge effectiveness in a net investment hedge are recorded in the currency translation adjustment component of OCI and remain in AOCI until the period in which the hedged item affects earnings. Those changes in fair value attributable to components excluded from the assessment of hedge effectiveness in a net investment hedge are recorded to OCI and amortized to earnings using a systematic and rational method over the duration of the hedge. Any changes in the fair value of derivatives that the Company does not designate as hedging instruments under Topic 815 of the ASC are recorded in the consolidated statements of operations in the period in which they occur. </t>
  </si>
  <si>
    <t>Revenue Recognition and Costs to Obtain or Fulfill a Contract with a Customer</t>
  </si>
  <si>
    <t>Revenue Recognition and Costs to Obtain or Fulfill a Contract with a Customer Revenue recognition: Revenue is recognized when control of promised goods or services is transferred to the customer, in an amount that reflects the consideration the Company expects to be entitled to in exchange for those goods or services. When contracts with cu stomers contain multiple performance obligations, the Company accounts for individual performance obligations separately if they are distinct. The transaction price is allocated to each distinct performance obligation on a relative SSP basis. The Company d etermines the SSP by using the price charged for a deliverable when sold separately or uses management’s best estimate of SSP for goods or services not sold separately using estimation techniques that maximize observable data points, including: internal fa ctors relevant to its pricing practices such as costs and margin objectives; standalone sales prices of similar products; pricing policies; percentage of the fee charged for a primary product or service relative to a related product or service; and custome r segment and geography. Additional consideration is also given to market conditions such as competitor pricing strategies and market trends. Sales, usage-based, value added and other taxes are excluded from revenues. MIS Revenue In the MIS segment, revenu e arrangements with multiple elements are generally comprised of two distinct performance obligations, an initial rating and the related monitoring service. Revenue attributed to initial ratings of issued securities is generally recognized when the rating is delivered to the issuer. Revenue attributed to monitoring of issuers or issued securities is recognized ratably over the period in which the monitoring is performed, generally one year. In the case of certain structured finance products, primarily CMBS, issuers can elect to pay all of the annual monitoring fees upfront. These fees are deferred and recognized over the future monitoring periods based on the expected lives of the rated securities. MIS arrangements generally have standard contractual terms f or which the stated payments are due at conclusion of the ratings process for initial ratings and either upfront or in arrears for monitoring services; and are signed by customers either on a per issue basis or at the beginning of the relationship with the customer. In situations when customer fees for an arrangement may be variable, the Company estimates the variable consideration at inception using the expected value method based on analysis of similar contracts in the same line of business, which is cons trained based on the Company’s assessment of the realization of the adjustment amount. The Company allocates the transaction price within arrangements that include multiple elements based upon the relative SSP of each service. The Company generally uses ma nagement’s best estimate of SSP for its initial ratings and considers all available data points. The Company generally provides initial ratings only in transactions that include monitoring services. The SSP for monitoring fees in these arrangements are gen erally based upon directly observable selling prices where the monitoring service is sold separately. MA Revenue In the MA segment, products and services offered by the Company include hosted research and data subscriptions, installed software subscription s, perpetual installed software licenses and related maintenance, or PCS, and professional services. Subscription and PCS contracts are generally invoiced in advance of the contractual coverage period, which is principally one year, but can range from 3-5 years; while perpetual software licenses are generally invoiced upon delivery and professional services are invoiced as those services are provided. Payment terms and conditions vary by contract type, but primarily include a requirement of payment within 3 0 to 60 days. Revenue from research, data and other hosted subscriptions is recognized ratably over the related subscription period. A large portion of these services are invoiced in the months of November, December and January. Revenue from the sale of a software license, when considered distinct from the related software implementation services, is generally recognized at the time the product master or first copy is delivered or transferred to the customer. However, in instances where the software license (perpetual or subscription) and related implementation services are considered to be one combined performance obligation, revenue is recognized on a percentage-of-completion basis (input method) as implementation services are performed over time, which is consistent with the pattern of recognition for the software implementation services if considered to be a separate distinct performance obligation. The Company exercises judgment in determining the level of integration and interdependency between the prom ise to grant the software license and the promise to deliver the related implementation services. This determination influences whether the software license is considered distinct and accounted for separately, or not distinct and accounted for together wit h the implementation services and recognized over time. PCS is generally recognized ratably over the contractual period commencing when the software license is fully delivered. Revenue from installed software subscriptions, which includes PCS, is bifurcate d into a software license performance obligation and a PCS performance obligation, which follow the patterns of recognition described above. For implementation services and other service projects within the ERS and ESA LOBs for which fees are fixed, the Company determined progress towards completion is most accurately measured on a percentage-of-completion basis (input method) as this approach utilizes the most directly observable data points and is therefore used to recognize the related revenue. For implementation services where price varies based on time expended, a time-based measure of progress towards completion of the performance obligati on is utilized. Revenue from professional services rendered within the PS LOB is generally recognized as the services are performed over time. Products and services offered within the MA segment are sold either stand-alone or together in various combinatio ns. In instances where an arrangement contains multiple performance obligations, the Company accounts for the individual performance obligations separately if they are considered distinct. Revenue is generally allocated to all performance obligations based upon the relative SSP at contract inception. Judgment is often required to determine the SSP for each distinct performance obligation. Revenue is recognized for each performance obligation based upon the conditions for revenue recognition noted above. In the MA segment, customers usually pay a fixed fee for the products and services based on signed contracts. However, accounting for variable consideration is applied mainly for: i) estimates for cancellation rights and price concessions and ii) T&amp;M based se rvices. The Company estimates the variable consideration associated with cancellation rights and price concessions based on the expected amount to be provided to customers and reduces the amount of revenue to be recognized. T&amp;M based contracts represent ab out half of MA’s service projects within the ERS and ESA LOBs. The Company provides agreed upon services at a contracted daily or hourly rate. The commitment represents a series of goods and services that are substantially the same and have the same patter n of transfer to the customer. As such, if T&amp;M services are sold with other MA products, the Company allocates the variable consideration entirely to the T&amp;M performance obligation if the services are sold at standard pricing or at a similar discount level compared to other performance obligations in the same revenue contract. If these criteria are not met, the Company estimates variable consideration for each performance obligation upfront. Each form of variable consideration is included in the transaction price only to the extent that it is probable that a significant reversal of any incremental revenue will not occur. Costs to Obtain or Fulfill a Contract with a Customer: Costs incurred to obtain customer contracts, such as sales commissions, are deferred and recorded within other current assets and other assets when such costs are determined to be incremental to obtaining a contract, would not have been incurred otherwise and the Company expects to recover those costs. These costs are amortized to expense consistent with the recognition pattern of the related revenue over time. Depending on the line of business to which the contract relates, this may be based upon the average economic life of the products sold or average period for which services a re provided, inclusive of anticipated contract renewals. Determining the estimated economic life of the products sold requires judgment with respect to anticipated future technological changes. The Company had a balance of $109.6 million in such deferred c osts as of December 31, 2018 and recognized $38.0 million of related amortization during the year ended December 31, 2018 , which is included within SG&amp;A expenses in the consolidated statement of operations. Costs incurred to obtain customer c ontracts are only in the MA segment. Costs incurred to fulfill customer contracts, are deferred and recorded within other current assets and other assets when such costs relate directly to a contract, generate or enhance resources of the Company that will be used in satisfying performance obligations in the future and the Company expects to recover those costs. The Company capitalizes work-in-process costs for in-progress MIS ratings, which is recognized consistent with the rendering of the related services to the customers, as ratings are issued. The Company had a balance of $10.6 million in such deferred costs as of December 31, 2018 and recognized $40.4 million of amortization of the costs during the year ended December 31, 2018, respectively, which is in cluded within operating expenses in the consolidated statement of operations. In addition, within the MA segment, the Company capitalizes royalty costs related to third-party information data providers associated with hosted company information and busines s intelligence products. These costs are amortized to expense consistent with the recognition pattern of the related revenue over time. The Company had a balance of $35.0 million in such deferred costs as of December 31, 2018 and recognized $54.0 million o f related amortization during the year ended December 31, 2018, respectively, which is included within operating expenses in the consolidated statement of operations.</t>
  </si>
  <si>
    <t>Accounts Receivable Allowances</t>
  </si>
  <si>
    <t>Accounts Receivable Allowances and Contract Assets Moody’s records variable consideration in respect of estimated future adjustments to customer billings as an adjustment to revenue using the expected value method based on analysis of similar contracts in the same line of business. Such amounts are reflected as additions to the accounts receiv able allowance or to contract assets. Additionally, estimates of uncollectible accounts are recorded as bad debt expense and are reflected as additions to the accounts receivable allowance. Actual billing adjustments are recorde d against the allowance or t he contract asset, depending on the nature of the adjustment. Actual uncollectible account write-offs are recorded against the allowance. Moody’s evaluates its accounts receivable allowance by reviewing and assessing historical collection and adjustment ex perience and the current status of customer accounts. Moody’s also considers the economic environment of the customers, both from an industry and geographic perspective, in evaluating the need for allowances. Based on its analysis, Moody’s adjusts its allo wance as considered appropriate in the circumstances.</t>
  </si>
  <si>
    <t>Contingencies</t>
  </si>
  <si>
    <t xml:space="preserve">Contingencies Moody’s is involved in legal and tax proceedings, governmental , regulatory and legislative investigations and inquiries, claims and litigation that are incidental to the Company’s business, including claims based on ratings assigned by MIS. Moody’s is also subject to ongoing tax audits in the normal course of business. Management periodically a ssesses the Company’s liabilities and contingencies in connection with these matters based upon the latest information available. Moody’s discloses material pending legal proceedings pursuant to SEC rules and other pending matters as it may determine to be appropriate. For claims, litigation and proceedings and governmental investigations and inquires not related to income taxes, where it is both probable that a liability has been incurred and the amount of loss can be reasonably estimated, the Company rec ords liabilities in the consolidated financial statements and periodically adjusts these as appropriate. When the reasonable estimate of the loss is within a range of amounts, the minimum amount of the range is accrued unless some higher amount within the range is a better estimate than another amount within the range. In other instances, where a loss is reasonably possible , management may not record a liability because of uncertainties related to the probable outcome and/or the amount or range of loss, but discloses the contingency if significant . As additional information becomes available, the Company adjusts its assessments and estimates of such matters accordingly. In view of the inherent difficulty of predicting the outcome of litigation, regulatory, g overnmental investigations and inquiries, enforcement and similar matters , particularly where the claimants seek large or indeterminate damages or where the parties assert novel legal theories or the matters involve a large number of parties, the Company c annot predict what the eventual outcome of the pending matters will be or the timing of any resolution of such matters. The Company also cannot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However, in light of the large or indeterminate damages sought in some of them, the absence of similar court rulings on the theories of law asserted and uncertainties regarding app ortionment of any potential damages, an estimate of the range of possible losses cannot be made at this time. The Company’s wholly-owned insurance subsidiary insures the Company against certain risks including but not limited to deductibles for worker’s c ompensation, employment practices litigation and employee medical claims and terrorism, for which the claims are not material to the Company. In addition, for claim years 2008 and 2009, the insurance subsidiary insured the Company for defense costs relate d to professional liability claims. For matters insured by the Company’s insurance subsidiary, Moody’s records liabilities based on the estimated total claims expected to be paid and total projected costs to defend a claim through its anticipated conclusio n. The Company determines liabilities based on an assessment of management’s best estimate of claims to be paid and legal defense costs as well as actuarially determined estimates. Defense costs for matters not self-insured by the Company’s wholly-owned in surance subsidiary are expensed as services are provided. </t>
  </si>
  <si>
    <t>Operating Expenses</t>
  </si>
  <si>
    <t>Operating Expenses Operating expenses include costs associated with the development and production of the Company’s products and services and their delivery to customers. These expenses principally include employee compensation and benefits and travel costs that are incurred in connection with these activities. Operating expenses are charged to income as incurred, except for certain costs related to software implementation services , which may be deferred until related revenue is recognized. Additionally, certain costs incurred to develop internal use software are capitalized and depreciated over their estimated useful life.</t>
  </si>
  <si>
    <t>Selling, General and Administrative Expenses</t>
  </si>
  <si>
    <t>Selling, General and Administrative Expenses SG&amp;A expenses include such i tems as compensation and benefits for corporate officers and staff and compensation and ot her expenses related to sales . They also include items such as office rent, business insurance, professional fees and gains and losses from sales and disposals of ass ets. SG&amp;A expenses are charged to income as incurred, except for certain expenses incurred t o develop internal use software (which are capitalized and depreciated over their estimated useful life ) and the deferral of sales commissions in the MA segment (wh ich are recognized in the period in which the related revenue is recognized) .</t>
  </si>
  <si>
    <t>Foreign Currency Translation</t>
  </si>
  <si>
    <t>Foreign Currency Translation For all operations outside the U.S. where the Company has designated the local currency as the functional currency, assets and liabilities are transl ated into U.S. dollars using end of year exchange rates, and revenue and expenses are translated using average exchange rates for the year. For these foreign operations, currency translation adjustments are recorded to other comprehensive income .</t>
  </si>
  <si>
    <t>Comprehensive Income</t>
  </si>
  <si>
    <t xml:space="preserve">Comprehen sive Income Comprehensive income represents the change in net assets of a business enterprise during a period due to transactions and other events and circumstances from non-owner sources including foreign currency translation impacts, net actuarial losses and net prior service costs related to pension and other retirement plans, gains and losses on derivative instruments designated as net investment hedges or cash flow hedges and unrealized gains and losses on securities designated as ‘available-for-sale’ under ASC Topic 320 (for periods prior to January 1, 2018) . Comprehensive income items, including cumulative translation adjustments of entities that are less-than-wholly-owned subsidiaries , will be reclassified to noncontrolling interests and thereby, adj usting accumulated other comprehensive income proportionately in accordance with the percentage of ownership interest of the NCI shareholder. </t>
  </si>
  <si>
    <t>Income Taxes</t>
  </si>
  <si>
    <t>Income Taxes The Company accounts for income taxes under the asset and liability method in accordance with ASC Topic 740. Therefore, income tax expense is based on reported income before income taxes and deferred income taxes reflect the effect of temporary differences between the amounts of assets and liabilities that are recognized for financial reporting purposes and the amounts that are rec ognized for income tax purposes. The Company classifies i nterest related to unrecognized tax benefits as a component of interest expense in its consolidated statements of operations. Penalties are recognized in other non-operating expenses. For UTPs , the Company first determines whether it is more-likely-than-no t (defined as a likelihood of more than fifty percent) that a tax position will be sustained based on its technical merits as of the reporting date, assuming that taxing authorities will examine the position and have full knowledge of all relevant informat ion. A tax position that meets this more-likely-than-not threshold is then measured and recognized at the largest amount of benefit that is greater than fifty percent likely to be realized upon effective settlement with a taxing authority. On December 22, 2017, the Tax Act was signed into law, resulting in all previously undistributed foreign earnings being subject to U.S. tax. The Company has provided non-U.S. deferred taxes for those entities whose earnings are not indefinitely permanently reinvested.</t>
  </si>
  <si>
    <t>Fair Value of Financial Instruments</t>
  </si>
  <si>
    <t>Fai r Value of Financial Instruments The Company’s financial instruments include cash, cash equivalents, trade receivables and payables, and certain short-term investments consisting primarily of certificates of deposit, all of which are short-term in nature a nd, accordingly, approximate fair value. The Company also has certain investments in mutual funds in India, which are accounted for as equity securities with readily determinable fair values under ASC Topic 321. Beginning in the first quarter of 2018, the Company will measure these investments at fair value with both realized gains and losses and unrealized holding gains and losses for these investments included in net income. Prior to January 1, 2018, the investments in mutual funds in India were designat ed as ‘available for sale’ under Topic 320 of the ASC. Accordingly, unrealized gains and losses on these investments were recorded to other comprehensive income and were reclassified out of accumulated other comprehensive income to the statement of operati ons when the investment matured or was sold using a specific identification method. Also, the Company uses derivative instruments to manage certain financial exposures that occur in the normal course of business. These derivative instruments are carried at fair value on the Company’s consolidated balance sheets. Fair value is defined by the ASC 820 as the price that would be received from selling an asset or paid to transfer a liability (i.e., an exit price) in an orderly transaction between market particip ants at the measurement date. The determination of this fair value is based on the principal or most advantageous market in which the Company could commence transactions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ASC establishes a fair value hierarchy whereby the inputs contained in valuation techniques used to measure fair value are categorized into three broad levels as follows: Level 1: quoted market prices in active markets that the reporting entity has the ability to access at the date of the fair value me asurement; Level 2: inputs other than quoted market prices described in Level 1 that are observable for the asset or liability, either directly or indirectly, such as quoted prices in active markets for similar assets or liabilities, quoted prices for iden tical or similar assets or liabiliti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measurement of the assets or liabilities.</t>
  </si>
  <si>
    <t>Concentration of Credit Risk</t>
  </si>
  <si>
    <t>Concentration of Credit Risk Financial instruments that potentially subject the Company to concentration of credit risk principal ly consist of cash and cash equivalents, short-term investments, trade receivables and derivatives. The Company manages its credit risk exposure by allocating its cash equivalents among various money market mutual funds, money market deposit accounts, cert ificates of deposits and high- grade commercial paper. Short-term investments primarily consist of certificates of deposit as of December 31, 2018 and 2017 . The Company manages its credit risk exposure on cash equivalents and short-term investments by limiting the amount it can invest with any single entity. No customer accounted for 10 % or more of accounts receivable at December 31, 2018 or 2017 .</t>
  </si>
  <si>
    <t>Earnings per Share of Common Stock</t>
  </si>
  <si>
    <t>Earnings (Loss) per Share of Common Stock Basic shar es outstanding is calculated based on the weighted average number of shares of common stock outstanding during the reporting period. Diluted shares outstanding is calculated giving effect to all potentially dilutive common shares, assuming that such shares were outstanding and dilutive during the reporting period</t>
  </si>
  <si>
    <t>Pension and Other Retirement Benefits</t>
  </si>
  <si>
    <t>Pension and Other Retirement Benefits Moody’s maintains various noncontributory DBPPs as well as other contributory and noncontributory retirement plans. The expense and assets/liabilities that th e Company reports for its pension and other retirement benefits are dependent on many assumptions concerning the outcome of future events and circumstances. These assumptions represent the Company’s best estimates and may vary by plan. The differences betw een the assumptions for the expected long-term rate of return on plan assets and actual experience is spread over a five-year period to the market- related value of plan assets , which is used in determining the expected return on assets component of annual pension expense. All other actuarial gains and losses are generally deferred and amortized over the estimated average future working life of active plan participants. The Company recognizes as an asset or liability in its consolidated balance sheet the fu nded status of its defined benefit retirement plans, measured on a plan-by-plan basis. Changes in the funded status due to actuarial gains/losses are recorded as part of other comprehensive income during the period the changes occur.</t>
  </si>
  <si>
    <t>Use of Estimates</t>
  </si>
  <si>
    <t>Use of Estimates The p reparation of financial statements in conformity with GAAP requires management to make estimates and assumptions that affect the reported amounts of assets and liabilities, the disclosure of contingent assets and liabilities at the date of the financial st atements, and the reported amounts of revenue and expenses during the period. Actual results could differ from those estimates. Estimates are used for, but not limited to, revenue recognition, accounts receivable allowances, income taxes, contingencies, va luation and useful lives of long-lived and intangible assets, goodwill, pension and other retirement benefits, stock-based compensation, restructuring and depreciable lives for property and equipment and computer software.</t>
  </si>
  <si>
    <t>Recently Issued Accounting Pronouncements</t>
  </si>
  <si>
    <t>Recently Issued Accounting Pronouncements In February 2016, the FASB issued ASU No. 2016-02, “Leases (Topic 842)” requiring lessees to recognize a right-of-use asset and lease liability for all leases with terms of more than 12 months. Recognition, measurement and presentation of expenses and cash flows will depend on classification as either a finance or operating lease. During July 2018, the FASB issued additional updates to the new lease accounting standard. ASU No. 2018-10, “Codification Improvem ents to Topic 842, Leases” clarifies certain aspects of the new lease accounting standard. In addition, ASU No. 2018-11, “Leases (Topic 842) : Targeted Improvements” provides companies with the option to apply the provisions of the new lease accounting stan dard on the date of adoption (effective date of January 1, 2019 for Moody’s), and recognize a cumulative-effect adjustment to the opening balance of retained earnings in the period of adoption, without adjusting the comparative periods presented, as initia lly required. The Company will adopt the new lease accounting standard as of January 1, 2019 and has elected to apply the provisions of the standard on the date of adoption. Accordingly, the Company will not restate prior year comparative periods for the impact of the new lease accounting standard . The Company will elect the package of practical expedients permitted under the transition guidance within the new lease accounting standard, which permits the Company not to reassess the following for any expired or existing con tracts: i) whether any contracts contain leases; ii) lease classification (i.e. operating lease or finance/capital lease); and iii) initial direct costs. The Company is in the process of finalizing the implementation of a software solution, which will supp ort the accounting under the new lease accounting standard. The Company anticipates that the adoption of the new lease accounting standard will result in the recognition of right-of-use assets and lease liabilities of approximately $ 520 million and $ 625 million, respectively, at January 1, 2019, consisting primarily of operating leases relating to real estate. Pursuant to this transition adjustment, the Company also anticipates recognizing approximately $ 150 million and approximately $ 125 million in additional deferred tax asse ts and liabilities, respecti vely. The Company does not anticipate that the new lease accounting standard will materially impact its statement of operations or statement of cash flows in periods subsequent to adoption. The aforementioned estimates related to the adoption of the new lease accounting standard are based on the Company’s assessment and best estimates to date. In June 2016, the FASB issued ASU No. 2016-13, “Financial Instruments—Credit Losses (Topic 326) : Measurement of Credit Losses on Financi al Instruments”. The amendments in this ASU require the use of an “expected credit loss” impairment model for most financial assets reported at amortized cost, which will require entities to estimate expected credit losses over the lifetime of the instrume nt. This may result in the earlier recognition of allowances for losses. For available-for-sale debt securities with unrealized losses, an allowance for credit losses will be recognized as a contra account to the amortized cost carrying value of the asset rather than a direct reduction to the carrying value, with changes in the allowance impacting earnings. In November 2018, the FASB issued ASU No. 2018-19 “Codification Improvements to Topic 326, Financial Instruments—Credit Losses,” which clarifies that re ceivables arising from operating leases are not within the scope of Subtopic 326-20, but instead should be accounted for in accordance with Topic 842, Leases. ASU No. 2016-13 is effective for annual and interim reporting periods beginning after December 15 , 2019, with early adoption permitted in annual and interim reporting periods beginning after December 15, 2018. Entities will apply the standard’s provisions as a cumulative-effect adjustment to retained earnings as of the beginning of the first effective reporting period. The Company is currently evaluating the impact of this ASU on its financial statements. Currently, the Company believes that the most notable impact of this ASU will relate to its processes around the assessment of the adequacy of its al lowance for doubtful accounts on accounts receivable. In February 2018, FASB issued ASU No. 2018-02, “ Income Statement — Reporting Comprehensive Income (Topic 220): R eclassification of Certain Tax Effects from Accumulated Other Comprehensive Income”. Under current GAAP, adjustments to deferred tax assets and liabiliti es related to a change in tax laws or rates are included in income from continuing operations, even in situations where the related items were originally recognized in OCI (commonly referred to as a “stranded tax effect”). The provisions of this ASU permit the reclassification of the stranded tax effect related to the Tax Act from AOCI to retained earnings. This ASU is effective for all entities for fiscal years beginning after December 15, 2018, and interim periods within those fiscal years, with early ado ption permitted. Adoption of this ASU is to be applied either in the period of adoption or retrospectively to each period in which the effect of the Tax Act were recognized. The Company expects to make adjustments to its opening retained earnings and AOCI balances as of January 1, 2019, to reclassify approximately $ 20 million of tax benefits from AOCI to retained earnings relating to the aforementioned stranded tax effect of the Tax Act. In June 2018, the FASB issued ASU No. 2018-07, “Compensation—Stock Com pensation (Topic 718): Improvements to Nonemployee Share-Based Payment Accounting”, which simplifies the accounting for nonemployee share-based payment transactions. The amendments specify that ASC Topic 718 applies to all share-based payment transactions in which a grantor acquires goods or services to be used or consumed in a grantor’s own operations by issuing share-based payment awards. The ASU is effective for all entities for fiscal years beginning after December 15, 2019, and interim periods within t hose fiscal years, with early adoption permitted. The Company does not anticipate that the adoption of this ASU will have a significant impact on its consolidated financial statements. In August 2018, the FASB issued ASU No. 2018-15, “Intangibles—Goodwill and Other—Internal-Use Software (Subtopic 350-40): Customer’s Accounting for Implementation Costs Incurred in a Cloud Computing Arrangement that is a Service Contract”, which requires implementation costs incurred by customers in cloud computing arrangemen ts (i.e., hosting arrangements) to be capitalized under the same premises of authoritative guidance for internal-use software, and deferred over the non-cancellable term of the cloud computing arrangements plus any option renewal periods that are reasonabl y certain to be exercised by the customer or for which the exercise is controlled by the service provider. The ASU is effective for all entities for fiscal years beginning after December 15, 2019, and interim periods within those fiscal years, with early a doption permitted. The Company is currently evaluating the impact of this ASU on its financial statements. In August 2018, the FASB issued ASU No. 2018-14, “Compensation—Retirement Benefits—Defined Benefit Plans—General (Subtopic 715-20): Disclosure Framew ork—Changes to the Disclosure Requirements for Defined Benefit Plans”. This ASU eliminates requirements for certain disclosures and requires additional disclosures under defined benefit pension plans and other postretirement plans. The ASU is effective for all entities for fiscal years beginning after December 15, 2020 on a retrospective basis to all periods presented, with early adoption permitted. The Company is currently evaluating the impact of this ASU on its financial statements. In October 2018, the FASB issued ASU No. 2018-16, “Derivatives and Hedging (Topic 815): Inclusion of the Secured Overnight Financing Rate (SOFR) Overnight Index Swap (OIS) Rate as a Benchmark Interest Rate for Hedge Accounting Purposes”. The amendments in this ASU permit the u se of the OIS rate based on SOFR as a U.S. benchmark interest rate for hedge accounting purposes under ASC 815, in addition to the currently permissible benchmark interest rates. This ASU will provide the Company the ability to utilize the OIS rate based o n SOFR as the benchmark interest rate on certain hedges of interest rate risk. For entities, such as the Company, that have already adopted ASU 2017-12, this ASU is effective for fiscal years beginning after December 15, 2018, and interim periods within th ose fiscal years, with early adoption permitted. The ASU is to be adopted on a prospective basis for qualifying new or redesignated hedging relationships entered into on or after the date of adoption. The Company does not anticipate that the adoption of th is ASU will have a significant impact on its consolidated financial statements.</t>
  </si>
  <si>
    <t>DESCRIPTION OF BUSINESS AND BASIS OF PRESENTATION (Tables)</t>
  </si>
  <si>
    <t>Schedule of Cumulative Adjustment to Retained earnings due to prospective adoption of new revenue guidance.</t>
  </si>
  <si>
    <t>Transition adjustment Benefit to / (reduction of) January 1, 2018 Retained Earnings Corresponding Balance Sheet Line Item Recognition of MA deferred revenue / increase in MA unbilled receivables (1) $108 Deferred revenue, Non-current portion of deferred revenue, Accounts receivable, Other assets Increase to capitalized MA sales commissions (2) $78 Other current assets, Other assets, Accounts payable and accrued liabilities Capitalization of work-in-process for in-progress ratings $9 Other current assets Net impact of all other adjustments $4 Various Net increase in tax liability on the above ($43) Deferred tax liabilities, net Total post-tax adjustment $156 (1) Represents deferred revenue as of December 31, 2017 as well as amounts then unbilled that would have been recognized as revenue in 2017 or earlier if the New Revenue Accounting Standard was then in effect. These amounts will not be recognized as revenue in future statements of operations. Conversely, revenue will be recorded to the Company's statement of operations in 2018 under the New Revenue Accounting Standard, which otherwise would have been recognized in periods subsequent to 2018 if accounted for under ASC Topic 605. (2) Represents sales commissions that would have been capitalized as of December 31, 2017 if the New Revenue Accounting Standard was then in effect, but had previously been expensed by the Company under the previous accounting guidance. These sales commissions, as well as sales commissions incurred in 2018 related to new sales and renewals, will be amortized to expense in the statements of operations beginning in 2018 over an extended period generally based upon the average economic life of the products sold or over the period in which implementation and advisory services will be provided.</t>
  </si>
  <si>
    <t>Cash Flow [Member]</t>
  </si>
  <si>
    <t>Schedule of New Accounting Pronouncements and Changes in Accounting Principles</t>
  </si>
  <si>
    <t>As Reported December 31, 2016 Reclassification December 31, 2016 As Adjusted Net cash provided by operating activities $ 1,226.1 $ 33.1 $ 1,259.2 Net cash used in financing activities $ (1,009.8) $ (33.1) $ (1,042.9)</t>
  </si>
  <si>
    <t>New Revenue Accounting Standard [Member] | Balance Sheets [Member]</t>
  </si>
  <si>
    <t>As Reported December 31, 2018 Under previous accounting guidance December 31, 2018 Effect of Change Higher/(Lower) ASSETS Current assets: Cash and cash equivalents $ 1,685.0 $ 1,685.0 $ - Short-term investments 132.5 132.5 - Accounts receivable, net of allowances 1,287.1 1,243.2 43.9 Other current assets 282.3 282.0 0.3 Total current assets: 3,386.9 3,342.7 44.2 Property and equipment, net 320.4 320.4 - Goodwill 3,781.3 3,781.3 - Intangible assets, net 1,566.1 1,566.1 - Deferred tax assets, net 197.2 197.2 - Other assets 274.3 191.4 82.9 Total assets $ 9,526.2 $ 9,399.1 $ 127.1 LIABILITIES, NONCONTROLLING INTERESTS AND SHAREHOLDERS' EQUITY Accounts payable and accrued liabilities $ 695.2 $ 694.5 $ 0.7 Current portion of long-term debt 449.9 449.9 - Deferred revenue 953.4 1,012.7 (59.3) Total current liabilities 2,098.5 2,157.1 (58.6) Non-current portion of deferred revenue 122.3 127.7 (5.4) Long-term debt 5,226.1 5,226.1 - Deferred tax liabilities, net 351.7 333.0 18.7 Unrecognized tax benefits 494.6 494.6 - Other liabilities 576.5 576.4 0.1 Total liabilities 8,869.7 8,914.9 (45.2) Shareholders' equity: Common stock 3.4 3.4 - Capital surplus 600.9 600.9 - Retained earnings 8,594.4 8,422.1 172.3 Treasury stock (8,312.5) (8,312.5) - Accumulated other comprehensive loss (426.3) (426.3) - Total Moody's shareholders' equity 459.9 287.6 172.3 Noncontrolling interests 196.6 196.6 - Total shareholders' equity 656.5 484.2 172.3 Total liabilities, noncontrolling interests and shareholders' equity $ 9,526.2 $ 9,399.1 $ 127.1</t>
  </si>
  <si>
    <t>New Revenue Accounting Standard [Member] | Income Statement [Member]</t>
  </si>
  <si>
    <t>Year Ended December 31, 2018 As Reported Under previous accounting guidance Effect of Change Higher/(Lower) Revenue $ 4,442.7 $ 4,429.3 $ 13.4 Expenses Operating 1,245.5 1,247.0 (1.5) Selling, general and administrative 1,080.1 1,088.9 (8.8) Restructuring 48.7 48.7 - Depreciation and amortization 191.9 191.9 - Acquisition-Related Expenses 8.3 8.3 - Total expenses 2,574.5 2,584.8 (10.3) Operating income 1,868.2 1,844.5 23.7 Non-operating (expense) income, net Interest expense, net (216.0) (216.0) - Other non-operating income, net 18.8 18.8 - Total non-operating (expense) income, net (197.2) (197.2) - Income before provision for income taxes 1,671.0 1,647.3 23.7 Provision for income taxes 351.6 346.7 4.9 Net income 1,319.4 1,300.6 18.8 Less: Net income attributable to noncontrolling interests 9.8 9.8 - Net income attributable to Moody's $ 1,309.6 $ 1,290.8 $ 18.8 Earnings per share Basic $ 6.84 $ 6.74 $ 0.10 Diluted $ 6.74 $ 6.64 $ 0.10 Weighted average shares outstanding Basic 191.6 191.6 Diluted 194.4 194.4</t>
  </si>
  <si>
    <t>New Revenue Accounting Standard [Member] | Cash Flow [Member]</t>
  </si>
  <si>
    <t>Year Ended December 31, 2018 As Reported Under previous accounting guidance Effect of Change Cash flows from operating activities Net income $ 1,319.4 $ 1,300.6 $ 18.8 Reconciliation of net income to net cash provided by operating activities: Depreciation and amortization 191.9 191.9 - Stock-based compensation 130.3 130.3 - Deferred income taxes (98.9) (76.7) (22.2) Changes in assets and liabilities: Accounts receivable (136.1) (109.0) (27.1) Other current assets (8.4) (41.0) 32.6 Other assets (16.6) (5.0) (11.6) Accounts payable and accrued liabilities (134.0) (132.9) (1.1) Restructuring liability 41.9 41.9 - Deferred revenue 138.9 126.3 12.6 Unrecognized tax benefits and other non-current tax liabilities 58.6 58.6 - Other liabilities (25.9) (23.9) (2.0) Net cash provided by operating activities $ 1,461.1 $ 1,461.1 $ -</t>
  </si>
  <si>
    <t>Compensation-Retirement Benefits Accounting Standard [Member] | Income Statement [Member]</t>
  </si>
  <si>
    <t>Year Ended December 31, 2018 Year Ended December 31, 2017 As Reported Under previous accounting guidance Effect of Change As Adjusted Under previous accounting guidance Effect of Change Operating expenses $ 1,245.5 $ 1,250.3 $ (4.8) $ 1,216.6 $ 1,222.8 $ (6.2) Selling, general and administrative expenses 1,080.1 1,084.3 (4.2) 985.9 991.4 (5.5) Operating income 1,868.2 1,859.2 9.0 1,820.8 1,809.1 11.7 Interest expense, net (216.0) (196.7) (19.3) (208.5) (188.4) (20.1) Other non-operating income (expense), net 18.8 8.5 10.3 3.7 (4.7) 8.4 Year Ended December 31, 2016 As Adjusted Under previous accounting guidance Effect of Change Operating expenses $ 1,019.6 $ 1,026.6 $ (7.0) Selling, general and administrative expenses 931.2 936.4 (5.2) Operating income 650.9 638.7 12.2 Interest expense, net (157.3) (137.8) (19.5) Other non-operating income (expense), net 64.4 57.1 7.3</t>
  </si>
  <si>
    <t>Cumulative Effect on Start Period [Member] | New Revenue Accounting Standard [Member] | Balance Sheets [Member]</t>
  </si>
  <si>
    <t>As Reported December 31, 2017 Adjustment Due to New Revenue Accounting Standard Balance at January 1, 2018 ASSETS Current assets: Cash and cash equivalents $ 1,071.5 $ - $ 1,071.5 Short-term investments 111.8 - 111.8 Accounts receivable, net of allowances 1,147.2 16.8 1,164.0 Other current assets 250.1 32.9 283.0 Total current assets 2,580.6 49.7 2,630.3 Property and equipment, net 325.1 - 325.1 Goodwill 3,753.2 - 3,753.2 Intangible assets, net 1,631.6 - 1,631.6 Deferred tax assets, net 143.8 - 143.8 Other assets 159.9 71.3 231.2 Total assets $ 8,594.2 $ 121.0 $ 8,715.2 LIABILITIES, NONCONTROLLING INTERESTS AND SHAREHOLDERS' (DEFICIT)/EQUITY Current liabilities: Accounts payable and accrued liabilities $ 750.3 $ (0.8) $ 749.5 Commercial paper 129.9 - 129.9 Current portion of long-term debt 299.5 - 299.5 Deferred revenue 883.6 (69.3) 814.3 Total current liabilities 2,063.3 (70.1) 1,993.2 Non-current portion of deferred revenue 140.0 (8.0) 132.0 Long-term debt 5,111.1 - 5,111.1 Deferred tax liabilities, net 341.6 42.7 384.3 Unrecognized tax benefits 389.1 - 389.1 Other liabilities 664.0 0.3 664.3 Total liabilities 8,709.1 (35.1) 8,674.0 Shareholders' (deficit) equity: Common stock 3.4 - 3.4 Capital surplus 528.6 - 528.6 Retained earnings 7,465.4 156.1 7,621.5 Treasury stock (8,152.9) - (8,152.9) Accumulated other comprehensive loss (172.2) - (172.2) Total Moody's shareholders' (deficit) equity (327.7) 156.1 (171.6) Noncontrolling interests 212.8 - 212.8 Total shareholders' (deficit) equity (114.9) 156.1 41.2 Total liabilities, noncontrolling interests and shareholders' (deficit) equity $ 8,594.2 $ 121.0 $ 8,715.2</t>
  </si>
  <si>
    <t>REVENUES (Tables)</t>
  </si>
  <si>
    <t>Disaggregation of Revenue [Line Items]</t>
  </si>
  <si>
    <t>Revenue by Line of Business within Each Reportable Segment</t>
  </si>
  <si>
    <t>Year Ended December 31, 2018 2017 (1) 2016 (1) MIS: Corporate finance (CFG) Investment-grade $ 253.3 $ 301.0 $ 262.3 High-yield 175.4 254.0 181.3 Bank loans 371.7 349.3 246.2 Other accounts (2) 533.7 488.4 432.5 Total CFG 1,334.1 1,392.7 1,122.3 Structured finance (SFG) Asset-backed securities 106.3 96.6 94.3 Residential mortgage backed securities 98.0 89.5 85.0 Commercial real estate finance 123.5 142.7 133.3 Structured credit 196.4 164.7 121.9 Other accounts 2.3 2.0 2.3 Total SFG 526.5 495.5 436.8 Financial institutions (FIG) Banking 290.4 299.5 239.5 Insurance 114.1 102.1 102.4 Managed investments 24.1 21.6 16.7 Other accounts 13.1 12.6 10.3 Total FIG 441.7 435.8 368.9 Public, project and infrastructure finance (PPIF) Public finance / sovereign 184.8 218.0 224.6 Project and infrastructure 206.3 213.3 187.6 Total PPIF 391.1 431.3 412.2 Total ratings revenue 2,693.4 2,755.3 2,340.2 MIS Other 19.0 18.5 30.6 Total external revenue 2,712.4 2,773.8 2,370.8 Intersegment royalty 124.0 111.7 100.2 Total MIS 2,836.4 2,885.5 2,471.0 MA: Research, data and analytics (RD&amp;A) 1,134.1 832.7 667.6 Enterprise risk solutions (ERS) 437.4 448.6 418.8 Professional services (PS) 158.8 149.0 147.0 Total external revenue 1,730.3 1,430.3 1,233.4 Intersegment revenue 12.3 16.0 13.5 Total MA 1,742.6 1,446.3 1,246.9 Eliminations (136.3) (127.7) (113.7) Total MCO $ 4,442.7 $ 4,204.1 $ 3,604.2 (1) Prior period amounts have not been adjusted under the modified retrospective method of adoption for the New Revenue Accounting Standard. (2) Other includes: recurring monitoring fees of a rated debt obligation and/or entities that issue such obligations as well as fees from programs such as commercial paper, medium term notes, and ICRA corporate finance revenue.</t>
  </si>
  <si>
    <t>Revenue by Line of Business within Each Geographical Segment</t>
  </si>
  <si>
    <t>Year Ended December 31, 2018 Year Ended December 31, 2017 (1) U.S. Non-U.S. Total U.S. Non-U.S. Total MIS: Corporate finance (CFG) $ 852.3 $ 481.8 $ 1,334.1 $ 909.7 $ 483.0 $ 1,392.7 Structured finance (SFG) 342.9 183.6 526.5 340.1 155.4 495.5 Financial institutions (FIG) 194.6 247.1 441.7 186.1 249.7 435.8 Public, project and infrastructure finance (PPIF) 228.8 162.3 391.1 266.4 164.9 431.3 Total ratings revenue 1,618.6 1,074.8 2,693.4 1,702.3 1,053.0 2,755.3 MIS Other 0.6 18.4 19.0 0.5 18.0 18.5 Total MIS 1,619.2 1,093.2 2,712.4 1,702.8 1,071.0 2,773.8 MA: Research, data and analytics (RD&amp;A) 480.4 653.7 1,134.1 424.4 408.3 832.7 Enterprise risk solutions (ERS) 170.0 267.4 437.4 166.6 282.0 448.6 Professional services (PS) 60.0 98.8 158.8 54.6 94.4 149.0 Total MA 710.4 1,019.9 1,730.3 645.6 784.7 1,430.3 Total MCO $ 2,329.6 $ 2,113.1 $ 4,442.7 $ 2,348.4 $ 1,855.7 $ 4,204.1 Year Ended December 31, 2016 (1) U.S. Non-U.S. Total MIS: Corporate finance (CFG) $ 762.9 $ 359.4 $ 1,122.3 Structured finance (SFG) 293.3 143.5 436.8 Financial institutions (FIG) 160.1 208.8 368.9 Public, project and infrastructure finance (PPIF) 276.2 136.0 412.2 Total ratings revenue 1,492.5 847.7 2,340.2 MIS Other 9.4 21.2 30.6 Total MIS 1,501.9 868.9 2,370.8 MA: Research, data and analytics (RD&amp;A) 389.3 278.3 667.6 Enterprise risk solutions (ERS) 162.9 255.9 418.8 Professional services (PS) 51.4 95.6 147.0 Total MA 603.6 629.8 1,233.4 Total MCO $ 2,105.5 $ 1,498.7 $ 3,604.2 (1) Prior period amounts have not been adjusted under the modified retrospective method of adoption for the New Revenue Accounting Standard.</t>
  </si>
  <si>
    <t>Schedule of Transaction and Relationship Revenue</t>
  </si>
  <si>
    <t>Year Ended December 31, 2018 2017 (2) Transaction Relationship Total Transaction Relationship Total Corporate Finance $ 918.1 $ 416.0 $ 1,334.1 $ 1,012.0 $ 380.7 $ 1,392.7 69% 31% 100% 73% 27% 100% Structured Finance $ 341.0 $ 185.5 $ 526.5 $ 320.2 $ 175.3 $ 495.5 65% 35% 100% 65% 35% 100% Financial Institutions $ 187.2 $ 254.5 $ 441.7 $ 194.7 $ 241.1 $ 435.8 42% 58% 100% 45% 55% 100% Public, Project and Infrastructure Finance $ 237.6 $ 153.5 $ 391.1 $ 278.4 $ 152.9 $ 431.3 61% 39% 100% 65% 35% 100% MIS Other $ 2.2 $ 16.8 $ 19.0 $ 2.5 $ 16.0 $ 18.5 12% 88% 100% 14% 86% 100% Total MIS $ 1,686.1 $ 1,026.3 $ 2,712.4 $ 1,807.8 $ 966.0 $ 2,773.8 62% 38% 100% 65% 35% 100% Moody's Analytics $ 275.2 (1) $ 1,455.1 $ 1,730.3 $ 312.7 $ 1,117.6 $ 1,430.3 16% 84% 100% 22% 78% 100% Total Moody's Corporation $ 1,961.3 $ 2,481.4 $ 4,442.7 $ 2,120.5 $ 2,083.6 $ 4,204.1 44% 56% 100% 50% 50% 100% Year Ended December 31, 2016 (2) Transaction Relationship Total Corporate Finance $ 765.5 $ 356.8 $ 1,122.3 68% 32% 100% Structured Finance $ 269.4 $ 167.4 $ 436.8 62% 38% 100% Financial Institutions $ 137.3 $ 231.6 $ 368.9 37% 63% 100% Public, Project and Infrastructure Finance $ 257.9 $ 154.3 $ 412.2 63% 37% 100% MIS Other $ 10.9 $ 19.7 $ 30.6 36% 64% 100% Total MIS $ 1,441.0 $ 929.8 $ 2,370.8 61% 39% 100% Moody's Analytics $ 314.0 $ 919.4 $ 1,233.4 25% 75% 100% Total Moody's Corporation $ 1,755.0 $ 1,849.2 $ 3,604.2 49% 51% 100% (1) Revenue from software implementation services and risk management advisory projects, while classified by management as transactional revenue, is recognized over time under the New Revenue Accounting Standard (please also refer to the table below). (2) Prior period amounts have not been adjusted under the modified retrospective method of adoption for the New Revenue Accounting Standard.</t>
  </si>
  <si>
    <t>Schedule of Revenue Recognition Timing</t>
  </si>
  <si>
    <t>Year Ended December 31, 2018 MIS MA Total Revenue recognized at a point in time $ 1,686.1 $ 98.9 $ 1,785.0 Revenue recognized over time 1,026.3 1,631.4 2,657.7 Total $ 2,712.4 $ 1,730.3 $ 4,442.7</t>
  </si>
  <si>
    <t>Schedule of Changes in the Deferred Revenue Balances</t>
  </si>
  <si>
    <t>Year Ended December 31, 2018 MIS MA Total Balance at January 1, 2018 (after New Revenue Accounting Standard transition adjustment) $ 334.7 $ 611.6 $ 946.3 Changes in deferred revenue Revenue recognized that was included in the deferred revenue balance at the beginning of the period (218.1) (589.6) (807.7) Increases due to amounts billable excluding amounts recognized as revenue during the period 215.7 730.1 945.8 Increases due to Reis and Omega acquisitions during the period - 16.4 16.4 Effect of exchange rate changes (6.9) (18.2) (25.1) Total changes in deferred revenue (9.3) 138.7 129.4 Balance at December 31, 2018 $ 325.4 $ 750.3 $ 1,075.7 Deferred revenue - current $ 207.2 $ 746.2 $ 953.4 Deferred revenue - noncurrent $ 118.2 $ 4.1 $ 122.3</t>
  </si>
  <si>
    <t>Moodys Investors Service [Member]</t>
  </si>
  <si>
    <t>Schedule of Expected Recognition Period for the Remaining Performance Obligations</t>
  </si>
  <si>
    <t>MIS Total Less than 1 year 1 - 5 years 6 - 10 Years 11 - 15 years 16-20 years Over 20 Years $ 149.6 $ 23.2 $ 68.6 $ 41.3 $ 6.8 $ 4.1 $ 5.6</t>
  </si>
  <si>
    <t>Moodys Analytics [Member]</t>
  </si>
  <si>
    <t>MA Total Less than 1 Year 1 - 2 Years Over 2 Years $ 1,776.6 $ 1,353.5 $ 300.0 $ 123.1</t>
  </si>
  <si>
    <t>RECONCILIATION OF WEIGHTED AVERAGE SHARES OUTSTANDING (Tables)</t>
  </si>
  <si>
    <t>Reconciliation of Basic to Diluted Shares Outstanding</t>
  </si>
  <si>
    <t>Year Ended December 31, 2018 2017 2016 Basic 191.6 191.1 192.7 Dilutive effect of shares issuable under stock-based compensation plans 2.8 3.1 2.7 Diluted 194.4 194.2 195.4 Antidilutive options to purchase common shares and restricted stock as well as contingently issuable restricted stock which are excluded from the table above 0.4 0.6 0.6</t>
  </si>
  <si>
    <t>CASH EQUIVALENTS AND INVESTMENTS (Tables)</t>
  </si>
  <si>
    <t>Schedule of Available for sale securities</t>
  </si>
  <si>
    <t>As of December 31, 2018 Balance sheet location Cost Gross Unrealized Gains Fair Value Cash and cash equivalents Short-term investments Other assets Money market mutual funds $ 15.2 $ - $ 15.2 $ 15.2 $ - $ - Certificates of deposit and money market deposit accounts (1) $ 1,022.4 $ - $ 1,022.4 $ 904.3 $ 115.8 $ 2.3 Open ended mutual funds $ 29.5 $ 3.8 $ 33.3 $ - $ 16.7 $ 16.6 As of December 31, 2017 Balance sheet location Cost Gross Unrealized Gains Fair Value Cash and cash equivalents Short-term investments Other assets Money market mutual funds $ 42.2 $ - $ 42.2 $ 42.2 $ - $ - Certificates of deposit and money market deposit accounts (1) $ 351.4 $ - $ 351.4 $ 238.6 $ 111.8 $ 1.0 Fixed maturity and open ended mutual funds (2) $ 16.8 $ 4.3 $ 21.1 $ - $ - $ 21.1 (1) Consists of time deposits and money market deposit accounts. The remaining contractual maturities for the certificates of deposits classified as short-term investments were one to 12 months at December 31, 2018 and at December 31, 2017. The remaining contractual maturities for the certificates of deposits classified in other assets are 14 to 36 months at December 31, 2018 and 15 to 48 months at December 31, 2017. Time deposits with a maturity of less than 90 days at time of purchase are classified as cash and cash equivalents. (2) At December 31, 2017, the remaining contractual maturities for the fixed maturity instruments were six months to seven months.</t>
  </si>
  <si>
    <t>DERIVATIVE INSTRUMENTS AND HEDGING ACTIVITIES (Tables)</t>
  </si>
  <si>
    <t>Schedule of Interest Rate Swap</t>
  </si>
  <si>
    <t xml:space="preserve">Hedged Item Nature of Swap Notional Amount As of December 31, Floating Interest Rate 2018 2017 2010 Senior Notes due 2020 Pay Floating/Receive Fixed $ 500.0 $ 500.0 3-month LIBOR 2012 Senior Notes due 2022 Pay Floating/Receive Fixed $ 330.0 $ 80.0 3-month LIBOR 2014 Senior Notes due 2019 Pay Floating/Receive Fixed $ - $ 450.0 3-month LIBOR 2017 Senior Notes due 2021 Pay Floating/Receive Fixed $ 500.0 $ - 3-month LIBOR </t>
  </si>
  <si>
    <t>Gains and Losses on Derivatives Designated as Hedging Instruments</t>
  </si>
  <si>
    <t>Amount of Income Recognized in the Statements of Operations Year Ended December 31, 2018 2017 2016 Total amounts of financial statement line item presented in the statements of operations in which the effects of fair value hedges are recorded Interest expense, net $ (216.0) $ (208.5) $ (157.3) Descriptions Location on Consolidated Statement of Operations Net interest settlements and accruals on interest rate swaps Interest expense, net $ (2.4) $ 6.7 $ 11.2 Fair value changes on interest rate swaps Interest expense, net 2.2 (9.2) (5.5) Fair value changes on hedged debt Interest expense, net $ (2.2) $ 9.2 $ 5.5</t>
  </si>
  <si>
    <t>Summary of Notional Amounts of Outstanding Derivative Positions</t>
  </si>
  <si>
    <t>December 31, December 31, 2018 2017 Notional Amount of Currency Pair: Sell Buy Sell Buy Contracts to sell USD for GBP $ 310.3 £ 241.2 $ 484.7 £ 362.3 Contracts to sell USD for Japanese yen $ 14.3 ¥ 1,600.0 $ 24.3 ¥ 2,700.0 Contracts to sell USD for Canadian dollars $ 99.0 C$ 130.0 $ 51.7 C$ 64.0 Contracts to sell USD for Singapore dollars $ - S$ - $ 39.2 S$ 53.0 Contracts to sell USD for EUR $ 212.8 € 184.6 $ 465.2 € 390.0 NOTE: € = Euro, £ = British pound, S$ = Singapore dollar, $ = U.S. dollar, ¥ = Japanese yen, C$ = Canadian dollar</t>
  </si>
  <si>
    <t>Gain/(Loss) Recognized in Income on Derivative (Amount Excluded from Effectiveness Testing)</t>
  </si>
  <si>
    <t xml:space="preserve">Amount of Gain/(Loss) Recognized in AOCI on Derivative, net of Tax Amount of Gain/(Loss) Reclassified from AOCI into Income, net of tax Gain/(Loss) Recognized in Income on Derivative (Amount Excluded from Effectiveness Testing) Derivatives and Non-Derivative Instruments in Net Investment Hedging Relationships Year Ended December 31, Year Ended December 31, Year Ended December 31, 2018 2017 (1) 2016 (1) 2018 2017 (1) 2016 (1) 2018 (2) 2017 (3) 2016 (3) Cross currency swaps $ 12.3 $ - $ - $ - $ - $ - $ 11.0 $ - $ - FX forwards - 1.2 (12.0) - - - - - - Long-term debt 21.6 (37.2) 7.8 - - - - - - Total net investment hedges $ 33.9 $ (36.0) $ (4.2) $ - $ - $ - $ 11.0 $ - $ - Derivatives in Cash Flow Hedging Relationships Cross currency swap $ 1.5 $ 6.3 $ (0.9) $ 0.3 $ 7.8 $ (3.7) $ - $ - $ - Interest rate contracts (2.1) (0.4) - (0.1) (1.1) - - - - Total cash flow hedges (0.6) 5.9 (0.9) 0.2 6.7 (3.7) - - - Total $ 33.3 $ (30.1) $ (5.1) $ 0.2 $ 6.7 $ (3.7) $ 11.0 $ - $ - (1) For the years ended December 31, 2017 and 2016, amount of gain or (loss) represents only the effective portion of the hedging relationship as this period was prior to the Company’s 2018 initial application of ASU 2017-12. (2) Effective with the adoption of ASU 2017-12, the Company has elected to assess the effectiveness of its net investment hedges based on changes in spot exchange rates. Accordingly, amounts recognized directly into Net Income during the year ended December 31, 2018 related to its cross-currency swaps represent net periodic interest settlements and accruals, which are recognized in interest expense, net. (3) For the year ended December 31, 2017 and 2016, amount of gain or (loss) recognized directly into income represents the ineffective portion of the hedging relationship. No hedging instruments for which ineffectiveness was recognized directly into Net Income in 2017 or in years prior were outstanding at the date of adoption of ASU 2017-12. </t>
  </si>
  <si>
    <t>Cumulative Amount of Unrecognized Hedge Losses Recorded in Accumulated Other Comprehensive Income</t>
  </si>
  <si>
    <t>Cumulative Gains/(Losses), net of tax December 31, December 31, 2018 2017 Net investment hedges Cross currency swaps 12.3 - FX forwards $ 23.5 $ 23.5 Long-term debt (3.1) (24.7) Total net investment hedges $ 32.7 $ (1.2) Cash flow hedges Interest rate contracts $ (2.4) $ (0.4) Cross currency swap 2.5 1.3 Total cash flow hedges 0.1 0.9 Total net gain (loss) in AOCI $ 32.8 $ (0.3)</t>
  </si>
  <si>
    <t>Gains and Losses Recognized in Consolidated Statement of Operations on Derivatives Not Designated as Hedging Instruments</t>
  </si>
  <si>
    <t>Year Ended December 31, Derivatives Not Designated as Accounting Hedges Location on Statement of Operations 2018 2017 2016 Foreign exchange forwards Other non-operating income, net $ (52.3) $ 21.5 $ (7.2) FX collar relating to Bureau van Dijk acquisition Purchase Price Hedge Gain - 100.8 - Foreign exchange forwards relating to Bureau van Dijk acquisition Purchase Price Hedge Gain - 10.3 - $ (52.3) $ 132.6 $ (7.2)</t>
  </si>
  <si>
    <t>Fair Value of Derivative Instruments</t>
  </si>
  <si>
    <t xml:space="preserve"> Derivative and Non-derivative Instruments Balance Sheet Location December 31, 2018 December 31, 2017 Assets: Derivatives designated as accounting hedges: Cross-currency swaps designated as net investment hedges Other assets 19.4 - Interest rate swaps Other assets 7.5 0.5 Total derivatives designated as accounting hedges 26.9 0.5 Derivatives not designated as accounting hedges: FX forwards on certain assets and liabilities Other current assets 1.4 12.5 Total assets $ 28.3 $ 13.0 Liabilities: Derivatives designated as accounting hedges: Cross-currency swaps designated as net investment hedges Other liabilities 2.9 - Interest rate swaps Other liabilities $ 5.3 $ 3.5 Total derivatives designated as accounting hedges 8.2 3.5 Non-derivative instrument designated as accounting hedge: Long-term debt designated as net investment hedge Long-term debt 571.6 600.4 Derivatives not designated as accounting hedges: FX forwards on certain assets and liabilities Accounts payable and accrued liabilities 8.2 2.0 Total liabilities $ 588.0 $ 605.9</t>
  </si>
  <si>
    <t>PROPERTY AND EQUIPMENT, NET (Tables)</t>
  </si>
  <si>
    <t>Property and Equipment, Net</t>
  </si>
  <si>
    <t>December 31, 2018 2017 Office and computer equipment (3 - 10 year estimated useful life) $ 242.0 $ 219.5 Office furniture and fixtures (3 - 10 year estimated useful life) 52.6 50.5 Internal-use computer software (1 - 10 year estimated useful life) 573.6 520.3 Leasehold improvements and building (1 - 40 year estimated useful life) 242.4 240.8 Total property and equipment, at cost 1,110.6 1,031.1 Less: accumulated depreciation and amortization (790.2) (706.0) Total property and equipment, net $ 320.4 $ 325.1</t>
  </si>
  <si>
    <t>ACQUISITIONS (Tables)</t>
  </si>
  <si>
    <t>Gilliland Gold Young (GGY) [Member]</t>
  </si>
  <si>
    <t>Consideration to The Step Acquisition</t>
  </si>
  <si>
    <t>Cash paid at closing $ 83.4 Additional consideration paid to sellers in the third quarter 2016 (1) 3.1 Total consideration $ 86.5 (1) Represents additional consideration paid to the sellers for amounts withheld at closing pending the completion of certain administrative matters</t>
  </si>
  <si>
    <t>Summary of Fair Values of Assets Acquired and Liabilities Assumed</t>
  </si>
  <si>
    <t>Current assets $ 11.7 Property and equipment 2.0 Indemnification assets 1.5 Intangible assets: Software (7 year weighted average life) $ 16.6 Customer relationships (21 year weighted average life) 13.8 Trade name (19 year weighted average life) 3.7 Total intangible assets (14 year weighted average life) 34.1 Goodwill 59.4 Liabilities (22.2) Net assets acquired $ 86.5</t>
  </si>
  <si>
    <t>Bureau Van Dijk [Member]</t>
  </si>
  <si>
    <t>(Amounts in millions) Current assets $ 158.4 Property and equipment 4.2 Intangible assets: Customer relationships (23 year weighted average life) $ 998.7 Product technology (12 year weighted average life) 258.5 Trade name (18 year weighted average life) 82.3 Database (10 year weighted average life) 12.9 Total intangible assets (21 year weighted average life) 1,352.4 Goodwill 2,614.7 Other assets 5.9 Liabilities: Deferred revenue $ (101.1) Accounts payable and accrued liabilities (44.3) Deferred tax liabilities, net (329.8) Other liabilities (118.4) Total liabilities (593.6) Net assets acquired $ 3,542.0</t>
  </si>
  <si>
    <t>BvD Pro Forma Information</t>
  </si>
  <si>
    <t xml:space="preserve">(Amounts in millions) For the year ended December 31, 2017 For the year ended December 31, 2016 Pro forma Revenue $ 4,414.8 $ 3,825.8 Pro forma Net Income attributable to Moody's $ 1,011.6 $ 240.6 </t>
  </si>
  <si>
    <t>Reis Inc [Member]</t>
  </si>
  <si>
    <t>(Amounts in millions) Current assets $ 31.6 Property and equipment 3.7 Intangible assets: Customer relationships (14 year weighted average life) $ 77.1 Database (5 year weighted average life) 12.6 Product technology (7 year weighted average life) 10.3 Trade name (10 year weighted average life) 3.5 Total intangible assets (12 year weighted average life) 103.5 Goodwill 186.0 Deferred tax assets 11.5 Other assets 0.1 Liabilities Deferred revenue $ (14.3) Accounts payable and accrued liabilities (19.5) Deferred tax liabilities (24.6) Total liabilities (58.4) Net assets acquired $ 278.0</t>
  </si>
  <si>
    <t>GOODWILL AND OTHER ACQUIRED INTANGIBLE ASSETS (Tables)</t>
  </si>
  <si>
    <t>Activity in Goodwill</t>
  </si>
  <si>
    <t>Year Ended December 31, 2018 MIS MA Consolidated Gross goodwill Accumulated impairment charge Net goodwill Gross goodwill Accumulated impairment charge Net goodwill Gross goodwill Accumulated impairment charge Net goodwill Balance at beginning of year $ 285.2 $ - $ 285.2 $ 3,480.2 $ (12.2) $ 3,468.0 $ 3,765.4 $ (12.2) $ 3,753.2 Additions/adjustments - - - 211.5 - 211.5 211.5 - 211.5 Foreign currency translation adjustments (27.4) - (27.4) (156.0) - (156.0) (183.4) - (183.4) Ending balance $ 257.8 $ - $ 257.8 $ 3,535.7 $ (12.2) $ 3,523.5 $ 3,793.5 $ (12.2) $ 3,781.3 Year Ended December 31, 2017 MIS MA Consolidated Gross goodwill Accumulated impairment charge Net goodwill Gross goodwill Accumulated impairment charge Net goodwill Gross goodwill Accumulated impairment charge Net goodwill Balance at beginning of year $ 277.0 $ - $ 277.0 $ 758.8 $ (12.2) $ 746.6 $ 1,035.8 $ (12.2) $ 1,023.6 Additions/adjustments - - - 2,622.6 - 2,622.6 2,622.6 - 2,622.6 Foreign currency translation adjustments 8.2 - 8.2 98.8 - 98.8 107.0 - 107.0 Ending balance $ 285.2 $ - $ 285.2 $ 3,480.2 $ (12.2) $ 3,468.0 $ 3,765.4 $ (12.2) $ 3,753.2</t>
  </si>
  <si>
    <t>Acquired Intangible Assets</t>
  </si>
  <si>
    <t>December 31, 2018 2017 Customer relationships $ 1,367.5 $ 1,345.1 Accumulated amortization (214.2) (159.9) Net customer relationships 1,153.3 1,185.2 Trade secrets 29.8 30.2 Accumulated amortization (28.2) (28.1) Net trade secrets 1.6 2.1 Software/product technology 353.3 358.6 Accumulated amortization (101.8) (78.0) Net software/product technology 251.5 280.6 Trade names 155.1 161.6 Accumulated amortization (34.1) (26.7) Net trade names 121.0 134.9 Other (1) 70.4 57.4 Accumulated amortization (31.7) (28.6) Net other 38.7 28.8 Total $ 1,566.1 $ 1,631.6 (1) Other intangible assets primarily consist of databases, covenants not to compete, and acquired ratings methodologies and models.</t>
  </si>
  <si>
    <t>Amortization Expense Relating to Acquired Intangible Assets</t>
  </si>
  <si>
    <t>Year Ended December 31, 2018 2017 2016 Amortization expense $ 101.7 $ 61.4 $ 34.2</t>
  </si>
  <si>
    <t>Estimated Future Amortization Expense for Acquired Intangible Assets Subject to Amortization</t>
  </si>
  <si>
    <t>Year Ending December 31, 2019 $ 103.3 2020 101.0 2021 100.8 2022 100.8 2023 97.9 Thereafter 1,062.3 Total estimated future amortization $ 1,566.1</t>
  </si>
  <si>
    <t>RESTRUCTURING (Tables)</t>
  </si>
  <si>
    <t>Restructuring Expenses Included in Consolidated Statements of Operations</t>
  </si>
  <si>
    <t>Year Ended December 31, 2018 2017 2016 2016 Restructuring Program $ - $ - $ 12.0 2018 Restructuring Program $ 48.7 $ - $ -</t>
  </si>
  <si>
    <t>Changes to the Restructuring Liability</t>
  </si>
  <si>
    <t>Employee Termination Costs Contract Termination Costs Total Restructuring Liability Balance as of December 31, 2015 $ - $ - $ - 2016 Restructuring Program: Cost incurred and adjustments 12.0 - 12.0 Cash payments and adjustments (5.7) - (5.7) Balance as of December 31, 2016 $ 6.3 $ - $ 6.3 2016 Restructuring Program: Cost incurred and adjustments - - - Cash payments and adjustments (5.9) - (5.9) Balance as of December 31, 2017 $ 0.4 $ - $ 0.4 2016 Restructuring Program: Cost incurred and adjustments - - - Cash payments and adjustments (0.4) - (0.4) 2018 Restructuring Program: Cost incurred and adjustments 32.8 12.4 (1) 45.2 (1) Cash payments and adjustments (2.9) - (2.9) Balance as of December 31, 2018 $ 29.9 $ 12.4 $ 42.3 2016 Restructuring Program: Cumulative expense incurred to date $ 12.0 $ - 2018 Restructuring Program: Cumulative expense incurred to date $ 32.8 $ 15.9 (1) Excludes $3.5 million of non-cash acceleration of amortization of leasehold improvements relating to the rationalization and exit of certain real estate leases.</t>
  </si>
  <si>
    <t>FAIR VALUE (Tables)</t>
  </si>
  <si>
    <t>Financial Instruments Carried at Fair Value on Recurring Basis</t>
  </si>
  <si>
    <t>Fair Value Measurement as of December 31, 2018 Description Balance Level 1 Level 2 Assets: Derivatives (1) $ 28.3 $ - $ 28.3 Money market mutual funds 15.2 15.2 - Open ended mutual funds 33.3 33.3 - Total $ 76.8 $ 48.5 $ 28.3 Liabilities: Derivatives (1) $ 16.4 $ - $ 16.4 Total $ 16.4 $ - $ 16.4 Fair Value Measurement as of December 31, 2017 Description Balance Level 1 Level 2 Assets: Derivatives (1) $ 13.0 $ - $ 13.0 Money market mutual funds 42.2 42.2 - Fixed maturity and open ended mutual funds 21.1 21.1 - Total $ 76.3 $ 63.3 $ 13.0 Liabilities: Derivatives (1) $ 5.5 $ - $ 5.5 Total $ 5.5 $ - $ 5.5 (1) Information on the Company's derivative instruments is more fully described in Note 6 to the consolidated financial statements.</t>
  </si>
  <si>
    <t>DETAIL OF CERTAIN BALANCE SHEET INFORMATION (Tables)</t>
  </si>
  <si>
    <t>Additional Details Related to Certain Balance Sheet Captions</t>
  </si>
  <si>
    <t>December 31, 2018 2017 Other current assets: Prepaid taxes $ 100.1 $ 94.9 Prepaid expenses 102.0 91.7 Capitalized costs to obtain and fulfill sales contracts (1) 77.2 50.5 Other 3.0 13.0 Total other current assets $ 282.3 $ 250.1 December 31, 2018 2017 Other assets: Investments in non-consolidated affiliates $ 104.6 $ 99.1 Deposits for real-estate leases 13.5 12.3 Indemnification assets related to acquisitions 16.1 17.0 Mutual funds and fixed deposits 18.9 22.1 Costs to obtain sales contracts (1) 78.0 - Other 43.2 9.4 Total other assets $ 274.3 $ 159.9 (1) The 2018 amount reflects capitalized costs to obtain sales contracts (sales commissions) pursuant to the adoption of the New Revenue Accounting Standard, which are amortized over an average 7 year period as well as costs incurred and capitalized for in process ratings (current assets only). December 31, 2018 2017 Accounts payable and accrued liabilities: Salaries and benefits $ 112.5 $ 129.6 Incentive compensation 154.5 246.7 Customer credits, advanced payments and advanced billings 20.4 22.2 Self-insurance reserves 10.6 8.1 Dividends 6.5 6.2 Professional service fees 47.7 47.1 Interest accrued on debt 70.5 73.9 Accounts payable 30.1 21.8 Income taxes 71.4 79.2 Pension and other retirement employee benefits 6.4 5.9 Accrued royalties 25.1 26.4 Foreign exchange forwards on certain assets and liabilities 8.2 2.0 Restructuring liability 35.5 0.4 Other 95.8 80.8 Total accounts payable and accrued liabilities $ 695.2 $ 750.3 December 31, 2018 2017 Other liabilities: Pension and other retirement employee benefits $ 249.2 $ 244.5 Deferred rent - non-current portion 94.3 103.1 Interest accrued on UTPs 69.6 54.7 Other tax matters 1.3 1.3 Income tax liability - non-current (2) 125.3 232.2 Interest rate swaps 5.3 3.5 Restructuring liability 6.8 - Other 24.7 24.7 Total other liabilities $ 576.5 $ 664.0 (2) Primarily reflects the transition tax pursuant to the Tax Act, which was enacted into law in December 2017.</t>
  </si>
  <si>
    <t>Self Insurance Reserves</t>
  </si>
  <si>
    <t>Year Ended December 31, 2018 2017 2016 Balance January 1, $ 8.1 $ 11.1 $ 19.7 Accruals (reversals), net 7.2 9.6 12.1 Payments (4.7) (12.6) (20.7) Balance December 31, $ 10.6 $ 8.1 $ 11.1</t>
  </si>
  <si>
    <t>COMPREHENSIVE INCOME AND ACCUMULATED OTHER COMPREHENSIVE INCOME (Tables)</t>
  </si>
  <si>
    <t>Reclassifications out of AOCI</t>
  </si>
  <si>
    <t>Year Ended December 31, Location in the consolidated statement of operations 2018 2017 2016 (Losses) Gains on currency translation adjustments Liquidation/sale of foreign subsidiary $ (0.2) $ - $ 36.6 Other non-operating income (expense), net Total (losses) gains on currency translation adjustments (0.2) - 36.6 Gains (losses) on cash flow hedges Cross-currency swap 0.5 12.6 (6.0) Other non-operating income (expense), net Interest rate contract (0.1) (1.1) - Interest expense, net Total before income taxes 0.4 11.5 (6.0) Income tax effect of item above (0.2) (4.8) 2.3 Provision for income taxes Total net gains (losses) on cash flow hedges 0.2 6.7 (3.7) Gains on available for sale securities: Gains on available for sale securities - 1.8 - Other non-operating income (expense), net Income tax effect of item above - - - Provision for income taxes Total gains on available for sale securities - 1.8 - Pension and other retirement benefits Amortization of actuarial losses and prior service costs included in net income (3.7) (5.5) (5.8) Operating expense Amortization of actuarial losses and prior service costs included in net income (1.9) (3.2) (3.9) SG&amp;A expense Total before income taxes (5.6) (8.7) (9.7) Income tax effect of item above 1.4 3.3 3.7 Provision for income taxes Total pension and other retirement benefits (4.2) (5.4) (6.0) Total (losses) gains included in Net Income attributable to reclassifications out of AOCI $ (4.2) $ 3.1 $ 26.9</t>
  </si>
  <si>
    <t>Components of Accumulated Other Comprehensive Income</t>
  </si>
  <si>
    <t>Year Ended December 31, 2018 Pension and Other Retirement Benefits Gains / (Losses) on Cash Flow Hedges Foreign Currency Translation Adjustments Gains on Available for Sale Securities Total Balance December 31, 2017 $ (61.5) $ 0.9 $ (113.9) $ 2.3 $ (172.2) Adoption of ASU 2016-01 (Refer to Note 1 and Note 2) - - - (2.3) (2.3) Other comprehensive income/(loss) before reclassifications 4.2 (0.6) (259.4) - (255.8) Amounts reclassified from AOCI 4.2 (0.2) - - 4.0 Other comprehensive income/(loss) 8.4 (0.8) (259.4) (2.3) (254.1) Balance December 31, 2018 $ (53.1) $ 0.1 $ (373.3) $ - $ (426.3) Year Ended December 31, 2017 Balance December 31, 2016 $ (79.5) $ 1.7 $ (290.2) $ 3.1 $ (364.9) Other comprehensive income/(loss) before reclassifications 12.6 5.9 176.3 1.0 195.8 Amounts reclassified from AOCI 5.4 (6.7) - (1.8) (3.1) Other comprehensive income/(loss) 18.0 (0.8) 176.3 (0.8) 192.7 Balance December 31, 2017 $ (61.5) $ 0.9 $ (113.9) $ 2.3 $ (172.2) Year Ended December 31, 2016 Balance December 31, 2015 $ (85.7) $ (1.1) $ (256.0) $ 3.3 $ (339.5) Other comprehensive income/(loss) before reclassifications 0.2 (0.9) 2.4 (0.2) 1.5 Amounts reclassified from AOCI 6.0 3.7 (36.6) - (26.9) Other comprehensive income/(loss) 6.2 2.8 (34.2) (0.2) (25.4) Balance December 31, 2016 $ (79.5) $ 1.7 $ (290.2) $ 3.1 $ (364.9)</t>
  </si>
  <si>
    <t>PENSION AND OTHER RETIREMENT BENEFITS (Tables)</t>
  </si>
  <si>
    <t>Summary of Changes in Benefit Obligations and Fair Value of Plan Assets for Retirement Plans</t>
  </si>
  <si>
    <t>Pension Plans Other Retirement Plans 2018 2017 2018 2017 Change in benefit obligation: Benefit obligation, beginning of the period $ (518.1) $ (489.5) $ (31.2) $ (29.5) Service cost (18.7) (18.4) (3.0) (2.5) Interest cost (17.6) (18.5) (1.1) (1.1) Plan participants’ contributions - - (0.5) (0.4) Benefits paid 11.4 15.0 1.0 1.4 Actuarial gain (loss) 0.4 7.4 (0.1) (0.1) Assumption changes 35.0 (14.1) 3.1 1.0 Benefit obligation, end of the period $ (507.6) $ (518.1) $ (31.8) $ (31.2) Change in plan assets: Fair value of plan assets, beginning of the period $ 357.4 $ 297.1 $ - $ - Actual return on plan assets (18.0) 44.3 - - Benefits paid (11.4) (15.0) (1.0) (1.4) Employer contributions 20.2 31.0 0.5 1.0 Plan participants' contributions - - 0.5 0.4 Fair value of plan assets, end of the period $ 348.2 $ 357.4 $ - $ - Funded Status of the plans $ (159.4) $ (160.7) $ (31.8) $ (31.2) Amounts recorded on the consolidated balance sheets: Pension and retirement benefits liability - current $ (5.4) $ (4.9) $ (1.0) $ (1.0) Pension and retirement benefits liability - non current (154.0) (155.8) (30.8) (30.2) Net amount recognized $ (159.4) $ (160.7) $ (31.8) $ (31.2) Accumulated benefit obligation, end of the period $ (457.8) $ (461.5)</t>
  </si>
  <si>
    <t>Accumulated Benefit Obligation in Excess of Plan Assets</t>
  </si>
  <si>
    <t xml:space="preserve"> December 31, 2018 2017 Aggregate projected benefit obligation $ 507.6 $ 518.1 Aggregate accumulated benefit obligation $ 457.8 $ 461.5 Aggregate fair value of plan assets $ 348.2 $ 357.4</t>
  </si>
  <si>
    <t>Summary of Pre-Tax Net Actuarial Losses and Prior Service Cost Recognized in AOCI</t>
  </si>
  <si>
    <t xml:space="preserve"> Pension Plans Other Retirement Plans 2018 2017 2018 2017 Net actuarial losses $ (95.7) $ (104.0) $ - $ (3.0) Net prior service costs 4.2 4.5 0.3 0.6 Total recognized in AOCI – pretax $ (91.5) $ (99.5) $ 0.3 $ (2.4)</t>
  </si>
  <si>
    <t>Summary of Post-Retirement Plans to Amortized from AOCI as Net Periodic Expense during next fiscal year</t>
  </si>
  <si>
    <t xml:space="preserve"> Pension Plans Other Retirement Plans Net actuarial losses $ 3.6 $ - Net prior service costs (0.4) (0.3) Total to be recognized as components of net periodic expense $ 3.2 $ (0.3)</t>
  </si>
  <si>
    <t>Components of Net Periodic Benefit Expense Related to Retirement Plans</t>
  </si>
  <si>
    <t xml:space="preserve"> Pension Plans Other Retirement Plans 2018 2017 2016 2018 2017 2016 Components of net periodic expense Service cost $ 18.7 $ 18.4 $ 20.1 $ 3.0 $ 2.5 $ 2.2 Interest cost 17.6 18.5 18.2 1.1 1.1 1.0 Expected return on plan assets (15.2) (16.5) (17.0) - - - Amortization of net actuarial loss from earlier periods 6.1 8.8 9.8 - 0.1 0.2 Amortization of net prior service costs from earlier periods (0.3) - 0.1 (0.3) (0.3) (0.3) Net periodic expense $ 26.9 $ 29.2 $ 31.2 $ 3.8 $ 3.4 $ 3.1</t>
  </si>
  <si>
    <t>Summary of Pre-Tax Amounts Recorded in OCI</t>
  </si>
  <si>
    <t xml:space="preserve"> Pension Plans Other Retirement Plans 2018 2017 2016 2018 2017 2016 Amortization of net actuarial losses $ 6.1 $ 8.8 $ 9.8 $ - $ 0.1 $ 0.2 Amortization of prior service costs (0.3) - 0.1 (0.3) (0.3) (0.3) Net actuarial gain arising during the period 2.2 21.1 0.8 3.0 0.9 0.2 Total recognized in OCI – pre-tax $ 8.0 $ 29.9 $ 10.7 $ 2.7 $ 0.7 $ 0.1</t>
  </si>
  <si>
    <t>Summary of Pension Plan Assets by Category Based on Hierarchy of Fair Value Measurements</t>
  </si>
  <si>
    <t>Fair Value Measurement as of December 31, 2018 Asset Category Balance Level 1 Level 2 Measured using NAV practical expedient (1) % of total assets Cash and cash equivalent $ 0.8 $ - $ 0.8 $ - 0% Common/collective trust funds - equity securities U.S. large-cap 122.0 - 122.0 - 35% U.S. small and mid-cap 16.3 - 16.3 - 5% Emerging markets 22.8 - 22.8 - 7% Total equity investments 161.1 - 161.1 - 47% Emerging markets bond fund 13.1 - - 13.1 4% Common/collective trust funds - fixed income securities Intermediate-term investment grade U.S. government/ corporate bonds 109.5 - 109.5 - 31% Mutual fund - U.S. Treasury Inflation-Protected Securities (TIPs) 21.0 21.0 - - 6% Private investment fund - convertible securities 10.7 - - 10.7 3% Private investment fund - high yield securities 10.6 - - 10.6 3% Total fixed-income investments 164.9 21.0 109.5 34.4 47% Other investment - private real estate fund 21.4 - - 21.4 6% Total Assets $ 348.2 $ 21.0 $ 271.4 $ 55.8 100% Fair Value Measurement as of December 31, 2017 Asset Category Balance Level 1 Level 2 Measured using NAV practical expedient (1) % of total assets Cash and cash equivalent $ 16.5 $ - $ 16.5 $ - 4% Common/collective trust funds - equity securities U.S. large-cap 140.3 - 140.3 - 39% U.S. small and mid-cap 23.3 - 23.3 - 7% Emerging markets 28.1 - 28.1 - 8% Total equity investments 191.7 - 191.7 - 54% Emerging markets bond fund 12.1 12.1 - - 3% Common/collective trust funds - fixed income securities Intermediate-term investment grade U.S. government/ corporate bonds 83.7 - 83.7 - 23% U.S. Treasury Inflation-Protected Securities (TIPs) 13.4 - 13.4 - 4% Private investment fund - convertible securities 9.9 - - 9.9 3% Private investment fund - high yield securities 9.7 - - 9.7 3% Total fixed-income investments 128.8 12.1 97.1 19.6 36% Other investment - private real estate debt fund 20.4 - - 20.4 6% Total Assets $ 357.4 $ 12.1 $ 305.3 $ 40.0 100% (1) Investments are measured using the net asset value per share (or its equivalent) practical expedient and have not been categorized in the fair value hierarchy. The fair value amounts presented in the table are intended to permit a reconciliation of the fair value hierarchy to the value of the total plan assets.</t>
  </si>
  <si>
    <t>Estimated Future Benefits Payments for Retirement Plans</t>
  </si>
  <si>
    <t>Year Ending December 31, Pension Plans Other Retirement Plans 2019 $ 13.3 $ 1.0 2020 15.7 1.1 2021 43.9 1.3 2022 19.6 1.4 2023 27.1 1.6 2024 – 2028 $ 141.2 $ 11.3</t>
  </si>
  <si>
    <t>Defined Benefit Obligation [Member]</t>
  </si>
  <si>
    <t>Weighted-average Assumptions Used to Determine Benefit Obligations and Net Periodic Benefit Expenses</t>
  </si>
  <si>
    <t xml:space="preserve"> Pension Plans Other Retirement Plans 2018 2017 2018 2017 Discount rate 4.07% 3.46% 4.10% 3.45% Rate of compensation increase 3.69% 3.71% - -</t>
  </si>
  <si>
    <t>Defined Periodic Benefit Expense [Member]</t>
  </si>
  <si>
    <t xml:space="preserve"> Pension Plans Other Retirement Plans 2018 2017 2016 2018 2017 2016 Discount rate 3.46% 3.89% 4.04% 3.45% 3.85% 4.00% Expected return on plan assets 4.50% 5.40% 6.10% - - - Rate of compensation increase 3.71% 3.72% 3.74% - - -</t>
  </si>
  <si>
    <t>STOCK - BASED COMPENSATION PLANS (Tables)</t>
  </si>
  <si>
    <t>Stock-Based Compensation Expense and Associated Tax Benefit</t>
  </si>
  <si>
    <t xml:space="preserve">Year Ended December 31, 2018 2017 2016 Stock-based compensation expense $ 130.3 $ 122.9 $ 98.1 Tax benefit $ 31.9 $ 13.3 (1) $ 31.9 (1) Amount includes a decrease in deferred tax assets resulting from a future reduction in the U.S. federal corporate income tax rate in accordance with the Tax Act, more fully described in Note 16. </t>
  </si>
  <si>
    <t>Weighted Average Assumptions Used in Determining Fair Value for Options Granted</t>
  </si>
  <si>
    <t>Year Ended December 31, 2018 2017 2016 Expected dividend yield 1.05% 1.34% 1.83% Expected stock volatility 26% 27% 32% Risk-free interest rate 2.82% 2.19% 1.60% Expected holding period -in years 6.2 6.5 6.8 Grant date fair value $ 45.73 $ 30.00 $ 22.98</t>
  </si>
  <si>
    <t>Summary of Option Activity</t>
  </si>
  <si>
    <t>Options Shares Weighted Average Exercise Price Per Share Weighted Average Remaining Contractual Term Aggregate Intrinsic Value Outstanding, December 31, 2017 2.9 $ 57.48 Granted 0.2 $ 167.12 Exercised (0.9) $ 45.79 Outstanding, December 31, 2018 2.2 $ 69.86 4.7 years $ 160.2 Vested and expected to vest, December 31, 2018 2.2 $ 69.30 4.7 years $ 159.2 Exercisable, December 31, 2018 1.6 $ 51.81 3.5 years $ 137.8</t>
  </si>
  <si>
    <t>Summary of Information Relating to Stock Option Exercises</t>
  </si>
  <si>
    <t>Year Ended December 31, 2018 2017 2016 Proceeds from stock option exercises $ 38.3 $ 48.8 $ 71.8 Aggregate intrinsic value $ 98.9 $ 88.3 $ 71.3 Tax benefit realized upon exercise $ 24.2 $ 31.2 $ 24.3</t>
  </si>
  <si>
    <t>Information Related to Vesting of Restricted Stock Awards</t>
  </si>
  <si>
    <t>Year Ended December 31, 2018 2017 2016 Fair value of shares vested $ 150.6 $ 110.5 $ 92.9 Tax benefit realized upon vesting $ 34.6 $ 34.9 $ 29.4</t>
  </si>
  <si>
    <t>Performance Based Restricted Stock [Member]</t>
  </si>
  <si>
    <t>Summary of Restricted Stock</t>
  </si>
  <si>
    <t>Performance-based restricted stock Shares Weighted Average Grant Date Fair Value Per Share Balance, December 31, 2017 0.7 $ 94.30 Granted 0.1 $ 162.09 Vested (0.1) $ 94.01 Balance, December 31, 2018 0.7 $ 103.74</t>
  </si>
  <si>
    <t>Year Ended December 31, 2018 2017 2016 Fair value of shares vested $ 23.0 $ 19.5 $ 23.6 Tax benefit realized upon vesting $ 5.5 $ 6.9 $ 8.4</t>
  </si>
  <si>
    <t>Non Vested Restricted Stock [Member]</t>
  </si>
  <si>
    <t>Nonvested Restricted Stock Shares Weighted Average Grant Date Fair Value Per Share Balance, December 31, 2017 2.3 $ 97.17 Granted 0.8 $ 167.18 Vested (0.9) $ 93.83 Forfeited (0.1) $ 96.36 Balance, December 31, 2018 2.1 $ 123.13</t>
  </si>
  <si>
    <t>INCOME TAXES (Tables)</t>
  </si>
  <si>
    <t>Provision for Income Taxes</t>
  </si>
  <si>
    <t>Year Ended December 31, 2018 2017 2016 Current: Federal $ 167.7 $ 453.8 $ 292.9 State and Local 49.8 30.0 39.5 Non-U.S. 233.0 207.0 102.9 Total current 450.5 690.8 435.3 Deferred: Federal (59.1) 155.5 (125.8) State and Local (1.8) 17.5 (20.3) Non-U.S. (38.0) (84.7) (7.0) Total deferred (98.9) 88.3 (153.1) Total provision for income taxes $ 351.6 $ 779.1 $ 282.2</t>
  </si>
  <si>
    <t>Reconciliation of United States Federal Statutory Tax Rate to Effective Tax Rate on Income before Provision for Income Taxes</t>
  </si>
  <si>
    <t>Year Ended December 31, 2018 2017 2016 U.S. statutory tax rate 21.0 % 35.0 % 35.0 % State and local taxes, net of federal tax benefit 2.2 1.9 2.2 Benefit of foreign operations 1.8 (9.9) (13.3) Settlement Charge - - 27.4 Legacy tax items - - (0.1) U.S. Tax Act impact (2.8) 17.0 - Other (1.2) (0.4) (0.6) Effective tax rate 21.0 % 43.6 % 50.6 % Income tax paid $ 442.1 $ 366.4 $ 355.7</t>
  </si>
  <si>
    <t>Source of Income before Provision for Income Taxes</t>
  </si>
  <si>
    <t>Year Ended December 31, 2018 2017 2016 U.S. $ 935.5 $ 1,098.5 $ 37.2 Non-U.S. 735.5 688.3 520.8 Income before provision for income taxes $ 1,671.0 $ 1,786.8 $ 558.0</t>
  </si>
  <si>
    <t>Components of Deferred Tax Assets and Liabilities</t>
  </si>
  <si>
    <t>December 31, 2018 2017 Deferred tax assets: Account receivable allowances $ 6.0 $ 6.0 Accumulated depreciation and amortization 1.1 1.2 Stock-based compensation 45.8 39.6 Accrued compensation and benefits 75.3 79.2 Deferred rent and construction allowance 22.6 21.2 Deferred revenue 40.6 41.9 Net operating loss 32.9 13.3 Restructuring 4.8 0.2 Uncertain tax positions 81.5 28.6 Self-insured related reserves 7.9 7.5 Capitalized cost 3.9 4.3 Other 9.7 20.2 Total deferred tax assets $ 332.1 $ 263.2 Deferred tax liabilities: Accumulated depreciation and amortization of intangible assets and capitalized software $ (394.6) $ (408.8) Capital gains (23.7) (25.6) Self-insured related income (7.9) (7.5) Stock based compensation (2.2) (3.3) New revenue accounting standard - ASC 606 (18.7) - Unrealized gain on net investment hedges - OCI (10.2) - Other liabilities (6.9) (3.0) Total deferred tax liabilities (464.2) (448.2) Net deferred tax liabilities (132.1) (185.0) Valuation allowance (22.4) (12.8) Total net deferred tax liabilities $ (154.5) $ (197.8)</t>
  </si>
  <si>
    <t>Reconciliation of Uncertain Tax Positions</t>
  </si>
  <si>
    <t>Year Ended December 31, 2018 2017 2016 Balance as of January 1 $ 389.1 $ 199.8 $ 203.4 Additions for tax positions related to the current year 79.9 86.3 21.9 Additions for tax positions of prior years 88.9 120.2 12.4 Reductions for tax positions of prior years (12.8) (4.1) (27.6) Settlements with taxing authorities (2.0) (2.2) (8.3) Lapse of statute of limitations (48.5) (10.9) (2.0) Balance as of December 31 $ 494.6 $ 389.1 $ 199.8</t>
  </si>
  <si>
    <t>INDEBTEDNESS (Tables)</t>
  </si>
  <si>
    <t>Summary of Total Indebtedness</t>
  </si>
  <si>
    <t xml:space="preserve">December 31, 2018 Principal Amount Fair Value of Interest Rate Swaps (1) Unamortized (Discount) Premium Unamortized Debt Issuance Costs Carrying Value Notes Payable: 5.50% 2010 Senior Notes, due 2020 $ 500.0 $ (3.7) $ (0.6) $ (0.7) $ 495.0 4.50% 2012 Senior Notes, due 2022 500.0 1.9 (1.6) (1.4) 498.9 4.875% 2013 Senior Notes, due 2024 500.0 - (1.5) (2.0) 496.5 2.75% 2014 Senior Notes (5-Year), due 2019 450.0 - (0.1) - 449.9 5.25% 2014 Senior Notes (30-Year), due 2044 600.0 - 3.2 (5.5) 597.7 1.75% 2015 Senior Notes, due 2027 571.6 - - (3.1) 568.5 2.75% 2017 Senior Notes, due 2021 500.0 4.0 (1.0) (2.4) 500.6 2.625% 2017 Senior Notes, due 2023 500.0 - (0.9) (2.8) 496.3 3.25% 2017 Senior Notes, due 2028 500.0 - (4.7) (3.7) 491.6 3.25% 2018 Senior Notes, due 2021 300.0 - (0.4) (1.5) 298.1 4.25% 2018 Senior Notes, due 2029 400.0 - (3.0) (3.3) 393.7 4.875% 2018 Senior Notes, due 2048 400.0 - (6.7) (4.1) 389.2 Total debt $ 5,721.6 $ 2.2 $ (17.3) $ (30.5) $ 5,676.0 Current portion (449.9) Total long-term debt $ 5,226.1 December 31, 2017 Principal Amount Fair Value of Interest Rate Swaps (1) Unamortized (Discount) Premium Unamortized Debt Issuance Costs Carrying Value Notes Payable: 5.50% 2010 Senior Notes, due 2020 $ 500.0 $ - $ (1.0) $ (1.2) $ 497.8 4.50% 2012 Senior Notes, due 2022 500.0 (0.8) (2.0) (1.7) 495.5 4.875% 2013 Senior Notes, due 2024 500.0 - (1.8) (2.4) 495.8 2.75% 2014 Senior Notes (5-Year), due 2019 450.0 (2.2) (0.2) (1.1) 446.5 5.25% 2014 Senior Notes (30-Year), due 2044 600.0 - 3.3 (5.7) 597.6 1.75% 2015 Senior Notes, due 2027 600.4 - - (3.6) 596.8 2.75% 2017 Senior Notes, due 2021 500.0 - (1.3) (3.2) 495.5 2017 Floating Rate Senior Notes, due 2018 300.0 - - (0.5) 299.5 2.625% 2017 Senior Notes, due 2023 500.0 - (1.1) (3.5) 495.4 3.25% 2017 Senior Notes, due 2028 500.0 - (5.2) (3.9) 490.9 2017 Term Loan Facility, due 2020 500.0 - - (0.7) 499.3 Commercial Paper 130.0 - (0.1) - 129.9 Total debt $ 5,580.4 $ (3.0) $ (9.4) $ (27.5) $ 5,540.5 Current portion (429.4) Total long-term debt $ 5,111.1 (1) The Company has entered into interest rate swaps on the 2010 Senior Notes, the 2012 Senior Notes, the 2014 Senior Notes (5-Year) and the 2017 Senior Notes due 2021 which are more fully discussed in Note 6 above. These amounts represent the cumulative amount of fair value hedging adjustments included in the carrying amount of the hedged debt. </t>
  </si>
  <si>
    <t>Principal Payments Due on Long-term Borrowings</t>
  </si>
  <si>
    <t>Year Ending December 31, 2010 Senior Notes due 2020 2012 Senior Notes due 2022 2013 Senior Notes due 2024 2014 Senior Notes (5-year) due 2019 (1) 2014 Senior Notes (30-year) due 2044 2015 Senior Notes due 2027 2017 Senior Notes due 2021 2017 Senior Notes due 2023 2017 Senior Notes due 2028 2018 Senior Notes due 2021 2018 Senior Notes due 2029 2018 Senior Notes due 2048 Total 2019 $ - $ - $ - $ 450.0 $ - $ - $ - $ - $ - $ - $ - $ - $ 450.0 2020 500.0 - - - - - - - - - - - 500.0 2021 - - - - - - 500.0 - - 300.0 - - 800.0 2022 - 500.0 - - - - - - - - - - 500.0 2023 - - - - - - - 500.0 - - - - 500.0 Thereafter - - 500.0 - 600.0 571.6 - - 500.0 - 400.0 400.0 2,971.6 Total $ 500.0 $ 500.0 $ 500.0 $ 450.0 $ 600.0 $ 571.6 $ 500.0 $ 500.0 $ 500.0 $ 300.0 $ 400.0 $ 400.0 $ 5,721.6 (1) In January 2019, the Company's repaid the 2014 Senior Notes (5-Year) of $450 million.</t>
  </si>
  <si>
    <t>Summary of Components of Interest as Presented in Consolidated Statements of Operations</t>
  </si>
  <si>
    <t>Year Ended December 31, 2018 2017 2016 Income $ 14.7 16.0 10.9 Expense on borrowings (197.4) (190.1) (141.9) Expense on UTPs and other tax related liabilities (15.4) (15.3) (7.8) Net periodic pension costs - interest component (1) (19.3) (20.1) (19.5) Legacy Tax (2) - - 0.2 Capitalized 1.4 1.0 0.8 Total $ (216.0) $ (208.5) $ (157.3) Interest paid (3) $ 183.0 158.2 136.7 (1) The Company adopted ASU No. 2017-07 in the first quarter of 2018, whereby all components of pension expense except for the service cost component are required to be presented in non-operating income, net. The service cost component continues to be reported as an operating expense. (2) Represents a reduction of accrued interest related to the favorable resolution of Legacy Tax Matters. (3) Interest paid includes net settlements on interest rate swaps more fully discussed in Note 6.</t>
  </si>
  <si>
    <t>Fair Value and Carrying Value of Long-term Debt</t>
  </si>
  <si>
    <t>December 31, 2018 December 31, 2017 Carrying Amount Estimated Fair Value Carrying Amount Estimated Fair Value 5.50% 2010 Senior Notes, due 2020 $ 495.0 $ 517.7 $ 497.8 $ 537.9 4.50% 2012 Senior Notes, due 2022 498.9 513.7 495.5 535.6 4.875% 2013 Senior Notes, due 2024 496.5 522.4 495.8 547.8 2.75% 2014 Senior Notes (5-Year), due 2019 449.9 449.9 446.5 452.8 5.25% 2014 Senior Notes (30-Year), due 2044 597.7 638.1 597.6 722.4 1.75% 2015 Senior Notes, due 2027 568.5 585.3 596.8 617.7 2.75% 2017 Senior Notes, due 2021 500.6 489.7 495.5 500.0 2017 Floating Rate Senior Notes, due 2018 - - 299.5 300.2 2.625% 2017 Senior Notes, due 2023 496.3 476.9 495.4 494.8 3.25% 2017 Senior Notes, due 2028 491.6 472.8 490.9 493.6 2017 Term Loan Facility, due 2020 - - 499.3 499.3 3.25% 2018 Senior Notes, due 2021 298.1 298.6 - - 4.250% 2018 Senior Notes, due 2029 393.7 407.6 - - 4.875% 2018 Senior Notes, due 2048 389.2 409.8 - - Total $ 5,676.0 $ 5,782.5 $ 5,410.6 $ 5,702.1</t>
  </si>
  <si>
    <t>CAPITAL STOCK (Tables)</t>
  </si>
  <si>
    <t>Share Repurchase Programs</t>
  </si>
  <si>
    <t>Date Authorized Amount Authorized Remaining Authority October 22, 2018 $ 1,000.0 $ 1,000.0 December 15, 2015 $ 1,000.0 324.3 Total Remaining Authority $ 1,324.3</t>
  </si>
  <si>
    <t>Dividends Paid</t>
  </si>
  <si>
    <t>Dividends Per Share Year ended December 31, 2018 2017 2016 Declared Paid Declared Paid Declared Paid First quarter $ 0.44 $ 0.44 $ - $ 0.38 $ - $ 0.37 Second quarter 0.44 0.44 0.38 0.38 0.37 0.37 Third quarter 0.44 0.44 0.38 0.38 0.37 0.37 Fourth quarter 0.44 0.44 0.38 0.38 0.75 0.37 Total $ 1.76 $ 1.76 $ 1.14 $ 1.52 $ 1.49 $ 1.48</t>
  </si>
  <si>
    <t>LEASE COMMITMENTS (Tables)</t>
  </si>
  <si>
    <t>Operating Leases, Future Minimum Payment</t>
  </si>
  <si>
    <t>(in millions) Year Ending December 31, Operating Leases 2019 $ 105.9 2020 102.3 2021 95.6 2022 84.4 2023 81.0 Thereafter 246.5 Total minimum lease payments $ 715.7</t>
  </si>
  <si>
    <t>SEGMENT INFORMATION (Tables)</t>
  </si>
  <si>
    <t>Financial Information by Segment</t>
  </si>
  <si>
    <t>Year Ended December 31, 2018 2017 MIS MA Eliminations Consolidated MIS (1) MA (1) Eliminations Consolidated (1) Revenue $ 2,836.4 $ 1,742.6 $ (136.3) $ 4,442.7 $ 2,885.5 $ 1,446.3 $ (127.7) $ 4,204.1 Operating, SG&amp;A 1,179.0 1,282.9 (136.3) 2,325.6 1,239.3 1,090.9 (127.7) 2,202.5 Adjusted Operating Income 1,657.4 459.7 - 2,117.1 1,646.2 355.4 - 2,001.6 Less: Depreciation and amortization 64.9 127.0 - 191.9 74.7 83.6 - 158.3 Restructuring 32.2 16.5 - 48.7 - - - - Acquisition-Related Expenses - 8.3 - 8.3 - 22.5 - 22.5 Operating income $ 1,560.3 $ 307.9 $ - $ 1,868.2 $ 1,571.5 $ 249.3 $ - $ 1,820.8 2016 MIS (1) MA (1) Eliminations Consolidated (1) Revenue $ 2,471.0 $ 1,246.9 $ (113.7) $ 3,604.2 Operating, SG&amp;A 1,107.8 956.7 (113.7) 1,950.8 Adjusted Operating Income 1,363.2 290.2 - 1,653.4 Less: Depreciation and amortization 73.8 52.9 - 126.7 Restructuring 10.2 1.8 - 12.0 Settlement Charge 863.8 - - 863.8 Operating income $ 415.4 $ 235.5 $ - $ 650.9 (1) Pursuant to the adoption of a new accounting standard relating to pension accounting as more fully discussed in Note 1, only the service cost component of net periodic pension expense will be classified within operating and SG&amp;A expenses with the remaining components being classified as non-operating expenses. Prior period segment results have been restated to reflect this reclassification. Accordingly, operating and SG&amp;A expenses for MIS and MA were reduced by $7.6 million and $4.1 million, respectively, for the year ended December 31, 2017. For the year ended December 31, 2016, operating and SG&amp;A expenses for MIS and MA were reduced by $7.8 million and $4.4 million, respectively.</t>
  </si>
  <si>
    <t>Consolidated Revenue and Long-Lived Assets Information by Geographic Area</t>
  </si>
  <si>
    <t>Year Ended December 31, 2018 2017 2016 Revenue: U.S. $ 2,329.6 2,348.4 $ 2,105.5 Non-U.S.: EMEA 1,377.0 1,131.7 904.4 Asia-Pacific 493.2 471.4 373.2 Americas 242.9 252.6 221.1 Total Non-U.S. 2,113.1 1,855.7 1,498.7 Total $ 4,442.7 $ 4,204.1 $ 3,604.2 Long-lived assets at December 31: U.S. $ 982.4 $ 672.5 $ 681.9 Non-U.S. 4,685.4 5,037.4 964.0 Total $ 5,667.8 $ 5,709.9 $ 1,645.9</t>
  </si>
  <si>
    <t>VALUATION AND QUALIFYING ACCOUNTS (Tables)</t>
  </si>
  <si>
    <t>Summary of Activity for Valuation Allowances</t>
  </si>
  <si>
    <t>Year Ended December 31, Balance at Beginning of the Year Charged to costs and expenses Deductions (1) Balance at End of the Year 2018 Accounts receivable allowance $ (36.6) $ (18.8) $ 11.9 $ (43.5) Deferred tax assets - valuation allowance $ (12.8) $ (10.3) $ 0.7 $ (22.4) 2017 Accounts receivable allowance $ (25.7) $ (19.6) $ 8.7 $ (36.6) Deferred tax assets - valuation allowance $ (3.2) $ (9.9) $ 0.3 $ (12.8) 2016 Accounts receivable allowance $ (27.5) $ (6.2) $ 8.0 $ (25.7) Deferred tax assets - valuation allowance $ (4.3) $ (0.9) $ 2.0 $ (3.2) (1) Reflects write-off of uncollectible accounts receivable or expiration of foreign net operating tax losses</t>
  </si>
  <si>
    <t>OTHER NON-OPERATING INCOME, NET (Tables)</t>
  </si>
  <si>
    <t>Components of Other Non-Operating Income</t>
  </si>
  <si>
    <t>Year Ended December 31, 2018 2017 2016 FX (loss) gain (1) $ (11.4) $ (16.8) $ 50.1 Net periodic pension costs - other components (2) 10.3 8.4 7.3 Income from investments in non-consolidated affiliates 13.8 13.3 11.4 Legacy Tax (3) - - 1.6 Other 6.1 (1.2) (6.0) Total $ 18.8 $ 3.7 $ 64.4 (1) The FX gain in 2016 includes an approximate $35 million net gain relating to the substantial liquidation/sale of certain non-U.S. subsidiaries. Pursuant to ASC 830, cumulative translation gains relating to these subsidiaries were reclassified to non-operating (expense) income, net in the consolidated statement of operations. (2) The Company adopted ASU No. 2017-07 in the first quarter of 2018, whereby all components of pension expense except for the service cost component are required to be presented in other non-operating income. The service cost component continues to be reported as an operating expense. (3) The 2016 amount relate to the expiration of a statute of limitations for Legacy Tax Matters.</t>
  </si>
  <si>
    <t>QUARTERLY FINANCIAL DATA (UNAUDITED) (Tables)</t>
  </si>
  <si>
    <t>Quarterly Financial Data</t>
  </si>
  <si>
    <t>Three Months Ended (amounts in millions, except EPS) March 31 June 30 September 30 December 31 2018 Revenue $ 1,126.7 $ 1,175.1 $ 1,080.8 $ 1,060.1 Operating income $ 490.8 $ 534.0 $ 466.8 $ 376.6 Net income attributable to Moody's $ 372.9 $ 376.2 $ 310.2 $ 250.3 EPS: Basic $ 1.95 $ 1.96 $ 1.62 $ 1.31 Diluted $ 1.92 $ 1.94 $ 1.59 $ 1.29 2017 Revenue $ 975.2 $ 1,000.5 $ 1,062.9 $ 1,165.5 Operating income (1) $ 446.7 $ 460.1 $ 448.5 $ 465.5 Net income attributable to Moody's $ 345.6 $ 312.2 $ 317.3 $ 25.5 EPS: Basic $ 1.81 $ 1.63 $ 1.66 $ 0.13 Diluted $ 1.78 $ 1.61 $ 1.63 $ 0.13 (1) Pursuant to the adoption of a new accounting standard relating to pension accounting as more fully discussed in Note 1, only the service component of net periodic expense is classified within operating and SG&amp;A expenses with the remaining components being classified as non-operating expenses. Prior period results have been restated to reflect this classification.</t>
  </si>
  <si>
    <t>Description of Business and Basis of Presentation - Change in Financial Statements (Details) - USD ($) $ in Millions</t>
  </si>
  <si>
    <t>New Accounting Pronouncement or Change in Accounting Principle, Retrospective Adjustments [Abstract]</t>
  </si>
  <si>
    <t>Scenario Previously Reported [Member]</t>
  </si>
  <si>
    <t>Restatement Adjustment [Member]</t>
  </si>
  <si>
    <t>Description of Business and Basis of Presentation - Adjustment to Retained Earnings (Detail) - New Revenue Accounting Standard [Member] - USD ($) $ in Millions</t>
  </si>
  <si>
    <t>Effect of Adoption Adjustments to Retained Earnings</t>
  </si>
  <si>
    <t>Retained Earnings [Member]</t>
  </si>
  <si>
    <t>Retained Earnings [Member] | Other Adjustments [Member] | Various Assets [Member]</t>
  </si>
  <si>
    <t>Retained Earnings [Member] | Capitalization of Work-In-Process [Member] | Other Current Assets [Member]</t>
  </si>
  <si>
    <t>Retained Earnings [Member] | Increase in Tax Liability [Member] | Deferred Tax Liabilities [Member]</t>
  </si>
  <si>
    <t>MA [Member] | Retained Earnings [Member] | Increase to capitalized sales commissions [Member] | Other current assets, Other assets, Accounts Payable and Accrued Liabilities [Member]</t>
  </si>
  <si>
    <t>MA [Member] | Retained Earnings [Member] | Recognition of Deferred Revenue or Increase in Unbilled Receivables [Member] | Deferred Revenue Accounts Receivable and Other Assets [Member]</t>
  </si>
  <si>
    <t>Description of Business and Basis of Presentation - Cumulative Effect of the Change in Beginning Financial Position for the adoption of Revenue Accounting Standard (Detail) - USD ($) $ in Millions</t>
  </si>
  <si>
    <t>Jan. 01, 2018</t>
  </si>
  <si>
    <t>Dec. 31, 2015</t>
  </si>
  <si>
    <t>Accounts receivable, net of allowances</t>
  </si>
  <si>
    <t>Total Assets</t>
  </si>
  <si>
    <t>Retained Earnings Accumulated Deficit</t>
  </si>
  <si>
    <t>Treasury stock value</t>
  </si>
  <si>
    <t>Total Moody's shareholders' deficit</t>
  </si>
  <si>
    <t>New Revenue Accounting Standard [Member]</t>
  </si>
  <si>
    <t>Difference between Revenue Guidance in Effect before and after Topic 606 [Member] | New Revenue Accounting Standard [Member]</t>
  </si>
  <si>
    <t>Description of Business and Basis of Presentation - Effect of Change in Income Statement due to adoption of Revenue Accounting Standard (Detail) - USD ($) $ / shares in Units, shares in Millions, $ in Millions</t>
  </si>
  <si>
    <t>Revenue, Initial Application Period Cumulative Effect Transition [Line Items]</t>
  </si>
  <si>
    <t>Operating Income</t>
  </si>
  <si>
    <t>Under Previous Accounting Guidance [Member] | New Revenue Accounting Standard [Member]</t>
  </si>
  <si>
    <t>Effect of Change [Member] | New Revenue Accounting Standard [Member]</t>
  </si>
  <si>
    <t>Description of Business and Basis of Presentation - Effect of Change in Balance Sheets from applying the Provision of the Revenue Accounting Standard (Detail) - USD ($) $ in Millions</t>
  </si>
  <si>
    <t>Revenue from Contracts with Customers [Member]</t>
  </si>
  <si>
    <t>Under Previous Accounting Guidance [Member] | Revenue from Contracts with Customers [Member]</t>
  </si>
  <si>
    <t>Effect of Change [Member] | Revenue from Contracts with Customers [Member]</t>
  </si>
  <si>
    <t>Description of Business and Basis of Presentation - Effect of Change within Cash Flow from applying the Provision of the Revenue Accounting Standard (Detail) - USD ($) $ in Millions</t>
  </si>
  <si>
    <t>Calculated under Revenue Guidance in Effect before Topic 606 [Member] | Accounting Standards Update 2014-09 [Member]</t>
  </si>
  <si>
    <t>Difference between Revenue Guidance in Effect before and after Topic 606 [Member]</t>
  </si>
  <si>
    <t>Difference between Revenue Guidance in Effect before and after Topic 606 [Member] | Accounting Standards Update 2014-09 [Member]</t>
  </si>
  <si>
    <t>Description of Business and Basis of Presentation - Effect of Change within Income Statement related to the Adoption of New Compensation - Retirement Benefit Policy (Detail) - USD ($) $ in Millions</t>
  </si>
  <si>
    <t>Income (Loss) from Continuing Operations before Income Taxes [Abstract]</t>
  </si>
  <si>
    <t>Operating expenses</t>
  </si>
  <si>
    <t>Interest income (expense), net</t>
  </si>
  <si>
    <t>Accounting Standards Update 2015-04 [Member] | Previous Accounting Guidance [Member]</t>
  </si>
  <si>
    <t>Accounting Standards Update 2015-04 [Member] | Effect of Change [Member]</t>
  </si>
  <si>
    <t>Description of Business and Basis of Presentation - Additional Information (Detail) $ in Millions</t>
  </si>
  <si>
    <t>Dec. 31, 2018USD ($)</t>
  </si>
  <si>
    <t>Dec. 31, 2017USD ($)</t>
  </si>
  <si>
    <t>Dec. 31, 2016USD ($)</t>
  </si>
  <si>
    <t>New Accounting Pronouncements or Change in Accounting Principle [Line Item]</t>
  </si>
  <si>
    <t>Amount reclassified from AOCI, available for sale securities - Net of Tax</t>
  </si>
  <si>
    <t>Number of reportable segments</t>
  </si>
  <si>
    <t>Excess tax benefit effect of adoption adjustment on provision for income taxes</t>
  </si>
  <si>
    <t>Series 2007-1 Notes [Member]</t>
  </si>
  <si>
    <t>Prepayment penalities of Notes</t>
  </si>
  <si>
    <t>Accounting Standards Update 2016-01 [Member]</t>
  </si>
  <si>
    <t>Accounting Standards Update 2016-16 [Member]</t>
  </si>
  <si>
    <t>Accounting Standards Update 2016-16 [Member] | Retained Earnings [Member]</t>
  </si>
  <si>
    <t>Summary of Significant Accounting Policies - Additional Information (Detail) $ in Millions</t>
  </si>
  <si>
    <t>Jan. 01, 2019USD ($)</t>
  </si>
  <si>
    <t>Summary of Significant Accounting Policies - Additional Information [Abstract]</t>
  </si>
  <si>
    <t>Research and development costs</t>
  </si>
  <si>
    <t>Number of reporting units</t>
  </si>
  <si>
    <t>Description of concentration risk, Customer</t>
  </si>
  <si>
    <t>No customer accounted for 10% or more of accounts receivable at December 31, 2018 or 2017.</t>
  </si>
  <si>
    <t>Accounting Standards Update 2016-02 Leases (Topic 842) [Member] | Operating Lease Right of Use Asset [Member] | Subsequent Event [Member]</t>
  </si>
  <si>
    <t>New Accounting Pronouncement or Change in Accounting Principle, Effect of Adoption, Quantification</t>
  </si>
  <si>
    <t>Accounting Standards Update 2016-02 Leases (Topic 842) [Member] | Operating Lease Liability [Member] | Subsequent Event [Member]</t>
  </si>
  <si>
    <t>Accounting Standards Update 2016-02 Leases (Topic 842) [Member] | Deferred Tax Liabilities [Member] | Subsequent Event [Member]</t>
  </si>
  <si>
    <t>Accounting Standards Update 2016-02 Leases (Topic 842) [Member] | Deferred Tax Asset [Member] | Subsequent Event [Member]</t>
  </si>
  <si>
    <t>Accounting Standards Update 2018-02 [Member] | Subsequent Event [Member]</t>
  </si>
  <si>
    <t>MIS [Member]</t>
  </si>
  <si>
    <t>MIS [Member] | Capitalization of Work-In-Process for In-Progress Ratings [Member]</t>
  </si>
  <si>
    <t>Deferred Cost Balance</t>
  </si>
  <si>
    <t>MIS [Member] | Capitalization of Work-In-Process for In-Progress Ratings [Member] | Operating Expense [Member]</t>
  </si>
  <si>
    <t>MA [Member]</t>
  </si>
  <si>
    <t>MA [Member] | Selling, General and Administrative Expenses [Member]</t>
  </si>
  <si>
    <t>Capitalized Contract Cost Amortization</t>
  </si>
  <si>
    <t>MA [Member] | Subscription and Maintenance Contracts [Member] | Minimum [Member]</t>
  </si>
  <si>
    <t>General Customer Contract Payment Condition</t>
  </si>
  <si>
    <t>30 days</t>
  </si>
  <si>
    <t>MA [Member] | Subscription and Maintenance Contracts [Member] | Maximum [Member]</t>
  </si>
  <si>
    <t>60 days</t>
  </si>
  <si>
    <t>MA [Member] | Royalty Cost [Member]</t>
  </si>
  <si>
    <t>MA [Member] | Royalty Cost [Member] | Selling, General and Administrative Expenses [Member]</t>
  </si>
  <si>
    <t>Summary of Significant Accounting Policies - Additional Information 2 (Detail)</t>
  </si>
  <si>
    <t>Revenue, Remaining Performance Obligation, Expected Timing of Satisfaction, Start Date [Axis]: 2018-12-31 | Monitoring of Issuers or Issued Securities [Member] | Capitalization of Work-In-Process for In-Progress Ratings [Member] | MIS [Member]</t>
  </si>
  <si>
    <t>Revenue, Remaining Performance Obligation, Expected Timing of Satisfaction [Line Items]</t>
  </si>
  <si>
    <t>Contractual Coverage Period</t>
  </si>
  <si>
    <t>1 year</t>
  </si>
  <si>
    <t>Revenue, Remaining Performance Obligation, Expected Timing of Satisfaction, Start Date [Axis]: 2018-12-31 | Subscription and Maintenance Contracts [Member] | MA [Member]</t>
  </si>
  <si>
    <t>Revenue, Remaining Performance Obligation, Expected Timing of Satisfaction, Start Date [Axis]: 2018-12-31 | Minimum [Member] | Subscription and Maintenance Contracts [Member] | MA [Member]</t>
  </si>
  <si>
    <t>3 years</t>
  </si>
  <si>
    <t>Revenue, Remaining Performance Obligation, Expected Timing of Satisfaction, Start Date [Axis]: 2018-12-31 | Maximum [Member] | Subscription and Maintenance Contracts [Member] | MA [Member]</t>
  </si>
  <si>
    <t>5 years</t>
  </si>
  <si>
    <t>Revenue, Remaining Performance Obligation, Expected Timing of Satisfaction, Start Date [Axis]: 2019-01-01 | MIS [Member]</t>
  </si>
  <si>
    <t>Revenue, Remaining Performance Obligation, Expected Timing of Satisfaction, Start Date [Axis]: 2019-01-01 | MA [Member]</t>
  </si>
  <si>
    <t>Revenue, Remaining Performance Obligation, Expected Timing of Satisfaction, Start Date [Axis]: 2020-01-01 | MIS [Member]</t>
  </si>
  <si>
    <t>4 years</t>
  </si>
  <si>
    <t>Revenue, Remaining Performance Obligation, Expected Timing of Satisfaction, Start Date [Axis]: 2020-01-01 | MA [Member]</t>
  </si>
  <si>
    <t>Revenue, Remaining Performance Obligation, Expected Timing of Satisfaction, Start Date [Axis]: 2024-01-01 | MIS [Member]</t>
  </si>
  <si>
    <t>Revenue, Remaining Performance Obligation, Expected Timing of Satisfaction, Start Date [Axis]: 2024-01-01 | MA [Member]</t>
  </si>
  <si>
    <t>Revenue, Remaining Performance Obligation, Expected Timing of Satisfaction, Start Date [Axis]: 2034-01-01 | MIS [Member]</t>
  </si>
  <si>
    <t>Revenue, Remaining Performance Obligation, Expected Timing of Satisfaction, Start Date [Axis]: 2039-01-01 | MIS [Member]</t>
  </si>
  <si>
    <t>Revenues - Revenue by Category (Detail) - USD ($) $ in Millions</t>
  </si>
  <si>
    <t>Intersegment Elimination [Member]</t>
  </si>
  <si>
    <t>MIS [Member] | Operating Segment [Member]</t>
  </si>
  <si>
    <t>MIS [Member] | Intersegment Elimination [Member]</t>
  </si>
  <si>
    <t>MIS [Member] | Corporate finance (CFG) [Member]</t>
  </si>
  <si>
    <t>MIS [Member] | Corporate finance (CFG) [Member] | Investment Grade [Member]</t>
  </si>
  <si>
    <t>MIS [Member] | Corporate finance (CFG) [Member] | High Yield [Member]</t>
  </si>
  <si>
    <t>MIS [Member] | Corporate finance (CFG) [Member] | Bank Loans [Member]</t>
  </si>
  <si>
    <t>MIS [Member] | Corporate finance (CFG) [Member] | Other Product Lines [Member]</t>
  </si>
  <si>
    <t>MIS [Member] | Structured Finance (SFG) [Member]</t>
  </si>
  <si>
    <t>MIS [Member] | Structured Finance (SFG) [Member] | Assets-backed Securities [Member]</t>
  </si>
  <si>
    <t>MIS [Member] | Structured Finance (SFG) [Member] | Residential Mortgage-backed Securities Product [Member]</t>
  </si>
  <si>
    <t>MIS [Member] | Structured Finance (SFG) [Member] | Commercial Real Estate Finance [Member]</t>
  </si>
  <si>
    <t>MIS [Member] | Structured Finance (SFG) [Member] | Structured Credit [Member]</t>
  </si>
  <si>
    <t>MIS [Member] | Structured Finance (SFG) [Member] | Other Product Lines [Member]</t>
  </si>
  <si>
    <t>MIS [Member] | Financial Institutions (FIG) [Member]</t>
  </si>
  <si>
    <t>MIS [Member] | Financial Institutions (FIG) [Member] | Banking [Member]</t>
  </si>
  <si>
    <t>MIS [Member] | Financial Institutions (FIG) [Member] | Insurance [Member]</t>
  </si>
  <si>
    <t>MIS [Member] | Financial Institutions (FIG) [Member] | Managed Investments [Member]</t>
  </si>
  <si>
    <t>MIS [Member] | Financial Institutions (FIG) [Member] | Other Product Lines [Member]</t>
  </si>
  <si>
    <t>MIS [Member] | Public, Project And Infrastructure Finance (PPIF) [Member]</t>
  </si>
  <si>
    <t>MIS [Member] | Public, Project And Infrastructure Finance (PPIF) [Member] | Public Finance/Sovereign [Member]</t>
  </si>
  <si>
    <t>MIS [Member] | Public, Project And Infrastructure Finance (PPIF) [Member] | Project and Infrastructure [Member]</t>
  </si>
  <si>
    <t>MIS [Member] | Rating Revenue [Member]</t>
  </si>
  <si>
    <t>MIS [Member] | MIS Other [Member]</t>
  </si>
  <si>
    <t>MA [Member] | Operating Segment [Member]</t>
  </si>
  <si>
    <t>MA [Member] | Intersegment Elimination [Member]</t>
  </si>
  <si>
    <t>MA [Member] | Research, Data And Analytics (RD&amp;A) [Member]</t>
  </si>
  <si>
    <t>MA [Member] | Enterprise Risk Solutions [Member]</t>
  </si>
  <si>
    <t>MA [Member] | Professional Services (PS) [Member]</t>
  </si>
  <si>
    <t>Revenues - Revenues disaggregated by Line of Business and Geographical Area (Detail) - USD ($) $ in Millions</t>
  </si>
  <si>
    <t>U S</t>
  </si>
  <si>
    <t>International [Member]</t>
  </si>
  <si>
    <t>MIS [Member] | U S</t>
  </si>
  <si>
    <t>MIS [Member] | International [Member]</t>
  </si>
  <si>
    <t>MIS [Member] | Corporate finance (CFG) [Member] | U S</t>
  </si>
  <si>
    <t>MIS [Member] | Corporate finance (CFG) [Member] | International [Member]</t>
  </si>
  <si>
    <t>MIS [Member] | Structured Finance (SFG) [Member] | U S</t>
  </si>
  <si>
    <t>MIS [Member] | Structured Finance (SFG) [Member] | International [Member]</t>
  </si>
  <si>
    <t>MIS [Member] | Financial Institutions (FIG) [Member] | U S</t>
  </si>
  <si>
    <t>MIS [Member] | Financial Institutions (FIG) [Member] | International [Member]</t>
  </si>
  <si>
    <t>MIS [Member] | Public, Project And Infrastructure Finance (PPIF) [Member] | U S</t>
  </si>
  <si>
    <t>MIS [Member] | Public, Project And Infrastructure Finance (PPIF) [Member] | International [Member]</t>
  </si>
  <si>
    <t>MIS [Member] | Rating Revenue [Member] | U S</t>
  </si>
  <si>
    <t>MIS [Member] | Rating Revenue [Member] | International [Member]</t>
  </si>
  <si>
    <t>MIS [Member] | MIS Other [Member] | U S</t>
  </si>
  <si>
    <t>MIS [Member] | MIS Other [Member] | International [Member]</t>
  </si>
  <si>
    <t>MA [Member] | U S</t>
  </si>
  <si>
    <t>MA [Member] | International [Member]</t>
  </si>
  <si>
    <t>MA [Member] | Research, Data And Analytics (RD&amp;A) [Member] | U S</t>
  </si>
  <si>
    <t>MA [Member] | Research, Data And Analytics (RD&amp;A) [Member] | International [Member]</t>
  </si>
  <si>
    <t>MA [Member] | Enterprise Risk Solutions (ERS) [Member]</t>
  </si>
  <si>
    <t>MA [Member] | Enterprise Risk Solutions (ERS) [Member] | U S</t>
  </si>
  <si>
    <t>MA [Member] | Enterprise Risk Solutions (ERS) [Member] | International [Member]</t>
  </si>
  <si>
    <t>MA [Member] | Professional Services (PS) [Member] | U S</t>
  </si>
  <si>
    <t>MA [Member] | Professional Services (PS) [Member] | International [Member]</t>
  </si>
  <si>
    <t>Revenues - Transaction and Relationship Revenue (Detail) - USD ($) $ in Millions</t>
  </si>
  <si>
    <t>Percentage of revenues</t>
  </si>
  <si>
    <t>100.00%</t>
  </si>
  <si>
    <t>Corporate finance (CFG) [Member] | MIS [Member]</t>
  </si>
  <si>
    <t>Structured Finance (SFG) [Member] | MIS [Member]</t>
  </si>
  <si>
    <t>Financial Institutions (FIG) [Member] | MIS [Member]</t>
  </si>
  <si>
    <t>Public, Project And Infrastructure Finance (PPIF) [Member] | MIS [Member]</t>
  </si>
  <si>
    <t>MIS Other [Member] | MIS [Member]</t>
  </si>
  <si>
    <t>Transaction Revenue [Member]</t>
  </si>
  <si>
    <t>44.00%</t>
  </si>
  <si>
    <t>50.00%</t>
  </si>
  <si>
    <t>49.00%</t>
  </si>
  <si>
    <t>Transaction Revenue [Member] | MIS [Member]</t>
  </si>
  <si>
    <t>62.00%</t>
  </si>
  <si>
    <t>65.00%</t>
  </si>
  <si>
    <t>61.00%</t>
  </si>
  <si>
    <t>Transaction Revenue [Member] | MA [Member]</t>
  </si>
  <si>
    <t>16.00%</t>
  </si>
  <si>
    <t>22.00%</t>
  </si>
  <si>
    <t>25.00%</t>
  </si>
  <si>
    <t>Transaction Revenue [Member] | Corporate finance (CFG) [Member] | MIS [Member]</t>
  </si>
  <si>
    <t>69.00%</t>
  </si>
  <si>
    <t>73.00%</t>
  </si>
  <si>
    <t>68.00%</t>
  </si>
  <si>
    <t>Transaction Revenue [Member] | Structured Finance (SFG) [Member] | MIS [Member]</t>
  </si>
  <si>
    <t>Transaction Revenue [Member] | Financial Institutions (FIG) [Member] | MIS [Member]</t>
  </si>
  <si>
    <t>42.00%</t>
  </si>
  <si>
    <t>45.00%</t>
  </si>
  <si>
    <t>37.00%</t>
  </si>
  <si>
    <t>Transaction Revenue [Member] | Public, Project And Infrastructure Finance (PPIF) [Member] | MIS [Member]</t>
  </si>
  <si>
    <t>63.00%</t>
  </si>
  <si>
    <t>Transaction Revenue [Member] | MIS Other [Member] | MIS [Member]</t>
  </si>
  <si>
    <t>12.00%</t>
  </si>
  <si>
    <t>14.00%</t>
  </si>
  <si>
    <t>36.00%</t>
  </si>
  <si>
    <t>Relationship Revenue [Member]</t>
  </si>
  <si>
    <t>56.00%</t>
  </si>
  <si>
    <t>51.00%</t>
  </si>
  <si>
    <t>Relationship Revenue [Member] | MIS [Member]</t>
  </si>
  <si>
    <t>38.00%</t>
  </si>
  <si>
    <t>35.00%</t>
  </si>
  <si>
    <t>39.00%</t>
  </si>
  <si>
    <t>Relationship Revenue [Member] | MA [Member]</t>
  </si>
  <si>
    <t>84.00%</t>
  </si>
  <si>
    <t>78.00%</t>
  </si>
  <si>
    <t>75.00%</t>
  </si>
  <si>
    <t>Relationship Revenue [Member] | Corporate finance (CFG) [Member] | MIS [Member]</t>
  </si>
  <si>
    <t>31.00%</t>
  </si>
  <si>
    <t>27.00%</t>
  </si>
  <si>
    <t>32.00%</t>
  </si>
  <si>
    <t>Relationship Revenue [Member] | Structured Finance (SFG) [Member] | MIS [Member]</t>
  </si>
  <si>
    <t>Relationship Revenue [Member] | Financial Institutions (FIG) [Member] | MIS [Member]</t>
  </si>
  <si>
    <t>58.00%</t>
  </si>
  <si>
    <t>55.00%</t>
  </si>
  <si>
    <t>Relationship Revenue [Member] | Public, Project And Infrastructure Finance (PPIF) [Member] | MIS [Member]</t>
  </si>
  <si>
    <t>Relationship Revenue [Member] | MIS Other [Member] | MIS [Member]</t>
  </si>
  <si>
    <t>88.00%</t>
  </si>
  <si>
    <t>86.00%</t>
  </si>
  <si>
    <t>64.00%</t>
  </si>
  <si>
    <t>Revenues - Revenue Recognition Timing (Detail) $ in Millions</t>
  </si>
  <si>
    <t>Change In Contract with Customer Liability [Abstract]</t>
  </si>
  <si>
    <t>Contract with Customer, Liability, Change in Timeframe, Performance Obligation Satisfied, Revenue Recognized</t>
  </si>
  <si>
    <t>Transferred at Point in Time [Member]</t>
  </si>
  <si>
    <t>Transferred over Time [Member]</t>
  </si>
  <si>
    <t>Moodys Investors Service [Member] | Transferred at Point in Time [Member]</t>
  </si>
  <si>
    <t>Moodys Investors Service [Member] | Transferred over Time [Member]</t>
  </si>
  <si>
    <t>Moodys Analytics [Member] | Transferred at Point in Time [Member]</t>
  </si>
  <si>
    <t>Moodys Analytics [Member] | Transferred over Time [Member]</t>
  </si>
  <si>
    <t>Revenues - Schedule of Changes in the Deferred Revenue Balances (Detail) - USD ($) $ in Millions</t>
  </si>
  <si>
    <t>Total Changes in deferred revenue</t>
  </si>
  <si>
    <t>Deferred revenue - current</t>
  </si>
  <si>
    <t>Deferred revenue - noncurrent</t>
  </si>
  <si>
    <t>Beginning Balance</t>
  </si>
  <si>
    <t>Revenue recognized that was included in the contract liability balance at the beginning of the period</t>
  </si>
  <si>
    <t>Contract with Customer, Liability, Cumulative Catch-up Adjustment to Revenue, Change in Measure of Progress</t>
  </si>
  <si>
    <t>Increases due to Reis and Omega acquisitions during the period</t>
  </si>
  <si>
    <t>Effect of exchange rate changes</t>
  </si>
  <si>
    <t>Ending Balance</t>
  </si>
  <si>
    <t>MIS [Member] | Difference between Revenue Guidance in Effect before and after Topic 606 [Member]</t>
  </si>
  <si>
    <t>MA [Member] | Difference between Revenue Guidance in Effect before and after Topic 606 [Member]</t>
  </si>
  <si>
    <t>Revenues - Expected Recognition Period for Remaining Performance Obligations (Detail) $ in Millions</t>
  </si>
  <si>
    <t>MIS [Member] | Revenue, Remaining Performance Obligation, Expected Timing of Satisfaction, Start Date [Axis]: 2018-12-31</t>
  </si>
  <si>
    <t>Revenue Remaining Performance Obligation</t>
  </si>
  <si>
    <t>MIS [Member] | Revenue, Remaining Performance Obligation, Expected Timing of Satisfaction, Start Date [Axis]: 2019-01-01</t>
  </si>
  <si>
    <t>MIS [Member] | Revenue, Remaining Performance Obligation, Expected Timing of Satisfaction, Start Date [Axis]: 2020-01-01</t>
  </si>
  <si>
    <t>MIS [Member] | Revenue, Remaining Performance Obligation, Expected Timing of Satisfaction, Start Date [Axis]: 2024-01-01</t>
  </si>
  <si>
    <t>MIS [Member] | Revenue, Remaining Performance Obligation, Expected Timing of Satisfaction, Start Date [Axis]: 2029-01-01</t>
  </si>
  <si>
    <t>MIS [Member] | Revenue, Remaining Performance Obligation, Expected Timing of Satisfaction, Start Date [Axis]: 2034-01-01</t>
  </si>
  <si>
    <t>MIS [Member] | Revenue, Remaining Performance Obligation, Expected Timing of Satisfaction, Start Date [Axis]: 2039-01-01</t>
  </si>
  <si>
    <t>MA [Member] | Revenue, Remaining Performance Obligation, Expected Timing of Satisfaction, Start Date [Axis]: 2018-12-31</t>
  </si>
  <si>
    <t>MA [Member] | Revenue, Remaining Performance Obligation, Expected Timing of Satisfaction, Start Date [Axis]: 2019-01-01</t>
  </si>
  <si>
    <t>MA [Member] | Revenue, Remaining Performance Obligation, Expected Timing of Satisfaction, Start Date [Axis]: 2020-01-01</t>
  </si>
  <si>
    <t>MA [Member] | Revenue, Remaining Performance Obligation, Expected Timing of Satisfaction, Start Date [Axis]: 2024-01-01</t>
  </si>
  <si>
    <t>Revenues - Additional Information (Detail) $ in Millions</t>
  </si>
  <si>
    <t>Unbilled Receivables</t>
  </si>
  <si>
    <t>Reconciliation of Weighted Average Shares Outstanding - Reconciliation of Basic to Diluted Shares Outstanding (Detail) - shares shares in Millions</t>
  </si>
  <si>
    <t>Weighted Average Number of Shares Outstanding Reconciliation [Abstract]</t>
  </si>
  <si>
    <t>Dilutive effect of shares issuable under stock-based compensation plans</t>
  </si>
  <si>
    <t>Antidilutive options to purchase common shares and restricted stock as well as contingently issuable restricted stock which are excluded from the table above</t>
  </si>
  <si>
    <t>Cash Equivalents and Investments - Schedule of Cash Equivalents and Investments (Detail) - USD ($) $ in Millions</t>
  </si>
  <si>
    <t>Cash and Cash Equivalents [Line Items]</t>
  </si>
  <si>
    <t>Fair Value</t>
  </si>
  <si>
    <t>Short Term Investments</t>
  </si>
  <si>
    <t>Money Market [Member]</t>
  </si>
  <si>
    <t>Cost</t>
  </si>
  <si>
    <t>Certificates of Deposit [Member]</t>
  </si>
  <si>
    <t>Other Assets</t>
  </si>
  <si>
    <t>Fixed Maturity and Mutual Funds [Member]</t>
  </si>
  <si>
    <t>Gross Unrealized Gain</t>
  </si>
  <si>
    <t>Cash Equivalents and Investments - Schedule of Cash Equivalents and Investments (Parenthetical) (Detail)</t>
  </si>
  <si>
    <t>Minimum [Member] | Certificates of Deposit [Member] | Short Term Investments [Member]</t>
  </si>
  <si>
    <t>Securities maturity period</t>
  </si>
  <si>
    <t>1 month</t>
  </si>
  <si>
    <t>Minimum [Member] | Certificates of Deposit [Member] | Other Assets [Member]</t>
  </si>
  <si>
    <t>14 months</t>
  </si>
  <si>
    <t>15 months</t>
  </si>
  <si>
    <t>Minimum [Member] | Fixed Maturity and Mutual Funds [Member]</t>
  </si>
  <si>
    <t>6 months</t>
  </si>
  <si>
    <t>Maximum [Member] | Certificates of Deposit [Member] | Short Term Investments [Member]</t>
  </si>
  <si>
    <t>12 months</t>
  </si>
  <si>
    <t>Maximum [Member] | Certificates of Deposit [Member] | Cash and Cash Equivalents [Member]</t>
  </si>
  <si>
    <t>90 days</t>
  </si>
  <si>
    <t>Maximum [Member] | Certificates of Deposit [Member] | Other Assets [Member]</t>
  </si>
  <si>
    <t>36 months</t>
  </si>
  <si>
    <t>48 months</t>
  </si>
  <si>
    <t>Maximum [Member] | Fixed Maturity and Mutual Funds [Member]</t>
  </si>
  <si>
    <t>7 months</t>
  </si>
  <si>
    <t>Derivative Instruments and Hedging Activities - Schedule of Interest Rate Swap (Details) - Interest Rate Swap (3-months LIBOR) [Member] - USD ($) $ in Millions</t>
  </si>
  <si>
    <t>2010 Senior Notes [Member]</t>
  </si>
  <si>
    <t>Derivative Instrument Detail [Abstract]</t>
  </si>
  <si>
    <t>Hedged Item</t>
  </si>
  <si>
    <t>2010 Senior Notes due 2020</t>
  </si>
  <si>
    <t>Nature of Swap</t>
  </si>
  <si>
    <t>Pay Floating/Receive Fixed</t>
  </si>
  <si>
    <t>Notional amount</t>
  </si>
  <si>
    <t>Floating Interest Rate</t>
  </si>
  <si>
    <t>3-month LIBOR</t>
  </si>
  <si>
    <t>2012 Senior Notes [Member]</t>
  </si>
  <si>
    <t>2012 Senior Notes due 2022</t>
  </si>
  <si>
    <t>2014 Senior Notes (5-Year) [Member]</t>
  </si>
  <si>
    <t>2014 Senior Notes due 2019</t>
  </si>
  <si>
    <t>2017 Senior Notes [Member]</t>
  </si>
  <si>
    <t>2017 Senior Notes due 2021</t>
  </si>
  <si>
    <t>Derivative Instruments and Hedging Activities - Summary of Net Gain (Loss) on Interest Rate Swaps Designated as Fair Value Hedges (Detail) - USD ($) $ in Millions</t>
  </si>
  <si>
    <t>Summary of Fair Value Hedge Activity [Abstract]</t>
  </si>
  <si>
    <t>Derivatives Designated as Accounting Hedges [Member] | Interest Rate Swap [Member] | Interest Expense [Member]</t>
  </si>
  <si>
    <t>Fair value changes on interest rate swaps</t>
  </si>
  <si>
    <t>Fair value changes on hedged debt</t>
  </si>
  <si>
    <t>Derivatives Designated as Accounting Hedges [Member] | Interest Rate Swap [Member] | Interest Expense [Member] | Fair Value hedge Net Interest Settlements and Accruals [Member]</t>
  </si>
  <si>
    <t>Amount of gain (loss) recognized in income</t>
  </si>
  <si>
    <t>Derivative Instruments and Hedging Activities - Gain/(Loss) Recognized in Income on Derivative (Amount Excluded from Effectiveness Testing) (Detail) - USD ($) $ in Millions</t>
  </si>
  <si>
    <t>Gains and Losses on Derivatives Designated as Hedging Instruments [Abstract]</t>
  </si>
  <si>
    <t>Amount of Gain/(Loss) Recognized in AOCI on Derivative, net of Tax</t>
  </si>
  <si>
    <t>Amount of Gain/(Loss) Reclassified from AOCI into Income, net of Tax</t>
  </si>
  <si>
    <t>Net Investment Hedging [Member]</t>
  </si>
  <si>
    <t>Net Investment Hedging [Member] | Foreign Exchange Forwards [Member]</t>
  </si>
  <si>
    <t>Net Investment Hedging [Member] | Long-Term Debt [Member]</t>
  </si>
  <si>
    <t>Net Investment Hedging [Member] | Cross-Currency Swap [Member]</t>
  </si>
  <si>
    <t>Cash Flow Hedging [Member] | Cross-Currency Swap [Member]</t>
  </si>
  <si>
    <t>Cash Flow Hedging [Member] | Interest Rate Contract [Member]</t>
  </si>
  <si>
    <t>Derivative Instruments and Hedging Activities - Cumulative Amount of Unrecognized Hedge Losses Recorded in Accumulated Other Comprehensive Income (Detail) - USD ($) $ in Millions</t>
  </si>
  <si>
    <t>Cumulative Amount of Unrecognized Hedge Losses Recorded In Accumulated Other Comprehensive Income [Abstract]</t>
  </si>
  <si>
    <t>Cumulative amount of unrecognized hedge losses recorded in AOCI of net investment hedges, net of tax</t>
  </si>
  <si>
    <t>Derivative Instruments and Hedging Activities - Summary of Notional Amounts of Outstanding Foreign Exchange Forwards (Detail) € in Millions, ¥ in Millions, £ in Millions, $ in Millions, $ in Millions, $ in Millions</t>
  </si>
  <si>
    <t>Dec. 31, 2018CAD ($)</t>
  </si>
  <si>
    <t>Dec. 31, 2018EUR (€)</t>
  </si>
  <si>
    <t>Dec. 31, 2018GBP (£)</t>
  </si>
  <si>
    <t>Dec. 31, 2018JPY (¥)</t>
  </si>
  <si>
    <t>Dec. 31, 2017CAD ($)</t>
  </si>
  <si>
    <t>Dec. 31, 2017EUR (€)</t>
  </si>
  <si>
    <t>Dec. 31, 2017GBP (£)</t>
  </si>
  <si>
    <t>Dec. 31, 2017JPY (¥)</t>
  </si>
  <si>
    <t>Dec. 31, 2017SGD ($)</t>
  </si>
  <si>
    <t>Contracts to Sell USD for GBP [Member] | Sell [Member]</t>
  </si>
  <si>
    <t>Derivative Notional Amount [Abstract]</t>
  </si>
  <si>
    <t>Derivative Notional Amount</t>
  </si>
  <si>
    <t>Contracts to Sell USD for GBP [Member] | Buy [Member]</t>
  </si>
  <si>
    <t>Derivative Notional Amount | £</t>
  </si>
  <si>
    <t>Contracts to Sell USD for JPY [Member] | Sell [Member]</t>
  </si>
  <si>
    <t>Contracts to Sell USD for JPY [Member] | Buy [Member]</t>
  </si>
  <si>
    <t>Derivative Notional Amount | ¥</t>
  </si>
  <si>
    <t>Contracts to Sell USD for CAD [Member] | Sell [Member]</t>
  </si>
  <si>
    <t>Contracts to Sell USD for CAD [Member] | Buy [Member]</t>
  </si>
  <si>
    <t>Contracts to Sell USD for Singapore Dollars [Member] | Sell [Member]</t>
  </si>
  <si>
    <t>Contracts to Sell USD for Singapore Dollars [Member] | Buy [Member]</t>
  </si>
  <si>
    <t>Contracts to Sell USD for EUR [Member] | Sell [Member]</t>
  </si>
  <si>
    <t>Contracts to Sell USD for EUR [Member] | Buy [Member]</t>
  </si>
  <si>
    <t>Derivative Notional Amount | €</t>
  </si>
  <si>
    <t>Derivative Instruments And Hedging Activities - Summary of Net Gain (Loss) on Foreign Exchange Forwards Not Designated as Hedging Instruments (Detail) - Nondesignated [Member] - USD ($) $ in Millions</t>
  </si>
  <si>
    <t>Derivative Gain (Loss) On Derivative Net [Abstract]</t>
  </si>
  <si>
    <t>Foreign Exchange Forward [Member] | Other Nonoperating Income (Expense) [Member]</t>
  </si>
  <si>
    <t>Foreign Exchange Forward [Member] | Bureau van Dijk (BvD) [Member] | Purchase Price Hedge [Member]</t>
  </si>
  <si>
    <t>Foreign Exchange Collar [Member] | Bureau van Dijk (BvD) [Member] | Purchase Price Hedge [Member]</t>
  </si>
  <si>
    <t>Derivative Instruments and Hedging Activities - Fair Value of Derivative Instruments (Detail) - USD ($) $ in Millions</t>
  </si>
  <si>
    <t>Derivative, Fair Value, Net [Abstract]</t>
  </si>
  <si>
    <t>Derivatives Assets</t>
  </si>
  <si>
    <t>Derivatives Liabilities</t>
  </si>
  <si>
    <t>Derivatives Designated as Accounting Hedges [Member]</t>
  </si>
  <si>
    <t>Derivatives Designated as Accounting Hedges [Member] | Interest Rate Swap [Member] | Other Assets [Member]</t>
  </si>
  <si>
    <t>Derivatives Designated as Accounting Hedges [Member] | Interest Rate Swap [Member] | Other Liabilities [Member]</t>
  </si>
  <si>
    <t>Derivatives Designated as Accounting Hedges [Member] | Net Investment Hedging [Member] | Cross-Currency Swap [Member] | Other Assets [Member]</t>
  </si>
  <si>
    <t>Derivatives Designated as Accounting Hedges [Member] | Net Investment Hedging [Member] | Cross-Currency Swap [Member] | Other Liabilities [Member]</t>
  </si>
  <si>
    <t>Derivatives Not Designated as Accounting Hedges [Member] | Foreign Exchange Forwards [Member] | Other Current Assets [Member]</t>
  </si>
  <si>
    <t>Derivatives Not Designated as Accounting Hedges [Member] | Foreign Exchange Forwards [Member] | Accounts Payable and Accrued Liabilities [Member]</t>
  </si>
  <si>
    <t>Derivative Instruments and Hedging Activities - Additional Information (Detail) € in Millions, £ in Millions, $ in Millions</t>
  </si>
  <si>
    <t>Aug. 10, 2017EUR (€)</t>
  </si>
  <si>
    <t>Sell [Member] | Contracts to Sell USD for GBP [Member]</t>
  </si>
  <si>
    <t>Derivative [Line Items]</t>
  </si>
  <si>
    <t>Notional amount | $</t>
  </si>
  <si>
    <t>Sell [Member] | Contracts to Sell USD for EUR [Member]</t>
  </si>
  <si>
    <t>Buy [Member] | Contracts to Sell USD for GBP [Member]</t>
  </si>
  <si>
    <t>Notional amount | £</t>
  </si>
  <si>
    <t>Buy [Member] | Contracts to Sell USD for EUR [Member]</t>
  </si>
  <si>
    <t>Derivatives Designated as Accounting Hedges [Member] | Net Investment Hedging [Member] | 2015 Senior Notes [Member] | Cross-Currency Swap [Member]</t>
  </si>
  <si>
    <t>Derivatives Designated as Accounting Hedges [Member] | Net Investment Hedging [Member] | Currency Paid [Member] | Cross-Currency Swap [Member]</t>
  </si>
  <si>
    <t>Derivatives Designated as Accounting Hedges [Member] | Net Investment Hedging [Member] | Currency Received [Member] | Cross-Currency Swap [Member]</t>
  </si>
  <si>
    <t>Derivatives Designated as Accounting Hedges [Member] | Cash Flow Hedging [Member] | 4.25% 2018 Notes, due 2029 [Member] | Treasury Rate Locks [Member]</t>
  </si>
  <si>
    <t>Derivatives Designated as Accounting Hedges [Member] | Cash Flow Hedging [Member] | Currency Paid [Member] | 2015 Senior Notes [Member] | Cross-Currency Swap [Member]</t>
  </si>
  <si>
    <t>Derivative, swaption interest rate</t>
  </si>
  <si>
    <t>3.945%</t>
  </si>
  <si>
    <t>Derivatives Designated as Accounting Hedges [Member] | Cash Flow Hedging [Member] | Currency Received [Member] | 2015 Senior Notes [Member] | Cross-Currency Swap [Member]</t>
  </si>
  <si>
    <t>1.75%</t>
  </si>
  <si>
    <t>Derivatives Designated as Accounting Hedges [Member] | 2021 [Member] | Currency Received [Member] | Cross-Currency Swap [Member]</t>
  </si>
  <si>
    <t>Derivatives Designated as Accounting Hedges [Member] | 2022 [Member] | Currency Received [Member] | Cross-Currency Swap [Member]</t>
  </si>
  <si>
    <t>Bureau van Dijk (BvD) [Member] | Currency Paid [Member] | Sell [Member] | Contracts to Sell USD for GBP [Member]</t>
  </si>
  <si>
    <t>Bureau van Dijk (BvD) [Member] | Currency Paid [Member] | Sell [Member] | Contracts to Sell USD for EUR [Member]</t>
  </si>
  <si>
    <t>Bureau van Dijk (BvD) [Member] | Currency Received [Member] | Buy [Member] | Contracts to Sell USD for GBP [Member]</t>
  </si>
  <si>
    <t>Bureau van Dijk (BvD) [Member] | Currency Received [Member] | Buy [Member] | Contracts to Sell USD for EUR [Member]</t>
  </si>
  <si>
    <t>Bureau van Dijk (BvD) [Member] | Currency Received [Member] | Call Option [Member] | Foreign Exchange Option [Member]</t>
  </si>
  <si>
    <t>Bureau van Dijk (BvD) [Member] | Currency Received [Member] | Put Option [Member] | Foreign Exchange Option [Member]</t>
  </si>
  <si>
    <t>Property and Equipment, Net (Detail) - USD ($) $ in Millions</t>
  </si>
  <si>
    <t>Property, Plant and Equipment, Net [Abstract]</t>
  </si>
  <si>
    <t>Office and computer equipment (3 - 10 year estimated useful life)</t>
  </si>
  <si>
    <t>Office furniture and fixtures (3 - 10 year estimated useful life)</t>
  </si>
  <si>
    <t>Internal-use computer software (1 - 10 year estimated useful life)</t>
  </si>
  <si>
    <t>Leasehold improvements (1 - 20 year estimated useful life)</t>
  </si>
  <si>
    <t>Total property and equipment, at cost</t>
  </si>
  <si>
    <t>Less: accumulated depreciation and amortization</t>
  </si>
  <si>
    <t>Total property and equipment, net</t>
  </si>
  <si>
    <t>Property and Equipment, Net (Parenthetical) (Detail)</t>
  </si>
  <si>
    <t>Office and Computer Equipment [Member] | Minimum [Member]</t>
  </si>
  <si>
    <t>Property plant and equipment useful life</t>
  </si>
  <si>
    <t>Office and Computer Equipment [Member] | Maximum [Member]</t>
  </si>
  <si>
    <t>10 years</t>
  </si>
  <si>
    <t>Office Furniture and Fixtures [Member] | Minimum [Member]</t>
  </si>
  <si>
    <t>Office Furniture and Fixtures [Member] | Maximum [Member]</t>
  </si>
  <si>
    <t>Internal-use Computer Software [Member] | Minimum [Member]</t>
  </si>
  <si>
    <t>Internal-use Computer Software [Member] | Maximum [Member]</t>
  </si>
  <si>
    <t>Leasehold Improvements and Building [Member] | Minimum [Member]</t>
  </si>
  <si>
    <t>Leasehold Improvements and Building [Member] | Maximum [Member]</t>
  </si>
  <si>
    <t>25 years</t>
  </si>
  <si>
    <t>Property and Equipment, Net - Additional Information (Detail) - USD ($) $ in Millions</t>
  </si>
  <si>
    <t>Disclosure Property And Equipment Net Additional Information [Abstract]</t>
  </si>
  <si>
    <t>Depreciation and amortization expense related to property and equipment</t>
  </si>
  <si>
    <t>Acquisitions - Purchase Price Allocation (Detail) - USD ($) $ in Millions</t>
  </si>
  <si>
    <t>Oct. 15, 2018</t>
  </si>
  <si>
    <t>Aug. 10, 2017</t>
  </si>
  <si>
    <t>Mar. 01, 2016</t>
  </si>
  <si>
    <t>Purchase Price Allocation [Abstract]</t>
  </si>
  <si>
    <t>Indemnification asset</t>
  </si>
  <si>
    <t>Current assets</t>
  </si>
  <si>
    <t>Total intangible assets</t>
  </si>
  <si>
    <t>Net assets acquired</t>
  </si>
  <si>
    <t>Gilliland Gold Young (GGY) [Member] | Trade Names [Member]</t>
  </si>
  <si>
    <t>Gilliland Gold Young (GGY) [Member] | Customer Relationships [Member]</t>
  </si>
  <si>
    <t>Gilliland Gold Young (GGY) [Member] | Software [Member]</t>
  </si>
  <si>
    <t>Bureau van Dijk (BvD) [Member]</t>
  </si>
  <si>
    <t>Bureau van Dijk (BvD) [Member] | Trade Names [Member]</t>
  </si>
  <si>
    <t>Bureau van Dijk (BvD) [Member] | Customer Relationships [Member]</t>
  </si>
  <si>
    <t>Bureau van Dijk (BvD) [Member] | Database [Member]</t>
  </si>
  <si>
    <t>Bureau van Dijk (BvD) [Member] | Product Technology [Member]</t>
  </si>
  <si>
    <t>Reis Inc [Member] | Trade Names [Member]</t>
  </si>
  <si>
    <t>Reis Inc [Member] | Customer Relationships [Member]</t>
  </si>
  <si>
    <t>Reis Inc [Member] | Database [Member]</t>
  </si>
  <si>
    <t>Reis Inc [Member] | Product Technology [Member]</t>
  </si>
  <si>
    <t>Acquisitions - Purchase Price Allocation (Parenthetical) (Detail)</t>
  </si>
  <si>
    <t>Weighted average life of intangible assets acquired (in years)</t>
  </si>
  <si>
    <t>14 years</t>
  </si>
  <si>
    <t>19 years</t>
  </si>
  <si>
    <t>21 years</t>
  </si>
  <si>
    <t>7 years</t>
  </si>
  <si>
    <t>18 years</t>
  </si>
  <si>
    <t>23 years</t>
  </si>
  <si>
    <t>12 years</t>
  </si>
  <si>
    <t>Acquisitions - BvD Pro Forma Information (Detail) - Bureau Van Dijk [Member] - USD ($) $ in Millions</t>
  </si>
  <si>
    <t>Business Acquisition ProForma Information [Abstract]</t>
  </si>
  <si>
    <t>Proforma revenue</t>
  </si>
  <si>
    <t>Proforma net income from continuing operations</t>
  </si>
  <si>
    <t>Acquisitions - Total Consideration Transferred to Sellers (Detail) - Gilliland Gold Young (GGY) [Member] $ in Millions</t>
  </si>
  <si>
    <t>Mar. 01, 2016USD ($)</t>
  </si>
  <si>
    <t>Business Combination, Consideration Transferred [Abstract]</t>
  </si>
  <si>
    <t>Cash paid</t>
  </si>
  <si>
    <t>Additional consideration paid to seller in the third quarter 2016</t>
  </si>
  <si>
    <t>Total consideration</t>
  </si>
  <si>
    <t>Acquisitions - Additional Information (Detail) - USD ($) $ in Millions</t>
  </si>
  <si>
    <t>Aug. 16, 2018</t>
  </si>
  <si>
    <t>Mar. 31, 2016</t>
  </si>
  <si>
    <t>Business Acquisition [Line Items]</t>
  </si>
  <si>
    <t>Amortization expense</t>
  </si>
  <si>
    <t>Business acquisition interests acquired</t>
  </si>
  <si>
    <t>Acquired cash included in current assets</t>
  </si>
  <si>
    <t>Account receivables gross included in current assets</t>
  </si>
  <si>
    <t>Amount related to transaction cost</t>
  </si>
  <si>
    <t>Cash paid for business acquisition</t>
  </si>
  <si>
    <t>Revenue since Acquisition Date, Actual</t>
  </si>
  <si>
    <t>Net income from continuing operations since Acquisition Date, Actual</t>
  </si>
  <si>
    <t>Integration Costs</t>
  </si>
  <si>
    <t>Reduction in Revenue included in net income</t>
  </si>
  <si>
    <t>Allowance for Uncollectible Accounts</t>
  </si>
  <si>
    <t>Remaining Reduction in Deferred Revenue to establish the fair value</t>
  </si>
  <si>
    <t>Acquired Deferred Revenue</t>
  </si>
  <si>
    <t>Omega Performance [Member]</t>
  </si>
  <si>
    <t>Goodwill And Other Acquired Intangible Assets - Activity in Goodwill (Detail) - USD ($) $ in Millions</t>
  </si>
  <si>
    <t>Activity In Goodwill [Abstract]</t>
  </si>
  <si>
    <t>Beginning balance, goodwill gross</t>
  </si>
  <si>
    <t>Ending balance, goodwill gross</t>
  </si>
  <si>
    <t>Beginning balance, Accumulated impairment charge</t>
  </si>
  <si>
    <t>Ending balance, Accumulated impairment charge</t>
  </si>
  <si>
    <t>Beginning balance, goodwill net</t>
  </si>
  <si>
    <t>Additions/adjustments</t>
  </si>
  <si>
    <t>Foreign currency translation adjustments</t>
  </si>
  <si>
    <t>Ending balance, goodwill net</t>
  </si>
  <si>
    <t>Goodwill And Other Acquired Intangible Assets - Acquired Intangible Assets and Related Amortization (Detail) - USD ($) $ in Millions</t>
  </si>
  <si>
    <t>Intangible Assets and Related Amortization [Abstract]</t>
  </si>
  <si>
    <t>Acquired intangible assets, net</t>
  </si>
  <si>
    <t>Customer Relationships [Member]</t>
  </si>
  <si>
    <t>Acquired intangible assets, gross</t>
  </si>
  <si>
    <t>Accumulated amortization</t>
  </si>
  <si>
    <t>Trade Secrets [Member]</t>
  </si>
  <si>
    <t>Software [Member]</t>
  </si>
  <si>
    <t>Trade Names [Member]</t>
  </si>
  <si>
    <t>Other Intangible Assets [Member]</t>
  </si>
  <si>
    <t>Goodwill And Other Acquired Intangible Assets - Amortization Expense Relating to Acquired Intangible Assets (Detail) - USD ($) $ in Millions</t>
  </si>
  <si>
    <t>Amortization Expense Relating to Acquired Intangible Assets [Abstract]</t>
  </si>
  <si>
    <t>Goodwill And Other Acquired Intangible Assets - Estimated Future Amortization Expense for Acquired Intangible Assets Subject to Amortization (Detail) $ in Millions</t>
  </si>
  <si>
    <t>Estimated Future Amortization Expense for Acquired Intangible Assets Subject to Amortization [Abstract]</t>
  </si>
  <si>
    <t>Thereafter</t>
  </si>
  <si>
    <t>Total estimated future amortization</t>
  </si>
  <si>
    <t>Restructuring - Restructuring Expenses Included in Consolidated Statements of Operations (Details) - USD ($) $ in Millions</t>
  </si>
  <si>
    <t>Restructuring Cost and Reserve [Line Items]</t>
  </si>
  <si>
    <t>Restructuring expenses included in Operations</t>
  </si>
  <si>
    <t>2016 Restructuring Program [Member]</t>
  </si>
  <si>
    <t>2018 Restructuring Program [Member]</t>
  </si>
  <si>
    <t>Restructuring - Changes in Restructuring Liability (Details) - USD ($) $ in Millions</t>
  </si>
  <si>
    <t>Restructuring liability, Beginning Balance</t>
  </si>
  <si>
    <t>Restructuring liability, Ending Balance</t>
  </si>
  <si>
    <t>Employee Termination Cost [Member]</t>
  </si>
  <si>
    <t>Contract Termination Cost [Member]</t>
  </si>
  <si>
    <t>Costs incurred and adjustments</t>
  </si>
  <si>
    <t>Cash payments</t>
  </si>
  <si>
    <t>2016 Restructuring Program [Member] | Employee Termination Cost [Member]</t>
  </si>
  <si>
    <t>Cumulative expense incurred to date</t>
  </si>
  <si>
    <t>2018 Restructuring Program [Member] | Employee Termination Cost [Member]</t>
  </si>
  <si>
    <t>2018 Restructuring Program [Member] | Contract Termination Cost [Member]</t>
  </si>
  <si>
    <t>Restructuring - Changes in Restructuring Liability (Parenthetical) (Details) $ in Millions</t>
  </si>
  <si>
    <t>2018 Restructuring Program [Member] | Contract Termination Cost [Member] | Leasehold Improvements [Member]</t>
  </si>
  <si>
    <t>Non-cash acceleration of amortization</t>
  </si>
  <si>
    <t>Restructuring - Additional Information (Detail) - USD ($) $ in Millions</t>
  </si>
  <si>
    <t>Oct. 26, 2018</t>
  </si>
  <si>
    <t>Restructuring Reserve</t>
  </si>
  <si>
    <t>Restructuring Charges</t>
  </si>
  <si>
    <t>2018 Restructuring Program [Member] | Minimum [Member]</t>
  </si>
  <si>
    <t>Restructuring and Related Cost, Expected Cost</t>
  </si>
  <si>
    <t>Effect On Future Earnings</t>
  </si>
  <si>
    <t>2018 Restructuring Program [Member] | Maximum [Member]</t>
  </si>
  <si>
    <t>2018 Restructuring Program [Member] | Severance [Member]</t>
  </si>
  <si>
    <t>2018 Restructuring Program [Member] | Severance [Member] | Minimum [Member]</t>
  </si>
  <si>
    <t>Payments for Restructuring</t>
  </si>
  <si>
    <t>2018 Restructuring Program [Member] | Severance [Member] | Maximum [Member]</t>
  </si>
  <si>
    <t>2018 Restructuring Program [Member] | Real Estate Component [Member] | Minimum [Member]</t>
  </si>
  <si>
    <t>2018 Restructuring Program [Member] | Real Estate Component [Member] | Maximum [Member]</t>
  </si>
  <si>
    <t>Fair Value - Financial Instruments Carried at Fair Value on Recurring Basis (Detail) - USD ($) $ in Millions</t>
  </si>
  <si>
    <t>Assets:</t>
  </si>
  <si>
    <t>Derivative contracts</t>
  </si>
  <si>
    <t>Money Market Funds at Carrying Value</t>
  </si>
  <si>
    <t>Fixed maturity and open ended mutual funds</t>
  </si>
  <si>
    <t>Total, assets</t>
  </si>
  <si>
    <t>Liabilities:</t>
  </si>
  <si>
    <t>Derivatives, liabilities</t>
  </si>
  <si>
    <t>Total, liabilities</t>
  </si>
  <si>
    <t>Level 1 [Member]</t>
  </si>
  <si>
    <t>Level 2 [Member]</t>
  </si>
  <si>
    <t>Fair Value - Additional Information (Detail)</t>
  </si>
  <si>
    <t>Net asset stable value for public traded funds</t>
  </si>
  <si>
    <t>Other Balance Sheet and Statement of Operations Information - Additional Details Related to Certain Balance Sheet Captions (Detail) - USD ($) $ in Millions</t>
  </si>
  <si>
    <t>Other current assets:</t>
  </si>
  <si>
    <t>Prepaid taxes</t>
  </si>
  <si>
    <t>Prepaid expenses</t>
  </si>
  <si>
    <t>Capitalized Contract Cost Net Current</t>
  </si>
  <si>
    <t>Other</t>
  </si>
  <si>
    <t>Total other current assets</t>
  </si>
  <si>
    <t>Other assets:</t>
  </si>
  <si>
    <t>Income from investments in non-consolidated affiliates</t>
  </si>
  <si>
    <t>Deposits for real-estate leases</t>
  </si>
  <si>
    <t>Indemnification assets related to acquisitions</t>
  </si>
  <si>
    <t>Fixed maturity and other open ended mutual funds</t>
  </si>
  <si>
    <t>Capitalized Contract Cost Net Noncurrent</t>
  </si>
  <si>
    <t>Total other assets</t>
  </si>
  <si>
    <t>Accounts payable and accrued liabilities:</t>
  </si>
  <si>
    <t>Salaries and benefits</t>
  </si>
  <si>
    <t>Incentive compensation</t>
  </si>
  <si>
    <t>Customer credits, advanced payments and advanced billings</t>
  </si>
  <si>
    <t>Self-insurance reserves</t>
  </si>
  <si>
    <t>Professional service fees</t>
  </si>
  <si>
    <t>Interest accrued on debt</t>
  </si>
  <si>
    <t>Accounts payable</t>
  </si>
  <si>
    <t>Income taxes</t>
  </si>
  <si>
    <t>Pension and other retirement employee benefits</t>
  </si>
  <si>
    <t>Foreign exchange forwards on certain assets and liabilities</t>
  </si>
  <si>
    <t>Accrued royalties</t>
  </si>
  <si>
    <t>Total accounts payable and accrued liabilities</t>
  </si>
  <si>
    <t>Other liabilities:</t>
  </si>
  <si>
    <t>Deferred rent-non-current portion</t>
  </si>
  <si>
    <t>Interest accrued on UTPs</t>
  </si>
  <si>
    <t>Other tax matters</t>
  </si>
  <si>
    <t>Income tax liability - non current</t>
  </si>
  <si>
    <t>Interest swap</t>
  </si>
  <si>
    <t>Total other liabilities</t>
  </si>
  <si>
    <t>Other Balance Sheet and Statement of Operations Information - Additional Details Related to Certain Balance Sheet Captions (Parenthetical) (Detail)</t>
  </si>
  <si>
    <t>Other Assets [Abstract]</t>
  </si>
  <si>
    <t>Capitalized Contract Cost Amortization Period</t>
  </si>
  <si>
    <t>Other Balance Sheet and Statement of Operations Information - Changes in Self Insurance Reserves (Detail) - USD ($) $ in Millions</t>
  </si>
  <si>
    <t>Disclosure Changes In Self Insurance Reserves [Abstract]</t>
  </si>
  <si>
    <t>Self-insurance reserves, beginning balance</t>
  </si>
  <si>
    <t>Accruals (reversals), net</t>
  </si>
  <si>
    <t>Payments</t>
  </si>
  <si>
    <t>Self-insurance reserves, ending balance</t>
  </si>
  <si>
    <t>Comprehensive Income And Accumulated Other Comprehensive Income - Reclassification out of AOCI (Detail) - USD ($) $ in Millions</t>
  </si>
  <si>
    <t>Gains/(losses) on foreign currency translation adjustments</t>
  </si>
  <si>
    <t>Liquidation of foreign subsidiary</t>
  </si>
  <si>
    <t>Cash flow Hedges, net of tax:</t>
  </si>
  <si>
    <t>Gains (losses) on cash flow hedges - Pre Tax</t>
  </si>
  <si>
    <t>Gains (losses) on cash flow hedges - Tax</t>
  </si>
  <si>
    <t>Gains (losses) on cash flow hedges - Net of Tax</t>
  </si>
  <si>
    <t>Gains on available for sale securities:</t>
  </si>
  <si>
    <t>Gains on available for sale securities - Pre Tax</t>
  </si>
  <si>
    <t>Total Gains on available for sale securities</t>
  </si>
  <si>
    <t>Pension and other retirement benefits, net of tax:</t>
  </si>
  <si>
    <t>Income (loss) attributable to reclassification out of AOCI - Net of Tax</t>
  </si>
  <si>
    <t>Other Nonoperating Income (Expense) [Member]</t>
  </si>
  <si>
    <t>Operating Expense [Member]</t>
  </si>
  <si>
    <t>SG&amp;A Expenses [Member]</t>
  </si>
  <si>
    <t>Currency Swap [Member] | Other Nonoperating Income (Expense) [Member]</t>
  </si>
  <si>
    <t>Interest Rate Swap [Member] | Interest Income (Expense), Net [Member]</t>
  </si>
  <si>
    <t>Parent [Member]</t>
  </si>
  <si>
    <t>Parent [Member] | Other Nonoperating Income (Expense) [Member]</t>
  </si>
  <si>
    <t>Comprehensive Income And Accumulated Other Comprehensive Income - Changes in Components of Accumulated Other Comprehensive Income (Detail) - USD ($) $ in Millions</t>
  </si>
  <si>
    <t>Accumulated Other Comprehensive Income (Loss) [Line Items]</t>
  </si>
  <si>
    <t>Pension and other retirement benefit plans before reclassification - Net of Tax</t>
  </si>
  <si>
    <t>Reclassification adjustment from AOCI, pension and other retirement benefit plans - Net of Tax</t>
  </si>
  <si>
    <t>Pension and other post retirement benefit - Net of Tax</t>
  </si>
  <si>
    <t>Gains/(Losses) on cash flow hedges - Net of Tax</t>
  </si>
  <si>
    <t>Foreign currency translation adjustments before reclassification - Net of Tax</t>
  </si>
  <si>
    <t>Amount reclassified from AOCI, Foreign currency translation adjustment - Net of Tax</t>
  </si>
  <si>
    <t>Available for sale securities before reclassification - Net of Tax</t>
  </si>
  <si>
    <t>Available for sale securities - Net of Tax</t>
  </si>
  <si>
    <t>Amounts reclassified from AOCI</t>
  </si>
  <si>
    <t>Financial Instruments - Overall (ASU 2016-01) [Member]</t>
  </si>
  <si>
    <t>Pension and Other Postretirement Plans Costs [Member]</t>
  </si>
  <si>
    <t>Gains/(Losses) on Cash Flow Hedges [Member]</t>
  </si>
  <si>
    <t>Other comprehensive income/(loss) before reclassifications</t>
  </si>
  <si>
    <t>Parent [Member] | Foreign Currency Gain (Loss) [Member]</t>
  </si>
  <si>
    <t>Parent [Member] | Available for Sale Securities [Member]</t>
  </si>
  <si>
    <t>Pension And Other Retirement Benefits - Summary of Changes in Benefit Obligations and Fair Value of Plan Assets for Post-Retirement Plans (Detail) - USD ($) $ in Millions</t>
  </si>
  <si>
    <t>Change in benefit obligation:</t>
  </si>
  <si>
    <t>Net periodic pension costs - interest component</t>
  </si>
  <si>
    <t>Change in fair value of plan assets:</t>
  </si>
  <si>
    <t>Fair value of plan assets, beginning balance</t>
  </si>
  <si>
    <t>Fair value of plan assets, ending balance</t>
  </si>
  <si>
    <t>Amounts recognized on the consolidated balance sheets:</t>
  </si>
  <si>
    <t>Pension and retirement benefits liability-current</t>
  </si>
  <si>
    <t>Pension and retirement benefits liability-non current</t>
  </si>
  <si>
    <t>Pension Plans [Member]</t>
  </si>
  <si>
    <t>Benefit obligation, beginning of the period</t>
  </si>
  <si>
    <t>Service cost</t>
  </si>
  <si>
    <t>Benefits paid</t>
  </si>
  <si>
    <t>Actuarial gain (loss)</t>
  </si>
  <si>
    <t>Assumption changes</t>
  </si>
  <si>
    <t>Benefit obligation, end of the period</t>
  </si>
  <si>
    <t>Actual return on plan assets</t>
  </si>
  <si>
    <t>Employer contributions</t>
  </si>
  <si>
    <t>Funded status of the plans</t>
  </si>
  <si>
    <t>Net amount recognized</t>
  </si>
  <si>
    <t>Accumulated benefit obligation, end of the period</t>
  </si>
  <si>
    <t>Other Retirement Plans [Member]</t>
  </si>
  <si>
    <t>Plan participants' contributions</t>
  </si>
  <si>
    <t>Pension And Other Retirement Benefits - Accumulated Benefit Obligation in Excess of Plan Assets (Detail) - USD ($) $ in Millions</t>
  </si>
  <si>
    <t>Schedule Of Pension Plans With Accumulated Benefit Obligations In Excess Of Plan Assets [Abstract]</t>
  </si>
  <si>
    <t>Aggregate projected benefit obligation</t>
  </si>
  <si>
    <t>Aggregate accumulated benefit obligation</t>
  </si>
  <si>
    <t>Aggregate fair value of plan assets</t>
  </si>
  <si>
    <t>Pension And Other Retirement Benefits - Summary of Pre-Tax Net Actuarial Losses and Prior Service Cost Recognized in Accumulated Other Comprehensive Income (Loss) (Detail) - USD ($) $ in Millions</t>
  </si>
  <si>
    <t>Defined Benefit Plan, Accumulated Other Comprehensive (Income) Loss, before Tax [Abstract]</t>
  </si>
  <si>
    <t>Net actuarial losses</t>
  </si>
  <si>
    <t>Net prior service costs</t>
  </si>
  <si>
    <t>Total recognized in AOCI- pretax</t>
  </si>
  <si>
    <t>Pension And Other Retirement Benefits - Summary of Post-Retirement Plans to Amortize from Accumulated Other Comprehensive Income (Loss) as Net Periodic Expense (Detail) $ in Millions</t>
  </si>
  <si>
    <t>Defined Benefit Plan Disclosure [Line Items]</t>
  </si>
  <si>
    <t>Total to be recognized as components of net periodic expense</t>
  </si>
  <si>
    <t>Pension And Other Retirement Benefits - Components of Net Periodic Benefit Expense Related to Retirement Plans (Detail) - USD ($) $ in Millions</t>
  </si>
  <si>
    <t>Interest cost</t>
  </si>
  <si>
    <t>Expected return on plan assets</t>
  </si>
  <si>
    <t>Amortization of net actuarial loss from earlier periods</t>
  </si>
  <si>
    <t>Amortization of net prior service costs from earlier periods</t>
  </si>
  <si>
    <t>Net periodic expense</t>
  </si>
  <si>
    <t>Pension And Other Retirement Benefits - Summary Of Pre Tax Amounts Recognized In Other Comprehensive Income (Detail) - USD ($) $ in Millions</t>
  </si>
  <si>
    <t>Other Comprehensive Income (Loss), Defined Benefit Plan, Gain (Loss), after Reclassification Adjustment, before Tax [Abstract]</t>
  </si>
  <si>
    <t>Amortization of prior service costs</t>
  </si>
  <si>
    <t>Amortization of net acturial losses</t>
  </si>
  <si>
    <t>Total recognized in OCI - pre-tax</t>
  </si>
  <si>
    <t>Pension And Other Retirement Benefits - Weighted-Average Assumptions Used to Determine Benefit Obligations (Detail)</t>
  </si>
  <si>
    <t>Defined Benefit Plan, Weighted Average Assumptions Used in Calculating Benefit Obligation [Abstract]</t>
  </si>
  <si>
    <t>Discount rate</t>
  </si>
  <si>
    <t>4.07%</t>
  </si>
  <si>
    <t>3.46%</t>
  </si>
  <si>
    <t>Rate of compensation increase</t>
  </si>
  <si>
    <t>3.69%</t>
  </si>
  <si>
    <t>3.71%</t>
  </si>
  <si>
    <t>4.10%</t>
  </si>
  <si>
    <t>3.45%</t>
  </si>
  <si>
    <t>Pension And Other Retirement Benefits - Weighted-Average Assumptions Used to Determine Net Periodic Benefit Expense (Detail)</t>
  </si>
  <si>
    <t>4.50%</t>
  </si>
  <si>
    <t>3.89%</t>
  </si>
  <si>
    <t>4.04%</t>
  </si>
  <si>
    <t>5.40%</t>
  </si>
  <si>
    <t>6.10%</t>
  </si>
  <si>
    <t>3.72%</t>
  </si>
  <si>
    <t>3.74%</t>
  </si>
  <si>
    <t>3.85%</t>
  </si>
  <si>
    <t>4.00%</t>
  </si>
  <si>
    <t>Pension And Other Retirement Benefits - Summary of Pension Plan Assets by Category Based on Hierarchy of Fair Value Measurements (Detail) - USD ($) $ in Millions</t>
  </si>
  <si>
    <t>Defined Benefit Plan, Plan Assets, Allocations [Abstract]</t>
  </si>
  <si>
    <t>Percent of total assets</t>
  </si>
  <si>
    <t>NAV Practical Expedient [Member]</t>
  </si>
  <si>
    <t>Emerging Markets Bonds [Member]</t>
  </si>
  <si>
    <t>3.00%</t>
  </si>
  <si>
    <t>Emerging Markets Bonds [Member] | NAV Practical Expedient [Member]</t>
  </si>
  <si>
    <t>Emerging Markets Bonds [Member] | Level 1 [Member]</t>
  </si>
  <si>
    <t>Cash and Cash Equivalents [Member]</t>
  </si>
  <si>
    <t>0.00%</t>
  </si>
  <si>
    <t>Cash and Cash Equivalents [Member] | Level 2 [Member]</t>
  </si>
  <si>
    <t>Equity Securities [Member]</t>
  </si>
  <si>
    <t>47.00%</t>
  </si>
  <si>
    <t>54.00%</t>
  </si>
  <si>
    <t>Equity Securities [Member] | Level 2 [Member]</t>
  </si>
  <si>
    <t>Equity Securities [Member] | U.S. Large-Cap [Member]</t>
  </si>
  <si>
    <t>Equity Securities [Member] | U.S. Large-Cap [Member] | Level 2 [Member]</t>
  </si>
  <si>
    <t>Equity Securities [Member] | U.S. Small and Mid-Cap [Member]</t>
  </si>
  <si>
    <t>5.00%</t>
  </si>
  <si>
    <t>7.00%</t>
  </si>
  <si>
    <t>Equity Securities [Member] | U.S. Small and Mid-Cap [Member] | Level 2 [Member]</t>
  </si>
  <si>
    <t>Equity Securities [Member] | Emerging Markets Bonds [Member]</t>
  </si>
  <si>
    <t>8.00%</t>
  </si>
  <si>
    <t>Equity Securities [Member] | Emerging Markets Bonds [Member] | Level 2 [Member]</t>
  </si>
  <si>
    <t>Private Investment Fund [Member]</t>
  </si>
  <si>
    <t>6.00%</t>
  </si>
  <si>
    <t>Private Investment Fund [Member] | NAV Practical Expedient [Member]</t>
  </si>
  <si>
    <t>Private Investment Fund [Member] | High Yield Securities [Member]</t>
  </si>
  <si>
    <t>Private Investment Fund [Member] | High Yield Securities [Member] | NAV Practical Expedient [Member]</t>
  </si>
  <si>
    <t>Private Investment Fund [Member] | Convertible Securities [Member]</t>
  </si>
  <si>
    <t>Private Investment Fund [Member] | Convertible Securities [Member] | NAV Practical Expedient [Member]</t>
  </si>
  <si>
    <t>Fixed Income Securities [Member]</t>
  </si>
  <si>
    <t>Fixed Income Securities [Member] | NAV Practical Expedient [Member]</t>
  </si>
  <si>
    <t>Fixed Income Securities [Member] | Level 1 [Member]</t>
  </si>
  <si>
    <t>Fixed Income Securities [Member] | Level 2 [Member]</t>
  </si>
  <si>
    <t>Fixed Income Securities [Member] | Common Collective Trust Funds [Member] | Intermediate Term Investment Grade U.S. Government [Member]</t>
  </si>
  <si>
    <t>23.00%</t>
  </si>
  <si>
    <t>Fixed Income Securities [Member] | Common Collective Trust Funds [Member] | Intermediate Term Investment Grade U.S. Government [Member] | Level 2 [Member]</t>
  </si>
  <si>
    <t>Fixed Income Securities [Member] | Common Collective Trust Funds [Member] | U.S. Treasury Inflation-Protected Securities (TIPs) [Member]</t>
  </si>
  <si>
    <t>Fixed Income Securities [Member] | Common Collective Trust Funds [Member] | U.S. Treasury Inflation-Protected Securities (TIPs) [Member] | Level 1 [Member]</t>
  </si>
  <si>
    <t>Fixed Income Securities [Member] | Common Collective Trust Funds [Member] | U.S. Treasury Inflation-Protected Securities (TIPs) [Member] | Level 2 [Member]</t>
  </si>
  <si>
    <t>Pension And Other Retirement Benefits - Estimated Future Benefits Payments for Retirement Plans (Detail) $ in Millions</t>
  </si>
  <si>
    <t>Defined Benefit Plan, Expected Future Benefit Payment [Abstract]</t>
  </si>
  <si>
    <t>2024 - 2028</t>
  </si>
  <si>
    <t>Pension and Other Retirement Benefits - Additional Information (Detail) - USD ($) $ in Millions</t>
  </si>
  <si>
    <t>Defined Benefit Plans and Other Postretirement Benefit Plans [Abstract]</t>
  </si>
  <si>
    <t>Expected rate of return</t>
  </si>
  <si>
    <t>Moody's share held in ESOP</t>
  </si>
  <si>
    <t>U.S. Defined Contribution Plans [Member]</t>
  </si>
  <si>
    <t>Defined contribution compensation expense</t>
  </si>
  <si>
    <t>International Defined Contribution Plans [Member]</t>
  </si>
  <si>
    <t>Defined Contribution Plan [Member]</t>
  </si>
  <si>
    <t>Employee contribution percentage of employee contribution in participation</t>
  </si>
  <si>
    <t>Maximum employee contribution in profit participation plan</t>
  </si>
  <si>
    <t>Dividends paid on ESOP</t>
  </si>
  <si>
    <t>Funded Pension Plans [Member]</t>
  </si>
  <si>
    <t>Unfunded Pension Plans [Member]</t>
  </si>
  <si>
    <t>Anticipated contribution to plans</t>
  </si>
  <si>
    <t>2019 [Member]</t>
  </si>
  <si>
    <t>5.65%</t>
  </si>
  <si>
    <t>Plan asset, target asset allocation percentage</t>
  </si>
  <si>
    <t>Equity Securities [Member] | Maximum [Member]</t>
  </si>
  <si>
    <t>Equity Securities [Member] | Minimum [Member]</t>
  </si>
  <si>
    <t>Fixed Income Securities [Member] | Revised Investment Policy [Member]</t>
  </si>
  <si>
    <t>Fixed Income Securities [Member] | Revised Investment Policy [Member] | Maximum [Member]</t>
  </si>
  <si>
    <t>Fixed Income Securities [Member] | Revised Investment Policy [Member] | Minimum [Member]</t>
  </si>
  <si>
    <t>40.00%</t>
  </si>
  <si>
    <t>Other Investments [Member] | Revised Investment Policy [Member]</t>
  </si>
  <si>
    <t>Other Investments [Member] | Revised Investment Policy [Member] | Maximum [Member]</t>
  </si>
  <si>
    <t>9.00%</t>
  </si>
  <si>
    <t>Other Investments [Member] | Revised Investment Policy [Member] | Minimum [Member]</t>
  </si>
  <si>
    <t>Stock-Based Compensation Plans - Stock-Based Compensation Expense and Associated Tax Benefit (Detail) - USD ($) $ in Millions</t>
  </si>
  <si>
    <t>Compensation Related Costs Share Based Payments Disclosure [Abstract]</t>
  </si>
  <si>
    <t>Tax benefit</t>
  </si>
  <si>
    <t>Stock-Based Compensation Plans - Weighted Average Assumptions used in Determining Fair Value for Options Granted (Detail) - $ / shares</t>
  </si>
  <si>
    <t>Share-based Compensation Arrangement by Share-based Payment Award, Fair Value Assumptions and Methodology [Abstract]</t>
  </si>
  <si>
    <t>Expected dividend yield</t>
  </si>
  <si>
    <t>1.05%</t>
  </si>
  <si>
    <t>1.34%</t>
  </si>
  <si>
    <t>1.83%</t>
  </si>
  <si>
    <t>Expected stock volatility</t>
  </si>
  <si>
    <t>26.00%</t>
  </si>
  <si>
    <t>Risk-free interest rate</t>
  </si>
  <si>
    <t>2.82%</t>
  </si>
  <si>
    <t>2.19%</t>
  </si>
  <si>
    <t>1.60%</t>
  </si>
  <si>
    <t>Expected holding period</t>
  </si>
  <si>
    <t>6 years 2 months 12 days</t>
  </si>
  <si>
    <t>6 years 6 months</t>
  </si>
  <si>
    <t>6 years 9 months 18 days</t>
  </si>
  <si>
    <t>Grant date fair value</t>
  </si>
  <si>
    <t>Stock-Based Compensation Plans - Summary of Option Activity (Detail) $ / shares in Units, shares in Millions, $ in Millions</t>
  </si>
  <si>
    <t>Dec. 31, 2018USD ($)$ / sharesshares</t>
  </si>
  <si>
    <t>Shares</t>
  </si>
  <si>
    <t>Shares, Outstanding, Beginning Balance | shares</t>
  </si>
  <si>
    <t>Shares, Granted | shares</t>
  </si>
  <si>
    <t>Shares, Exercised | shares</t>
  </si>
  <si>
    <t>Shares, Outstanding, Ending Balance | shares</t>
  </si>
  <si>
    <t>Shares, Vested and expected to vest | shares</t>
  </si>
  <si>
    <t>Shares, Exercisable | shares</t>
  </si>
  <si>
    <t>Weighted Average Exercise Price</t>
  </si>
  <si>
    <t>Weighted Average Exercise Price Per Share, Beginning Balance | $ / shares</t>
  </si>
  <si>
    <t>Weighted Average Exercise Price Per Share, Granted | $ / shares</t>
  </si>
  <si>
    <t>Weighted Average Exercise Price Per Share, Exercised | $ / shares</t>
  </si>
  <si>
    <t>Weighted Average Exercise Price Per Share, Ending Balance | $ / shares</t>
  </si>
  <si>
    <t>Weighted Average Exercise Price Per Share, Vested and expected to vest | $ / shares</t>
  </si>
  <si>
    <t>Weighted Average Exercise Price Per Share, Exercisable | $ / shares</t>
  </si>
  <si>
    <t>Weighted Average Remaining Contractual Term</t>
  </si>
  <si>
    <t>Weighted Average Remaining Contractual Term, Outstanding</t>
  </si>
  <si>
    <t>4 years 8 months 12 days</t>
  </si>
  <si>
    <t>Weighted Average Remaining Contractual Term, Vested and expected to vest</t>
  </si>
  <si>
    <t>3 years 6 months</t>
  </si>
  <si>
    <t>Aggregate Intrinsic Value</t>
  </si>
  <si>
    <t>Aggregate Intrinsic Value, Outstanding | $</t>
  </si>
  <si>
    <t>Aggregate Intrinsic Value, Vested and expected to vest | $</t>
  </si>
  <si>
    <t>Aggregate Intrinsic Value, Exercisable | $</t>
  </si>
  <si>
    <t>Stock-Based Compensation Plans - Summary of Information Relating to Stock Option Exercises (Detail) - USD ($) $ in Millions</t>
  </si>
  <si>
    <t>Proceeds from Issuance of Shares under Incentive and Share-based Compensation Plans, Including Stock Options [Abstract]</t>
  </si>
  <si>
    <t>Proceeds from stock option exercises</t>
  </si>
  <si>
    <t>Aggregate intrinsic value</t>
  </si>
  <si>
    <t>Tax benefit realized upon exercise</t>
  </si>
  <si>
    <t>Stock-Based Compensation Plans - Summary of Nonvested Restricted Stock (Detail) - Non Vested Restricted Stock [Member] shares in Millions</t>
  </si>
  <si>
    <t>Dec. 31, 2018$ / sharesshares</t>
  </si>
  <si>
    <t>Nonvested Restricted Stock</t>
  </si>
  <si>
    <t>Shares, Beginning Balance | shares</t>
  </si>
  <si>
    <t>Shares, Vested | shares</t>
  </si>
  <si>
    <t>Shares, Forfeited | shares</t>
  </si>
  <si>
    <t>Shares, Ending Balance | shares</t>
  </si>
  <si>
    <t>Weighted Average Grant Date Fair Value Per Share</t>
  </si>
  <si>
    <t>Weighted Average Grant Date Fair Value Per Share,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Ending Balance | $ / shares</t>
  </si>
  <si>
    <t>Stock-Based Compensation Plans - Information Related to Vesting of Restricted Stock Awards (Detail) - Restricted Stock [Member] - USD ($) $ in Millions</t>
  </si>
  <si>
    <t>Share Based Compensation Shares Authorized Under Stock Option Plans Exercise Price Range [Line Items]</t>
  </si>
  <si>
    <t>Fair value of vested shares</t>
  </si>
  <si>
    <t>Tax benefit realized upon vesting</t>
  </si>
  <si>
    <t>Stock-Based Compensation Plans - Summary of Performance Based Restricted Stock (Detail) - Performance-Based Restricted Stock [Member] shares in Millions</t>
  </si>
  <si>
    <t>Performance based restricted stock</t>
  </si>
  <si>
    <t>Performance based restricted stock, Weighted Average Grant Date Fair Value Per Share</t>
  </si>
  <si>
    <t>Stock-Based Compensation Plans - Information Related to Vesting of Performance Based Restricted Stock (Detail) - Performance Based Restricted Stock [Member] - USD ($) $ in Millions</t>
  </si>
  <si>
    <t>Share Based Compensation Arrangement By Share Based Payment Award [Line Items]</t>
  </si>
  <si>
    <t>Stock-Based Compensation Plans - Additional Information (Detail) shares in Millions, $ in Millions</t>
  </si>
  <si>
    <t>Dec. 31, 2018USD ($)shares</t>
  </si>
  <si>
    <t>1998 Plan [Member]</t>
  </si>
  <si>
    <t>Common stock reserve for issuance or grant</t>
  </si>
  <si>
    <t>2001 Plan [Member]</t>
  </si>
  <si>
    <t>Other Than Options [Member] | 2001 Plan [Member]</t>
  </si>
  <si>
    <t>Director Plan [Member]</t>
  </si>
  <si>
    <t>Award Vesting Period</t>
  </si>
  <si>
    <t>Stock Option [Member]</t>
  </si>
  <si>
    <t>Unrecognized compensation expense | $</t>
  </si>
  <si>
    <t>Weighted average period to recognize expense</t>
  </si>
  <si>
    <t>2 years 1 month 6 days</t>
  </si>
  <si>
    <t>Restricted Stock [Member]</t>
  </si>
  <si>
    <t>2 years 4 months 24 days</t>
  </si>
  <si>
    <t>Performance-Based Restricted Stock [Member]</t>
  </si>
  <si>
    <t>1 year 7 months 6 days</t>
  </si>
  <si>
    <t>Employee Stock Purchase Plan (ESPP) [Member]</t>
  </si>
  <si>
    <t>Discount allowed to employees on purchase of shares under ESPP plan</t>
  </si>
  <si>
    <t>Income Taxes - Provision for Income Taxes (Detail) - USD ($) $ in Millions</t>
  </si>
  <si>
    <t>Current:</t>
  </si>
  <si>
    <t>Federal</t>
  </si>
  <si>
    <t>State and Local</t>
  </si>
  <si>
    <t>Non-U.S.</t>
  </si>
  <si>
    <t>Total current</t>
  </si>
  <si>
    <t>Deferred:</t>
  </si>
  <si>
    <t>Total deferred</t>
  </si>
  <si>
    <t>Total provision for income taxes</t>
  </si>
  <si>
    <t>Income Taxes - Reconciliation of United States Federal Statutory Tax Rate to Effective Tax Rate on Income Before Provision for Income Taxes (Detail) - USD ($) $ in Millions</t>
  </si>
  <si>
    <t>Effective Income Tax Rate Reconciliation, Percent [Abstract]</t>
  </si>
  <si>
    <t>U.S. statutory tax rate</t>
  </si>
  <si>
    <t>21.00%</t>
  </si>
  <si>
    <t>State and local taxes, net of federal tax benefit</t>
  </si>
  <si>
    <t>2.20%</t>
  </si>
  <si>
    <t>1.90%</t>
  </si>
  <si>
    <t>Benefit of foreign operations</t>
  </si>
  <si>
    <t>1.80%</t>
  </si>
  <si>
    <t>(9.90%)</t>
  </si>
  <si>
    <t>(13.30%)</t>
  </si>
  <si>
    <t>Settlement Charge</t>
  </si>
  <si>
    <t>27.40%</t>
  </si>
  <si>
    <t>Legacy tax items</t>
  </si>
  <si>
    <t>(0.10%)</t>
  </si>
  <si>
    <t>U.S. Tax Act impact</t>
  </si>
  <si>
    <t>(2.80%)</t>
  </si>
  <si>
    <t>17.00%</t>
  </si>
  <si>
    <t>(1.20%)</t>
  </si>
  <si>
    <t>(0.40%)</t>
  </si>
  <si>
    <t>(0.60%)</t>
  </si>
  <si>
    <t>Effective tax rate</t>
  </si>
  <si>
    <t>43.60%</t>
  </si>
  <si>
    <t>50.60%</t>
  </si>
  <si>
    <t>Income tax paid</t>
  </si>
  <si>
    <t>Income Taxes - Source of income Before Provision for Income Taxes (Detail) - USD ($) $ in Millions</t>
  </si>
  <si>
    <t>Income Loss From Operations Before Provision Benefit For Income Taxes [Abstract]</t>
  </si>
  <si>
    <t>U.S.</t>
  </si>
  <si>
    <t>International</t>
  </si>
  <si>
    <t>Income Taxes - Components of Deferred Tax Assets and Liabilities (Detail) - USD ($) $ in Millions</t>
  </si>
  <si>
    <t>Deferred tax assets:</t>
  </si>
  <si>
    <t>Account receivable allowances</t>
  </si>
  <si>
    <t>Accrued compensation and benefits</t>
  </si>
  <si>
    <t>Accumulated depreciation and amortization</t>
  </si>
  <si>
    <t>Deferred rent and construction allowance</t>
  </si>
  <si>
    <t>Foreign net operating loss</t>
  </si>
  <si>
    <t>Uncertain tax positions</t>
  </si>
  <si>
    <t>Self-insured related reserves</t>
  </si>
  <si>
    <t>Capitalized Cost</t>
  </si>
  <si>
    <t>Total deferred tax assets</t>
  </si>
  <si>
    <t>Deferred tax liabilities:</t>
  </si>
  <si>
    <t>Accumulated depreciation and amortization of intangible assets and capitalized software</t>
  </si>
  <si>
    <t>Capital gains</t>
  </si>
  <si>
    <t>Self-insured related income</t>
  </si>
  <si>
    <t>Stock based compensation</t>
  </si>
  <si>
    <t>New revenue accounting standard - ASC 606</t>
  </si>
  <si>
    <t>Unrealized gains on net investment hedges - OCI</t>
  </si>
  <si>
    <t>Total deferred tax liabilities</t>
  </si>
  <si>
    <t>Net deferred tax liabilities</t>
  </si>
  <si>
    <t>Valuation allowance</t>
  </si>
  <si>
    <t>Total net deferred tax liabilities</t>
  </si>
  <si>
    <t>Income Taxes - Reconciliation of Uncertain Tax Positions (Detail) - USD ($) $ in Millions</t>
  </si>
  <si>
    <t>Reconciliation of Unrecognized Tax Benefits</t>
  </si>
  <si>
    <t>Unrecognized tax positions, beginning balance</t>
  </si>
  <si>
    <t>Additions for tax positions related to the current year</t>
  </si>
  <si>
    <t>Additions for tax positions of prior years</t>
  </si>
  <si>
    <t>Reductions for tax positions of prior years</t>
  </si>
  <si>
    <t>Settlements with taxing authorities</t>
  </si>
  <si>
    <t>Lapse of statute of limitations</t>
  </si>
  <si>
    <t>Unrecognized tax positions, ending balance</t>
  </si>
  <si>
    <t>Income Taxes - Additional Information (Detail) - USD ($) $ in Millions</t>
  </si>
  <si>
    <t>Income Tax Contingency [Line Items]</t>
  </si>
  <si>
    <t>Net interest expense on UTBs</t>
  </si>
  <si>
    <t>Unrecognized Tax Benefits</t>
  </si>
  <si>
    <t>Uncertain tax positions if recognized would impact the effective tax rate</t>
  </si>
  <si>
    <t>Change to tax rate due to change in accounting principle</t>
  </si>
  <si>
    <t>2.33%</t>
  </si>
  <si>
    <t>Estimated Repriation Tax Liability Resulting from Tax Reform Legislation</t>
  </si>
  <si>
    <t>Estimated Repatriation Tax Liability Resulting from The Tax Act, Pay Period</t>
  </si>
  <si>
    <t>8 years</t>
  </si>
  <si>
    <t>U.S. statutory tax rate, repartation</t>
  </si>
  <si>
    <t>Revised Estimated Trasition Tax [Member]</t>
  </si>
  <si>
    <t>Reduction in Estimated Repatriation Tax Liability Resulting from Tax Act</t>
  </si>
  <si>
    <t>Deferred Tax Asset For Potential Transition Tax Benefit</t>
  </si>
  <si>
    <t>Indebtedness - Summary of Total Indebtedness (Detail) - USD ($) $ in Millions</t>
  </si>
  <si>
    <t>Summary of Total Indebtedness [Abstract]</t>
  </si>
  <si>
    <t>Principal Amount</t>
  </si>
  <si>
    <t>Fair Value of Interest Rate Swap</t>
  </si>
  <si>
    <t>Unamortized (Discount) Premium</t>
  </si>
  <si>
    <t>Unamortized Debt Issuance Cost</t>
  </si>
  <si>
    <t>Total Debt</t>
  </si>
  <si>
    <t>Current portion</t>
  </si>
  <si>
    <t>Carrying Amount</t>
  </si>
  <si>
    <t>Total Long-term debt</t>
  </si>
  <si>
    <t>Commercial Paper [Member]</t>
  </si>
  <si>
    <t>5.50% 2010 Senior Notes, due 2020 [Member]</t>
  </si>
  <si>
    <t>4.50% 2012 Senior Notes, due 2022 [Member]</t>
  </si>
  <si>
    <t>4.875% 2013 Senior Notes, due 2024 [Member]</t>
  </si>
  <si>
    <t>2.75% 2014 Senior Notes (5-Year), due 2019 [Member]</t>
  </si>
  <si>
    <t>5.25% 2014 Senior Notes (30-Year), due 2044 [Member]</t>
  </si>
  <si>
    <t>1.75% 2015 Senior Notes, due 2027 [Member]</t>
  </si>
  <si>
    <t>2.75% 2017 Senior Notes, due 2021 [Member]</t>
  </si>
  <si>
    <t>2017 Floating Rate Senior Notes [Member]</t>
  </si>
  <si>
    <t>2.625% 2017 Private Placement Notes, due 2023 [Member]</t>
  </si>
  <si>
    <t>3.25% 2017 Private Placement Notes, due 2028 [Member]</t>
  </si>
  <si>
    <t>2017 Term Loan Facility, due 2020 [Member]</t>
  </si>
  <si>
    <t>3.25% 2018 Notes, due 2021 [Member]</t>
  </si>
  <si>
    <t>4.25% 2018 Notes, due 2029 [Member]</t>
  </si>
  <si>
    <t>4.875% 2018 Notes, due 2048 [Member]</t>
  </si>
  <si>
    <t>Indebtedness - Summary of Total Indebtedness (Parenthetical) (Detail)</t>
  </si>
  <si>
    <t>Notes payable, interest rate</t>
  </si>
  <si>
    <t>5.50%</t>
  </si>
  <si>
    <t>4.875%</t>
  </si>
  <si>
    <t>2.75%</t>
  </si>
  <si>
    <t>5.25%</t>
  </si>
  <si>
    <t>2.625%</t>
  </si>
  <si>
    <t>3.25%</t>
  </si>
  <si>
    <t>4.25%</t>
  </si>
  <si>
    <t>Indebtedness - Principal Payments Due on Long-Term Borrowings (Detail) - USD ($) $ in Millions</t>
  </si>
  <si>
    <t>Principal Payments Due on Long Term Borrowings [Abstract]</t>
  </si>
  <si>
    <t>Total principal payment</t>
  </si>
  <si>
    <t>2013 Senior Notes [Member]</t>
  </si>
  <si>
    <t>2015 Senior Notes [Member]</t>
  </si>
  <si>
    <t>Indebtedness - Summary of Components of Interest as Presented in Consolidated Statements of Operations (Detail) - USD ($) $ in Millions</t>
  </si>
  <si>
    <t>Component of Other Income, Nonoperating [Abstract]</t>
  </si>
  <si>
    <t>Income</t>
  </si>
  <si>
    <t>Expense on borrowings</t>
  </si>
  <si>
    <t>Income (expense) on UTPs and other tax related liabilities</t>
  </si>
  <si>
    <t>Capitalized</t>
  </si>
  <si>
    <t>Legacy Tax</t>
  </si>
  <si>
    <t>Interest paid</t>
  </si>
  <si>
    <t>Indebtedness - Fair Value and Carrying Value of Long-Term Debt (Detail) - USD ($) $ in Millions</t>
  </si>
  <si>
    <t>Fair Value and Carrying Value of Long-Term Debt [Abstract]</t>
  </si>
  <si>
    <t>Estimated Fair Value</t>
  </si>
  <si>
    <t>Indebtedness - Additional Information (Detail) € in Millions, $ in Millions</t>
  </si>
  <si>
    <t>Debt Instrument [Line Items]</t>
  </si>
  <si>
    <t>Debt, aggregate principal amount</t>
  </si>
  <si>
    <t>Commercial paper</t>
  </si>
  <si>
    <t>Maximum Borrowing Capacity</t>
  </si>
  <si>
    <t>Issuance date of debt</t>
  </si>
  <si>
    <t>Aug. 3,
		2016</t>
  </si>
  <si>
    <t>Debt Weighted Average Interest Rate</t>
  </si>
  <si>
    <t>1.76%</t>
  </si>
  <si>
    <t>Line Of Credit Facility Expiration Period</t>
  </si>
  <si>
    <t>15 days</t>
  </si>
  <si>
    <t>Commercial Paper [Member] | Maximum [Member]</t>
  </si>
  <si>
    <t>Term of notes</t>
  </si>
  <si>
    <t>397 days</t>
  </si>
  <si>
    <t>2017 Term Loan Facility [Member]</t>
  </si>
  <si>
    <t>Maturity date of Senior Unsecured Notes/Loan</t>
  </si>
  <si>
    <t>Jun. 6,
		2020</t>
  </si>
  <si>
    <t>Jun. 6,
		2017</t>
  </si>
  <si>
    <t>Repayments of Debt</t>
  </si>
  <si>
    <t>2017 Term Loan Facility [Member] | Fiscal quarter ending on September 30, 2017 [Member]</t>
  </si>
  <si>
    <t>Debt/EBITDA ratio</t>
  </si>
  <si>
    <t>2017 Term Loan Facility [Member] | Fiscal quarter ending on December 31, 2017 [Member]</t>
  </si>
  <si>
    <t>2017 Term Loan Facility [Member] | Fiscal quarter ending on March 31, 2018 [Member]</t>
  </si>
  <si>
    <t>2017 Term Loan Facility [Member] | Fiscal quarter ending on June 30, 2018 [Member]</t>
  </si>
  <si>
    <t>2017 Term Loan Facility [Member] | Minimum [Member]</t>
  </si>
  <si>
    <t>Debt Instrument Premium Rate in Addition to Adjusted LIBO Rate</t>
  </si>
  <si>
    <t>0.875%</t>
  </si>
  <si>
    <t>Debt Instrument Premium Rate in Addition to Alternate Base Rate</t>
  </si>
  <si>
    <t>2017 Term Loan Facility [Member] | Maximum [Member]</t>
  </si>
  <si>
    <t>1.50%</t>
  </si>
  <si>
    <t>0.50%</t>
  </si>
  <si>
    <t>Sep. 1,
		2020</t>
  </si>
  <si>
    <t>Aug. 19,
		2010</t>
  </si>
  <si>
    <t>Percentage of principal amount being prepaid, plus accrued and unpaid interest</t>
  </si>
  <si>
    <t>Senior unsecured notes, interest</t>
  </si>
  <si>
    <t>Minimum percentage of aggregate principal amount</t>
  </si>
  <si>
    <t>Minimum Aggregate Amount to be Paid on Maturity that Trips the Cross Default</t>
  </si>
  <si>
    <t>Percentage of principal amount, plus accrued and unpaid interest to the date of purchase</t>
  </si>
  <si>
    <t>101.00%</t>
  </si>
  <si>
    <t>Sep. 1,
		2022</t>
  </si>
  <si>
    <t>Aug. 20,
		2012</t>
  </si>
  <si>
    <t>Feb. 15,
		2024</t>
  </si>
  <si>
    <t>Aug. 12,
		2013</t>
  </si>
  <si>
    <t>Jul. 15,
		2019</t>
  </si>
  <si>
    <t>Jul. 16,
		2014</t>
  </si>
  <si>
    <t>Jul. 15,
		2044</t>
  </si>
  <si>
    <t>5.25% 2014 Senior Notes (30-Year), due 2044 [Member] | November 13, 2015 [Member]</t>
  </si>
  <si>
    <t>Nov. 13,
		2015</t>
  </si>
  <si>
    <t>Mar. 27,
		2027</t>
  </si>
  <si>
    <t>Mar. 9,
		2015</t>
  </si>
  <si>
    <t>Debt, aggregate principal amount | €</t>
  </si>
  <si>
    <t>2015 (A) Credit Facility [Member]</t>
  </si>
  <si>
    <t>2015 (A) Credit Facility [Member] | Fiscal quarter ending on September 30, 2017 [Member]</t>
  </si>
  <si>
    <t>2015 (A) Credit Facility [Member] | Fiscal quarter ending on December 31, 2017 [Member]</t>
  </si>
  <si>
    <t>2015 (A) Credit Facility [Member] | Fiscal quarter ending on March 31, 2018 [Member]</t>
  </si>
  <si>
    <t>2015 (A) Credit Facility [Member] | Fiscal quarter ending on June 30, 2018 [Member]</t>
  </si>
  <si>
    <t>2015 (A) Credit Facility [Member] | Minimum [Member]</t>
  </si>
  <si>
    <t>Debt Instrument Facility Fee Basis Points</t>
  </si>
  <si>
    <t>0.08%</t>
  </si>
  <si>
    <t>Debt Instrument Rate for Eurocurrency Loans</t>
  </si>
  <si>
    <t>0.795%</t>
  </si>
  <si>
    <t>2015 (A) Credit Facility [Member] | Maximum [Member]</t>
  </si>
  <si>
    <t>0.325%</t>
  </si>
  <si>
    <t>1.325%</t>
  </si>
  <si>
    <t>0.175%</t>
  </si>
  <si>
    <t>Dec. 15,
		2021</t>
  </si>
  <si>
    <t>Mar. 2,
		2017</t>
  </si>
  <si>
    <t>Percentage of Principal Amount Being Paid After Redemption of Notes</t>
  </si>
  <si>
    <t>Sep. 4,
		2018</t>
  </si>
  <si>
    <t>Percentage included in Calculation of Senior Notes Floating Rate Plus LIBOR</t>
  </si>
  <si>
    <t>0.35%</t>
  </si>
  <si>
    <t>Percentage of Principal Amount Being paid after Incompletion of Acquisition or Termination of Share Purchase Agreement</t>
  </si>
  <si>
    <t>Jan. 15,
		2023</t>
  </si>
  <si>
    <t>Jun. 12,
		2017</t>
  </si>
  <si>
    <t>Jan. 15,
		2028</t>
  </si>
  <si>
    <t>Jul. 7,
		2021</t>
  </si>
  <si>
    <t>Jun. 1,
		2018</t>
  </si>
  <si>
    <t>Feb. 1,
		2029</t>
  </si>
  <si>
    <t>Dec. 17,
		2018</t>
  </si>
  <si>
    <t>Dec. 17,
		2048</t>
  </si>
  <si>
    <t>2018 Credit Facility [Member]</t>
  </si>
  <si>
    <t>Nov. 13,
		2023</t>
  </si>
  <si>
    <t>Nov. 14,
		2018</t>
  </si>
  <si>
    <t>2018 Credit Facility [Member] | Term Loan Facility Any Fiscal Quarter [Member]</t>
  </si>
  <si>
    <t>2018 Credit Facility [Member] | First Three Consecutive Quarters immediately following Any Acquisition [Member]</t>
  </si>
  <si>
    <t>2018 Credit Facility [Member] | Minimum [Member]</t>
  </si>
  <si>
    <t>0.805%</t>
  </si>
  <si>
    <t>0.07%</t>
  </si>
  <si>
    <t>Contingent consideration arising from acquisitions, payment or settlement</t>
  </si>
  <si>
    <t>2018 Credit Facility [Member] | Maximum [Member]</t>
  </si>
  <si>
    <t>1.225%</t>
  </si>
  <si>
    <t>0.15%</t>
  </si>
  <si>
    <t>0.225%</t>
  </si>
  <si>
    <t>Capital Stock - Share Repurchase Programs (Detail) $ in Millions</t>
  </si>
  <si>
    <t>Schedule Of Share Repurchase Programs [Line Items]</t>
  </si>
  <si>
    <t>Remaining authorized repurchase amount</t>
  </si>
  <si>
    <t>December 15, 2015 [Member]</t>
  </si>
  <si>
    <t>Amount authorized to be repurchased</t>
  </si>
  <si>
    <t>Share Repurchase Authorization Date</t>
  </si>
  <si>
    <t>Dec. 15,
		2015</t>
  </si>
  <si>
    <t>October 22, 2018 [Member]</t>
  </si>
  <si>
    <t>Oct. 22,
		2018</t>
  </si>
  <si>
    <t>Capital Stock - Dividends Paid (Detail) - $ / shares</t>
  </si>
  <si>
    <t>Sep. 30, 2016</t>
  </si>
  <si>
    <t>Jun. 30, 2016</t>
  </si>
  <si>
    <t>Common Stock, Number of Shares, Par Value and Other Disclosures [Abstract]</t>
  </si>
  <si>
    <t>Dividends declared per share</t>
  </si>
  <si>
    <t>Dividends per share paid</t>
  </si>
  <si>
    <t>Capital Stock - Additional Information (Detail) - USD ($) $ / shares in Units, $ in Millions</t>
  </si>
  <si>
    <t>1 Months Ended</t>
  </si>
  <si>
    <t>Feb. 12, 2019</t>
  </si>
  <si>
    <t>Feb. 19, 2019</t>
  </si>
  <si>
    <t>Schedule Of Capital Stock [Line Items]</t>
  </si>
  <si>
    <t>All classes of stock, shares authorized</t>
  </si>
  <si>
    <t>Shares of all classes of stock, par value</t>
  </si>
  <si>
    <t>Shares repurchased during the period</t>
  </si>
  <si>
    <t>Shares issued during the period for stock-based compensation plans</t>
  </si>
  <si>
    <t>Subsequent Event [Member]</t>
  </si>
  <si>
    <t>Dividend declared, declaration date</t>
  </si>
  <si>
    <t>Feb. 12,
		2019</t>
  </si>
  <si>
    <t>Dividend declared, payable date</t>
  </si>
  <si>
    <t>Mar. 18,
		2019</t>
  </si>
  <si>
    <t>Dividend declared, record date</t>
  </si>
  <si>
    <t>Feb. 15,
		2019</t>
  </si>
  <si>
    <t>Quarterly dividend declare</t>
  </si>
  <si>
    <t>Accelerated Share Repurchases Payment</t>
  </si>
  <si>
    <t>Series Common Stock [Member]</t>
  </si>
  <si>
    <t>Lease Commitments - Operating Lease, Minimum Rent for Payment (Detail) $ in Millions</t>
  </si>
  <si>
    <t>Lease Commitments And Contingencies [Line Items]</t>
  </si>
  <si>
    <t>Total minimum lease payments</t>
  </si>
  <si>
    <t>Lease Commitments - Additional Information (Detail) - USD ($) $ in Millions</t>
  </si>
  <si>
    <t>Operating Leased Assets [Line Items]</t>
  </si>
  <si>
    <t>Operating lease, period of lease, in years</t>
  </si>
  <si>
    <t>9 years</t>
  </si>
  <si>
    <t>Rent expenses under operating leases</t>
  </si>
  <si>
    <t>Computers and Equipment [Member]</t>
  </si>
  <si>
    <t>7 WTC [Member]</t>
  </si>
  <si>
    <t>Renewal options</t>
  </si>
  <si>
    <t>20 years</t>
  </si>
  <si>
    <t>Commenced date</t>
  </si>
  <si>
    <t>Oct. 20,
		2006</t>
  </si>
  <si>
    <t>London [Member]</t>
  </si>
  <si>
    <t>17 years 6 months</t>
  </si>
  <si>
    <t>15 years</t>
  </si>
  <si>
    <t>Feb. 6,
		2008</t>
  </si>
  <si>
    <t>Contingencies - Additional Information (Detail) $ in Millions</t>
  </si>
  <si>
    <t>Unsupported Allegations of Minimum Underpaid Taxes</t>
  </si>
  <si>
    <t>Segment Information - Financial Information by Segment (Detail) - USD ($) $ in Millions</t>
  </si>
  <si>
    <t>Financial Information by Segment [Abstract]</t>
  </si>
  <si>
    <t>Operating, SG&amp;A</t>
  </si>
  <si>
    <t>Adjusted Operating Income</t>
  </si>
  <si>
    <t>Litigation settlement</t>
  </si>
  <si>
    <t>Eliminations [Member]</t>
  </si>
  <si>
    <t>Segment Information - Financial Information by Segment (Parenthetical) (Detail) - Compensation-Retirement Benefits Accounting Standard [Member] - USD ($) $ in Millions</t>
  </si>
  <si>
    <t>Reduction in Operating, SG&amp;A</t>
  </si>
  <si>
    <t>Segment Information - Consolidated Revenue and Long-Lived Assets Information by Geographic Area (Detail) - USD ($) $ in Millions</t>
  </si>
  <si>
    <t>Segments Geographical Areas [Abstract]</t>
  </si>
  <si>
    <t>Long-lived assets at December 31</t>
  </si>
  <si>
    <t>United States [Member]</t>
  </si>
  <si>
    <t>International [Member] | Europe Middle East And Africa (EMEA) [Member]</t>
  </si>
  <si>
    <t>International [Member] | Americas [Member]</t>
  </si>
  <si>
    <t>International [Member] | Asia Pacific [Member]</t>
  </si>
  <si>
    <t>Segment Information - Additional Information (Detail) $ in Millions</t>
  </si>
  <si>
    <t>Oct. 26, 2018USD ($)</t>
  </si>
  <si>
    <t>Segment Reporting Information [Line Items]</t>
  </si>
  <si>
    <t>Number of operating segments</t>
  </si>
  <si>
    <t>Restructuring Expected Cost</t>
  </si>
  <si>
    <t>MIS [Member] | 2016 Restructuring Program [Member]</t>
  </si>
  <si>
    <t>Cumulative restructuring charges</t>
  </si>
  <si>
    <t>MIS [Member] | 2018 Restructuring Program [Member]</t>
  </si>
  <si>
    <t>MIS [Member] | 2018 Restructuring Program [Member] | Minimum [Member]</t>
  </si>
  <si>
    <t>MIS [Member] | 2018 Restructuring Program [Member] | Maximum [Member]</t>
  </si>
  <si>
    <t>MA [Member] | 2016 Restructuring Program [Member]</t>
  </si>
  <si>
    <t>MA [Member] | 2018 Restructuring Program [Member]</t>
  </si>
  <si>
    <t>MA [Member] | 2018 Restructuring Program [Member] | Minimum [Member]</t>
  </si>
  <si>
    <t>MA [Member] | 2018 Restructuring Program [Member] | Maximum [Member]</t>
  </si>
  <si>
    <t>Valuation and Qualifying Accounts - Summary of Activity for Valuation Allowances (Detail) - USD ($) $ in Millions</t>
  </si>
  <si>
    <t>Valuation And Qualifying Accounts Disclosure [Abstract]</t>
  </si>
  <si>
    <t>Beginning balance, Accounts receivable allowance</t>
  </si>
  <si>
    <t>Charged to costs and expenses, Accounts receivable allowance</t>
  </si>
  <si>
    <t>Deductions, Accounts receivable allowance</t>
  </si>
  <si>
    <t>Ending balance, Accounts receivable allowance</t>
  </si>
  <si>
    <t>Beginning balance, Deferred tax assets valuation allowance</t>
  </si>
  <si>
    <t>Charged to costs and expenses, Deferred Tax Allownces</t>
  </si>
  <si>
    <t>Deductions, Deferred tax assets valuation allowance</t>
  </si>
  <si>
    <t>Ending balance, Deferred tax assets valuation allowance</t>
  </si>
  <si>
    <t>Components of Other Non-Operating Income (Expense), Net (Detail) - USD ($) $ in Millions</t>
  </si>
  <si>
    <t>Other Nonoperating Income (Expense) [Abstract]</t>
  </si>
  <si>
    <t>FX gain (loss)</t>
  </si>
  <si>
    <t>Net periodic pension costs - other components</t>
  </si>
  <si>
    <t>Legacy tax</t>
  </si>
  <si>
    <t>Components of Other Non-Operating Income (Expense), Net (Parenthetical) (Detail) - USD ($) $ in Millions</t>
  </si>
  <si>
    <t>FX gain relating to the liquidation of a subsidiary</t>
  </si>
  <si>
    <t>Related Party Transactions - Additional Information (Detail) - USD ($) $ in Millions</t>
  </si>
  <si>
    <t>Grants made by Moody's Corporation</t>
  </si>
  <si>
    <t>Quarterly Financial Data (Detail) - USD ($) $ / shares in Units, $ in Millions</t>
  </si>
  <si>
    <t>Quarterly Financial Data [Abstract]</t>
  </si>
  <si>
    <t>Operating Income (loss)</t>
  </si>
  <si>
    <t>Net income (loss) attributable to Moody's</t>
  </si>
  <si>
    <t>Quarterly Financial Data - Additional Information (Detail) - USD ($) $ in Millions</t>
  </si>
  <si>
    <t>Tax Rate Reform, Amount</t>
  </si>
  <si>
    <t>Non Us [Member]</t>
  </si>
  <si>
    <t>After Tax [Member]</t>
  </si>
  <si>
    <t>US Tax Reform [Member]</t>
  </si>
  <si>
    <t>CCXI [Member]</t>
  </si>
  <si>
    <t>Bureau van Dijk (BvD) [Member] | FX Collars and Forward Contracts [Member]</t>
  </si>
  <si>
    <t>Bureau van Dijk (BvD) [Member] | FX Collars and Forward Contracts [Member] | After Tax [Member]</t>
  </si>
  <si>
    <t>Subsequent Event - Additional Information (Detail) - Subsequent Event [Member] - USD ($) $ / shares in Units, $ in Millions</t>
  </si>
  <si>
    <t>Jan. 03, 2019</t>
  </si>
  <si>
    <t>Subsequent Event [Line Items]</t>
  </si>
  <si>
    <t>Dividend declared, per share</t>
  </si>
  <si>
    <t>Accelerated Share Repurchases Completion Date</t>
  </si>
  <si>
    <t>2019-04</t>
  </si>
</sst>
</file>

<file path=xl/styles.xml><?xml version="1.0" encoding="utf-8"?>
<styleSheet xmlns="http://schemas.openxmlformats.org/spreadsheetml/2006/main">
  <numFmts count="9">
    <numFmt formatCode="#,##0.0_);(#,##0.0)" numFmtId="164"/>
    <numFmt formatCode="_(&quot;$ &quot;#,##0.0_);_(&quot;$ &quot;(#,##0.0)" numFmtId="165"/>
    <numFmt formatCode="_(&quot;$ &quot;#,##0.00_);_(&quot;$ &quot;(#,##0.00)" numFmtId="166"/>
    <numFmt formatCode="_(&quot;$ &quot;#,##0_);_(&quot;$ &quot;(#,##0)" numFmtId="167"/>
    <numFmt formatCode="_(&quot;£ &quot;#,##0.0_);_(&quot;£ &quot;(#,##0.0)" numFmtId="168"/>
    <numFmt formatCode="_(&quot;¥ &quot;#,##0_);_(&quot;¥ &quot;(#,##0)" numFmtId="169"/>
    <numFmt formatCode="_(&quot;€ &quot;#,##0.0_);_(&quot;€ &quot;(#,##0.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4" t="s">
        <v>17</v>
      </c>
    </row>
    <row r="11" spans="1:3">
      <c r="A11" s="4" t="s">
        <v>18</v>
      </c>
      <c r="B11" s="5" t="n">
        <v>1059556</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B17" s="6" t="n">
        <v>191.3</v>
      </c>
    </row>
    <row r="18" spans="1:3">
      <c r="A18" s="4" t="s">
        <v>29</v>
      </c>
      <c r="C18" s="7" t="n">
        <v>32.7</v>
      </c>
    </row>
    <row r="19" spans="1:3">
      <c r="A19" s="4" t="s">
        <v>30</v>
      </c>
      <c r="B19" s="4" t="s">
        <v>8</v>
      </c>
    </row>
    <row r="20" spans="1:3">
      <c r="A20" s="4" t="s">
        <v>31</v>
      </c>
      <c r="B20" s="4" t="s">
        <v>8</v>
      </c>
    </row>
    <row r="21" spans="1:3">
      <c r="A21" s="4" t="s">
        <v>32</v>
      </c>
      <c r="B21"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7</v>
      </c>
      <c r="D2" s="2" t="s">
        <v>41</v>
      </c>
    </row>
    <row r="3" spans="1:4">
      <c r="A3" s="3" t="s">
        <v>1029</v>
      </c>
    </row>
    <row r="4" spans="1:4">
      <c r="A4" s="4" t="s">
        <v>1034</v>
      </c>
      <c r="B4" s="7" t="n">
        <v>0.4</v>
      </c>
      <c r="C4" s="7" t="n">
        <v>6.3</v>
      </c>
    </row>
    <row r="5" spans="1:4">
      <c r="A5" s="4" t="s">
        <v>1035</v>
      </c>
      <c r="B5" s="6" t="n">
        <v>42.3</v>
      </c>
      <c r="C5" s="6" t="n">
        <v>0.4</v>
      </c>
      <c r="D5" s="7" t="n">
        <v>6.3</v>
      </c>
    </row>
    <row r="6" spans="1:4">
      <c r="A6" s="4" t="s">
        <v>1036</v>
      </c>
    </row>
    <row r="7" spans="1:4">
      <c r="A7" s="3" t="s">
        <v>1029</v>
      </c>
    </row>
    <row r="8" spans="1:4">
      <c r="A8" s="4" t="s">
        <v>1035</v>
      </c>
      <c r="B8" s="6" t="n">
        <v>29.9</v>
      </c>
    </row>
    <row r="9" spans="1:4">
      <c r="A9" s="4" t="s">
        <v>1037</v>
      </c>
    </row>
    <row r="10" spans="1:4">
      <c r="A10" s="3" t="s">
        <v>1029</v>
      </c>
    </row>
    <row r="11" spans="1:4">
      <c r="A11" s="4" t="s">
        <v>1035</v>
      </c>
      <c r="B11" s="6" t="n">
        <v>12.4</v>
      </c>
    </row>
    <row r="12" spans="1:4">
      <c r="A12" s="4" t="s">
        <v>1031</v>
      </c>
    </row>
    <row r="13" spans="1:4">
      <c r="A13" s="3" t="s">
        <v>1029</v>
      </c>
    </row>
    <row r="14" spans="1:4">
      <c r="A14" s="4" t="s">
        <v>1038</v>
      </c>
      <c r="D14" s="5" t="n">
        <v>12</v>
      </c>
    </row>
    <row r="15" spans="1:4">
      <c r="A15" s="4" t="s">
        <v>1039</v>
      </c>
      <c r="B15" s="6" t="n">
        <v>-0.4</v>
      </c>
      <c r="C15" s="6" t="n">
        <v>-5.9</v>
      </c>
      <c r="D15" s="6" t="n">
        <v>-5.7</v>
      </c>
    </row>
    <row r="16" spans="1:4">
      <c r="A16" s="4" t="s">
        <v>1040</v>
      </c>
    </row>
    <row r="17" spans="1:4">
      <c r="A17" s="3" t="s">
        <v>1029</v>
      </c>
    </row>
    <row r="18" spans="1:4">
      <c r="A18" s="4" t="s">
        <v>1038</v>
      </c>
      <c r="D18" s="5" t="n">
        <v>12</v>
      </c>
    </row>
    <row r="19" spans="1:4">
      <c r="A19" s="4" t="s">
        <v>1039</v>
      </c>
      <c r="B19" s="6" t="n">
        <v>-0.4</v>
      </c>
      <c r="C19" s="7" t="n">
        <v>-5.9</v>
      </c>
      <c r="D19" s="7" t="n">
        <v>-5.7</v>
      </c>
    </row>
    <row r="20" spans="1:4">
      <c r="A20" s="4" t="s">
        <v>1041</v>
      </c>
      <c r="B20" s="5" t="n">
        <v>12</v>
      </c>
    </row>
    <row r="21" spans="1:4">
      <c r="A21" s="4" t="s">
        <v>1032</v>
      </c>
    </row>
    <row r="22" spans="1:4">
      <c r="A22" s="3" t="s">
        <v>1029</v>
      </c>
    </row>
    <row r="23" spans="1:4">
      <c r="A23" s="4" t="s">
        <v>1039</v>
      </c>
      <c r="B23" s="6" t="n">
        <v>-2.9</v>
      </c>
    </row>
    <row r="24" spans="1:4">
      <c r="A24" s="4" t="s">
        <v>1042</v>
      </c>
    </row>
    <row r="25" spans="1:4">
      <c r="A25" s="3" t="s">
        <v>1029</v>
      </c>
    </row>
    <row r="26" spans="1:4">
      <c r="A26" s="4" t="s">
        <v>1039</v>
      </c>
      <c r="B26" s="6" t="n">
        <v>-2.9</v>
      </c>
    </row>
    <row r="27" spans="1:4">
      <c r="A27" s="4" t="s">
        <v>1041</v>
      </c>
      <c r="B27" s="6" t="n">
        <v>32.8</v>
      </c>
    </row>
    <row r="28" spans="1:4">
      <c r="A28" s="4" t="s">
        <v>1043</v>
      </c>
    </row>
    <row r="29" spans="1:4">
      <c r="A29" s="3" t="s">
        <v>1029</v>
      </c>
    </row>
    <row r="30" spans="1:4">
      <c r="A30" s="4" t="s">
        <v>1041</v>
      </c>
      <c r="B30" s="7" t="n">
        <v>1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1</v>
      </c>
    </row>
    <row r="2" spans="1:2">
      <c r="B2" s="2" t="s">
        <v>576</v>
      </c>
    </row>
    <row r="3" spans="1:2">
      <c r="A3" s="4" t="s">
        <v>1045</v>
      </c>
    </row>
    <row r="4" spans="1:2">
      <c r="A4" s="3" t="s">
        <v>1029</v>
      </c>
    </row>
    <row r="5" spans="1:2">
      <c r="A5" s="4" t="s">
        <v>1046</v>
      </c>
      <c r="B5" s="7" t="n">
        <v>3.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47</v>
      </c>
      <c r="B1" s="2" t="s">
        <v>1048</v>
      </c>
      <c r="C1" s="2" t="s">
        <v>2</v>
      </c>
      <c r="D1" s="2" t="s">
        <v>2</v>
      </c>
      <c r="E1" s="2" t="s">
        <v>41</v>
      </c>
      <c r="F1" s="2" t="s">
        <v>37</v>
      </c>
    </row>
    <row r="2" spans="1:6">
      <c r="A2" s="3" t="s">
        <v>1029</v>
      </c>
    </row>
    <row r="3" spans="1:6">
      <c r="A3" s="4" t="s">
        <v>1049</v>
      </c>
      <c r="C3" s="7" t="n">
        <v>42.3</v>
      </c>
      <c r="D3" s="7" t="n">
        <v>42.3</v>
      </c>
      <c r="E3" s="7" t="n">
        <v>6.3</v>
      </c>
      <c r="F3" s="7" t="n">
        <v>0.4</v>
      </c>
    </row>
    <row r="4" spans="1:6">
      <c r="A4" s="4" t="s">
        <v>1050</v>
      </c>
      <c r="C4" s="6" t="n">
        <v>48.7</v>
      </c>
      <c r="D4" s="6" t="n">
        <v>48.7</v>
      </c>
      <c r="E4" s="9" t="n">
        <v>12</v>
      </c>
    </row>
    <row r="5" spans="1:6">
      <c r="A5" s="4" t="s">
        <v>1051</v>
      </c>
    </row>
    <row r="6" spans="1:6">
      <c r="A6" s="3" t="s">
        <v>1029</v>
      </c>
    </row>
    <row r="7" spans="1:6">
      <c r="A7" s="4" t="s">
        <v>1052</v>
      </c>
      <c r="B7" s="9" t="n">
        <v>70</v>
      </c>
    </row>
    <row r="8" spans="1:6">
      <c r="A8" s="4" t="s">
        <v>1053</v>
      </c>
      <c r="B8" s="5" t="n">
        <v>40</v>
      </c>
    </row>
    <row r="9" spans="1:6">
      <c r="A9" s="4" t="s">
        <v>1054</v>
      </c>
    </row>
    <row r="10" spans="1:6">
      <c r="A10" s="3" t="s">
        <v>1029</v>
      </c>
    </row>
    <row r="11" spans="1:6">
      <c r="A11" s="4" t="s">
        <v>1052</v>
      </c>
      <c r="B11" s="5" t="n">
        <v>80</v>
      </c>
    </row>
    <row r="12" spans="1:6">
      <c r="A12" s="4" t="s">
        <v>1053</v>
      </c>
      <c r="B12" s="9" t="n">
        <v>50</v>
      </c>
    </row>
    <row r="13" spans="1:6">
      <c r="A13" s="4" t="s">
        <v>1055</v>
      </c>
    </row>
    <row r="14" spans="1:6">
      <c r="A14" s="3" t="s">
        <v>1029</v>
      </c>
    </row>
    <row r="15" spans="1:6">
      <c r="A15" s="4" t="s">
        <v>1050</v>
      </c>
      <c r="C15" s="6" t="n">
        <v>32.8</v>
      </c>
    </row>
    <row r="16" spans="1:6">
      <c r="A16" s="4" t="s">
        <v>1056</v>
      </c>
    </row>
    <row r="17" spans="1:6">
      <c r="A17" s="3" t="s">
        <v>1029</v>
      </c>
    </row>
    <row r="18" spans="1:6">
      <c r="A18" s="4" t="s">
        <v>1052</v>
      </c>
      <c r="C18" s="5" t="n">
        <v>35</v>
      </c>
      <c r="D18" s="5" t="n">
        <v>35</v>
      </c>
    </row>
    <row r="19" spans="1:6">
      <c r="A19" s="4" t="s">
        <v>1057</v>
      </c>
      <c r="D19" s="5" t="n">
        <v>35</v>
      </c>
    </row>
    <row r="20" spans="1:6">
      <c r="A20" s="4" t="s">
        <v>1058</v>
      </c>
    </row>
    <row r="21" spans="1:6">
      <c r="A21" s="3" t="s">
        <v>1029</v>
      </c>
    </row>
    <row r="22" spans="1:6">
      <c r="A22" s="4" t="s">
        <v>1052</v>
      </c>
      <c r="C22" s="5" t="n">
        <v>40</v>
      </c>
      <c r="D22" s="5" t="n">
        <v>40</v>
      </c>
    </row>
    <row r="23" spans="1:6">
      <c r="A23" s="4" t="s">
        <v>1057</v>
      </c>
      <c r="D23" s="5" t="n">
        <v>40</v>
      </c>
    </row>
    <row r="24" spans="1:6">
      <c r="A24" s="4" t="s">
        <v>1059</v>
      </c>
    </row>
    <row r="25" spans="1:6">
      <c r="A25" s="3" t="s">
        <v>1029</v>
      </c>
    </row>
    <row r="26" spans="1:6">
      <c r="A26" s="4" t="s">
        <v>1052</v>
      </c>
      <c r="C26" s="5" t="n">
        <v>35</v>
      </c>
      <c r="D26" s="5" t="n">
        <v>35</v>
      </c>
    </row>
    <row r="27" spans="1:6">
      <c r="A27" s="4" t="s">
        <v>1060</v>
      </c>
    </row>
    <row r="28" spans="1:6">
      <c r="A28" s="3" t="s">
        <v>1029</v>
      </c>
    </row>
    <row r="29" spans="1:6">
      <c r="A29" s="4" t="s">
        <v>1052</v>
      </c>
      <c r="C29" s="9" t="n">
        <v>40</v>
      </c>
      <c r="D29" s="9" t="n">
        <v>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7</v>
      </c>
    </row>
    <row r="2" spans="1:3">
      <c r="A2" s="3" t="s">
        <v>1062</v>
      </c>
    </row>
    <row r="3" spans="1:3">
      <c r="A3" s="4" t="s">
        <v>1063</v>
      </c>
      <c r="B3" s="7" t="n">
        <v>28.3</v>
      </c>
      <c r="C3" s="9" t="n">
        <v>13</v>
      </c>
    </row>
    <row r="4" spans="1:3">
      <c r="A4" s="4" t="s">
        <v>1064</v>
      </c>
      <c r="B4" s="6" t="n">
        <v>15.2</v>
      </c>
      <c r="C4" s="6" t="n">
        <v>42.2</v>
      </c>
    </row>
    <row r="5" spans="1:3">
      <c r="A5" s="4" t="s">
        <v>1065</v>
      </c>
      <c r="B5" s="6" t="n">
        <v>33.3</v>
      </c>
      <c r="C5" s="6" t="n">
        <v>21.1</v>
      </c>
    </row>
    <row r="6" spans="1:3">
      <c r="A6" s="4" t="s">
        <v>1066</v>
      </c>
      <c r="B6" s="6" t="n">
        <v>76.8</v>
      </c>
      <c r="C6" s="6" t="n">
        <v>76.3</v>
      </c>
    </row>
    <row r="7" spans="1:3">
      <c r="A7" s="3" t="s">
        <v>1067</v>
      </c>
    </row>
    <row r="8" spans="1:3">
      <c r="A8" s="4" t="s">
        <v>1068</v>
      </c>
      <c r="B8" s="6" t="n">
        <v>16.4</v>
      </c>
      <c r="C8" s="6" t="n">
        <v>5.5</v>
      </c>
    </row>
    <row r="9" spans="1:3">
      <c r="A9" s="4" t="s">
        <v>1069</v>
      </c>
      <c r="B9" s="6" t="n">
        <v>16.4</v>
      </c>
      <c r="C9" s="6" t="n">
        <v>5.5</v>
      </c>
    </row>
    <row r="10" spans="1:3">
      <c r="A10" s="4" t="s">
        <v>1070</v>
      </c>
    </row>
    <row r="11" spans="1:3">
      <c r="A11" s="3" t="s">
        <v>1062</v>
      </c>
    </row>
    <row r="12" spans="1:3">
      <c r="A12" s="4" t="s">
        <v>1064</v>
      </c>
      <c r="B12" s="6" t="n">
        <v>15.2</v>
      </c>
      <c r="C12" s="6" t="n">
        <v>42.2</v>
      </c>
    </row>
    <row r="13" spans="1:3">
      <c r="A13" s="4" t="s">
        <v>1065</v>
      </c>
      <c r="B13" s="6" t="n">
        <v>33.3</v>
      </c>
      <c r="C13" s="6" t="n">
        <v>21.1</v>
      </c>
    </row>
    <row r="14" spans="1:3">
      <c r="A14" s="4" t="s">
        <v>1066</v>
      </c>
      <c r="B14" s="6" t="n">
        <v>48.5</v>
      </c>
      <c r="C14" s="6" t="n">
        <v>63.3</v>
      </c>
    </row>
    <row r="15" spans="1:3">
      <c r="A15" s="4" t="s">
        <v>1071</v>
      </c>
    </row>
    <row r="16" spans="1:3">
      <c r="A16" s="3" t="s">
        <v>1062</v>
      </c>
    </row>
    <row r="17" spans="1:3">
      <c r="A17" s="4" t="s">
        <v>1063</v>
      </c>
      <c r="B17" s="6" t="n">
        <v>28.3</v>
      </c>
      <c r="C17" s="5" t="n">
        <v>13</v>
      </c>
    </row>
    <row r="18" spans="1:3">
      <c r="A18" s="4" t="s">
        <v>1066</v>
      </c>
      <c r="B18" s="6" t="n">
        <v>28.3</v>
      </c>
      <c r="C18" s="5" t="n">
        <v>13</v>
      </c>
    </row>
    <row r="19" spans="1:3">
      <c r="A19" s="3" t="s">
        <v>1067</v>
      </c>
    </row>
    <row r="20" spans="1:3">
      <c r="A20" s="4" t="s">
        <v>1068</v>
      </c>
      <c r="B20" s="6" t="n">
        <v>16.4</v>
      </c>
      <c r="C20" s="6" t="n">
        <v>5.5</v>
      </c>
    </row>
    <row r="21" spans="1:3">
      <c r="A21" s="4" t="s">
        <v>1069</v>
      </c>
      <c r="B21" s="7" t="n">
        <v>16.4</v>
      </c>
      <c r="C21" s="7" t="n">
        <v>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1072</v>
      </c>
      <c r="B1" s="2" t="s">
        <v>576</v>
      </c>
    </row>
    <row r="2" spans="1:2">
      <c r="A2" s="3" t="s">
        <v>261</v>
      </c>
    </row>
    <row r="3" spans="1:2">
      <c r="A3" s="4" t="s">
        <v>1073</v>
      </c>
      <c r="B3" s="9" t="n">
        <v>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7</v>
      </c>
    </row>
    <row r="2" spans="1:3">
      <c r="A2" s="3" t="s">
        <v>1075</v>
      </c>
    </row>
    <row r="3" spans="1:3">
      <c r="A3" s="4" t="s">
        <v>1076</v>
      </c>
      <c r="B3" s="7" t="n">
        <v>100.1</v>
      </c>
      <c r="C3" s="7" t="n">
        <v>94.90000000000001</v>
      </c>
    </row>
    <row r="4" spans="1:3">
      <c r="A4" s="4" t="s">
        <v>1077</v>
      </c>
      <c r="B4" s="5" t="n">
        <v>102</v>
      </c>
      <c r="C4" s="6" t="n">
        <v>91.7</v>
      </c>
    </row>
    <row r="5" spans="1:3">
      <c r="A5" s="4" t="s">
        <v>1078</v>
      </c>
      <c r="B5" s="6" t="n">
        <v>77.2</v>
      </c>
      <c r="C5" s="6" t="n">
        <v>50.5</v>
      </c>
    </row>
    <row r="6" spans="1:3">
      <c r="A6" s="4" t="s">
        <v>1079</v>
      </c>
      <c r="B6" s="5" t="n">
        <v>3</v>
      </c>
      <c r="C6" s="5" t="n">
        <v>13</v>
      </c>
    </row>
    <row r="7" spans="1:3">
      <c r="A7" s="4" t="s">
        <v>1080</v>
      </c>
      <c r="B7" s="6" t="n">
        <v>282.3</v>
      </c>
      <c r="C7" s="6" t="n">
        <v>250.1</v>
      </c>
    </row>
    <row r="8" spans="1:3">
      <c r="A8" s="3" t="s">
        <v>1081</v>
      </c>
    </row>
    <row r="9" spans="1:3">
      <c r="A9" s="4" t="s">
        <v>1082</v>
      </c>
      <c r="B9" s="6" t="n">
        <v>104.6</v>
      </c>
      <c r="C9" s="6" t="n">
        <v>99.09999999999999</v>
      </c>
    </row>
    <row r="10" spans="1:3">
      <c r="A10" s="4" t="s">
        <v>1083</v>
      </c>
      <c r="B10" s="6" t="n">
        <v>13.5</v>
      </c>
      <c r="C10" s="6" t="n">
        <v>12.3</v>
      </c>
    </row>
    <row r="11" spans="1:3">
      <c r="A11" s="4" t="s">
        <v>1084</v>
      </c>
      <c r="B11" s="6" t="n">
        <v>16.1</v>
      </c>
      <c r="C11" s="5" t="n">
        <v>17</v>
      </c>
    </row>
    <row r="12" spans="1:3">
      <c r="A12" s="4" t="s">
        <v>1085</v>
      </c>
      <c r="B12" s="6" t="n">
        <v>18.9</v>
      </c>
      <c r="C12" s="6" t="n">
        <v>22.1</v>
      </c>
    </row>
    <row r="13" spans="1:3">
      <c r="A13" s="4" t="s">
        <v>1086</v>
      </c>
      <c r="B13" s="5" t="n">
        <v>78</v>
      </c>
    </row>
    <row r="14" spans="1:3">
      <c r="A14" s="4" t="s">
        <v>1079</v>
      </c>
      <c r="B14" s="6" t="n">
        <v>43.2</v>
      </c>
      <c r="C14" s="6" t="n">
        <v>9.4</v>
      </c>
    </row>
    <row r="15" spans="1:3">
      <c r="A15" s="4" t="s">
        <v>1087</v>
      </c>
      <c r="B15" s="6" t="n">
        <v>274.3</v>
      </c>
      <c r="C15" s="6" t="n">
        <v>159.9</v>
      </c>
    </row>
    <row r="16" spans="1:3">
      <c r="A16" s="3" t="s">
        <v>1088</v>
      </c>
    </row>
    <row r="17" spans="1:3">
      <c r="A17" s="4" t="s">
        <v>1089</v>
      </c>
      <c r="B17" s="6" t="n">
        <v>112.5</v>
      </c>
      <c r="C17" s="6" t="n">
        <v>129.6</v>
      </c>
    </row>
    <row r="18" spans="1:3">
      <c r="A18" s="4" t="s">
        <v>1090</v>
      </c>
      <c r="B18" s="6" t="n">
        <v>154.5</v>
      </c>
      <c r="C18" s="6" t="n">
        <v>246.7</v>
      </c>
    </row>
    <row r="19" spans="1:3">
      <c r="A19" s="4" t="s">
        <v>1091</v>
      </c>
      <c r="B19" s="6" t="n">
        <v>20.4</v>
      </c>
      <c r="C19" s="6" t="n">
        <v>22.2</v>
      </c>
    </row>
    <row r="20" spans="1:3">
      <c r="A20" s="4" t="s">
        <v>1092</v>
      </c>
      <c r="B20" s="6" t="n">
        <v>10.6</v>
      </c>
      <c r="C20" s="6" t="n">
        <v>8.1</v>
      </c>
    </row>
    <row r="21" spans="1:3">
      <c r="A21" s="4" t="s">
        <v>179</v>
      </c>
      <c r="B21" s="6" t="n">
        <v>6.5</v>
      </c>
      <c r="C21" s="6" t="n">
        <v>6.2</v>
      </c>
    </row>
    <row r="22" spans="1:3">
      <c r="A22" s="4" t="s">
        <v>1093</v>
      </c>
      <c r="B22" s="6" t="n">
        <v>47.7</v>
      </c>
      <c r="C22" s="6" t="n">
        <v>47.1</v>
      </c>
    </row>
    <row r="23" spans="1:3">
      <c r="A23" s="4" t="s">
        <v>1094</v>
      </c>
      <c r="B23" s="6" t="n">
        <v>70.5</v>
      </c>
      <c r="C23" s="6" t="n">
        <v>73.90000000000001</v>
      </c>
    </row>
    <row r="24" spans="1:3">
      <c r="A24" s="4" t="s">
        <v>1095</v>
      </c>
      <c r="B24" s="6" t="n">
        <v>30.1</v>
      </c>
      <c r="C24" s="6" t="n">
        <v>21.8</v>
      </c>
    </row>
    <row r="25" spans="1:3">
      <c r="A25" s="4" t="s">
        <v>1096</v>
      </c>
      <c r="B25" s="6" t="n">
        <v>71.40000000000001</v>
      </c>
      <c r="C25" s="6" t="n">
        <v>79.2</v>
      </c>
    </row>
    <row r="26" spans="1:3">
      <c r="A26" s="4" t="s">
        <v>1097</v>
      </c>
      <c r="B26" s="6" t="n">
        <v>6.4</v>
      </c>
      <c r="C26" s="6" t="n">
        <v>5.9</v>
      </c>
    </row>
    <row r="27" spans="1:3">
      <c r="A27" s="4" t="s">
        <v>1098</v>
      </c>
      <c r="B27" s="6" t="n">
        <v>8.199999999999999</v>
      </c>
      <c r="C27" s="5" t="n">
        <v>2</v>
      </c>
    </row>
    <row r="28" spans="1:3">
      <c r="A28" s="4" t="s">
        <v>158</v>
      </c>
      <c r="B28" s="6" t="n">
        <v>35.5</v>
      </c>
      <c r="C28" s="6" t="n">
        <v>0.4</v>
      </c>
    </row>
    <row r="29" spans="1:3">
      <c r="A29" s="4" t="s">
        <v>1099</v>
      </c>
      <c r="B29" s="6" t="n">
        <v>25.1</v>
      </c>
      <c r="C29" s="6" t="n">
        <v>26.4</v>
      </c>
    </row>
    <row r="30" spans="1:3">
      <c r="A30" s="4" t="s">
        <v>1079</v>
      </c>
      <c r="B30" s="6" t="n">
        <v>95.8</v>
      </c>
      <c r="C30" s="6" t="n">
        <v>80.8</v>
      </c>
    </row>
    <row r="31" spans="1:3">
      <c r="A31" s="4" t="s">
        <v>1100</v>
      </c>
      <c r="B31" s="6" t="n">
        <v>695.2</v>
      </c>
      <c r="C31" s="6" t="n">
        <v>750.3</v>
      </c>
    </row>
    <row r="32" spans="1:3">
      <c r="A32" s="3" t="s">
        <v>1101</v>
      </c>
    </row>
    <row r="33" spans="1:3">
      <c r="A33" s="4" t="s">
        <v>1097</v>
      </c>
      <c r="B33" s="6" t="n">
        <v>249.2</v>
      </c>
      <c r="C33" s="6" t="n">
        <v>244.5</v>
      </c>
    </row>
    <row r="34" spans="1:3">
      <c r="A34" s="4" t="s">
        <v>1102</v>
      </c>
      <c r="B34" s="6" t="n">
        <v>94.3</v>
      </c>
      <c r="C34" s="6" t="n">
        <v>103.1</v>
      </c>
    </row>
    <row r="35" spans="1:3">
      <c r="A35" s="4" t="s">
        <v>1103</v>
      </c>
      <c r="B35" s="6" t="n">
        <v>69.59999999999999</v>
      </c>
      <c r="C35" s="6" t="n">
        <v>54.7</v>
      </c>
    </row>
    <row r="36" spans="1:3">
      <c r="A36" s="4" t="s">
        <v>1104</v>
      </c>
      <c r="B36" s="6" t="n">
        <v>1.3</v>
      </c>
      <c r="C36" s="6" t="n">
        <v>1.3</v>
      </c>
    </row>
    <row r="37" spans="1:3">
      <c r="A37" s="4" t="s">
        <v>1105</v>
      </c>
      <c r="B37" s="6" t="n">
        <v>125.3</v>
      </c>
      <c r="C37" s="6" t="n">
        <v>232.2</v>
      </c>
    </row>
    <row r="38" spans="1:3">
      <c r="A38" s="4" t="s">
        <v>158</v>
      </c>
      <c r="B38" s="6" t="n">
        <v>6.8</v>
      </c>
    </row>
    <row r="39" spans="1:3">
      <c r="A39" s="4" t="s">
        <v>1106</v>
      </c>
      <c r="B39" s="6" t="n">
        <v>5.3</v>
      </c>
      <c r="C39" s="6" t="n">
        <v>3.5</v>
      </c>
    </row>
    <row r="40" spans="1:3">
      <c r="A40" s="4" t="s">
        <v>1079</v>
      </c>
      <c r="B40" s="6" t="n">
        <v>24.7</v>
      </c>
      <c r="C40" s="6" t="n">
        <v>24.7</v>
      </c>
    </row>
    <row r="41" spans="1:3">
      <c r="A41" s="4" t="s">
        <v>1107</v>
      </c>
      <c r="B41" s="7" t="n">
        <v>576.5</v>
      </c>
      <c r="C41" s="9" t="n">
        <v>66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108</v>
      </c>
      <c r="B1" s="2" t="s">
        <v>2</v>
      </c>
    </row>
    <row r="2" spans="1:2">
      <c r="A2" s="3" t="s">
        <v>1109</v>
      </c>
    </row>
    <row r="3" spans="1:2">
      <c r="A3" s="4" t="s">
        <v>1110</v>
      </c>
      <c r="B3" s="4" t="s">
        <v>97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7</v>
      </c>
      <c r="D2" s="2" t="s">
        <v>41</v>
      </c>
    </row>
    <row r="3" spans="1:4">
      <c r="A3" s="3" t="s">
        <v>1112</v>
      </c>
    </row>
    <row r="4" spans="1:4">
      <c r="A4" s="4" t="s">
        <v>1113</v>
      </c>
      <c r="B4" s="7" t="n">
        <v>8.1</v>
      </c>
      <c r="C4" s="7" t="n">
        <v>11.1</v>
      </c>
      <c r="D4" s="7" t="n">
        <v>19.7</v>
      </c>
    </row>
    <row r="5" spans="1:4">
      <c r="A5" s="4" t="s">
        <v>1114</v>
      </c>
      <c r="B5" s="6" t="n">
        <v>7.2</v>
      </c>
      <c r="C5" s="6" t="n">
        <v>9.6</v>
      </c>
      <c r="D5" s="6" t="n">
        <v>12.1</v>
      </c>
    </row>
    <row r="6" spans="1:4">
      <c r="A6" s="4" t="s">
        <v>1115</v>
      </c>
      <c r="B6" s="6" t="n">
        <v>-4.7</v>
      </c>
      <c r="C6" s="6" t="n">
        <v>-12.6</v>
      </c>
      <c r="D6" s="6" t="n">
        <v>-20.7</v>
      </c>
    </row>
    <row r="7" spans="1:4">
      <c r="A7" s="4" t="s">
        <v>1116</v>
      </c>
      <c r="B7" s="7" t="n">
        <v>10.6</v>
      </c>
      <c r="C7" s="7" t="n">
        <v>8.1</v>
      </c>
      <c r="D7" s="7" t="n">
        <v>11.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7</v>
      </c>
      <c r="D2" s="2" t="s">
        <v>41</v>
      </c>
    </row>
    <row r="3" spans="1:4">
      <c r="A3" s="3" t="s">
        <v>1118</v>
      </c>
    </row>
    <row r="4" spans="1:4">
      <c r="A4" s="4" t="s">
        <v>1119</v>
      </c>
      <c r="B4" s="7" t="n">
        <v>-0.2</v>
      </c>
      <c r="D4" s="7" t="n">
        <v>36.6</v>
      </c>
    </row>
    <row r="5" spans="1:4">
      <c r="A5" s="3" t="s">
        <v>1120</v>
      </c>
    </row>
    <row r="6" spans="1:4">
      <c r="A6" s="4" t="s">
        <v>1121</v>
      </c>
      <c r="B6" s="6" t="n">
        <v>0.4</v>
      </c>
      <c r="C6" s="7" t="n">
        <v>11.5</v>
      </c>
      <c r="D6" s="5" t="n">
        <v>-6</v>
      </c>
    </row>
    <row r="7" spans="1:4">
      <c r="A7" s="4" t="s">
        <v>1122</v>
      </c>
      <c r="B7" s="6" t="n">
        <v>-0.2</v>
      </c>
      <c r="C7" s="6" t="n">
        <v>-4.8</v>
      </c>
      <c r="D7" s="6" t="n">
        <v>2.3</v>
      </c>
    </row>
    <row r="8" spans="1:4">
      <c r="A8" s="4" t="s">
        <v>1123</v>
      </c>
      <c r="B8" s="6" t="n">
        <v>0.2</v>
      </c>
      <c r="C8" s="6" t="n">
        <v>6.7</v>
      </c>
      <c r="D8" s="6" t="n">
        <v>-3.7</v>
      </c>
    </row>
    <row r="9" spans="1:4">
      <c r="A9" s="3" t="s">
        <v>1124</v>
      </c>
    </row>
    <row r="10" spans="1:4">
      <c r="A10" s="4" t="s">
        <v>1125</v>
      </c>
      <c r="C10" s="6" t="n">
        <v>3.5</v>
      </c>
    </row>
    <row r="11" spans="1:4">
      <c r="A11" s="4" t="s">
        <v>1126</v>
      </c>
      <c r="C11" s="6" t="n">
        <v>3.5</v>
      </c>
    </row>
    <row r="12" spans="1:4">
      <c r="A12" s="3" t="s">
        <v>1127</v>
      </c>
    </row>
    <row r="13" spans="1:4">
      <c r="A13" s="4" t="s">
        <v>87</v>
      </c>
      <c r="B13" s="6" t="n">
        <v>-5.6</v>
      </c>
      <c r="C13" s="6" t="n">
        <v>-8.699999999999999</v>
      </c>
      <c r="D13" s="6" t="n">
        <v>-9.699999999999999</v>
      </c>
    </row>
    <row r="14" spans="1:4">
      <c r="A14" s="4" t="s">
        <v>88</v>
      </c>
      <c r="B14" s="6" t="n">
        <v>1.4</v>
      </c>
      <c r="C14" s="6" t="n">
        <v>3.3</v>
      </c>
      <c r="D14" s="6" t="n">
        <v>3.7</v>
      </c>
    </row>
    <row r="15" spans="1:4">
      <c r="A15" s="4" t="s">
        <v>89</v>
      </c>
      <c r="B15" s="6" t="n">
        <v>-4.2</v>
      </c>
      <c r="C15" s="6" t="n">
        <v>-5.4</v>
      </c>
      <c r="D15" s="5" t="n">
        <v>-6</v>
      </c>
    </row>
    <row r="16" spans="1:4">
      <c r="A16" s="4" t="s">
        <v>1128</v>
      </c>
      <c r="B16" s="6" t="n">
        <v>-4.2</v>
      </c>
      <c r="C16" s="6" t="n">
        <v>3.1</v>
      </c>
      <c r="D16" s="6" t="n">
        <v>26.9</v>
      </c>
    </row>
    <row r="17" spans="1:4">
      <c r="A17" s="4" t="s">
        <v>1129</v>
      </c>
    </row>
    <row r="18" spans="1:4">
      <c r="A18" s="3" t="s">
        <v>1118</v>
      </c>
    </row>
    <row r="19" spans="1:4">
      <c r="A19" s="4" t="s">
        <v>1119</v>
      </c>
      <c r="B19" s="6" t="n">
        <v>-0.2</v>
      </c>
      <c r="D19" s="6" t="n">
        <v>36.6</v>
      </c>
    </row>
    <row r="20" spans="1:4">
      <c r="A20" s="4" t="s">
        <v>1130</v>
      </c>
    </row>
    <row r="21" spans="1:4">
      <c r="A21" s="3" t="s">
        <v>1127</v>
      </c>
    </row>
    <row r="22" spans="1:4">
      <c r="A22" s="4" t="s">
        <v>87</v>
      </c>
      <c r="B22" s="6" t="n">
        <v>-3.7</v>
      </c>
      <c r="C22" s="6" t="n">
        <v>-5.5</v>
      </c>
      <c r="D22" s="6" t="n">
        <v>-5.8</v>
      </c>
    </row>
    <row r="23" spans="1:4">
      <c r="A23" s="4" t="s">
        <v>1131</v>
      </c>
    </row>
    <row r="24" spans="1:4">
      <c r="A24" s="3" t="s">
        <v>1127</v>
      </c>
    </row>
    <row r="25" spans="1:4">
      <c r="A25" s="4" t="s">
        <v>87</v>
      </c>
      <c r="B25" s="6" t="n">
        <v>-1.9</v>
      </c>
      <c r="C25" s="6" t="n">
        <v>-3.2</v>
      </c>
      <c r="D25" s="6" t="n">
        <v>-3.9</v>
      </c>
    </row>
    <row r="26" spans="1:4">
      <c r="A26" s="4" t="s">
        <v>1132</v>
      </c>
    </row>
    <row r="27" spans="1:4">
      <c r="A27" s="3" t="s">
        <v>1120</v>
      </c>
    </row>
    <row r="28" spans="1:4">
      <c r="A28" s="4" t="s">
        <v>1121</v>
      </c>
      <c r="B28" s="6" t="n">
        <v>0.5</v>
      </c>
      <c r="C28" s="6" t="n">
        <v>12.6</v>
      </c>
      <c r="D28" s="5" t="n">
        <v>-6</v>
      </c>
    </row>
    <row r="29" spans="1:4">
      <c r="A29" s="4" t="s">
        <v>1133</v>
      </c>
    </row>
    <row r="30" spans="1:4">
      <c r="A30" s="3" t="s">
        <v>1120</v>
      </c>
    </row>
    <row r="31" spans="1:4">
      <c r="A31" s="4" t="s">
        <v>1121</v>
      </c>
      <c r="B31" s="6" t="n">
        <v>-0.1</v>
      </c>
      <c r="C31" s="6" t="n">
        <v>-1.1</v>
      </c>
    </row>
    <row r="32" spans="1:4">
      <c r="A32" s="4" t="s">
        <v>1134</v>
      </c>
    </row>
    <row r="33" spans="1:4">
      <c r="A33" s="3" t="s">
        <v>1124</v>
      </c>
    </row>
    <row r="34" spans="1:4">
      <c r="A34" s="4" t="s">
        <v>1126</v>
      </c>
      <c r="C34" s="6" t="n">
        <v>1.8</v>
      </c>
    </row>
    <row r="35" spans="1:4">
      <c r="A35" s="3" t="s">
        <v>1127</v>
      </c>
    </row>
    <row r="36" spans="1:4">
      <c r="A36" s="4" t="s">
        <v>1128</v>
      </c>
      <c r="B36" s="9" t="n">
        <v>-4</v>
      </c>
      <c r="C36" s="6" t="n">
        <v>3.1</v>
      </c>
      <c r="D36" s="7" t="n">
        <v>26.9</v>
      </c>
    </row>
    <row r="37" spans="1:4">
      <c r="A37" s="4" t="s">
        <v>1135</v>
      </c>
    </row>
    <row r="38" spans="1:4">
      <c r="A38" s="3" t="s">
        <v>1124</v>
      </c>
    </row>
    <row r="39" spans="1:4">
      <c r="A39" s="4" t="s">
        <v>1125</v>
      </c>
      <c r="C39" s="7" t="n">
        <v>1.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7</v>
      </c>
      <c r="D2" s="2" t="s">
        <v>41</v>
      </c>
    </row>
    <row r="3" spans="1:4">
      <c r="A3" s="3" t="s">
        <v>1137</v>
      </c>
    </row>
    <row r="4" spans="1:4">
      <c r="A4" s="4" t="s">
        <v>762</v>
      </c>
      <c r="B4" s="7" t="n">
        <v>-172.2</v>
      </c>
      <c r="C4" s="7" t="n">
        <v>-364.9</v>
      </c>
      <c r="D4" s="7" t="n">
        <v>-339.5</v>
      </c>
    </row>
    <row r="5" spans="1:4">
      <c r="A5" s="4" t="s">
        <v>1138</v>
      </c>
      <c r="B5" s="6" t="n">
        <v>4.2</v>
      </c>
      <c r="C5" s="6" t="n">
        <v>12.6</v>
      </c>
      <c r="D5" s="6" t="n">
        <v>0.2</v>
      </c>
    </row>
    <row r="6" spans="1:4">
      <c r="A6" s="4" t="s">
        <v>1139</v>
      </c>
      <c r="B6" s="6" t="n">
        <v>4.2</v>
      </c>
      <c r="C6" s="6" t="n">
        <v>5.4</v>
      </c>
      <c r="D6" s="5" t="n">
        <v>6</v>
      </c>
    </row>
    <row r="7" spans="1:4">
      <c r="A7" s="4" t="s">
        <v>1140</v>
      </c>
      <c r="B7" s="6" t="n">
        <v>8.4</v>
      </c>
      <c r="C7" s="5" t="n">
        <v>18</v>
      </c>
      <c r="D7" s="6" t="n">
        <v>6.2</v>
      </c>
    </row>
    <row r="8" spans="1:4">
      <c r="A8" s="4" t="s">
        <v>842</v>
      </c>
      <c r="B8" s="6" t="n">
        <v>33.3</v>
      </c>
      <c r="C8" s="6" t="n">
        <v>-30.1</v>
      </c>
      <c r="D8" s="6" t="n">
        <v>-5.1</v>
      </c>
    </row>
    <row r="9" spans="1:4">
      <c r="A9" s="4" t="s">
        <v>843</v>
      </c>
      <c r="B9" s="6" t="n">
        <v>-0.2</v>
      </c>
      <c r="C9" s="6" t="n">
        <v>-6.7</v>
      </c>
      <c r="D9" s="6" t="n">
        <v>3.7</v>
      </c>
    </row>
    <row r="10" spans="1:4">
      <c r="A10" s="4" t="s">
        <v>1141</v>
      </c>
      <c r="B10" s="6" t="n">
        <v>-0.8</v>
      </c>
      <c r="C10" s="6" t="n">
        <v>-0.8</v>
      </c>
      <c r="D10" s="6" t="n">
        <v>-0.8</v>
      </c>
    </row>
    <row r="11" spans="1:4">
      <c r="A11" s="4" t="s">
        <v>1142</v>
      </c>
      <c r="B11" s="6" t="n">
        <v>-281.2</v>
      </c>
      <c r="C11" s="6" t="n">
        <v>189.3</v>
      </c>
      <c r="D11" s="6" t="n">
        <v>-27.6</v>
      </c>
    </row>
    <row r="12" spans="1:4">
      <c r="A12" s="4" t="s">
        <v>1143</v>
      </c>
      <c r="B12" s="6" t="n">
        <v>0.2</v>
      </c>
      <c r="D12" s="6" t="n">
        <v>-36.6</v>
      </c>
    </row>
    <row r="13" spans="1:4">
      <c r="A13" s="4" t="s">
        <v>1144</v>
      </c>
      <c r="C13" s="5" t="n">
        <v>2</v>
      </c>
      <c r="D13" s="6" t="n">
        <v>2.6</v>
      </c>
    </row>
    <row r="14" spans="1:4">
      <c r="A14" s="4" t="s">
        <v>580</v>
      </c>
      <c r="C14" s="6" t="n">
        <v>-3.5</v>
      </c>
    </row>
    <row r="15" spans="1:4">
      <c r="A15" s="4" t="s">
        <v>1145</v>
      </c>
      <c r="B15" s="6" t="n">
        <v>-2.3</v>
      </c>
      <c r="C15" s="6" t="n">
        <v>-1.5</v>
      </c>
      <c r="D15" s="6" t="n">
        <v>2.6</v>
      </c>
    </row>
    <row r="16" spans="1:4">
      <c r="A16" s="4" t="s">
        <v>1146</v>
      </c>
      <c r="B16" s="6" t="n">
        <v>4.2</v>
      </c>
      <c r="C16" s="6" t="n">
        <v>-3.1</v>
      </c>
      <c r="D16" s="6" t="n">
        <v>-26.9</v>
      </c>
    </row>
    <row r="17" spans="1:4">
      <c r="A17" s="4" t="s">
        <v>95</v>
      </c>
      <c r="B17" s="6" t="n">
        <v>-273.4</v>
      </c>
      <c r="C17" s="5" t="n">
        <v>205</v>
      </c>
      <c r="D17" s="6" t="n">
        <v>-52.6</v>
      </c>
    </row>
    <row r="18" spans="1:4">
      <c r="A18" s="4" t="s">
        <v>767</v>
      </c>
      <c r="B18" s="6" t="n">
        <v>-426.3</v>
      </c>
      <c r="C18" s="6" t="n">
        <v>-172.2</v>
      </c>
      <c r="D18" s="6" t="n">
        <v>-364.9</v>
      </c>
    </row>
    <row r="19" spans="1:4">
      <c r="A19" s="4" t="s">
        <v>1147</v>
      </c>
    </row>
    <row r="20" spans="1:4">
      <c r="A20" s="3" t="s">
        <v>1137</v>
      </c>
    </row>
    <row r="21" spans="1:4">
      <c r="A21" s="4" t="s">
        <v>580</v>
      </c>
      <c r="B21" s="6" t="n">
        <v>-2.3</v>
      </c>
    </row>
    <row r="22" spans="1:4">
      <c r="A22" s="4" t="s">
        <v>1145</v>
      </c>
      <c r="B22" s="6" t="n">
        <v>-2.3</v>
      </c>
    </row>
    <row r="23" spans="1:4">
      <c r="A23" s="4" t="s">
        <v>1148</v>
      </c>
    </row>
    <row r="24" spans="1:4">
      <c r="A24" s="3" t="s">
        <v>1137</v>
      </c>
    </row>
    <row r="25" spans="1:4">
      <c r="A25" s="4" t="s">
        <v>762</v>
      </c>
      <c r="B25" s="6" t="n">
        <v>-61.5</v>
      </c>
      <c r="C25" s="6" t="n">
        <v>-79.5</v>
      </c>
      <c r="D25" s="6" t="n">
        <v>-85.7</v>
      </c>
    </row>
    <row r="26" spans="1:4">
      <c r="A26" s="4" t="s">
        <v>767</v>
      </c>
      <c r="B26" s="6" t="n">
        <v>-53.1</v>
      </c>
      <c r="C26" s="6" t="n">
        <v>-61.5</v>
      </c>
      <c r="D26" s="6" t="n">
        <v>-79.5</v>
      </c>
    </row>
    <row r="27" spans="1:4">
      <c r="A27" s="4" t="s">
        <v>1149</v>
      </c>
    </row>
    <row r="28" spans="1:4">
      <c r="A28" s="3" t="s">
        <v>1137</v>
      </c>
    </row>
    <row r="29" spans="1:4">
      <c r="A29" s="4" t="s">
        <v>762</v>
      </c>
      <c r="B29" s="6" t="n">
        <v>0.9</v>
      </c>
      <c r="C29" s="6" t="n">
        <v>1.7</v>
      </c>
      <c r="D29" s="6" t="n">
        <v>-1.1</v>
      </c>
    </row>
    <row r="30" spans="1:4">
      <c r="A30" s="4" t="s">
        <v>842</v>
      </c>
      <c r="B30" s="6" t="n">
        <v>-0.6</v>
      </c>
      <c r="C30" s="6" t="n">
        <v>5.9</v>
      </c>
      <c r="D30" s="6" t="n">
        <v>-0.9</v>
      </c>
    </row>
    <row r="31" spans="1:4">
      <c r="A31" s="4" t="s">
        <v>843</v>
      </c>
      <c r="B31" s="6" t="n">
        <v>-0.2</v>
      </c>
      <c r="C31" s="6" t="n">
        <v>-6.7</v>
      </c>
      <c r="D31" s="6" t="n">
        <v>3.7</v>
      </c>
    </row>
    <row r="32" spans="1:4">
      <c r="A32" s="4" t="s">
        <v>1141</v>
      </c>
      <c r="B32" s="6" t="n">
        <v>-0.8</v>
      </c>
      <c r="C32" s="6" t="n">
        <v>-0.8</v>
      </c>
      <c r="D32" s="6" t="n">
        <v>2.8</v>
      </c>
    </row>
    <row r="33" spans="1:4">
      <c r="A33" s="4" t="s">
        <v>767</v>
      </c>
      <c r="B33" s="6" t="n">
        <v>0.1</v>
      </c>
      <c r="C33" s="6" t="n">
        <v>0.9</v>
      </c>
      <c r="D33" s="6" t="n">
        <v>1.7</v>
      </c>
    </row>
    <row r="34" spans="1:4">
      <c r="A34" s="4" t="s">
        <v>1134</v>
      </c>
    </row>
    <row r="35" spans="1:4">
      <c r="A35" s="3" t="s">
        <v>1137</v>
      </c>
    </row>
    <row r="36" spans="1:4">
      <c r="A36" s="4" t="s">
        <v>1142</v>
      </c>
      <c r="B36" s="6" t="n">
        <v>-259.4</v>
      </c>
      <c r="C36" s="6" t="n">
        <v>176.3</v>
      </c>
      <c r="D36" s="6" t="n">
        <v>2.4</v>
      </c>
    </row>
    <row r="37" spans="1:4">
      <c r="A37" s="4" t="s">
        <v>1143</v>
      </c>
      <c r="D37" s="6" t="n">
        <v>-36.6</v>
      </c>
    </row>
    <row r="38" spans="1:4">
      <c r="A38" s="4" t="s">
        <v>73</v>
      </c>
      <c r="B38" s="6" t="n">
        <v>-259.4</v>
      </c>
      <c r="C38" s="6" t="n">
        <v>176.3</v>
      </c>
      <c r="D38" s="6" t="n">
        <v>-34.2</v>
      </c>
    </row>
    <row r="39" spans="1:4">
      <c r="A39" s="4" t="s">
        <v>1144</v>
      </c>
      <c r="C39" s="5" t="n">
        <v>1</v>
      </c>
      <c r="D39" s="6" t="n">
        <v>-0.2</v>
      </c>
    </row>
    <row r="40" spans="1:4">
      <c r="A40" s="4" t="s">
        <v>580</v>
      </c>
      <c r="C40" s="6" t="n">
        <v>-1.8</v>
      </c>
    </row>
    <row r="41" spans="1:4">
      <c r="A41" s="4" t="s">
        <v>1145</v>
      </c>
      <c r="C41" s="6" t="n">
        <v>-0.8</v>
      </c>
      <c r="D41" s="6" t="n">
        <v>-0.2</v>
      </c>
    </row>
    <row r="42" spans="1:4">
      <c r="A42" s="4" t="s">
        <v>1150</v>
      </c>
      <c r="B42" s="6" t="n">
        <v>-255.8</v>
      </c>
      <c r="C42" s="6" t="n">
        <v>195.8</v>
      </c>
      <c r="D42" s="6" t="n">
        <v>1.5</v>
      </c>
    </row>
    <row r="43" spans="1:4">
      <c r="A43" s="4" t="s">
        <v>1146</v>
      </c>
      <c r="B43" s="5" t="n">
        <v>4</v>
      </c>
      <c r="C43" s="6" t="n">
        <v>-3.1</v>
      </c>
      <c r="D43" s="6" t="n">
        <v>-26.9</v>
      </c>
    </row>
    <row r="44" spans="1:4">
      <c r="A44" s="4" t="s">
        <v>95</v>
      </c>
      <c r="B44" s="6" t="n">
        <v>-254.1</v>
      </c>
      <c r="C44" s="6" t="n">
        <v>192.7</v>
      </c>
      <c r="D44" s="6" t="n">
        <v>-25.4</v>
      </c>
    </row>
    <row r="45" spans="1:4">
      <c r="A45" s="4" t="s">
        <v>1151</v>
      </c>
    </row>
    <row r="46" spans="1:4">
      <c r="A46" s="3" t="s">
        <v>1137</v>
      </c>
    </row>
    <row r="47" spans="1:4">
      <c r="A47" s="4" t="s">
        <v>762</v>
      </c>
      <c r="B47" s="6" t="n">
        <v>-113.9</v>
      </c>
      <c r="C47" s="6" t="n">
        <v>-290.2</v>
      </c>
      <c r="D47" s="5" t="n">
        <v>-256</v>
      </c>
    </row>
    <row r="48" spans="1:4">
      <c r="A48" s="4" t="s">
        <v>767</v>
      </c>
      <c r="B48" s="6" t="n">
        <v>-373.3</v>
      </c>
      <c r="C48" s="6" t="n">
        <v>-113.9</v>
      </c>
      <c r="D48" s="6" t="n">
        <v>-290.2</v>
      </c>
    </row>
    <row r="49" spans="1:4">
      <c r="A49" s="4" t="s">
        <v>1152</v>
      </c>
    </row>
    <row r="50" spans="1:4">
      <c r="A50" s="3" t="s">
        <v>1137</v>
      </c>
    </row>
    <row r="51" spans="1:4">
      <c r="A51" s="4" t="s">
        <v>762</v>
      </c>
      <c r="B51" s="7" t="n">
        <v>2.3</v>
      </c>
      <c r="C51" s="6" t="n">
        <v>3.1</v>
      </c>
      <c r="D51" s="6" t="n">
        <v>3.3</v>
      </c>
    </row>
    <row r="52" spans="1:4">
      <c r="A52" s="4" t="s">
        <v>767</v>
      </c>
      <c r="C52" s="7" t="n">
        <v>2.3</v>
      </c>
      <c r="D52" s="7" t="n">
        <v>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7</v>
      </c>
      <c r="D2" s="2" t="s">
        <v>41</v>
      </c>
    </row>
    <row r="3" spans="1:4">
      <c r="A3" s="3" t="s">
        <v>1154</v>
      </c>
    </row>
    <row r="4" spans="1:4">
      <c r="A4" s="4" t="s">
        <v>1155</v>
      </c>
      <c r="B4" s="7" t="n">
        <v>-19.3</v>
      </c>
      <c r="C4" s="7" t="n">
        <v>-20.1</v>
      </c>
      <c r="D4" s="7" t="n">
        <v>-19.5</v>
      </c>
    </row>
    <row r="5" spans="1:4">
      <c r="A5" s="3" t="s">
        <v>1156</v>
      </c>
    </row>
    <row r="6" spans="1:4">
      <c r="A6" s="4" t="s">
        <v>1157</v>
      </c>
      <c r="B6" s="6" t="n">
        <v>357.4</v>
      </c>
    </row>
    <row r="7" spans="1:4">
      <c r="A7" s="4" t="s">
        <v>1158</v>
      </c>
      <c r="B7" s="6" t="n">
        <v>348.2</v>
      </c>
      <c r="C7" s="6" t="n">
        <v>357.4</v>
      </c>
    </row>
    <row r="8" spans="1:4">
      <c r="A8" s="3" t="s">
        <v>1159</v>
      </c>
    </row>
    <row r="9" spans="1:4">
      <c r="A9" s="4" t="s">
        <v>1160</v>
      </c>
      <c r="B9" s="6" t="n">
        <v>-6.4</v>
      </c>
      <c r="C9" s="6" t="n">
        <v>-5.9</v>
      </c>
    </row>
    <row r="10" spans="1:4">
      <c r="A10" s="4" t="s">
        <v>1161</v>
      </c>
      <c r="B10" s="6" t="n">
        <v>-249.2</v>
      </c>
      <c r="C10" s="6" t="n">
        <v>-244.5</v>
      </c>
    </row>
    <row r="11" spans="1:4">
      <c r="A11" s="4" t="s">
        <v>1162</v>
      </c>
    </row>
    <row r="12" spans="1:4">
      <c r="A12" s="3" t="s">
        <v>1154</v>
      </c>
    </row>
    <row r="13" spans="1:4">
      <c r="A13" s="4" t="s">
        <v>1163</v>
      </c>
      <c r="B13" s="6" t="n">
        <v>-518.1</v>
      </c>
      <c r="C13" s="6" t="n">
        <v>-489.5</v>
      </c>
    </row>
    <row r="14" spans="1:4">
      <c r="A14" s="4" t="s">
        <v>1164</v>
      </c>
      <c r="B14" s="6" t="n">
        <v>-18.7</v>
      </c>
      <c r="C14" s="6" t="n">
        <v>-18.4</v>
      </c>
    </row>
    <row r="15" spans="1:4">
      <c r="A15" s="4" t="s">
        <v>1155</v>
      </c>
      <c r="B15" s="6" t="n">
        <v>-17.6</v>
      </c>
      <c r="C15" s="6" t="n">
        <v>-18.5</v>
      </c>
    </row>
    <row r="16" spans="1:4">
      <c r="A16" s="4" t="s">
        <v>1165</v>
      </c>
      <c r="B16" s="6" t="n">
        <v>-11.4</v>
      </c>
      <c r="C16" s="5" t="n">
        <v>-15</v>
      </c>
    </row>
    <row r="17" spans="1:4">
      <c r="A17" s="4" t="s">
        <v>1166</v>
      </c>
      <c r="B17" s="6" t="n">
        <v>0.4</v>
      </c>
      <c r="C17" s="6" t="n">
        <v>7.4</v>
      </c>
    </row>
    <row r="18" spans="1:4">
      <c r="A18" s="4" t="s">
        <v>1167</v>
      </c>
      <c r="B18" s="5" t="n">
        <v>35</v>
      </c>
      <c r="C18" s="6" t="n">
        <v>-14.1</v>
      </c>
    </row>
    <row r="19" spans="1:4">
      <c r="A19" s="4" t="s">
        <v>1168</v>
      </c>
      <c r="B19" s="6" t="n">
        <v>-507.6</v>
      </c>
      <c r="C19" s="6" t="n">
        <v>-518.1</v>
      </c>
      <c r="D19" s="6" t="n">
        <v>-489.5</v>
      </c>
    </row>
    <row r="20" spans="1:4">
      <c r="A20" s="3" t="s">
        <v>1156</v>
      </c>
    </row>
    <row r="21" spans="1:4">
      <c r="A21" s="4" t="s">
        <v>1157</v>
      </c>
      <c r="B21" s="6" t="n">
        <v>357.4</v>
      </c>
      <c r="C21" s="6" t="n">
        <v>297.1</v>
      </c>
    </row>
    <row r="22" spans="1:4">
      <c r="A22" s="4" t="s">
        <v>1169</v>
      </c>
      <c r="B22" s="5" t="n">
        <v>-18</v>
      </c>
      <c r="C22" s="6" t="n">
        <v>44.3</v>
      </c>
    </row>
    <row r="23" spans="1:4">
      <c r="A23" s="4" t="s">
        <v>1165</v>
      </c>
      <c r="B23" s="6" t="n">
        <v>-11.4</v>
      </c>
      <c r="C23" s="5" t="n">
        <v>-15</v>
      </c>
    </row>
    <row r="24" spans="1:4">
      <c r="A24" s="4" t="s">
        <v>1170</v>
      </c>
      <c r="B24" s="6" t="n">
        <v>20.2</v>
      </c>
      <c r="C24" s="5" t="n">
        <v>31</v>
      </c>
    </row>
    <row r="25" spans="1:4">
      <c r="A25" s="4" t="s">
        <v>1158</v>
      </c>
      <c r="B25" s="6" t="n">
        <v>348.2</v>
      </c>
      <c r="C25" s="6" t="n">
        <v>357.4</v>
      </c>
      <c r="D25" s="6" t="n">
        <v>297.1</v>
      </c>
    </row>
    <row r="26" spans="1:4">
      <c r="A26" s="4" t="s">
        <v>1171</v>
      </c>
      <c r="B26" s="6" t="n">
        <v>-159.4</v>
      </c>
      <c r="C26" s="6" t="n">
        <v>-160.7</v>
      </c>
    </row>
    <row r="27" spans="1:4">
      <c r="A27" s="3" t="s">
        <v>1159</v>
      </c>
    </row>
    <row r="28" spans="1:4">
      <c r="A28" s="4" t="s">
        <v>1160</v>
      </c>
      <c r="B28" s="6" t="n">
        <v>-5.4</v>
      </c>
      <c r="C28" s="6" t="n">
        <v>-4.9</v>
      </c>
    </row>
    <row r="29" spans="1:4">
      <c r="A29" s="4" t="s">
        <v>1161</v>
      </c>
      <c r="B29" s="5" t="n">
        <v>-154</v>
      </c>
      <c r="C29" s="6" t="n">
        <v>-155.8</v>
      </c>
    </row>
    <row r="30" spans="1:4">
      <c r="A30" s="4" t="s">
        <v>1172</v>
      </c>
      <c r="B30" s="6" t="n">
        <v>-159.4</v>
      </c>
      <c r="C30" s="6" t="n">
        <v>-160.7</v>
      </c>
    </row>
    <row r="31" spans="1:4">
      <c r="A31" s="4" t="s">
        <v>1173</v>
      </c>
      <c r="B31" s="6" t="n">
        <v>-457.8</v>
      </c>
      <c r="C31" s="6" t="n">
        <v>-461.5</v>
      </c>
    </row>
    <row r="32" spans="1:4">
      <c r="A32" s="4" t="s">
        <v>1174</v>
      </c>
    </row>
    <row r="33" spans="1:4">
      <c r="A33" s="3" t="s">
        <v>1154</v>
      </c>
    </row>
    <row r="34" spans="1:4">
      <c r="A34" s="4" t="s">
        <v>1163</v>
      </c>
      <c r="B34" s="6" t="n">
        <v>-31.2</v>
      </c>
      <c r="C34" s="6" t="n">
        <v>-29.5</v>
      </c>
    </row>
    <row r="35" spans="1:4">
      <c r="A35" s="4" t="s">
        <v>1164</v>
      </c>
      <c r="B35" s="5" t="n">
        <v>-3</v>
      </c>
      <c r="C35" s="6" t="n">
        <v>-2.5</v>
      </c>
    </row>
    <row r="36" spans="1:4">
      <c r="A36" s="4" t="s">
        <v>1155</v>
      </c>
      <c r="B36" s="6" t="n">
        <v>-1.1</v>
      </c>
      <c r="C36" s="6" t="n">
        <v>-1.1</v>
      </c>
    </row>
    <row r="37" spans="1:4">
      <c r="A37" s="4" t="s">
        <v>1175</v>
      </c>
      <c r="B37" s="6" t="n">
        <v>-0.5</v>
      </c>
      <c r="C37" s="6" t="n">
        <v>-0.4</v>
      </c>
    </row>
    <row r="38" spans="1:4">
      <c r="A38" s="4" t="s">
        <v>1165</v>
      </c>
      <c r="B38" s="5" t="n">
        <v>-1</v>
      </c>
      <c r="C38" s="6" t="n">
        <v>-1.4</v>
      </c>
    </row>
    <row r="39" spans="1:4">
      <c r="A39" s="4" t="s">
        <v>1166</v>
      </c>
      <c r="B39" s="6" t="n">
        <v>-0.1</v>
      </c>
      <c r="C39" s="6" t="n">
        <v>-0.1</v>
      </c>
    </row>
    <row r="40" spans="1:4">
      <c r="A40" s="4" t="s">
        <v>1167</v>
      </c>
      <c r="B40" s="6" t="n">
        <v>3.1</v>
      </c>
      <c r="C40" s="5" t="n">
        <v>1</v>
      </c>
    </row>
    <row r="41" spans="1:4">
      <c r="A41" s="4" t="s">
        <v>1168</v>
      </c>
      <c r="B41" s="6" t="n">
        <v>-31.8</v>
      </c>
      <c r="C41" s="6" t="n">
        <v>-31.2</v>
      </c>
      <c r="D41" s="7" t="n">
        <v>-29.5</v>
      </c>
    </row>
    <row r="42" spans="1:4">
      <c r="A42" s="3" t="s">
        <v>1156</v>
      </c>
    </row>
    <row r="43" spans="1:4">
      <c r="A43" s="4" t="s">
        <v>1165</v>
      </c>
      <c r="B43" s="5" t="n">
        <v>-1</v>
      </c>
      <c r="C43" s="6" t="n">
        <v>-1.4</v>
      </c>
    </row>
    <row r="44" spans="1:4">
      <c r="A44" s="4" t="s">
        <v>1170</v>
      </c>
      <c r="B44" s="6" t="n">
        <v>0.5</v>
      </c>
      <c r="C44" s="5" t="n">
        <v>1</v>
      </c>
    </row>
    <row r="45" spans="1:4">
      <c r="A45" s="4" t="s">
        <v>1175</v>
      </c>
      <c r="B45" s="6" t="n">
        <v>0.5</v>
      </c>
      <c r="C45" s="6" t="n">
        <v>0.4</v>
      </c>
    </row>
    <row r="46" spans="1:4">
      <c r="A46" s="4" t="s">
        <v>1171</v>
      </c>
      <c r="B46" s="6" t="n">
        <v>-31.8</v>
      </c>
      <c r="C46" s="6" t="n">
        <v>-31.2</v>
      </c>
    </row>
    <row r="47" spans="1:4">
      <c r="A47" s="3" t="s">
        <v>1159</v>
      </c>
    </row>
    <row r="48" spans="1:4">
      <c r="A48" s="4" t="s">
        <v>1160</v>
      </c>
      <c r="B48" s="5" t="n">
        <v>-1</v>
      </c>
      <c r="C48" s="5" t="n">
        <v>-1</v>
      </c>
    </row>
    <row r="49" spans="1:4">
      <c r="A49" s="4" t="s">
        <v>1161</v>
      </c>
      <c r="B49" s="6" t="n">
        <v>-30.8</v>
      </c>
      <c r="C49" s="6" t="n">
        <v>-30.2</v>
      </c>
    </row>
    <row r="50" spans="1:4">
      <c r="A50" s="4" t="s">
        <v>1172</v>
      </c>
      <c r="B50" s="7" t="n">
        <v>-31.8</v>
      </c>
      <c r="C50" s="7" t="n">
        <v>-31.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7</v>
      </c>
    </row>
    <row r="2" spans="1:3">
      <c r="A2" s="3" t="s">
        <v>1177</v>
      </c>
    </row>
    <row r="3" spans="1:3">
      <c r="A3" s="4" t="s">
        <v>1178</v>
      </c>
      <c r="B3" s="7" t="n">
        <v>507.6</v>
      </c>
      <c r="C3" s="7" t="n">
        <v>518.1</v>
      </c>
    </row>
    <row r="4" spans="1:3">
      <c r="A4" s="4" t="s">
        <v>1179</v>
      </c>
      <c r="B4" s="6" t="n">
        <v>457.8</v>
      </c>
      <c r="C4" s="6" t="n">
        <v>461.5</v>
      </c>
    </row>
    <row r="5" spans="1:3">
      <c r="A5" s="4" t="s">
        <v>1180</v>
      </c>
      <c r="B5" s="7" t="n">
        <v>348.2</v>
      </c>
      <c r="C5" s="7" t="n">
        <v>357.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7</v>
      </c>
    </row>
    <row r="2" spans="1:3">
      <c r="A2" s="4" t="s">
        <v>1162</v>
      </c>
    </row>
    <row r="3" spans="1:3">
      <c r="A3" s="3" t="s">
        <v>1182</v>
      </c>
    </row>
    <row r="4" spans="1:3">
      <c r="A4" s="4" t="s">
        <v>1183</v>
      </c>
      <c r="B4" s="7" t="n">
        <v>-95.7</v>
      </c>
      <c r="C4" s="9" t="n">
        <v>-104</v>
      </c>
    </row>
    <row r="5" spans="1:3">
      <c r="A5" s="4" t="s">
        <v>1184</v>
      </c>
      <c r="B5" s="6" t="n">
        <v>4.2</v>
      </c>
      <c r="C5" s="6" t="n">
        <v>4.5</v>
      </c>
    </row>
    <row r="6" spans="1:3">
      <c r="A6" s="4" t="s">
        <v>1185</v>
      </c>
      <c r="B6" s="6" t="n">
        <v>-91.5</v>
      </c>
      <c r="C6" s="6" t="n">
        <v>-99.5</v>
      </c>
    </row>
    <row r="7" spans="1:3">
      <c r="A7" s="4" t="s">
        <v>1174</v>
      </c>
    </row>
    <row r="8" spans="1:3">
      <c r="A8" s="3" t="s">
        <v>1182</v>
      </c>
    </row>
    <row r="9" spans="1:3">
      <c r="A9" s="4" t="s">
        <v>1183</v>
      </c>
      <c r="C9" s="5" t="n">
        <v>-3</v>
      </c>
    </row>
    <row r="10" spans="1:3">
      <c r="A10" s="4" t="s">
        <v>1184</v>
      </c>
      <c r="B10" s="6" t="n">
        <v>0.3</v>
      </c>
      <c r="C10" s="6" t="n">
        <v>0.6</v>
      </c>
    </row>
    <row r="11" spans="1:3">
      <c r="A11" s="4" t="s">
        <v>1185</v>
      </c>
      <c r="B11" s="7" t="n">
        <v>0.3</v>
      </c>
      <c r="C11" s="7" t="n">
        <v>-2.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576</v>
      </c>
    </row>
    <row r="2" spans="1:2">
      <c r="A2" s="4" t="s">
        <v>1162</v>
      </c>
    </row>
    <row r="3" spans="1:2">
      <c r="A3" s="3" t="s">
        <v>1187</v>
      </c>
    </row>
    <row r="4" spans="1:2">
      <c r="A4" s="4" t="s">
        <v>1183</v>
      </c>
      <c r="B4" s="7" t="n">
        <v>3.6</v>
      </c>
    </row>
    <row r="5" spans="1:2">
      <c r="A5" s="4" t="s">
        <v>1184</v>
      </c>
      <c r="B5" s="6" t="n">
        <v>-0.4</v>
      </c>
    </row>
    <row r="6" spans="1:2">
      <c r="A6" s="4" t="s">
        <v>1188</v>
      </c>
      <c r="B6" s="6" t="n">
        <v>3.2</v>
      </c>
    </row>
    <row r="7" spans="1:2">
      <c r="A7" s="4" t="s">
        <v>1174</v>
      </c>
    </row>
    <row r="8" spans="1:2">
      <c r="A8" s="3" t="s">
        <v>1187</v>
      </c>
    </row>
    <row r="9" spans="1:2">
      <c r="A9" s="4" t="s">
        <v>1184</v>
      </c>
      <c r="B9" s="6" t="n">
        <v>-0.3</v>
      </c>
    </row>
    <row r="10" spans="1:2">
      <c r="A10" s="4" t="s">
        <v>1188</v>
      </c>
      <c r="B10" s="7" t="n">
        <v>-0.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7</v>
      </c>
      <c r="D2" s="2" t="s">
        <v>41</v>
      </c>
    </row>
    <row r="3" spans="1:4">
      <c r="A3" s="3" t="s">
        <v>1187</v>
      </c>
    </row>
    <row r="4" spans="1:4">
      <c r="A4" s="4" t="s">
        <v>1190</v>
      </c>
      <c r="B4" s="7" t="n">
        <v>19.3</v>
      </c>
      <c r="C4" s="7" t="n">
        <v>20.1</v>
      </c>
      <c r="D4" s="7" t="n">
        <v>19.5</v>
      </c>
    </row>
    <row r="5" spans="1:4">
      <c r="A5" s="4" t="s">
        <v>1162</v>
      </c>
    </row>
    <row r="6" spans="1:4">
      <c r="A6" s="3" t="s">
        <v>1187</v>
      </c>
    </row>
    <row r="7" spans="1:4">
      <c r="A7" s="4" t="s">
        <v>1164</v>
      </c>
      <c r="B7" s="6" t="n">
        <v>18.7</v>
      </c>
      <c r="C7" s="6" t="n">
        <v>18.4</v>
      </c>
    </row>
    <row r="8" spans="1:4">
      <c r="A8" s="4" t="s">
        <v>1190</v>
      </c>
      <c r="B8" s="6" t="n">
        <v>17.6</v>
      </c>
      <c r="C8" s="6" t="n">
        <v>18.5</v>
      </c>
    </row>
    <row r="9" spans="1:4">
      <c r="A9" s="4" t="s">
        <v>1191</v>
      </c>
      <c r="B9" s="6" t="n">
        <v>-15.2</v>
      </c>
      <c r="C9" s="6" t="n">
        <v>-16.5</v>
      </c>
      <c r="D9" s="5" t="n">
        <v>-17</v>
      </c>
    </row>
    <row r="10" spans="1:4">
      <c r="A10" s="4" t="s">
        <v>1192</v>
      </c>
      <c r="B10" s="6" t="n">
        <v>6.1</v>
      </c>
      <c r="C10" s="6" t="n">
        <v>8.800000000000001</v>
      </c>
      <c r="D10" s="6" t="n">
        <v>9.800000000000001</v>
      </c>
    </row>
    <row r="11" spans="1:4">
      <c r="A11" s="4" t="s">
        <v>1193</v>
      </c>
      <c r="B11" s="6" t="n">
        <v>-0.3</v>
      </c>
      <c r="D11" s="6" t="n">
        <v>0.1</v>
      </c>
    </row>
    <row r="12" spans="1:4">
      <c r="A12" s="4" t="s">
        <v>1194</v>
      </c>
      <c r="B12" s="6" t="n">
        <v>26.9</v>
      </c>
      <c r="C12" s="6" t="n">
        <v>29.2</v>
      </c>
      <c r="D12" s="6" t="n">
        <v>31.2</v>
      </c>
    </row>
    <row r="13" spans="1:4">
      <c r="A13" s="4" t="s">
        <v>1174</v>
      </c>
    </row>
    <row r="14" spans="1:4">
      <c r="A14" s="3" t="s">
        <v>1187</v>
      </c>
    </row>
    <row r="15" spans="1:4">
      <c r="A15" s="4" t="s">
        <v>1164</v>
      </c>
      <c r="B15" s="5" t="n">
        <v>3</v>
      </c>
      <c r="C15" s="6" t="n">
        <v>2.5</v>
      </c>
    </row>
    <row r="16" spans="1:4">
      <c r="A16" s="4" t="s">
        <v>1190</v>
      </c>
      <c r="B16" s="6" t="n">
        <v>1.1</v>
      </c>
      <c r="C16" s="6" t="n">
        <v>1.1</v>
      </c>
    </row>
    <row r="17" spans="1:4">
      <c r="A17" s="4" t="s">
        <v>1192</v>
      </c>
      <c r="C17" s="6" t="n">
        <v>0.1</v>
      </c>
      <c r="D17" s="6" t="n">
        <v>0.2</v>
      </c>
    </row>
    <row r="18" spans="1:4">
      <c r="A18" s="4" t="s">
        <v>1193</v>
      </c>
      <c r="B18" s="6" t="n">
        <v>-0.3</v>
      </c>
      <c r="C18" s="6" t="n">
        <v>-0.3</v>
      </c>
      <c r="D18" s="6" t="n">
        <v>-0.3</v>
      </c>
    </row>
    <row r="19" spans="1:4">
      <c r="A19" s="4" t="s">
        <v>1194</v>
      </c>
      <c r="B19" s="7" t="n">
        <v>3.8</v>
      </c>
      <c r="C19" s="7" t="n">
        <v>3.4</v>
      </c>
      <c r="D19" s="7" t="n">
        <v>3.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7</v>
      </c>
      <c r="D2" s="2" t="s">
        <v>41</v>
      </c>
    </row>
    <row r="3" spans="1:4">
      <c r="A3" s="3" t="s">
        <v>1196</v>
      </c>
    </row>
    <row r="4" spans="1:4">
      <c r="A4" s="4" t="s">
        <v>1197</v>
      </c>
      <c r="B4" s="7" t="n">
        <v>5.6</v>
      </c>
      <c r="C4" s="7" t="n">
        <v>8.699999999999999</v>
      </c>
      <c r="D4" s="7" t="n">
        <v>9.699999999999999</v>
      </c>
    </row>
    <row r="5" spans="1:4">
      <c r="A5" s="4" t="s">
        <v>90</v>
      </c>
      <c r="B5" s="6" t="n">
        <v>5.7</v>
      </c>
      <c r="C5" s="6" t="n">
        <v>20.9</v>
      </c>
      <c r="D5" s="6" t="n">
        <v>0.3</v>
      </c>
    </row>
    <row r="6" spans="1:4">
      <c r="A6" s="4" t="s">
        <v>1162</v>
      </c>
    </row>
    <row r="7" spans="1:4">
      <c r="A7" s="3" t="s">
        <v>1196</v>
      </c>
    </row>
    <row r="8" spans="1:4">
      <c r="A8" s="4" t="s">
        <v>1198</v>
      </c>
      <c r="B8" s="6" t="n">
        <v>6.1</v>
      </c>
      <c r="C8" s="6" t="n">
        <v>8.800000000000001</v>
      </c>
      <c r="D8" s="6" t="n">
        <v>9.800000000000001</v>
      </c>
    </row>
    <row r="9" spans="1:4">
      <c r="A9" s="4" t="s">
        <v>1197</v>
      </c>
      <c r="B9" s="6" t="n">
        <v>-0.3</v>
      </c>
      <c r="D9" s="6" t="n">
        <v>0.1</v>
      </c>
    </row>
    <row r="10" spans="1:4">
      <c r="A10" s="4" t="s">
        <v>90</v>
      </c>
      <c r="B10" s="6" t="n">
        <v>2.2</v>
      </c>
      <c r="C10" s="6" t="n">
        <v>21.1</v>
      </c>
      <c r="D10" s="6" t="n">
        <v>0.8</v>
      </c>
    </row>
    <row r="11" spans="1:4">
      <c r="A11" s="4" t="s">
        <v>1199</v>
      </c>
      <c r="B11" s="5" t="n">
        <v>8</v>
      </c>
      <c r="C11" s="6" t="n">
        <v>29.9</v>
      </c>
      <c r="D11" s="6" t="n">
        <v>10.7</v>
      </c>
    </row>
    <row r="12" spans="1:4">
      <c r="A12" s="4" t="s">
        <v>1174</v>
      </c>
    </row>
    <row r="13" spans="1:4">
      <c r="A13" s="3" t="s">
        <v>1196</v>
      </c>
    </row>
    <row r="14" spans="1:4">
      <c r="A14" s="4" t="s">
        <v>1198</v>
      </c>
      <c r="C14" s="6" t="n">
        <v>0.1</v>
      </c>
      <c r="D14" s="6" t="n">
        <v>0.2</v>
      </c>
    </row>
    <row r="15" spans="1:4">
      <c r="A15" s="4" t="s">
        <v>1197</v>
      </c>
      <c r="B15" s="6" t="n">
        <v>-0.3</v>
      </c>
      <c r="C15" s="6" t="n">
        <v>-0.3</v>
      </c>
      <c r="D15" s="6" t="n">
        <v>-0.3</v>
      </c>
    </row>
    <row r="16" spans="1:4">
      <c r="A16" s="4" t="s">
        <v>90</v>
      </c>
      <c r="B16" s="5" t="n">
        <v>3</v>
      </c>
      <c r="C16" s="6" t="n">
        <v>0.9</v>
      </c>
      <c r="D16" s="6" t="n">
        <v>0.2</v>
      </c>
    </row>
    <row r="17" spans="1:4">
      <c r="A17" s="4" t="s">
        <v>1199</v>
      </c>
      <c r="B17" s="7" t="n">
        <v>2.7</v>
      </c>
      <c r="C17" s="7" t="n">
        <v>0.7</v>
      </c>
      <c r="D17" s="7" t="n">
        <v>0.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7</v>
      </c>
    </row>
    <row r="2" spans="1:3">
      <c r="A2" s="4" t="s">
        <v>1162</v>
      </c>
    </row>
    <row r="3" spans="1:3">
      <c r="A3" s="3" t="s">
        <v>1201</v>
      </c>
    </row>
    <row r="4" spans="1:3">
      <c r="A4" s="4" t="s">
        <v>1202</v>
      </c>
      <c r="B4" s="4" t="s">
        <v>1203</v>
      </c>
      <c r="C4" s="4" t="s">
        <v>1204</v>
      </c>
    </row>
    <row r="5" spans="1:3">
      <c r="A5" s="4" t="s">
        <v>1205</v>
      </c>
      <c r="B5" s="4" t="s">
        <v>1206</v>
      </c>
      <c r="C5" s="4" t="s">
        <v>1207</v>
      </c>
    </row>
    <row r="6" spans="1:3">
      <c r="A6" s="4" t="s">
        <v>1174</v>
      </c>
    </row>
    <row r="7" spans="1:3">
      <c r="A7" s="3" t="s">
        <v>1201</v>
      </c>
    </row>
    <row r="8" spans="1:3">
      <c r="A8" s="4" t="s">
        <v>1202</v>
      </c>
      <c r="B8" s="4" t="s">
        <v>1208</v>
      </c>
      <c r="C8" s="4" t="s">
        <v>120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7</v>
      </c>
      <c r="D2" s="2" t="s">
        <v>41</v>
      </c>
    </row>
    <row r="3" spans="1:4">
      <c r="A3" s="3" t="s">
        <v>1201</v>
      </c>
    </row>
    <row r="4" spans="1:4">
      <c r="A4" s="4" t="s">
        <v>1191</v>
      </c>
      <c r="B4" s="4" t="s">
        <v>1211</v>
      </c>
    </row>
    <row r="5" spans="1:4">
      <c r="A5" s="4" t="s">
        <v>1162</v>
      </c>
    </row>
    <row r="6" spans="1:4">
      <c r="A6" s="3" t="s">
        <v>1201</v>
      </c>
    </row>
    <row r="7" spans="1:4">
      <c r="A7" s="4" t="s">
        <v>1202</v>
      </c>
      <c r="B7" s="4" t="s">
        <v>1204</v>
      </c>
      <c r="C7" s="4" t="s">
        <v>1212</v>
      </c>
      <c r="D7" s="4" t="s">
        <v>1213</v>
      </c>
    </row>
    <row r="8" spans="1:4">
      <c r="A8" s="4" t="s">
        <v>1191</v>
      </c>
      <c r="B8" s="4" t="s">
        <v>1211</v>
      </c>
      <c r="C8" s="4" t="s">
        <v>1214</v>
      </c>
      <c r="D8" s="4" t="s">
        <v>1215</v>
      </c>
    </row>
    <row r="9" spans="1:4">
      <c r="A9" s="4" t="s">
        <v>1205</v>
      </c>
      <c r="B9" s="4" t="s">
        <v>1207</v>
      </c>
      <c r="C9" s="4" t="s">
        <v>1216</v>
      </c>
      <c r="D9" s="4" t="s">
        <v>1217</v>
      </c>
    </row>
    <row r="10" spans="1:4">
      <c r="A10" s="4" t="s">
        <v>1174</v>
      </c>
    </row>
    <row r="11" spans="1:4">
      <c r="A11" s="3" t="s">
        <v>1201</v>
      </c>
    </row>
    <row r="12" spans="1:4">
      <c r="A12" s="4" t="s">
        <v>1202</v>
      </c>
      <c r="B12" s="4" t="s">
        <v>1209</v>
      </c>
      <c r="C12" s="4" t="s">
        <v>1218</v>
      </c>
      <c r="D12" s="4" t="s">
        <v>121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7</v>
      </c>
    </row>
    <row r="2" spans="1:3">
      <c r="A2" s="3" t="s">
        <v>1221</v>
      </c>
    </row>
    <row r="3" spans="1:3">
      <c r="A3" s="4" t="s">
        <v>114</v>
      </c>
      <c r="B3" s="7" t="n">
        <v>348.2</v>
      </c>
      <c r="C3" s="7" t="n">
        <v>357.4</v>
      </c>
    </row>
    <row r="4" spans="1:3">
      <c r="A4" s="4" t="s">
        <v>1222</v>
      </c>
      <c r="B4" s="4" t="s">
        <v>692</v>
      </c>
      <c r="C4" s="4" t="s">
        <v>692</v>
      </c>
    </row>
    <row r="5" spans="1:3">
      <c r="A5" s="4" t="s">
        <v>1223</v>
      </c>
    </row>
    <row r="6" spans="1:3">
      <c r="A6" s="3" t="s">
        <v>1221</v>
      </c>
    </row>
    <row r="7" spans="1:3">
      <c r="A7" s="4" t="s">
        <v>114</v>
      </c>
      <c r="B7" s="7" t="n">
        <v>55.8</v>
      </c>
      <c r="C7" s="9" t="n">
        <v>40</v>
      </c>
    </row>
    <row r="8" spans="1:3">
      <c r="A8" s="4" t="s">
        <v>1070</v>
      </c>
    </row>
    <row r="9" spans="1:3">
      <c r="A9" s="3" t="s">
        <v>1221</v>
      </c>
    </row>
    <row r="10" spans="1:3">
      <c r="A10" s="4" t="s">
        <v>114</v>
      </c>
      <c r="B10" s="5" t="n">
        <v>21</v>
      </c>
      <c r="C10" s="6" t="n">
        <v>12.1</v>
      </c>
    </row>
    <row r="11" spans="1:3">
      <c r="A11" s="4" t="s">
        <v>1071</v>
      </c>
    </row>
    <row r="12" spans="1:3">
      <c r="A12" s="3" t="s">
        <v>1221</v>
      </c>
    </row>
    <row r="13" spans="1:3">
      <c r="A13" s="4" t="s">
        <v>114</v>
      </c>
      <c r="B13" s="6" t="n">
        <v>271.4</v>
      </c>
      <c r="C13" s="6" t="n">
        <v>305.3</v>
      </c>
    </row>
    <row r="14" spans="1:3">
      <c r="A14" s="4" t="s">
        <v>1224</v>
      </c>
    </row>
    <row r="15" spans="1:3">
      <c r="A15" s="3" t="s">
        <v>1221</v>
      </c>
    </row>
    <row r="16" spans="1:3">
      <c r="A16" s="4" t="s">
        <v>114</v>
      </c>
      <c r="B16" s="7" t="n">
        <v>13.1</v>
      </c>
      <c r="C16" s="7" t="n">
        <v>12.1</v>
      </c>
    </row>
    <row r="17" spans="1:3">
      <c r="A17" s="4" t="s">
        <v>1222</v>
      </c>
      <c r="B17" s="4" t="s">
        <v>1219</v>
      </c>
      <c r="C17" s="4" t="s">
        <v>1225</v>
      </c>
    </row>
    <row r="18" spans="1:3">
      <c r="A18" s="4" t="s">
        <v>1226</v>
      </c>
    </row>
    <row r="19" spans="1:3">
      <c r="A19" s="3" t="s">
        <v>1221</v>
      </c>
    </row>
    <row r="20" spans="1:3">
      <c r="A20" s="4" t="s">
        <v>114</v>
      </c>
      <c r="B20" s="7" t="n">
        <v>13.1</v>
      </c>
    </row>
    <row r="21" spans="1:3">
      <c r="A21" s="4" t="s">
        <v>1227</v>
      </c>
    </row>
    <row r="22" spans="1:3">
      <c r="A22" s="3" t="s">
        <v>1221</v>
      </c>
    </row>
    <row r="23" spans="1:3">
      <c r="A23" s="4" t="s">
        <v>114</v>
      </c>
      <c r="C23" s="7" t="n">
        <v>12.1</v>
      </c>
    </row>
    <row r="24" spans="1:3">
      <c r="A24" s="4" t="s">
        <v>1228</v>
      </c>
    </row>
    <row r="25" spans="1:3">
      <c r="A25" s="3" t="s">
        <v>1221</v>
      </c>
    </row>
    <row r="26" spans="1:3">
      <c r="A26" s="4" t="s">
        <v>114</v>
      </c>
      <c r="B26" s="7" t="n">
        <v>0.8</v>
      </c>
      <c r="C26" s="7" t="n">
        <v>16.5</v>
      </c>
    </row>
    <row r="27" spans="1:3">
      <c r="A27" s="4" t="s">
        <v>1222</v>
      </c>
      <c r="B27" s="4" t="s">
        <v>1229</v>
      </c>
      <c r="C27" s="4" t="s">
        <v>1219</v>
      </c>
    </row>
    <row r="28" spans="1:3">
      <c r="A28" s="4" t="s">
        <v>1230</v>
      </c>
    </row>
    <row r="29" spans="1:3">
      <c r="A29" s="3" t="s">
        <v>1221</v>
      </c>
    </row>
    <row r="30" spans="1:3">
      <c r="A30" s="4" t="s">
        <v>114</v>
      </c>
      <c r="B30" s="7" t="n">
        <v>0.8</v>
      </c>
      <c r="C30" s="7" t="n">
        <v>16.5</v>
      </c>
    </row>
    <row r="31" spans="1:3">
      <c r="A31" s="4" t="s">
        <v>1231</v>
      </c>
    </row>
    <row r="32" spans="1:3">
      <c r="A32" s="3" t="s">
        <v>1221</v>
      </c>
    </row>
    <row r="33" spans="1:3">
      <c r="A33" s="4" t="s">
        <v>114</v>
      </c>
      <c r="B33" s="7" t="n">
        <v>161.1</v>
      </c>
      <c r="C33" s="7" t="n">
        <v>191.7</v>
      </c>
    </row>
    <row r="34" spans="1:3">
      <c r="A34" s="4" t="s">
        <v>1222</v>
      </c>
      <c r="B34" s="4" t="s">
        <v>1232</v>
      </c>
      <c r="C34" s="4" t="s">
        <v>1233</v>
      </c>
    </row>
    <row r="35" spans="1:3">
      <c r="A35" s="4" t="s">
        <v>1234</v>
      </c>
    </row>
    <row r="36" spans="1:3">
      <c r="A36" s="3" t="s">
        <v>1221</v>
      </c>
    </row>
    <row r="37" spans="1:3">
      <c r="A37" s="4" t="s">
        <v>114</v>
      </c>
      <c r="B37" s="7" t="n">
        <v>161.1</v>
      </c>
      <c r="C37" s="7" t="n">
        <v>191.7</v>
      </c>
    </row>
    <row r="38" spans="1:3">
      <c r="A38" s="4" t="s">
        <v>1235</v>
      </c>
    </row>
    <row r="39" spans="1:3">
      <c r="A39" s="3" t="s">
        <v>1221</v>
      </c>
    </row>
    <row r="40" spans="1:3">
      <c r="A40" s="4" t="s">
        <v>114</v>
      </c>
      <c r="B40" s="9" t="n">
        <v>122</v>
      </c>
      <c r="C40" s="7" t="n">
        <v>140.3</v>
      </c>
    </row>
    <row r="41" spans="1:3">
      <c r="A41" s="4" t="s">
        <v>1222</v>
      </c>
      <c r="B41" s="4" t="s">
        <v>730</v>
      </c>
      <c r="C41" s="4" t="s">
        <v>731</v>
      </c>
    </row>
    <row r="42" spans="1:3">
      <c r="A42" s="4" t="s">
        <v>1236</v>
      </c>
    </row>
    <row r="43" spans="1:3">
      <c r="A43" s="3" t="s">
        <v>1221</v>
      </c>
    </row>
    <row r="44" spans="1:3">
      <c r="A44" s="4" t="s">
        <v>114</v>
      </c>
      <c r="B44" s="9" t="n">
        <v>122</v>
      </c>
      <c r="C44" s="7" t="n">
        <v>140.3</v>
      </c>
    </row>
    <row r="45" spans="1:3">
      <c r="A45" s="4" t="s">
        <v>1237</v>
      </c>
    </row>
    <row r="46" spans="1:3">
      <c r="A46" s="3" t="s">
        <v>1221</v>
      </c>
    </row>
    <row r="47" spans="1:3">
      <c r="A47" s="4" t="s">
        <v>114</v>
      </c>
      <c r="B47" s="7" t="n">
        <v>16.3</v>
      </c>
      <c r="C47" s="7" t="n">
        <v>23.3</v>
      </c>
    </row>
    <row r="48" spans="1:3">
      <c r="A48" s="4" t="s">
        <v>1222</v>
      </c>
      <c r="B48" s="4" t="s">
        <v>1238</v>
      </c>
      <c r="C48" s="4" t="s">
        <v>1239</v>
      </c>
    </row>
    <row r="49" spans="1:3">
      <c r="A49" s="4" t="s">
        <v>1240</v>
      </c>
    </row>
    <row r="50" spans="1:3">
      <c r="A50" s="3" t="s">
        <v>1221</v>
      </c>
    </row>
    <row r="51" spans="1:3">
      <c r="A51" s="4" t="s">
        <v>114</v>
      </c>
      <c r="B51" s="7" t="n">
        <v>16.3</v>
      </c>
      <c r="C51" s="7" t="n">
        <v>23.3</v>
      </c>
    </row>
    <row r="52" spans="1:3">
      <c r="A52" s="4" t="s">
        <v>1241</v>
      </c>
    </row>
    <row r="53" spans="1:3">
      <c r="A53" s="3" t="s">
        <v>1221</v>
      </c>
    </row>
    <row r="54" spans="1:3">
      <c r="A54" s="4" t="s">
        <v>114</v>
      </c>
      <c r="B54" s="7" t="n">
        <v>22.8</v>
      </c>
      <c r="C54" s="7" t="n">
        <v>28.1</v>
      </c>
    </row>
    <row r="55" spans="1:3">
      <c r="A55" s="4" t="s">
        <v>1222</v>
      </c>
      <c r="B55" s="4" t="s">
        <v>1239</v>
      </c>
      <c r="C55" s="4" t="s">
        <v>1242</v>
      </c>
    </row>
    <row r="56" spans="1:3">
      <c r="A56" s="4" t="s">
        <v>1243</v>
      </c>
    </row>
    <row r="57" spans="1:3">
      <c r="A57" s="3" t="s">
        <v>1221</v>
      </c>
    </row>
    <row r="58" spans="1:3">
      <c r="A58" s="4" t="s">
        <v>114</v>
      </c>
      <c r="B58" s="7" t="n">
        <v>22.8</v>
      </c>
      <c r="C58" s="7" t="n">
        <v>28.1</v>
      </c>
    </row>
    <row r="59" spans="1:3">
      <c r="A59" s="4" t="s">
        <v>1244</v>
      </c>
    </row>
    <row r="60" spans="1:3">
      <c r="A60" s="3" t="s">
        <v>1221</v>
      </c>
    </row>
    <row r="61" spans="1:3">
      <c r="A61" s="4" t="s">
        <v>114</v>
      </c>
      <c r="B61" s="7" t="n">
        <v>21.4</v>
      </c>
      <c r="C61" s="7" t="n">
        <v>20.4</v>
      </c>
    </row>
    <row r="62" spans="1:3">
      <c r="A62" s="4" t="s">
        <v>1222</v>
      </c>
      <c r="B62" s="4" t="s">
        <v>1245</v>
      </c>
      <c r="C62" s="4" t="s">
        <v>1245</v>
      </c>
    </row>
    <row r="63" spans="1:3">
      <c r="A63" s="4" t="s">
        <v>1246</v>
      </c>
    </row>
    <row r="64" spans="1:3">
      <c r="A64" s="3" t="s">
        <v>1221</v>
      </c>
    </row>
    <row r="65" spans="1:3">
      <c r="A65" s="4" t="s">
        <v>114</v>
      </c>
      <c r="B65" s="7" t="n">
        <v>21.4</v>
      </c>
      <c r="C65" s="7" t="n">
        <v>20.4</v>
      </c>
    </row>
    <row r="66" spans="1:3">
      <c r="A66" s="4" t="s">
        <v>1247</v>
      </c>
    </row>
    <row r="67" spans="1:3">
      <c r="A67" s="3" t="s">
        <v>1221</v>
      </c>
    </row>
    <row r="68" spans="1:3">
      <c r="A68" s="4" t="s">
        <v>114</v>
      </c>
      <c r="B68" s="7" t="n">
        <v>10.6</v>
      </c>
      <c r="C68" s="7" t="n">
        <v>9.699999999999999</v>
      </c>
    </row>
    <row r="69" spans="1:3">
      <c r="A69" s="4" t="s">
        <v>1222</v>
      </c>
      <c r="B69" s="4" t="s">
        <v>1225</v>
      </c>
      <c r="C69" s="4" t="s">
        <v>1225</v>
      </c>
    </row>
    <row r="70" spans="1:3">
      <c r="A70" s="4" t="s">
        <v>1248</v>
      </c>
    </row>
    <row r="71" spans="1:3">
      <c r="A71" s="3" t="s">
        <v>1221</v>
      </c>
    </row>
    <row r="72" spans="1:3">
      <c r="A72" s="4" t="s">
        <v>114</v>
      </c>
      <c r="B72" s="7" t="n">
        <v>10.6</v>
      </c>
      <c r="C72" s="7" t="n">
        <v>9.699999999999999</v>
      </c>
    </row>
    <row r="73" spans="1:3">
      <c r="A73" s="4" t="s">
        <v>1249</v>
      </c>
    </row>
    <row r="74" spans="1:3">
      <c r="A74" s="3" t="s">
        <v>1221</v>
      </c>
    </row>
    <row r="75" spans="1:3">
      <c r="A75" s="4" t="s">
        <v>114</v>
      </c>
      <c r="B75" s="7" t="n">
        <v>10.7</v>
      </c>
      <c r="C75" s="7" t="n">
        <v>9.9</v>
      </c>
    </row>
    <row r="76" spans="1:3">
      <c r="A76" s="4" t="s">
        <v>1222</v>
      </c>
      <c r="B76" s="4" t="s">
        <v>1225</v>
      </c>
      <c r="C76" s="4" t="s">
        <v>1225</v>
      </c>
    </row>
    <row r="77" spans="1:3">
      <c r="A77" s="4" t="s">
        <v>1250</v>
      </c>
    </row>
    <row r="78" spans="1:3">
      <c r="A78" s="3" t="s">
        <v>1221</v>
      </c>
    </row>
    <row r="79" spans="1:3">
      <c r="A79" s="4" t="s">
        <v>114</v>
      </c>
      <c r="B79" s="7" t="n">
        <v>10.7</v>
      </c>
      <c r="C79" s="7" t="n">
        <v>9.9</v>
      </c>
    </row>
    <row r="80" spans="1:3">
      <c r="A80" s="4" t="s">
        <v>1251</v>
      </c>
    </row>
    <row r="81" spans="1:3">
      <c r="A81" s="3" t="s">
        <v>1221</v>
      </c>
    </row>
    <row r="82" spans="1:3">
      <c r="A82" s="4" t="s">
        <v>114</v>
      </c>
      <c r="B82" s="7" t="n">
        <v>164.9</v>
      </c>
      <c r="C82" s="7" t="n">
        <v>128.8</v>
      </c>
    </row>
    <row r="83" spans="1:3">
      <c r="A83" s="4" t="s">
        <v>1222</v>
      </c>
      <c r="B83" s="4" t="s">
        <v>1232</v>
      </c>
      <c r="C83" s="4" t="s">
        <v>724</v>
      </c>
    </row>
    <row r="84" spans="1:3">
      <c r="A84" s="4" t="s">
        <v>1252</v>
      </c>
    </row>
    <row r="85" spans="1:3">
      <c r="A85" s="3" t="s">
        <v>1221</v>
      </c>
    </row>
    <row r="86" spans="1:3">
      <c r="A86" s="4" t="s">
        <v>114</v>
      </c>
      <c r="B86" s="7" t="n">
        <v>34.4</v>
      </c>
      <c r="C86" s="7" t="n">
        <v>19.6</v>
      </c>
    </row>
    <row r="87" spans="1:3">
      <c r="A87" s="4" t="s">
        <v>1253</v>
      </c>
    </row>
    <row r="88" spans="1:3">
      <c r="A88" s="3" t="s">
        <v>1221</v>
      </c>
    </row>
    <row r="89" spans="1:3">
      <c r="A89" s="4" t="s">
        <v>114</v>
      </c>
      <c r="B89" s="5" t="n">
        <v>21</v>
      </c>
      <c r="C89" s="6" t="n">
        <v>12.1</v>
      </c>
    </row>
    <row r="90" spans="1:3">
      <c r="A90" s="4" t="s">
        <v>1254</v>
      </c>
    </row>
    <row r="91" spans="1:3">
      <c r="A91" s="3" t="s">
        <v>1221</v>
      </c>
    </row>
    <row r="92" spans="1:3">
      <c r="A92" s="4" t="s">
        <v>114</v>
      </c>
      <c r="B92" s="6" t="n">
        <v>109.5</v>
      </c>
      <c r="C92" s="6" t="n">
        <v>97.09999999999999</v>
      </c>
    </row>
    <row r="93" spans="1:3">
      <c r="A93" s="4" t="s">
        <v>1255</v>
      </c>
    </row>
    <row r="94" spans="1:3">
      <c r="A94" s="3" t="s">
        <v>1221</v>
      </c>
    </row>
    <row r="95" spans="1:3">
      <c r="A95" s="4" t="s">
        <v>114</v>
      </c>
      <c r="B95" s="7" t="n">
        <v>109.5</v>
      </c>
      <c r="C95" s="7" t="n">
        <v>83.7</v>
      </c>
    </row>
    <row r="96" spans="1:3">
      <c r="A96" s="4" t="s">
        <v>1222</v>
      </c>
      <c r="B96" s="4" t="s">
        <v>737</v>
      </c>
      <c r="C96" s="4" t="s">
        <v>1256</v>
      </c>
    </row>
    <row r="97" spans="1:3">
      <c r="A97" s="4" t="s">
        <v>1257</v>
      </c>
    </row>
    <row r="98" spans="1:3">
      <c r="A98" s="3" t="s">
        <v>1221</v>
      </c>
    </row>
    <row r="99" spans="1:3">
      <c r="A99" s="4" t="s">
        <v>114</v>
      </c>
      <c r="B99" s="7" t="n">
        <v>109.5</v>
      </c>
      <c r="C99" s="7" t="n">
        <v>83.7</v>
      </c>
    </row>
    <row r="100" spans="1:3">
      <c r="A100" s="4" t="s">
        <v>1258</v>
      </c>
    </row>
    <row r="101" spans="1:3">
      <c r="A101" s="3" t="s">
        <v>1221</v>
      </c>
    </row>
    <row r="102" spans="1:3">
      <c r="A102" s="4" t="s">
        <v>114</v>
      </c>
      <c r="B102" s="9" t="n">
        <v>21</v>
      </c>
      <c r="C102" s="7" t="n">
        <v>13.4</v>
      </c>
    </row>
    <row r="103" spans="1:3">
      <c r="A103" s="4" t="s">
        <v>1222</v>
      </c>
      <c r="B103" s="4" t="s">
        <v>1245</v>
      </c>
      <c r="C103" s="4" t="s">
        <v>1219</v>
      </c>
    </row>
    <row r="104" spans="1:3">
      <c r="A104" s="4" t="s">
        <v>1259</v>
      </c>
    </row>
    <row r="105" spans="1:3">
      <c r="A105" s="3" t="s">
        <v>1221</v>
      </c>
    </row>
    <row r="106" spans="1:3">
      <c r="A106" s="4" t="s">
        <v>114</v>
      </c>
      <c r="B106" s="9" t="n">
        <v>21</v>
      </c>
    </row>
    <row r="107" spans="1:3">
      <c r="A107" s="4" t="s">
        <v>1260</v>
      </c>
    </row>
    <row r="108" spans="1:3">
      <c r="A108" s="3" t="s">
        <v>1221</v>
      </c>
    </row>
    <row r="109" spans="1:3">
      <c r="A109" s="4" t="s">
        <v>114</v>
      </c>
      <c r="C109" s="7" t="n">
        <v>13.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61</v>
      </c>
      <c r="B1" s="2" t="s">
        <v>576</v>
      </c>
    </row>
    <row r="2" spans="1:2">
      <c r="A2" s="4" t="s">
        <v>1162</v>
      </c>
    </row>
    <row r="3" spans="1:2">
      <c r="A3" s="3" t="s">
        <v>1262</v>
      </c>
    </row>
    <row r="4" spans="1:2">
      <c r="A4" s="5" t="n">
        <v>2019</v>
      </c>
      <c r="B4" s="7" t="n">
        <v>13.3</v>
      </c>
    </row>
    <row r="5" spans="1:2">
      <c r="A5" s="5" t="n">
        <v>2020</v>
      </c>
      <c r="B5" s="6" t="n">
        <v>15.7</v>
      </c>
    </row>
    <row r="6" spans="1:2">
      <c r="A6" s="5" t="n">
        <v>2021</v>
      </c>
      <c r="B6" s="6" t="n">
        <v>43.9</v>
      </c>
    </row>
    <row r="7" spans="1:2">
      <c r="A7" s="5" t="n">
        <v>2022</v>
      </c>
      <c r="B7" s="6" t="n">
        <v>19.6</v>
      </c>
    </row>
    <row r="8" spans="1:2">
      <c r="A8" s="5" t="n">
        <v>2023</v>
      </c>
      <c r="B8" s="6" t="n">
        <v>27.1</v>
      </c>
    </row>
    <row r="9" spans="1:2">
      <c r="A9" s="4" t="s">
        <v>1263</v>
      </c>
      <c r="B9" s="6" t="n">
        <v>141.2</v>
      </c>
    </row>
    <row r="10" spans="1:2">
      <c r="A10" s="4" t="s">
        <v>1174</v>
      </c>
    </row>
    <row r="11" spans="1:2">
      <c r="A11" s="3" t="s">
        <v>1262</v>
      </c>
    </row>
    <row r="12" spans="1:2">
      <c r="A12" s="5" t="n">
        <v>2019</v>
      </c>
      <c r="B12" s="5" t="n">
        <v>1</v>
      </c>
    </row>
    <row r="13" spans="1:2">
      <c r="A13" s="5" t="n">
        <v>2020</v>
      </c>
      <c r="B13" s="6" t="n">
        <v>1.1</v>
      </c>
    </row>
    <row r="14" spans="1:2">
      <c r="A14" s="5" t="n">
        <v>2021</v>
      </c>
      <c r="B14" s="6" t="n">
        <v>1.3</v>
      </c>
    </row>
    <row r="15" spans="1:2">
      <c r="A15" s="5" t="n">
        <v>2022</v>
      </c>
      <c r="B15" s="6" t="n">
        <v>1.4</v>
      </c>
    </row>
    <row r="16" spans="1:2">
      <c r="A16" s="5" t="n">
        <v>2023</v>
      </c>
      <c r="B16" s="6" t="n">
        <v>1.6</v>
      </c>
    </row>
    <row r="17" spans="1:2">
      <c r="A17" s="4" t="s">
        <v>1263</v>
      </c>
      <c r="B17" s="7" t="n">
        <v>11.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7</v>
      </c>
      <c r="D2" s="2" t="s">
        <v>41</v>
      </c>
    </row>
    <row r="3" spans="1:4">
      <c r="A3" s="3" t="s">
        <v>1265</v>
      </c>
    </row>
    <row r="4" spans="1:4">
      <c r="A4" s="4" t="s">
        <v>1266</v>
      </c>
      <c r="B4" s="4" t="s">
        <v>1211</v>
      </c>
    </row>
    <row r="5" spans="1:4">
      <c r="A5" s="4" t="s">
        <v>1267</v>
      </c>
      <c r="B5" s="5" t="n">
        <v>435500</v>
      </c>
      <c r="C5" s="5" t="n">
        <v>457000</v>
      </c>
    </row>
    <row r="6" spans="1:4">
      <c r="A6" s="4" t="s">
        <v>1268</v>
      </c>
    </row>
    <row r="7" spans="1:4">
      <c r="A7" s="3" t="s">
        <v>1265</v>
      </c>
    </row>
    <row r="8" spans="1:4">
      <c r="A8" s="4" t="s">
        <v>1269</v>
      </c>
      <c r="B8" s="7" t="n">
        <v>26.9</v>
      </c>
      <c r="C8" s="7" t="n">
        <v>43.3</v>
      </c>
      <c r="D8" s="7" t="n">
        <v>28.3</v>
      </c>
    </row>
    <row r="9" spans="1:4">
      <c r="A9" s="4" t="s">
        <v>1270</v>
      </c>
    </row>
    <row r="10" spans="1:4">
      <c r="A10" s="3" t="s">
        <v>1265</v>
      </c>
    </row>
    <row r="11" spans="1:4">
      <c r="A11" s="4" t="s">
        <v>1269</v>
      </c>
      <c r="B11" s="9" t="n">
        <v>26</v>
      </c>
      <c r="C11" s="6" t="n">
        <v>23.9</v>
      </c>
      <c r="D11" s="6" t="n">
        <v>24.5</v>
      </c>
    </row>
    <row r="12" spans="1:4">
      <c r="A12" s="4" t="s">
        <v>1271</v>
      </c>
    </row>
    <row r="13" spans="1:4">
      <c r="A13" s="3" t="s">
        <v>1265</v>
      </c>
    </row>
    <row r="14" spans="1:4">
      <c r="A14" s="4" t="s">
        <v>1272</v>
      </c>
      <c r="B14" s="4" t="s">
        <v>700</v>
      </c>
    </row>
    <row r="15" spans="1:4">
      <c r="A15" s="4" t="s">
        <v>1273</v>
      </c>
      <c r="B15" s="4" t="s">
        <v>1225</v>
      </c>
    </row>
    <row r="16" spans="1:4">
      <c r="A16" s="4" t="s">
        <v>1274</v>
      </c>
      <c r="B16" s="7" t="n">
        <v>0.7</v>
      </c>
      <c r="C16" s="6" t="n">
        <v>0.7</v>
      </c>
      <c r="D16" s="7" t="n">
        <v>0.7</v>
      </c>
    </row>
    <row r="17" spans="1:4">
      <c r="A17" s="4" t="s">
        <v>1275</v>
      </c>
    </row>
    <row r="18" spans="1:4">
      <c r="A18" s="3" t="s">
        <v>1265</v>
      </c>
    </row>
    <row r="19" spans="1:4">
      <c r="A19" s="4" t="s">
        <v>1170</v>
      </c>
      <c r="B19" s="6" t="n">
        <v>15.6</v>
      </c>
      <c r="C19" s="6" t="n">
        <v>25.9</v>
      </c>
    </row>
    <row r="20" spans="1:4">
      <c r="A20" s="4" t="s">
        <v>1276</v>
      </c>
    </row>
    <row r="21" spans="1:4">
      <c r="A21" s="3" t="s">
        <v>1265</v>
      </c>
    </row>
    <row r="22" spans="1:4">
      <c r="A22" s="4" t="s">
        <v>1170</v>
      </c>
      <c r="B22" s="6" t="n">
        <v>4.6</v>
      </c>
      <c r="C22" s="6" t="n">
        <v>5.1</v>
      </c>
    </row>
    <row r="23" spans="1:4">
      <c r="A23" s="4" t="s">
        <v>1277</v>
      </c>
      <c r="B23" s="6" t="n">
        <v>5.4</v>
      </c>
    </row>
    <row r="24" spans="1:4">
      <c r="A24" s="4" t="s">
        <v>1174</v>
      </c>
    </row>
    <row r="25" spans="1:4">
      <c r="A25" s="3" t="s">
        <v>1265</v>
      </c>
    </row>
    <row r="26" spans="1:4">
      <c r="A26" s="4" t="s">
        <v>1170</v>
      </c>
      <c r="B26" s="6" t="n">
        <v>0.5</v>
      </c>
      <c r="C26" s="9" t="n">
        <v>1</v>
      </c>
    </row>
    <row r="27" spans="1:4">
      <c r="A27" s="4" t="s">
        <v>1277</v>
      </c>
      <c r="B27" s="9" t="n">
        <v>1</v>
      </c>
    </row>
    <row r="28" spans="1:4">
      <c r="A28" s="4" t="s">
        <v>1278</v>
      </c>
    </row>
    <row r="29" spans="1:4">
      <c r="A29" s="3" t="s">
        <v>1265</v>
      </c>
    </row>
    <row r="30" spans="1:4">
      <c r="A30" s="4" t="s">
        <v>1266</v>
      </c>
      <c r="B30" s="4" t="s">
        <v>1279</v>
      </c>
    </row>
    <row r="31" spans="1:4">
      <c r="A31" s="4" t="s">
        <v>1231</v>
      </c>
    </row>
    <row r="32" spans="1:4">
      <c r="A32" s="3" t="s">
        <v>1265</v>
      </c>
    </row>
    <row r="33" spans="1:4">
      <c r="A33" s="4" t="s">
        <v>1280</v>
      </c>
      <c r="B33" s="4" t="s">
        <v>701</v>
      </c>
    </row>
    <row r="34" spans="1:4">
      <c r="A34" s="4" t="s">
        <v>1281</v>
      </c>
    </row>
    <row r="35" spans="1:4">
      <c r="A35" s="3" t="s">
        <v>1265</v>
      </c>
    </row>
    <row r="36" spans="1:4">
      <c r="A36" s="4" t="s">
        <v>1280</v>
      </c>
      <c r="B36" s="4" t="s">
        <v>1233</v>
      </c>
    </row>
    <row r="37" spans="1:4">
      <c r="A37" s="4" t="s">
        <v>1282</v>
      </c>
    </row>
    <row r="38" spans="1:4">
      <c r="A38" s="3" t="s">
        <v>1265</v>
      </c>
    </row>
    <row r="39" spans="1:4">
      <c r="A39" s="4" t="s">
        <v>1280</v>
      </c>
      <c r="B39" s="4" t="s">
        <v>699</v>
      </c>
    </row>
    <row r="40" spans="1:4">
      <c r="A40" s="4" t="s">
        <v>1283</v>
      </c>
    </row>
    <row r="41" spans="1:4">
      <c r="A41" s="3" t="s">
        <v>1265</v>
      </c>
    </row>
    <row r="42" spans="1:4">
      <c r="A42" s="4" t="s">
        <v>1280</v>
      </c>
      <c r="B42" s="4" t="s">
        <v>717</v>
      </c>
    </row>
    <row r="43" spans="1:4">
      <c r="A43" s="4" t="s">
        <v>1284</v>
      </c>
    </row>
    <row r="44" spans="1:4">
      <c r="A44" s="3" t="s">
        <v>1265</v>
      </c>
    </row>
    <row r="45" spans="1:4">
      <c r="A45" s="4" t="s">
        <v>1280</v>
      </c>
      <c r="B45" s="4" t="s">
        <v>700</v>
      </c>
    </row>
    <row r="46" spans="1:4">
      <c r="A46" s="4" t="s">
        <v>1285</v>
      </c>
    </row>
    <row r="47" spans="1:4">
      <c r="A47" s="3" t="s">
        <v>1265</v>
      </c>
    </row>
    <row r="48" spans="1:4">
      <c r="A48" s="4" t="s">
        <v>1280</v>
      </c>
      <c r="B48" s="4" t="s">
        <v>1286</v>
      </c>
    </row>
    <row r="49" spans="1:4">
      <c r="A49" s="4" t="s">
        <v>1287</v>
      </c>
    </row>
    <row r="50" spans="1:4">
      <c r="A50" s="3" t="s">
        <v>1265</v>
      </c>
    </row>
    <row r="51" spans="1:4">
      <c r="A51" s="4" t="s">
        <v>1280</v>
      </c>
      <c r="B51" s="4" t="s">
        <v>1245</v>
      </c>
    </row>
    <row r="52" spans="1:4">
      <c r="A52" s="4" t="s">
        <v>1288</v>
      </c>
    </row>
    <row r="53" spans="1:4">
      <c r="A53" s="3" t="s">
        <v>1265</v>
      </c>
    </row>
    <row r="54" spans="1:4">
      <c r="A54" s="4" t="s">
        <v>1280</v>
      </c>
      <c r="B54" s="4" t="s">
        <v>1289</v>
      </c>
    </row>
    <row r="55" spans="1:4">
      <c r="A55" s="4" t="s">
        <v>1290</v>
      </c>
    </row>
    <row r="56" spans="1:4">
      <c r="A56" s="3" t="s">
        <v>1265</v>
      </c>
    </row>
    <row r="57" spans="1:4">
      <c r="A57" s="4" t="s">
        <v>1280</v>
      </c>
      <c r="B57" s="4" t="s">
        <v>122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7</v>
      </c>
      <c r="D2" s="2" t="s">
        <v>41</v>
      </c>
    </row>
    <row r="3" spans="1:4">
      <c r="A3" s="3" t="s">
        <v>1292</v>
      </c>
    </row>
    <row r="4" spans="1:4">
      <c r="A4" s="4" t="s">
        <v>152</v>
      </c>
      <c r="B4" s="7" t="n">
        <v>130.3</v>
      </c>
      <c r="C4" s="7" t="n">
        <v>122.9</v>
      </c>
      <c r="D4" s="7" t="n">
        <v>98.09999999999999</v>
      </c>
    </row>
    <row r="5" spans="1:4">
      <c r="A5" s="4" t="s">
        <v>1293</v>
      </c>
      <c r="B5" s="7" t="n">
        <v>31.9</v>
      </c>
      <c r="C5" s="7" t="n">
        <v>31.9</v>
      </c>
      <c r="D5" s="7" t="n">
        <v>13.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1294</v>
      </c>
      <c r="B1" s="2" t="s">
        <v>1</v>
      </c>
    </row>
    <row r="2" spans="1:4">
      <c r="B2" s="2" t="s">
        <v>2</v>
      </c>
      <c r="C2" s="2" t="s">
        <v>37</v>
      </c>
      <c r="D2" s="2" t="s">
        <v>41</v>
      </c>
    </row>
    <row r="3" spans="1:4">
      <c r="A3" s="3" t="s">
        <v>1295</v>
      </c>
    </row>
    <row r="4" spans="1:4">
      <c r="A4" s="4" t="s">
        <v>1296</v>
      </c>
      <c r="B4" s="4" t="s">
        <v>1297</v>
      </c>
      <c r="C4" s="4" t="s">
        <v>1298</v>
      </c>
      <c r="D4" s="4" t="s">
        <v>1299</v>
      </c>
    </row>
    <row r="5" spans="1:4">
      <c r="A5" s="4" t="s">
        <v>1300</v>
      </c>
      <c r="B5" s="4" t="s">
        <v>1301</v>
      </c>
      <c r="C5" s="4" t="s">
        <v>738</v>
      </c>
      <c r="D5" s="4" t="s">
        <v>739</v>
      </c>
    </row>
    <row r="6" spans="1:4">
      <c r="A6" s="4" t="s">
        <v>1302</v>
      </c>
      <c r="B6" s="4" t="s">
        <v>1303</v>
      </c>
      <c r="C6" s="4" t="s">
        <v>1304</v>
      </c>
      <c r="D6" s="4" t="s">
        <v>1305</v>
      </c>
    </row>
    <row r="7" spans="1:4">
      <c r="A7" s="4" t="s">
        <v>1306</v>
      </c>
      <c r="B7" s="4" t="s">
        <v>1307</v>
      </c>
      <c r="C7" s="4" t="s">
        <v>1308</v>
      </c>
      <c r="D7" s="4" t="s">
        <v>1309</v>
      </c>
    </row>
    <row r="8" spans="1:4">
      <c r="A8" s="4" t="s">
        <v>1310</v>
      </c>
      <c r="B8" s="8" t="n">
        <v>45.73</v>
      </c>
      <c r="C8" s="9" t="n">
        <v>30</v>
      </c>
      <c r="D8" s="8" t="n">
        <v>22.9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311</v>
      </c>
      <c r="B1" s="2" t="s">
        <v>1</v>
      </c>
    </row>
    <row r="2" spans="1:2">
      <c r="B2" s="2" t="s">
        <v>1312</v>
      </c>
    </row>
    <row r="3" spans="1:2">
      <c r="A3" s="3" t="s">
        <v>1313</v>
      </c>
    </row>
    <row r="4" spans="1:2">
      <c r="A4" s="4" t="s">
        <v>1314</v>
      </c>
      <c r="B4" s="6" t="n">
        <v>2.9</v>
      </c>
    </row>
    <row r="5" spans="1:2">
      <c r="A5" s="4" t="s">
        <v>1315</v>
      </c>
      <c r="B5" s="6" t="n">
        <v>0.2</v>
      </c>
    </row>
    <row r="6" spans="1:2">
      <c r="A6" s="4" t="s">
        <v>1316</v>
      </c>
      <c r="B6" s="6" t="n">
        <v>-0.9</v>
      </c>
    </row>
    <row r="7" spans="1:2">
      <c r="A7" s="4" t="s">
        <v>1317</v>
      </c>
      <c r="B7" s="6" t="n">
        <v>2.2</v>
      </c>
    </row>
    <row r="8" spans="1:2">
      <c r="A8" s="4" t="s">
        <v>1318</v>
      </c>
      <c r="B8" s="6" t="n">
        <v>2.2</v>
      </c>
    </row>
    <row r="9" spans="1:2">
      <c r="A9" s="4" t="s">
        <v>1319</v>
      </c>
      <c r="B9" s="6" t="n">
        <v>1.6</v>
      </c>
    </row>
    <row r="10" spans="1:2">
      <c r="A10" s="3" t="s">
        <v>1320</v>
      </c>
    </row>
    <row r="11" spans="1:2">
      <c r="A11" s="4" t="s">
        <v>1321</v>
      </c>
      <c r="B11" s="8" t="n">
        <v>57.48</v>
      </c>
    </row>
    <row r="12" spans="1:2">
      <c r="A12" s="4" t="s">
        <v>1322</v>
      </c>
      <c r="B12" s="15" t="n">
        <v>167.12</v>
      </c>
    </row>
    <row r="13" spans="1:2">
      <c r="A13" s="4" t="s">
        <v>1323</v>
      </c>
      <c r="B13" s="15" t="n">
        <v>45.79</v>
      </c>
    </row>
    <row r="14" spans="1:2">
      <c r="A14" s="4" t="s">
        <v>1324</v>
      </c>
      <c r="B14" s="15" t="n">
        <v>69.86</v>
      </c>
    </row>
    <row r="15" spans="1:2">
      <c r="A15" s="4" t="s">
        <v>1325</v>
      </c>
      <c r="B15" s="6" t="n">
        <v>69.3</v>
      </c>
    </row>
    <row r="16" spans="1:2">
      <c r="A16" s="4" t="s">
        <v>1326</v>
      </c>
      <c r="B16" s="8" t="n">
        <v>51.81</v>
      </c>
    </row>
    <row r="17" spans="1:2">
      <c r="A17" s="3" t="s">
        <v>1327</v>
      </c>
    </row>
    <row r="18" spans="1:2">
      <c r="A18" s="4" t="s">
        <v>1328</v>
      </c>
      <c r="B18" s="4" t="s">
        <v>1329</v>
      </c>
    </row>
    <row r="19" spans="1:2">
      <c r="A19" s="4" t="s">
        <v>1330</v>
      </c>
      <c r="B19" s="4" t="s">
        <v>1329</v>
      </c>
    </row>
    <row r="20" spans="1:2">
      <c r="A20" s="4" t="s">
        <v>1327</v>
      </c>
      <c r="B20" s="4" t="s">
        <v>1331</v>
      </c>
    </row>
    <row r="21" spans="1:2">
      <c r="A21" s="3" t="s">
        <v>1332</v>
      </c>
    </row>
    <row r="22" spans="1:2">
      <c r="A22" s="4" t="s">
        <v>1333</v>
      </c>
      <c r="B22" s="7" t="n">
        <v>160.2</v>
      </c>
    </row>
    <row r="23" spans="1:2">
      <c r="A23" s="4" t="s">
        <v>1334</v>
      </c>
      <c r="B23" s="6" t="n">
        <v>159.2</v>
      </c>
    </row>
    <row r="24" spans="1:2">
      <c r="A24" s="4" t="s">
        <v>1335</v>
      </c>
      <c r="B24" s="7" t="n">
        <v>137.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7</v>
      </c>
      <c r="D2" s="2" t="s">
        <v>41</v>
      </c>
    </row>
    <row r="3" spans="1:4">
      <c r="A3" s="3" t="s">
        <v>1337</v>
      </c>
    </row>
    <row r="4" spans="1:4">
      <c r="A4" s="4" t="s">
        <v>1338</v>
      </c>
      <c r="B4" s="7" t="n">
        <v>38.3</v>
      </c>
      <c r="C4" s="7" t="n">
        <v>48.8</v>
      </c>
      <c r="D4" s="7" t="n">
        <v>71.8</v>
      </c>
    </row>
    <row r="5" spans="1:4">
      <c r="A5" s="4" t="s">
        <v>1339</v>
      </c>
      <c r="B5" s="6" t="n">
        <v>98.90000000000001</v>
      </c>
      <c r="C5" s="6" t="n">
        <v>88.3</v>
      </c>
      <c r="D5" s="6" t="n">
        <v>71.3</v>
      </c>
    </row>
    <row r="6" spans="1:4">
      <c r="A6" s="4" t="s">
        <v>1340</v>
      </c>
      <c r="B6" s="7" t="n">
        <v>24.2</v>
      </c>
      <c r="C6" s="7" t="n">
        <v>31.2</v>
      </c>
      <c r="D6" s="7" t="n">
        <v>24.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41</v>
      </c>
      <c r="B1" s="2" t="s">
        <v>1</v>
      </c>
    </row>
    <row r="2" spans="1:2">
      <c r="B2" s="2" t="s">
        <v>1342</v>
      </c>
    </row>
    <row r="3" spans="1:2">
      <c r="A3" s="3" t="s">
        <v>1343</v>
      </c>
    </row>
    <row r="4" spans="1:2">
      <c r="A4" s="4" t="s">
        <v>1344</v>
      </c>
      <c r="B4" s="6" t="n">
        <v>2.3</v>
      </c>
    </row>
    <row r="5" spans="1:2">
      <c r="A5" s="4" t="s">
        <v>1315</v>
      </c>
      <c r="B5" s="6" t="n">
        <v>0.8</v>
      </c>
    </row>
    <row r="6" spans="1:2">
      <c r="A6" s="4" t="s">
        <v>1345</v>
      </c>
      <c r="B6" s="6" t="n">
        <v>-0.9</v>
      </c>
    </row>
    <row r="7" spans="1:2">
      <c r="A7" s="4" t="s">
        <v>1346</v>
      </c>
      <c r="B7" s="6" t="n">
        <v>-0.1</v>
      </c>
    </row>
    <row r="8" spans="1:2">
      <c r="A8" s="4" t="s">
        <v>1347</v>
      </c>
      <c r="B8" s="6" t="n">
        <v>2.1</v>
      </c>
    </row>
    <row r="9" spans="1:2">
      <c r="A9" s="3" t="s">
        <v>1348</v>
      </c>
    </row>
    <row r="10" spans="1:2">
      <c r="A10" s="4" t="s">
        <v>1349</v>
      </c>
      <c r="B10" s="8" t="n">
        <v>97.17</v>
      </c>
    </row>
    <row r="11" spans="1:2">
      <c r="A11" s="4" t="s">
        <v>1350</v>
      </c>
      <c r="B11" s="15" t="n">
        <v>167.18</v>
      </c>
    </row>
    <row r="12" spans="1:2">
      <c r="A12" s="4" t="s">
        <v>1351</v>
      </c>
      <c r="B12" s="15" t="n">
        <v>93.83</v>
      </c>
    </row>
    <row r="13" spans="1:2">
      <c r="A13" s="4" t="s">
        <v>1352</v>
      </c>
      <c r="B13" s="15" t="n">
        <v>96.36</v>
      </c>
    </row>
    <row r="14" spans="1:2">
      <c r="A14" s="4" t="s">
        <v>1353</v>
      </c>
      <c r="B14" s="8" t="n">
        <v>123.1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7</v>
      </c>
      <c r="D2" s="2" t="s">
        <v>41</v>
      </c>
    </row>
    <row r="3" spans="1:4">
      <c r="A3" s="3" t="s">
        <v>1355</v>
      </c>
    </row>
    <row r="4" spans="1:4">
      <c r="A4" s="4" t="s">
        <v>1356</v>
      </c>
      <c r="B4" s="7" t="n">
        <v>150.6</v>
      </c>
      <c r="C4" s="7" t="n">
        <v>110.5</v>
      </c>
      <c r="D4" s="7" t="n">
        <v>92.90000000000001</v>
      </c>
    </row>
    <row r="5" spans="1:4">
      <c r="A5" s="4" t="s">
        <v>1357</v>
      </c>
      <c r="B5" s="7" t="n">
        <v>34.6</v>
      </c>
      <c r="C5" s="7" t="n">
        <v>34.9</v>
      </c>
      <c r="D5" s="7" t="n">
        <v>29.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358</v>
      </c>
      <c r="B1" s="2" t="s">
        <v>1</v>
      </c>
    </row>
    <row r="2" spans="1:2">
      <c r="B2" s="2" t="s">
        <v>1342</v>
      </c>
    </row>
    <row r="3" spans="1:2">
      <c r="A3" s="3" t="s">
        <v>1359</v>
      </c>
    </row>
    <row r="4" spans="1:2">
      <c r="A4" s="4" t="s">
        <v>1344</v>
      </c>
      <c r="B4" s="6" t="n">
        <v>0.7</v>
      </c>
    </row>
    <row r="5" spans="1:2">
      <c r="A5" s="4" t="s">
        <v>1315</v>
      </c>
      <c r="B5" s="6" t="n">
        <v>0.1</v>
      </c>
    </row>
    <row r="6" spans="1:2">
      <c r="A6" s="4" t="s">
        <v>1345</v>
      </c>
      <c r="B6" s="6" t="n">
        <v>-0.1</v>
      </c>
    </row>
    <row r="7" spans="1:2">
      <c r="A7" s="4" t="s">
        <v>1347</v>
      </c>
      <c r="B7" s="6" t="n">
        <v>0.7</v>
      </c>
    </row>
    <row r="8" spans="1:2">
      <c r="A8" s="3" t="s">
        <v>1360</v>
      </c>
    </row>
    <row r="9" spans="1:2">
      <c r="A9" s="4" t="s">
        <v>1349</v>
      </c>
      <c r="B9" s="7" t="n">
        <v>94.3</v>
      </c>
    </row>
    <row r="10" spans="1:2">
      <c r="A10" s="4" t="s">
        <v>1350</v>
      </c>
      <c r="B10" s="15" t="n">
        <v>162.09</v>
      </c>
    </row>
    <row r="11" spans="1:2">
      <c r="A11" s="4" t="s">
        <v>1351</v>
      </c>
      <c r="B11" s="15" t="n">
        <v>94.01000000000001</v>
      </c>
    </row>
    <row r="12" spans="1:2">
      <c r="A12" s="4" t="s">
        <v>1353</v>
      </c>
      <c r="B12" s="8" t="n">
        <v>103.7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37</v>
      </c>
      <c r="D2" s="2" t="s">
        <v>41</v>
      </c>
    </row>
    <row r="3" spans="1:4">
      <c r="A3" s="3" t="s">
        <v>1362</v>
      </c>
    </row>
    <row r="4" spans="1:4">
      <c r="A4" s="4" t="s">
        <v>1356</v>
      </c>
      <c r="B4" s="9" t="n">
        <v>23</v>
      </c>
      <c r="C4" s="7" t="n">
        <v>19.5</v>
      </c>
      <c r="D4" s="7" t="n">
        <v>23.6</v>
      </c>
    </row>
    <row r="5" spans="1:4">
      <c r="A5" s="4" t="s">
        <v>1357</v>
      </c>
      <c r="B5" s="7" t="n">
        <v>5.5</v>
      </c>
      <c r="C5" s="7" t="n">
        <v>6.9</v>
      </c>
      <c r="D5" s="7" t="n">
        <v>8.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7"/>
  </cols>
  <sheetData>
    <row r="1" spans="1:2">
      <c r="A1" s="1" t="s">
        <v>1363</v>
      </c>
      <c r="B1" s="2" t="s">
        <v>1</v>
      </c>
    </row>
    <row r="2" spans="1:2">
      <c r="B2" s="2" t="s">
        <v>1364</v>
      </c>
    </row>
    <row r="3" spans="1:2">
      <c r="A3" s="4" t="s">
        <v>1365</v>
      </c>
    </row>
    <row r="4" spans="1:2">
      <c r="A4" s="3" t="s">
        <v>1362</v>
      </c>
    </row>
    <row r="5" spans="1:2">
      <c r="A5" s="4" t="s">
        <v>1366</v>
      </c>
      <c r="B5" s="5" t="n">
        <v>33</v>
      </c>
    </row>
    <row r="6" spans="1:2">
      <c r="A6" s="4" t="s">
        <v>1367</v>
      </c>
    </row>
    <row r="7" spans="1:2">
      <c r="A7" s="3" t="s">
        <v>1362</v>
      </c>
    </row>
    <row r="8" spans="1:2">
      <c r="A8" s="4" t="s">
        <v>1366</v>
      </c>
      <c r="B8" s="6" t="n">
        <v>50.6</v>
      </c>
    </row>
    <row r="9" spans="1:2">
      <c r="A9" s="4" t="s">
        <v>1368</v>
      </c>
    </row>
    <row r="10" spans="1:2">
      <c r="A10" s="3" t="s">
        <v>1362</v>
      </c>
    </row>
    <row r="11" spans="1:2">
      <c r="A11" s="4" t="s">
        <v>1366</v>
      </c>
      <c r="B11" s="5" t="n">
        <v>14</v>
      </c>
    </row>
    <row r="12" spans="1:2">
      <c r="A12" s="4" t="s">
        <v>1369</v>
      </c>
    </row>
    <row r="13" spans="1:2">
      <c r="A13" s="3" t="s">
        <v>1362</v>
      </c>
    </row>
    <row r="14" spans="1:2">
      <c r="A14" s="4" t="s">
        <v>1366</v>
      </c>
      <c r="B14" s="6" t="n">
        <v>1.7</v>
      </c>
    </row>
    <row r="15" spans="1:2">
      <c r="A15" s="4" t="s">
        <v>1370</v>
      </c>
      <c r="B15" s="4" t="s">
        <v>619</v>
      </c>
    </row>
    <row r="16" spans="1:2">
      <c r="A16" s="4" t="s">
        <v>1371</v>
      </c>
    </row>
    <row r="17" spans="1:2">
      <c r="A17" s="3" t="s">
        <v>1362</v>
      </c>
    </row>
    <row r="18" spans="1:2">
      <c r="A18" s="4" t="s">
        <v>1372</v>
      </c>
      <c r="B18" s="7" t="n">
        <v>5.8</v>
      </c>
    </row>
    <row r="19" spans="1:2">
      <c r="A19" s="4" t="s">
        <v>1373</v>
      </c>
      <c r="B19" s="4" t="s">
        <v>1374</v>
      </c>
    </row>
    <row r="20" spans="1:2">
      <c r="A20" s="4" t="s">
        <v>1370</v>
      </c>
      <c r="B20" s="4" t="s">
        <v>628</v>
      </c>
    </row>
    <row r="21" spans="1:2">
      <c r="A21" s="4" t="s">
        <v>1375</v>
      </c>
    </row>
    <row r="22" spans="1:2">
      <c r="A22" s="3" t="s">
        <v>1362</v>
      </c>
    </row>
    <row r="23" spans="1:2">
      <c r="A23" s="4" t="s">
        <v>1372</v>
      </c>
      <c r="B23" s="9" t="n">
        <v>140</v>
      </c>
    </row>
    <row r="24" spans="1:2">
      <c r="A24" s="4" t="s">
        <v>1373</v>
      </c>
      <c r="B24" s="4" t="s">
        <v>1376</v>
      </c>
    </row>
    <row r="25" spans="1:2">
      <c r="A25" s="4" t="s">
        <v>1370</v>
      </c>
      <c r="B25" s="4" t="s">
        <v>628</v>
      </c>
    </row>
    <row r="26" spans="1:2">
      <c r="A26" s="4" t="s">
        <v>1377</v>
      </c>
    </row>
    <row r="27" spans="1:2">
      <c r="A27" s="3" t="s">
        <v>1362</v>
      </c>
    </row>
    <row r="28" spans="1:2">
      <c r="A28" s="4" t="s">
        <v>1372</v>
      </c>
      <c r="B28" s="7" t="n">
        <v>27.3</v>
      </c>
    </row>
    <row r="29" spans="1:2">
      <c r="A29" s="4" t="s">
        <v>1373</v>
      </c>
      <c r="B29" s="4" t="s">
        <v>1378</v>
      </c>
    </row>
    <row r="30" spans="1:2">
      <c r="A30" s="4" t="s">
        <v>1370</v>
      </c>
      <c r="B30" s="4" t="s">
        <v>622</v>
      </c>
    </row>
    <row r="31" spans="1:2">
      <c r="A31" s="4" t="s">
        <v>1379</v>
      </c>
    </row>
    <row r="32" spans="1:2">
      <c r="A32" s="3" t="s">
        <v>1362</v>
      </c>
    </row>
    <row r="33" spans="1:2">
      <c r="A33" s="4" t="s">
        <v>1366</v>
      </c>
      <c r="B33" s="5" t="n">
        <v>6</v>
      </c>
    </row>
    <row r="34" spans="1:2">
      <c r="A34" s="4" t="s">
        <v>1380</v>
      </c>
      <c r="B34" s="4" t="s">
        <v>1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81</v>
      </c>
      <c r="B1" s="2" t="s">
        <v>1</v>
      </c>
    </row>
    <row r="2" spans="1:4">
      <c r="B2" s="2" t="s">
        <v>2</v>
      </c>
      <c r="C2" s="2" t="s">
        <v>37</v>
      </c>
      <c r="D2" s="2" t="s">
        <v>41</v>
      </c>
    </row>
    <row r="3" spans="1:4">
      <c r="A3" s="3" t="s">
        <v>1382</v>
      </c>
    </row>
    <row r="4" spans="1:4">
      <c r="A4" s="4" t="s">
        <v>1383</v>
      </c>
      <c r="B4" s="7" t="n">
        <v>167.7</v>
      </c>
      <c r="C4" s="7" t="n">
        <v>453.8</v>
      </c>
      <c r="D4" s="7" t="n">
        <v>292.9</v>
      </c>
    </row>
    <row r="5" spans="1:4">
      <c r="A5" s="4" t="s">
        <v>1384</v>
      </c>
      <c r="B5" s="6" t="n">
        <v>49.8</v>
      </c>
      <c r="C5" s="5" t="n">
        <v>30</v>
      </c>
      <c r="D5" s="6" t="n">
        <v>39.5</v>
      </c>
    </row>
    <row r="6" spans="1:4">
      <c r="A6" s="4" t="s">
        <v>1385</v>
      </c>
      <c r="B6" s="5" t="n">
        <v>233</v>
      </c>
      <c r="C6" s="5" t="n">
        <v>207</v>
      </c>
      <c r="D6" s="6" t="n">
        <v>102.9</v>
      </c>
    </row>
    <row r="7" spans="1:4">
      <c r="A7" s="4" t="s">
        <v>1386</v>
      </c>
      <c r="B7" s="6" t="n">
        <v>450.5</v>
      </c>
      <c r="C7" s="6" t="n">
        <v>690.8</v>
      </c>
      <c r="D7" s="6" t="n">
        <v>435.3</v>
      </c>
    </row>
    <row r="8" spans="1:4">
      <c r="A8" s="3" t="s">
        <v>1387</v>
      </c>
    </row>
    <row r="9" spans="1:4">
      <c r="A9" s="4" t="s">
        <v>1383</v>
      </c>
      <c r="B9" s="6" t="n">
        <v>-59.1</v>
      </c>
      <c r="C9" s="6" t="n">
        <v>155.5</v>
      </c>
      <c r="D9" s="6" t="n">
        <v>-125.8</v>
      </c>
    </row>
    <row r="10" spans="1:4">
      <c r="A10" s="4" t="s">
        <v>1384</v>
      </c>
      <c r="B10" s="6" t="n">
        <v>-1.8</v>
      </c>
      <c r="C10" s="6" t="n">
        <v>17.5</v>
      </c>
      <c r="D10" s="6" t="n">
        <v>-20.3</v>
      </c>
    </row>
    <row r="11" spans="1:4">
      <c r="A11" s="4" t="s">
        <v>1385</v>
      </c>
      <c r="B11" s="5" t="n">
        <v>-38</v>
      </c>
      <c r="C11" s="6" t="n">
        <v>-84.7</v>
      </c>
      <c r="D11" s="5" t="n">
        <v>-7</v>
      </c>
    </row>
    <row r="12" spans="1:4">
      <c r="A12" s="4" t="s">
        <v>1388</v>
      </c>
      <c r="B12" s="6" t="n">
        <v>-98.90000000000001</v>
      </c>
      <c r="C12" s="6" t="n">
        <v>88.3</v>
      </c>
      <c r="D12" s="6" t="n">
        <v>-153.1</v>
      </c>
    </row>
    <row r="13" spans="1:4">
      <c r="A13" s="4" t="s">
        <v>1389</v>
      </c>
      <c r="B13" s="7" t="n">
        <v>351.6</v>
      </c>
      <c r="C13" s="7" t="n">
        <v>779.1</v>
      </c>
      <c r="D13" s="7" t="n">
        <v>282.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37</v>
      </c>
      <c r="D2" s="2" t="s">
        <v>41</v>
      </c>
    </row>
    <row r="3" spans="1:4">
      <c r="A3" s="3" t="s">
        <v>1391</v>
      </c>
    </row>
    <row r="4" spans="1:4">
      <c r="A4" s="4" t="s">
        <v>1392</v>
      </c>
      <c r="B4" s="4" t="s">
        <v>1393</v>
      </c>
      <c r="C4" s="4" t="s">
        <v>730</v>
      </c>
      <c r="D4" s="4" t="s">
        <v>730</v>
      </c>
    </row>
    <row r="5" spans="1:4">
      <c r="A5" s="4" t="s">
        <v>1394</v>
      </c>
      <c r="B5" s="4" t="s">
        <v>1395</v>
      </c>
      <c r="C5" s="4" t="s">
        <v>1396</v>
      </c>
      <c r="D5" s="4" t="s">
        <v>1395</v>
      </c>
    </row>
    <row r="6" spans="1:4">
      <c r="A6" s="4" t="s">
        <v>1397</v>
      </c>
      <c r="B6" s="4" t="s">
        <v>1398</v>
      </c>
      <c r="C6" s="4" t="s">
        <v>1399</v>
      </c>
      <c r="D6" s="4" t="s">
        <v>1400</v>
      </c>
    </row>
    <row r="7" spans="1:4">
      <c r="A7" s="4" t="s">
        <v>1401</v>
      </c>
      <c r="D7" s="4" t="s">
        <v>1402</v>
      </c>
    </row>
    <row r="8" spans="1:4">
      <c r="A8" s="4" t="s">
        <v>1403</v>
      </c>
      <c r="D8" s="4" t="s">
        <v>1404</v>
      </c>
    </row>
    <row r="9" spans="1:4">
      <c r="A9" s="4" t="s">
        <v>1405</v>
      </c>
      <c r="B9" s="4" t="s">
        <v>1406</v>
      </c>
      <c r="C9" s="4" t="s">
        <v>1407</v>
      </c>
    </row>
    <row r="10" spans="1:4">
      <c r="A10" s="4" t="s">
        <v>1079</v>
      </c>
      <c r="B10" s="4" t="s">
        <v>1408</v>
      </c>
      <c r="C10" s="4" t="s">
        <v>1409</v>
      </c>
      <c r="D10" s="4" t="s">
        <v>1410</v>
      </c>
    </row>
    <row r="11" spans="1:4">
      <c r="A11" s="4" t="s">
        <v>1411</v>
      </c>
      <c r="B11" s="4" t="s">
        <v>1393</v>
      </c>
      <c r="C11" s="4" t="s">
        <v>1412</v>
      </c>
      <c r="D11" s="4" t="s">
        <v>1413</v>
      </c>
    </row>
    <row r="12" spans="1:4">
      <c r="A12" s="4" t="s">
        <v>1414</v>
      </c>
      <c r="B12" s="7" t="n">
        <v>442.1</v>
      </c>
      <c r="C12" s="7" t="n">
        <v>366.4</v>
      </c>
      <c r="D12" s="7" t="n">
        <v>355.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37</v>
      </c>
      <c r="D2" s="2" t="s">
        <v>41</v>
      </c>
    </row>
    <row r="3" spans="1:4">
      <c r="A3" s="3" t="s">
        <v>1416</v>
      </c>
    </row>
    <row r="4" spans="1:4">
      <c r="A4" s="4" t="s">
        <v>1417</v>
      </c>
      <c r="B4" s="7" t="n">
        <v>935.5</v>
      </c>
      <c r="C4" s="7" t="n">
        <v>1098.5</v>
      </c>
      <c r="D4" s="7" t="n">
        <v>37.2</v>
      </c>
    </row>
    <row r="5" spans="1:4">
      <c r="A5" s="4" t="s">
        <v>1418</v>
      </c>
      <c r="B5" s="6" t="n">
        <v>735.5</v>
      </c>
      <c r="C5" s="6" t="n">
        <v>688.3</v>
      </c>
      <c r="D5" s="6" t="n">
        <v>520.8</v>
      </c>
    </row>
    <row r="6" spans="1:4">
      <c r="A6" s="4" t="s">
        <v>59</v>
      </c>
      <c r="B6" s="9" t="n">
        <v>1671</v>
      </c>
      <c r="C6" s="7" t="n">
        <v>1786.8</v>
      </c>
      <c r="D6" s="9" t="n">
        <v>55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9</v>
      </c>
      <c r="B1" s="2" t="s">
        <v>2</v>
      </c>
      <c r="C1" s="2" t="s">
        <v>37</v>
      </c>
      <c r="D1" s="2" t="s">
        <v>41</v>
      </c>
      <c r="E1" s="2" t="s">
        <v>548</v>
      </c>
    </row>
    <row r="2" spans="1:5">
      <c r="A2" s="3" t="s">
        <v>1420</v>
      </c>
    </row>
    <row r="3" spans="1:5">
      <c r="A3" s="4" t="s">
        <v>1421</v>
      </c>
      <c r="B3" s="9" t="n">
        <v>6</v>
      </c>
      <c r="C3" s="9" t="n">
        <v>6</v>
      </c>
    </row>
    <row r="4" spans="1:5">
      <c r="A4" s="4" t="s">
        <v>1422</v>
      </c>
      <c r="B4" s="6" t="n">
        <v>1.1</v>
      </c>
      <c r="C4" s="6" t="n">
        <v>1.2</v>
      </c>
    </row>
    <row r="5" spans="1:5">
      <c r="A5" s="4" t="s">
        <v>1423</v>
      </c>
      <c r="B5" s="6" t="n">
        <v>45.8</v>
      </c>
      <c r="C5" s="6" t="n">
        <v>39.6</v>
      </c>
    </row>
    <row r="6" spans="1:5">
      <c r="A6" s="4" t="s">
        <v>200</v>
      </c>
      <c r="B6" s="6" t="n">
        <v>75.3</v>
      </c>
      <c r="C6" s="6" t="n">
        <v>79.2</v>
      </c>
    </row>
    <row r="7" spans="1:5">
      <c r="A7" s="4" t="s">
        <v>1424</v>
      </c>
      <c r="B7" s="6" t="n">
        <v>22.6</v>
      </c>
      <c r="C7" s="6" t="n">
        <v>21.2</v>
      </c>
    </row>
    <row r="8" spans="1:5">
      <c r="A8" s="4" t="s">
        <v>119</v>
      </c>
      <c r="B8" s="6" t="n">
        <v>40.6</v>
      </c>
      <c r="C8" s="6" t="n">
        <v>41.9</v>
      </c>
    </row>
    <row r="9" spans="1:5">
      <c r="A9" s="4" t="s">
        <v>1425</v>
      </c>
      <c r="B9" s="6" t="n">
        <v>32.9</v>
      </c>
      <c r="C9" s="6" t="n">
        <v>13.3</v>
      </c>
    </row>
    <row r="10" spans="1:5">
      <c r="A10" s="4" t="s">
        <v>47</v>
      </c>
      <c r="B10" s="6" t="n">
        <v>4.8</v>
      </c>
      <c r="C10" s="6" t="n">
        <v>0.2</v>
      </c>
    </row>
    <row r="11" spans="1:5">
      <c r="A11" s="4" t="s">
        <v>1426</v>
      </c>
      <c r="B11" s="6" t="n">
        <v>81.5</v>
      </c>
      <c r="C11" s="6" t="n">
        <v>28.6</v>
      </c>
    </row>
    <row r="12" spans="1:5">
      <c r="A12" s="4" t="s">
        <v>1427</v>
      </c>
      <c r="B12" s="6" t="n">
        <v>7.9</v>
      </c>
      <c r="C12" s="6" t="n">
        <v>7.5</v>
      </c>
    </row>
    <row r="13" spans="1:5">
      <c r="A13" s="4" t="s">
        <v>1428</v>
      </c>
      <c r="B13" s="6" t="n">
        <v>3.9</v>
      </c>
      <c r="C13" s="6" t="n">
        <v>4.3</v>
      </c>
    </row>
    <row r="14" spans="1:5">
      <c r="A14" s="4" t="s">
        <v>1079</v>
      </c>
      <c r="B14" s="6" t="n">
        <v>9.699999999999999</v>
      </c>
      <c r="C14" s="6" t="n">
        <v>20.2</v>
      </c>
    </row>
    <row r="15" spans="1:5">
      <c r="A15" s="4" t="s">
        <v>1429</v>
      </c>
      <c r="B15" s="6" t="n">
        <v>332.1</v>
      </c>
      <c r="C15" s="6" t="n">
        <v>263.2</v>
      </c>
    </row>
    <row r="16" spans="1:5">
      <c r="A16" s="3" t="s">
        <v>1430</v>
      </c>
    </row>
    <row r="17" spans="1:5">
      <c r="A17" s="4" t="s">
        <v>1431</v>
      </c>
      <c r="B17" s="6" t="n">
        <v>-394.6</v>
      </c>
      <c r="C17" s="6" t="n">
        <v>-408.8</v>
      </c>
    </row>
    <row r="18" spans="1:5">
      <c r="A18" s="4" t="s">
        <v>1432</v>
      </c>
      <c r="B18" s="6" t="n">
        <v>-23.7</v>
      </c>
      <c r="C18" s="6" t="n">
        <v>-25.6</v>
      </c>
    </row>
    <row r="19" spans="1:5">
      <c r="A19" s="4" t="s">
        <v>1433</v>
      </c>
      <c r="B19" s="6" t="n">
        <v>-7.9</v>
      </c>
      <c r="C19" s="6" t="n">
        <v>-7.5</v>
      </c>
    </row>
    <row r="20" spans="1:5">
      <c r="A20" s="4" t="s">
        <v>1434</v>
      </c>
      <c r="B20" s="6" t="n">
        <v>-2.2</v>
      </c>
      <c r="C20" s="6" t="n">
        <v>-3.3</v>
      </c>
    </row>
    <row r="21" spans="1:5">
      <c r="A21" s="4" t="s">
        <v>1435</v>
      </c>
      <c r="B21" s="6" t="n">
        <v>-18.7</v>
      </c>
    </row>
    <row r="22" spans="1:5">
      <c r="A22" s="4" t="s">
        <v>1436</v>
      </c>
      <c r="B22" s="6" t="n">
        <v>-10.2</v>
      </c>
    </row>
    <row r="23" spans="1:5">
      <c r="A23" s="4" t="s">
        <v>1079</v>
      </c>
      <c r="B23" s="6" t="n">
        <v>-6.9</v>
      </c>
      <c r="C23" s="5" t="n">
        <v>-3</v>
      </c>
    </row>
    <row r="24" spans="1:5">
      <c r="A24" s="4" t="s">
        <v>1437</v>
      </c>
      <c r="B24" s="6" t="n">
        <v>-464.2</v>
      </c>
      <c r="C24" s="6" t="n">
        <v>-448.2</v>
      </c>
    </row>
    <row r="25" spans="1:5">
      <c r="A25" s="4" t="s">
        <v>1438</v>
      </c>
      <c r="B25" s="6" t="n">
        <v>-132.1</v>
      </c>
      <c r="C25" s="5" t="n">
        <v>-185</v>
      </c>
    </row>
    <row r="26" spans="1:5">
      <c r="A26" s="4" t="s">
        <v>1439</v>
      </c>
      <c r="B26" s="6" t="n">
        <v>-22.4</v>
      </c>
      <c r="C26" s="6" t="n">
        <v>-12.8</v>
      </c>
      <c r="D26" s="7" t="n">
        <v>-3.2</v>
      </c>
      <c r="E26" s="7" t="n">
        <v>-4.3</v>
      </c>
    </row>
    <row r="27" spans="1:5">
      <c r="A27" s="4" t="s">
        <v>1440</v>
      </c>
      <c r="B27" s="7" t="n">
        <v>-154.5</v>
      </c>
      <c r="C27" s="7" t="n">
        <v>-197.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37</v>
      </c>
      <c r="D2" s="2" t="s">
        <v>41</v>
      </c>
    </row>
    <row r="3" spans="1:4">
      <c r="A3" s="3" t="s">
        <v>1442</v>
      </c>
    </row>
    <row r="4" spans="1:4">
      <c r="A4" s="4" t="s">
        <v>1443</v>
      </c>
      <c r="B4" s="7" t="n">
        <v>389.1</v>
      </c>
      <c r="C4" s="7" t="n">
        <v>199.8</v>
      </c>
      <c r="D4" s="7" t="n">
        <v>203.4</v>
      </c>
    </row>
    <row r="5" spans="1:4">
      <c r="A5" s="4" t="s">
        <v>1444</v>
      </c>
      <c r="B5" s="6" t="n">
        <v>79.90000000000001</v>
      </c>
      <c r="C5" s="6" t="n">
        <v>86.3</v>
      </c>
      <c r="D5" s="6" t="n">
        <v>21.9</v>
      </c>
    </row>
    <row r="6" spans="1:4">
      <c r="A6" s="4" t="s">
        <v>1445</v>
      </c>
      <c r="B6" s="6" t="n">
        <v>88.90000000000001</v>
      </c>
      <c r="C6" s="6" t="n">
        <v>120.2</v>
      </c>
      <c r="D6" s="6" t="n">
        <v>12.4</v>
      </c>
    </row>
    <row r="7" spans="1:4">
      <c r="A7" s="4" t="s">
        <v>1446</v>
      </c>
      <c r="B7" s="6" t="n">
        <v>-12.8</v>
      </c>
      <c r="C7" s="6" t="n">
        <v>-4.1</v>
      </c>
      <c r="D7" s="6" t="n">
        <v>-27.6</v>
      </c>
    </row>
    <row r="8" spans="1:4">
      <c r="A8" s="4" t="s">
        <v>1447</v>
      </c>
      <c r="B8" s="5" t="n">
        <v>-2</v>
      </c>
      <c r="C8" s="6" t="n">
        <v>-2.2</v>
      </c>
      <c r="D8" s="6" t="n">
        <v>-8.300000000000001</v>
      </c>
    </row>
    <row r="9" spans="1:4">
      <c r="A9" s="4" t="s">
        <v>1448</v>
      </c>
      <c r="B9" s="6" t="n">
        <v>-48.5</v>
      </c>
      <c r="C9" s="6" t="n">
        <v>-10.9</v>
      </c>
      <c r="D9" s="5" t="n">
        <v>-2</v>
      </c>
    </row>
    <row r="10" spans="1:4">
      <c r="A10" s="4" t="s">
        <v>1449</v>
      </c>
      <c r="B10" s="7" t="n">
        <v>494.6</v>
      </c>
      <c r="C10" s="7" t="n">
        <v>389.1</v>
      </c>
      <c r="D10" s="7" t="n">
        <v>199.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450</v>
      </c>
      <c r="B1" s="2" t="s">
        <v>1</v>
      </c>
    </row>
    <row r="2" spans="1:5">
      <c r="B2" s="2" t="s">
        <v>2</v>
      </c>
      <c r="C2" s="2" t="s">
        <v>37</v>
      </c>
      <c r="D2" s="2" t="s">
        <v>41</v>
      </c>
      <c r="E2" s="2" t="s">
        <v>548</v>
      </c>
    </row>
    <row r="3" spans="1:5">
      <c r="A3" s="3" t="s">
        <v>1451</v>
      </c>
    </row>
    <row r="4" spans="1:5">
      <c r="A4" s="4" t="s">
        <v>1439</v>
      </c>
      <c r="B4" s="7" t="n">
        <v>22.4</v>
      </c>
      <c r="C4" s="7" t="n">
        <v>12.8</v>
      </c>
      <c r="D4" s="7" t="n">
        <v>3.2</v>
      </c>
      <c r="E4" s="7" t="n">
        <v>4.3</v>
      </c>
    </row>
    <row r="5" spans="1:5">
      <c r="A5" s="4" t="s">
        <v>1452</v>
      </c>
      <c r="B5" s="6" t="n">
        <v>15.2</v>
      </c>
      <c r="C5" s="6" t="n">
        <v>15.3</v>
      </c>
    </row>
    <row r="6" spans="1:5">
      <c r="A6" s="4" t="s">
        <v>1453</v>
      </c>
      <c r="B6" s="6" t="n">
        <v>494.6</v>
      </c>
      <c r="C6" s="6" t="n">
        <v>389.1</v>
      </c>
      <c r="D6" s="7" t="n">
        <v>199.8</v>
      </c>
      <c r="E6" s="7" t="n">
        <v>203.4</v>
      </c>
    </row>
    <row r="7" spans="1:5">
      <c r="A7" s="4" t="s">
        <v>1454</v>
      </c>
      <c r="B7" s="6" t="n">
        <v>439.4</v>
      </c>
    </row>
    <row r="8" spans="1:5">
      <c r="A8" s="4" t="s">
        <v>1103</v>
      </c>
      <c r="B8" s="7" t="n">
        <v>69.59999999999999</v>
      </c>
      <c r="C8" s="7" t="n">
        <v>54.7</v>
      </c>
    </row>
    <row r="9" spans="1:5">
      <c r="A9" s="4" t="s">
        <v>1455</v>
      </c>
      <c r="B9" s="4" t="s">
        <v>1456</v>
      </c>
      <c r="C9" s="4" t="s">
        <v>1395</v>
      </c>
    </row>
    <row r="10" spans="1:5">
      <c r="A10" s="4" t="s">
        <v>1457</v>
      </c>
      <c r="B10" s="7" t="n">
        <v>247.3</v>
      </c>
    </row>
    <row r="11" spans="1:5">
      <c r="A11" s="4" t="s">
        <v>1458</v>
      </c>
      <c r="C11" s="4" t="s">
        <v>1459</v>
      </c>
    </row>
    <row r="12" spans="1:5">
      <c r="A12" s="4" t="s">
        <v>1392</v>
      </c>
      <c r="B12" s="4" t="s">
        <v>1393</v>
      </c>
      <c r="C12" s="4" t="s">
        <v>730</v>
      </c>
      <c r="D12" s="4" t="s">
        <v>730</v>
      </c>
    </row>
    <row r="13" spans="1:5">
      <c r="A13" s="4" t="s">
        <v>1460</v>
      </c>
      <c r="B13" s="4" t="s">
        <v>1393</v>
      </c>
    </row>
    <row r="14" spans="1:5">
      <c r="A14" s="4" t="s">
        <v>582</v>
      </c>
      <c r="B14" s="7" t="n">
        <v>38.1</v>
      </c>
      <c r="C14" s="7" t="n">
        <v>39.5</v>
      </c>
    </row>
    <row r="15" spans="1:5">
      <c r="A15" s="4" t="s">
        <v>1461</v>
      </c>
    </row>
    <row r="16" spans="1:5">
      <c r="A16" s="3" t="s">
        <v>1451</v>
      </c>
    </row>
    <row r="17" spans="1:5">
      <c r="A17" s="4" t="s">
        <v>1457</v>
      </c>
      <c r="B17" s="6" t="n">
        <v>236.4</v>
      </c>
    </row>
    <row r="18" spans="1:5">
      <c r="A18" s="4" t="s">
        <v>1462</v>
      </c>
      <c r="B18" s="6" t="n">
        <v>10.9</v>
      </c>
    </row>
    <row r="19" spans="1:5">
      <c r="A19" s="4" t="s">
        <v>1463</v>
      </c>
      <c r="B19" s="7" t="n">
        <v>48.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64</v>
      </c>
      <c r="B1" s="2" t="s">
        <v>2</v>
      </c>
      <c r="C1" s="2" t="s">
        <v>37</v>
      </c>
    </row>
    <row r="2" spans="1:3">
      <c r="A2" s="3" t="s">
        <v>1465</v>
      </c>
    </row>
    <row r="3" spans="1:3">
      <c r="A3" s="4" t="s">
        <v>1466</v>
      </c>
      <c r="B3" s="7" t="n">
        <v>5721.6</v>
      </c>
      <c r="C3" s="7" t="n">
        <v>5580.4</v>
      </c>
    </row>
    <row r="4" spans="1:3">
      <c r="A4" s="4" t="s">
        <v>1467</v>
      </c>
      <c r="B4" s="6" t="n">
        <v>2.2</v>
      </c>
      <c r="C4" s="5" t="n">
        <v>-3</v>
      </c>
    </row>
    <row r="5" spans="1:3">
      <c r="A5" s="4" t="s">
        <v>1468</v>
      </c>
      <c r="B5" s="6" t="n">
        <v>-17.3</v>
      </c>
      <c r="C5" s="6" t="n">
        <v>-9.4</v>
      </c>
    </row>
    <row r="6" spans="1:3">
      <c r="A6" s="4" t="s">
        <v>1469</v>
      </c>
      <c r="B6" s="6" t="n">
        <v>-30.5</v>
      </c>
      <c r="C6" s="6" t="n">
        <v>-27.5</v>
      </c>
    </row>
    <row r="7" spans="1:3">
      <c r="A7" s="4" t="s">
        <v>1470</v>
      </c>
      <c r="C7" s="6" t="n">
        <v>5540.5</v>
      </c>
    </row>
    <row r="8" spans="1:3">
      <c r="A8" s="4" t="s">
        <v>1471</v>
      </c>
      <c r="C8" s="6" t="n">
        <v>-429.4</v>
      </c>
    </row>
    <row r="9" spans="1:3">
      <c r="A9" s="4" t="s">
        <v>1472</v>
      </c>
      <c r="B9" s="5" t="n">
        <v>5676</v>
      </c>
      <c r="C9" s="6" t="n">
        <v>5410.6</v>
      </c>
    </row>
    <row r="10" spans="1:3">
      <c r="A10" s="4" t="s">
        <v>118</v>
      </c>
      <c r="B10" s="6" t="n">
        <v>-449.9</v>
      </c>
      <c r="C10" s="6" t="n">
        <v>-299.5</v>
      </c>
    </row>
    <row r="11" spans="1:3">
      <c r="A11" s="4" t="s">
        <v>1473</v>
      </c>
      <c r="B11" s="6" t="n">
        <v>5226.1</v>
      </c>
      <c r="C11" s="6" t="n">
        <v>5111.1</v>
      </c>
    </row>
    <row r="12" spans="1:3">
      <c r="A12" s="4" t="s">
        <v>1474</v>
      </c>
    </row>
    <row r="13" spans="1:3">
      <c r="A13" s="3" t="s">
        <v>1465</v>
      </c>
    </row>
    <row r="14" spans="1:3">
      <c r="A14" s="4" t="s">
        <v>1466</v>
      </c>
      <c r="C14" s="5" t="n">
        <v>130</v>
      </c>
    </row>
    <row r="15" spans="1:3">
      <c r="A15" s="4" t="s">
        <v>1468</v>
      </c>
      <c r="C15" s="6" t="n">
        <v>-0.1</v>
      </c>
    </row>
    <row r="16" spans="1:3">
      <c r="A16" s="4" t="s">
        <v>1471</v>
      </c>
      <c r="C16" s="6" t="n">
        <v>-129.9</v>
      </c>
    </row>
    <row r="17" spans="1:3">
      <c r="A17" s="4" t="s">
        <v>1475</v>
      </c>
    </row>
    <row r="18" spans="1:3">
      <c r="A18" s="3" t="s">
        <v>1465</v>
      </c>
    </row>
    <row r="19" spans="1:3">
      <c r="A19" s="4" t="s">
        <v>1466</v>
      </c>
      <c r="B19" s="5" t="n">
        <v>500</v>
      </c>
      <c r="C19" s="5" t="n">
        <v>500</v>
      </c>
    </row>
    <row r="20" spans="1:3">
      <c r="A20" s="4" t="s">
        <v>1467</v>
      </c>
      <c r="B20" s="6" t="n">
        <v>-3.7</v>
      </c>
    </row>
    <row r="21" spans="1:3">
      <c r="A21" s="4" t="s">
        <v>1468</v>
      </c>
      <c r="B21" s="6" t="n">
        <v>-0.6</v>
      </c>
      <c r="C21" s="5" t="n">
        <v>-1</v>
      </c>
    </row>
    <row r="22" spans="1:3">
      <c r="A22" s="4" t="s">
        <v>1469</v>
      </c>
      <c r="B22" s="6" t="n">
        <v>-0.7</v>
      </c>
      <c r="C22" s="6" t="n">
        <v>-1.2</v>
      </c>
    </row>
    <row r="23" spans="1:3">
      <c r="A23" s="4" t="s">
        <v>1472</v>
      </c>
      <c r="B23" s="5" t="n">
        <v>495</v>
      </c>
      <c r="C23" s="6" t="n">
        <v>497.8</v>
      </c>
    </row>
    <row r="24" spans="1:3">
      <c r="A24" s="4" t="s">
        <v>1476</v>
      </c>
    </row>
    <row r="25" spans="1:3">
      <c r="A25" s="3" t="s">
        <v>1465</v>
      </c>
    </row>
    <row r="26" spans="1:3">
      <c r="A26" s="4" t="s">
        <v>1466</v>
      </c>
      <c r="B26" s="5" t="n">
        <v>500</v>
      </c>
      <c r="C26" s="5" t="n">
        <v>500</v>
      </c>
    </row>
    <row r="27" spans="1:3">
      <c r="A27" s="4" t="s">
        <v>1467</v>
      </c>
      <c r="B27" s="6" t="n">
        <v>1.9</v>
      </c>
      <c r="C27" s="6" t="n">
        <v>-0.8</v>
      </c>
    </row>
    <row r="28" spans="1:3">
      <c r="A28" s="4" t="s">
        <v>1468</v>
      </c>
      <c r="B28" s="6" t="n">
        <v>-1.6</v>
      </c>
      <c r="C28" s="5" t="n">
        <v>-2</v>
      </c>
    </row>
    <row r="29" spans="1:3">
      <c r="A29" s="4" t="s">
        <v>1469</v>
      </c>
      <c r="B29" s="6" t="n">
        <v>-1.4</v>
      </c>
      <c r="C29" s="6" t="n">
        <v>-1.7</v>
      </c>
    </row>
    <row r="30" spans="1:3">
      <c r="A30" s="4" t="s">
        <v>1472</v>
      </c>
      <c r="B30" s="6" t="n">
        <v>498.9</v>
      </c>
      <c r="C30" s="6" t="n">
        <v>495.5</v>
      </c>
    </row>
    <row r="31" spans="1:3">
      <c r="A31" s="4" t="s">
        <v>1477</v>
      </c>
    </row>
    <row r="32" spans="1:3">
      <c r="A32" s="3" t="s">
        <v>1465</v>
      </c>
    </row>
    <row r="33" spans="1:3">
      <c r="A33" s="4" t="s">
        <v>1466</v>
      </c>
      <c r="B33" s="5" t="n">
        <v>500</v>
      </c>
      <c r="C33" s="5" t="n">
        <v>500</v>
      </c>
    </row>
    <row r="34" spans="1:3">
      <c r="A34" s="4" t="s">
        <v>1468</v>
      </c>
      <c r="B34" s="6" t="n">
        <v>-1.5</v>
      </c>
      <c r="C34" s="6" t="n">
        <v>-1.8</v>
      </c>
    </row>
    <row r="35" spans="1:3">
      <c r="A35" s="4" t="s">
        <v>1469</v>
      </c>
      <c r="B35" s="5" t="n">
        <v>-2</v>
      </c>
      <c r="C35" s="6" t="n">
        <v>-2.4</v>
      </c>
    </row>
    <row r="36" spans="1:3">
      <c r="A36" s="4" t="s">
        <v>1472</v>
      </c>
      <c r="B36" s="6" t="n">
        <v>496.5</v>
      </c>
      <c r="C36" s="6" t="n">
        <v>495.8</v>
      </c>
    </row>
    <row r="37" spans="1:3">
      <c r="A37" s="4" t="s">
        <v>1478</v>
      </c>
    </row>
    <row r="38" spans="1:3">
      <c r="A38" s="3" t="s">
        <v>1465</v>
      </c>
    </row>
    <row r="39" spans="1:3">
      <c r="A39" s="4" t="s">
        <v>1466</v>
      </c>
      <c r="B39" s="5" t="n">
        <v>450</v>
      </c>
      <c r="C39" s="5" t="n">
        <v>450</v>
      </c>
    </row>
    <row r="40" spans="1:3">
      <c r="A40" s="4" t="s">
        <v>1467</v>
      </c>
      <c r="C40" s="6" t="n">
        <v>-2.2</v>
      </c>
    </row>
    <row r="41" spans="1:3">
      <c r="A41" s="4" t="s">
        <v>1468</v>
      </c>
      <c r="B41" s="6" t="n">
        <v>-0.1</v>
      </c>
      <c r="C41" s="6" t="n">
        <v>-0.2</v>
      </c>
    </row>
    <row r="42" spans="1:3">
      <c r="A42" s="4" t="s">
        <v>1469</v>
      </c>
      <c r="C42" s="6" t="n">
        <v>-1.1</v>
      </c>
    </row>
    <row r="43" spans="1:3">
      <c r="A43" s="4" t="s">
        <v>1472</v>
      </c>
      <c r="B43" s="6" t="n">
        <v>449.9</v>
      </c>
      <c r="C43" s="6" t="n">
        <v>446.5</v>
      </c>
    </row>
    <row r="44" spans="1:3">
      <c r="A44" s="4" t="s">
        <v>1479</v>
      </c>
    </row>
    <row r="45" spans="1:3">
      <c r="A45" s="3" t="s">
        <v>1465</v>
      </c>
    </row>
    <row r="46" spans="1:3">
      <c r="A46" s="4" t="s">
        <v>1466</v>
      </c>
      <c r="B46" s="5" t="n">
        <v>600</v>
      </c>
      <c r="C46" s="5" t="n">
        <v>600</v>
      </c>
    </row>
    <row r="47" spans="1:3">
      <c r="A47" s="4" t="s">
        <v>1468</v>
      </c>
      <c r="B47" s="6" t="n">
        <v>3.2</v>
      </c>
      <c r="C47" s="6" t="n">
        <v>3.3</v>
      </c>
    </row>
    <row r="48" spans="1:3">
      <c r="A48" s="4" t="s">
        <v>1469</v>
      </c>
      <c r="B48" s="6" t="n">
        <v>-5.5</v>
      </c>
      <c r="C48" s="6" t="n">
        <v>-5.7</v>
      </c>
    </row>
    <row r="49" spans="1:3">
      <c r="A49" s="4" t="s">
        <v>1472</v>
      </c>
      <c r="B49" s="6" t="n">
        <v>597.7</v>
      </c>
      <c r="C49" s="6" t="n">
        <v>597.6</v>
      </c>
    </row>
    <row r="50" spans="1:3">
      <c r="A50" s="4" t="s">
        <v>1480</v>
      </c>
    </row>
    <row r="51" spans="1:3">
      <c r="A51" s="3" t="s">
        <v>1465</v>
      </c>
    </row>
    <row r="52" spans="1:3">
      <c r="A52" s="4" t="s">
        <v>1466</v>
      </c>
      <c r="B52" s="6" t="n">
        <v>571.6</v>
      </c>
      <c r="C52" s="6" t="n">
        <v>600.4</v>
      </c>
    </row>
    <row r="53" spans="1:3">
      <c r="A53" s="4" t="s">
        <v>1469</v>
      </c>
      <c r="B53" s="6" t="n">
        <v>-3.1</v>
      </c>
      <c r="C53" s="6" t="n">
        <v>-3.6</v>
      </c>
    </row>
    <row r="54" spans="1:3">
      <c r="A54" s="4" t="s">
        <v>1472</v>
      </c>
      <c r="B54" s="6" t="n">
        <v>568.5</v>
      </c>
      <c r="C54" s="6" t="n">
        <v>596.8</v>
      </c>
    </row>
    <row r="55" spans="1:3">
      <c r="A55" s="4" t="s">
        <v>1481</v>
      </c>
    </row>
    <row r="56" spans="1:3">
      <c r="A56" s="3" t="s">
        <v>1465</v>
      </c>
    </row>
    <row r="57" spans="1:3">
      <c r="A57" s="4" t="s">
        <v>1466</v>
      </c>
      <c r="B57" s="5" t="n">
        <v>500</v>
      </c>
      <c r="C57" s="5" t="n">
        <v>500</v>
      </c>
    </row>
    <row r="58" spans="1:3">
      <c r="A58" s="4" t="s">
        <v>1467</v>
      </c>
      <c r="B58" s="5" t="n">
        <v>4</v>
      </c>
    </row>
    <row r="59" spans="1:3">
      <c r="A59" s="4" t="s">
        <v>1468</v>
      </c>
      <c r="B59" s="5" t="n">
        <v>-1</v>
      </c>
      <c r="C59" s="6" t="n">
        <v>-1.3</v>
      </c>
    </row>
    <row r="60" spans="1:3">
      <c r="A60" s="4" t="s">
        <v>1469</v>
      </c>
      <c r="B60" s="6" t="n">
        <v>-2.4</v>
      </c>
      <c r="C60" s="6" t="n">
        <v>-3.2</v>
      </c>
    </row>
    <row r="61" spans="1:3">
      <c r="A61" s="4" t="s">
        <v>1472</v>
      </c>
      <c r="B61" s="6" t="n">
        <v>500.6</v>
      </c>
      <c r="C61" s="6" t="n">
        <v>495.5</v>
      </c>
    </row>
    <row r="62" spans="1:3">
      <c r="A62" s="4" t="s">
        <v>1482</v>
      </c>
    </row>
    <row r="63" spans="1:3">
      <c r="A63" s="3" t="s">
        <v>1465</v>
      </c>
    </row>
    <row r="64" spans="1:3">
      <c r="A64" s="4" t="s">
        <v>1466</v>
      </c>
      <c r="C64" s="5" t="n">
        <v>300</v>
      </c>
    </row>
    <row r="65" spans="1:3">
      <c r="A65" s="4" t="s">
        <v>1469</v>
      </c>
      <c r="C65" s="6" t="n">
        <v>-0.5</v>
      </c>
    </row>
    <row r="66" spans="1:3">
      <c r="A66" s="4" t="s">
        <v>1472</v>
      </c>
      <c r="C66" s="6" t="n">
        <v>299.5</v>
      </c>
    </row>
    <row r="67" spans="1:3">
      <c r="A67" s="4" t="s">
        <v>1483</v>
      </c>
    </row>
    <row r="68" spans="1:3">
      <c r="A68" s="3" t="s">
        <v>1465</v>
      </c>
    </row>
    <row r="69" spans="1:3">
      <c r="A69" s="4" t="s">
        <v>1466</v>
      </c>
      <c r="B69" s="5" t="n">
        <v>500</v>
      </c>
      <c r="C69" s="5" t="n">
        <v>500</v>
      </c>
    </row>
    <row r="70" spans="1:3">
      <c r="A70" s="4" t="s">
        <v>1468</v>
      </c>
      <c r="B70" s="6" t="n">
        <v>-0.9</v>
      </c>
      <c r="C70" s="6" t="n">
        <v>-1.1</v>
      </c>
    </row>
    <row r="71" spans="1:3">
      <c r="A71" s="4" t="s">
        <v>1469</v>
      </c>
      <c r="B71" s="6" t="n">
        <v>-2.8</v>
      </c>
      <c r="C71" s="6" t="n">
        <v>-3.5</v>
      </c>
    </row>
    <row r="72" spans="1:3">
      <c r="A72" s="4" t="s">
        <v>1472</v>
      </c>
      <c r="B72" s="6" t="n">
        <v>496.3</v>
      </c>
      <c r="C72" s="6" t="n">
        <v>495.4</v>
      </c>
    </row>
    <row r="73" spans="1:3">
      <c r="A73" s="4" t="s">
        <v>1484</v>
      </c>
    </row>
    <row r="74" spans="1:3">
      <c r="A74" s="3" t="s">
        <v>1465</v>
      </c>
    </row>
    <row r="75" spans="1:3">
      <c r="A75" s="4" t="s">
        <v>1466</v>
      </c>
      <c r="B75" s="5" t="n">
        <v>500</v>
      </c>
      <c r="C75" s="5" t="n">
        <v>500</v>
      </c>
    </row>
    <row r="76" spans="1:3">
      <c r="A76" s="4" t="s">
        <v>1468</v>
      </c>
      <c r="B76" s="6" t="n">
        <v>-4.7</v>
      </c>
      <c r="C76" s="6" t="n">
        <v>-5.2</v>
      </c>
    </row>
    <row r="77" spans="1:3">
      <c r="A77" s="4" t="s">
        <v>1469</v>
      </c>
      <c r="B77" s="6" t="n">
        <v>-3.7</v>
      </c>
      <c r="C77" s="6" t="n">
        <v>-3.9</v>
      </c>
    </row>
    <row r="78" spans="1:3">
      <c r="A78" s="4" t="s">
        <v>1472</v>
      </c>
      <c r="B78" s="6" t="n">
        <v>491.6</v>
      </c>
      <c r="C78" s="6" t="n">
        <v>490.9</v>
      </c>
    </row>
    <row r="79" spans="1:3">
      <c r="A79" s="4" t="s">
        <v>1485</v>
      </c>
    </row>
    <row r="80" spans="1:3">
      <c r="A80" s="3" t="s">
        <v>1465</v>
      </c>
    </row>
    <row r="81" spans="1:3">
      <c r="A81" s="4" t="s">
        <v>1466</v>
      </c>
      <c r="C81" s="5" t="n">
        <v>500</v>
      </c>
    </row>
    <row r="82" spans="1:3">
      <c r="A82" s="4" t="s">
        <v>1469</v>
      </c>
      <c r="C82" s="6" t="n">
        <v>-0.7</v>
      </c>
    </row>
    <row r="83" spans="1:3">
      <c r="A83" s="4" t="s">
        <v>1472</v>
      </c>
      <c r="C83" s="7" t="n">
        <v>499.3</v>
      </c>
    </row>
    <row r="84" spans="1:3">
      <c r="A84" s="4" t="s">
        <v>1486</v>
      </c>
    </row>
    <row r="85" spans="1:3">
      <c r="A85" s="3" t="s">
        <v>1465</v>
      </c>
    </row>
    <row r="86" spans="1:3">
      <c r="A86" s="4" t="s">
        <v>1466</v>
      </c>
      <c r="B86" s="5" t="n">
        <v>300</v>
      </c>
    </row>
    <row r="87" spans="1:3">
      <c r="A87" s="4" t="s">
        <v>1468</v>
      </c>
      <c r="B87" s="6" t="n">
        <v>-0.4</v>
      </c>
    </row>
    <row r="88" spans="1:3">
      <c r="A88" s="4" t="s">
        <v>1469</v>
      </c>
      <c r="B88" s="6" t="n">
        <v>-1.5</v>
      </c>
    </row>
    <row r="89" spans="1:3">
      <c r="A89" s="4" t="s">
        <v>1472</v>
      </c>
      <c r="B89" s="6" t="n">
        <v>298.1</v>
      </c>
    </row>
    <row r="90" spans="1:3">
      <c r="A90" s="4" t="s">
        <v>1487</v>
      </c>
    </row>
    <row r="91" spans="1:3">
      <c r="A91" s="3" t="s">
        <v>1465</v>
      </c>
    </row>
    <row r="92" spans="1:3">
      <c r="A92" s="4" t="s">
        <v>1466</v>
      </c>
      <c r="B92" s="5" t="n">
        <v>400</v>
      </c>
    </row>
    <row r="93" spans="1:3">
      <c r="A93" s="4" t="s">
        <v>1468</v>
      </c>
      <c r="B93" s="5" t="n">
        <v>-3</v>
      </c>
    </row>
    <row r="94" spans="1:3">
      <c r="A94" s="4" t="s">
        <v>1469</v>
      </c>
      <c r="B94" s="6" t="n">
        <v>-3.3</v>
      </c>
    </row>
    <row r="95" spans="1:3">
      <c r="A95" s="4" t="s">
        <v>1472</v>
      </c>
      <c r="B95" s="6" t="n">
        <v>393.7</v>
      </c>
    </row>
    <row r="96" spans="1:3">
      <c r="A96" s="4" t="s">
        <v>1488</v>
      </c>
    </row>
    <row r="97" spans="1:3">
      <c r="A97" s="3" t="s">
        <v>1465</v>
      </c>
    </row>
    <row r="98" spans="1:3">
      <c r="A98" s="4" t="s">
        <v>1466</v>
      </c>
      <c r="B98" s="5" t="n">
        <v>400</v>
      </c>
    </row>
    <row r="99" spans="1:3">
      <c r="A99" s="4" t="s">
        <v>1468</v>
      </c>
      <c r="B99" s="6" t="n">
        <v>-6.7</v>
      </c>
    </row>
    <row r="100" spans="1:3">
      <c r="A100" s="4" t="s">
        <v>1469</v>
      </c>
      <c r="B100" s="6" t="n">
        <v>-4.1</v>
      </c>
    </row>
    <row r="101" spans="1:3">
      <c r="A101" s="4" t="s">
        <v>1472</v>
      </c>
      <c r="B101" s="7" t="n">
        <v>389.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89</v>
      </c>
      <c r="B1" s="2" t="s">
        <v>2</v>
      </c>
      <c r="C1" s="2" t="s">
        <v>37</v>
      </c>
    </row>
    <row r="2" spans="1:3">
      <c r="A2" s="4" t="s">
        <v>1475</v>
      </c>
    </row>
    <row r="3" spans="1:3">
      <c r="A3" s="3" t="s">
        <v>1465</v>
      </c>
    </row>
    <row r="4" spans="1:3">
      <c r="A4" s="4" t="s">
        <v>1490</v>
      </c>
      <c r="B4" s="4" t="s">
        <v>1491</v>
      </c>
      <c r="C4" s="4" t="s">
        <v>1491</v>
      </c>
    </row>
    <row r="5" spans="1:3">
      <c r="A5" s="4" t="s">
        <v>1476</v>
      </c>
    </row>
    <row r="6" spans="1:3">
      <c r="A6" s="3" t="s">
        <v>1465</v>
      </c>
    </row>
    <row r="7" spans="1:3">
      <c r="A7" s="4" t="s">
        <v>1490</v>
      </c>
      <c r="B7" s="4" t="s">
        <v>1211</v>
      </c>
      <c r="C7" s="4" t="s">
        <v>1211</v>
      </c>
    </row>
    <row r="8" spans="1:3">
      <c r="A8" s="4" t="s">
        <v>1477</v>
      </c>
    </row>
    <row r="9" spans="1:3">
      <c r="A9" s="3" t="s">
        <v>1465</v>
      </c>
    </row>
    <row r="10" spans="1:3">
      <c r="A10" s="4" t="s">
        <v>1490</v>
      </c>
      <c r="B10" s="4" t="s">
        <v>1492</v>
      </c>
      <c r="C10" s="4" t="s">
        <v>1492</v>
      </c>
    </row>
    <row r="11" spans="1:3">
      <c r="A11" s="4" t="s">
        <v>1478</v>
      </c>
    </row>
    <row r="12" spans="1:3">
      <c r="A12" s="3" t="s">
        <v>1465</v>
      </c>
    </row>
    <row r="13" spans="1:3">
      <c r="A13" s="4" t="s">
        <v>1490</v>
      </c>
      <c r="B13" s="4" t="s">
        <v>1493</v>
      </c>
      <c r="C13" s="4" t="s">
        <v>1493</v>
      </c>
    </row>
    <row r="14" spans="1:3">
      <c r="A14" s="4" t="s">
        <v>1479</v>
      </c>
    </row>
    <row r="15" spans="1:3">
      <c r="A15" s="3" t="s">
        <v>1465</v>
      </c>
    </row>
    <row r="16" spans="1:3">
      <c r="A16" s="4" t="s">
        <v>1490</v>
      </c>
      <c r="B16" s="4" t="s">
        <v>1494</v>
      </c>
      <c r="C16" s="4" t="s">
        <v>1494</v>
      </c>
    </row>
    <row r="17" spans="1:3">
      <c r="A17" s="4" t="s">
        <v>1480</v>
      </c>
    </row>
    <row r="18" spans="1:3">
      <c r="A18" s="3" t="s">
        <v>1465</v>
      </c>
    </row>
    <row r="19" spans="1:3">
      <c r="A19" s="4" t="s">
        <v>1490</v>
      </c>
      <c r="B19" s="4" t="s">
        <v>911</v>
      </c>
      <c r="C19" s="4" t="s">
        <v>911</v>
      </c>
    </row>
    <row r="20" spans="1:3">
      <c r="A20" s="4" t="s">
        <v>1481</v>
      </c>
    </row>
    <row r="21" spans="1:3">
      <c r="A21" s="3" t="s">
        <v>1465</v>
      </c>
    </row>
    <row r="22" spans="1:3">
      <c r="A22" s="4" t="s">
        <v>1490</v>
      </c>
      <c r="B22" s="4" t="s">
        <v>1493</v>
      </c>
      <c r="C22" s="4" t="s">
        <v>1493</v>
      </c>
    </row>
    <row r="23" spans="1:3">
      <c r="A23" s="4" t="s">
        <v>1483</v>
      </c>
    </row>
    <row r="24" spans="1:3">
      <c r="A24" s="3" t="s">
        <v>1465</v>
      </c>
    </row>
    <row r="25" spans="1:3">
      <c r="A25" s="4" t="s">
        <v>1490</v>
      </c>
      <c r="B25" s="4" t="s">
        <v>1495</v>
      </c>
      <c r="C25" s="4" t="s">
        <v>1495</v>
      </c>
    </row>
    <row r="26" spans="1:3">
      <c r="A26" s="4" t="s">
        <v>1484</v>
      </c>
    </row>
    <row r="27" spans="1:3">
      <c r="A27" s="3" t="s">
        <v>1465</v>
      </c>
    </row>
    <row r="28" spans="1:3">
      <c r="A28" s="4" t="s">
        <v>1490</v>
      </c>
      <c r="B28" s="4" t="s">
        <v>1496</v>
      </c>
      <c r="C28" s="4" t="s">
        <v>1496</v>
      </c>
    </row>
    <row r="29" spans="1:3">
      <c r="A29" s="4" t="s">
        <v>1486</v>
      </c>
    </row>
    <row r="30" spans="1:3">
      <c r="A30" s="3" t="s">
        <v>1465</v>
      </c>
    </row>
    <row r="31" spans="1:3">
      <c r="A31" s="4" t="s">
        <v>1490</v>
      </c>
      <c r="B31" s="4" t="s">
        <v>1496</v>
      </c>
    </row>
    <row r="32" spans="1:3">
      <c r="A32" s="4" t="s">
        <v>1487</v>
      </c>
    </row>
    <row r="33" spans="1:3">
      <c r="A33" s="3" t="s">
        <v>1465</v>
      </c>
    </row>
    <row r="34" spans="1:3">
      <c r="A34" s="4" t="s">
        <v>1490</v>
      </c>
      <c r="B34" s="4" t="s">
        <v>1497</v>
      </c>
    </row>
    <row r="35" spans="1:3">
      <c r="A35" s="4" t="s">
        <v>1488</v>
      </c>
    </row>
    <row r="36" spans="1:3">
      <c r="A36" s="3" t="s">
        <v>1465</v>
      </c>
    </row>
    <row r="37" spans="1:3">
      <c r="A37" s="4" t="s">
        <v>1490</v>
      </c>
      <c r="B37" s="4" t="s">
        <v>149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v>
      </c>
      <c r="C1" s="2" t="s">
        <v>37</v>
      </c>
    </row>
    <row r="2" spans="1:3">
      <c r="A2" s="3" t="s">
        <v>1499</v>
      </c>
    </row>
    <row r="3" spans="1:3">
      <c r="A3" s="5" t="n">
        <v>2019</v>
      </c>
      <c r="B3" s="9" t="n">
        <v>450</v>
      </c>
    </row>
    <row r="4" spans="1:3">
      <c r="A4" s="5" t="n">
        <v>2020</v>
      </c>
      <c r="B4" s="5" t="n">
        <v>500</v>
      </c>
    </row>
    <row r="5" spans="1:3">
      <c r="A5" s="5" t="n">
        <v>2021</v>
      </c>
      <c r="B5" s="5" t="n">
        <v>800</v>
      </c>
    </row>
    <row r="6" spans="1:3">
      <c r="A6" s="5" t="n">
        <v>2022</v>
      </c>
      <c r="B6" s="5" t="n">
        <v>500</v>
      </c>
    </row>
    <row r="7" spans="1:3">
      <c r="A7" s="5" t="n">
        <v>2023</v>
      </c>
      <c r="B7" s="5" t="n">
        <v>500</v>
      </c>
    </row>
    <row r="8" spans="1:3">
      <c r="A8" s="4" t="s">
        <v>1026</v>
      </c>
      <c r="B8" s="6" t="n">
        <v>2971.6</v>
      </c>
    </row>
    <row r="9" spans="1:3">
      <c r="A9" s="4" t="s">
        <v>1500</v>
      </c>
      <c r="B9" s="6" t="n">
        <v>5721.6</v>
      </c>
      <c r="C9" s="7" t="n">
        <v>5580.4</v>
      </c>
    </row>
    <row r="10" spans="1:3">
      <c r="A10" s="4" t="s">
        <v>1474</v>
      </c>
    </row>
    <row r="11" spans="1:3">
      <c r="A11" s="3" t="s">
        <v>1499</v>
      </c>
    </row>
    <row r="12" spans="1:3">
      <c r="A12" s="4" t="s">
        <v>1500</v>
      </c>
      <c r="C12" s="5" t="n">
        <v>130</v>
      </c>
    </row>
    <row r="13" spans="1:3">
      <c r="A13" s="4" t="s">
        <v>818</v>
      </c>
    </row>
    <row r="14" spans="1:3">
      <c r="A14" s="3" t="s">
        <v>1499</v>
      </c>
    </row>
    <row r="15" spans="1:3">
      <c r="A15" s="5" t="n">
        <v>2020</v>
      </c>
      <c r="B15" s="5" t="n">
        <v>500</v>
      </c>
    </row>
    <row r="16" spans="1:3">
      <c r="A16" s="4" t="s">
        <v>1500</v>
      </c>
      <c r="B16" s="5" t="n">
        <v>500</v>
      </c>
      <c r="C16" s="5" t="n">
        <v>500</v>
      </c>
    </row>
    <row r="17" spans="1:3">
      <c r="A17" s="4" t="s">
        <v>827</v>
      </c>
    </row>
    <row r="18" spans="1:3">
      <c r="A18" s="3" t="s">
        <v>1499</v>
      </c>
    </row>
    <row r="19" spans="1:3">
      <c r="A19" s="5" t="n">
        <v>2022</v>
      </c>
      <c r="B19" s="5" t="n">
        <v>500</v>
      </c>
    </row>
    <row r="20" spans="1:3">
      <c r="A20" s="4" t="s">
        <v>1500</v>
      </c>
      <c r="B20" s="5" t="n">
        <v>500</v>
      </c>
      <c r="C20" s="5" t="n">
        <v>500</v>
      </c>
    </row>
    <row r="21" spans="1:3">
      <c r="A21" s="4" t="s">
        <v>1501</v>
      </c>
    </row>
    <row r="22" spans="1:3">
      <c r="A22" s="3" t="s">
        <v>1499</v>
      </c>
    </row>
    <row r="23" spans="1:3">
      <c r="A23" s="4" t="s">
        <v>1026</v>
      </c>
      <c r="B23" s="5" t="n">
        <v>500</v>
      </c>
    </row>
    <row r="24" spans="1:3">
      <c r="A24" s="4" t="s">
        <v>1500</v>
      </c>
      <c r="B24" s="5" t="n">
        <v>500</v>
      </c>
      <c r="C24" s="5" t="n">
        <v>500</v>
      </c>
    </row>
    <row r="25" spans="1:3">
      <c r="A25" s="4" t="s">
        <v>829</v>
      </c>
    </row>
    <row r="26" spans="1:3">
      <c r="A26" s="3" t="s">
        <v>1499</v>
      </c>
    </row>
    <row r="27" spans="1:3">
      <c r="A27" s="5" t="n">
        <v>2019</v>
      </c>
      <c r="B27" s="5" t="n">
        <v>450</v>
      </c>
    </row>
    <row r="28" spans="1:3">
      <c r="A28" s="4" t="s">
        <v>1500</v>
      </c>
      <c r="B28" s="5" t="n">
        <v>450</v>
      </c>
      <c r="C28" s="5" t="n">
        <v>450</v>
      </c>
    </row>
    <row r="29" spans="1:3">
      <c r="A29" s="4" t="s">
        <v>1479</v>
      </c>
    </row>
    <row r="30" spans="1:3">
      <c r="A30" s="3" t="s">
        <v>1499</v>
      </c>
    </row>
    <row r="31" spans="1:3">
      <c r="A31" s="4" t="s">
        <v>1026</v>
      </c>
      <c r="B31" s="5" t="n">
        <v>600</v>
      </c>
    </row>
    <row r="32" spans="1:3">
      <c r="A32" s="4" t="s">
        <v>1500</v>
      </c>
      <c r="B32" s="5" t="n">
        <v>600</v>
      </c>
      <c r="C32" s="5" t="n">
        <v>600</v>
      </c>
    </row>
    <row r="33" spans="1:3">
      <c r="A33" s="4" t="s">
        <v>1502</v>
      </c>
    </row>
    <row r="34" spans="1:3">
      <c r="A34" s="3" t="s">
        <v>1499</v>
      </c>
    </row>
    <row r="35" spans="1:3">
      <c r="A35" s="4" t="s">
        <v>1026</v>
      </c>
      <c r="B35" s="6" t="n">
        <v>571.6</v>
      </c>
    </row>
    <row r="36" spans="1:3">
      <c r="A36" s="4" t="s">
        <v>1500</v>
      </c>
      <c r="B36" s="6" t="n">
        <v>571.6</v>
      </c>
      <c r="C36" s="6" t="n">
        <v>600.4</v>
      </c>
    </row>
    <row r="37" spans="1:3">
      <c r="A37" s="4" t="s">
        <v>1482</v>
      </c>
    </row>
    <row r="38" spans="1:3">
      <c r="A38" s="3" t="s">
        <v>1499</v>
      </c>
    </row>
    <row r="39" spans="1:3">
      <c r="A39" s="4" t="s">
        <v>1500</v>
      </c>
      <c r="C39" s="5" t="n">
        <v>300</v>
      </c>
    </row>
    <row r="40" spans="1:3">
      <c r="A40" s="4" t="s">
        <v>1485</v>
      </c>
    </row>
    <row r="41" spans="1:3">
      <c r="A41" s="3" t="s">
        <v>1499</v>
      </c>
    </row>
    <row r="42" spans="1:3">
      <c r="A42" s="4" t="s">
        <v>1500</v>
      </c>
      <c r="C42" s="5" t="n">
        <v>500</v>
      </c>
    </row>
    <row r="43" spans="1:3">
      <c r="A43" s="4" t="s">
        <v>831</v>
      </c>
    </row>
    <row r="44" spans="1:3">
      <c r="A44" s="3" t="s">
        <v>1499</v>
      </c>
    </row>
    <row r="45" spans="1:3">
      <c r="A45" s="5" t="n">
        <v>2021</v>
      </c>
      <c r="B45" s="5" t="n">
        <v>500</v>
      </c>
    </row>
    <row r="46" spans="1:3">
      <c r="A46" s="4" t="s">
        <v>1500</v>
      </c>
      <c r="B46" s="5" t="n">
        <v>500</v>
      </c>
      <c r="C46" s="5" t="n">
        <v>500</v>
      </c>
    </row>
    <row r="47" spans="1:3">
      <c r="A47" s="4" t="s">
        <v>1483</v>
      </c>
    </row>
    <row r="48" spans="1:3">
      <c r="A48" s="3" t="s">
        <v>1499</v>
      </c>
    </row>
    <row r="49" spans="1:3">
      <c r="A49" s="5" t="n">
        <v>2023</v>
      </c>
      <c r="B49" s="5" t="n">
        <v>500</v>
      </c>
    </row>
    <row r="50" spans="1:3">
      <c r="A50" s="4" t="s">
        <v>1500</v>
      </c>
      <c r="B50" s="5" t="n">
        <v>500</v>
      </c>
      <c r="C50" s="5" t="n">
        <v>500</v>
      </c>
    </row>
    <row r="51" spans="1:3">
      <c r="A51" s="4" t="s">
        <v>1484</v>
      </c>
    </row>
    <row r="52" spans="1:3">
      <c r="A52" s="3" t="s">
        <v>1499</v>
      </c>
    </row>
    <row r="53" spans="1:3">
      <c r="A53" s="4" t="s">
        <v>1026</v>
      </c>
      <c r="B53" s="5" t="n">
        <v>500</v>
      </c>
    </row>
    <row r="54" spans="1:3">
      <c r="A54" s="4" t="s">
        <v>1500</v>
      </c>
      <c r="B54" s="5" t="n">
        <v>500</v>
      </c>
      <c r="C54" s="9" t="n">
        <v>500</v>
      </c>
    </row>
    <row r="55" spans="1:3">
      <c r="A55" s="4" t="s">
        <v>1486</v>
      </c>
    </row>
    <row r="56" spans="1:3">
      <c r="A56" s="3" t="s">
        <v>1499</v>
      </c>
    </row>
    <row r="57" spans="1:3">
      <c r="A57" s="5" t="n">
        <v>2021</v>
      </c>
      <c r="B57" s="5" t="n">
        <v>300</v>
      </c>
    </row>
    <row r="58" spans="1:3">
      <c r="A58" s="4" t="s">
        <v>1500</v>
      </c>
      <c r="B58" s="5" t="n">
        <v>300</v>
      </c>
    </row>
    <row r="59" spans="1:3">
      <c r="A59" s="4" t="s">
        <v>1487</v>
      </c>
    </row>
    <row r="60" spans="1:3">
      <c r="A60" s="3" t="s">
        <v>1499</v>
      </c>
    </row>
    <row r="61" spans="1:3">
      <c r="A61" s="4" t="s">
        <v>1026</v>
      </c>
      <c r="B61" s="5" t="n">
        <v>400</v>
      </c>
    </row>
    <row r="62" spans="1:3">
      <c r="A62" s="4" t="s">
        <v>1500</v>
      </c>
      <c r="B62" s="5" t="n">
        <v>400</v>
      </c>
    </row>
    <row r="63" spans="1:3">
      <c r="A63" s="4" t="s">
        <v>1488</v>
      </c>
    </row>
    <row r="64" spans="1:3">
      <c r="A64" s="3" t="s">
        <v>1499</v>
      </c>
    </row>
    <row r="65" spans="1:3">
      <c r="A65" s="4" t="s">
        <v>1026</v>
      </c>
      <c r="B65" s="5" t="n">
        <v>400</v>
      </c>
    </row>
    <row r="66" spans="1:3">
      <c r="A66" s="4" t="s">
        <v>1500</v>
      </c>
      <c r="B66" s="9" t="n">
        <v>4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7</v>
      </c>
      <c r="D2" s="2" t="s">
        <v>41</v>
      </c>
    </row>
    <row r="3" spans="1:4">
      <c r="A3" s="3" t="s">
        <v>1504</v>
      </c>
    </row>
    <row r="4" spans="1:4">
      <c r="A4" s="4" t="s">
        <v>1505</v>
      </c>
      <c r="B4" s="7" t="n">
        <v>14.7</v>
      </c>
      <c r="C4" s="9" t="n">
        <v>16</v>
      </c>
      <c r="D4" s="7" t="n">
        <v>10.9</v>
      </c>
    </row>
    <row r="5" spans="1:4">
      <c r="A5" s="4" t="s">
        <v>1506</v>
      </c>
      <c r="B5" s="6" t="n">
        <v>-197.4</v>
      </c>
      <c r="C5" s="6" t="n">
        <v>-190.1</v>
      </c>
      <c r="D5" s="6" t="n">
        <v>-141.9</v>
      </c>
    </row>
    <row r="6" spans="1:4">
      <c r="A6" s="4" t="s">
        <v>1507</v>
      </c>
      <c r="B6" s="6" t="n">
        <v>-15.4</v>
      </c>
      <c r="C6" s="6" t="n">
        <v>-15.3</v>
      </c>
      <c r="D6" s="6" t="n">
        <v>-7.8</v>
      </c>
    </row>
    <row r="7" spans="1:4">
      <c r="A7" s="4" t="s">
        <v>1155</v>
      </c>
      <c r="B7" s="6" t="n">
        <v>-19.3</v>
      </c>
      <c r="C7" s="6" t="n">
        <v>-20.1</v>
      </c>
      <c r="D7" s="6" t="n">
        <v>-19.5</v>
      </c>
    </row>
    <row r="8" spans="1:4">
      <c r="A8" s="4" t="s">
        <v>1508</v>
      </c>
      <c r="B8" s="6" t="n">
        <v>1.4</v>
      </c>
      <c r="C8" s="5" t="n">
        <v>1</v>
      </c>
      <c r="D8" s="6" t="n">
        <v>0.8</v>
      </c>
    </row>
    <row r="9" spans="1:4">
      <c r="A9" s="4" t="s">
        <v>1509</v>
      </c>
      <c r="D9" s="6" t="n">
        <v>0.2</v>
      </c>
    </row>
    <row r="10" spans="1:4">
      <c r="A10" s="4" t="s">
        <v>190</v>
      </c>
      <c r="B10" s="5" t="n">
        <v>-216</v>
      </c>
      <c r="C10" s="6" t="n">
        <v>-208.5</v>
      </c>
      <c r="D10" s="6" t="n">
        <v>-157.3</v>
      </c>
    </row>
    <row r="11" spans="1:4">
      <c r="A11" s="4" t="s">
        <v>1510</v>
      </c>
      <c r="B11" s="9" t="n">
        <v>183</v>
      </c>
      <c r="C11" s="7" t="n">
        <v>158.2</v>
      </c>
      <c r="D11" s="7" t="n">
        <v>136.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1</v>
      </c>
      <c r="B1" s="2" t="s">
        <v>2</v>
      </c>
      <c r="C1" s="2" t="s">
        <v>37</v>
      </c>
    </row>
    <row r="2" spans="1:3">
      <c r="A2" s="3" t="s">
        <v>1512</v>
      </c>
    </row>
    <row r="3" spans="1:3">
      <c r="A3" s="4" t="s">
        <v>1472</v>
      </c>
      <c r="B3" s="9" t="n">
        <v>5676</v>
      </c>
      <c r="C3" s="7" t="n">
        <v>5410.6</v>
      </c>
    </row>
    <row r="4" spans="1:3">
      <c r="A4" s="4" t="s">
        <v>1513</v>
      </c>
      <c r="B4" s="6" t="n">
        <v>5782.5</v>
      </c>
      <c r="C4" s="6" t="n">
        <v>5702.1</v>
      </c>
    </row>
    <row r="5" spans="1:3">
      <c r="A5" s="4" t="s">
        <v>818</v>
      </c>
    </row>
    <row r="6" spans="1:3">
      <c r="A6" s="3" t="s">
        <v>1512</v>
      </c>
    </row>
    <row r="7" spans="1:3">
      <c r="A7" s="4" t="s">
        <v>1472</v>
      </c>
      <c r="B7" s="5" t="n">
        <v>495</v>
      </c>
      <c r="C7" s="6" t="n">
        <v>497.8</v>
      </c>
    </row>
    <row r="8" spans="1:3">
      <c r="A8" s="4" t="s">
        <v>1513</v>
      </c>
      <c r="B8" s="6" t="n">
        <v>517.7</v>
      </c>
      <c r="C8" s="6" t="n">
        <v>537.9</v>
      </c>
    </row>
    <row r="9" spans="1:3">
      <c r="A9" s="4" t="s">
        <v>827</v>
      </c>
    </row>
    <row r="10" spans="1:3">
      <c r="A10" s="3" t="s">
        <v>1512</v>
      </c>
    </row>
    <row r="11" spans="1:3">
      <c r="A11" s="4" t="s">
        <v>1472</v>
      </c>
      <c r="B11" s="6" t="n">
        <v>498.9</v>
      </c>
      <c r="C11" s="6" t="n">
        <v>495.5</v>
      </c>
    </row>
    <row r="12" spans="1:3">
      <c r="A12" s="4" t="s">
        <v>1513</v>
      </c>
      <c r="B12" s="6" t="n">
        <v>513.7</v>
      </c>
      <c r="C12" s="6" t="n">
        <v>535.6</v>
      </c>
    </row>
    <row r="13" spans="1:3">
      <c r="A13" s="4" t="s">
        <v>1501</v>
      </c>
    </row>
    <row r="14" spans="1:3">
      <c r="A14" s="3" t="s">
        <v>1512</v>
      </c>
    </row>
    <row r="15" spans="1:3">
      <c r="A15" s="4" t="s">
        <v>1472</v>
      </c>
      <c r="B15" s="6" t="n">
        <v>496.5</v>
      </c>
      <c r="C15" s="6" t="n">
        <v>495.8</v>
      </c>
    </row>
    <row r="16" spans="1:3">
      <c r="A16" s="4" t="s">
        <v>1513</v>
      </c>
      <c r="B16" s="6" t="n">
        <v>522.4</v>
      </c>
      <c r="C16" s="6" t="n">
        <v>547.8</v>
      </c>
    </row>
    <row r="17" spans="1:3">
      <c r="A17" s="4" t="s">
        <v>829</v>
      </c>
    </row>
    <row r="18" spans="1:3">
      <c r="A18" s="3" t="s">
        <v>1512</v>
      </c>
    </row>
    <row r="19" spans="1:3">
      <c r="A19" s="4" t="s">
        <v>1472</v>
      </c>
      <c r="B19" s="6" t="n">
        <v>449.9</v>
      </c>
      <c r="C19" s="6" t="n">
        <v>446.5</v>
      </c>
    </row>
    <row r="20" spans="1:3">
      <c r="A20" s="4" t="s">
        <v>1513</v>
      </c>
      <c r="B20" s="6" t="n">
        <v>449.9</v>
      </c>
      <c r="C20" s="6" t="n">
        <v>452.8</v>
      </c>
    </row>
    <row r="21" spans="1:3">
      <c r="A21" s="4" t="s">
        <v>1479</v>
      </c>
    </row>
    <row r="22" spans="1:3">
      <c r="A22" s="3" t="s">
        <v>1512</v>
      </c>
    </row>
    <row r="23" spans="1:3">
      <c r="A23" s="4" t="s">
        <v>1472</v>
      </c>
      <c r="B23" s="6" t="n">
        <v>597.7</v>
      </c>
      <c r="C23" s="6" t="n">
        <v>597.6</v>
      </c>
    </row>
    <row r="24" spans="1:3">
      <c r="A24" s="4" t="s">
        <v>1513</v>
      </c>
      <c r="B24" s="6" t="n">
        <v>638.1</v>
      </c>
      <c r="C24" s="6" t="n">
        <v>722.4</v>
      </c>
    </row>
    <row r="25" spans="1:3">
      <c r="A25" s="4" t="s">
        <v>1480</v>
      </c>
    </row>
    <row r="26" spans="1:3">
      <c r="A26" s="3" t="s">
        <v>1512</v>
      </c>
    </row>
    <row r="27" spans="1:3">
      <c r="A27" s="4" t="s">
        <v>1472</v>
      </c>
      <c r="B27" s="6" t="n">
        <v>568.5</v>
      </c>
      <c r="C27" s="6" t="n">
        <v>596.8</v>
      </c>
    </row>
    <row r="28" spans="1:3">
      <c r="A28" s="4" t="s">
        <v>1513</v>
      </c>
      <c r="B28" s="6" t="n">
        <v>585.3</v>
      </c>
      <c r="C28" s="6" t="n">
        <v>617.7</v>
      </c>
    </row>
    <row r="29" spans="1:3">
      <c r="A29" s="4" t="s">
        <v>831</v>
      </c>
    </row>
    <row r="30" spans="1:3">
      <c r="A30" s="3" t="s">
        <v>1512</v>
      </c>
    </row>
    <row r="31" spans="1:3">
      <c r="A31" s="4" t="s">
        <v>1472</v>
      </c>
      <c r="B31" s="6" t="n">
        <v>500.6</v>
      </c>
      <c r="C31" s="6" t="n">
        <v>495.5</v>
      </c>
    </row>
    <row r="32" spans="1:3">
      <c r="A32" s="4" t="s">
        <v>1513</v>
      </c>
      <c r="B32" s="6" t="n">
        <v>489.7</v>
      </c>
      <c r="C32" s="5" t="n">
        <v>500</v>
      </c>
    </row>
    <row r="33" spans="1:3">
      <c r="A33" s="4" t="s">
        <v>1482</v>
      </c>
    </row>
    <row r="34" spans="1:3">
      <c r="A34" s="3" t="s">
        <v>1512</v>
      </c>
    </row>
    <row r="35" spans="1:3">
      <c r="A35" s="4" t="s">
        <v>1472</v>
      </c>
      <c r="C35" s="6" t="n">
        <v>299.5</v>
      </c>
    </row>
    <row r="36" spans="1:3">
      <c r="A36" s="4" t="s">
        <v>1513</v>
      </c>
      <c r="C36" s="6" t="n">
        <v>300.2</v>
      </c>
    </row>
    <row r="37" spans="1:3">
      <c r="A37" s="4" t="s">
        <v>1483</v>
      </c>
    </row>
    <row r="38" spans="1:3">
      <c r="A38" s="3" t="s">
        <v>1512</v>
      </c>
    </row>
    <row r="39" spans="1:3">
      <c r="A39" s="4" t="s">
        <v>1472</v>
      </c>
      <c r="B39" s="6" t="n">
        <v>496.3</v>
      </c>
      <c r="C39" s="6" t="n">
        <v>495.4</v>
      </c>
    </row>
    <row r="40" spans="1:3">
      <c r="A40" s="4" t="s">
        <v>1513</v>
      </c>
      <c r="B40" s="6" t="n">
        <v>476.9</v>
      </c>
      <c r="C40" s="6" t="n">
        <v>494.8</v>
      </c>
    </row>
    <row r="41" spans="1:3">
      <c r="A41" s="4" t="s">
        <v>1484</v>
      </c>
    </row>
    <row r="42" spans="1:3">
      <c r="A42" s="3" t="s">
        <v>1512</v>
      </c>
    </row>
    <row r="43" spans="1:3">
      <c r="A43" s="4" t="s">
        <v>1472</v>
      </c>
      <c r="B43" s="6" t="n">
        <v>491.6</v>
      </c>
      <c r="C43" s="6" t="n">
        <v>490.9</v>
      </c>
    </row>
    <row r="44" spans="1:3">
      <c r="A44" s="4" t="s">
        <v>1513</v>
      </c>
      <c r="B44" s="6" t="n">
        <v>472.8</v>
      </c>
      <c r="C44" s="6" t="n">
        <v>493.6</v>
      </c>
    </row>
    <row r="45" spans="1:3">
      <c r="A45" s="4" t="s">
        <v>1485</v>
      </c>
    </row>
    <row r="46" spans="1:3">
      <c r="A46" s="3" t="s">
        <v>1512</v>
      </c>
    </row>
    <row r="47" spans="1:3">
      <c r="A47" s="4" t="s">
        <v>1472</v>
      </c>
      <c r="C47" s="6" t="n">
        <v>499.3</v>
      </c>
    </row>
    <row r="48" spans="1:3">
      <c r="A48" s="4" t="s">
        <v>1513</v>
      </c>
      <c r="C48" s="7" t="n">
        <v>499.3</v>
      </c>
    </row>
    <row r="49" spans="1:3">
      <c r="A49" s="4" t="s">
        <v>1486</v>
      </c>
    </row>
    <row r="50" spans="1:3">
      <c r="A50" s="3" t="s">
        <v>1512</v>
      </c>
    </row>
    <row r="51" spans="1:3">
      <c r="A51" s="4" t="s">
        <v>1472</v>
      </c>
      <c r="B51" s="6" t="n">
        <v>298.1</v>
      </c>
    </row>
    <row r="52" spans="1:3">
      <c r="A52" s="4" t="s">
        <v>1513</v>
      </c>
      <c r="B52" s="6" t="n">
        <v>298.6</v>
      </c>
    </row>
    <row r="53" spans="1:3">
      <c r="A53" s="4" t="s">
        <v>1487</v>
      </c>
    </row>
    <row r="54" spans="1:3">
      <c r="A54" s="3" t="s">
        <v>1512</v>
      </c>
    </row>
    <row r="55" spans="1:3">
      <c r="A55" s="4" t="s">
        <v>1472</v>
      </c>
      <c r="B55" s="6" t="n">
        <v>393.7</v>
      </c>
    </row>
    <row r="56" spans="1:3">
      <c r="A56" s="4" t="s">
        <v>1513</v>
      </c>
      <c r="B56" s="6" t="n">
        <v>407.6</v>
      </c>
    </row>
    <row r="57" spans="1:3">
      <c r="A57" s="4" t="s">
        <v>1488</v>
      </c>
    </row>
    <row r="58" spans="1:3">
      <c r="A58" s="3" t="s">
        <v>1512</v>
      </c>
    </row>
    <row r="59" spans="1:3">
      <c r="A59" s="4" t="s">
        <v>1472</v>
      </c>
      <c r="B59" s="6" t="n">
        <v>389.2</v>
      </c>
    </row>
    <row r="60" spans="1:3">
      <c r="A60" s="4" t="s">
        <v>1513</v>
      </c>
      <c r="B60" s="7" t="n">
        <v>409.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14</v>
      </c>
      <c r="B1" s="2" t="s">
        <v>1</v>
      </c>
    </row>
    <row r="2" spans="1:5">
      <c r="B2" s="2" t="s">
        <v>576</v>
      </c>
      <c r="C2" s="2" t="s">
        <v>577</v>
      </c>
      <c r="D2" s="2" t="s">
        <v>855</v>
      </c>
      <c r="E2" s="2" t="s">
        <v>576</v>
      </c>
    </row>
    <row r="3" spans="1:5">
      <c r="A3" s="3" t="s">
        <v>1515</v>
      </c>
    </row>
    <row r="4" spans="1:5">
      <c r="A4" s="4" t="s">
        <v>1516</v>
      </c>
      <c r="C4" s="7" t="n">
        <v>5580.4</v>
      </c>
      <c r="E4" s="7" t="n">
        <v>5721.6</v>
      </c>
    </row>
    <row r="5" spans="1:5">
      <c r="A5" s="4" t="s">
        <v>1517</v>
      </c>
      <c r="C5" s="6" t="n">
        <v>129.9</v>
      </c>
    </row>
    <row r="6" spans="1:5">
      <c r="A6" s="4" t="s">
        <v>1474</v>
      </c>
    </row>
    <row r="7" spans="1:5">
      <c r="A7" s="3" t="s">
        <v>1515</v>
      </c>
    </row>
    <row r="8" spans="1:5">
      <c r="A8" s="4" t="s">
        <v>1518</v>
      </c>
      <c r="C8" s="9" t="n">
        <v>1000</v>
      </c>
    </row>
    <row r="9" spans="1:5">
      <c r="A9" s="4" t="s">
        <v>1519</v>
      </c>
      <c r="C9" s="4" t="s">
        <v>1520</v>
      </c>
    </row>
    <row r="10" spans="1:5">
      <c r="A10" s="4" t="s">
        <v>1521</v>
      </c>
      <c r="C10" s="4" t="s">
        <v>1522</v>
      </c>
    </row>
    <row r="11" spans="1:5">
      <c r="A11" s="4" t="s">
        <v>1523</v>
      </c>
      <c r="C11" s="4" t="s">
        <v>1524</v>
      </c>
    </row>
    <row r="12" spans="1:5">
      <c r="A12" s="4" t="s">
        <v>1525</v>
      </c>
    </row>
    <row r="13" spans="1:5">
      <c r="A13" s="3" t="s">
        <v>1515</v>
      </c>
    </row>
    <row r="14" spans="1:5">
      <c r="A14" s="4" t="s">
        <v>1526</v>
      </c>
      <c r="C14" s="4" t="s">
        <v>1527</v>
      </c>
    </row>
    <row r="15" spans="1:5">
      <c r="A15" s="4" t="s">
        <v>1528</v>
      </c>
    </row>
    <row r="16" spans="1:5">
      <c r="A16" s="3" t="s">
        <v>1515</v>
      </c>
    </row>
    <row r="17" spans="1:5">
      <c r="A17" s="4" t="s">
        <v>1518</v>
      </c>
      <c r="E17" s="5" t="n">
        <v>500</v>
      </c>
    </row>
    <row r="18" spans="1:5">
      <c r="A18" s="4" t="s">
        <v>1529</v>
      </c>
      <c r="B18" s="4" t="s">
        <v>1530</v>
      </c>
    </row>
    <row r="19" spans="1:5">
      <c r="A19" s="4" t="s">
        <v>1519</v>
      </c>
      <c r="B19" s="4" t="s">
        <v>1531</v>
      </c>
    </row>
    <row r="20" spans="1:5">
      <c r="A20" s="4" t="s">
        <v>1516</v>
      </c>
      <c r="E20" s="9" t="n">
        <v>500</v>
      </c>
    </row>
    <row r="21" spans="1:5">
      <c r="A21" s="4" t="s">
        <v>1532</v>
      </c>
      <c r="B21" s="9" t="n">
        <v>500</v>
      </c>
    </row>
    <row r="22" spans="1:5">
      <c r="A22" s="4" t="s">
        <v>1533</v>
      </c>
    </row>
    <row r="23" spans="1:5">
      <c r="A23" s="3" t="s">
        <v>1515</v>
      </c>
    </row>
    <row r="24" spans="1:5">
      <c r="A24" s="4" t="s">
        <v>1534</v>
      </c>
      <c r="B24" s="6" t="n">
        <v>4.5</v>
      </c>
    </row>
    <row r="25" spans="1:5">
      <c r="A25" s="4" t="s">
        <v>1535</v>
      </c>
    </row>
    <row r="26" spans="1:5">
      <c r="A26" s="3" t="s">
        <v>1515</v>
      </c>
    </row>
    <row r="27" spans="1:5">
      <c r="A27" s="4" t="s">
        <v>1534</v>
      </c>
      <c r="B27" s="6" t="n">
        <v>4.5</v>
      </c>
    </row>
    <row r="28" spans="1:5">
      <c r="A28" s="4" t="s">
        <v>1536</v>
      </c>
    </row>
    <row r="29" spans="1:5">
      <c r="A29" s="3" t="s">
        <v>1515</v>
      </c>
    </row>
    <row r="30" spans="1:5">
      <c r="A30" s="4" t="s">
        <v>1534</v>
      </c>
      <c r="B30" s="6" t="n">
        <v>4.5</v>
      </c>
    </row>
    <row r="31" spans="1:5">
      <c r="A31" s="4" t="s">
        <v>1537</v>
      </c>
    </row>
    <row r="32" spans="1:5">
      <c r="A32" s="3" t="s">
        <v>1515</v>
      </c>
    </row>
    <row r="33" spans="1:5">
      <c r="A33" s="4" t="s">
        <v>1534</v>
      </c>
      <c r="B33" s="5" t="n">
        <v>4</v>
      </c>
    </row>
    <row r="34" spans="1:5">
      <c r="A34" s="4" t="s">
        <v>1538</v>
      </c>
    </row>
    <row r="35" spans="1:5">
      <c r="A35" s="3" t="s">
        <v>1515</v>
      </c>
    </row>
    <row r="36" spans="1:5">
      <c r="A36" s="4" t="s">
        <v>1539</v>
      </c>
      <c r="D36" s="4" t="s">
        <v>1540</v>
      </c>
      <c r="E36" s="4" t="s">
        <v>1540</v>
      </c>
    </row>
    <row r="37" spans="1:5">
      <c r="A37" s="4" t="s">
        <v>1541</v>
      </c>
      <c r="D37" s="4" t="s">
        <v>1229</v>
      </c>
      <c r="E37" s="4" t="s">
        <v>1229</v>
      </c>
    </row>
    <row r="38" spans="1:5">
      <c r="A38" s="4" t="s">
        <v>1542</v>
      </c>
    </row>
    <row r="39" spans="1:5">
      <c r="A39" s="3" t="s">
        <v>1515</v>
      </c>
    </row>
    <row r="40" spans="1:5">
      <c r="A40" s="4" t="s">
        <v>1539</v>
      </c>
      <c r="D40" s="4" t="s">
        <v>1543</v>
      </c>
      <c r="E40" s="4" t="s">
        <v>1543</v>
      </c>
    </row>
    <row r="41" spans="1:5">
      <c r="A41" s="4" t="s">
        <v>1541</v>
      </c>
      <c r="D41" s="4" t="s">
        <v>1544</v>
      </c>
      <c r="E41" s="4" t="s">
        <v>1544</v>
      </c>
    </row>
    <row r="42" spans="1:5">
      <c r="A42" s="4" t="s">
        <v>583</v>
      </c>
    </row>
    <row r="43" spans="1:5">
      <c r="A43" s="3" t="s">
        <v>1515</v>
      </c>
    </row>
    <row r="44" spans="1:5">
      <c r="A44" s="4" t="s">
        <v>584</v>
      </c>
      <c r="C44" s="7" t="n">
        <v>7.1</v>
      </c>
    </row>
    <row r="45" spans="1:5">
      <c r="A45" s="4" t="s">
        <v>818</v>
      </c>
    </row>
    <row r="46" spans="1:5">
      <c r="A46" s="3" t="s">
        <v>1515</v>
      </c>
    </row>
    <row r="47" spans="1:5">
      <c r="A47" s="4" t="s">
        <v>1529</v>
      </c>
      <c r="B47" s="4" t="s">
        <v>1545</v>
      </c>
    </row>
    <row r="48" spans="1:5">
      <c r="A48" s="4" t="s">
        <v>1519</v>
      </c>
      <c r="B48" s="4" t="s">
        <v>1546</v>
      </c>
    </row>
    <row r="49" spans="1:5">
      <c r="A49" s="4" t="s">
        <v>1516</v>
      </c>
      <c r="E49" s="9" t="n">
        <v>500</v>
      </c>
    </row>
    <row r="50" spans="1:5">
      <c r="A50" s="4" t="s">
        <v>1547</v>
      </c>
      <c r="B50" s="4" t="s">
        <v>692</v>
      </c>
    </row>
    <row r="51" spans="1:5">
      <c r="A51" s="4" t="s">
        <v>1548</v>
      </c>
      <c r="D51" s="4" t="s">
        <v>1491</v>
      </c>
      <c r="E51" s="4" t="s">
        <v>1491</v>
      </c>
    </row>
    <row r="52" spans="1:5">
      <c r="A52" s="4" t="s">
        <v>1549</v>
      </c>
      <c r="B52" s="4" t="s">
        <v>709</v>
      </c>
    </row>
    <row r="53" spans="1:5">
      <c r="A53" s="4" t="s">
        <v>1550</v>
      </c>
      <c r="E53" s="9" t="n">
        <v>50</v>
      </c>
    </row>
    <row r="54" spans="1:5">
      <c r="A54" s="4" t="s">
        <v>1551</v>
      </c>
      <c r="B54" s="4" t="s">
        <v>1552</v>
      </c>
    </row>
    <row r="55" spans="1:5">
      <c r="A55" s="4" t="s">
        <v>827</v>
      </c>
    </row>
    <row r="56" spans="1:5">
      <c r="A56" s="3" t="s">
        <v>1515</v>
      </c>
    </row>
    <row r="57" spans="1:5">
      <c r="A57" s="4" t="s">
        <v>1529</v>
      </c>
      <c r="B57" s="4" t="s">
        <v>1553</v>
      </c>
    </row>
    <row r="58" spans="1:5">
      <c r="A58" s="4" t="s">
        <v>1519</v>
      </c>
      <c r="B58" s="4" t="s">
        <v>1554</v>
      </c>
    </row>
    <row r="59" spans="1:5">
      <c r="A59" s="4" t="s">
        <v>1516</v>
      </c>
      <c r="E59" s="9" t="n">
        <v>500</v>
      </c>
    </row>
    <row r="60" spans="1:5">
      <c r="A60" s="4" t="s">
        <v>1547</v>
      </c>
      <c r="B60" s="4" t="s">
        <v>692</v>
      </c>
    </row>
    <row r="61" spans="1:5">
      <c r="A61" s="4" t="s">
        <v>1548</v>
      </c>
      <c r="D61" s="4" t="s">
        <v>1211</v>
      </c>
      <c r="E61" s="4" t="s">
        <v>1211</v>
      </c>
    </row>
    <row r="62" spans="1:5">
      <c r="A62" s="4" t="s">
        <v>1549</v>
      </c>
      <c r="B62" s="4" t="s">
        <v>709</v>
      </c>
    </row>
    <row r="63" spans="1:5">
      <c r="A63" s="4" t="s">
        <v>1550</v>
      </c>
      <c r="E63" s="9" t="n">
        <v>50</v>
      </c>
    </row>
    <row r="64" spans="1:5">
      <c r="A64" s="4" t="s">
        <v>1551</v>
      </c>
      <c r="B64" s="4" t="s">
        <v>1552</v>
      </c>
    </row>
    <row r="65" spans="1:5">
      <c r="A65" s="4" t="s">
        <v>1501</v>
      </c>
    </row>
    <row r="66" spans="1:5">
      <c r="A66" s="3" t="s">
        <v>1515</v>
      </c>
    </row>
    <row r="67" spans="1:5">
      <c r="A67" s="4" t="s">
        <v>1529</v>
      </c>
      <c r="B67" s="4" t="s">
        <v>1555</v>
      </c>
    </row>
    <row r="68" spans="1:5">
      <c r="A68" s="4" t="s">
        <v>1519</v>
      </c>
      <c r="B68" s="4" t="s">
        <v>1556</v>
      </c>
    </row>
    <row r="69" spans="1:5">
      <c r="A69" s="4" t="s">
        <v>1516</v>
      </c>
      <c r="E69" s="9" t="n">
        <v>500</v>
      </c>
    </row>
    <row r="70" spans="1:5">
      <c r="A70" s="4" t="s">
        <v>1547</v>
      </c>
      <c r="B70" s="4" t="s">
        <v>692</v>
      </c>
    </row>
    <row r="71" spans="1:5">
      <c r="A71" s="4" t="s">
        <v>1548</v>
      </c>
      <c r="D71" s="4" t="s">
        <v>1492</v>
      </c>
      <c r="E71" s="4" t="s">
        <v>1492</v>
      </c>
    </row>
    <row r="72" spans="1:5">
      <c r="A72" s="4" t="s">
        <v>1549</v>
      </c>
      <c r="B72" s="4" t="s">
        <v>709</v>
      </c>
    </row>
    <row r="73" spans="1:5">
      <c r="A73" s="4" t="s">
        <v>1550</v>
      </c>
      <c r="E73" s="9" t="n">
        <v>50</v>
      </c>
    </row>
    <row r="74" spans="1:5">
      <c r="A74" s="4" t="s">
        <v>1551</v>
      </c>
      <c r="B74" s="4" t="s">
        <v>1552</v>
      </c>
    </row>
    <row r="75" spans="1:5">
      <c r="A75" s="4" t="s">
        <v>829</v>
      </c>
    </row>
    <row r="76" spans="1:5">
      <c r="A76" s="3" t="s">
        <v>1515</v>
      </c>
    </row>
    <row r="77" spans="1:5">
      <c r="A77" s="4" t="s">
        <v>1529</v>
      </c>
      <c r="B77" s="4" t="s">
        <v>1557</v>
      </c>
    </row>
    <row r="78" spans="1:5">
      <c r="A78" s="4" t="s">
        <v>1519</v>
      </c>
      <c r="B78" s="4" t="s">
        <v>1558</v>
      </c>
    </row>
    <row r="79" spans="1:5">
      <c r="A79" s="4" t="s">
        <v>1516</v>
      </c>
      <c r="E79" s="9" t="n">
        <v>450</v>
      </c>
    </row>
    <row r="80" spans="1:5">
      <c r="A80" s="4" t="s">
        <v>1547</v>
      </c>
      <c r="B80" s="4" t="s">
        <v>692</v>
      </c>
    </row>
    <row r="81" spans="1:5">
      <c r="A81" s="4" t="s">
        <v>1548</v>
      </c>
      <c r="D81" s="4" t="s">
        <v>1493</v>
      </c>
      <c r="E81" s="4" t="s">
        <v>1493</v>
      </c>
    </row>
    <row r="82" spans="1:5">
      <c r="A82" s="4" t="s">
        <v>1549</v>
      </c>
      <c r="B82" s="4" t="s">
        <v>709</v>
      </c>
    </row>
    <row r="83" spans="1:5">
      <c r="A83" s="4" t="s">
        <v>1550</v>
      </c>
      <c r="E83" s="9" t="n">
        <v>50</v>
      </c>
    </row>
    <row r="84" spans="1:5">
      <c r="A84" s="4" t="s">
        <v>1551</v>
      </c>
      <c r="B84" s="4" t="s">
        <v>1552</v>
      </c>
    </row>
    <row r="85" spans="1:5">
      <c r="A85" s="4" t="s">
        <v>1532</v>
      </c>
      <c r="B85" s="9" t="n">
        <v>450</v>
      </c>
    </row>
    <row r="86" spans="1:5">
      <c r="A86" s="4" t="s">
        <v>1479</v>
      </c>
    </row>
    <row r="87" spans="1:5">
      <c r="A87" s="3" t="s">
        <v>1515</v>
      </c>
    </row>
    <row r="88" spans="1:5">
      <c r="A88" s="4" t="s">
        <v>1529</v>
      </c>
      <c r="B88" s="4" t="s">
        <v>1559</v>
      </c>
    </row>
    <row r="89" spans="1:5">
      <c r="A89" s="4" t="s">
        <v>1519</v>
      </c>
      <c r="B89" s="4" t="s">
        <v>1558</v>
      </c>
    </row>
    <row r="90" spans="1:5">
      <c r="A90" s="4" t="s">
        <v>1516</v>
      </c>
      <c r="E90" s="9" t="n">
        <v>300</v>
      </c>
    </row>
    <row r="91" spans="1:5">
      <c r="A91" s="4" t="s">
        <v>1547</v>
      </c>
      <c r="B91" s="4" t="s">
        <v>692</v>
      </c>
    </row>
    <row r="92" spans="1:5">
      <c r="A92" s="4" t="s">
        <v>1548</v>
      </c>
      <c r="D92" s="4" t="s">
        <v>1494</v>
      </c>
      <c r="E92" s="4" t="s">
        <v>1494</v>
      </c>
    </row>
    <row r="93" spans="1:5">
      <c r="A93" s="4" t="s">
        <v>1549</v>
      </c>
      <c r="B93" s="4" t="s">
        <v>709</v>
      </c>
    </row>
    <row r="94" spans="1:5">
      <c r="A94" s="4" t="s">
        <v>1550</v>
      </c>
      <c r="E94" s="9" t="n">
        <v>50</v>
      </c>
    </row>
    <row r="95" spans="1:5">
      <c r="A95" s="4" t="s">
        <v>1551</v>
      </c>
      <c r="B95" s="4" t="s">
        <v>1552</v>
      </c>
    </row>
    <row r="96" spans="1:5">
      <c r="A96" s="4" t="s">
        <v>1560</v>
      </c>
    </row>
    <row r="97" spans="1:5">
      <c r="A97" s="3" t="s">
        <v>1515</v>
      </c>
    </row>
    <row r="98" spans="1:5">
      <c r="A98" s="4" t="s">
        <v>1519</v>
      </c>
      <c r="B98" s="4" t="s">
        <v>1561</v>
      </c>
    </row>
    <row r="99" spans="1:5">
      <c r="A99" s="4" t="s">
        <v>1516</v>
      </c>
      <c r="E99" s="9" t="n">
        <v>300</v>
      </c>
    </row>
    <row r="100" spans="1:5">
      <c r="A100" s="4" t="s">
        <v>1480</v>
      </c>
    </row>
    <row r="101" spans="1:5">
      <c r="A101" s="3" t="s">
        <v>1515</v>
      </c>
    </row>
    <row r="102" spans="1:5">
      <c r="A102" s="4" t="s">
        <v>1529</v>
      </c>
      <c r="B102" s="4" t="s">
        <v>1562</v>
      </c>
    </row>
    <row r="103" spans="1:5">
      <c r="A103" s="4" t="s">
        <v>1519</v>
      </c>
      <c r="B103" s="4" t="s">
        <v>1563</v>
      </c>
    </row>
    <row r="104" spans="1:5">
      <c r="A104" s="4" t="s">
        <v>1564</v>
      </c>
      <c r="D104" s="13" t="n">
        <v>500</v>
      </c>
    </row>
    <row r="105" spans="1:5">
      <c r="A105" s="4" t="s">
        <v>1547</v>
      </c>
      <c r="B105" s="4" t="s">
        <v>692</v>
      </c>
    </row>
    <row r="106" spans="1:5">
      <c r="A106" s="4" t="s">
        <v>1548</v>
      </c>
      <c r="D106" s="4" t="s">
        <v>911</v>
      </c>
      <c r="E106" s="4" t="s">
        <v>911</v>
      </c>
    </row>
    <row r="107" spans="1:5">
      <c r="A107" s="4" t="s">
        <v>1549</v>
      </c>
      <c r="B107" s="4" t="s">
        <v>709</v>
      </c>
    </row>
    <row r="108" spans="1:5">
      <c r="A108" s="4" t="s">
        <v>1550</v>
      </c>
      <c r="E108" s="9" t="n">
        <v>50</v>
      </c>
    </row>
    <row r="109" spans="1:5">
      <c r="A109" s="4" t="s">
        <v>1551</v>
      </c>
      <c r="B109" s="4" t="s">
        <v>1552</v>
      </c>
    </row>
    <row r="110" spans="1:5">
      <c r="A110" s="4" t="s">
        <v>1565</v>
      </c>
    </row>
    <row r="111" spans="1:5">
      <c r="A111" s="3" t="s">
        <v>1515</v>
      </c>
    </row>
    <row r="112" spans="1:5">
      <c r="A112" s="4" t="s">
        <v>1519</v>
      </c>
      <c r="B112" s="4" t="s">
        <v>1531</v>
      </c>
    </row>
    <row r="113" spans="1:5">
      <c r="A113" s="4" t="s">
        <v>1566</v>
      </c>
    </row>
    <row r="114" spans="1:5">
      <c r="A114" s="3" t="s">
        <v>1515</v>
      </c>
    </row>
    <row r="115" spans="1:5">
      <c r="A115" s="4" t="s">
        <v>1534</v>
      </c>
      <c r="B115" s="6" t="n">
        <v>4.5</v>
      </c>
    </row>
    <row r="116" spans="1:5">
      <c r="A116" s="4" t="s">
        <v>1567</v>
      </c>
    </row>
    <row r="117" spans="1:5">
      <c r="A117" s="3" t="s">
        <v>1515</v>
      </c>
    </row>
    <row r="118" spans="1:5">
      <c r="A118" s="4" t="s">
        <v>1534</v>
      </c>
      <c r="B118" s="6" t="n">
        <v>4.5</v>
      </c>
    </row>
    <row r="119" spans="1:5">
      <c r="A119" s="4" t="s">
        <v>1568</v>
      </c>
    </row>
    <row r="120" spans="1:5">
      <c r="A120" s="3" t="s">
        <v>1515</v>
      </c>
    </row>
    <row r="121" spans="1:5">
      <c r="A121" s="4" t="s">
        <v>1534</v>
      </c>
      <c r="B121" s="6" t="n">
        <v>4.5</v>
      </c>
    </row>
    <row r="122" spans="1:5">
      <c r="A122" s="4" t="s">
        <v>1569</v>
      </c>
    </row>
    <row r="123" spans="1:5">
      <c r="A123" s="3" t="s">
        <v>1515</v>
      </c>
    </row>
    <row r="124" spans="1:5">
      <c r="A124" s="4" t="s">
        <v>1534</v>
      </c>
      <c r="B124" s="5" t="n">
        <v>4</v>
      </c>
    </row>
    <row r="125" spans="1:5">
      <c r="A125" s="4" t="s">
        <v>1570</v>
      </c>
    </row>
    <row r="126" spans="1:5">
      <c r="A126" s="3" t="s">
        <v>1515</v>
      </c>
    </row>
    <row r="127" spans="1:5">
      <c r="A127" s="4" t="s">
        <v>1571</v>
      </c>
      <c r="D127" s="4" t="s">
        <v>1572</v>
      </c>
      <c r="E127" s="4" t="s">
        <v>1572</v>
      </c>
    </row>
    <row r="128" spans="1:5">
      <c r="A128" s="4" t="s">
        <v>1573</v>
      </c>
      <c r="D128" s="4" t="s">
        <v>1574</v>
      </c>
      <c r="E128" s="4" t="s">
        <v>1574</v>
      </c>
    </row>
    <row r="129" spans="1:5">
      <c r="A129" s="4" t="s">
        <v>1541</v>
      </c>
      <c r="D129" s="4" t="s">
        <v>1229</v>
      </c>
      <c r="E129" s="4" t="s">
        <v>1229</v>
      </c>
    </row>
    <row r="130" spans="1:5">
      <c r="A130" s="4" t="s">
        <v>1575</v>
      </c>
    </row>
    <row r="131" spans="1:5">
      <c r="A131" s="3" t="s">
        <v>1515</v>
      </c>
    </row>
    <row r="132" spans="1:5">
      <c r="A132" s="4" t="s">
        <v>1571</v>
      </c>
      <c r="D132" s="4" t="s">
        <v>1576</v>
      </c>
      <c r="E132" s="4" t="s">
        <v>1576</v>
      </c>
    </row>
    <row r="133" spans="1:5">
      <c r="A133" s="4" t="s">
        <v>1573</v>
      </c>
      <c r="D133" s="4" t="s">
        <v>1577</v>
      </c>
      <c r="E133" s="4" t="s">
        <v>1577</v>
      </c>
    </row>
    <row r="134" spans="1:5">
      <c r="A134" s="4" t="s">
        <v>1541</v>
      </c>
      <c r="D134" s="4" t="s">
        <v>1578</v>
      </c>
      <c r="E134" s="4" t="s">
        <v>1578</v>
      </c>
    </row>
    <row r="135" spans="1:5">
      <c r="A135" s="4" t="s">
        <v>831</v>
      </c>
    </row>
    <row r="136" spans="1:5">
      <c r="A136" s="3" t="s">
        <v>1515</v>
      </c>
    </row>
    <row r="137" spans="1:5">
      <c r="A137" s="4" t="s">
        <v>1529</v>
      </c>
      <c r="B137" s="4" t="s">
        <v>1579</v>
      </c>
    </row>
    <row r="138" spans="1:5">
      <c r="A138" s="4" t="s">
        <v>1519</v>
      </c>
      <c r="B138" s="4" t="s">
        <v>1580</v>
      </c>
    </row>
    <row r="139" spans="1:5">
      <c r="A139" s="4" t="s">
        <v>1516</v>
      </c>
      <c r="E139" s="9" t="n">
        <v>500</v>
      </c>
    </row>
    <row r="140" spans="1:5">
      <c r="A140" s="4" t="s">
        <v>1548</v>
      </c>
      <c r="D140" s="4" t="s">
        <v>1493</v>
      </c>
      <c r="E140" s="4" t="s">
        <v>1493</v>
      </c>
    </row>
    <row r="141" spans="1:5">
      <c r="A141" s="4" t="s">
        <v>1549</v>
      </c>
      <c r="B141" s="4" t="s">
        <v>709</v>
      </c>
    </row>
    <row r="142" spans="1:5">
      <c r="A142" s="4" t="s">
        <v>1550</v>
      </c>
      <c r="E142" s="9" t="n">
        <v>50</v>
      </c>
    </row>
    <row r="143" spans="1:5">
      <c r="A143" s="4" t="s">
        <v>1581</v>
      </c>
      <c r="D143" s="4" t="s">
        <v>692</v>
      </c>
      <c r="E143" s="4" t="s">
        <v>692</v>
      </c>
    </row>
    <row r="144" spans="1:5">
      <c r="A144" s="4" t="s">
        <v>1482</v>
      </c>
    </row>
    <row r="145" spans="1:5">
      <c r="A145" s="3" t="s">
        <v>1515</v>
      </c>
    </row>
    <row r="146" spans="1:5">
      <c r="A146" s="4" t="s">
        <v>1529</v>
      </c>
      <c r="B146" s="4" t="s">
        <v>1582</v>
      </c>
    </row>
    <row r="147" spans="1:5">
      <c r="A147" s="4" t="s">
        <v>1519</v>
      </c>
      <c r="B147" s="4" t="s">
        <v>1580</v>
      </c>
    </row>
    <row r="148" spans="1:5">
      <c r="A148" s="4" t="s">
        <v>1516</v>
      </c>
      <c r="E148" s="9" t="n">
        <v>300</v>
      </c>
    </row>
    <row r="149" spans="1:5">
      <c r="A149" s="4" t="s">
        <v>1583</v>
      </c>
      <c r="D149" s="4" t="s">
        <v>1584</v>
      </c>
      <c r="E149" s="4" t="s">
        <v>1584</v>
      </c>
    </row>
    <row r="150" spans="1:5">
      <c r="A150" s="4" t="s">
        <v>1585</v>
      </c>
      <c r="B150" s="4" t="s">
        <v>1552</v>
      </c>
    </row>
    <row r="151" spans="1:5">
      <c r="A151" s="4" t="s">
        <v>1550</v>
      </c>
      <c r="E151" s="9" t="n">
        <v>50</v>
      </c>
    </row>
    <row r="152" spans="1:5">
      <c r="A152" s="4" t="s">
        <v>1483</v>
      </c>
    </row>
    <row r="153" spans="1:5">
      <c r="A153" s="3" t="s">
        <v>1515</v>
      </c>
    </row>
    <row r="154" spans="1:5">
      <c r="A154" s="4" t="s">
        <v>1529</v>
      </c>
      <c r="B154" s="4" t="s">
        <v>1586</v>
      </c>
    </row>
    <row r="155" spans="1:5">
      <c r="A155" s="4" t="s">
        <v>1519</v>
      </c>
      <c r="B155" s="4" t="s">
        <v>1587</v>
      </c>
    </row>
    <row r="156" spans="1:5">
      <c r="A156" s="4" t="s">
        <v>1516</v>
      </c>
      <c r="E156" s="9" t="n">
        <v>500</v>
      </c>
    </row>
    <row r="157" spans="1:5">
      <c r="A157" s="4" t="s">
        <v>1547</v>
      </c>
      <c r="B157" s="4" t="s">
        <v>692</v>
      </c>
    </row>
    <row r="158" spans="1:5">
      <c r="A158" s="4" t="s">
        <v>1585</v>
      </c>
      <c r="B158" s="4" t="s">
        <v>1552</v>
      </c>
    </row>
    <row r="159" spans="1:5">
      <c r="A159" s="4" t="s">
        <v>1548</v>
      </c>
      <c r="D159" s="4" t="s">
        <v>1495</v>
      </c>
      <c r="E159" s="4" t="s">
        <v>1495</v>
      </c>
    </row>
    <row r="160" spans="1:5">
      <c r="A160" s="4" t="s">
        <v>1549</v>
      </c>
      <c r="B160" s="4" t="s">
        <v>709</v>
      </c>
    </row>
    <row r="161" spans="1:5">
      <c r="A161" s="4" t="s">
        <v>1550</v>
      </c>
      <c r="E161" s="9" t="n">
        <v>50</v>
      </c>
    </row>
    <row r="162" spans="1:5">
      <c r="A162" s="4" t="s">
        <v>1551</v>
      </c>
      <c r="B162" s="4" t="s">
        <v>1552</v>
      </c>
    </row>
    <row r="163" spans="1:5">
      <c r="A163" s="4" t="s">
        <v>1484</v>
      </c>
    </row>
    <row r="164" spans="1:5">
      <c r="A164" s="3" t="s">
        <v>1515</v>
      </c>
    </row>
    <row r="165" spans="1:5">
      <c r="A165" s="4" t="s">
        <v>1529</v>
      </c>
      <c r="B165" s="4" t="s">
        <v>1588</v>
      </c>
    </row>
    <row r="166" spans="1:5">
      <c r="A166" s="4" t="s">
        <v>1519</v>
      </c>
      <c r="B166" s="4" t="s">
        <v>1587</v>
      </c>
    </row>
    <row r="167" spans="1:5">
      <c r="A167" s="4" t="s">
        <v>1516</v>
      </c>
      <c r="E167" s="9" t="n">
        <v>500</v>
      </c>
    </row>
    <row r="168" spans="1:5">
      <c r="A168" s="4" t="s">
        <v>1547</v>
      </c>
      <c r="B168" s="4" t="s">
        <v>692</v>
      </c>
    </row>
    <row r="169" spans="1:5">
      <c r="A169" s="4" t="s">
        <v>1585</v>
      </c>
      <c r="B169" s="4" t="s">
        <v>1552</v>
      </c>
    </row>
    <row r="170" spans="1:5">
      <c r="A170" s="4" t="s">
        <v>1548</v>
      </c>
      <c r="D170" s="4" t="s">
        <v>1496</v>
      </c>
      <c r="E170" s="4" t="s">
        <v>1496</v>
      </c>
    </row>
    <row r="171" spans="1:5">
      <c r="A171" s="4" t="s">
        <v>1549</v>
      </c>
      <c r="B171" s="4" t="s">
        <v>709</v>
      </c>
    </row>
    <row r="172" spans="1:5">
      <c r="A172" s="4" t="s">
        <v>1550</v>
      </c>
      <c r="E172" s="9" t="n">
        <v>50</v>
      </c>
    </row>
    <row r="173" spans="1:5">
      <c r="A173" s="4" t="s">
        <v>1551</v>
      </c>
      <c r="B173" s="4" t="s">
        <v>1552</v>
      </c>
    </row>
    <row r="174" spans="1:5">
      <c r="A174" s="4" t="s">
        <v>1486</v>
      </c>
    </row>
    <row r="175" spans="1:5">
      <c r="A175" s="3" t="s">
        <v>1515</v>
      </c>
    </row>
    <row r="176" spans="1:5">
      <c r="A176" s="4" t="s">
        <v>1529</v>
      </c>
      <c r="B176" s="4" t="s">
        <v>1589</v>
      </c>
    </row>
    <row r="177" spans="1:5">
      <c r="A177" s="4" t="s">
        <v>1519</v>
      </c>
      <c r="B177" s="4" t="s">
        <v>1590</v>
      </c>
    </row>
    <row r="178" spans="1:5">
      <c r="A178" s="4" t="s">
        <v>1516</v>
      </c>
      <c r="E178" s="9" t="n">
        <v>300</v>
      </c>
    </row>
    <row r="179" spans="1:5">
      <c r="A179" s="4" t="s">
        <v>1547</v>
      </c>
      <c r="B179" s="4" t="s">
        <v>692</v>
      </c>
    </row>
    <row r="180" spans="1:5">
      <c r="A180" s="4" t="s">
        <v>1548</v>
      </c>
      <c r="D180" s="4" t="s">
        <v>1496</v>
      </c>
      <c r="E180" s="4" t="s">
        <v>1496</v>
      </c>
    </row>
    <row r="181" spans="1:5">
      <c r="A181" s="4" t="s">
        <v>1549</v>
      </c>
      <c r="B181" s="4" t="s">
        <v>709</v>
      </c>
    </row>
    <row r="182" spans="1:5">
      <c r="A182" s="4" t="s">
        <v>1550</v>
      </c>
      <c r="E182" s="9" t="n">
        <v>50</v>
      </c>
    </row>
    <row r="183" spans="1:5">
      <c r="A183" s="4" t="s">
        <v>1551</v>
      </c>
      <c r="B183" s="4" t="s">
        <v>1552</v>
      </c>
    </row>
    <row r="184" spans="1:5">
      <c r="A184" s="4" t="s">
        <v>1487</v>
      </c>
    </row>
    <row r="185" spans="1:5">
      <c r="A185" s="3" t="s">
        <v>1515</v>
      </c>
    </row>
    <row r="186" spans="1:5">
      <c r="A186" s="4" t="s">
        <v>1529</v>
      </c>
      <c r="B186" s="4" t="s">
        <v>1591</v>
      </c>
    </row>
    <row r="187" spans="1:5">
      <c r="A187" s="4" t="s">
        <v>1519</v>
      </c>
      <c r="B187" s="4" t="s">
        <v>1592</v>
      </c>
    </row>
    <row r="188" spans="1:5">
      <c r="A188" s="4" t="s">
        <v>1516</v>
      </c>
      <c r="E188" s="9" t="n">
        <v>400</v>
      </c>
    </row>
    <row r="189" spans="1:5">
      <c r="A189" s="4" t="s">
        <v>1547</v>
      </c>
      <c r="B189" s="4" t="s">
        <v>692</v>
      </c>
    </row>
    <row r="190" spans="1:5">
      <c r="A190" s="4" t="s">
        <v>1548</v>
      </c>
      <c r="D190" s="4" t="s">
        <v>1497</v>
      </c>
      <c r="E190" s="4" t="s">
        <v>1497</v>
      </c>
    </row>
    <row r="191" spans="1:5">
      <c r="A191" s="4" t="s">
        <v>1549</v>
      </c>
      <c r="B191" s="4" t="s">
        <v>709</v>
      </c>
    </row>
    <row r="192" spans="1:5">
      <c r="A192" s="4" t="s">
        <v>1550</v>
      </c>
      <c r="E192" s="9" t="n">
        <v>50</v>
      </c>
    </row>
    <row r="193" spans="1:5">
      <c r="A193" s="4" t="s">
        <v>1551</v>
      </c>
      <c r="B193" s="4" t="s">
        <v>1552</v>
      </c>
    </row>
    <row r="194" spans="1:5">
      <c r="A194" s="4" t="s">
        <v>1488</v>
      </c>
    </row>
    <row r="195" spans="1:5">
      <c r="A195" s="3" t="s">
        <v>1515</v>
      </c>
    </row>
    <row r="196" spans="1:5">
      <c r="A196" s="4" t="s">
        <v>1529</v>
      </c>
      <c r="B196" s="4" t="s">
        <v>1593</v>
      </c>
    </row>
    <row r="197" spans="1:5">
      <c r="A197" s="4" t="s">
        <v>1519</v>
      </c>
      <c r="B197" s="4" t="s">
        <v>1592</v>
      </c>
    </row>
    <row r="198" spans="1:5">
      <c r="A198" s="4" t="s">
        <v>1516</v>
      </c>
      <c r="E198" s="9" t="n">
        <v>400</v>
      </c>
    </row>
    <row r="199" spans="1:5">
      <c r="A199" s="4" t="s">
        <v>1547</v>
      </c>
      <c r="B199" s="4" t="s">
        <v>692</v>
      </c>
    </row>
    <row r="200" spans="1:5">
      <c r="A200" s="4" t="s">
        <v>1548</v>
      </c>
      <c r="D200" s="4" t="s">
        <v>1492</v>
      </c>
      <c r="E200" s="4" t="s">
        <v>1492</v>
      </c>
    </row>
    <row r="201" spans="1:5">
      <c r="A201" s="4" t="s">
        <v>1549</v>
      </c>
      <c r="B201" s="4" t="s">
        <v>709</v>
      </c>
    </row>
    <row r="202" spans="1:5">
      <c r="A202" s="4" t="s">
        <v>1550</v>
      </c>
      <c r="E202" s="9" t="n">
        <v>50</v>
      </c>
    </row>
    <row r="203" spans="1:5">
      <c r="A203" s="4" t="s">
        <v>1551</v>
      </c>
      <c r="B203" s="4" t="s">
        <v>1552</v>
      </c>
    </row>
    <row r="204" spans="1:5">
      <c r="A204" s="4" t="s">
        <v>1594</v>
      </c>
    </row>
    <row r="205" spans="1:5">
      <c r="A205" s="3" t="s">
        <v>1515</v>
      </c>
    </row>
    <row r="206" spans="1:5">
      <c r="A206" s="4" t="s">
        <v>1518</v>
      </c>
      <c r="E206" s="9" t="n">
        <v>1000</v>
      </c>
    </row>
    <row r="207" spans="1:5">
      <c r="A207" s="4" t="s">
        <v>1529</v>
      </c>
      <c r="B207" s="4" t="s">
        <v>1595</v>
      </c>
    </row>
    <row r="208" spans="1:5">
      <c r="A208" s="4" t="s">
        <v>1519</v>
      </c>
      <c r="B208" s="4" t="s">
        <v>1596</v>
      </c>
    </row>
    <row r="209" spans="1:5">
      <c r="A209" s="4" t="s">
        <v>1597</v>
      </c>
    </row>
    <row r="210" spans="1:5">
      <c r="A210" s="3" t="s">
        <v>1515</v>
      </c>
    </row>
    <row r="211" spans="1:5">
      <c r="A211" s="4" t="s">
        <v>1534</v>
      </c>
      <c r="B211" s="5" t="n">
        <v>4</v>
      </c>
    </row>
    <row r="212" spans="1:5">
      <c r="A212" s="4" t="s">
        <v>1598</v>
      </c>
    </row>
    <row r="213" spans="1:5">
      <c r="A213" s="3" t="s">
        <v>1515</v>
      </c>
    </row>
    <row r="214" spans="1:5">
      <c r="A214" s="4" t="s">
        <v>1534</v>
      </c>
      <c r="B214" s="6" t="n">
        <v>4.5</v>
      </c>
    </row>
    <row r="215" spans="1:5">
      <c r="A215" s="4" t="s">
        <v>1599</v>
      </c>
    </row>
    <row r="216" spans="1:5">
      <c r="A216" s="3" t="s">
        <v>1515</v>
      </c>
    </row>
    <row r="217" spans="1:5">
      <c r="A217" s="4" t="s">
        <v>1539</v>
      </c>
      <c r="D217" s="4" t="s">
        <v>1600</v>
      </c>
      <c r="E217" s="4" t="s">
        <v>1600</v>
      </c>
    </row>
    <row r="218" spans="1:5">
      <c r="A218" s="4" t="s">
        <v>1571</v>
      </c>
      <c r="D218" s="4" t="s">
        <v>1601</v>
      </c>
      <c r="E218" s="4" t="s">
        <v>1601</v>
      </c>
    </row>
    <row r="219" spans="1:5">
      <c r="A219" s="4" t="s">
        <v>1541</v>
      </c>
      <c r="D219" s="4" t="s">
        <v>1229</v>
      </c>
      <c r="E219" s="4" t="s">
        <v>1229</v>
      </c>
    </row>
    <row r="220" spans="1:5">
      <c r="A220" s="4" t="s">
        <v>1602</v>
      </c>
      <c r="E220" s="9" t="n">
        <v>500</v>
      </c>
    </row>
    <row r="221" spans="1:5">
      <c r="A221" s="4" t="s">
        <v>1603</v>
      </c>
    </row>
    <row r="222" spans="1:5">
      <c r="A222" s="3" t="s">
        <v>1515</v>
      </c>
    </row>
    <row r="223" spans="1:5">
      <c r="A223" s="4" t="s">
        <v>1539</v>
      </c>
      <c r="D223" s="4" t="s">
        <v>1604</v>
      </c>
      <c r="E223" s="4" t="s">
        <v>1604</v>
      </c>
    </row>
    <row r="224" spans="1:5">
      <c r="A224" s="4" t="s">
        <v>1571</v>
      </c>
      <c r="D224" s="4" t="s">
        <v>1605</v>
      </c>
      <c r="E224" s="4" t="s">
        <v>1605</v>
      </c>
    </row>
    <row r="225" spans="1:5">
      <c r="A225" s="4" t="s">
        <v>1541</v>
      </c>
      <c r="D225" s="4" t="s">
        <v>1606</v>
      </c>
      <c r="E225" s="4" t="s">
        <v>1606</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1607</v>
      </c>
      <c r="B1" s="2" t="s">
        <v>1</v>
      </c>
    </row>
    <row r="2" spans="1:2">
      <c r="B2" s="2" t="s">
        <v>576</v>
      </c>
    </row>
    <row r="3" spans="1:2">
      <c r="A3" s="3" t="s">
        <v>1608</v>
      </c>
    </row>
    <row r="4" spans="1:2">
      <c r="A4" s="4" t="s">
        <v>1609</v>
      </c>
      <c r="B4" s="7" t="n">
        <v>1324.3</v>
      </c>
    </row>
    <row r="5" spans="1:2">
      <c r="A5" s="4" t="s">
        <v>1610</v>
      </c>
    </row>
    <row r="6" spans="1:2">
      <c r="A6" s="3" t="s">
        <v>1608</v>
      </c>
    </row>
    <row r="7" spans="1:2">
      <c r="A7" s="4" t="s">
        <v>1611</v>
      </c>
      <c r="B7" s="5" t="n">
        <v>1000</v>
      </c>
    </row>
    <row r="8" spans="1:2">
      <c r="A8" s="4" t="s">
        <v>1609</v>
      </c>
      <c r="B8" s="7" t="n">
        <v>324.3</v>
      </c>
    </row>
    <row r="9" spans="1:2">
      <c r="A9" s="4" t="s">
        <v>1612</v>
      </c>
      <c r="B9" s="4" t="s">
        <v>1613</v>
      </c>
    </row>
    <row r="10" spans="1:2">
      <c r="A10" s="4" t="s">
        <v>1614</v>
      </c>
    </row>
    <row r="11" spans="1:2">
      <c r="A11" s="3" t="s">
        <v>1608</v>
      </c>
    </row>
    <row r="12" spans="1:2">
      <c r="A12" s="4" t="s">
        <v>1611</v>
      </c>
      <c r="B12" s="9" t="n">
        <v>1000</v>
      </c>
    </row>
    <row r="13" spans="1:2">
      <c r="A13" s="4" t="s">
        <v>1609</v>
      </c>
      <c r="B13" s="9" t="n">
        <v>1000</v>
      </c>
    </row>
    <row r="14" spans="1:2">
      <c r="A14" s="4" t="s">
        <v>1612</v>
      </c>
      <c r="B14" s="4" t="s">
        <v>1615</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616</v>
      </c>
      <c r="B1" s="2" t="s">
        <v>34</v>
      </c>
      <c r="N1" s="2" t="s">
        <v>1</v>
      </c>
    </row>
    <row r="2" spans="1:16">
      <c r="B2" s="2" t="s">
        <v>2</v>
      </c>
      <c r="C2" s="2" t="s">
        <v>35</v>
      </c>
      <c r="D2" s="2" t="s">
        <v>3</v>
      </c>
      <c r="E2" s="2" t="s">
        <v>36</v>
      </c>
      <c r="F2" s="2" t="s">
        <v>37</v>
      </c>
      <c r="G2" s="2" t="s">
        <v>38</v>
      </c>
      <c r="H2" s="2" t="s">
        <v>39</v>
      </c>
      <c r="I2" s="2" t="s">
        <v>40</v>
      </c>
      <c r="J2" s="2" t="s">
        <v>41</v>
      </c>
      <c r="K2" s="2" t="s">
        <v>1617</v>
      </c>
      <c r="L2" s="2" t="s">
        <v>1618</v>
      </c>
      <c r="M2" s="2" t="s">
        <v>986</v>
      </c>
      <c r="N2" s="2" t="s">
        <v>2</v>
      </c>
      <c r="O2" s="2" t="s">
        <v>37</v>
      </c>
      <c r="P2" s="2" t="s">
        <v>41</v>
      </c>
    </row>
    <row r="3" spans="1:16">
      <c r="A3" s="3" t="s">
        <v>1619</v>
      </c>
    </row>
    <row r="4" spans="1:16">
      <c r="A4" s="4" t="s">
        <v>1620</v>
      </c>
      <c r="B4" s="8" t="n">
        <v>0.44</v>
      </c>
      <c r="C4" s="8" t="n">
        <v>0.44</v>
      </c>
      <c r="D4" s="8" t="n">
        <v>0.44</v>
      </c>
      <c r="E4" s="8" t="n">
        <v>0.44</v>
      </c>
      <c r="F4" s="8" t="n">
        <v>0.38</v>
      </c>
      <c r="G4" s="8" t="n">
        <v>0.38</v>
      </c>
      <c r="H4" s="8" t="n">
        <v>0.38</v>
      </c>
      <c r="J4" s="8" t="n">
        <v>0.75</v>
      </c>
      <c r="K4" s="8" t="n">
        <v>0.37</v>
      </c>
      <c r="L4" s="8" t="n">
        <v>0.37</v>
      </c>
      <c r="N4" s="8" t="n">
        <v>1.76</v>
      </c>
      <c r="O4" s="8" t="n">
        <v>1.14</v>
      </c>
      <c r="P4" s="8" t="n">
        <v>1.49</v>
      </c>
    </row>
    <row r="5" spans="1:16">
      <c r="A5" s="4" t="s">
        <v>1621</v>
      </c>
      <c r="B5" s="8" t="n">
        <v>0.44</v>
      </c>
      <c r="C5" s="8" t="n">
        <v>0.44</v>
      </c>
      <c r="D5" s="8" t="n">
        <v>0.44</v>
      </c>
      <c r="E5" s="8" t="n">
        <v>0.44</v>
      </c>
      <c r="F5" s="8" t="n">
        <v>0.38</v>
      </c>
      <c r="G5" s="8" t="n">
        <v>0.38</v>
      </c>
      <c r="H5" s="8" t="n">
        <v>0.38</v>
      </c>
      <c r="I5" s="8" t="n">
        <v>0.38</v>
      </c>
      <c r="J5" s="8" t="n">
        <v>0.37</v>
      </c>
      <c r="K5" s="8" t="n">
        <v>0.37</v>
      </c>
      <c r="L5" s="8" t="n">
        <v>0.37</v>
      </c>
      <c r="M5" s="8" t="n">
        <v>0.37</v>
      </c>
      <c r="N5" s="8" t="n">
        <v>1.76</v>
      </c>
      <c r="O5" s="8" t="n">
        <v>1.52</v>
      </c>
      <c r="P5" s="8" t="n">
        <v>1.48</v>
      </c>
    </row>
  </sheetData>
  <mergeCells count="3">
    <mergeCell ref="A1:A2"/>
    <mergeCell ref="B1:M1"/>
    <mergeCell ref="N1:P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622</v>
      </c>
      <c r="B1" s="2" t="s">
        <v>1623</v>
      </c>
      <c r="C1" s="2" t="s">
        <v>1</v>
      </c>
    </row>
    <row r="2" spans="1:5">
      <c r="B2" s="2" t="s">
        <v>1624</v>
      </c>
      <c r="C2" s="2" t="s">
        <v>2</v>
      </c>
      <c r="D2" s="2" t="s">
        <v>1625</v>
      </c>
      <c r="E2" s="2" t="s">
        <v>37</v>
      </c>
    </row>
    <row r="3" spans="1:5">
      <c r="A3" s="3" t="s">
        <v>1626</v>
      </c>
    </row>
    <row r="4" spans="1:5">
      <c r="A4" s="4" t="s">
        <v>1627</v>
      </c>
      <c r="C4" s="5" t="n">
        <v>1020000000</v>
      </c>
    </row>
    <row r="5" spans="1:5">
      <c r="A5" s="4" t="s">
        <v>1628</v>
      </c>
      <c r="C5" s="8" t="n">
        <v>0.01</v>
      </c>
    </row>
    <row r="6" spans="1:5">
      <c r="A6" s="4" t="s">
        <v>145</v>
      </c>
      <c r="C6" s="5" t="n">
        <v>1000000000</v>
      </c>
      <c r="E6" s="5" t="n">
        <v>1000000000</v>
      </c>
    </row>
    <row r="7" spans="1:5">
      <c r="A7" s="4" t="s">
        <v>143</v>
      </c>
      <c r="C7" s="5" t="n">
        <v>10000000</v>
      </c>
    </row>
    <row r="8" spans="1:5">
      <c r="A8" s="4" t="s">
        <v>1629</v>
      </c>
      <c r="C8" s="5" t="n">
        <v>1200000</v>
      </c>
    </row>
    <row r="9" spans="1:5">
      <c r="A9" s="4" t="s">
        <v>1630</v>
      </c>
      <c r="C9" s="5" t="n">
        <v>1500000</v>
      </c>
    </row>
    <row r="10" spans="1:5">
      <c r="A10" s="4" t="s">
        <v>1631</v>
      </c>
    </row>
    <row r="11" spans="1:5">
      <c r="A11" s="3" t="s">
        <v>1626</v>
      </c>
    </row>
    <row r="12" spans="1:5">
      <c r="A12" s="4" t="s">
        <v>1632</v>
      </c>
      <c r="B12" s="4" t="s">
        <v>1633</v>
      </c>
    </row>
    <row r="13" spans="1:5">
      <c r="A13" s="4" t="s">
        <v>1634</v>
      </c>
      <c r="B13" s="4" t="s">
        <v>1635</v>
      </c>
    </row>
    <row r="14" spans="1:5">
      <c r="A14" s="4" t="s">
        <v>1636</v>
      </c>
      <c r="B14" s="4" t="s">
        <v>1637</v>
      </c>
    </row>
    <row r="15" spans="1:5">
      <c r="A15" s="4" t="s">
        <v>1638</v>
      </c>
      <c r="B15" s="7" t="n">
        <v>0.5</v>
      </c>
    </row>
    <row r="16" spans="1:5">
      <c r="A16" s="4" t="s">
        <v>1639</v>
      </c>
      <c r="D16" s="9" t="n">
        <v>500</v>
      </c>
    </row>
    <row r="17" spans="1:5">
      <c r="A17" s="4" t="s">
        <v>1640</v>
      </c>
    </row>
    <row r="18" spans="1:5">
      <c r="A18" s="3" t="s">
        <v>1626</v>
      </c>
    </row>
    <row r="19" spans="1:5">
      <c r="A19" s="4" t="s">
        <v>145</v>
      </c>
      <c r="C19" s="5" t="n">
        <v>100000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41</v>
      </c>
      <c r="B1" s="2" t="s">
        <v>576</v>
      </c>
    </row>
    <row r="2" spans="1:2">
      <c r="A2" s="3" t="s">
        <v>1642</v>
      </c>
    </row>
    <row r="3" spans="1:2">
      <c r="A3" s="5" t="n">
        <v>2019</v>
      </c>
      <c r="B3" s="7" t="n">
        <v>105.9</v>
      </c>
    </row>
    <row r="4" spans="1:2">
      <c r="A4" s="5" t="n">
        <v>2020</v>
      </c>
      <c r="B4" s="6" t="n">
        <v>102.3</v>
      </c>
    </row>
    <row r="5" spans="1:2">
      <c r="A5" s="5" t="n">
        <v>2021</v>
      </c>
      <c r="B5" s="6" t="n">
        <v>95.59999999999999</v>
      </c>
    </row>
    <row r="6" spans="1:2">
      <c r="A6" s="5" t="n">
        <v>2022</v>
      </c>
      <c r="B6" s="6" t="n">
        <v>84.40000000000001</v>
      </c>
    </row>
    <row r="7" spans="1:2">
      <c r="A7" s="5" t="n">
        <v>2023</v>
      </c>
      <c r="B7" s="5" t="n">
        <v>81</v>
      </c>
    </row>
    <row r="8" spans="1:2">
      <c r="A8" s="4" t="s">
        <v>1026</v>
      </c>
      <c r="B8" s="6" t="n">
        <v>246.5</v>
      </c>
    </row>
    <row r="9" spans="1:2">
      <c r="A9" s="4" t="s">
        <v>1643</v>
      </c>
      <c r="B9" s="7" t="n">
        <v>715.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8"/>
    <col customWidth="1" max="3" min="3" width="14"/>
    <col customWidth="1" max="4" min="4" width="14"/>
  </cols>
  <sheetData>
    <row r="1" spans="1:4">
      <c r="A1" s="1" t="s">
        <v>1644</v>
      </c>
      <c r="B1" s="2" t="s">
        <v>1</v>
      </c>
    </row>
    <row r="2" spans="1:4">
      <c r="B2" s="2" t="s">
        <v>2</v>
      </c>
      <c r="C2" s="2" t="s">
        <v>37</v>
      </c>
      <c r="D2" s="2" t="s">
        <v>41</v>
      </c>
    </row>
    <row r="3" spans="1:4">
      <c r="A3" s="3" t="s">
        <v>1645</v>
      </c>
    </row>
    <row r="4" spans="1:4">
      <c r="A4" s="4" t="s">
        <v>1646</v>
      </c>
      <c r="B4" s="4" t="s">
        <v>1647</v>
      </c>
    </row>
    <row r="5" spans="1:4">
      <c r="A5" s="4" t="s">
        <v>1648</v>
      </c>
      <c r="B5" s="7" t="n">
        <v>103.2</v>
      </c>
      <c r="C5" s="9" t="n">
        <v>97</v>
      </c>
      <c r="D5" s="7" t="n">
        <v>95.40000000000001</v>
      </c>
    </row>
    <row r="6" spans="1:4">
      <c r="A6" s="4" t="s">
        <v>1649</v>
      </c>
    </row>
    <row r="7" spans="1:4">
      <c r="A7" s="3" t="s">
        <v>1645</v>
      </c>
    </row>
    <row r="8" spans="1:4">
      <c r="A8" s="4" t="s">
        <v>1646</v>
      </c>
      <c r="B8" s="4" t="s">
        <v>624</v>
      </c>
    </row>
    <row r="9" spans="1:4">
      <c r="A9" s="4" t="s">
        <v>1650</v>
      </c>
    </row>
    <row r="10" spans="1:4">
      <c r="A10" s="3" t="s">
        <v>1645</v>
      </c>
    </row>
    <row r="11" spans="1:4">
      <c r="A11" s="4" t="s">
        <v>1646</v>
      </c>
      <c r="B11" s="4" t="s">
        <v>969</v>
      </c>
    </row>
    <row r="12" spans="1:4">
      <c r="A12" s="4" t="s">
        <v>1651</v>
      </c>
      <c r="B12" s="4" t="s">
        <v>1652</v>
      </c>
    </row>
    <row r="13" spans="1:4">
      <c r="A13" s="4" t="s">
        <v>1653</v>
      </c>
      <c r="B13" s="4" t="s">
        <v>1654</v>
      </c>
    </row>
    <row r="14" spans="1:4">
      <c r="A14" s="4" t="s">
        <v>1655</v>
      </c>
    </row>
    <row r="15" spans="1:4">
      <c r="A15" s="3" t="s">
        <v>1645</v>
      </c>
    </row>
    <row r="16" spans="1:4">
      <c r="A16" s="4" t="s">
        <v>1646</v>
      </c>
      <c r="B16" s="4" t="s">
        <v>1656</v>
      </c>
    </row>
    <row r="17" spans="1:4">
      <c r="A17" s="4" t="s">
        <v>1651</v>
      </c>
      <c r="B17" s="4" t="s">
        <v>1657</v>
      </c>
    </row>
    <row r="18" spans="1:4">
      <c r="A18" s="4" t="s">
        <v>1653</v>
      </c>
      <c r="B18" s="4" t="s">
        <v>165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1659</v>
      </c>
      <c r="B1" s="2" t="s">
        <v>576</v>
      </c>
    </row>
    <row r="2" spans="1:2">
      <c r="A2" s="3" t="s">
        <v>288</v>
      </c>
    </row>
    <row r="3" spans="1:2">
      <c r="A3" s="4" t="s">
        <v>1660</v>
      </c>
      <c r="B3" s="9" t="n">
        <v>12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1</v>
      </c>
      <c r="B1" s="2" t="s">
        <v>34</v>
      </c>
      <c r="J1" s="2" t="s">
        <v>1</v>
      </c>
    </row>
    <row r="2" spans="1:12">
      <c r="B2" s="2" t="s">
        <v>2</v>
      </c>
      <c r="C2" s="2" t="s">
        <v>35</v>
      </c>
      <c r="D2" s="2" t="s">
        <v>3</v>
      </c>
      <c r="E2" s="2" t="s">
        <v>36</v>
      </c>
      <c r="F2" s="2" t="s">
        <v>37</v>
      </c>
      <c r="G2" s="2" t="s">
        <v>38</v>
      </c>
      <c r="H2" s="2" t="s">
        <v>39</v>
      </c>
      <c r="I2" s="2" t="s">
        <v>40</v>
      </c>
      <c r="J2" s="2" t="s">
        <v>2</v>
      </c>
      <c r="K2" s="2" t="s">
        <v>37</v>
      </c>
      <c r="L2" s="2" t="s">
        <v>41</v>
      </c>
    </row>
    <row r="3" spans="1:12">
      <c r="A3" s="3" t="s">
        <v>1662</v>
      </c>
    </row>
    <row r="4" spans="1:12">
      <c r="A4" s="4" t="s">
        <v>43</v>
      </c>
      <c r="B4" s="7" t="n">
        <v>1060.1</v>
      </c>
      <c r="C4" s="7" t="n">
        <v>1080.8</v>
      </c>
      <c r="D4" s="7" t="n">
        <v>1175.1</v>
      </c>
      <c r="E4" s="7" t="n">
        <v>1126.7</v>
      </c>
      <c r="F4" s="7" t="n">
        <v>1165.5</v>
      </c>
      <c r="G4" s="7" t="n">
        <v>1062.9</v>
      </c>
      <c r="H4" s="7" t="n">
        <v>1000.5</v>
      </c>
      <c r="I4" s="7" t="n">
        <v>975.2</v>
      </c>
      <c r="J4" s="7" t="n">
        <v>4442.7</v>
      </c>
      <c r="K4" s="7" t="n">
        <v>4204.1</v>
      </c>
      <c r="L4" s="7" t="n">
        <v>3604.2</v>
      </c>
    </row>
    <row r="5" spans="1:12">
      <c r="A5" s="4" t="s">
        <v>1663</v>
      </c>
      <c r="J5" s="6" t="n">
        <v>2325.6</v>
      </c>
      <c r="K5" s="6" t="n">
        <v>2202.5</v>
      </c>
      <c r="L5" s="6" t="n">
        <v>1950.8</v>
      </c>
    </row>
    <row r="6" spans="1:12">
      <c r="A6" s="4" t="s">
        <v>1664</v>
      </c>
      <c r="J6" s="6" t="n">
        <v>2117.1</v>
      </c>
      <c r="K6" s="6" t="n">
        <v>2001.6</v>
      </c>
      <c r="L6" s="6" t="n">
        <v>1653.4</v>
      </c>
    </row>
    <row r="7" spans="1:12">
      <c r="A7" s="4" t="s">
        <v>48</v>
      </c>
      <c r="J7" s="6" t="n">
        <v>191.9</v>
      </c>
      <c r="K7" s="6" t="n">
        <v>158.3</v>
      </c>
      <c r="L7" s="6" t="n">
        <v>126.7</v>
      </c>
    </row>
    <row r="8" spans="1:12">
      <c r="A8" s="4" t="s">
        <v>47</v>
      </c>
      <c r="B8" s="6" t="n">
        <v>48.7</v>
      </c>
      <c r="J8" s="6" t="n">
        <v>48.7</v>
      </c>
      <c r="L8" s="5" t="n">
        <v>12</v>
      </c>
    </row>
    <row r="9" spans="1:12">
      <c r="A9" s="4" t="s">
        <v>49</v>
      </c>
      <c r="J9" s="6" t="n">
        <v>8.300000000000001</v>
      </c>
      <c r="K9" s="6" t="n">
        <v>22.5</v>
      </c>
    </row>
    <row r="10" spans="1:12">
      <c r="A10" s="4" t="s">
        <v>1665</v>
      </c>
      <c r="L10" s="6" t="n">
        <v>863.8</v>
      </c>
    </row>
    <row r="11" spans="1:12">
      <c r="A11" s="4" t="s">
        <v>52</v>
      </c>
      <c r="B11" s="7" t="n">
        <v>376.6</v>
      </c>
      <c r="C11" s="7" t="n">
        <v>466.8</v>
      </c>
      <c r="D11" s="9" t="n">
        <v>534</v>
      </c>
      <c r="E11" s="7" t="n">
        <v>490.8</v>
      </c>
      <c r="F11" s="7" t="n">
        <v>465.5</v>
      </c>
      <c r="G11" s="7" t="n">
        <v>448.5</v>
      </c>
      <c r="H11" s="7" t="n">
        <v>460.1</v>
      </c>
      <c r="I11" s="7" t="n">
        <v>446.7</v>
      </c>
      <c r="J11" s="6" t="n">
        <v>1868.2</v>
      </c>
      <c r="K11" s="6" t="n">
        <v>1820.8</v>
      </c>
      <c r="L11" s="6" t="n">
        <v>650.9</v>
      </c>
    </row>
    <row r="12" spans="1:12">
      <c r="A12" s="4" t="s">
        <v>1666</v>
      </c>
    </row>
    <row r="13" spans="1:12">
      <c r="A13" s="3" t="s">
        <v>1662</v>
      </c>
    </row>
    <row r="14" spans="1:12">
      <c r="A14" s="4" t="s">
        <v>43</v>
      </c>
      <c r="J14" s="6" t="n">
        <v>-136.3</v>
      </c>
      <c r="K14" s="6" t="n">
        <v>-127.7</v>
      </c>
      <c r="L14" s="6" t="n">
        <v>-113.7</v>
      </c>
    </row>
    <row r="15" spans="1:12">
      <c r="A15" s="4" t="s">
        <v>1663</v>
      </c>
      <c r="J15" s="6" t="n">
        <v>-136.3</v>
      </c>
      <c r="K15" s="6" t="n">
        <v>-127.7</v>
      </c>
      <c r="L15" s="6" t="n">
        <v>-113.7</v>
      </c>
    </row>
    <row r="16" spans="1:12">
      <c r="A16" s="4" t="s">
        <v>601</v>
      </c>
    </row>
    <row r="17" spans="1:12">
      <c r="A17" s="3" t="s">
        <v>1662</v>
      </c>
    </row>
    <row r="18" spans="1:12">
      <c r="A18" s="4" t="s">
        <v>43</v>
      </c>
      <c r="J18" s="6" t="n">
        <v>2712.4</v>
      </c>
      <c r="K18" s="6" t="n">
        <v>2773.8</v>
      </c>
      <c r="L18" s="6" t="n">
        <v>2370.8</v>
      </c>
    </row>
    <row r="19" spans="1:12">
      <c r="A19" s="4" t="s">
        <v>636</v>
      </c>
    </row>
    <row r="20" spans="1:12">
      <c r="A20" s="3" t="s">
        <v>1662</v>
      </c>
    </row>
    <row r="21" spans="1:12">
      <c r="A21" s="4" t="s">
        <v>43</v>
      </c>
      <c r="J21" s="6" t="n">
        <v>2836.4</v>
      </c>
      <c r="K21" s="6" t="n">
        <v>2885.5</v>
      </c>
      <c r="L21" s="5" t="n">
        <v>2471</v>
      </c>
    </row>
    <row r="22" spans="1:12">
      <c r="A22" s="4" t="s">
        <v>1663</v>
      </c>
      <c r="J22" s="5" t="n">
        <v>1179</v>
      </c>
      <c r="K22" s="6" t="n">
        <v>1239.3</v>
      </c>
      <c r="L22" s="6" t="n">
        <v>1107.8</v>
      </c>
    </row>
    <row r="23" spans="1:12">
      <c r="A23" s="4" t="s">
        <v>1664</v>
      </c>
      <c r="J23" s="6" t="n">
        <v>1657.4</v>
      </c>
      <c r="K23" s="6" t="n">
        <v>1646.2</v>
      </c>
      <c r="L23" s="6" t="n">
        <v>1363.2</v>
      </c>
    </row>
    <row r="24" spans="1:12">
      <c r="A24" s="4" t="s">
        <v>48</v>
      </c>
      <c r="J24" s="6" t="n">
        <v>64.90000000000001</v>
      </c>
      <c r="K24" s="6" t="n">
        <v>74.7</v>
      </c>
      <c r="L24" s="6" t="n">
        <v>73.8</v>
      </c>
    </row>
    <row r="25" spans="1:12">
      <c r="A25" s="4" t="s">
        <v>47</v>
      </c>
      <c r="J25" s="6" t="n">
        <v>32.2</v>
      </c>
      <c r="L25" s="6" t="n">
        <v>10.2</v>
      </c>
    </row>
    <row r="26" spans="1:12">
      <c r="A26" s="4" t="s">
        <v>1665</v>
      </c>
      <c r="L26" s="6" t="n">
        <v>863.8</v>
      </c>
    </row>
    <row r="27" spans="1:12">
      <c r="A27" s="4" t="s">
        <v>52</v>
      </c>
      <c r="J27" s="6" t="n">
        <v>1560.3</v>
      </c>
      <c r="K27" s="6" t="n">
        <v>1571.5</v>
      </c>
      <c r="L27" s="6" t="n">
        <v>415.4</v>
      </c>
    </row>
    <row r="28" spans="1:12">
      <c r="A28" s="4" t="s">
        <v>605</v>
      </c>
    </row>
    <row r="29" spans="1:12">
      <c r="A29" s="3" t="s">
        <v>1662</v>
      </c>
    </row>
    <row r="30" spans="1:12">
      <c r="A30" s="4" t="s">
        <v>43</v>
      </c>
      <c r="J30" s="6" t="n">
        <v>1730.3</v>
      </c>
      <c r="K30" s="6" t="n">
        <v>1430.3</v>
      </c>
      <c r="L30" s="6" t="n">
        <v>1233.4</v>
      </c>
    </row>
    <row r="31" spans="1:12">
      <c r="A31" s="4" t="s">
        <v>659</v>
      </c>
    </row>
    <row r="32" spans="1:12">
      <c r="A32" s="3" t="s">
        <v>1662</v>
      </c>
    </row>
    <row r="33" spans="1:12">
      <c r="A33" s="4" t="s">
        <v>43</v>
      </c>
      <c r="J33" s="6" t="n">
        <v>1742.6</v>
      </c>
      <c r="K33" s="6" t="n">
        <v>1446.3</v>
      </c>
      <c r="L33" s="6" t="n">
        <v>1246.9</v>
      </c>
    </row>
    <row r="34" spans="1:12">
      <c r="A34" s="4" t="s">
        <v>1663</v>
      </c>
      <c r="J34" s="6" t="n">
        <v>1282.9</v>
      </c>
      <c r="K34" s="6" t="n">
        <v>1090.9</v>
      </c>
      <c r="L34" s="6" t="n">
        <v>956.7</v>
      </c>
    </row>
    <row r="35" spans="1:12">
      <c r="A35" s="4" t="s">
        <v>1664</v>
      </c>
      <c r="J35" s="6" t="n">
        <v>459.7</v>
      </c>
      <c r="K35" s="6" t="n">
        <v>355.4</v>
      </c>
      <c r="L35" s="6" t="n">
        <v>290.2</v>
      </c>
    </row>
    <row r="36" spans="1:12">
      <c r="A36" s="4" t="s">
        <v>48</v>
      </c>
      <c r="J36" s="5" t="n">
        <v>127</v>
      </c>
      <c r="K36" s="6" t="n">
        <v>83.59999999999999</v>
      </c>
      <c r="L36" s="6" t="n">
        <v>52.9</v>
      </c>
    </row>
    <row r="37" spans="1:12">
      <c r="A37" s="4" t="s">
        <v>47</v>
      </c>
      <c r="J37" s="6" t="n">
        <v>16.5</v>
      </c>
      <c r="L37" s="6" t="n">
        <v>1.8</v>
      </c>
    </row>
    <row r="38" spans="1:12">
      <c r="A38" s="4" t="s">
        <v>49</v>
      </c>
      <c r="J38" s="6" t="n">
        <v>8.300000000000001</v>
      </c>
      <c r="K38" s="6" t="n">
        <v>22.5</v>
      </c>
    </row>
    <row r="39" spans="1:12">
      <c r="A39" s="4" t="s">
        <v>52</v>
      </c>
      <c r="J39" s="7" t="n">
        <v>307.9</v>
      </c>
      <c r="K39" s="7" t="n">
        <v>249.3</v>
      </c>
      <c r="L39" s="7" t="n">
        <v>235.5</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7</v>
      </c>
      <c r="B1" s="2" t="s">
        <v>1</v>
      </c>
    </row>
    <row r="2" spans="1:3">
      <c r="B2" s="2" t="s">
        <v>37</v>
      </c>
      <c r="C2" s="2" t="s">
        <v>41</v>
      </c>
    </row>
    <row r="3" spans="1:3">
      <c r="A3" s="4" t="s">
        <v>601</v>
      </c>
    </row>
    <row r="4" spans="1:3">
      <c r="A4" s="3" t="s">
        <v>1662</v>
      </c>
    </row>
    <row r="5" spans="1:3">
      <c r="A5" s="4" t="s">
        <v>1668</v>
      </c>
      <c r="B5" s="7" t="n">
        <v>7.6</v>
      </c>
      <c r="C5" s="7" t="n">
        <v>7.8</v>
      </c>
    </row>
    <row r="6" spans="1:3">
      <c r="A6" s="4" t="s">
        <v>605</v>
      </c>
    </row>
    <row r="7" spans="1:3">
      <c r="A7" s="3" t="s">
        <v>1662</v>
      </c>
    </row>
    <row r="8" spans="1:3">
      <c r="A8" s="4" t="s">
        <v>1668</v>
      </c>
      <c r="B8" s="7" t="n">
        <v>4.1</v>
      </c>
      <c r="C8" s="7" t="n">
        <v>4.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9</v>
      </c>
      <c r="B1" s="2" t="s">
        <v>34</v>
      </c>
      <c r="J1" s="2" t="s">
        <v>1</v>
      </c>
    </row>
    <row r="2" spans="1:12">
      <c r="B2" s="2" t="s">
        <v>2</v>
      </c>
      <c r="C2" s="2" t="s">
        <v>35</v>
      </c>
      <c r="D2" s="2" t="s">
        <v>3</v>
      </c>
      <c r="E2" s="2" t="s">
        <v>36</v>
      </c>
      <c r="F2" s="2" t="s">
        <v>37</v>
      </c>
      <c r="G2" s="2" t="s">
        <v>38</v>
      </c>
      <c r="H2" s="2" t="s">
        <v>39</v>
      </c>
      <c r="I2" s="2" t="s">
        <v>40</v>
      </c>
      <c r="J2" s="2" t="s">
        <v>2</v>
      </c>
      <c r="K2" s="2" t="s">
        <v>37</v>
      </c>
      <c r="L2" s="2" t="s">
        <v>41</v>
      </c>
    </row>
    <row r="3" spans="1:12">
      <c r="A3" s="3" t="s">
        <v>1670</v>
      </c>
    </row>
    <row r="4" spans="1:12">
      <c r="A4" s="4" t="s">
        <v>43</v>
      </c>
      <c r="B4" s="7" t="n">
        <v>1060.1</v>
      </c>
      <c r="C4" s="7" t="n">
        <v>1080.8</v>
      </c>
      <c r="D4" s="7" t="n">
        <v>1175.1</v>
      </c>
      <c r="E4" s="7" t="n">
        <v>1126.7</v>
      </c>
      <c r="F4" s="7" t="n">
        <v>1165.5</v>
      </c>
      <c r="G4" s="7" t="n">
        <v>1062.9</v>
      </c>
      <c r="H4" s="7" t="n">
        <v>1000.5</v>
      </c>
      <c r="I4" s="7" t="n">
        <v>975.2</v>
      </c>
      <c r="J4" s="7" t="n">
        <v>4442.7</v>
      </c>
      <c r="K4" s="7" t="n">
        <v>4204.1</v>
      </c>
      <c r="L4" s="7" t="n">
        <v>3604.2</v>
      </c>
    </row>
    <row r="5" spans="1:12">
      <c r="A5" s="4" t="s">
        <v>1671</v>
      </c>
      <c r="B5" s="6" t="n">
        <v>5667.8</v>
      </c>
      <c r="F5" s="6" t="n">
        <v>5709.9</v>
      </c>
      <c r="J5" s="6" t="n">
        <v>5667.8</v>
      </c>
      <c r="K5" s="6" t="n">
        <v>5709.9</v>
      </c>
      <c r="L5" s="6" t="n">
        <v>1645.9</v>
      </c>
    </row>
    <row r="6" spans="1:12">
      <c r="A6" s="4" t="s">
        <v>1672</v>
      </c>
    </row>
    <row r="7" spans="1:12">
      <c r="A7" s="3" t="s">
        <v>1670</v>
      </c>
    </row>
    <row r="8" spans="1:12">
      <c r="A8" s="4" t="s">
        <v>43</v>
      </c>
      <c r="J8" s="6" t="n">
        <v>2329.6</v>
      </c>
      <c r="K8" s="6" t="n">
        <v>2348.4</v>
      </c>
      <c r="L8" s="6" t="n">
        <v>2105.5</v>
      </c>
    </row>
    <row r="9" spans="1:12">
      <c r="A9" s="4" t="s">
        <v>1671</v>
      </c>
      <c r="B9" s="6" t="n">
        <v>982.4</v>
      </c>
      <c r="F9" s="6" t="n">
        <v>672.5</v>
      </c>
      <c r="J9" s="6" t="n">
        <v>982.4</v>
      </c>
      <c r="K9" s="6" t="n">
        <v>672.5</v>
      </c>
      <c r="L9" s="6" t="n">
        <v>681.9</v>
      </c>
    </row>
    <row r="10" spans="1:12">
      <c r="A10" s="4" t="s">
        <v>666</v>
      </c>
    </row>
    <row r="11" spans="1:12">
      <c r="A11" s="3" t="s">
        <v>1670</v>
      </c>
    </row>
    <row r="12" spans="1:12">
      <c r="A12" s="4" t="s">
        <v>43</v>
      </c>
      <c r="J12" s="6" t="n">
        <v>2113.1</v>
      </c>
      <c r="K12" s="6" t="n">
        <v>1855.7</v>
      </c>
      <c r="L12" s="6" t="n">
        <v>1498.7</v>
      </c>
    </row>
    <row r="13" spans="1:12">
      <c r="A13" s="4" t="s">
        <v>1671</v>
      </c>
      <c r="B13" s="7" t="n">
        <v>4685.4</v>
      </c>
      <c r="F13" s="7" t="n">
        <v>5037.4</v>
      </c>
      <c r="J13" s="6" t="n">
        <v>4685.4</v>
      </c>
      <c r="K13" s="6" t="n">
        <v>5037.4</v>
      </c>
      <c r="L13" s="5" t="n">
        <v>964</v>
      </c>
    </row>
    <row r="14" spans="1:12">
      <c r="A14" s="4" t="s">
        <v>1673</v>
      </c>
    </row>
    <row r="15" spans="1:12">
      <c r="A15" s="3" t="s">
        <v>1670</v>
      </c>
    </row>
    <row r="16" spans="1:12">
      <c r="A16" s="4" t="s">
        <v>43</v>
      </c>
      <c r="J16" s="5" t="n">
        <v>1377</v>
      </c>
      <c r="K16" s="6" t="n">
        <v>1131.7</v>
      </c>
      <c r="L16" s="6" t="n">
        <v>904.4</v>
      </c>
    </row>
    <row r="17" spans="1:12">
      <c r="A17" s="4" t="s">
        <v>1674</v>
      </c>
    </row>
    <row r="18" spans="1:12">
      <c r="A18" s="3" t="s">
        <v>1670</v>
      </c>
    </row>
    <row r="19" spans="1:12">
      <c r="A19" s="4" t="s">
        <v>43</v>
      </c>
      <c r="J19" s="6" t="n">
        <v>242.9</v>
      </c>
      <c r="K19" s="6" t="n">
        <v>252.6</v>
      </c>
      <c r="L19" s="6" t="n">
        <v>221.1</v>
      </c>
    </row>
    <row r="20" spans="1:12">
      <c r="A20" s="4" t="s">
        <v>1675</v>
      </c>
    </row>
    <row r="21" spans="1:12">
      <c r="A21" s="3" t="s">
        <v>1670</v>
      </c>
    </row>
    <row r="22" spans="1:12">
      <c r="A22" s="4" t="s">
        <v>43</v>
      </c>
      <c r="J22" s="7" t="n">
        <v>493.2</v>
      </c>
      <c r="K22" s="7" t="n">
        <v>471.4</v>
      </c>
      <c r="L22" s="7" t="n">
        <v>373.2</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1676</v>
      </c>
      <c r="B1" s="2" t="s">
        <v>1</v>
      </c>
    </row>
    <row r="2" spans="1:3">
      <c r="B2" s="2" t="s">
        <v>576</v>
      </c>
      <c r="C2" s="2" t="s">
        <v>1677</v>
      </c>
    </row>
    <row r="3" spans="1:3">
      <c r="A3" s="3" t="s">
        <v>1678</v>
      </c>
    </row>
    <row r="4" spans="1:3">
      <c r="A4" s="4" t="s">
        <v>1679</v>
      </c>
      <c r="B4" s="5" t="n">
        <v>2</v>
      </c>
    </row>
    <row r="5" spans="1:3">
      <c r="A5" s="4" t="s">
        <v>1051</v>
      </c>
    </row>
    <row r="6" spans="1:3">
      <c r="A6" s="3" t="s">
        <v>1678</v>
      </c>
    </row>
    <row r="7" spans="1:3">
      <c r="A7" s="4" t="s">
        <v>1680</v>
      </c>
      <c r="C7" s="9" t="n">
        <v>70</v>
      </c>
    </row>
    <row r="8" spans="1:3">
      <c r="A8" s="4" t="s">
        <v>1054</v>
      </c>
    </row>
    <row r="9" spans="1:3">
      <c r="A9" s="3" t="s">
        <v>1678</v>
      </c>
    </row>
    <row r="10" spans="1:3">
      <c r="A10" s="4" t="s">
        <v>1680</v>
      </c>
      <c r="C10" s="9" t="n">
        <v>80</v>
      </c>
    </row>
    <row r="11" spans="1:3">
      <c r="A11" s="4" t="s">
        <v>1681</v>
      </c>
    </row>
    <row r="12" spans="1:3">
      <c r="A12" s="3" t="s">
        <v>1678</v>
      </c>
    </row>
    <row r="13" spans="1:3">
      <c r="A13" s="4" t="s">
        <v>1682</v>
      </c>
      <c r="B13" s="7" t="n">
        <v>10.2</v>
      </c>
    </row>
    <row r="14" spans="1:3">
      <c r="A14" s="4" t="s">
        <v>1683</v>
      </c>
    </row>
    <row r="15" spans="1:3">
      <c r="A15" s="3" t="s">
        <v>1678</v>
      </c>
    </row>
    <row r="16" spans="1:3">
      <c r="A16" s="4" t="s">
        <v>1682</v>
      </c>
      <c r="B16" s="6" t="n">
        <v>32.2</v>
      </c>
    </row>
    <row r="17" spans="1:3">
      <c r="A17" s="4" t="s">
        <v>1684</v>
      </c>
    </row>
    <row r="18" spans="1:3">
      <c r="A18" s="3" t="s">
        <v>1678</v>
      </c>
    </row>
    <row r="19" spans="1:3">
      <c r="A19" s="4" t="s">
        <v>1680</v>
      </c>
      <c r="B19" s="5" t="n">
        <v>43</v>
      </c>
    </row>
    <row r="20" spans="1:3">
      <c r="A20" s="4" t="s">
        <v>1685</v>
      </c>
    </row>
    <row r="21" spans="1:3">
      <c r="A21" s="3" t="s">
        <v>1678</v>
      </c>
    </row>
    <row r="22" spans="1:3">
      <c r="A22" s="4" t="s">
        <v>1680</v>
      </c>
      <c r="B22" s="5" t="n">
        <v>48</v>
      </c>
    </row>
    <row r="23" spans="1:3">
      <c r="A23" s="4" t="s">
        <v>1686</v>
      </c>
    </row>
    <row r="24" spans="1:3">
      <c r="A24" s="3" t="s">
        <v>1678</v>
      </c>
    </row>
    <row r="25" spans="1:3">
      <c r="A25" s="4" t="s">
        <v>1682</v>
      </c>
      <c r="B25" s="6" t="n">
        <v>1.8</v>
      </c>
    </row>
    <row r="26" spans="1:3">
      <c r="A26" s="4" t="s">
        <v>1687</v>
      </c>
    </row>
    <row r="27" spans="1:3">
      <c r="A27" s="3" t="s">
        <v>1678</v>
      </c>
    </row>
    <row r="28" spans="1:3">
      <c r="A28" s="4" t="s">
        <v>1682</v>
      </c>
      <c r="B28" s="6" t="n">
        <v>16.5</v>
      </c>
    </row>
    <row r="29" spans="1:3">
      <c r="A29" s="4" t="s">
        <v>1688</v>
      </c>
    </row>
    <row r="30" spans="1:3">
      <c r="A30" s="3" t="s">
        <v>1678</v>
      </c>
    </row>
    <row r="31" spans="1:3">
      <c r="A31" s="4" t="s">
        <v>1680</v>
      </c>
      <c r="B31" s="5" t="n">
        <v>27</v>
      </c>
    </row>
    <row r="32" spans="1:3">
      <c r="A32" s="4" t="s">
        <v>1689</v>
      </c>
    </row>
    <row r="33" spans="1:3">
      <c r="A33" s="3" t="s">
        <v>1678</v>
      </c>
    </row>
    <row r="34" spans="1:3">
      <c r="A34" s="4" t="s">
        <v>1680</v>
      </c>
      <c r="B34" s="9" t="n">
        <v>32</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0</v>
      </c>
      <c r="B1" s="2" t="s">
        <v>1</v>
      </c>
    </row>
    <row r="2" spans="1:4">
      <c r="B2" s="2" t="s">
        <v>2</v>
      </c>
      <c r="C2" s="2" t="s">
        <v>37</v>
      </c>
      <c r="D2" s="2" t="s">
        <v>41</v>
      </c>
    </row>
    <row r="3" spans="1:4">
      <c r="A3" s="3" t="s">
        <v>1691</v>
      </c>
    </row>
    <row r="4" spans="1:4">
      <c r="A4" s="4" t="s">
        <v>1692</v>
      </c>
      <c r="B4" s="7" t="n">
        <v>-36.6</v>
      </c>
      <c r="C4" s="7" t="n">
        <v>-25.7</v>
      </c>
      <c r="D4" s="7" t="n">
        <v>-27.5</v>
      </c>
    </row>
    <row r="5" spans="1:4">
      <c r="A5" s="4" t="s">
        <v>1693</v>
      </c>
      <c r="B5" s="6" t="n">
        <v>-18.8</v>
      </c>
      <c r="C5" s="6" t="n">
        <v>-19.6</v>
      </c>
      <c r="D5" s="6" t="n">
        <v>-6.2</v>
      </c>
    </row>
    <row r="6" spans="1:4">
      <c r="A6" s="4" t="s">
        <v>1694</v>
      </c>
      <c r="B6" s="6" t="n">
        <v>11.9</v>
      </c>
      <c r="C6" s="6" t="n">
        <v>8.699999999999999</v>
      </c>
      <c r="D6" s="5" t="n">
        <v>8</v>
      </c>
    </row>
    <row r="7" spans="1:4">
      <c r="A7" s="4" t="s">
        <v>1695</v>
      </c>
      <c r="B7" s="6" t="n">
        <v>-43.5</v>
      </c>
      <c r="C7" s="6" t="n">
        <v>-36.6</v>
      </c>
      <c r="D7" s="6" t="n">
        <v>-25.7</v>
      </c>
    </row>
    <row r="8" spans="1:4">
      <c r="A8" s="4" t="s">
        <v>1696</v>
      </c>
      <c r="B8" s="6" t="n">
        <v>-12.8</v>
      </c>
      <c r="C8" s="6" t="n">
        <v>-3.2</v>
      </c>
      <c r="D8" s="6" t="n">
        <v>-4.3</v>
      </c>
    </row>
    <row r="9" spans="1:4">
      <c r="A9" s="4" t="s">
        <v>1697</v>
      </c>
      <c r="B9" s="6" t="n">
        <v>-10.3</v>
      </c>
      <c r="C9" s="6" t="n">
        <v>-9.9</v>
      </c>
      <c r="D9" s="6" t="n">
        <v>-0.9</v>
      </c>
    </row>
    <row r="10" spans="1:4">
      <c r="A10" s="4" t="s">
        <v>1698</v>
      </c>
      <c r="B10" s="6" t="n">
        <v>0.7</v>
      </c>
      <c r="C10" s="6" t="n">
        <v>0.3</v>
      </c>
      <c r="D10" s="5" t="n">
        <v>2</v>
      </c>
    </row>
    <row r="11" spans="1:4">
      <c r="A11" s="4" t="s">
        <v>1699</v>
      </c>
      <c r="B11" s="7" t="n">
        <v>-22.4</v>
      </c>
      <c r="C11" s="7" t="n">
        <v>-12.8</v>
      </c>
      <c r="D11" s="7" t="n">
        <v>-3.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0</v>
      </c>
      <c r="B1" s="2" t="s">
        <v>1</v>
      </c>
    </row>
    <row r="2" spans="1:4">
      <c r="B2" s="2" t="s">
        <v>2</v>
      </c>
      <c r="C2" s="2" t="s">
        <v>37</v>
      </c>
      <c r="D2" s="2" t="s">
        <v>41</v>
      </c>
    </row>
    <row r="3" spans="1:4">
      <c r="A3" s="3" t="s">
        <v>1701</v>
      </c>
    </row>
    <row r="4" spans="1:4">
      <c r="A4" s="4" t="s">
        <v>1702</v>
      </c>
      <c r="B4" s="7" t="n">
        <v>-11.4</v>
      </c>
      <c r="C4" s="7" t="n">
        <v>-16.8</v>
      </c>
      <c r="D4" s="7" t="n">
        <v>50.1</v>
      </c>
    </row>
    <row r="5" spans="1:4">
      <c r="A5" s="4" t="s">
        <v>1703</v>
      </c>
      <c r="B5" s="6" t="n">
        <v>10.3</v>
      </c>
      <c r="C5" s="6" t="n">
        <v>8.4</v>
      </c>
      <c r="D5" s="6" t="n">
        <v>7.3</v>
      </c>
    </row>
    <row r="6" spans="1:4">
      <c r="A6" s="4" t="s">
        <v>1082</v>
      </c>
      <c r="B6" s="6" t="n">
        <v>13.8</v>
      </c>
      <c r="C6" s="6" t="n">
        <v>13.3</v>
      </c>
      <c r="D6" s="6" t="n">
        <v>11.4</v>
      </c>
    </row>
    <row r="7" spans="1:4">
      <c r="A7" s="4" t="s">
        <v>1704</v>
      </c>
      <c r="D7" s="6" t="n">
        <v>1.6</v>
      </c>
    </row>
    <row r="8" spans="1:4">
      <c r="A8" s="4" t="s">
        <v>1079</v>
      </c>
      <c r="B8" s="6" t="n">
        <v>6.1</v>
      </c>
      <c r="C8" s="6" t="n">
        <v>-1.2</v>
      </c>
      <c r="D8" s="5" t="n">
        <v>-6</v>
      </c>
    </row>
    <row r="9" spans="1:4">
      <c r="A9" s="4" t="s">
        <v>190</v>
      </c>
      <c r="B9" s="7" t="n">
        <v>18.8</v>
      </c>
      <c r="C9" s="7" t="n">
        <v>3.7</v>
      </c>
      <c r="D9" s="7" t="n">
        <v>64.4000000000000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05</v>
      </c>
      <c r="B1" s="2" t="s">
        <v>34</v>
      </c>
      <c r="C1" s="2" t="s">
        <v>1</v>
      </c>
    </row>
    <row r="2" spans="1:3">
      <c r="B2" s="2" t="s">
        <v>41</v>
      </c>
      <c r="C2" s="2" t="s">
        <v>41</v>
      </c>
    </row>
    <row r="3" spans="1:3">
      <c r="A3" s="3" t="s">
        <v>297</v>
      </c>
    </row>
    <row r="4" spans="1:3">
      <c r="A4" s="4" t="s">
        <v>1706</v>
      </c>
      <c r="B4" s="9" t="n">
        <v>35</v>
      </c>
      <c r="C4" s="7" t="n">
        <v>36.6</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7</v>
      </c>
      <c r="B1" s="2" t="s">
        <v>1</v>
      </c>
    </row>
    <row r="2" spans="1:3">
      <c r="B2" s="2" t="s">
        <v>37</v>
      </c>
      <c r="C2" s="2" t="s">
        <v>41</v>
      </c>
    </row>
    <row r="3" spans="1:3">
      <c r="A3" s="3" t="s">
        <v>300</v>
      </c>
    </row>
    <row r="4" spans="1:3">
      <c r="A4" s="4" t="s">
        <v>1708</v>
      </c>
      <c r="B4" s="9" t="n">
        <v>12</v>
      </c>
      <c r="C4" s="9" t="n">
        <v>4</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9</v>
      </c>
      <c r="B1" s="2" t="s">
        <v>34</v>
      </c>
      <c r="J1" s="2" t="s">
        <v>1</v>
      </c>
    </row>
    <row r="2" spans="1:12">
      <c r="B2" s="2" t="s">
        <v>2</v>
      </c>
      <c r="C2" s="2" t="s">
        <v>35</v>
      </c>
      <c r="D2" s="2" t="s">
        <v>3</v>
      </c>
      <c r="E2" s="2" t="s">
        <v>36</v>
      </c>
      <c r="F2" s="2" t="s">
        <v>37</v>
      </c>
      <c r="G2" s="2" t="s">
        <v>38</v>
      </c>
      <c r="H2" s="2" t="s">
        <v>39</v>
      </c>
      <c r="I2" s="2" t="s">
        <v>40</v>
      </c>
      <c r="J2" s="2" t="s">
        <v>2</v>
      </c>
      <c r="K2" s="2" t="s">
        <v>37</v>
      </c>
      <c r="L2" s="2" t="s">
        <v>41</v>
      </c>
    </row>
    <row r="3" spans="1:12">
      <c r="A3" s="3" t="s">
        <v>1710</v>
      </c>
    </row>
    <row r="4" spans="1:12">
      <c r="A4" s="4" t="s">
        <v>43</v>
      </c>
      <c r="B4" s="7" t="n">
        <v>1060.1</v>
      </c>
      <c r="C4" s="7" t="n">
        <v>1080.8</v>
      </c>
      <c r="D4" s="7" t="n">
        <v>1175.1</v>
      </c>
      <c r="E4" s="7" t="n">
        <v>1126.7</v>
      </c>
      <c r="F4" s="7" t="n">
        <v>1165.5</v>
      </c>
      <c r="G4" s="7" t="n">
        <v>1062.9</v>
      </c>
      <c r="H4" s="7" t="n">
        <v>1000.5</v>
      </c>
      <c r="I4" s="7" t="n">
        <v>975.2</v>
      </c>
      <c r="J4" s="7" t="n">
        <v>4442.7</v>
      </c>
      <c r="K4" s="7" t="n">
        <v>4204.1</v>
      </c>
      <c r="L4" s="7" t="n">
        <v>3604.2</v>
      </c>
    </row>
    <row r="5" spans="1:12">
      <c r="A5" s="4" t="s">
        <v>1711</v>
      </c>
      <c r="B5" s="6" t="n">
        <v>376.6</v>
      </c>
      <c r="C5" s="6" t="n">
        <v>466.8</v>
      </c>
      <c r="D5" s="5" t="n">
        <v>534</v>
      </c>
      <c r="E5" s="6" t="n">
        <v>490.8</v>
      </c>
      <c r="F5" s="6" t="n">
        <v>465.5</v>
      </c>
      <c r="G5" s="6" t="n">
        <v>448.5</v>
      </c>
      <c r="H5" s="6" t="n">
        <v>460.1</v>
      </c>
      <c r="I5" s="6" t="n">
        <v>446.7</v>
      </c>
      <c r="J5" s="6" t="n">
        <v>1868.2</v>
      </c>
      <c r="K5" s="6" t="n">
        <v>1820.8</v>
      </c>
      <c r="L5" s="6" t="n">
        <v>650.9</v>
      </c>
    </row>
    <row r="6" spans="1:12">
      <c r="A6" s="4" t="s">
        <v>1712</v>
      </c>
      <c r="B6" s="7" t="n">
        <v>250.3</v>
      </c>
      <c r="C6" s="7" t="n">
        <v>310.2</v>
      </c>
      <c r="D6" s="7" t="n">
        <v>376.2</v>
      </c>
      <c r="E6" s="7" t="n">
        <v>372.9</v>
      </c>
      <c r="F6" s="7" t="n">
        <v>25.5</v>
      </c>
      <c r="G6" s="7" t="n">
        <v>317.3</v>
      </c>
      <c r="H6" s="7" t="n">
        <v>312.2</v>
      </c>
      <c r="I6" s="7" t="n">
        <v>345.6</v>
      </c>
      <c r="J6" s="7" t="n">
        <v>1309.6</v>
      </c>
      <c r="K6" s="7" t="n">
        <v>1000.6</v>
      </c>
      <c r="L6" s="7" t="n">
        <v>266.6</v>
      </c>
    </row>
    <row r="7" spans="1:12">
      <c r="A7" s="4" t="s">
        <v>65</v>
      </c>
      <c r="B7" s="8" t="n">
        <v>1.31</v>
      </c>
      <c r="C7" s="8" t="n">
        <v>1.62</v>
      </c>
      <c r="D7" s="8" t="n">
        <v>1.96</v>
      </c>
      <c r="E7" s="8" t="n">
        <v>1.95</v>
      </c>
      <c r="F7" s="8" t="n">
        <v>0.13</v>
      </c>
      <c r="G7" s="8" t="n">
        <v>1.66</v>
      </c>
      <c r="H7" s="8" t="n">
        <v>1.63</v>
      </c>
      <c r="I7" s="8" t="n">
        <v>1.81</v>
      </c>
      <c r="J7" s="8" t="n">
        <v>6.84</v>
      </c>
      <c r="K7" s="8" t="n">
        <v>5.24</v>
      </c>
      <c r="L7" s="8" t="n">
        <v>1.38</v>
      </c>
    </row>
    <row r="8" spans="1:12">
      <c r="A8" s="4" t="s">
        <v>66</v>
      </c>
      <c r="B8" s="8" t="n">
        <v>1.29</v>
      </c>
      <c r="C8" s="8" t="n">
        <v>1.59</v>
      </c>
      <c r="D8" s="8" t="n">
        <v>1.94</v>
      </c>
      <c r="E8" s="8" t="n">
        <v>1.92</v>
      </c>
      <c r="F8" s="8" t="n">
        <v>0.13</v>
      </c>
      <c r="G8" s="8" t="n">
        <v>1.63</v>
      </c>
      <c r="H8" s="8" t="n">
        <v>1.61</v>
      </c>
      <c r="I8" s="8" t="n">
        <v>1.78</v>
      </c>
      <c r="J8" s="8" t="n">
        <v>6.74</v>
      </c>
      <c r="K8" s="8" t="n">
        <v>5.15</v>
      </c>
      <c r="L8" s="8" t="n">
        <v>1.36</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713</v>
      </c>
      <c r="B1" s="2" t="s">
        <v>34</v>
      </c>
      <c r="G1" s="2" t="s">
        <v>1</v>
      </c>
    </row>
    <row r="2" spans="1:9">
      <c r="B2" s="2" t="s">
        <v>2</v>
      </c>
      <c r="C2" s="2" t="s">
        <v>35</v>
      </c>
      <c r="D2" s="2" t="s">
        <v>38</v>
      </c>
      <c r="E2" s="2" t="s">
        <v>39</v>
      </c>
      <c r="F2" s="2" t="s">
        <v>40</v>
      </c>
      <c r="G2" s="2" t="s">
        <v>2</v>
      </c>
      <c r="H2" s="2" t="s">
        <v>37</v>
      </c>
      <c r="I2" s="2" t="s">
        <v>41</v>
      </c>
    </row>
    <row r="3" spans="1:9">
      <c r="A3" s="3" t="s">
        <v>1710</v>
      </c>
    </row>
    <row r="4" spans="1:9">
      <c r="A4" s="4" t="s">
        <v>1714</v>
      </c>
      <c r="H4" s="7" t="n">
        <v>245.6</v>
      </c>
    </row>
    <row r="5" spans="1:9">
      <c r="A5" s="4" t="s">
        <v>56</v>
      </c>
      <c r="H5" s="6" t="n">
        <v>111.1</v>
      </c>
    </row>
    <row r="6" spans="1:9">
      <c r="A6" s="4" t="s">
        <v>57</v>
      </c>
      <c r="H6" s="7" t="n">
        <v>59.7</v>
      </c>
    </row>
    <row r="7" spans="1:9">
      <c r="A7" s="4" t="s">
        <v>1050</v>
      </c>
      <c r="B7" s="7" t="n">
        <v>48.7</v>
      </c>
      <c r="G7" s="7" t="n">
        <v>48.7</v>
      </c>
      <c r="I7" s="9" t="n">
        <v>12</v>
      </c>
    </row>
    <row r="8" spans="1:9">
      <c r="A8" s="4" t="s">
        <v>1715</v>
      </c>
    </row>
    <row r="9" spans="1:9">
      <c r="A9" s="3" t="s">
        <v>1710</v>
      </c>
    </row>
    <row r="10" spans="1:9">
      <c r="A10" s="4" t="s">
        <v>124</v>
      </c>
      <c r="C10" s="7" t="n">
        <v>63.9</v>
      </c>
    </row>
    <row r="11" spans="1:9">
      <c r="A11" s="4" t="s">
        <v>1716</v>
      </c>
    </row>
    <row r="12" spans="1:9">
      <c r="A12" s="3" t="s">
        <v>1710</v>
      </c>
    </row>
    <row r="13" spans="1:9">
      <c r="A13" s="4" t="s">
        <v>1050</v>
      </c>
      <c r="B13" s="7" t="n">
        <v>36.8</v>
      </c>
    </row>
    <row r="14" spans="1:9">
      <c r="A14" s="4" t="s">
        <v>1717</v>
      </c>
    </row>
    <row r="15" spans="1:9">
      <c r="A15" s="3" t="s">
        <v>1710</v>
      </c>
    </row>
    <row r="16" spans="1:9">
      <c r="A16" s="4" t="s">
        <v>124</v>
      </c>
      <c r="C16" s="7" t="n">
        <v>64.7</v>
      </c>
    </row>
    <row r="17" spans="1:9">
      <c r="A17" s="4" t="s">
        <v>1718</v>
      </c>
    </row>
    <row r="18" spans="1:9">
      <c r="A18" s="3" t="s">
        <v>1710</v>
      </c>
    </row>
    <row r="19" spans="1:9">
      <c r="A19" s="4" t="s">
        <v>57</v>
      </c>
      <c r="F19" s="7" t="n">
        <v>59.7</v>
      </c>
    </row>
    <row r="20" spans="1:9">
      <c r="A20" s="4" t="s">
        <v>1719</v>
      </c>
    </row>
    <row r="21" spans="1:9">
      <c r="A21" s="3" t="s">
        <v>1710</v>
      </c>
    </row>
    <row r="22" spans="1:9">
      <c r="A22" s="4" t="s">
        <v>56</v>
      </c>
      <c r="D22" s="7" t="n">
        <v>69.90000000000001</v>
      </c>
      <c r="E22" s="7" t="n">
        <v>41.2</v>
      </c>
    </row>
    <row r="23" spans="1:9">
      <c r="A23" s="4" t="s">
        <v>1720</v>
      </c>
    </row>
    <row r="24" spans="1:9">
      <c r="A24" s="3" t="s">
        <v>1710</v>
      </c>
    </row>
    <row r="25" spans="1:9">
      <c r="A25" s="4" t="s">
        <v>56</v>
      </c>
      <c r="D25" s="7" t="n">
        <v>44.4</v>
      </c>
      <c r="E25" s="7" t="n">
        <v>25.3</v>
      </c>
    </row>
  </sheetData>
  <mergeCells count="3">
    <mergeCell ref="A1:A2"/>
    <mergeCell ref="B1:F1"/>
    <mergeCell ref="G1:I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1721</v>
      </c>
      <c r="B1" s="2" t="s">
        <v>1625</v>
      </c>
      <c r="C1" s="2" t="s">
        <v>1722</v>
      </c>
      <c r="D1" s="2" t="s">
        <v>1624</v>
      </c>
    </row>
    <row r="2" spans="1:4">
      <c r="A2" s="3" t="s">
        <v>1723</v>
      </c>
    </row>
    <row r="3" spans="1:4">
      <c r="A3" s="4" t="s">
        <v>1724</v>
      </c>
      <c r="D3" s="7" t="n">
        <v>0.5</v>
      </c>
    </row>
    <row r="4" spans="1:4">
      <c r="A4" s="4" t="s">
        <v>1632</v>
      </c>
      <c r="D4" s="4" t="s">
        <v>1633</v>
      </c>
    </row>
    <row r="5" spans="1:4">
      <c r="A5" s="4" t="s">
        <v>1634</v>
      </c>
      <c r="D5" s="4" t="s">
        <v>1635</v>
      </c>
    </row>
    <row r="6" spans="1:4">
      <c r="A6" s="4" t="s">
        <v>1636</v>
      </c>
      <c r="D6" s="4" t="s">
        <v>1637</v>
      </c>
    </row>
    <row r="7" spans="1:4">
      <c r="A7" s="4" t="s">
        <v>1639</v>
      </c>
      <c r="B7" s="9" t="n">
        <v>500</v>
      </c>
    </row>
    <row r="8" spans="1:4">
      <c r="A8" s="4" t="s">
        <v>1725</v>
      </c>
      <c r="B8" s="4" t="s">
        <v>1726</v>
      </c>
    </row>
    <row r="9" spans="1:4">
      <c r="A9" s="4" t="s">
        <v>829</v>
      </c>
    </row>
    <row r="10" spans="1:4">
      <c r="A10" s="3" t="s">
        <v>1723</v>
      </c>
    </row>
    <row r="11" spans="1:4">
      <c r="A11" s="4" t="s">
        <v>1532</v>
      </c>
      <c r="C11" s="9" t="n">
        <v>45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v>
      </c>
      <c r="B1" s="2" t="s">
        <v>34</v>
      </c>
      <c r="J1" s="2" t="s">
        <v>1</v>
      </c>
    </row>
    <row r="2" spans="1:12">
      <c r="B2" s="2" t="s">
        <v>2</v>
      </c>
      <c r="C2" s="2" t="s">
        <v>35</v>
      </c>
      <c r="D2" s="2" t="s">
        <v>3</v>
      </c>
      <c r="E2" s="2" t="s">
        <v>36</v>
      </c>
      <c r="F2" s="2" t="s">
        <v>37</v>
      </c>
      <c r="G2" s="2" t="s">
        <v>38</v>
      </c>
      <c r="H2" s="2" t="s">
        <v>39</v>
      </c>
      <c r="I2" s="2" t="s">
        <v>40</v>
      </c>
      <c r="J2" s="2" t="s">
        <v>2</v>
      </c>
      <c r="K2" s="2" t="s">
        <v>37</v>
      </c>
      <c r="L2" s="2" t="s">
        <v>41</v>
      </c>
    </row>
    <row r="3" spans="1:12">
      <c r="A3" s="3" t="s">
        <v>42</v>
      </c>
    </row>
    <row r="4" spans="1:12">
      <c r="A4" s="4" t="s">
        <v>43</v>
      </c>
      <c r="B4" s="7" t="n">
        <v>1060.1</v>
      </c>
      <c r="C4" s="7" t="n">
        <v>1080.8</v>
      </c>
      <c r="D4" s="7" t="n">
        <v>1175.1</v>
      </c>
      <c r="E4" s="7" t="n">
        <v>1126.7</v>
      </c>
      <c r="F4" s="7" t="n">
        <v>1165.5</v>
      </c>
      <c r="G4" s="7" t="n">
        <v>1062.9</v>
      </c>
      <c r="H4" s="7" t="n">
        <v>1000.5</v>
      </c>
      <c r="I4" s="7" t="n">
        <v>975.2</v>
      </c>
      <c r="J4" s="7" t="n">
        <v>4442.7</v>
      </c>
      <c r="K4" s="7" t="n">
        <v>4204.1</v>
      </c>
      <c r="L4" s="7" t="n">
        <v>3604.2</v>
      </c>
    </row>
    <row r="5" spans="1:12">
      <c r="A5" s="3" t="s">
        <v>44</v>
      </c>
    </row>
    <row r="6" spans="1:12">
      <c r="A6" s="4" t="s">
        <v>45</v>
      </c>
      <c r="J6" s="6" t="n">
        <v>1245.5</v>
      </c>
      <c r="K6" s="6" t="n">
        <v>1216.6</v>
      </c>
      <c r="L6" s="6" t="n">
        <v>1019.6</v>
      </c>
    </row>
    <row r="7" spans="1:12">
      <c r="A7" s="4" t="s">
        <v>46</v>
      </c>
      <c r="J7" s="6" t="n">
        <v>1080.1</v>
      </c>
      <c r="K7" s="6" t="n">
        <v>985.9</v>
      </c>
      <c r="L7" s="6" t="n">
        <v>931.2</v>
      </c>
    </row>
    <row r="8" spans="1:12">
      <c r="A8" s="4" t="s">
        <v>47</v>
      </c>
      <c r="B8" s="6" t="n">
        <v>48.7</v>
      </c>
      <c r="J8" s="6" t="n">
        <v>48.7</v>
      </c>
      <c r="L8" s="5" t="n">
        <v>12</v>
      </c>
    </row>
    <row r="9" spans="1:12">
      <c r="A9" s="4" t="s">
        <v>48</v>
      </c>
      <c r="J9" s="6" t="n">
        <v>191.9</v>
      </c>
      <c r="K9" s="6" t="n">
        <v>158.3</v>
      </c>
      <c r="L9" s="6" t="n">
        <v>126.7</v>
      </c>
    </row>
    <row r="10" spans="1:12">
      <c r="A10" s="4" t="s">
        <v>49</v>
      </c>
      <c r="J10" s="6" t="n">
        <v>8.300000000000001</v>
      </c>
      <c r="K10" s="6" t="n">
        <v>22.5</v>
      </c>
    </row>
    <row r="11" spans="1:12">
      <c r="A11" s="4" t="s">
        <v>50</v>
      </c>
      <c r="L11" s="6" t="n">
        <v>863.8</v>
      </c>
    </row>
    <row r="12" spans="1:12">
      <c r="A12" s="4" t="s">
        <v>51</v>
      </c>
      <c r="J12" s="6" t="n">
        <v>2574.5</v>
      </c>
      <c r="K12" s="6" t="n">
        <v>2383.3</v>
      </c>
      <c r="L12" s="6" t="n">
        <v>2953.3</v>
      </c>
    </row>
    <row r="13" spans="1:12">
      <c r="A13" s="4" t="s">
        <v>52</v>
      </c>
      <c r="B13" s="6" t="n">
        <v>376.6</v>
      </c>
      <c r="C13" s="6" t="n">
        <v>466.8</v>
      </c>
      <c r="D13" s="5" t="n">
        <v>534</v>
      </c>
      <c r="E13" s="6" t="n">
        <v>490.8</v>
      </c>
      <c r="F13" s="6" t="n">
        <v>465.5</v>
      </c>
      <c r="G13" s="6" t="n">
        <v>448.5</v>
      </c>
      <c r="H13" s="6" t="n">
        <v>460.1</v>
      </c>
      <c r="I13" s="6" t="n">
        <v>446.7</v>
      </c>
      <c r="J13" s="6" t="n">
        <v>1868.2</v>
      </c>
      <c r="K13" s="6" t="n">
        <v>1820.8</v>
      </c>
      <c r="L13" s="6" t="n">
        <v>650.9</v>
      </c>
    </row>
    <row r="14" spans="1:12">
      <c r="A14" s="3" t="s">
        <v>53</v>
      </c>
    </row>
    <row r="15" spans="1:12">
      <c r="A15" s="4" t="s">
        <v>54</v>
      </c>
      <c r="J15" s="5" t="n">
        <v>-216</v>
      </c>
      <c r="K15" s="6" t="n">
        <v>-208.5</v>
      </c>
      <c r="L15" s="6" t="n">
        <v>-157.3</v>
      </c>
    </row>
    <row r="16" spans="1:12">
      <c r="A16" s="4" t="s">
        <v>55</v>
      </c>
      <c r="J16" s="6" t="n">
        <v>18.8</v>
      </c>
      <c r="K16" s="6" t="n">
        <v>3.7</v>
      </c>
      <c r="L16" s="6" t="n">
        <v>64.40000000000001</v>
      </c>
    </row>
    <row r="17" spans="1:12">
      <c r="A17" s="4" t="s">
        <v>56</v>
      </c>
      <c r="K17" s="6" t="n">
        <v>111.1</v>
      </c>
    </row>
    <row r="18" spans="1:12">
      <c r="A18" s="4" t="s">
        <v>57</v>
      </c>
      <c r="K18" s="6" t="n">
        <v>59.7</v>
      </c>
    </row>
    <row r="19" spans="1:12">
      <c r="A19" s="4" t="s">
        <v>58</v>
      </c>
      <c r="J19" s="6" t="n">
        <v>-197.2</v>
      </c>
      <c r="K19" s="5" t="n">
        <v>-34</v>
      </c>
      <c r="L19" s="6" t="n">
        <v>-92.90000000000001</v>
      </c>
    </row>
    <row r="20" spans="1:12">
      <c r="A20" s="4" t="s">
        <v>59</v>
      </c>
      <c r="J20" s="5" t="n">
        <v>1671</v>
      </c>
      <c r="K20" s="6" t="n">
        <v>1786.8</v>
      </c>
      <c r="L20" s="5" t="n">
        <v>558</v>
      </c>
    </row>
    <row r="21" spans="1:12">
      <c r="A21" s="4" t="s">
        <v>60</v>
      </c>
      <c r="J21" s="6" t="n">
        <v>351.6</v>
      </c>
      <c r="K21" s="6" t="n">
        <v>779.1</v>
      </c>
      <c r="L21" s="6" t="n">
        <v>282.2</v>
      </c>
    </row>
    <row r="22" spans="1:12">
      <c r="A22" s="4" t="s">
        <v>61</v>
      </c>
      <c r="J22" s="6" t="n">
        <v>1319.4</v>
      </c>
      <c r="K22" s="6" t="n">
        <v>1007.7</v>
      </c>
      <c r="L22" s="6" t="n">
        <v>275.8</v>
      </c>
    </row>
    <row r="23" spans="1:12">
      <c r="A23" s="4" t="s">
        <v>62</v>
      </c>
      <c r="J23" s="6" t="n">
        <v>9.800000000000001</v>
      </c>
      <c r="K23" s="6" t="n">
        <v>7.1</v>
      </c>
      <c r="L23" s="6" t="n">
        <v>9.199999999999999</v>
      </c>
    </row>
    <row r="24" spans="1:12">
      <c r="A24" s="4" t="s">
        <v>63</v>
      </c>
      <c r="B24" s="7" t="n">
        <v>250.3</v>
      </c>
      <c r="C24" s="7" t="n">
        <v>310.2</v>
      </c>
      <c r="D24" s="7" t="n">
        <v>376.2</v>
      </c>
      <c r="E24" s="7" t="n">
        <v>372.9</v>
      </c>
      <c r="F24" s="7" t="n">
        <v>25.5</v>
      </c>
      <c r="G24" s="7" t="n">
        <v>317.3</v>
      </c>
      <c r="H24" s="7" t="n">
        <v>312.2</v>
      </c>
      <c r="I24" s="7" t="n">
        <v>345.6</v>
      </c>
      <c r="J24" s="7" t="n">
        <v>1309.6</v>
      </c>
      <c r="K24" s="7" t="n">
        <v>1000.6</v>
      </c>
      <c r="L24" s="7" t="n">
        <v>266.6</v>
      </c>
    </row>
    <row r="25" spans="1:12">
      <c r="A25" s="3" t="s">
        <v>64</v>
      </c>
    </row>
    <row r="26" spans="1:12">
      <c r="A26" s="4" t="s">
        <v>65</v>
      </c>
      <c r="B26" s="8" t="n">
        <v>1.31</v>
      </c>
      <c r="C26" s="8" t="n">
        <v>1.62</v>
      </c>
      <c r="D26" s="8" t="n">
        <v>1.96</v>
      </c>
      <c r="E26" s="8" t="n">
        <v>1.95</v>
      </c>
      <c r="F26" s="8" t="n">
        <v>0.13</v>
      </c>
      <c r="G26" s="8" t="n">
        <v>1.66</v>
      </c>
      <c r="H26" s="8" t="n">
        <v>1.63</v>
      </c>
      <c r="I26" s="8" t="n">
        <v>1.81</v>
      </c>
      <c r="J26" s="8" t="n">
        <v>6.84</v>
      </c>
      <c r="K26" s="8" t="n">
        <v>5.24</v>
      </c>
      <c r="L26" s="8" t="n">
        <v>1.38</v>
      </c>
    </row>
    <row r="27" spans="1:12">
      <c r="A27" s="4" t="s">
        <v>66</v>
      </c>
      <c r="B27" s="8" t="n">
        <v>1.29</v>
      </c>
      <c r="C27" s="8" t="n">
        <v>1.59</v>
      </c>
      <c r="D27" s="8" t="n">
        <v>1.94</v>
      </c>
      <c r="E27" s="8" t="n">
        <v>1.92</v>
      </c>
      <c r="F27" s="8" t="n">
        <v>0.13</v>
      </c>
      <c r="G27" s="8" t="n">
        <v>1.63</v>
      </c>
      <c r="H27" s="8" t="n">
        <v>1.61</v>
      </c>
      <c r="I27" s="8" t="n">
        <v>1.78</v>
      </c>
      <c r="J27" s="8" t="n">
        <v>6.74</v>
      </c>
      <c r="K27" s="8" t="n">
        <v>5.15</v>
      </c>
      <c r="L27" s="8" t="n">
        <v>1.36</v>
      </c>
    </row>
    <row r="28" spans="1:12">
      <c r="A28" s="3" t="s">
        <v>67</v>
      </c>
    </row>
    <row r="29" spans="1:12">
      <c r="A29" s="4" t="s">
        <v>65</v>
      </c>
      <c r="J29" s="6" t="n">
        <v>191.6</v>
      </c>
      <c r="K29" s="6" t="n">
        <v>191.1</v>
      </c>
      <c r="L29" s="6" t="n">
        <v>192.7</v>
      </c>
    </row>
    <row r="30" spans="1:12">
      <c r="A30" s="4" t="s">
        <v>66</v>
      </c>
      <c r="J30" s="6" t="n">
        <v>194.4</v>
      </c>
      <c r="K30" s="6" t="n">
        <v>194.2</v>
      </c>
      <c r="L30" s="6" t="n">
        <v>195.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7</v>
      </c>
      <c r="D2" s="2" t="s">
        <v>41</v>
      </c>
    </row>
    <row r="3" spans="1:4">
      <c r="A3" s="3" t="s">
        <v>69</v>
      </c>
    </row>
    <row r="4" spans="1:4">
      <c r="A4" s="4" t="s">
        <v>61</v>
      </c>
      <c r="B4" s="7" t="n">
        <v>1319.4</v>
      </c>
      <c r="C4" s="7" t="n">
        <v>1007.7</v>
      </c>
      <c r="D4" s="7" t="n">
        <v>275.8</v>
      </c>
    </row>
    <row r="5" spans="1:4">
      <c r="A5" s="3" t="s">
        <v>70</v>
      </c>
    </row>
    <row r="6" spans="1:4">
      <c r="A6" s="4" t="s">
        <v>71</v>
      </c>
      <c r="B6" s="5" t="n">
        <v>-274</v>
      </c>
      <c r="C6" s="6" t="n">
        <v>166.2</v>
      </c>
      <c r="D6" s="6" t="n">
        <v>-22.2</v>
      </c>
    </row>
    <row r="7" spans="1:4">
      <c r="A7" s="4" t="s">
        <v>72</v>
      </c>
      <c r="B7" s="6" t="n">
        <v>-7.2</v>
      </c>
      <c r="C7" s="6" t="n">
        <v>23.1</v>
      </c>
      <c r="D7" s="6" t="n">
        <v>-5.4</v>
      </c>
    </row>
    <row r="8" spans="1:4">
      <c r="A8" s="4" t="s">
        <v>73</v>
      </c>
      <c r="B8" s="6" t="n">
        <v>-281.2</v>
      </c>
      <c r="C8" s="6" t="n">
        <v>189.3</v>
      </c>
      <c r="D8" s="6" t="n">
        <v>-27.6</v>
      </c>
    </row>
    <row r="9" spans="1:4">
      <c r="A9" s="4" t="s">
        <v>74</v>
      </c>
      <c r="B9" s="6" t="n">
        <v>0.2</v>
      </c>
      <c r="D9" s="6" t="n">
        <v>-36.6</v>
      </c>
    </row>
    <row r="10" spans="1:4">
      <c r="A10" s="4" t="s">
        <v>75</v>
      </c>
      <c r="B10" s="6" t="n">
        <v>0.2</v>
      </c>
      <c r="D10" s="6" t="n">
        <v>-36.6</v>
      </c>
    </row>
    <row r="11" spans="1:4">
      <c r="A11" s="3" t="s">
        <v>76</v>
      </c>
    </row>
    <row r="12" spans="1:4">
      <c r="A12" s="4" t="s">
        <v>77</v>
      </c>
      <c r="B12" s="6" t="n">
        <v>33.3</v>
      </c>
      <c r="C12" s="6" t="n">
        <v>-30.1</v>
      </c>
      <c r="D12" s="6" t="n">
        <v>-5.1</v>
      </c>
    </row>
    <row r="13" spans="1:4">
      <c r="A13" s="4" t="s">
        <v>78</v>
      </c>
      <c r="B13" s="6" t="n">
        <v>-0.4</v>
      </c>
      <c r="C13" s="6" t="n">
        <v>-11.5</v>
      </c>
      <c r="D13" s="5" t="n">
        <v>6</v>
      </c>
    </row>
    <row r="14" spans="1:4">
      <c r="A14" s="4" t="s">
        <v>79</v>
      </c>
      <c r="B14" s="6" t="n">
        <v>0.2</v>
      </c>
      <c r="C14" s="6" t="n">
        <v>4.8</v>
      </c>
      <c r="D14" s="6" t="n">
        <v>-2.3</v>
      </c>
    </row>
    <row r="15" spans="1:4">
      <c r="A15" s="4" t="s">
        <v>80</v>
      </c>
      <c r="B15" s="6" t="n">
        <v>-0.2</v>
      </c>
      <c r="C15" s="6" t="n">
        <v>-6.7</v>
      </c>
      <c r="D15" s="6" t="n">
        <v>3.7</v>
      </c>
    </row>
    <row r="16" spans="1:4">
      <c r="A16" s="3" t="s">
        <v>81</v>
      </c>
    </row>
    <row r="17" spans="1:4">
      <c r="A17" s="4" t="s">
        <v>82</v>
      </c>
      <c r="C17" s="5" t="n">
        <v>2</v>
      </c>
      <c r="D17" s="6" t="n">
        <v>2.6</v>
      </c>
    </row>
    <row r="18" spans="1:4">
      <c r="A18" s="4" t="s">
        <v>83</v>
      </c>
      <c r="C18" s="5" t="n">
        <v>2</v>
      </c>
      <c r="D18" s="6" t="n">
        <v>2.6</v>
      </c>
    </row>
    <row r="19" spans="1:4">
      <c r="A19" s="4" t="s">
        <v>84</v>
      </c>
      <c r="C19" s="6" t="n">
        <v>-3.5</v>
      </c>
    </row>
    <row r="20" spans="1:4">
      <c r="A20" s="4" t="s">
        <v>85</v>
      </c>
      <c r="C20" s="6" t="n">
        <v>-3.5</v>
      </c>
    </row>
    <row r="21" spans="1:4">
      <c r="A21" s="3" t="s">
        <v>86</v>
      </c>
    </row>
    <row r="22" spans="1:4">
      <c r="A22" s="4" t="s">
        <v>87</v>
      </c>
      <c r="B22" s="6" t="n">
        <v>5.6</v>
      </c>
      <c r="C22" s="6" t="n">
        <v>8.699999999999999</v>
      </c>
      <c r="D22" s="6" t="n">
        <v>9.699999999999999</v>
      </c>
    </row>
    <row r="23" spans="1:4">
      <c r="A23" s="4" t="s">
        <v>88</v>
      </c>
      <c r="B23" s="6" t="n">
        <v>-1.4</v>
      </c>
      <c r="C23" s="6" t="n">
        <v>-3.3</v>
      </c>
      <c r="D23" s="6" t="n">
        <v>-3.7</v>
      </c>
    </row>
    <row r="24" spans="1:4">
      <c r="A24" s="4" t="s">
        <v>89</v>
      </c>
      <c r="B24" s="6" t="n">
        <v>4.2</v>
      </c>
      <c r="C24" s="6" t="n">
        <v>5.4</v>
      </c>
      <c r="D24" s="5" t="n">
        <v>6</v>
      </c>
    </row>
    <row r="25" spans="1:4">
      <c r="A25" s="4" t="s">
        <v>90</v>
      </c>
      <c r="B25" s="6" t="n">
        <v>5.7</v>
      </c>
      <c r="C25" s="6" t="n">
        <v>20.9</v>
      </c>
      <c r="D25" s="6" t="n">
        <v>0.3</v>
      </c>
    </row>
    <row r="26" spans="1:4">
      <c r="A26" s="4" t="s">
        <v>91</v>
      </c>
      <c r="B26" s="6" t="n">
        <v>-1.5</v>
      </c>
      <c r="C26" s="6" t="n">
        <v>-8.300000000000001</v>
      </c>
      <c r="D26" s="6" t="n">
        <v>-0.1</v>
      </c>
    </row>
    <row r="27" spans="1:4">
      <c r="A27" s="4" t="s">
        <v>92</v>
      </c>
      <c r="B27" s="6" t="n">
        <v>4.2</v>
      </c>
      <c r="C27" s="6" t="n">
        <v>12.6</v>
      </c>
      <c r="D27" s="6" t="n">
        <v>0.2</v>
      </c>
    </row>
    <row r="28" spans="1:4">
      <c r="A28" s="4" t="s">
        <v>93</v>
      </c>
      <c r="B28" s="6" t="n">
        <v>-263.8</v>
      </c>
      <c r="C28" s="6" t="n">
        <v>192.4</v>
      </c>
      <c r="D28" s="6" t="n">
        <v>-41.6</v>
      </c>
    </row>
    <row r="29" spans="1:4">
      <c r="A29" s="4" t="s">
        <v>94</v>
      </c>
      <c r="B29" s="6" t="n">
        <v>-9.6</v>
      </c>
      <c r="C29" s="6" t="n">
        <v>12.6</v>
      </c>
      <c r="D29" s="5" t="n">
        <v>-11</v>
      </c>
    </row>
    <row r="30" spans="1:4">
      <c r="A30" s="4" t="s">
        <v>95</v>
      </c>
      <c r="B30" s="6" t="n">
        <v>-273.4</v>
      </c>
      <c r="C30" s="5" t="n">
        <v>205</v>
      </c>
      <c r="D30" s="6" t="n">
        <v>-52.6</v>
      </c>
    </row>
    <row r="31" spans="1:4">
      <c r="A31" s="4" t="s">
        <v>96</v>
      </c>
      <c r="B31" s="5" t="n">
        <v>1046</v>
      </c>
      <c r="C31" s="6" t="n">
        <v>1212.7</v>
      </c>
      <c r="D31" s="6" t="n">
        <v>223.2</v>
      </c>
    </row>
    <row r="32" spans="1:4">
      <c r="A32" s="4" t="s">
        <v>97</v>
      </c>
      <c r="B32" s="6" t="n">
        <v>-11.8</v>
      </c>
      <c r="C32" s="6" t="n">
        <v>19.4</v>
      </c>
      <c r="D32" s="5" t="n">
        <v>-18</v>
      </c>
    </row>
    <row r="33" spans="1:4">
      <c r="A33" s="4" t="s">
        <v>98</v>
      </c>
      <c r="B33" s="6" t="n">
        <v>1057.8</v>
      </c>
      <c r="C33" s="6" t="n">
        <v>1193.3</v>
      </c>
      <c r="D33" s="6" t="n">
        <v>241.2</v>
      </c>
    </row>
    <row r="34" spans="1:4">
      <c r="A34" s="4" t="s">
        <v>99</v>
      </c>
    </row>
    <row r="35" spans="1:4">
      <c r="A35" s="3" t="s">
        <v>76</v>
      </c>
    </row>
    <row r="36" spans="1:4">
      <c r="A36" s="4" t="s">
        <v>100</v>
      </c>
      <c r="B36" s="6" t="n">
        <v>-0.9</v>
      </c>
      <c r="C36" s="6" t="n">
        <v>9.6</v>
      </c>
      <c r="D36" s="6" t="n">
        <v>-1.4</v>
      </c>
    </row>
    <row r="37" spans="1:4">
      <c r="A37" s="4" t="s">
        <v>101</v>
      </c>
      <c r="B37" s="6" t="n">
        <v>0.3</v>
      </c>
      <c r="C37" s="6" t="n">
        <v>-3.7</v>
      </c>
      <c r="D37" s="6" t="n">
        <v>0.5</v>
      </c>
    </row>
    <row r="38" spans="1:4">
      <c r="A38" s="4" t="s">
        <v>77</v>
      </c>
      <c r="B38" s="6" t="n">
        <v>-0.6</v>
      </c>
      <c r="C38" s="6" t="n">
        <v>5.9</v>
      </c>
      <c r="D38" s="6" t="n">
        <v>-0.9</v>
      </c>
    </row>
    <row r="39" spans="1:4">
      <c r="A39" s="4" t="s">
        <v>80</v>
      </c>
      <c r="B39" s="7" t="n">
        <v>-0.2</v>
      </c>
      <c r="C39" s="7" t="n">
        <v>-6.7</v>
      </c>
      <c r="D39" s="7" t="n">
        <v>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80"/>
  </cols>
  <sheetData>
    <row r="1" spans="1:2">
      <c r="A1" s="1" t="s">
        <v>308</v>
      </c>
      <c r="B1" s="2" t="s">
        <v>1</v>
      </c>
    </row>
    <row r="2" spans="1:2">
      <c r="B2" s="2" t="s">
        <v>2</v>
      </c>
    </row>
    <row r="3" spans="1:2">
      <c r="A3" s="3" t="s">
        <v>23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341</v>
      </c>
      <c r="B20" s="4" t="s">
        <v>342</v>
      </c>
    </row>
    <row r="21" spans="1:2">
      <c r="A21" s="4" t="s">
        <v>343</v>
      </c>
      <c r="B21" s="4" t="s">
        <v>344</v>
      </c>
    </row>
    <row r="22" spans="1:2">
      <c r="A22" s="4" t="s">
        <v>345</v>
      </c>
      <c r="B22" s="4" t="s">
        <v>346</v>
      </c>
    </row>
    <row r="23" spans="1:2">
      <c r="A23" s="4" t="s">
        <v>347</v>
      </c>
      <c r="B23" s="4" t="s">
        <v>348</v>
      </c>
    </row>
    <row r="24" spans="1:2">
      <c r="A24" s="4" t="s">
        <v>349</v>
      </c>
      <c r="B24" s="4" t="s">
        <v>350</v>
      </c>
    </row>
    <row r="25" spans="1:2">
      <c r="A25" s="4" t="s">
        <v>351</v>
      </c>
      <c r="B25" s="4" t="s">
        <v>352</v>
      </c>
    </row>
    <row r="26" spans="1:2">
      <c r="A26" s="4" t="s">
        <v>353</v>
      </c>
      <c r="B26" s="4" t="s">
        <v>354</v>
      </c>
    </row>
    <row r="27" spans="1:2">
      <c r="A27" s="4" t="s">
        <v>355</v>
      </c>
      <c r="B27"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4" t="s">
        <v>358</v>
      </c>
      <c r="B3" s="4" t="s">
        <v>359</v>
      </c>
    </row>
    <row r="4" spans="1:2">
      <c r="A4" s="4" t="s">
        <v>360</v>
      </c>
    </row>
    <row r="5" spans="1:2">
      <c r="A5" s="4" t="s">
        <v>361</v>
      </c>
      <c r="B5" s="4" t="s">
        <v>362</v>
      </c>
    </row>
    <row r="6" spans="1:2">
      <c r="A6" s="4" t="s">
        <v>363</v>
      </c>
    </row>
    <row r="7" spans="1:2">
      <c r="A7" s="4" t="s">
        <v>361</v>
      </c>
      <c r="B7" s="4" t="s">
        <v>364</v>
      </c>
    </row>
    <row r="8" spans="1:2">
      <c r="A8" s="4" t="s">
        <v>365</v>
      </c>
    </row>
    <row r="9" spans="1:2">
      <c r="A9" s="4" t="s">
        <v>361</v>
      </c>
      <c r="B9" s="4" t="s">
        <v>366</v>
      </c>
    </row>
    <row r="10" spans="1:2">
      <c r="A10" s="4" t="s">
        <v>367</v>
      </c>
    </row>
    <row r="11" spans="1:2">
      <c r="A11" s="4" t="s">
        <v>361</v>
      </c>
      <c r="B11" s="4" t="s">
        <v>368</v>
      </c>
    </row>
    <row r="12" spans="1:2">
      <c r="A12" s="4" t="s">
        <v>369</v>
      </c>
    </row>
    <row r="13" spans="1:2">
      <c r="A13" s="4" t="s">
        <v>361</v>
      </c>
      <c r="B13" s="4" t="s">
        <v>370</v>
      </c>
    </row>
    <row r="14" spans="1:2">
      <c r="A14" s="4" t="s">
        <v>371</v>
      </c>
    </row>
    <row r="15" spans="1:2">
      <c r="A15" s="4" t="s">
        <v>361</v>
      </c>
      <c r="B15"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row>
    <row r="10" spans="1:2">
      <c r="A10" s="3" t="s">
        <v>374</v>
      </c>
    </row>
    <row r="11" spans="1:2">
      <c r="A11" s="4" t="s">
        <v>386</v>
      </c>
      <c r="B11" s="4" t="s">
        <v>387</v>
      </c>
    </row>
    <row r="12" spans="1:2">
      <c r="A12" s="4" t="s">
        <v>388</v>
      </c>
    </row>
    <row r="13" spans="1:2">
      <c r="A13" s="3" t="s">
        <v>374</v>
      </c>
    </row>
    <row r="14" spans="1:2">
      <c r="A14" s="4" t="s">
        <v>386</v>
      </c>
      <c r="B1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0</v>
      </c>
      <c r="B1" s="2" t="s">
        <v>1</v>
      </c>
    </row>
    <row r="2" spans="1:2">
      <c r="B2" s="2" t="s">
        <v>2</v>
      </c>
    </row>
    <row r="3" spans="1:2">
      <c r="A3" s="3" t="s">
        <v>239</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37</v>
      </c>
    </row>
    <row r="2" spans="1:3">
      <c r="A2" s="3" t="s">
        <v>103</v>
      </c>
    </row>
    <row r="3" spans="1:3">
      <c r="A3" s="4" t="s">
        <v>104</v>
      </c>
      <c r="B3" s="9" t="n">
        <v>1685</v>
      </c>
      <c r="C3" s="7" t="n">
        <v>1071.5</v>
      </c>
    </row>
    <row r="4" spans="1:3">
      <c r="A4" s="4" t="s">
        <v>105</v>
      </c>
      <c r="B4" s="6" t="n">
        <v>132.5</v>
      </c>
      <c r="C4" s="6" t="n">
        <v>111.8</v>
      </c>
    </row>
    <row r="5" spans="1:3">
      <c r="A5" s="4" t="s">
        <v>106</v>
      </c>
      <c r="B5" s="6" t="n">
        <v>1287.1</v>
      </c>
      <c r="C5" s="6" t="n">
        <v>1147.2</v>
      </c>
    </row>
    <row r="6" spans="1:3">
      <c r="A6" s="4" t="s">
        <v>107</v>
      </c>
      <c r="B6" s="6" t="n">
        <v>282.3</v>
      </c>
      <c r="C6" s="6" t="n">
        <v>250.1</v>
      </c>
    </row>
    <row r="7" spans="1:3">
      <c r="A7" s="4" t="s">
        <v>108</v>
      </c>
      <c r="B7" s="6" t="n">
        <v>3386.9</v>
      </c>
      <c r="C7" s="6" t="n">
        <v>2580.6</v>
      </c>
    </row>
    <row r="8" spans="1:3">
      <c r="A8" s="4" t="s">
        <v>109</v>
      </c>
      <c r="B8" s="6" t="n">
        <v>320.4</v>
      </c>
      <c r="C8" s="6" t="n">
        <v>325.1</v>
      </c>
    </row>
    <row r="9" spans="1:3">
      <c r="A9" s="4" t="s">
        <v>110</v>
      </c>
      <c r="B9" s="6" t="n">
        <v>3781.3</v>
      </c>
      <c r="C9" s="6" t="n">
        <v>3753.2</v>
      </c>
    </row>
    <row r="10" spans="1:3">
      <c r="A10" s="4" t="s">
        <v>111</v>
      </c>
      <c r="B10" s="6" t="n">
        <v>1566.1</v>
      </c>
      <c r="C10" s="6" t="n">
        <v>1631.6</v>
      </c>
    </row>
    <row r="11" spans="1:3">
      <c r="A11" s="4" t="s">
        <v>112</v>
      </c>
      <c r="B11" s="6" t="n">
        <v>197.2</v>
      </c>
      <c r="C11" s="6" t="n">
        <v>143.8</v>
      </c>
    </row>
    <row r="12" spans="1:3">
      <c r="A12" s="4" t="s">
        <v>113</v>
      </c>
      <c r="B12" s="6" t="n">
        <v>274.3</v>
      </c>
      <c r="C12" s="6" t="n">
        <v>159.9</v>
      </c>
    </row>
    <row r="13" spans="1:3">
      <c r="A13" s="4" t="s">
        <v>114</v>
      </c>
      <c r="B13" s="6" t="n">
        <v>9526.200000000001</v>
      </c>
      <c r="C13" s="6" t="n">
        <v>8594.200000000001</v>
      </c>
    </row>
    <row r="14" spans="1:3">
      <c r="A14" s="3" t="s">
        <v>115</v>
      </c>
    </row>
    <row r="15" spans="1:3">
      <c r="A15" s="4" t="s">
        <v>116</v>
      </c>
      <c r="B15" s="6" t="n">
        <v>695.2</v>
      </c>
      <c r="C15" s="6" t="n">
        <v>750.3</v>
      </c>
    </row>
    <row r="16" spans="1:3">
      <c r="A16" s="4" t="s">
        <v>117</v>
      </c>
      <c r="C16" s="6" t="n">
        <v>129.9</v>
      </c>
    </row>
    <row r="17" spans="1:3">
      <c r="A17" s="4" t="s">
        <v>118</v>
      </c>
      <c r="B17" s="6" t="n">
        <v>449.9</v>
      </c>
      <c r="C17" s="6" t="n">
        <v>299.5</v>
      </c>
    </row>
    <row r="18" spans="1:3">
      <c r="A18" s="4" t="s">
        <v>119</v>
      </c>
      <c r="B18" s="6" t="n">
        <v>953.4</v>
      </c>
      <c r="C18" s="6" t="n">
        <v>883.6</v>
      </c>
    </row>
    <row r="19" spans="1:3">
      <c r="A19" s="4" t="s">
        <v>120</v>
      </c>
      <c r="B19" s="6" t="n">
        <v>2098.5</v>
      </c>
      <c r="C19" s="6" t="n">
        <v>2063.3</v>
      </c>
    </row>
    <row r="20" spans="1:3">
      <c r="A20" s="4" t="s">
        <v>121</v>
      </c>
      <c r="B20" s="6" t="n">
        <v>122.3</v>
      </c>
      <c r="C20" s="5" t="n">
        <v>140</v>
      </c>
    </row>
    <row r="21" spans="1:3">
      <c r="A21" s="4" t="s">
        <v>122</v>
      </c>
      <c r="B21" s="6" t="n">
        <v>5226.1</v>
      </c>
      <c r="C21" s="6" t="n">
        <v>5111.1</v>
      </c>
    </row>
    <row r="22" spans="1:3">
      <c r="A22" s="4" t="s">
        <v>123</v>
      </c>
      <c r="B22" s="6" t="n">
        <v>351.7</v>
      </c>
      <c r="C22" s="6" t="n">
        <v>341.6</v>
      </c>
    </row>
    <row r="23" spans="1:3">
      <c r="A23" s="4" t="s">
        <v>124</v>
      </c>
      <c r="B23" s="6" t="n">
        <v>494.6</v>
      </c>
      <c r="C23" s="6" t="n">
        <v>389.1</v>
      </c>
    </row>
    <row r="24" spans="1:3">
      <c r="A24" s="4" t="s">
        <v>125</v>
      </c>
      <c r="B24" s="6" t="n">
        <v>576.5</v>
      </c>
      <c r="C24" s="5" t="n">
        <v>664</v>
      </c>
    </row>
    <row r="25" spans="1:3">
      <c r="A25" s="4" t="s">
        <v>126</v>
      </c>
      <c r="B25" s="6" t="n">
        <v>8869.700000000001</v>
      </c>
      <c r="C25" s="6" t="n">
        <v>8709.1</v>
      </c>
    </row>
    <row r="26" spans="1:3">
      <c r="A26" s="4" t="s">
        <v>127</v>
      </c>
      <c r="B26" s="4" t="s">
        <v>128</v>
      </c>
      <c r="C26" s="4" t="s">
        <v>128</v>
      </c>
    </row>
    <row r="27" spans="1:3">
      <c r="A27" s="3" t="s">
        <v>129</v>
      </c>
    </row>
    <row r="28" spans="1:3">
      <c r="A28" s="4" t="s">
        <v>130</v>
      </c>
      <c r="B28" s="4" t="s">
        <v>128</v>
      </c>
      <c r="C28" s="4" t="s">
        <v>128</v>
      </c>
    </row>
    <row r="29" spans="1:3">
      <c r="A29" s="4" t="s">
        <v>131</v>
      </c>
      <c r="B29" s="6" t="n">
        <v>3.4</v>
      </c>
      <c r="C29" s="6" t="n">
        <v>3.4</v>
      </c>
    </row>
    <row r="30" spans="1:3">
      <c r="A30" s="4" t="s">
        <v>132</v>
      </c>
      <c r="B30" s="6" t="n">
        <v>600.9</v>
      </c>
      <c r="C30" s="6" t="n">
        <v>528.6</v>
      </c>
    </row>
    <row r="31" spans="1:3">
      <c r="A31" s="4" t="s">
        <v>133</v>
      </c>
      <c r="B31" s="6" t="n">
        <v>8594.4</v>
      </c>
      <c r="C31" s="6" t="n">
        <v>7465.4</v>
      </c>
    </row>
    <row r="32" spans="1:3">
      <c r="A32" s="4" t="s">
        <v>134</v>
      </c>
      <c r="B32" s="6" t="n">
        <v>-8312.5</v>
      </c>
      <c r="C32" s="6" t="n">
        <v>-8152.9</v>
      </c>
    </row>
    <row r="33" spans="1:3">
      <c r="A33" s="4" t="s">
        <v>135</v>
      </c>
      <c r="B33" s="6" t="n">
        <v>-426.3</v>
      </c>
      <c r="C33" s="6" t="n">
        <v>-172.2</v>
      </c>
    </row>
    <row r="34" spans="1:3">
      <c r="A34" s="4" t="s">
        <v>136</v>
      </c>
      <c r="B34" s="6" t="n">
        <v>459.9</v>
      </c>
      <c r="C34" s="6" t="n">
        <v>-327.7</v>
      </c>
    </row>
    <row r="35" spans="1:3">
      <c r="A35" s="4" t="s">
        <v>137</v>
      </c>
      <c r="B35" s="6" t="n">
        <v>196.6</v>
      </c>
      <c r="C35" s="6" t="n">
        <v>212.8</v>
      </c>
    </row>
    <row r="36" spans="1:3">
      <c r="A36" s="4" t="s">
        <v>138</v>
      </c>
      <c r="B36" s="6" t="n">
        <v>656.5</v>
      </c>
      <c r="C36" s="6" t="n">
        <v>-114.9</v>
      </c>
    </row>
    <row r="37" spans="1:3">
      <c r="A37" s="4" t="s">
        <v>139</v>
      </c>
      <c r="B37" s="7" t="n">
        <v>9526.200000000001</v>
      </c>
      <c r="C37" s="7" t="n">
        <v>8594.20000000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3</v>
      </c>
      <c r="B1" s="2" t="s">
        <v>1</v>
      </c>
    </row>
    <row r="2" spans="1:2">
      <c r="B2" s="2" t="s">
        <v>2</v>
      </c>
    </row>
    <row r="3" spans="1:2">
      <c r="A3" s="3" t="s">
        <v>242</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1</v>
      </c>
      <c r="B1" s="2" t="s">
        <v>1</v>
      </c>
    </row>
    <row r="2" spans="1:2">
      <c r="B2" s="2" t="s">
        <v>2</v>
      </c>
    </row>
    <row r="3" spans="1:2">
      <c r="A3" s="3" t="s">
        <v>249</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414</v>
      </c>
      <c r="B1" s="2" t="s">
        <v>1</v>
      </c>
    </row>
    <row r="2" spans="1:2">
      <c r="B2" s="2" t="s">
        <v>2</v>
      </c>
    </row>
    <row r="3" spans="1:2">
      <c r="A3" s="4" t="s">
        <v>415</v>
      </c>
    </row>
    <row r="4" spans="1:2">
      <c r="A4" s="4" t="s">
        <v>416</v>
      </c>
      <c r="B4" s="4" t="s">
        <v>417</v>
      </c>
    </row>
    <row r="5" spans="1:2">
      <c r="A5" s="4" t="s">
        <v>418</v>
      </c>
      <c r="B5" s="4" t="s">
        <v>419</v>
      </c>
    </row>
    <row r="6" spans="1:2">
      <c r="A6" s="4" t="s">
        <v>420</v>
      </c>
    </row>
    <row r="7" spans="1:2">
      <c r="A7" s="4" t="s">
        <v>418</v>
      </c>
      <c r="B7" s="4" t="s">
        <v>421</v>
      </c>
    </row>
    <row r="8" spans="1:2">
      <c r="A8" s="4" t="s">
        <v>422</v>
      </c>
      <c r="B8" s="4" t="s">
        <v>423</v>
      </c>
    </row>
    <row r="9" spans="1:2">
      <c r="A9" s="4" t="s">
        <v>424</v>
      </c>
    </row>
    <row r="10" spans="1:2">
      <c r="A10" s="4" t="s">
        <v>418</v>
      </c>
      <c r="B10"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55</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35</v>
      </c>
      <c r="B1" s="2" t="s">
        <v>1</v>
      </c>
    </row>
    <row r="2" spans="1:2">
      <c r="B2" s="2" t="s">
        <v>2</v>
      </c>
    </row>
    <row r="3" spans="1:2">
      <c r="A3" s="3" t="s">
        <v>258</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0</v>
      </c>
      <c r="B1" s="2" t="s">
        <v>1</v>
      </c>
    </row>
    <row r="2" spans="1:2">
      <c r="B2" s="2" t="s">
        <v>2</v>
      </c>
    </row>
    <row r="3" spans="1:2">
      <c r="A3" s="3" t="s">
        <v>261</v>
      </c>
    </row>
    <row r="4" spans="1:2">
      <c r="A4" s="4" t="s">
        <v>441</v>
      </c>
      <c r="B4"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43</v>
      </c>
      <c r="B1" s="2" t="s">
        <v>1</v>
      </c>
    </row>
    <row r="2" spans="1:2">
      <c r="B2" s="2" t="s">
        <v>2</v>
      </c>
    </row>
    <row r="3" spans="1:2">
      <c r="A3" s="3" t="s">
        <v>264</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48</v>
      </c>
      <c r="B1" s="2" t="s">
        <v>1</v>
      </c>
    </row>
    <row r="2" spans="1:2">
      <c r="B2" s="2" t="s">
        <v>2</v>
      </c>
    </row>
    <row r="3" spans="1:2">
      <c r="A3" s="3" t="s">
        <v>267</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4" t="s">
        <v>454</v>
      </c>
      <c r="B3" s="4" t="s">
        <v>455</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row r="10" spans="1:2">
      <c r="A10" s="4" t="s">
        <v>468</v>
      </c>
      <c r="B10" s="4" t="s">
        <v>469</v>
      </c>
    </row>
    <row r="11" spans="1:2">
      <c r="A11" s="4" t="s">
        <v>470</v>
      </c>
    </row>
    <row r="12" spans="1:2">
      <c r="A12" s="4" t="s">
        <v>471</v>
      </c>
      <c r="B12" s="4" t="s">
        <v>472</v>
      </c>
    </row>
    <row r="13" spans="1:2">
      <c r="A13" s="4" t="s">
        <v>473</v>
      </c>
    </row>
    <row r="14" spans="1:2">
      <c r="A14" s="4" t="s">
        <v>471</v>
      </c>
      <c r="B14"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0</v>
      </c>
      <c r="B1" s="2" t="s">
        <v>2</v>
      </c>
      <c r="C1" s="2" t="s">
        <v>37</v>
      </c>
    </row>
    <row r="2" spans="1:3">
      <c r="A2" s="4" t="s">
        <v>141</v>
      </c>
      <c r="B2" s="7" t="n">
        <v>43.5</v>
      </c>
      <c r="C2" s="7" t="n">
        <v>36.6</v>
      </c>
    </row>
    <row r="3" spans="1:3">
      <c r="A3" s="4" t="s">
        <v>142</v>
      </c>
      <c r="B3" s="8" t="n">
        <v>0.01</v>
      </c>
    </row>
    <row r="4" spans="1:3">
      <c r="A4" s="4" t="s">
        <v>143</v>
      </c>
      <c r="B4" s="5" t="n">
        <v>10000000</v>
      </c>
    </row>
    <row r="5" spans="1:3">
      <c r="A5" s="4" t="s">
        <v>144</v>
      </c>
      <c r="B5" s="8" t="n">
        <v>0.01</v>
      </c>
      <c r="C5" s="8" t="n">
        <v>0.01</v>
      </c>
    </row>
    <row r="6" spans="1:3">
      <c r="A6" s="4" t="s">
        <v>145</v>
      </c>
      <c r="B6" s="5" t="n">
        <v>1000000000</v>
      </c>
      <c r="C6" s="5" t="n">
        <v>1000000000</v>
      </c>
    </row>
    <row r="7" spans="1:3">
      <c r="A7" s="4" t="s">
        <v>146</v>
      </c>
      <c r="B7" s="5" t="n">
        <v>342902272</v>
      </c>
      <c r="C7" s="5" t="n">
        <v>342902272</v>
      </c>
    </row>
    <row r="8" spans="1:3">
      <c r="A8" s="4" t="s">
        <v>147</v>
      </c>
      <c r="B8" s="5" t="n">
        <v>151598695</v>
      </c>
      <c r="C8" s="5" t="n">
        <v>151932157</v>
      </c>
    </row>
    <row r="9" spans="1:3">
      <c r="A9" s="4" t="s">
        <v>148</v>
      </c>
    </row>
    <row r="10" spans="1:3">
      <c r="A10" s="4" t="s">
        <v>144</v>
      </c>
      <c r="B10" s="8" t="n">
        <v>0.01</v>
      </c>
    </row>
    <row r="11" spans="1:3">
      <c r="A11" s="4" t="s">
        <v>145</v>
      </c>
      <c r="B11" s="5" t="n">
        <v>1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4" t="s">
        <v>476</v>
      </c>
      <c r="B3" s="4" t="s">
        <v>477</v>
      </c>
    </row>
    <row r="4" spans="1:2">
      <c r="A4" s="4" t="s">
        <v>478</v>
      </c>
      <c r="B4" s="4" t="s">
        <v>479</v>
      </c>
    </row>
    <row r="5" spans="1:2">
      <c r="A5" s="4" t="s">
        <v>480</v>
      </c>
      <c r="B5" s="4" t="s">
        <v>481</v>
      </c>
    </row>
    <row r="6" spans="1:2">
      <c r="A6" s="4" t="s">
        <v>482</v>
      </c>
      <c r="B6" s="4" t="s">
        <v>483</v>
      </c>
    </row>
    <row r="7" spans="1:2">
      <c r="A7" s="4" t="s">
        <v>484</v>
      </c>
      <c r="B7" s="4" t="s">
        <v>485</v>
      </c>
    </row>
    <row r="8" spans="1:2">
      <c r="A8" s="4" t="s">
        <v>486</v>
      </c>
    </row>
    <row r="9" spans="1:2">
      <c r="A9" s="4" t="s">
        <v>487</v>
      </c>
      <c r="B9" s="4" t="s">
        <v>488</v>
      </c>
    </row>
    <row r="10" spans="1:2">
      <c r="A10" s="4" t="s">
        <v>484</v>
      </c>
      <c r="B10" s="4" t="s">
        <v>489</v>
      </c>
    </row>
    <row r="11" spans="1:2">
      <c r="A11" s="4" t="s">
        <v>490</v>
      </c>
    </row>
    <row r="12" spans="1:2">
      <c r="A12" s="4" t="s">
        <v>487</v>
      </c>
      <c r="B12"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276</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279</v>
      </c>
    </row>
    <row r="4" spans="1:2">
      <c r="A4" s="4" t="s">
        <v>504</v>
      </c>
      <c r="B4" s="4" t="s">
        <v>505</v>
      </c>
    </row>
    <row r="5" spans="1:2">
      <c r="A5" s="4" t="s">
        <v>506</v>
      </c>
      <c r="B5" s="4" t="s">
        <v>507</v>
      </c>
    </row>
    <row r="6" spans="1:2">
      <c r="A6" s="4" t="s">
        <v>508</v>
      </c>
      <c r="B6" s="4" t="s">
        <v>509</v>
      </c>
    </row>
    <row r="7" spans="1:2">
      <c r="A7" s="4" t="s">
        <v>510</v>
      </c>
      <c r="B7" s="4" t="s">
        <v>5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512</v>
      </c>
      <c r="B1" s="2" t="s">
        <v>1</v>
      </c>
    </row>
    <row r="2" spans="1:2">
      <c r="B2" s="2" t="s">
        <v>2</v>
      </c>
    </row>
    <row r="3" spans="1:2">
      <c r="A3" s="3" t="s">
        <v>282</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7</v>
      </c>
      <c r="B1" s="2" t="s">
        <v>1</v>
      </c>
    </row>
    <row r="2" spans="1:2">
      <c r="B2" s="2" t="s">
        <v>2</v>
      </c>
    </row>
    <row r="3" spans="1:2">
      <c r="A3" s="3" t="s">
        <v>285</v>
      </c>
    </row>
    <row r="4" spans="1:2">
      <c r="A4" s="4" t="s">
        <v>518</v>
      </c>
      <c r="B4" s="4" t="s">
        <v>5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20</v>
      </c>
      <c r="B1" s="2" t="s">
        <v>1</v>
      </c>
    </row>
    <row r="2" spans="1:2">
      <c r="B2" s="2" t="s">
        <v>2</v>
      </c>
    </row>
    <row r="3" spans="1:2">
      <c r="A3" s="3" t="s">
        <v>291</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25</v>
      </c>
      <c r="B1" s="2" t="s">
        <v>1</v>
      </c>
    </row>
    <row r="2" spans="1:2">
      <c r="B2" s="2" t="s">
        <v>2</v>
      </c>
    </row>
    <row r="3" spans="1:2">
      <c r="A3" s="3" t="s">
        <v>294</v>
      </c>
    </row>
    <row r="4" spans="1:2">
      <c r="A4" s="4" t="s">
        <v>526</v>
      </c>
      <c r="B4" s="4" t="s">
        <v>5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8</v>
      </c>
      <c r="B1" s="2" t="s">
        <v>1</v>
      </c>
    </row>
    <row r="2" spans="1:2">
      <c r="B2" s="2" t="s">
        <v>2</v>
      </c>
    </row>
    <row r="3" spans="1:2">
      <c r="A3" s="3" t="s">
        <v>297</v>
      </c>
    </row>
    <row r="4" spans="1:2">
      <c r="A4" s="4" t="s">
        <v>529</v>
      </c>
      <c r="B4" s="4" t="s">
        <v>5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31</v>
      </c>
      <c r="B1" s="2" t="s">
        <v>1</v>
      </c>
    </row>
    <row r="2" spans="1:2">
      <c r="B2" s="2" t="s">
        <v>2</v>
      </c>
    </row>
    <row r="3" spans="1:2">
      <c r="A3" s="3" t="s">
        <v>303</v>
      </c>
    </row>
    <row r="4" spans="1:2">
      <c r="A4" s="4" t="s">
        <v>532</v>
      </c>
      <c r="B4" s="4" t="s">
        <v>5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7</v>
      </c>
      <c r="D2" s="2" t="s">
        <v>41</v>
      </c>
    </row>
    <row r="3" spans="1:4">
      <c r="A3" s="3" t="s">
        <v>535</v>
      </c>
    </row>
    <row r="4" spans="1:4">
      <c r="A4" s="4" t="s">
        <v>160</v>
      </c>
      <c r="B4" s="7" t="n">
        <v>1461.1</v>
      </c>
      <c r="C4" s="7" t="n">
        <v>754.6</v>
      </c>
      <c r="D4" s="7" t="n">
        <v>1259.2</v>
      </c>
    </row>
    <row r="5" spans="1:4">
      <c r="A5" s="4" t="s">
        <v>184</v>
      </c>
      <c r="B5" s="7" t="n">
        <v>-411.5</v>
      </c>
      <c r="C5" s="7" t="n">
        <v>1600.1</v>
      </c>
      <c r="D5" s="6" t="n">
        <v>-1042.9</v>
      </c>
    </row>
    <row r="6" spans="1:4">
      <c r="A6" s="4" t="s">
        <v>536</v>
      </c>
    </row>
    <row r="7" spans="1:4">
      <c r="A7" s="3" t="s">
        <v>535</v>
      </c>
    </row>
    <row r="8" spans="1:4">
      <c r="A8" s="4" t="s">
        <v>160</v>
      </c>
      <c r="D8" s="6" t="n">
        <v>1226.1</v>
      </c>
    </row>
    <row r="9" spans="1:4">
      <c r="A9" s="4" t="s">
        <v>184</v>
      </c>
      <c r="D9" s="6" t="n">
        <v>-1009.8</v>
      </c>
    </row>
    <row r="10" spans="1:4">
      <c r="A10" s="4" t="s">
        <v>537</v>
      </c>
    </row>
    <row r="11" spans="1:4">
      <c r="A11" s="3" t="s">
        <v>535</v>
      </c>
    </row>
    <row r="12" spans="1:4">
      <c r="A12" s="4" t="s">
        <v>160</v>
      </c>
      <c r="D12" s="6" t="n">
        <v>33.1</v>
      </c>
    </row>
    <row r="13" spans="1:4">
      <c r="A13" s="4" t="s">
        <v>184</v>
      </c>
      <c r="D13" s="7" t="n">
        <v>-3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7</v>
      </c>
      <c r="D2" s="2" t="s">
        <v>41</v>
      </c>
    </row>
    <row r="3" spans="1:4">
      <c r="A3" s="3" t="s">
        <v>150</v>
      </c>
    </row>
    <row r="4" spans="1:4">
      <c r="A4" s="4" t="s">
        <v>61</v>
      </c>
      <c r="B4" s="7" t="n">
        <v>1319.4</v>
      </c>
      <c r="C4" s="7" t="n">
        <v>1007.7</v>
      </c>
      <c r="D4" s="7" t="n">
        <v>275.8</v>
      </c>
    </row>
    <row r="5" spans="1:4">
      <c r="A5" s="3" t="s">
        <v>151</v>
      </c>
    </row>
    <row r="6" spans="1:4">
      <c r="A6" s="4" t="s">
        <v>48</v>
      </c>
      <c r="B6" s="6" t="n">
        <v>191.9</v>
      </c>
      <c r="C6" s="6" t="n">
        <v>158.3</v>
      </c>
      <c r="D6" s="6" t="n">
        <v>126.7</v>
      </c>
    </row>
    <row r="7" spans="1:4">
      <c r="A7" s="4" t="s">
        <v>152</v>
      </c>
      <c r="B7" s="6" t="n">
        <v>130.3</v>
      </c>
      <c r="C7" s="6" t="n">
        <v>122.9</v>
      </c>
      <c r="D7" s="6" t="n">
        <v>98.09999999999999</v>
      </c>
    </row>
    <row r="8" spans="1:4">
      <c r="A8" s="4" t="s">
        <v>57</v>
      </c>
      <c r="C8" s="6" t="n">
        <v>-59.7</v>
      </c>
    </row>
    <row r="9" spans="1:4">
      <c r="A9" s="4" t="s">
        <v>56</v>
      </c>
      <c r="C9" s="6" t="n">
        <v>-111.1</v>
      </c>
    </row>
    <row r="10" spans="1:4">
      <c r="A10" s="4" t="s">
        <v>153</v>
      </c>
      <c r="D10" s="6" t="n">
        <v>-36.6</v>
      </c>
    </row>
    <row r="11" spans="1:4">
      <c r="A11" s="4" t="s">
        <v>154</v>
      </c>
      <c r="B11" s="6" t="n">
        <v>-98.90000000000001</v>
      </c>
      <c r="C11" s="6" t="n">
        <v>88.3</v>
      </c>
      <c r="D11" s="6" t="n">
        <v>-153.1</v>
      </c>
    </row>
    <row r="12" spans="1:4">
      <c r="A12" s="4" t="s">
        <v>155</v>
      </c>
      <c r="D12" s="6" t="n">
        <v>-1.6</v>
      </c>
    </row>
    <row r="13" spans="1:4">
      <c r="A13" s="3" t="s">
        <v>156</v>
      </c>
    </row>
    <row r="14" spans="1:4">
      <c r="A14" s="4" t="s">
        <v>157</v>
      </c>
      <c r="B14" s="6" t="n">
        <v>-136.1</v>
      </c>
      <c r="C14" s="6" t="n">
        <v>-148.1</v>
      </c>
      <c r="D14" s="6" t="n">
        <v>-104.8</v>
      </c>
    </row>
    <row r="15" spans="1:4">
      <c r="A15" s="4" t="s">
        <v>107</v>
      </c>
      <c r="B15" s="6" t="n">
        <v>-8.4</v>
      </c>
      <c r="C15" s="6" t="n">
        <v>-70.3</v>
      </c>
      <c r="D15" s="5" t="n">
        <v>37</v>
      </c>
    </row>
    <row r="16" spans="1:4">
      <c r="A16" s="4" t="s">
        <v>113</v>
      </c>
      <c r="B16" s="6" t="n">
        <v>-16.6</v>
      </c>
      <c r="C16" s="6" t="n">
        <v>12.1</v>
      </c>
      <c r="D16" s="6" t="n">
        <v>6.6</v>
      </c>
    </row>
    <row r="17" spans="1:4">
      <c r="A17" s="4" t="s">
        <v>116</v>
      </c>
      <c r="B17" s="5" t="n">
        <v>-134</v>
      </c>
      <c r="C17" s="6" t="n">
        <v>-638.4</v>
      </c>
      <c r="D17" s="6" t="n">
        <v>902.4</v>
      </c>
    </row>
    <row r="18" spans="1:4">
      <c r="A18" s="4" t="s">
        <v>158</v>
      </c>
      <c r="B18" s="6" t="n">
        <v>41.9</v>
      </c>
      <c r="C18" s="6" t="n">
        <v>-5.9</v>
      </c>
      <c r="D18" s="6" t="n">
        <v>6.3</v>
      </c>
    </row>
    <row r="19" spans="1:4">
      <c r="A19" s="4" t="s">
        <v>119</v>
      </c>
      <c r="B19" s="6" t="n">
        <v>138.9</v>
      </c>
      <c r="C19" s="6" t="n">
        <v>72.90000000000001</v>
      </c>
      <c r="D19" s="6" t="n">
        <v>74.90000000000001</v>
      </c>
    </row>
    <row r="20" spans="1:4">
      <c r="A20" s="4" t="s">
        <v>159</v>
      </c>
      <c r="B20" s="6" t="n">
        <v>58.6</v>
      </c>
      <c r="C20" s="5" t="n">
        <v>63</v>
      </c>
      <c r="D20" s="6" t="n">
        <v>2.2</v>
      </c>
    </row>
    <row r="21" spans="1:4">
      <c r="A21" s="4" t="s">
        <v>125</v>
      </c>
      <c r="B21" s="6" t="n">
        <v>-25.9</v>
      </c>
      <c r="C21" s="6" t="n">
        <v>262.9</v>
      </c>
      <c r="D21" s="6" t="n">
        <v>25.3</v>
      </c>
    </row>
    <row r="22" spans="1:4">
      <c r="A22" s="4" t="s">
        <v>160</v>
      </c>
      <c r="B22" s="6" t="n">
        <v>1461.1</v>
      </c>
      <c r="C22" s="6" t="n">
        <v>754.6</v>
      </c>
      <c r="D22" s="6" t="n">
        <v>1259.2</v>
      </c>
    </row>
    <row r="23" spans="1:4">
      <c r="A23" s="3" t="s">
        <v>161</v>
      </c>
    </row>
    <row r="24" spans="1:4">
      <c r="A24" s="4" t="s">
        <v>162</v>
      </c>
      <c r="B24" s="6" t="n">
        <v>-90.40000000000001</v>
      </c>
      <c r="C24" s="6" t="n">
        <v>-90.59999999999999</v>
      </c>
      <c r="D24" s="6" t="n">
        <v>-115.2</v>
      </c>
    </row>
    <row r="25" spans="1:4">
      <c r="A25" s="4" t="s">
        <v>163</v>
      </c>
      <c r="B25" s="5" t="n">
        <v>-193</v>
      </c>
      <c r="C25" s="6" t="n">
        <v>-170.1</v>
      </c>
      <c r="D25" s="6" t="n">
        <v>-379.9</v>
      </c>
    </row>
    <row r="26" spans="1:4">
      <c r="A26" s="4" t="s">
        <v>164</v>
      </c>
      <c r="B26" s="6" t="n">
        <v>160.6</v>
      </c>
      <c r="C26" s="6" t="n">
        <v>238.5</v>
      </c>
      <c r="D26" s="6" t="n">
        <v>699.5</v>
      </c>
    </row>
    <row r="27" spans="1:4">
      <c r="A27" s="4" t="s">
        <v>165</v>
      </c>
      <c r="C27" s="6" t="n">
        <v>111.1</v>
      </c>
    </row>
    <row r="28" spans="1:4">
      <c r="A28" s="4" t="s">
        <v>166</v>
      </c>
      <c r="B28" s="6" t="n">
        <v>-289.3</v>
      </c>
      <c r="C28" s="5" t="n">
        <v>-3511</v>
      </c>
      <c r="D28" s="6" t="n">
        <v>-80.8</v>
      </c>
    </row>
    <row r="29" spans="1:4">
      <c r="A29" s="4" t="s">
        <v>167</v>
      </c>
      <c r="C29" s="6" t="n">
        <v>2.1</v>
      </c>
      <c r="D29" s="6" t="n">
        <v>3.8</v>
      </c>
    </row>
    <row r="30" spans="1:4">
      <c r="A30" s="4" t="s">
        <v>168</v>
      </c>
      <c r="D30" s="6" t="n">
        <v>-26.9</v>
      </c>
    </row>
    <row r="31" spans="1:4">
      <c r="A31" s="4" t="s">
        <v>169</v>
      </c>
      <c r="B31" s="6" t="n">
        <v>5.7</v>
      </c>
      <c r="D31" s="6" t="n">
        <v>1.5</v>
      </c>
    </row>
    <row r="32" spans="1:4">
      <c r="A32" s="4" t="s">
        <v>170</v>
      </c>
      <c r="B32" s="6" t="n">
        <v>-406.4</v>
      </c>
      <c r="C32" s="5" t="n">
        <v>-3420</v>
      </c>
      <c r="D32" s="5" t="n">
        <v>102</v>
      </c>
    </row>
    <row r="33" spans="1:4">
      <c r="A33" s="3" t="s">
        <v>171</v>
      </c>
    </row>
    <row r="34" spans="1:4">
      <c r="A34" s="4" t="s">
        <v>172</v>
      </c>
      <c r="B34" s="6" t="n">
        <v>1089.9</v>
      </c>
      <c r="C34" s="6" t="n">
        <v>2291.9</v>
      </c>
    </row>
    <row r="35" spans="1:4">
      <c r="A35" s="4" t="s">
        <v>173</v>
      </c>
      <c r="B35" s="5" t="n">
        <v>-800</v>
      </c>
      <c r="C35" s="5" t="n">
        <v>-300</v>
      </c>
    </row>
    <row r="36" spans="1:4">
      <c r="A36" s="4" t="s">
        <v>174</v>
      </c>
      <c r="B36" s="6" t="n">
        <v>988.7</v>
      </c>
      <c r="C36" s="6" t="n">
        <v>1837.1</v>
      </c>
    </row>
    <row r="37" spans="1:4">
      <c r="A37" s="4" t="s">
        <v>175</v>
      </c>
      <c r="B37" s="5" t="n">
        <v>-1120</v>
      </c>
      <c r="C37" s="6" t="n">
        <v>-1707.2</v>
      </c>
    </row>
    <row r="38" spans="1:4">
      <c r="A38" s="4" t="s">
        <v>176</v>
      </c>
      <c r="B38" s="6" t="n">
        <v>46.9</v>
      </c>
      <c r="C38" s="6" t="n">
        <v>55.6</v>
      </c>
      <c r="D38" s="6" t="n">
        <v>77.8</v>
      </c>
    </row>
    <row r="39" spans="1:4">
      <c r="A39" s="4" t="s">
        <v>177</v>
      </c>
      <c r="B39" s="6" t="n">
        <v>-62.2</v>
      </c>
      <c r="C39" s="6" t="n">
        <v>-48.8</v>
      </c>
      <c r="D39" s="6" t="n">
        <v>-44.4</v>
      </c>
    </row>
    <row r="40" spans="1:4">
      <c r="A40" s="4" t="s">
        <v>178</v>
      </c>
      <c r="B40" s="6" t="n">
        <v>-202.6</v>
      </c>
      <c r="C40" s="6" t="n">
        <v>-199.7</v>
      </c>
      <c r="D40" s="6" t="n">
        <v>-738.8</v>
      </c>
    </row>
    <row r="41" spans="1:4">
      <c r="A41" s="4" t="s">
        <v>179</v>
      </c>
      <c r="B41" s="6" t="n">
        <v>-337.2</v>
      </c>
      <c r="C41" s="6" t="n">
        <v>-290.4</v>
      </c>
      <c r="D41" s="6" t="n">
        <v>-285.1</v>
      </c>
    </row>
    <row r="42" spans="1:4">
      <c r="A42" s="4" t="s">
        <v>180</v>
      </c>
      <c r="B42" s="6" t="n">
        <v>-4.4</v>
      </c>
      <c r="C42" s="6" t="n">
        <v>-3.2</v>
      </c>
      <c r="D42" s="6" t="n">
        <v>-6.7</v>
      </c>
    </row>
    <row r="43" spans="1:4">
      <c r="A43" s="4" t="s">
        <v>181</v>
      </c>
      <c r="C43" s="6" t="n">
        <v>-8.5</v>
      </c>
      <c r="D43" s="6" t="n">
        <v>-45.4</v>
      </c>
    </row>
    <row r="44" spans="1:4">
      <c r="A44" s="4" t="s">
        <v>182</v>
      </c>
      <c r="D44" s="6" t="n">
        <v>-0.2</v>
      </c>
    </row>
    <row r="45" spans="1:4">
      <c r="A45" s="4" t="s">
        <v>183</v>
      </c>
      <c r="B45" s="6" t="n">
        <v>-10.6</v>
      </c>
      <c r="C45" s="6" t="n">
        <v>-26.7</v>
      </c>
      <c r="D45" s="6" t="n">
        <v>-0.1</v>
      </c>
    </row>
    <row r="46" spans="1:4">
      <c r="A46" s="4" t="s">
        <v>184</v>
      </c>
      <c r="B46" s="6" t="n">
        <v>-411.5</v>
      </c>
      <c r="C46" s="6" t="n">
        <v>1600.1</v>
      </c>
      <c r="D46" s="6" t="n">
        <v>-1042.9</v>
      </c>
    </row>
    <row r="47" spans="1:4">
      <c r="A47" s="4" t="s">
        <v>185</v>
      </c>
      <c r="B47" s="6" t="n">
        <v>-29.7</v>
      </c>
      <c r="C47" s="6" t="n">
        <v>85.3</v>
      </c>
      <c r="D47" s="6" t="n">
        <v>-24.2</v>
      </c>
    </row>
    <row r="48" spans="1:4">
      <c r="A48" s="4" t="s">
        <v>186</v>
      </c>
      <c r="B48" s="6" t="n">
        <v>613.5</v>
      </c>
      <c r="C48" s="5" t="n">
        <v>-980</v>
      </c>
      <c r="D48" s="6" t="n">
        <v>294.1</v>
      </c>
    </row>
    <row r="49" spans="1:4">
      <c r="A49" s="4" t="s">
        <v>187</v>
      </c>
      <c r="B49" s="6" t="n">
        <v>1071.5</v>
      </c>
      <c r="C49" s="6" t="n">
        <v>2051.5</v>
      </c>
      <c r="D49" s="6" t="n">
        <v>1757.4</v>
      </c>
    </row>
    <row r="50" spans="1:4">
      <c r="A50" s="4" t="s">
        <v>188</v>
      </c>
      <c r="B50" s="9" t="n">
        <v>1685</v>
      </c>
      <c r="C50" s="7" t="n">
        <v>1071.5</v>
      </c>
      <c r="D50" s="7" t="n">
        <v>205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7</v>
      </c>
    </row>
    <row r="2" spans="1:3">
      <c r="A2" s="3" t="s">
        <v>535</v>
      </c>
    </row>
    <row r="3" spans="1:3">
      <c r="A3" s="4" t="s">
        <v>539</v>
      </c>
      <c r="C3" s="7" t="n">
        <v>-156.1</v>
      </c>
    </row>
    <row r="4" spans="1:3">
      <c r="A4" s="4" t="s">
        <v>540</v>
      </c>
    </row>
    <row r="5" spans="1:3">
      <c r="A5" s="3" t="s">
        <v>535</v>
      </c>
    </row>
    <row r="6" spans="1:3">
      <c r="A6" s="4" t="s">
        <v>539</v>
      </c>
      <c r="B6" s="9" t="n">
        <v>156</v>
      </c>
      <c r="C6" s="7" t="n">
        <v>-156.1</v>
      </c>
    </row>
    <row r="7" spans="1:3">
      <c r="A7" s="4" t="s">
        <v>541</v>
      </c>
    </row>
    <row r="8" spans="1:3">
      <c r="A8" s="3" t="s">
        <v>535</v>
      </c>
    </row>
    <row r="9" spans="1:3">
      <c r="A9" s="4" t="s">
        <v>539</v>
      </c>
      <c r="B9" s="5" t="n">
        <v>4</v>
      </c>
    </row>
    <row r="10" spans="1:3">
      <c r="A10" s="4" t="s">
        <v>542</v>
      </c>
    </row>
    <row r="11" spans="1:3">
      <c r="A11" s="3" t="s">
        <v>535</v>
      </c>
    </row>
    <row r="12" spans="1:3">
      <c r="A12" s="4" t="s">
        <v>539</v>
      </c>
      <c r="B12" s="5" t="n">
        <v>9</v>
      </c>
    </row>
    <row r="13" spans="1:3">
      <c r="A13" s="4" t="s">
        <v>543</v>
      </c>
    </row>
    <row r="14" spans="1:3">
      <c r="A14" s="3" t="s">
        <v>535</v>
      </c>
    </row>
    <row r="15" spans="1:3">
      <c r="A15" s="4" t="s">
        <v>539</v>
      </c>
      <c r="B15" s="5" t="n">
        <v>-43</v>
      </c>
    </row>
    <row r="16" spans="1:3">
      <c r="A16" s="4" t="s">
        <v>544</v>
      </c>
    </row>
    <row r="17" spans="1:3">
      <c r="A17" s="3" t="s">
        <v>535</v>
      </c>
    </row>
    <row r="18" spans="1:3">
      <c r="A18" s="4" t="s">
        <v>539</v>
      </c>
      <c r="B18" s="5" t="n">
        <v>78</v>
      </c>
    </row>
    <row r="19" spans="1:3">
      <c r="A19" s="4" t="s">
        <v>545</v>
      </c>
    </row>
    <row r="20" spans="1:3">
      <c r="A20" s="3" t="s">
        <v>535</v>
      </c>
    </row>
    <row r="21" spans="1:3">
      <c r="A21" s="4" t="s">
        <v>539</v>
      </c>
      <c r="B21" s="9" t="n">
        <v>1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6</v>
      </c>
      <c r="B1" s="2" t="s">
        <v>2</v>
      </c>
      <c r="C1" s="2" t="s">
        <v>547</v>
      </c>
      <c r="D1" s="2" t="s">
        <v>37</v>
      </c>
      <c r="E1" s="2" t="s">
        <v>41</v>
      </c>
      <c r="F1" s="2" t="s">
        <v>548</v>
      </c>
    </row>
    <row r="2" spans="1:6">
      <c r="A2" s="3" t="s">
        <v>103</v>
      </c>
    </row>
    <row r="3" spans="1:6">
      <c r="A3" s="4" t="s">
        <v>104</v>
      </c>
      <c r="B3" s="9" t="n">
        <v>1685</v>
      </c>
      <c r="D3" s="7" t="n">
        <v>1071.5</v>
      </c>
      <c r="E3" s="7" t="n">
        <v>2051.5</v>
      </c>
      <c r="F3" s="7" t="n">
        <v>1757.4</v>
      </c>
    </row>
    <row r="4" spans="1:6">
      <c r="A4" s="4" t="s">
        <v>105</v>
      </c>
      <c r="B4" s="6" t="n">
        <v>132.5</v>
      </c>
      <c r="D4" s="6" t="n">
        <v>111.8</v>
      </c>
    </row>
    <row r="5" spans="1:6">
      <c r="A5" s="4" t="s">
        <v>549</v>
      </c>
      <c r="B5" s="6" t="n">
        <v>1287.1</v>
      </c>
      <c r="D5" s="6" t="n">
        <v>1147.2</v>
      </c>
    </row>
    <row r="6" spans="1:6">
      <c r="A6" s="4" t="s">
        <v>107</v>
      </c>
      <c r="B6" s="6" t="n">
        <v>282.3</v>
      </c>
      <c r="D6" s="6" t="n">
        <v>250.1</v>
      </c>
    </row>
    <row r="7" spans="1:6">
      <c r="A7" s="4" t="s">
        <v>108</v>
      </c>
      <c r="B7" s="6" t="n">
        <v>3386.9</v>
      </c>
      <c r="D7" s="6" t="n">
        <v>2580.6</v>
      </c>
    </row>
    <row r="8" spans="1:6">
      <c r="A8" s="4" t="s">
        <v>109</v>
      </c>
      <c r="B8" s="6" t="n">
        <v>320.4</v>
      </c>
      <c r="D8" s="6" t="n">
        <v>325.1</v>
      </c>
    </row>
    <row r="9" spans="1:6">
      <c r="A9" s="4" t="s">
        <v>110</v>
      </c>
      <c r="B9" s="6" t="n">
        <v>3781.3</v>
      </c>
      <c r="D9" s="6" t="n">
        <v>3753.2</v>
      </c>
      <c r="E9" s="6" t="n">
        <v>1023.6</v>
      </c>
    </row>
    <row r="10" spans="1:6">
      <c r="A10" s="4" t="s">
        <v>111</v>
      </c>
      <c r="B10" s="6" t="n">
        <v>1566.1</v>
      </c>
      <c r="D10" s="6" t="n">
        <v>1631.6</v>
      </c>
    </row>
    <row r="11" spans="1:6">
      <c r="A11" s="4" t="s">
        <v>112</v>
      </c>
      <c r="B11" s="6" t="n">
        <v>197.2</v>
      </c>
      <c r="D11" s="6" t="n">
        <v>143.8</v>
      </c>
    </row>
    <row r="12" spans="1:6">
      <c r="A12" s="4" t="s">
        <v>113</v>
      </c>
      <c r="B12" s="6" t="n">
        <v>274.3</v>
      </c>
      <c r="D12" s="6" t="n">
        <v>159.9</v>
      </c>
    </row>
    <row r="13" spans="1:6">
      <c r="A13" s="4" t="s">
        <v>550</v>
      </c>
      <c r="B13" s="6" t="n">
        <v>9526.200000000001</v>
      </c>
      <c r="D13" s="6" t="n">
        <v>8594.200000000001</v>
      </c>
    </row>
    <row r="14" spans="1:6">
      <c r="A14" s="3" t="s">
        <v>115</v>
      </c>
    </row>
    <row r="15" spans="1:6">
      <c r="A15" s="4" t="s">
        <v>116</v>
      </c>
      <c r="B15" s="6" t="n">
        <v>695.2</v>
      </c>
      <c r="D15" s="6" t="n">
        <v>750.3</v>
      </c>
    </row>
    <row r="16" spans="1:6">
      <c r="A16" s="4" t="s">
        <v>117</v>
      </c>
      <c r="D16" s="6" t="n">
        <v>129.9</v>
      </c>
    </row>
    <row r="17" spans="1:6">
      <c r="A17" s="4" t="s">
        <v>118</v>
      </c>
      <c r="B17" s="6" t="n">
        <v>449.9</v>
      </c>
      <c r="D17" s="6" t="n">
        <v>299.5</v>
      </c>
    </row>
    <row r="18" spans="1:6">
      <c r="A18" s="4" t="s">
        <v>119</v>
      </c>
      <c r="B18" s="6" t="n">
        <v>953.4</v>
      </c>
      <c r="D18" s="6" t="n">
        <v>883.6</v>
      </c>
    </row>
    <row r="19" spans="1:6">
      <c r="A19" s="4" t="s">
        <v>120</v>
      </c>
      <c r="B19" s="6" t="n">
        <v>2098.5</v>
      </c>
      <c r="D19" s="6" t="n">
        <v>2063.3</v>
      </c>
    </row>
    <row r="20" spans="1:6">
      <c r="A20" s="4" t="s">
        <v>121</v>
      </c>
      <c r="B20" s="6" t="n">
        <v>122.3</v>
      </c>
      <c r="D20" s="5" t="n">
        <v>140</v>
      </c>
    </row>
    <row r="21" spans="1:6">
      <c r="A21" s="4" t="s">
        <v>122</v>
      </c>
      <c r="B21" s="6" t="n">
        <v>5226.1</v>
      </c>
      <c r="D21" s="6" t="n">
        <v>5111.1</v>
      </c>
    </row>
    <row r="22" spans="1:6">
      <c r="A22" s="4" t="s">
        <v>123</v>
      </c>
      <c r="B22" s="6" t="n">
        <v>351.7</v>
      </c>
      <c r="D22" s="6" t="n">
        <v>341.6</v>
      </c>
    </row>
    <row r="23" spans="1:6">
      <c r="A23" s="4" t="s">
        <v>124</v>
      </c>
      <c r="B23" s="6" t="n">
        <v>494.6</v>
      </c>
      <c r="D23" s="6" t="n">
        <v>389.1</v>
      </c>
    </row>
    <row r="24" spans="1:6">
      <c r="A24" s="4" t="s">
        <v>125</v>
      </c>
      <c r="B24" s="6" t="n">
        <v>576.5</v>
      </c>
      <c r="D24" s="5" t="n">
        <v>664</v>
      </c>
    </row>
    <row r="25" spans="1:6">
      <c r="A25" s="4" t="s">
        <v>126</v>
      </c>
      <c r="B25" s="6" t="n">
        <v>8869.700000000001</v>
      </c>
      <c r="D25" s="6" t="n">
        <v>8709.1</v>
      </c>
    </row>
    <row r="26" spans="1:6">
      <c r="A26" s="3" t="s">
        <v>129</v>
      </c>
    </row>
    <row r="27" spans="1:6">
      <c r="A27" s="4" t="s">
        <v>131</v>
      </c>
      <c r="B27" s="6" t="n">
        <v>3.4</v>
      </c>
      <c r="D27" s="6" t="n">
        <v>3.4</v>
      </c>
    </row>
    <row r="28" spans="1:6">
      <c r="A28" s="4" t="s">
        <v>132</v>
      </c>
      <c r="B28" s="6" t="n">
        <v>600.9</v>
      </c>
      <c r="D28" s="6" t="n">
        <v>528.6</v>
      </c>
    </row>
    <row r="29" spans="1:6">
      <c r="A29" s="4" t="s">
        <v>551</v>
      </c>
      <c r="B29" s="6" t="n">
        <v>8594.4</v>
      </c>
      <c r="D29" s="6" t="n">
        <v>7465.4</v>
      </c>
    </row>
    <row r="30" spans="1:6">
      <c r="A30" s="4" t="s">
        <v>552</v>
      </c>
      <c r="B30" s="6" t="n">
        <v>-8312.5</v>
      </c>
      <c r="D30" s="6" t="n">
        <v>-8152.9</v>
      </c>
    </row>
    <row r="31" spans="1:6">
      <c r="A31" s="4" t="s">
        <v>135</v>
      </c>
      <c r="B31" s="6" t="n">
        <v>-426.3</v>
      </c>
      <c r="D31" s="6" t="n">
        <v>-172.2</v>
      </c>
      <c r="E31" s="6" t="n">
        <v>-364.9</v>
      </c>
      <c r="F31" s="6" t="n">
        <v>-339.5</v>
      </c>
    </row>
    <row r="32" spans="1:6">
      <c r="A32" s="4" t="s">
        <v>553</v>
      </c>
      <c r="B32" s="6" t="n">
        <v>459.9</v>
      </c>
      <c r="D32" s="6" t="n">
        <v>-327.7</v>
      </c>
    </row>
    <row r="33" spans="1:6">
      <c r="A33" s="4" t="s">
        <v>137</v>
      </c>
      <c r="B33" s="6" t="n">
        <v>196.6</v>
      </c>
      <c r="D33" s="6" t="n">
        <v>212.8</v>
      </c>
    </row>
    <row r="34" spans="1:6">
      <c r="A34" s="4" t="s">
        <v>138</v>
      </c>
      <c r="B34" s="6" t="n">
        <v>656.5</v>
      </c>
      <c r="D34" s="6" t="n">
        <v>-114.9</v>
      </c>
      <c r="E34" s="7" t="n">
        <v>-1027.3</v>
      </c>
      <c r="F34" s="9" t="n">
        <v>-333</v>
      </c>
    </row>
    <row r="35" spans="1:6">
      <c r="A35" s="4" t="s">
        <v>139</v>
      </c>
      <c r="B35" s="6" t="n">
        <v>9526.200000000001</v>
      </c>
      <c r="D35" s="7" t="n">
        <v>8594.200000000001</v>
      </c>
    </row>
    <row r="36" spans="1:6">
      <c r="A36" s="4" t="s">
        <v>554</v>
      </c>
    </row>
    <row r="37" spans="1:6">
      <c r="A37" s="3" t="s">
        <v>103</v>
      </c>
    </row>
    <row r="38" spans="1:6">
      <c r="A38" s="4" t="s">
        <v>104</v>
      </c>
      <c r="C38" s="7" t="n">
        <v>1071.5</v>
      </c>
    </row>
    <row r="39" spans="1:6">
      <c r="A39" s="4" t="s">
        <v>105</v>
      </c>
      <c r="C39" s="6" t="n">
        <v>111.8</v>
      </c>
    </row>
    <row r="40" spans="1:6">
      <c r="A40" s="4" t="s">
        <v>549</v>
      </c>
      <c r="C40" s="5" t="n">
        <v>1164</v>
      </c>
    </row>
    <row r="41" spans="1:6">
      <c r="A41" s="4" t="s">
        <v>107</v>
      </c>
      <c r="C41" s="5" t="n">
        <v>283</v>
      </c>
    </row>
    <row r="42" spans="1:6">
      <c r="A42" s="4" t="s">
        <v>108</v>
      </c>
      <c r="C42" s="6" t="n">
        <v>2630.3</v>
      </c>
    </row>
    <row r="43" spans="1:6">
      <c r="A43" s="4" t="s">
        <v>109</v>
      </c>
      <c r="C43" s="6" t="n">
        <v>325.1</v>
      </c>
    </row>
    <row r="44" spans="1:6">
      <c r="A44" s="4" t="s">
        <v>110</v>
      </c>
      <c r="C44" s="6" t="n">
        <v>3753.2</v>
      </c>
    </row>
    <row r="45" spans="1:6">
      <c r="A45" s="4" t="s">
        <v>111</v>
      </c>
      <c r="C45" s="6" t="n">
        <v>1631.6</v>
      </c>
    </row>
    <row r="46" spans="1:6">
      <c r="A46" s="4" t="s">
        <v>112</v>
      </c>
      <c r="C46" s="6" t="n">
        <v>143.8</v>
      </c>
    </row>
    <row r="47" spans="1:6">
      <c r="A47" s="4" t="s">
        <v>113</v>
      </c>
      <c r="C47" s="6" t="n">
        <v>231.2</v>
      </c>
    </row>
    <row r="48" spans="1:6">
      <c r="A48" s="4" t="s">
        <v>550</v>
      </c>
      <c r="C48" s="6" t="n">
        <v>8715.200000000001</v>
      </c>
    </row>
    <row r="49" spans="1:6">
      <c r="A49" s="3" t="s">
        <v>115</v>
      </c>
    </row>
    <row r="50" spans="1:6">
      <c r="A50" s="4" t="s">
        <v>116</v>
      </c>
      <c r="C50" s="6" t="n">
        <v>749.5</v>
      </c>
    </row>
    <row r="51" spans="1:6">
      <c r="A51" s="4" t="s">
        <v>117</v>
      </c>
      <c r="C51" s="6" t="n">
        <v>129.9</v>
      </c>
    </row>
    <row r="52" spans="1:6">
      <c r="A52" s="4" t="s">
        <v>118</v>
      </c>
      <c r="C52" s="6" t="n">
        <v>299.5</v>
      </c>
    </row>
    <row r="53" spans="1:6">
      <c r="A53" s="4" t="s">
        <v>119</v>
      </c>
      <c r="C53" s="6" t="n">
        <v>814.3</v>
      </c>
    </row>
    <row r="54" spans="1:6">
      <c r="A54" s="4" t="s">
        <v>120</v>
      </c>
      <c r="C54" s="6" t="n">
        <v>1993.2</v>
      </c>
    </row>
    <row r="55" spans="1:6">
      <c r="A55" s="4" t="s">
        <v>121</v>
      </c>
      <c r="C55" s="5" t="n">
        <v>132</v>
      </c>
    </row>
    <row r="56" spans="1:6">
      <c r="A56" s="4" t="s">
        <v>122</v>
      </c>
      <c r="C56" s="6" t="n">
        <v>5111.1</v>
      </c>
    </row>
    <row r="57" spans="1:6">
      <c r="A57" s="4" t="s">
        <v>123</v>
      </c>
      <c r="C57" s="6" t="n">
        <v>384.3</v>
      </c>
    </row>
    <row r="58" spans="1:6">
      <c r="A58" s="4" t="s">
        <v>124</v>
      </c>
      <c r="C58" s="6" t="n">
        <v>389.1</v>
      </c>
    </row>
    <row r="59" spans="1:6">
      <c r="A59" s="4" t="s">
        <v>125</v>
      </c>
      <c r="C59" s="6" t="n">
        <v>664.3</v>
      </c>
    </row>
    <row r="60" spans="1:6">
      <c r="A60" s="4" t="s">
        <v>126</v>
      </c>
      <c r="C60" s="5" t="n">
        <v>8674</v>
      </c>
    </row>
    <row r="61" spans="1:6">
      <c r="A61" s="3" t="s">
        <v>129</v>
      </c>
    </row>
    <row r="62" spans="1:6">
      <c r="A62" s="4" t="s">
        <v>131</v>
      </c>
      <c r="C62" s="6" t="n">
        <v>3.4</v>
      </c>
    </row>
    <row r="63" spans="1:6">
      <c r="A63" s="4" t="s">
        <v>132</v>
      </c>
      <c r="C63" s="6" t="n">
        <v>528.6</v>
      </c>
    </row>
    <row r="64" spans="1:6">
      <c r="A64" s="4" t="s">
        <v>551</v>
      </c>
      <c r="C64" s="6" t="n">
        <v>7621.5</v>
      </c>
    </row>
    <row r="65" spans="1:6">
      <c r="A65" s="4" t="s">
        <v>552</v>
      </c>
      <c r="C65" s="6" t="n">
        <v>-8152.9</v>
      </c>
    </row>
    <row r="66" spans="1:6">
      <c r="A66" s="4" t="s">
        <v>135</v>
      </c>
      <c r="C66" s="6" t="n">
        <v>-172.2</v>
      </c>
    </row>
    <row r="67" spans="1:6">
      <c r="A67" s="4" t="s">
        <v>553</v>
      </c>
      <c r="C67" s="6" t="n">
        <v>-171.6</v>
      </c>
    </row>
    <row r="68" spans="1:6">
      <c r="A68" s="4" t="s">
        <v>137</v>
      </c>
      <c r="C68" s="6" t="n">
        <v>212.8</v>
      </c>
    </row>
    <row r="69" spans="1:6">
      <c r="A69" s="4" t="s">
        <v>138</v>
      </c>
      <c r="C69" s="6" t="n">
        <v>41.2</v>
      </c>
    </row>
    <row r="70" spans="1:6">
      <c r="A70" s="4" t="s">
        <v>139</v>
      </c>
      <c r="C70" s="6" t="n">
        <v>8715.200000000001</v>
      </c>
    </row>
    <row r="71" spans="1:6">
      <c r="A71" s="4" t="s">
        <v>555</v>
      </c>
    </row>
    <row r="72" spans="1:6">
      <c r="A72" s="3" t="s">
        <v>103</v>
      </c>
    </row>
    <row r="73" spans="1:6">
      <c r="A73" s="4" t="s">
        <v>549</v>
      </c>
      <c r="B73" s="6" t="n">
        <v>43.9</v>
      </c>
      <c r="C73" s="6" t="n">
        <v>16.8</v>
      </c>
    </row>
    <row r="74" spans="1:6">
      <c r="A74" s="4" t="s">
        <v>107</v>
      </c>
      <c r="B74" s="6" t="n">
        <v>0.3</v>
      </c>
      <c r="C74" s="6" t="n">
        <v>32.9</v>
      </c>
    </row>
    <row r="75" spans="1:6">
      <c r="A75" s="4" t="s">
        <v>108</v>
      </c>
      <c r="B75" s="6" t="n">
        <v>44.2</v>
      </c>
      <c r="C75" s="6" t="n">
        <v>49.7</v>
      </c>
    </row>
    <row r="76" spans="1:6">
      <c r="A76" s="4" t="s">
        <v>113</v>
      </c>
      <c r="B76" s="6" t="n">
        <v>82.90000000000001</v>
      </c>
      <c r="C76" s="6" t="n">
        <v>71.3</v>
      </c>
    </row>
    <row r="77" spans="1:6">
      <c r="A77" s="4" t="s">
        <v>550</v>
      </c>
      <c r="B77" s="6" t="n">
        <v>127.1</v>
      </c>
      <c r="C77" s="5" t="n">
        <v>121</v>
      </c>
    </row>
    <row r="78" spans="1:6">
      <c r="A78" s="3" t="s">
        <v>115</v>
      </c>
    </row>
    <row r="79" spans="1:6">
      <c r="A79" s="4" t="s">
        <v>116</v>
      </c>
      <c r="B79" s="6" t="n">
        <v>0.7</v>
      </c>
      <c r="C79" s="6" t="n">
        <v>-0.8</v>
      </c>
    </row>
    <row r="80" spans="1:6">
      <c r="A80" s="4" t="s">
        <v>119</v>
      </c>
      <c r="B80" s="6" t="n">
        <v>-59.3</v>
      </c>
      <c r="C80" s="6" t="n">
        <v>-69.3</v>
      </c>
    </row>
    <row r="81" spans="1:6">
      <c r="A81" s="4" t="s">
        <v>120</v>
      </c>
      <c r="B81" s="6" t="n">
        <v>-58.6</v>
      </c>
      <c r="C81" s="6" t="n">
        <v>-70.09999999999999</v>
      </c>
    </row>
    <row r="82" spans="1:6">
      <c r="A82" s="4" t="s">
        <v>121</v>
      </c>
      <c r="B82" s="6" t="n">
        <v>-5.4</v>
      </c>
      <c r="C82" s="5" t="n">
        <v>-8</v>
      </c>
    </row>
    <row r="83" spans="1:6">
      <c r="A83" s="4" t="s">
        <v>123</v>
      </c>
      <c r="B83" s="6" t="n">
        <v>18.7</v>
      </c>
      <c r="C83" s="6" t="n">
        <v>42.7</v>
      </c>
    </row>
    <row r="84" spans="1:6">
      <c r="A84" s="4" t="s">
        <v>125</v>
      </c>
      <c r="B84" s="6" t="n">
        <v>0.1</v>
      </c>
      <c r="C84" s="6" t="n">
        <v>0.3</v>
      </c>
    </row>
    <row r="85" spans="1:6">
      <c r="A85" s="4" t="s">
        <v>126</v>
      </c>
      <c r="B85" s="6" t="n">
        <v>-45.2</v>
      </c>
      <c r="C85" s="6" t="n">
        <v>-35.1</v>
      </c>
    </row>
    <row r="86" spans="1:6">
      <c r="A86" s="3" t="s">
        <v>129</v>
      </c>
    </row>
    <row r="87" spans="1:6">
      <c r="A87" s="4" t="s">
        <v>551</v>
      </c>
      <c r="B87" s="6" t="n">
        <v>172.3</v>
      </c>
      <c r="C87" s="6" t="n">
        <v>156.1</v>
      </c>
    </row>
    <row r="88" spans="1:6">
      <c r="A88" s="4" t="s">
        <v>553</v>
      </c>
      <c r="B88" s="6" t="n">
        <v>172.3</v>
      </c>
      <c r="C88" s="6" t="n">
        <v>156.1</v>
      </c>
    </row>
    <row r="89" spans="1:6">
      <c r="A89" s="4" t="s">
        <v>138</v>
      </c>
      <c r="B89" s="6" t="n">
        <v>172.3</v>
      </c>
      <c r="C89" s="6" t="n">
        <v>156.1</v>
      </c>
    </row>
    <row r="90" spans="1:6">
      <c r="A90" s="4" t="s">
        <v>139</v>
      </c>
      <c r="B90" s="7" t="n">
        <v>127.1</v>
      </c>
      <c r="C90" s="9" t="n">
        <v>1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34</v>
      </c>
      <c r="J1" s="2" t="s">
        <v>1</v>
      </c>
    </row>
    <row r="2" spans="1:12">
      <c r="B2" s="2" t="s">
        <v>2</v>
      </c>
      <c r="C2" s="2" t="s">
        <v>35</v>
      </c>
      <c r="D2" s="2" t="s">
        <v>3</v>
      </c>
      <c r="E2" s="2" t="s">
        <v>36</v>
      </c>
      <c r="F2" s="2" t="s">
        <v>37</v>
      </c>
      <c r="G2" s="2" t="s">
        <v>38</v>
      </c>
      <c r="H2" s="2" t="s">
        <v>39</v>
      </c>
      <c r="I2" s="2" t="s">
        <v>40</v>
      </c>
      <c r="J2" s="2" t="s">
        <v>2</v>
      </c>
      <c r="K2" s="2" t="s">
        <v>37</v>
      </c>
      <c r="L2" s="2" t="s">
        <v>41</v>
      </c>
    </row>
    <row r="3" spans="1:12">
      <c r="A3" s="3" t="s">
        <v>557</v>
      </c>
    </row>
    <row r="4" spans="1:12">
      <c r="A4" s="4" t="s">
        <v>43</v>
      </c>
      <c r="B4" s="7" t="n">
        <v>1060.1</v>
      </c>
      <c r="C4" s="7" t="n">
        <v>1080.8</v>
      </c>
      <c r="D4" s="7" t="n">
        <v>1175.1</v>
      </c>
      <c r="E4" s="7" t="n">
        <v>1126.7</v>
      </c>
      <c r="F4" s="7" t="n">
        <v>1165.5</v>
      </c>
      <c r="G4" s="7" t="n">
        <v>1062.9</v>
      </c>
      <c r="H4" s="7" t="n">
        <v>1000.5</v>
      </c>
      <c r="I4" s="7" t="n">
        <v>975.2</v>
      </c>
      <c r="J4" s="7" t="n">
        <v>4442.7</v>
      </c>
      <c r="K4" s="7" t="n">
        <v>4204.1</v>
      </c>
      <c r="L4" s="7" t="n">
        <v>3604.2</v>
      </c>
    </row>
    <row r="5" spans="1:12">
      <c r="A5" s="3" t="s">
        <v>44</v>
      </c>
    </row>
    <row r="6" spans="1:12">
      <c r="A6" s="4" t="s">
        <v>45</v>
      </c>
      <c r="J6" s="6" t="n">
        <v>1245.5</v>
      </c>
      <c r="K6" s="6" t="n">
        <v>1216.6</v>
      </c>
      <c r="L6" s="6" t="n">
        <v>1019.6</v>
      </c>
    </row>
    <row r="7" spans="1:12">
      <c r="A7" s="4" t="s">
        <v>46</v>
      </c>
      <c r="J7" s="6" t="n">
        <v>1080.1</v>
      </c>
      <c r="K7" s="6" t="n">
        <v>985.9</v>
      </c>
      <c r="L7" s="6" t="n">
        <v>931.2</v>
      </c>
    </row>
    <row r="8" spans="1:12">
      <c r="A8" s="4" t="s">
        <v>47</v>
      </c>
      <c r="B8" s="6" t="n">
        <v>48.7</v>
      </c>
      <c r="J8" s="6" t="n">
        <v>48.7</v>
      </c>
      <c r="L8" s="5" t="n">
        <v>12</v>
      </c>
    </row>
    <row r="9" spans="1:12">
      <c r="A9" s="4" t="s">
        <v>48</v>
      </c>
      <c r="J9" s="6" t="n">
        <v>191.9</v>
      </c>
      <c r="K9" s="6" t="n">
        <v>158.3</v>
      </c>
      <c r="L9" s="6" t="n">
        <v>126.7</v>
      </c>
    </row>
    <row r="10" spans="1:12">
      <c r="A10" s="4" t="s">
        <v>49</v>
      </c>
      <c r="J10" s="6" t="n">
        <v>8.300000000000001</v>
      </c>
      <c r="K10" s="6" t="n">
        <v>22.5</v>
      </c>
    </row>
    <row r="11" spans="1:12">
      <c r="A11" s="4" t="s">
        <v>51</v>
      </c>
      <c r="J11" s="6" t="n">
        <v>2574.5</v>
      </c>
      <c r="K11" s="6" t="n">
        <v>2383.3</v>
      </c>
      <c r="L11" s="6" t="n">
        <v>2953.3</v>
      </c>
    </row>
    <row r="12" spans="1:12">
      <c r="A12" s="4" t="s">
        <v>558</v>
      </c>
      <c r="B12" s="6" t="n">
        <v>376.6</v>
      </c>
      <c r="C12" s="6" t="n">
        <v>466.8</v>
      </c>
      <c r="D12" s="5" t="n">
        <v>534</v>
      </c>
      <c r="E12" s="6" t="n">
        <v>490.8</v>
      </c>
      <c r="F12" s="6" t="n">
        <v>465.5</v>
      </c>
      <c r="G12" s="6" t="n">
        <v>448.5</v>
      </c>
      <c r="H12" s="6" t="n">
        <v>460.1</v>
      </c>
      <c r="I12" s="6" t="n">
        <v>446.7</v>
      </c>
      <c r="J12" s="6" t="n">
        <v>1868.2</v>
      </c>
      <c r="K12" s="6" t="n">
        <v>1820.8</v>
      </c>
      <c r="L12" s="6" t="n">
        <v>650.9</v>
      </c>
    </row>
    <row r="13" spans="1:12">
      <c r="A13" s="3" t="s">
        <v>53</v>
      </c>
    </row>
    <row r="14" spans="1:12">
      <c r="A14" s="4" t="s">
        <v>54</v>
      </c>
      <c r="J14" s="5" t="n">
        <v>-216</v>
      </c>
      <c r="K14" s="6" t="n">
        <v>-208.5</v>
      </c>
      <c r="L14" s="6" t="n">
        <v>-157.3</v>
      </c>
    </row>
    <row r="15" spans="1:12">
      <c r="A15" s="4" t="s">
        <v>55</v>
      </c>
      <c r="J15" s="6" t="n">
        <v>18.8</v>
      </c>
      <c r="K15" s="6" t="n">
        <v>3.7</v>
      </c>
      <c r="L15" s="6" t="n">
        <v>64.40000000000001</v>
      </c>
    </row>
    <row r="16" spans="1:12">
      <c r="A16" s="4" t="s">
        <v>58</v>
      </c>
      <c r="J16" s="6" t="n">
        <v>-197.2</v>
      </c>
      <c r="K16" s="5" t="n">
        <v>-34</v>
      </c>
      <c r="L16" s="6" t="n">
        <v>-92.90000000000001</v>
      </c>
    </row>
    <row r="17" spans="1:12">
      <c r="A17" s="4" t="s">
        <v>59</v>
      </c>
      <c r="J17" s="5" t="n">
        <v>1671</v>
      </c>
      <c r="K17" s="6" t="n">
        <v>1786.8</v>
      </c>
      <c r="L17" s="5" t="n">
        <v>558</v>
      </c>
    </row>
    <row r="18" spans="1:12">
      <c r="A18" s="4" t="s">
        <v>60</v>
      </c>
      <c r="J18" s="6" t="n">
        <v>351.6</v>
      </c>
      <c r="K18" s="6" t="n">
        <v>779.1</v>
      </c>
      <c r="L18" s="6" t="n">
        <v>282.2</v>
      </c>
    </row>
    <row r="19" spans="1:12">
      <c r="A19" s="4" t="s">
        <v>61</v>
      </c>
      <c r="J19" s="6" t="n">
        <v>1319.4</v>
      </c>
      <c r="K19" s="6" t="n">
        <v>1007.7</v>
      </c>
      <c r="L19" s="6" t="n">
        <v>275.8</v>
      </c>
    </row>
    <row r="20" spans="1:12">
      <c r="A20" s="4" t="s">
        <v>62</v>
      </c>
      <c r="J20" s="6" t="n">
        <v>9.800000000000001</v>
      </c>
      <c r="K20" s="6" t="n">
        <v>7.1</v>
      </c>
      <c r="L20" s="6" t="n">
        <v>9.199999999999999</v>
      </c>
    </row>
    <row r="21" spans="1:12">
      <c r="A21" s="4" t="s">
        <v>63</v>
      </c>
      <c r="B21" s="7" t="n">
        <v>250.3</v>
      </c>
      <c r="C21" s="7" t="n">
        <v>310.2</v>
      </c>
      <c r="D21" s="7" t="n">
        <v>376.2</v>
      </c>
      <c r="E21" s="7" t="n">
        <v>372.9</v>
      </c>
      <c r="F21" s="7" t="n">
        <v>25.5</v>
      </c>
      <c r="G21" s="7" t="n">
        <v>317.3</v>
      </c>
      <c r="H21" s="7" t="n">
        <v>312.2</v>
      </c>
      <c r="I21" s="7" t="n">
        <v>345.6</v>
      </c>
      <c r="J21" s="7" t="n">
        <v>1309.6</v>
      </c>
      <c r="K21" s="7" t="n">
        <v>1000.6</v>
      </c>
      <c r="L21" s="7" t="n">
        <v>266.6</v>
      </c>
    </row>
    <row r="22" spans="1:12">
      <c r="A22" s="3" t="s">
        <v>64</v>
      </c>
    </row>
    <row r="23" spans="1:12">
      <c r="A23" s="4" t="s">
        <v>65</v>
      </c>
      <c r="B23" s="8" t="n">
        <v>1.31</v>
      </c>
      <c r="C23" s="8" t="n">
        <v>1.62</v>
      </c>
      <c r="D23" s="8" t="n">
        <v>1.96</v>
      </c>
      <c r="E23" s="8" t="n">
        <v>1.95</v>
      </c>
      <c r="F23" s="8" t="n">
        <v>0.13</v>
      </c>
      <c r="G23" s="8" t="n">
        <v>1.66</v>
      </c>
      <c r="H23" s="8" t="n">
        <v>1.63</v>
      </c>
      <c r="I23" s="8" t="n">
        <v>1.81</v>
      </c>
      <c r="J23" s="8" t="n">
        <v>6.84</v>
      </c>
      <c r="K23" s="8" t="n">
        <v>5.24</v>
      </c>
      <c r="L23" s="8" t="n">
        <v>1.38</v>
      </c>
    </row>
    <row r="24" spans="1:12">
      <c r="A24" s="4" t="s">
        <v>66</v>
      </c>
      <c r="B24" s="8" t="n">
        <v>1.29</v>
      </c>
      <c r="C24" s="8" t="n">
        <v>1.59</v>
      </c>
      <c r="D24" s="8" t="n">
        <v>1.94</v>
      </c>
      <c r="E24" s="8" t="n">
        <v>1.92</v>
      </c>
      <c r="F24" s="8" t="n">
        <v>0.13</v>
      </c>
      <c r="G24" s="8" t="n">
        <v>1.63</v>
      </c>
      <c r="H24" s="8" t="n">
        <v>1.61</v>
      </c>
      <c r="I24" s="8" t="n">
        <v>1.78</v>
      </c>
      <c r="J24" s="8" t="n">
        <v>6.74</v>
      </c>
      <c r="K24" s="8" t="n">
        <v>5.15</v>
      </c>
      <c r="L24" s="8" t="n">
        <v>1.36</v>
      </c>
    </row>
    <row r="25" spans="1:12">
      <c r="A25" s="3" t="s">
        <v>67</v>
      </c>
    </row>
    <row r="26" spans="1:12">
      <c r="A26" s="4" t="s">
        <v>65</v>
      </c>
      <c r="J26" s="6" t="n">
        <v>191.6</v>
      </c>
      <c r="K26" s="6" t="n">
        <v>191.1</v>
      </c>
      <c r="L26" s="6" t="n">
        <v>192.7</v>
      </c>
    </row>
    <row r="27" spans="1:12">
      <c r="A27" s="4" t="s">
        <v>66</v>
      </c>
      <c r="J27" s="6" t="n">
        <v>194.4</v>
      </c>
      <c r="K27" s="6" t="n">
        <v>194.2</v>
      </c>
      <c r="L27" s="6" t="n">
        <v>195.4</v>
      </c>
    </row>
    <row r="28" spans="1:12">
      <c r="A28" s="4" t="s">
        <v>559</v>
      </c>
    </row>
    <row r="29" spans="1:12">
      <c r="A29" s="3" t="s">
        <v>557</v>
      </c>
    </row>
    <row r="30" spans="1:12">
      <c r="A30" s="4" t="s">
        <v>43</v>
      </c>
      <c r="J30" s="7" t="n">
        <v>4429.3</v>
      </c>
    </row>
    <row r="31" spans="1:12">
      <c r="A31" s="3" t="s">
        <v>44</v>
      </c>
    </row>
    <row r="32" spans="1:12">
      <c r="A32" s="4" t="s">
        <v>45</v>
      </c>
      <c r="J32" s="5" t="n">
        <v>1247</v>
      </c>
    </row>
    <row r="33" spans="1:12">
      <c r="A33" s="4" t="s">
        <v>46</v>
      </c>
      <c r="J33" s="6" t="n">
        <v>1088.9</v>
      </c>
    </row>
    <row r="34" spans="1:12">
      <c r="A34" s="4" t="s">
        <v>47</v>
      </c>
      <c r="J34" s="6" t="n">
        <v>48.7</v>
      </c>
    </row>
    <row r="35" spans="1:12">
      <c r="A35" s="4" t="s">
        <v>48</v>
      </c>
      <c r="J35" s="6" t="n">
        <v>191.9</v>
      </c>
    </row>
    <row r="36" spans="1:12">
      <c r="A36" s="4" t="s">
        <v>49</v>
      </c>
      <c r="J36" s="6" t="n">
        <v>8.300000000000001</v>
      </c>
    </row>
    <row r="37" spans="1:12">
      <c r="A37" s="4" t="s">
        <v>51</v>
      </c>
      <c r="J37" s="6" t="n">
        <v>2584.8</v>
      </c>
    </row>
    <row r="38" spans="1:12">
      <c r="A38" s="4" t="s">
        <v>558</v>
      </c>
      <c r="J38" s="6" t="n">
        <v>1844.5</v>
      </c>
    </row>
    <row r="39" spans="1:12">
      <c r="A39" s="3" t="s">
        <v>53</v>
      </c>
    </row>
    <row r="40" spans="1:12">
      <c r="A40" s="4" t="s">
        <v>54</v>
      </c>
      <c r="J40" s="5" t="n">
        <v>-216</v>
      </c>
    </row>
    <row r="41" spans="1:12">
      <c r="A41" s="4" t="s">
        <v>55</v>
      </c>
      <c r="J41" s="6" t="n">
        <v>18.8</v>
      </c>
    </row>
    <row r="42" spans="1:12">
      <c r="A42" s="4" t="s">
        <v>58</v>
      </c>
      <c r="J42" s="6" t="n">
        <v>-197.2</v>
      </c>
    </row>
    <row r="43" spans="1:12">
      <c r="A43" s="4" t="s">
        <v>59</v>
      </c>
      <c r="J43" s="6" t="n">
        <v>1647.3</v>
      </c>
    </row>
    <row r="44" spans="1:12">
      <c r="A44" s="4" t="s">
        <v>60</v>
      </c>
      <c r="J44" s="6" t="n">
        <v>346.7</v>
      </c>
    </row>
    <row r="45" spans="1:12">
      <c r="A45" s="4" t="s">
        <v>61</v>
      </c>
      <c r="J45" s="6" t="n">
        <v>1300.6</v>
      </c>
    </row>
    <row r="46" spans="1:12">
      <c r="A46" s="4" t="s">
        <v>62</v>
      </c>
      <c r="J46" s="6" t="n">
        <v>9.800000000000001</v>
      </c>
    </row>
    <row r="47" spans="1:12">
      <c r="A47" s="4" t="s">
        <v>63</v>
      </c>
      <c r="J47" s="7" t="n">
        <v>1290.8</v>
      </c>
    </row>
    <row r="48" spans="1:12">
      <c r="A48" s="3" t="s">
        <v>64</v>
      </c>
    </row>
    <row r="49" spans="1:12">
      <c r="A49" s="4" t="s">
        <v>65</v>
      </c>
      <c r="J49" s="8" t="n">
        <v>6.74</v>
      </c>
    </row>
    <row r="50" spans="1:12">
      <c r="A50" s="4" t="s">
        <v>66</v>
      </c>
      <c r="J50" s="8" t="n">
        <v>6.64</v>
      </c>
    </row>
    <row r="51" spans="1:12">
      <c r="A51" s="3" t="s">
        <v>67</v>
      </c>
    </row>
    <row r="52" spans="1:12">
      <c r="A52" s="4" t="s">
        <v>65</v>
      </c>
      <c r="J52" s="6" t="n">
        <v>191.6</v>
      </c>
    </row>
    <row r="53" spans="1:12">
      <c r="A53" s="4" t="s">
        <v>66</v>
      </c>
      <c r="J53" s="6" t="n">
        <v>194.4</v>
      </c>
    </row>
    <row r="54" spans="1:12">
      <c r="A54" s="4" t="s">
        <v>560</v>
      </c>
    </row>
    <row r="55" spans="1:12">
      <c r="A55" s="3" t="s">
        <v>557</v>
      </c>
    </row>
    <row r="56" spans="1:12">
      <c r="A56" s="4" t="s">
        <v>43</v>
      </c>
      <c r="J56" s="7" t="n">
        <v>13.4</v>
      </c>
    </row>
    <row r="57" spans="1:12">
      <c r="A57" s="3" t="s">
        <v>44</v>
      </c>
    </row>
    <row r="58" spans="1:12">
      <c r="A58" s="4" t="s">
        <v>45</v>
      </c>
      <c r="J58" s="6" t="n">
        <v>-1.5</v>
      </c>
    </row>
    <row r="59" spans="1:12">
      <c r="A59" s="4" t="s">
        <v>46</v>
      </c>
      <c r="J59" s="6" t="n">
        <v>-8.800000000000001</v>
      </c>
    </row>
    <row r="60" spans="1:12">
      <c r="A60" s="4" t="s">
        <v>51</v>
      </c>
      <c r="J60" s="6" t="n">
        <v>-10.3</v>
      </c>
    </row>
    <row r="61" spans="1:12">
      <c r="A61" s="4" t="s">
        <v>558</v>
      </c>
      <c r="J61" s="6" t="n">
        <v>23.7</v>
      </c>
    </row>
    <row r="62" spans="1:12">
      <c r="A62" s="3" t="s">
        <v>53</v>
      </c>
    </row>
    <row r="63" spans="1:12">
      <c r="A63" s="4" t="s">
        <v>59</v>
      </c>
      <c r="J63" s="6" t="n">
        <v>23.7</v>
      </c>
    </row>
    <row r="64" spans="1:12">
      <c r="A64" s="4" t="s">
        <v>60</v>
      </c>
      <c r="J64" s="6" t="n">
        <v>4.9</v>
      </c>
    </row>
    <row r="65" spans="1:12">
      <c r="A65" s="4" t="s">
        <v>61</v>
      </c>
      <c r="J65" s="6" t="n">
        <v>18.8</v>
      </c>
    </row>
    <row r="66" spans="1:12">
      <c r="A66" s="4" t="s">
        <v>63</v>
      </c>
      <c r="J66" s="7" t="n">
        <v>18.8</v>
      </c>
    </row>
    <row r="67" spans="1:12">
      <c r="A67" s="3" t="s">
        <v>64</v>
      </c>
    </row>
    <row r="68" spans="1:12">
      <c r="A68" s="4" t="s">
        <v>65</v>
      </c>
      <c r="J68" s="7" t="n">
        <v>0.1</v>
      </c>
    </row>
    <row r="69" spans="1:12">
      <c r="A69" s="4" t="s">
        <v>66</v>
      </c>
      <c r="J69" s="7" t="n">
        <v>0.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1</v>
      </c>
      <c r="B1" s="2" t="s">
        <v>2</v>
      </c>
      <c r="C1" s="2" t="s">
        <v>547</v>
      </c>
      <c r="D1" s="2" t="s">
        <v>37</v>
      </c>
      <c r="E1" s="2" t="s">
        <v>41</v>
      </c>
      <c r="F1" s="2" t="s">
        <v>548</v>
      </c>
    </row>
    <row r="2" spans="1:6">
      <c r="A2" s="3" t="s">
        <v>103</v>
      </c>
    </row>
    <row r="3" spans="1:6">
      <c r="A3" s="4" t="s">
        <v>104</v>
      </c>
      <c r="B3" s="9" t="n">
        <v>1685</v>
      </c>
      <c r="D3" s="7" t="n">
        <v>1071.5</v>
      </c>
      <c r="E3" s="7" t="n">
        <v>2051.5</v>
      </c>
      <c r="F3" s="7" t="n">
        <v>1757.4</v>
      </c>
    </row>
    <row r="4" spans="1:6">
      <c r="A4" s="4" t="s">
        <v>105</v>
      </c>
      <c r="B4" s="6" t="n">
        <v>132.5</v>
      </c>
      <c r="D4" s="6" t="n">
        <v>111.8</v>
      </c>
    </row>
    <row r="5" spans="1:6">
      <c r="A5" s="4" t="s">
        <v>549</v>
      </c>
      <c r="B5" s="6" t="n">
        <v>1287.1</v>
      </c>
      <c r="D5" s="6" t="n">
        <v>1147.2</v>
      </c>
    </row>
    <row r="6" spans="1:6">
      <c r="A6" s="4" t="s">
        <v>107</v>
      </c>
      <c r="B6" s="6" t="n">
        <v>282.3</v>
      </c>
      <c r="D6" s="6" t="n">
        <v>250.1</v>
      </c>
    </row>
    <row r="7" spans="1:6">
      <c r="A7" s="4" t="s">
        <v>108</v>
      </c>
      <c r="B7" s="6" t="n">
        <v>3386.9</v>
      </c>
      <c r="D7" s="6" t="n">
        <v>2580.6</v>
      </c>
    </row>
    <row r="8" spans="1:6">
      <c r="A8" s="4" t="s">
        <v>109</v>
      </c>
      <c r="B8" s="6" t="n">
        <v>320.4</v>
      </c>
      <c r="D8" s="6" t="n">
        <v>325.1</v>
      </c>
    </row>
    <row r="9" spans="1:6">
      <c r="A9" s="4" t="s">
        <v>110</v>
      </c>
      <c r="B9" s="6" t="n">
        <v>3781.3</v>
      </c>
      <c r="D9" s="6" t="n">
        <v>3753.2</v>
      </c>
      <c r="E9" s="6" t="n">
        <v>1023.6</v>
      </c>
    </row>
    <row r="10" spans="1:6">
      <c r="A10" s="4" t="s">
        <v>111</v>
      </c>
      <c r="B10" s="6" t="n">
        <v>1566.1</v>
      </c>
      <c r="D10" s="6" t="n">
        <v>1631.6</v>
      </c>
    </row>
    <row r="11" spans="1:6">
      <c r="A11" s="4" t="s">
        <v>112</v>
      </c>
      <c r="B11" s="6" t="n">
        <v>197.2</v>
      </c>
      <c r="D11" s="6" t="n">
        <v>143.8</v>
      </c>
    </row>
    <row r="12" spans="1:6">
      <c r="A12" s="4" t="s">
        <v>113</v>
      </c>
      <c r="B12" s="6" t="n">
        <v>274.3</v>
      </c>
      <c r="D12" s="6" t="n">
        <v>159.9</v>
      </c>
    </row>
    <row r="13" spans="1:6">
      <c r="A13" s="4" t="s">
        <v>550</v>
      </c>
      <c r="B13" s="6" t="n">
        <v>9526.200000000001</v>
      </c>
      <c r="D13" s="6" t="n">
        <v>8594.200000000001</v>
      </c>
    </row>
    <row r="14" spans="1:6">
      <c r="A14" s="3" t="s">
        <v>115</v>
      </c>
    </row>
    <row r="15" spans="1:6">
      <c r="A15" s="4" t="s">
        <v>116</v>
      </c>
      <c r="B15" s="6" t="n">
        <v>695.2</v>
      </c>
      <c r="D15" s="6" t="n">
        <v>750.3</v>
      </c>
    </row>
    <row r="16" spans="1:6">
      <c r="A16" s="4" t="s">
        <v>118</v>
      </c>
      <c r="B16" s="6" t="n">
        <v>449.9</v>
      </c>
      <c r="D16" s="6" t="n">
        <v>299.5</v>
      </c>
    </row>
    <row r="17" spans="1:6">
      <c r="A17" s="4" t="s">
        <v>119</v>
      </c>
      <c r="B17" s="6" t="n">
        <v>953.4</v>
      </c>
      <c r="D17" s="6" t="n">
        <v>883.6</v>
      </c>
    </row>
    <row r="18" spans="1:6">
      <c r="A18" s="4" t="s">
        <v>120</v>
      </c>
      <c r="B18" s="6" t="n">
        <v>2098.5</v>
      </c>
      <c r="D18" s="6" t="n">
        <v>2063.3</v>
      </c>
    </row>
    <row r="19" spans="1:6">
      <c r="A19" s="4" t="s">
        <v>121</v>
      </c>
      <c r="B19" s="6" t="n">
        <v>122.3</v>
      </c>
      <c r="D19" s="5" t="n">
        <v>140</v>
      </c>
    </row>
    <row r="20" spans="1:6">
      <c r="A20" s="4" t="s">
        <v>122</v>
      </c>
      <c r="B20" s="6" t="n">
        <v>5226.1</v>
      </c>
      <c r="D20" s="6" t="n">
        <v>5111.1</v>
      </c>
    </row>
    <row r="21" spans="1:6">
      <c r="A21" s="4" t="s">
        <v>123</v>
      </c>
      <c r="B21" s="6" t="n">
        <v>351.7</v>
      </c>
      <c r="D21" s="6" t="n">
        <v>341.6</v>
      </c>
    </row>
    <row r="22" spans="1:6">
      <c r="A22" s="4" t="s">
        <v>124</v>
      </c>
      <c r="B22" s="6" t="n">
        <v>494.6</v>
      </c>
      <c r="D22" s="6" t="n">
        <v>389.1</v>
      </c>
    </row>
    <row r="23" spans="1:6">
      <c r="A23" s="4" t="s">
        <v>125</v>
      </c>
      <c r="B23" s="6" t="n">
        <v>576.5</v>
      </c>
      <c r="D23" s="5" t="n">
        <v>664</v>
      </c>
    </row>
    <row r="24" spans="1:6">
      <c r="A24" s="4" t="s">
        <v>126</v>
      </c>
      <c r="B24" s="6" t="n">
        <v>8869.700000000001</v>
      </c>
      <c r="D24" s="6" t="n">
        <v>8709.1</v>
      </c>
    </row>
    <row r="25" spans="1:6">
      <c r="A25" s="3" t="s">
        <v>129</v>
      </c>
    </row>
    <row r="26" spans="1:6">
      <c r="A26" s="4" t="s">
        <v>131</v>
      </c>
      <c r="B26" s="6" t="n">
        <v>3.4</v>
      </c>
      <c r="D26" s="6" t="n">
        <v>3.4</v>
      </c>
    </row>
    <row r="27" spans="1:6">
      <c r="A27" s="4" t="s">
        <v>132</v>
      </c>
      <c r="B27" s="6" t="n">
        <v>600.9</v>
      </c>
      <c r="D27" s="6" t="n">
        <v>528.6</v>
      </c>
    </row>
    <row r="28" spans="1:6">
      <c r="A28" s="4" t="s">
        <v>133</v>
      </c>
      <c r="B28" s="6" t="n">
        <v>8594.4</v>
      </c>
      <c r="D28" s="6" t="n">
        <v>7465.4</v>
      </c>
    </row>
    <row r="29" spans="1:6">
      <c r="A29" s="4" t="s">
        <v>552</v>
      </c>
      <c r="B29" s="6" t="n">
        <v>-8312.5</v>
      </c>
      <c r="D29" s="6" t="n">
        <v>-8152.9</v>
      </c>
    </row>
    <row r="30" spans="1:6">
      <c r="A30" s="4" t="s">
        <v>135</v>
      </c>
      <c r="B30" s="6" t="n">
        <v>-426.3</v>
      </c>
      <c r="D30" s="6" t="n">
        <v>-172.2</v>
      </c>
      <c r="E30" s="6" t="n">
        <v>-364.9</v>
      </c>
      <c r="F30" s="6" t="n">
        <v>-339.5</v>
      </c>
    </row>
    <row r="31" spans="1:6">
      <c r="A31" s="4" t="s">
        <v>553</v>
      </c>
      <c r="B31" s="6" t="n">
        <v>459.9</v>
      </c>
      <c r="D31" s="6" t="n">
        <v>-327.7</v>
      </c>
    </row>
    <row r="32" spans="1:6">
      <c r="A32" s="4" t="s">
        <v>137</v>
      </c>
      <c r="B32" s="6" t="n">
        <v>196.6</v>
      </c>
      <c r="D32" s="6" t="n">
        <v>212.8</v>
      </c>
    </row>
    <row r="33" spans="1:6">
      <c r="A33" s="4" t="s">
        <v>138</v>
      </c>
      <c r="B33" s="6" t="n">
        <v>656.5</v>
      </c>
      <c r="D33" s="6" t="n">
        <v>-114.9</v>
      </c>
      <c r="E33" s="7" t="n">
        <v>-1027.3</v>
      </c>
      <c r="F33" s="9" t="n">
        <v>-333</v>
      </c>
    </row>
    <row r="34" spans="1:6">
      <c r="A34" s="4" t="s">
        <v>139</v>
      </c>
      <c r="B34" s="6" t="n">
        <v>9526.200000000001</v>
      </c>
      <c r="D34" s="7" t="n">
        <v>8594.200000000001</v>
      </c>
    </row>
    <row r="35" spans="1:6">
      <c r="A35" s="4" t="s">
        <v>562</v>
      </c>
    </row>
    <row r="36" spans="1:6">
      <c r="A36" s="3" t="s">
        <v>103</v>
      </c>
    </row>
    <row r="37" spans="1:6">
      <c r="A37" s="4" t="s">
        <v>104</v>
      </c>
      <c r="C37" s="7" t="n">
        <v>1071.5</v>
      </c>
    </row>
    <row r="38" spans="1:6">
      <c r="A38" s="4" t="s">
        <v>105</v>
      </c>
      <c r="C38" s="6" t="n">
        <v>111.8</v>
      </c>
    </row>
    <row r="39" spans="1:6">
      <c r="A39" s="4" t="s">
        <v>549</v>
      </c>
      <c r="C39" s="5" t="n">
        <v>1164</v>
      </c>
    </row>
    <row r="40" spans="1:6">
      <c r="A40" s="4" t="s">
        <v>107</v>
      </c>
      <c r="C40" s="5" t="n">
        <v>283</v>
      </c>
    </row>
    <row r="41" spans="1:6">
      <c r="A41" s="4" t="s">
        <v>108</v>
      </c>
      <c r="C41" s="6" t="n">
        <v>2630.3</v>
      </c>
    </row>
    <row r="42" spans="1:6">
      <c r="A42" s="4" t="s">
        <v>109</v>
      </c>
      <c r="C42" s="6" t="n">
        <v>325.1</v>
      </c>
    </row>
    <row r="43" spans="1:6">
      <c r="A43" s="4" t="s">
        <v>110</v>
      </c>
      <c r="C43" s="6" t="n">
        <v>3753.2</v>
      </c>
    </row>
    <row r="44" spans="1:6">
      <c r="A44" s="4" t="s">
        <v>111</v>
      </c>
      <c r="C44" s="6" t="n">
        <v>1631.6</v>
      </c>
    </row>
    <row r="45" spans="1:6">
      <c r="A45" s="4" t="s">
        <v>112</v>
      </c>
      <c r="C45" s="6" t="n">
        <v>143.8</v>
      </c>
    </row>
    <row r="46" spans="1:6">
      <c r="A46" s="4" t="s">
        <v>113</v>
      </c>
      <c r="C46" s="6" t="n">
        <v>231.2</v>
      </c>
    </row>
    <row r="47" spans="1:6">
      <c r="A47" s="4" t="s">
        <v>550</v>
      </c>
      <c r="C47" s="6" t="n">
        <v>8715.200000000001</v>
      </c>
    </row>
    <row r="48" spans="1:6">
      <c r="A48" s="3" t="s">
        <v>115</v>
      </c>
    </row>
    <row r="49" spans="1:6">
      <c r="A49" s="4" t="s">
        <v>116</v>
      </c>
      <c r="C49" s="6" t="n">
        <v>749.5</v>
      </c>
    </row>
    <row r="50" spans="1:6">
      <c r="A50" s="4" t="s">
        <v>118</v>
      </c>
      <c r="C50" s="6" t="n">
        <v>299.5</v>
      </c>
    </row>
    <row r="51" spans="1:6">
      <c r="A51" s="4" t="s">
        <v>119</v>
      </c>
      <c r="C51" s="6" t="n">
        <v>814.3</v>
      </c>
    </row>
    <row r="52" spans="1:6">
      <c r="A52" s="4" t="s">
        <v>120</v>
      </c>
      <c r="C52" s="6" t="n">
        <v>1993.2</v>
      </c>
    </row>
    <row r="53" spans="1:6">
      <c r="A53" s="4" t="s">
        <v>121</v>
      </c>
      <c r="C53" s="5" t="n">
        <v>132</v>
      </c>
    </row>
    <row r="54" spans="1:6">
      <c r="A54" s="4" t="s">
        <v>122</v>
      </c>
      <c r="C54" s="6" t="n">
        <v>5111.1</v>
      </c>
    </row>
    <row r="55" spans="1:6">
      <c r="A55" s="4" t="s">
        <v>123</v>
      </c>
      <c r="C55" s="6" t="n">
        <v>384.3</v>
      </c>
    </row>
    <row r="56" spans="1:6">
      <c r="A56" s="4" t="s">
        <v>124</v>
      </c>
      <c r="C56" s="6" t="n">
        <v>389.1</v>
      </c>
    </row>
    <row r="57" spans="1:6">
      <c r="A57" s="4" t="s">
        <v>125</v>
      </c>
      <c r="C57" s="6" t="n">
        <v>664.3</v>
      </c>
    </row>
    <row r="58" spans="1:6">
      <c r="A58" s="4" t="s">
        <v>126</v>
      </c>
      <c r="C58" s="5" t="n">
        <v>8674</v>
      </c>
    </row>
    <row r="59" spans="1:6">
      <c r="A59" s="3" t="s">
        <v>129</v>
      </c>
    </row>
    <row r="60" spans="1:6">
      <c r="A60" s="4" t="s">
        <v>131</v>
      </c>
      <c r="C60" s="6" t="n">
        <v>3.4</v>
      </c>
    </row>
    <row r="61" spans="1:6">
      <c r="A61" s="4" t="s">
        <v>132</v>
      </c>
      <c r="C61" s="6" t="n">
        <v>528.6</v>
      </c>
    </row>
    <row r="62" spans="1:6">
      <c r="A62" s="4" t="s">
        <v>133</v>
      </c>
      <c r="C62" s="6" t="n">
        <v>7621.5</v>
      </c>
    </row>
    <row r="63" spans="1:6">
      <c r="A63" s="4" t="s">
        <v>552</v>
      </c>
      <c r="C63" s="6" t="n">
        <v>-8152.9</v>
      </c>
    </row>
    <row r="64" spans="1:6">
      <c r="A64" s="4" t="s">
        <v>135</v>
      </c>
      <c r="C64" s="6" t="n">
        <v>-172.2</v>
      </c>
    </row>
    <row r="65" spans="1:6">
      <c r="A65" s="4" t="s">
        <v>553</v>
      </c>
      <c r="C65" s="6" t="n">
        <v>-171.6</v>
      </c>
    </row>
    <row r="66" spans="1:6">
      <c r="A66" s="4" t="s">
        <v>137</v>
      </c>
      <c r="C66" s="6" t="n">
        <v>212.8</v>
      </c>
    </row>
    <row r="67" spans="1:6">
      <c r="A67" s="4" t="s">
        <v>138</v>
      </c>
      <c r="C67" s="6" t="n">
        <v>41.2</v>
      </c>
    </row>
    <row r="68" spans="1:6">
      <c r="A68" s="4" t="s">
        <v>139</v>
      </c>
      <c r="C68" s="6" t="n">
        <v>8715.200000000001</v>
      </c>
    </row>
    <row r="69" spans="1:6">
      <c r="A69" s="4" t="s">
        <v>563</v>
      </c>
    </row>
    <row r="70" spans="1:6">
      <c r="A70" s="3" t="s">
        <v>103</v>
      </c>
    </row>
    <row r="71" spans="1:6">
      <c r="A71" s="4" t="s">
        <v>104</v>
      </c>
      <c r="B71" s="5" t="n">
        <v>1685</v>
      </c>
    </row>
    <row r="72" spans="1:6">
      <c r="A72" s="4" t="s">
        <v>105</v>
      </c>
      <c r="B72" s="6" t="n">
        <v>132.5</v>
      </c>
    </row>
    <row r="73" spans="1:6">
      <c r="A73" s="4" t="s">
        <v>549</v>
      </c>
      <c r="B73" s="6" t="n">
        <v>1243.2</v>
      </c>
    </row>
    <row r="74" spans="1:6">
      <c r="A74" s="4" t="s">
        <v>107</v>
      </c>
      <c r="B74" s="5" t="n">
        <v>282</v>
      </c>
    </row>
    <row r="75" spans="1:6">
      <c r="A75" s="4" t="s">
        <v>108</v>
      </c>
      <c r="B75" s="6" t="n">
        <v>3342.7</v>
      </c>
    </row>
    <row r="76" spans="1:6">
      <c r="A76" s="4" t="s">
        <v>109</v>
      </c>
      <c r="B76" s="6" t="n">
        <v>320.4</v>
      </c>
    </row>
    <row r="77" spans="1:6">
      <c r="A77" s="4" t="s">
        <v>110</v>
      </c>
      <c r="B77" s="6" t="n">
        <v>3781.3</v>
      </c>
    </row>
    <row r="78" spans="1:6">
      <c r="A78" s="4" t="s">
        <v>111</v>
      </c>
      <c r="B78" s="6" t="n">
        <v>1566.1</v>
      </c>
    </row>
    <row r="79" spans="1:6">
      <c r="A79" s="4" t="s">
        <v>112</v>
      </c>
      <c r="B79" s="6" t="n">
        <v>197.2</v>
      </c>
    </row>
    <row r="80" spans="1:6">
      <c r="A80" s="4" t="s">
        <v>113</v>
      </c>
      <c r="B80" s="6" t="n">
        <v>191.4</v>
      </c>
    </row>
    <row r="81" spans="1:6">
      <c r="A81" s="4" t="s">
        <v>550</v>
      </c>
      <c r="B81" s="6" t="n">
        <v>9399.1</v>
      </c>
    </row>
    <row r="82" spans="1:6">
      <c r="A82" s="3" t="s">
        <v>115</v>
      </c>
    </row>
    <row r="83" spans="1:6">
      <c r="A83" s="4" t="s">
        <v>116</v>
      </c>
      <c r="B83" s="6" t="n">
        <v>694.5</v>
      </c>
    </row>
    <row r="84" spans="1:6">
      <c r="A84" s="4" t="s">
        <v>118</v>
      </c>
      <c r="B84" s="6" t="n">
        <v>449.9</v>
      </c>
    </row>
    <row r="85" spans="1:6">
      <c r="A85" s="4" t="s">
        <v>119</v>
      </c>
      <c r="B85" s="6" t="n">
        <v>1012.7</v>
      </c>
    </row>
    <row r="86" spans="1:6">
      <c r="A86" s="4" t="s">
        <v>120</v>
      </c>
      <c r="B86" s="6" t="n">
        <v>2157.1</v>
      </c>
    </row>
    <row r="87" spans="1:6">
      <c r="A87" s="4" t="s">
        <v>121</v>
      </c>
      <c r="B87" s="6" t="n">
        <v>127.7</v>
      </c>
    </row>
    <row r="88" spans="1:6">
      <c r="A88" s="4" t="s">
        <v>122</v>
      </c>
      <c r="B88" s="6" t="n">
        <v>5226.1</v>
      </c>
    </row>
    <row r="89" spans="1:6">
      <c r="A89" s="4" t="s">
        <v>123</v>
      </c>
      <c r="B89" s="5" t="n">
        <v>333</v>
      </c>
    </row>
    <row r="90" spans="1:6">
      <c r="A90" s="4" t="s">
        <v>124</v>
      </c>
      <c r="B90" s="6" t="n">
        <v>494.6</v>
      </c>
    </row>
    <row r="91" spans="1:6">
      <c r="A91" s="4" t="s">
        <v>125</v>
      </c>
      <c r="B91" s="6" t="n">
        <v>576.4</v>
      </c>
    </row>
    <row r="92" spans="1:6">
      <c r="A92" s="4" t="s">
        <v>126</v>
      </c>
      <c r="B92" s="6" t="n">
        <v>8914.9</v>
      </c>
    </row>
    <row r="93" spans="1:6">
      <c r="A93" s="3" t="s">
        <v>129</v>
      </c>
    </row>
    <row r="94" spans="1:6">
      <c r="A94" s="4" t="s">
        <v>131</v>
      </c>
      <c r="B94" s="6" t="n">
        <v>3.4</v>
      </c>
    </row>
    <row r="95" spans="1:6">
      <c r="A95" s="4" t="s">
        <v>132</v>
      </c>
      <c r="B95" s="6" t="n">
        <v>600.9</v>
      </c>
    </row>
    <row r="96" spans="1:6">
      <c r="A96" s="4" t="s">
        <v>133</v>
      </c>
      <c r="B96" s="6" t="n">
        <v>8422.1</v>
      </c>
    </row>
    <row r="97" spans="1:6">
      <c r="A97" s="4" t="s">
        <v>552</v>
      </c>
      <c r="B97" s="6" t="n">
        <v>8312.5</v>
      </c>
    </row>
    <row r="98" spans="1:6">
      <c r="A98" s="4" t="s">
        <v>135</v>
      </c>
      <c r="B98" s="6" t="n">
        <v>-426.3</v>
      </c>
    </row>
    <row r="99" spans="1:6">
      <c r="A99" s="4" t="s">
        <v>553</v>
      </c>
      <c r="B99" s="6" t="n">
        <v>287.6</v>
      </c>
    </row>
    <row r="100" spans="1:6">
      <c r="A100" s="4" t="s">
        <v>137</v>
      </c>
      <c r="B100" s="6" t="n">
        <v>196.6</v>
      </c>
    </row>
    <row r="101" spans="1:6">
      <c r="A101" s="4" t="s">
        <v>138</v>
      </c>
      <c r="B101" s="6" t="n">
        <v>484.2</v>
      </c>
    </row>
    <row r="102" spans="1:6">
      <c r="A102" s="4" t="s">
        <v>139</v>
      </c>
      <c r="B102" s="6" t="n">
        <v>9399.1</v>
      </c>
    </row>
    <row r="103" spans="1:6">
      <c r="A103" s="4" t="s">
        <v>564</v>
      </c>
    </row>
    <row r="104" spans="1:6">
      <c r="A104" s="3" t="s">
        <v>103</v>
      </c>
    </row>
    <row r="105" spans="1:6">
      <c r="A105" s="4" t="s">
        <v>549</v>
      </c>
      <c r="B105" s="6" t="n">
        <v>43.9</v>
      </c>
      <c r="C105" s="6" t="n">
        <v>16.8</v>
      </c>
    </row>
    <row r="106" spans="1:6">
      <c r="A106" s="4" t="s">
        <v>107</v>
      </c>
      <c r="B106" s="6" t="n">
        <v>0.3</v>
      </c>
      <c r="C106" s="6" t="n">
        <v>32.9</v>
      </c>
    </row>
    <row r="107" spans="1:6">
      <c r="A107" s="4" t="s">
        <v>108</v>
      </c>
      <c r="B107" s="6" t="n">
        <v>44.2</v>
      </c>
      <c r="C107" s="6" t="n">
        <v>49.7</v>
      </c>
    </row>
    <row r="108" spans="1:6">
      <c r="A108" s="4" t="s">
        <v>113</v>
      </c>
      <c r="B108" s="6" t="n">
        <v>82.90000000000001</v>
      </c>
      <c r="C108" s="6" t="n">
        <v>71.3</v>
      </c>
    </row>
    <row r="109" spans="1:6">
      <c r="A109" s="4" t="s">
        <v>550</v>
      </c>
      <c r="B109" s="6" t="n">
        <v>127.1</v>
      </c>
      <c r="C109" s="5" t="n">
        <v>121</v>
      </c>
    </row>
    <row r="110" spans="1:6">
      <c r="A110" s="3" t="s">
        <v>115</v>
      </c>
    </row>
    <row r="111" spans="1:6">
      <c r="A111" s="4" t="s">
        <v>116</v>
      </c>
      <c r="B111" s="6" t="n">
        <v>0.7</v>
      </c>
      <c r="C111" s="6" t="n">
        <v>-0.8</v>
      </c>
    </row>
    <row r="112" spans="1:6">
      <c r="A112" s="4" t="s">
        <v>119</v>
      </c>
      <c r="B112" s="6" t="n">
        <v>-59.3</v>
      </c>
      <c r="C112" s="6" t="n">
        <v>-69.3</v>
      </c>
    </row>
    <row r="113" spans="1:6">
      <c r="A113" s="4" t="s">
        <v>120</v>
      </c>
      <c r="B113" s="6" t="n">
        <v>-58.6</v>
      </c>
      <c r="C113" s="6" t="n">
        <v>-70.09999999999999</v>
      </c>
    </row>
    <row r="114" spans="1:6">
      <c r="A114" s="4" t="s">
        <v>121</v>
      </c>
      <c r="B114" s="6" t="n">
        <v>-5.4</v>
      </c>
      <c r="C114" s="5" t="n">
        <v>-8</v>
      </c>
    </row>
    <row r="115" spans="1:6">
      <c r="A115" s="4" t="s">
        <v>123</v>
      </c>
      <c r="B115" s="6" t="n">
        <v>18.7</v>
      </c>
      <c r="C115" s="6" t="n">
        <v>42.7</v>
      </c>
    </row>
    <row r="116" spans="1:6">
      <c r="A116" s="4" t="s">
        <v>125</v>
      </c>
      <c r="B116" s="6" t="n">
        <v>0.1</v>
      </c>
      <c r="C116" s="6" t="n">
        <v>0.3</v>
      </c>
    </row>
    <row r="117" spans="1:6">
      <c r="A117" s="4" t="s">
        <v>126</v>
      </c>
      <c r="B117" s="6" t="n">
        <v>-45.2</v>
      </c>
      <c r="C117" s="6" t="n">
        <v>-35.1</v>
      </c>
    </row>
    <row r="118" spans="1:6">
      <c r="A118" s="3" t="s">
        <v>129</v>
      </c>
    </row>
    <row r="119" spans="1:6">
      <c r="A119" s="4" t="s">
        <v>133</v>
      </c>
      <c r="B119" s="6" t="n">
        <v>172.3</v>
      </c>
      <c r="C119" s="6" t="n">
        <v>156.1</v>
      </c>
    </row>
    <row r="120" spans="1:6">
      <c r="A120" s="4" t="s">
        <v>553</v>
      </c>
      <c r="B120" s="6" t="n">
        <v>172.3</v>
      </c>
      <c r="C120" s="6" t="n">
        <v>156.1</v>
      </c>
    </row>
    <row r="121" spans="1:6">
      <c r="A121" s="4" t="s">
        <v>138</v>
      </c>
      <c r="B121" s="6" t="n">
        <v>172.3</v>
      </c>
      <c r="C121" s="6" t="n">
        <v>156.1</v>
      </c>
    </row>
    <row r="122" spans="1:6">
      <c r="A122" s="4" t="s">
        <v>139</v>
      </c>
      <c r="B122" s="7" t="n">
        <v>127.1</v>
      </c>
      <c r="C122" s="9" t="n">
        <v>1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7</v>
      </c>
      <c r="D2" s="2" t="s">
        <v>41</v>
      </c>
    </row>
    <row r="3" spans="1:4">
      <c r="A3" s="3" t="s">
        <v>150</v>
      </c>
    </row>
    <row r="4" spans="1:4">
      <c r="A4" s="4" t="s">
        <v>61</v>
      </c>
      <c r="B4" s="7" t="n">
        <v>1319.4</v>
      </c>
      <c r="C4" s="7" t="n">
        <v>1007.7</v>
      </c>
      <c r="D4" s="7" t="n">
        <v>275.8</v>
      </c>
    </row>
    <row r="5" spans="1:4">
      <c r="A5" s="3" t="s">
        <v>151</v>
      </c>
    </row>
    <row r="6" spans="1:4">
      <c r="A6" s="4" t="s">
        <v>48</v>
      </c>
      <c r="B6" s="6" t="n">
        <v>191.9</v>
      </c>
      <c r="C6" s="6" t="n">
        <v>158.3</v>
      </c>
      <c r="D6" s="6" t="n">
        <v>126.7</v>
      </c>
    </row>
    <row r="7" spans="1:4">
      <c r="A7" s="4" t="s">
        <v>152</v>
      </c>
      <c r="B7" s="6" t="n">
        <v>130.3</v>
      </c>
      <c r="C7" s="6" t="n">
        <v>122.9</v>
      </c>
      <c r="D7" s="6" t="n">
        <v>98.09999999999999</v>
      </c>
    </row>
    <row r="8" spans="1:4">
      <c r="A8" s="4" t="s">
        <v>154</v>
      </c>
      <c r="B8" s="6" t="n">
        <v>-98.90000000000001</v>
      </c>
      <c r="C8" s="6" t="n">
        <v>88.3</v>
      </c>
      <c r="D8" s="6" t="n">
        <v>-153.1</v>
      </c>
    </row>
    <row r="9" spans="1:4">
      <c r="A9" s="3" t="s">
        <v>156</v>
      </c>
    </row>
    <row r="10" spans="1:4">
      <c r="A10" s="4" t="s">
        <v>157</v>
      </c>
      <c r="B10" s="6" t="n">
        <v>-136.1</v>
      </c>
      <c r="C10" s="6" t="n">
        <v>-148.1</v>
      </c>
      <c r="D10" s="6" t="n">
        <v>-104.8</v>
      </c>
    </row>
    <row r="11" spans="1:4">
      <c r="A11" s="4" t="s">
        <v>107</v>
      </c>
      <c r="B11" s="6" t="n">
        <v>-8.4</v>
      </c>
      <c r="C11" s="6" t="n">
        <v>-70.3</v>
      </c>
      <c r="D11" s="5" t="n">
        <v>37</v>
      </c>
    </row>
    <row r="12" spans="1:4">
      <c r="A12" s="4" t="s">
        <v>113</v>
      </c>
      <c r="B12" s="6" t="n">
        <v>-16.6</v>
      </c>
      <c r="C12" s="6" t="n">
        <v>12.1</v>
      </c>
      <c r="D12" s="6" t="n">
        <v>6.6</v>
      </c>
    </row>
    <row r="13" spans="1:4">
      <c r="A13" s="4" t="s">
        <v>116</v>
      </c>
      <c r="B13" s="5" t="n">
        <v>-134</v>
      </c>
      <c r="C13" s="6" t="n">
        <v>-638.4</v>
      </c>
      <c r="D13" s="6" t="n">
        <v>902.4</v>
      </c>
    </row>
    <row r="14" spans="1:4">
      <c r="A14" s="4" t="s">
        <v>158</v>
      </c>
      <c r="B14" s="6" t="n">
        <v>41.9</v>
      </c>
      <c r="C14" s="6" t="n">
        <v>-5.9</v>
      </c>
      <c r="D14" s="6" t="n">
        <v>6.3</v>
      </c>
    </row>
    <row r="15" spans="1:4">
      <c r="A15" s="4" t="s">
        <v>119</v>
      </c>
      <c r="B15" s="6" t="n">
        <v>138.9</v>
      </c>
      <c r="C15" s="6" t="n">
        <v>72.90000000000001</v>
      </c>
      <c r="D15" s="6" t="n">
        <v>74.90000000000001</v>
      </c>
    </row>
    <row r="16" spans="1:4">
      <c r="A16" s="4" t="s">
        <v>159</v>
      </c>
      <c r="B16" s="6" t="n">
        <v>58.6</v>
      </c>
      <c r="C16" s="5" t="n">
        <v>63</v>
      </c>
      <c r="D16" s="6" t="n">
        <v>2.2</v>
      </c>
    </row>
    <row r="17" spans="1:4">
      <c r="A17" s="4" t="s">
        <v>125</v>
      </c>
      <c r="B17" s="6" t="n">
        <v>-25.9</v>
      </c>
      <c r="C17" s="6" t="n">
        <v>262.9</v>
      </c>
      <c r="D17" s="6" t="n">
        <v>25.3</v>
      </c>
    </row>
    <row r="18" spans="1:4">
      <c r="A18" s="4" t="s">
        <v>160</v>
      </c>
      <c r="B18" s="6" t="n">
        <v>1461.1</v>
      </c>
      <c r="C18" s="7" t="n">
        <v>754.6</v>
      </c>
      <c r="D18" s="7" t="n">
        <v>1259.2</v>
      </c>
    </row>
    <row r="19" spans="1:4">
      <c r="A19" s="4" t="s">
        <v>566</v>
      </c>
    </row>
    <row r="20" spans="1:4">
      <c r="A20" s="3" t="s">
        <v>150</v>
      </c>
    </row>
    <row r="21" spans="1:4">
      <c r="A21" s="4" t="s">
        <v>61</v>
      </c>
      <c r="B21" s="6" t="n">
        <v>1300.6</v>
      </c>
    </row>
    <row r="22" spans="1:4">
      <c r="A22" s="3" t="s">
        <v>151</v>
      </c>
    </row>
    <row r="23" spans="1:4">
      <c r="A23" s="4" t="s">
        <v>48</v>
      </c>
      <c r="B23" s="6" t="n">
        <v>191.9</v>
      </c>
    </row>
    <row r="24" spans="1:4">
      <c r="A24" s="4" t="s">
        <v>152</v>
      </c>
      <c r="B24" s="6" t="n">
        <v>130.3</v>
      </c>
    </row>
    <row r="25" spans="1:4">
      <c r="A25" s="4" t="s">
        <v>154</v>
      </c>
      <c r="B25" s="6" t="n">
        <v>-76.7</v>
      </c>
    </row>
    <row r="26" spans="1:4">
      <c r="A26" s="3" t="s">
        <v>156</v>
      </c>
    </row>
    <row r="27" spans="1:4">
      <c r="A27" s="4" t="s">
        <v>157</v>
      </c>
      <c r="B27" s="5" t="n">
        <v>-109</v>
      </c>
    </row>
    <row r="28" spans="1:4">
      <c r="A28" s="4" t="s">
        <v>107</v>
      </c>
      <c r="B28" s="5" t="n">
        <v>-41</v>
      </c>
    </row>
    <row r="29" spans="1:4">
      <c r="A29" s="4" t="s">
        <v>113</v>
      </c>
      <c r="B29" s="5" t="n">
        <v>-5</v>
      </c>
    </row>
    <row r="30" spans="1:4">
      <c r="A30" s="4" t="s">
        <v>116</v>
      </c>
      <c r="B30" s="6" t="n">
        <v>-132.9</v>
      </c>
    </row>
    <row r="31" spans="1:4">
      <c r="A31" s="4" t="s">
        <v>158</v>
      </c>
      <c r="B31" s="6" t="n">
        <v>41.9</v>
      </c>
    </row>
    <row r="32" spans="1:4">
      <c r="A32" s="4" t="s">
        <v>119</v>
      </c>
      <c r="B32" s="6" t="n">
        <v>126.3</v>
      </c>
    </row>
    <row r="33" spans="1:4">
      <c r="A33" s="4" t="s">
        <v>159</v>
      </c>
      <c r="B33" s="6" t="n">
        <v>58.6</v>
      </c>
    </row>
    <row r="34" spans="1:4">
      <c r="A34" s="4" t="s">
        <v>125</v>
      </c>
      <c r="B34" s="6" t="n">
        <v>-23.9</v>
      </c>
    </row>
    <row r="35" spans="1:4">
      <c r="A35" s="4" t="s">
        <v>160</v>
      </c>
      <c r="B35" s="6" t="n">
        <v>1461.1</v>
      </c>
    </row>
    <row r="36" spans="1:4">
      <c r="A36" s="4" t="s">
        <v>567</v>
      </c>
    </row>
    <row r="37" spans="1:4">
      <c r="A37" s="3" t="s">
        <v>156</v>
      </c>
    </row>
    <row r="38" spans="1:4">
      <c r="A38" s="4" t="s">
        <v>119</v>
      </c>
      <c r="B38" s="6" t="n">
        <v>129.4</v>
      </c>
    </row>
    <row r="39" spans="1:4">
      <c r="A39" s="4" t="s">
        <v>568</v>
      </c>
    </row>
    <row r="40" spans="1:4">
      <c r="A40" s="3" t="s">
        <v>150</v>
      </c>
    </row>
    <row r="41" spans="1:4">
      <c r="A41" s="4" t="s">
        <v>61</v>
      </c>
      <c r="B41" s="6" t="n">
        <v>18.8</v>
      </c>
    </row>
    <row r="42" spans="1:4">
      <c r="A42" s="3" t="s">
        <v>151</v>
      </c>
    </row>
    <row r="43" spans="1:4">
      <c r="A43" s="4" t="s">
        <v>154</v>
      </c>
      <c r="B43" s="6" t="n">
        <v>-22.2</v>
      </c>
    </row>
    <row r="44" spans="1:4">
      <c r="A44" s="3" t="s">
        <v>156</v>
      </c>
    </row>
    <row r="45" spans="1:4">
      <c r="A45" s="4" t="s">
        <v>157</v>
      </c>
      <c r="B45" s="6" t="n">
        <v>-27.1</v>
      </c>
    </row>
    <row r="46" spans="1:4">
      <c r="A46" s="4" t="s">
        <v>107</v>
      </c>
      <c r="B46" s="6" t="n">
        <v>32.6</v>
      </c>
    </row>
    <row r="47" spans="1:4">
      <c r="A47" s="4" t="s">
        <v>113</v>
      </c>
      <c r="B47" s="6" t="n">
        <v>-11.6</v>
      </c>
    </row>
    <row r="48" spans="1:4">
      <c r="A48" s="4" t="s">
        <v>116</v>
      </c>
      <c r="B48" s="6" t="n">
        <v>-1.1</v>
      </c>
    </row>
    <row r="49" spans="1:4">
      <c r="A49" s="4" t="s">
        <v>119</v>
      </c>
      <c r="B49" s="6" t="n">
        <v>12.6</v>
      </c>
    </row>
    <row r="50" spans="1:4">
      <c r="A50" s="4" t="s">
        <v>125</v>
      </c>
      <c r="B50" s="9" t="n">
        <v>-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34</v>
      </c>
      <c r="J1" s="2" t="s">
        <v>1</v>
      </c>
    </row>
    <row r="2" spans="1:12">
      <c r="B2" s="2" t="s">
        <v>2</v>
      </c>
      <c r="C2" s="2" t="s">
        <v>35</v>
      </c>
      <c r="D2" s="2" t="s">
        <v>3</v>
      </c>
      <c r="E2" s="2" t="s">
        <v>36</v>
      </c>
      <c r="F2" s="2" t="s">
        <v>37</v>
      </c>
      <c r="G2" s="2" t="s">
        <v>38</v>
      </c>
      <c r="H2" s="2" t="s">
        <v>39</v>
      </c>
      <c r="I2" s="2" t="s">
        <v>40</v>
      </c>
      <c r="J2" s="2" t="s">
        <v>2</v>
      </c>
      <c r="K2" s="2" t="s">
        <v>37</v>
      </c>
      <c r="L2" s="2" t="s">
        <v>41</v>
      </c>
    </row>
    <row r="3" spans="1:12">
      <c r="A3" s="3" t="s">
        <v>570</v>
      </c>
    </row>
    <row r="4" spans="1:12">
      <c r="A4" s="4" t="s">
        <v>571</v>
      </c>
      <c r="J4" s="7" t="n">
        <v>1245.5</v>
      </c>
      <c r="K4" s="7" t="n">
        <v>1216.6</v>
      </c>
      <c r="L4" s="7" t="n">
        <v>1019.6</v>
      </c>
    </row>
    <row r="5" spans="1:12">
      <c r="A5" s="4" t="s">
        <v>46</v>
      </c>
      <c r="J5" s="6" t="n">
        <v>1080.1</v>
      </c>
      <c r="K5" s="6" t="n">
        <v>985.9</v>
      </c>
      <c r="L5" s="6" t="n">
        <v>931.2</v>
      </c>
    </row>
    <row r="6" spans="1:12">
      <c r="A6" s="4" t="s">
        <v>558</v>
      </c>
      <c r="B6" s="7" t="n">
        <v>376.6</v>
      </c>
      <c r="C6" s="7" t="n">
        <v>466.8</v>
      </c>
      <c r="D6" s="9" t="n">
        <v>534</v>
      </c>
      <c r="E6" s="7" t="n">
        <v>490.8</v>
      </c>
      <c r="F6" s="7" t="n">
        <v>465.5</v>
      </c>
      <c r="G6" s="7" t="n">
        <v>448.5</v>
      </c>
      <c r="H6" s="7" t="n">
        <v>460.1</v>
      </c>
      <c r="I6" s="7" t="n">
        <v>446.7</v>
      </c>
      <c r="J6" s="6" t="n">
        <v>1868.2</v>
      </c>
      <c r="K6" s="6" t="n">
        <v>1820.8</v>
      </c>
      <c r="L6" s="6" t="n">
        <v>650.9</v>
      </c>
    </row>
    <row r="7" spans="1:12">
      <c r="A7" s="4" t="s">
        <v>572</v>
      </c>
      <c r="J7" s="5" t="n">
        <v>-216</v>
      </c>
      <c r="K7" s="6" t="n">
        <v>-208.5</v>
      </c>
      <c r="L7" s="6" t="n">
        <v>-157.3</v>
      </c>
    </row>
    <row r="8" spans="1:12">
      <c r="A8" s="4" t="s">
        <v>55</v>
      </c>
      <c r="J8" s="6" t="n">
        <v>18.8</v>
      </c>
      <c r="K8" s="6" t="n">
        <v>3.7</v>
      </c>
      <c r="L8" s="6" t="n">
        <v>64.40000000000001</v>
      </c>
    </row>
    <row r="9" spans="1:12">
      <c r="A9" s="4" t="s">
        <v>573</v>
      </c>
    </row>
    <row r="10" spans="1:12">
      <c r="A10" s="3" t="s">
        <v>570</v>
      </c>
    </row>
    <row r="11" spans="1:12">
      <c r="A11" s="4" t="s">
        <v>571</v>
      </c>
      <c r="J11" s="6" t="n">
        <v>1250.3</v>
      </c>
      <c r="K11" s="6" t="n">
        <v>1222.8</v>
      </c>
      <c r="L11" s="6" t="n">
        <v>1026.6</v>
      </c>
    </row>
    <row r="12" spans="1:12">
      <c r="A12" s="4" t="s">
        <v>46</v>
      </c>
      <c r="J12" s="6" t="n">
        <v>1084.3</v>
      </c>
      <c r="K12" s="6" t="n">
        <v>991.4</v>
      </c>
      <c r="L12" s="6" t="n">
        <v>936.4</v>
      </c>
    </row>
    <row r="13" spans="1:12">
      <c r="A13" s="4" t="s">
        <v>558</v>
      </c>
      <c r="J13" s="6" t="n">
        <v>1859.2</v>
      </c>
      <c r="K13" s="6" t="n">
        <v>1809.1</v>
      </c>
      <c r="L13" s="6" t="n">
        <v>638.7</v>
      </c>
    </row>
    <row r="14" spans="1:12">
      <c r="A14" s="4" t="s">
        <v>572</v>
      </c>
      <c r="J14" s="6" t="n">
        <v>-196.7</v>
      </c>
      <c r="K14" s="6" t="n">
        <v>-188.4</v>
      </c>
      <c r="L14" s="6" t="n">
        <v>-137.8</v>
      </c>
    </row>
    <row r="15" spans="1:12">
      <c r="A15" s="4" t="s">
        <v>55</v>
      </c>
      <c r="J15" s="6" t="n">
        <v>8.5</v>
      </c>
      <c r="K15" s="6" t="n">
        <v>-4.7</v>
      </c>
      <c r="L15" s="6" t="n">
        <v>57.1</v>
      </c>
    </row>
    <row r="16" spans="1:12">
      <c r="A16" s="4" t="s">
        <v>574</v>
      </c>
    </row>
    <row r="17" spans="1:12">
      <c r="A17" s="3" t="s">
        <v>570</v>
      </c>
    </row>
    <row r="18" spans="1:12">
      <c r="A18" s="4" t="s">
        <v>571</v>
      </c>
      <c r="J18" s="6" t="n">
        <v>-4.8</v>
      </c>
      <c r="K18" s="6" t="n">
        <v>-6.2</v>
      </c>
      <c r="L18" s="5" t="n">
        <v>-7</v>
      </c>
    </row>
    <row r="19" spans="1:12">
      <c r="A19" s="4" t="s">
        <v>46</v>
      </c>
      <c r="J19" s="6" t="n">
        <v>-4.2</v>
      </c>
      <c r="K19" s="6" t="n">
        <v>-5.5</v>
      </c>
      <c r="L19" s="6" t="n">
        <v>-5.2</v>
      </c>
    </row>
    <row r="20" spans="1:12">
      <c r="A20" s="4" t="s">
        <v>558</v>
      </c>
      <c r="J20" s="5" t="n">
        <v>9</v>
      </c>
      <c r="K20" s="6" t="n">
        <v>11.7</v>
      </c>
      <c r="L20" s="6" t="n">
        <v>12.2</v>
      </c>
    </row>
    <row r="21" spans="1:12">
      <c r="A21" s="4" t="s">
        <v>572</v>
      </c>
      <c r="J21" s="6" t="n">
        <v>-19.3</v>
      </c>
      <c r="K21" s="6" t="n">
        <v>-20.1</v>
      </c>
      <c r="L21" s="6" t="n">
        <v>-19.5</v>
      </c>
    </row>
    <row r="22" spans="1:12">
      <c r="A22" s="4" t="s">
        <v>55</v>
      </c>
      <c r="J22" s="7" t="n">
        <v>10.3</v>
      </c>
      <c r="K22" s="7" t="n">
        <v>8.4</v>
      </c>
      <c r="L22" s="7" t="n">
        <v>7.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5</v>
      </c>
      <c r="B1" s="2" t="s">
        <v>1</v>
      </c>
    </row>
    <row r="2" spans="1:4">
      <c r="B2" s="2" t="s">
        <v>576</v>
      </c>
      <c r="C2" s="2" t="s">
        <v>577</v>
      </c>
      <c r="D2" s="2" t="s">
        <v>578</v>
      </c>
    </row>
    <row r="3" spans="1:4">
      <c r="A3" s="3" t="s">
        <v>579</v>
      </c>
    </row>
    <row r="4" spans="1:4">
      <c r="A4" s="4" t="s">
        <v>580</v>
      </c>
      <c r="C4" s="7" t="n">
        <v>-3.5</v>
      </c>
    </row>
    <row r="5" spans="1:4">
      <c r="A5" s="4" t="s">
        <v>581</v>
      </c>
      <c r="B5" s="5" t="n">
        <v>2</v>
      </c>
    </row>
    <row r="6" spans="1:4">
      <c r="A6" s="4" t="s">
        <v>582</v>
      </c>
      <c r="B6" s="7" t="n">
        <v>38.1</v>
      </c>
      <c r="C6" s="6" t="n">
        <v>39.5</v>
      </c>
    </row>
    <row r="7" spans="1:4">
      <c r="A7" s="4" t="s">
        <v>583</v>
      </c>
    </row>
    <row r="8" spans="1:4">
      <c r="A8" s="3" t="s">
        <v>579</v>
      </c>
    </row>
    <row r="9" spans="1:4">
      <c r="A9" s="4" t="s">
        <v>584</v>
      </c>
      <c r="C9" s="7" t="n">
        <v>7.1</v>
      </c>
    </row>
    <row r="10" spans="1:4">
      <c r="A10" s="4" t="s">
        <v>585</v>
      </c>
    </row>
    <row r="11" spans="1:4">
      <c r="A11" s="3" t="s">
        <v>579</v>
      </c>
    </row>
    <row r="12" spans="1:4">
      <c r="A12" s="4" t="s">
        <v>580</v>
      </c>
      <c r="B12" s="7" t="n">
        <v>-2.3</v>
      </c>
    </row>
    <row r="13" spans="1:4">
      <c r="A13" s="4" t="s">
        <v>586</v>
      </c>
    </row>
    <row r="14" spans="1:4">
      <c r="A14" s="3" t="s">
        <v>579</v>
      </c>
    </row>
    <row r="15" spans="1:4">
      <c r="A15" s="4" t="s">
        <v>539</v>
      </c>
      <c r="D15" s="7" t="n">
        <v>4.6</v>
      </c>
    </row>
    <row r="16" spans="1:4">
      <c r="A16" s="4" t="s">
        <v>587</v>
      </c>
    </row>
    <row r="17" spans="1:4">
      <c r="A17" s="3" t="s">
        <v>579</v>
      </c>
    </row>
    <row r="18" spans="1:4">
      <c r="A18" s="4" t="s">
        <v>539</v>
      </c>
      <c r="D18" s="7" t="n">
        <v>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588</v>
      </c>
      <c r="B1" s="2" t="s">
        <v>589</v>
      </c>
      <c r="C1" s="2" t="s">
        <v>576</v>
      </c>
      <c r="D1" s="2" t="s">
        <v>577</v>
      </c>
      <c r="E1" s="2" t="s">
        <v>578</v>
      </c>
    </row>
    <row r="2" spans="1:5">
      <c r="A2" s="3" t="s">
        <v>590</v>
      </c>
    </row>
    <row r="3" spans="1:5">
      <c r="A3" s="4" t="s">
        <v>591</v>
      </c>
      <c r="C3" s="7" t="n">
        <v>51.1</v>
      </c>
      <c r="D3" s="9" t="n">
        <v>42</v>
      </c>
      <c r="E3" s="7" t="n">
        <v>40.1</v>
      </c>
    </row>
    <row r="4" spans="1:5">
      <c r="A4" s="4" t="s">
        <v>592</v>
      </c>
      <c r="C4" s="5" t="n">
        <v>8</v>
      </c>
    </row>
    <row r="5" spans="1:5">
      <c r="A5" s="4" t="s">
        <v>593</v>
      </c>
      <c r="C5" s="4" t="s">
        <v>594</v>
      </c>
    </row>
    <row r="6" spans="1:5">
      <c r="A6" s="4" t="s">
        <v>595</v>
      </c>
    </row>
    <row r="7" spans="1:5">
      <c r="A7" s="3" t="s">
        <v>590</v>
      </c>
    </row>
    <row r="8" spans="1:5">
      <c r="A8" s="4" t="s">
        <v>596</v>
      </c>
      <c r="B8" s="9" t="n">
        <v>520</v>
      </c>
    </row>
    <row r="9" spans="1:5">
      <c r="A9" s="4" t="s">
        <v>597</v>
      </c>
    </row>
    <row r="10" spans="1:5">
      <c r="A10" s="3" t="s">
        <v>590</v>
      </c>
    </row>
    <row r="11" spans="1:5">
      <c r="A11" s="4" t="s">
        <v>596</v>
      </c>
      <c r="B11" s="5" t="n">
        <v>625</v>
      </c>
    </row>
    <row r="12" spans="1:5">
      <c r="A12" s="4" t="s">
        <v>598</v>
      </c>
    </row>
    <row r="13" spans="1:5">
      <c r="A13" s="3" t="s">
        <v>590</v>
      </c>
    </row>
    <row r="14" spans="1:5">
      <c r="A14" s="4" t="s">
        <v>596</v>
      </c>
      <c r="B14" s="5" t="n">
        <v>125</v>
      </c>
    </row>
    <row r="15" spans="1:5">
      <c r="A15" s="4" t="s">
        <v>599</v>
      </c>
    </row>
    <row r="16" spans="1:5">
      <c r="A16" s="3" t="s">
        <v>590</v>
      </c>
    </row>
    <row r="17" spans="1:5">
      <c r="A17" s="4" t="s">
        <v>596</v>
      </c>
      <c r="B17" s="5" t="n">
        <v>150</v>
      </c>
    </row>
    <row r="18" spans="1:5">
      <c r="A18" s="4" t="s">
        <v>600</v>
      </c>
    </row>
    <row r="19" spans="1:5">
      <c r="A19" s="3" t="s">
        <v>590</v>
      </c>
    </row>
    <row r="20" spans="1:5">
      <c r="A20" s="4" t="s">
        <v>596</v>
      </c>
      <c r="B20" s="9" t="n">
        <v>20</v>
      </c>
    </row>
    <row r="21" spans="1:5">
      <c r="A21" s="4" t="s">
        <v>601</v>
      </c>
    </row>
    <row r="22" spans="1:5">
      <c r="A22" s="3" t="s">
        <v>590</v>
      </c>
    </row>
    <row r="23" spans="1:5">
      <c r="A23" s="4" t="s">
        <v>592</v>
      </c>
      <c r="C23" s="5" t="n">
        <v>2</v>
      </c>
    </row>
    <row r="24" spans="1:5">
      <c r="A24" s="4" t="s">
        <v>602</v>
      </c>
    </row>
    <row r="25" spans="1:5">
      <c r="A25" s="3" t="s">
        <v>590</v>
      </c>
    </row>
    <row r="26" spans="1:5">
      <c r="A26" s="4" t="s">
        <v>603</v>
      </c>
      <c r="C26" s="7" t="n">
        <v>10.6</v>
      </c>
    </row>
    <row r="27" spans="1:5">
      <c r="A27" s="4" t="s">
        <v>604</v>
      </c>
    </row>
    <row r="28" spans="1:5">
      <c r="A28" s="3" t="s">
        <v>590</v>
      </c>
    </row>
    <row r="29" spans="1:5">
      <c r="A29" s="4" t="s">
        <v>603</v>
      </c>
      <c r="C29" s="7" t="n">
        <v>40.4</v>
      </c>
    </row>
    <row r="30" spans="1:5">
      <c r="A30" s="4" t="s">
        <v>605</v>
      </c>
    </row>
    <row r="31" spans="1:5">
      <c r="A31" s="3" t="s">
        <v>590</v>
      </c>
    </row>
    <row r="32" spans="1:5">
      <c r="A32" s="4" t="s">
        <v>592</v>
      </c>
      <c r="C32" s="5" t="n">
        <v>6</v>
      </c>
    </row>
    <row r="33" spans="1:5">
      <c r="A33" s="4" t="s">
        <v>603</v>
      </c>
      <c r="C33" s="7" t="n">
        <v>109.6</v>
      </c>
    </row>
    <row r="34" spans="1:5">
      <c r="A34" s="4" t="s">
        <v>606</v>
      </c>
    </row>
    <row r="35" spans="1:5">
      <c r="A35" s="3" t="s">
        <v>590</v>
      </c>
    </row>
    <row r="36" spans="1:5">
      <c r="A36" s="4" t="s">
        <v>607</v>
      </c>
      <c r="C36" s="9" t="n">
        <v>38</v>
      </c>
    </row>
    <row r="37" spans="1:5">
      <c r="A37" s="4" t="s">
        <v>608</v>
      </c>
    </row>
    <row r="38" spans="1:5">
      <c r="A38" s="3" t="s">
        <v>590</v>
      </c>
    </row>
    <row r="39" spans="1:5">
      <c r="A39" s="4" t="s">
        <v>609</v>
      </c>
      <c r="C39" s="4" t="s">
        <v>610</v>
      </c>
    </row>
    <row r="40" spans="1:5">
      <c r="A40" s="4" t="s">
        <v>611</v>
      </c>
    </row>
    <row r="41" spans="1:5">
      <c r="A41" s="3" t="s">
        <v>590</v>
      </c>
    </row>
    <row r="42" spans="1:5">
      <c r="A42" s="4" t="s">
        <v>609</v>
      </c>
      <c r="C42" s="4" t="s">
        <v>612</v>
      </c>
    </row>
    <row r="43" spans="1:5">
      <c r="A43" s="4" t="s">
        <v>613</v>
      </c>
    </row>
    <row r="44" spans="1:5">
      <c r="A44" s="3" t="s">
        <v>590</v>
      </c>
    </row>
    <row r="45" spans="1:5">
      <c r="A45" s="4" t="s">
        <v>603</v>
      </c>
      <c r="C45" s="9" t="n">
        <v>35</v>
      </c>
    </row>
    <row r="46" spans="1:5">
      <c r="A46" s="4" t="s">
        <v>614</v>
      </c>
    </row>
    <row r="47" spans="1:5">
      <c r="A47" s="3" t="s">
        <v>590</v>
      </c>
    </row>
    <row r="48" spans="1:5">
      <c r="A48" s="4" t="s">
        <v>607</v>
      </c>
      <c r="C48" s="9" t="n">
        <v>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615</v>
      </c>
      <c r="B1" s="2" t="s">
        <v>2</v>
      </c>
    </row>
    <row r="2" spans="1:2">
      <c r="A2" s="4" t="s">
        <v>616</v>
      </c>
    </row>
    <row r="3" spans="1:2">
      <c r="A3" s="3" t="s">
        <v>617</v>
      </c>
    </row>
    <row r="4" spans="1:2">
      <c r="A4" s="4" t="s">
        <v>618</v>
      </c>
      <c r="B4" s="4" t="s">
        <v>619</v>
      </c>
    </row>
    <row r="5" spans="1:2">
      <c r="A5" s="4" t="s">
        <v>620</v>
      </c>
    </row>
    <row r="6" spans="1:2">
      <c r="A6" s="3" t="s">
        <v>617</v>
      </c>
    </row>
    <row r="7" spans="1:2">
      <c r="A7" s="4" t="s">
        <v>618</v>
      </c>
      <c r="B7" s="4" t="s">
        <v>619</v>
      </c>
    </row>
    <row r="8" spans="1:2">
      <c r="A8" s="4" t="s">
        <v>621</v>
      </c>
    </row>
    <row r="9" spans="1:2">
      <c r="A9" s="3" t="s">
        <v>617</v>
      </c>
    </row>
    <row r="10" spans="1:2">
      <c r="A10" s="4" t="s">
        <v>618</v>
      </c>
      <c r="B10" s="4" t="s">
        <v>622</v>
      </c>
    </row>
    <row r="11" spans="1:2">
      <c r="A11" s="4" t="s">
        <v>623</v>
      </c>
    </row>
    <row r="12" spans="1:2">
      <c r="A12" s="3" t="s">
        <v>617</v>
      </c>
    </row>
    <row r="13" spans="1:2">
      <c r="A13" s="4" t="s">
        <v>618</v>
      </c>
      <c r="B13" s="4" t="s">
        <v>624</v>
      </c>
    </row>
    <row r="14" spans="1:2">
      <c r="A14" s="4" t="s">
        <v>625</v>
      </c>
    </row>
    <row r="15" spans="1:2">
      <c r="A15" s="3" t="s">
        <v>617</v>
      </c>
    </row>
    <row r="16" spans="1:2">
      <c r="A16" s="4" t="s">
        <v>618</v>
      </c>
      <c r="B16" s="4" t="s">
        <v>619</v>
      </c>
    </row>
    <row r="17" spans="1:2">
      <c r="A17" s="4" t="s">
        <v>626</v>
      </c>
    </row>
    <row r="18" spans="1:2">
      <c r="A18" s="3" t="s">
        <v>617</v>
      </c>
    </row>
    <row r="19" spans="1:2">
      <c r="A19" s="4" t="s">
        <v>618</v>
      </c>
      <c r="B19" s="4" t="s">
        <v>619</v>
      </c>
    </row>
    <row r="20" spans="1:2">
      <c r="A20" s="4" t="s">
        <v>627</v>
      </c>
    </row>
    <row r="21" spans="1:2">
      <c r="A21" s="3" t="s">
        <v>617</v>
      </c>
    </row>
    <row r="22" spans="1:2">
      <c r="A22" s="4" t="s">
        <v>618</v>
      </c>
      <c r="B22" s="4" t="s">
        <v>628</v>
      </c>
    </row>
    <row r="23" spans="1:2">
      <c r="A23" s="4" t="s">
        <v>629</v>
      </c>
    </row>
    <row r="24" spans="1:2">
      <c r="A24" s="3" t="s">
        <v>617</v>
      </c>
    </row>
    <row r="25" spans="1:2">
      <c r="A25" s="4" t="s">
        <v>618</v>
      </c>
      <c r="B25" s="4" t="s">
        <v>619</v>
      </c>
    </row>
    <row r="26" spans="1:2">
      <c r="A26" s="4" t="s">
        <v>630</v>
      </c>
    </row>
    <row r="27" spans="1:2">
      <c r="A27" s="3" t="s">
        <v>617</v>
      </c>
    </row>
    <row r="28" spans="1:2">
      <c r="A28" s="4" t="s">
        <v>618</v>
      </c>
      <c r="B28" s="4" t="s">
        <v>628</v>
      </c>
    </row>
    <row r="29" spans="1:2">
      <c r="A29" s="4" t="s">
        <v>631</v>
      </c>
    </row>
    <row r="30" spans="1:2">
      <c r="A30" s="3" t="s">
        <v>617</v>
      </c>
    </row>
    <row r="31" spans="1:2">
      <c r="A31" s="4" t="s">
        <v>618</v>
      </c>
      <c r="B31" s="4" t="s">
        <v>619</v>
      </c>
    </row>
    <row r="32" spans="1:2">
      <c r="A32" s="4" t="s">
        <v>632</v>
      </c>
    </row>
    <row r="33" spans="1:2">
      <c r="A33" s="3" t="s">
        <v>617</v>
      </c>
    </row>
    <row r="34" spans="1:2">
      <c r="A34" s="4" t="s">
        <v>618</v>
      </c>
      <c r="B34" s="4" t="s">
        <v>628</v>
      </c>
    </row>
    <row r="35" spans="1:2">
      <c r="A35" s="4" t="s">
        <v>633</v>
      </c>
    </row>
    <row r="36" spans="1:2">
      <c r="A36" s="3" t="s">
        <v>617</v>
      </c>
    </row>
    <row r="37" spans="1:2">
      <c r="A37" s="4" t="s">
        <v>618</v>
      </c>
      <c r="B37" s="4" t="s">
        <v>6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4</v>
      </c>
      <c r="B1" s="2" t="s">
        <v>34</v>
      </c>
      <c r="J1" s="2" t="s">
        <v>1</v>
      </c>
    </row>
    <row r="2" spans="1:12">
      <c r="B2" s="2" t="s">
        <v>2</v>
      </c>
      <c r="C2" s="2" t="s">
        <v>35</v>
      </c>
      <c r="D2" s="2" t="s">
        <v>3</v>
      </c>
      <c r="E2" s="2" t="s">
        <v>36</v>
      </c>
      <c r="F2" s="2" t="s">
        <v>37</v>
      </c>
      <c r="G2" s="2" t="s">
        <v>38</v>
      </c>
      <c r="H2" s="2" t="s">
        <v>39</v>
      </c>
      <c r="I2" s="2" t="s">
        <v>40</v>
      </c>
      <c r="J2" s="2" t="s">
        <v>2</v>
      </c>
      <c r="K2" s="2" t="s">
        <v>37</v>
      </c>
      <c r="L2" s="2" t="s">
        <v>41</v>
      </c>
    </row>
    <row r="3" spans="1:12">
      <c r="A3" s="3" t="s">
        <v>374</v>
      </c>
    </row>
    <row r="4" spans="1:12">
      <c r="A4" s="4" t="s">
        <v>43</v>
      </c>
      <c r="B4" s="7" t="n">
        <v>1060.1</v>
      </c>
      <c r="C4" s="7" t="n">
        <v>1080.8</v>
      </c>
      <c r="D4" s="7" t="n">
        <v>1175.1</v>
      </c>
      <c r="E4" s="7" t="n">
        <v>1126.7</v>
      </c>
      <c r="F4" s="7" t="n">
        <v>1165.5</v>
      </c>
      <c r="G4" s="7" t="n">
        <v>1062.9</v>
      </c>
      <c r="H4" s="7" t="n">
        <v>1000.5</v>
      </c>
      <c r="I4" s="7" t="n">
        <v>975.2</v>
      </c>
      <c r="J4" s="7" t="n">
        <v>4442.7</v>
      </c>
      <c r="K4" s="7" t="n">
        <v>4204.1</v>
      </c>
      <c r="L4" s="7" t="n">
        <v>3604.2</v>
      </c>
    </row>
    <row r="5" spans="1:12">
      <c r="A5" s="4" t="s">
        <v>635</v>
      </c>
    </row>
    <row r="6" spans="1:12">
      <c r="A6" s="3" t="s">
        <v>374</v>
      </c>
    </row>
    <row r="7" spans="1:12">
      <c r="A7" s="4" t="s">
        <v>43</v>
      </c>
      <c r="J7" s="6" t="n">
        <v>-136.3</v>
      </c>
      <c r="K7" s="6" t="n">
        <v>-127.7</v>
      </c>
      <c r="L7" s="6" t="n">
        <v>-113.7</v>
      </c>
    </row>
    <row r="8" spans="1:12">
      <c r="A8" s="4" t="s">
        <v>601</v>
      </c>
    </row>
    <row r="9" spans="1:12">
      <c r="A9" s="3" t="s">
        <v>374</v>
      </c>
    </row>
    <row r="10" spans="1:12">
      <c r="A10" s="4" t="s">
        <v>43</v>
      </c>
      <c r="J10" s="6" t="n">
        <v>2712.4</v>
      </c>
      <c r="K10" s="6" t="n">
        <v>2773.8</v>
      </c>
      <c r="L10" s="6" t="n">
        <v>2370.8</v>
      </c>
    </row>
    <row r="11" spans="1:12">
      <c r="A11" s="4" t="s">
        <v>636</v>
      </c>
    </row>
    <row r="12" spans="1:12">
      <c r="A12" s="3" t="s">
        <v>374</v>
      </c>
    </row>
    <row r="13" spans="1:12">
      <c r="A13" s="4" t="s">
        <v>43</v>
      </c>
      <c r="J13" s="6" t="n">
        <v>2836.4</v>
      </c>
      <c r="K13" s="6" t="n">
        <v>2885.5</v>
      </c>
      <c r="L13" s="5" t="n">
        <v>2471</v>
      </c>
    </row>
    <row r="14" spans="1:12">
      <c r="A14" s="4" t="s">
        <v>637</v>
      </c>
    </row>
    <row r="15" spans="1:12">
      <c r="A15" s="3" t="s">
        <v>374</v>
      </c>
    </row>
    <row r="16" spans="1:12">
      <c r="A16" s="4" t="s">
        <v>43</v>
      </c>
      <c r="J16" s="5" t="n">
        <v>124</v>
      </c>
      <c r="K16" s="6" t="n">
        <v>111.7</v>
      </c>
      <c r="L16" s="6" t="n">
        <v>100.2</v>
      </c>
    </row>
    <row r="17" spans="1:12">
      <c r="A17" s="4" t="s">
        <v>638</v>
      </c>
    </row>
    <row r="18" spans="1:12">
      <c r="A18" s="3" t="s">
        <v>374</v>
      </c>
    </row>
    <row r="19" spans="1:12">
      <c r="A19" s="4" t="s">
        <v>43</v>
      </c>
      <c r="J19" s="6" t="n">
        <v>1334.1</v>
      </c>
      <c r="K19" s="6" t="n">
        <v>1392.7</v>
      </c>
      <c r="L19" s="6" t="n">
        <v>1122.3</v>
      </c>
    </row>
    <row r="20" spans="1:12">
      <c r="A20" s="4" t="s">
        <v>639</v>
      </c>
    </row>
    <row r="21" spans="1:12">
      <c r="A21" s="3" t="s">
        <v>374</v>
      </c>
    </row>
    <row r="22" spans="1:12">
      <c r="A22" s="4" t="s">
        <v>43</v>
      </c>
      <c r="J22" s="6" t="n">
        <v>253.3</v>
      </c>
      <c r="K22" s="5" t="n">
        <v>301</v>
      </c>
      <c r="L22" s="6" t="n">
        <v>262.3</v>
      </c>
    </row>
    <row r="23" spans="1:12">
      <c r="A23" s="4" t="s">
        <v>640</v>
      </c>
    </row>
    <row r="24" spans="1:12">
      <c r="A24" s="3" t="s">
        <v>374</v>
      </c>
    </row>
    <row r="25" spans="1:12">
      <c r="A25" s="4" t="s">
        <v>43</v>
      </c>
      <c r="J25" s="6" t="n">
        <v>175.4</v>
      </c>
      <c r="K25" s="5" t="n">
        <v>254</v>
      </c>
      <c r="L25" s="6" t="n">
        <v>181.3</v>
      </c>
    </row>
    <row r="26" spans="1:12">
      <c r="A26" s="4" t="s">
        <v>641</v>
      </c>
    </row>
    <row r="27" spans="1:12">
      <c r="A27" s="3" t="s">
        <v>374</v>
      </c>
    </row>
    <row r="28" spans="1:12">
      <c r="A28" s="4" t="s">
        <v>43</v>
      </c>
      <c r="J28" s="6" t="n">
        <v>371.7</v>
      </c>
      <c r="K28" s="6" t="n">
        <v>349.3</v>
      </c>
      <c r="L28" s="6" t="n">
        <v>246.2</v>
      </c>
    </row>
    <row r="29" spans="1:12">
      <c r="A29" s="4" t="s">
        <v>642</v>
      </c>
    </row>
    <row r="30" spans="1:12">
      <c r="A30" s="3" t="s">
        <v>374</v>
      </c>
    </row>
    <row r="31" spans="1:12">
      <c r="A31" s="4" t="s">
        <v>43</v>
      </c>
      <c r="J31" s="6" t="n">
        <v>533.7</v>
      </c>
      <c r="K31" s="6" t="n">
        <v>488.4</v>
      </c>
      <c r="L31" s="6" t="n">
        <v>432.5</v>
      </c>
    </row>
    <row r="32" spans="1:12">
      <c r="A32" s="4" t="s">
        <v>643</v>
      </c>
    </row>
    <row r="33" spans="1:12">
      <c r="A33" s="3" t="s">
        <v>374</v>
      </c>
    </row>
    <row r="34" spans="1:12">
      <c r="A34" s="4" t="s">
        <v>43</v>
      </c>
      <c r="J34" s="6" t="n">
        <v>526.5</v>
      </c>
      <c r="K34" s="6" t="n">
        <v>495.5</v>
      </c>
      <c r="L34" s="6" t="n">
        <v>436.8</v>
      </c>
    </row>
    <row r="35" spans="1:12">
      <c r="A35" s="4" t="s">
        <v>644</v>
      </c>
    </row>
    <row r="36" spans="1:12">
      <c r="A36" s="3" t="s">
        <v>374</v>
      </c>
    </row>
    <row r="37" spans="1:12">
      <c r="A37" s="4" t="s">
        <v>43</v>
      </c>
      <c r="J37" s="6" t="n">
        <v>106.3</v>
      </c>
      <c r="K37" s="6" t="n">
        <v>96.59999999999999</v>
      </c>
      <c r="L37" s="6" t="n">
        <v>94.3</v>
      </c>
    </row>
    <row r="38" spans="1:12">
      <c r="A38" s="4" t="s">
        <v>645</v>
      </c>
    </row>
    <row r="39" spans="1:12">
      <c r="A39" s="3" t="s">
        <v>374</v>
      </c>
    </row>
    <row r="40" spans="1:12">
      <c r="A40" s="4" t="s">
        <v>43</v>
      </c>
      <c r="J40" s="5" t="n">
        <v>98</v>
      </c>
      <c r="K40" s="6" t="n">
        <v>89.5</v>
      </c>
      <c r="L40" s="5" t="n">
        <v>85</v>
      </c>
    </row>
    <row r="41" spans="1:12">
      <c r="A41" s="4" t="s">
        <v>646</v>
      </c>
    </row>
    <row r="42" spans="1:12">
      <c r="A42" s="3" t="s">
        <v>374</v>
      </c>
    </row>
    <row r="43" spans="1:12">
      <c r="A43" s="4" t="s">
        <v>43</v>
      </c>
      <c r="J43" s="6" t="n">
        <v>123.5</v>
      </c>
      <c r="K43" s="6" t="n">
        <v>142.7</v>
      </c>
      <c r="L43" s="6" t="n">
        <v>133.3</v>
      </c>
    </row>
    <row r="44" spans="1:12">
      <c r="A44" s="4" t="s">
        <v>647</v>
      </c>
    </row>
    <row r="45" spans="1:12">
      <c r="A45" s="3" t="s">
        <v>374</v>
      </c>
    </row>
    <row r="46" spans="1:12">
      <c r="A46" s="4" t="s">
        <v>43</v>
      </c>
      <c r="J46" s="6" t="n">
        <v>196.4</v>
      </c>
      <c r="K46" s="6" t="n">
        <v>164.7</v>
      </c>
      <c r="L46" s="6" t="n">
        <v>121.9</v>
      </c>
    </row>
    <row r="47" spans="1:12">
      <c r="A47" s="4" t="s">
        <v>648</v>
      </c>
    </row>
    <row r="48" spans="1:12">
      <c r="A48" s="3" t="s">
        <v>374</v>
      </c>
    </row>
    <row r="49" spans="1:12">
      <c r="A49" s="4" t="s">
        <v>43</v>
      </c>
      <c r="J49" s="6" t="n">
        <v>2.3</v>
      </c>
      <c r="K49" s="5" t="n">
        <v>2</v>
      </c>
      <c r="L49" s="6" t="n">
        <v>2.3</v>
      </c>
    </row>
    <row r="50" spans="1:12">
      <c r="A50" s="4" t="s">
        <v>649</v>
      </c>
    </row>
    <row r="51" spans="1:12">
      <c r="A51" s="3" t="s">
        <v>374</v>
      </c>
    </row>
    <row r="52" spans="1:12">
      <c r="A52" s="4" t="s">
        <v>43</v>
      </c>
      <c r="J52" s="6" t="n">
        <v>441.7</v>
      </c>
      <c r="K52" s="6" t="n">
        <v>435.8</v>
      </c>
      <c r="L52" s="6" t="n">
        <v>368.9</v>
      </c>
    </row>
    <row r="53" spans="1:12">
      <c r="A53" s="4" t="s">
        <v>650</v>
      </c>
    </row>
    <row r="54" spans="1:12">
      <c r="A54" s="3" t="s">
        <v>374</v>
      </c>
    </row>
    <row r="55" spans="1:12">
      <c r="A55" s="4" t="s">
        <v>43</v>
      </c>
      <c r="J55" s="6" t="n">
        <v>290.4</v>
      </c>
      <c r="K55" s="6" t="n">
        <v>299.5</v>
      </c>
      <c r="L55" s="6" t="n">
        <v>239.5</v>
      </c>
    </row>
    <row r="56" spans="1:12">
      <c r="A56" s="4" t="s">
        <v>651</v>
      </c>
    </row>
    <row r="57" spans="1:12">
      <c r="A57" s="3" t="s">
        <v>374</v>
      </c>
    </row>
    <row r="58" spans="1:12">
      <c r="A58" s="4" t="s">
        <v>43</v>
      </c>
      <c r="J58" s="6" t="n">
        <v>114.1</v>
      </c>
      <c r="K58" s="6" t="n">
        <v>102.1</v>
      </c>
      <c r="L58" s="6" t="n">
        <v>102.4</v>
      </c>
    </row>
    <row r="59" spans="1:12">
      <c r="A59" s="4" t="s">
        <v>652</v>
      </c>
    </row>
    <row r="60" spans="1:12">
      <c r="A60" s="3" t="s">
        <v>374</v>
      </c>
    </row>
    <row r="61" spans="1:12">
      <c r="A61" s="4" t="s">
        <v>43</v>
      </c>
      <c r="J61" s="6" t="n">
        <v>24.1</v>
      </c>
      <c r="K61" s="6" t="n">
        <v>21.6</v>
      </c>
      <c r="L61" s="6" t="n">
        <v>16.7</v>
      </c>
    </row>
    <row r="62" spans="1:12">
      <c r="A62" s="4" t="s">
        <v>653</v>
      </c>
    </row>
    <row r="63" spans="1:12">
      <c r="A63" s="3" t="s">
        <v>374</v>
      </c>
    </row>
    <row r="64" spans="1:12">
      <c r="A64" s="4" t="s">
        <v>43</v>
      </c>
      <c r="J64" s="6" t="n">
        <v>13.1</v>
      </c>
      <c r="K64" s="6" t="n">
        <v>12.6</v>
      </c>
      <c r="L64" s="6" t="n">
        <v>10.3</v>
      </c>
    </row>
    <row r="65" spans="1:12">
      <c r="A65" s="4" t="s">
        <v>654</v>
      </c>
    </row>
    <row r="66" spans="1:12">
      <c r="A66" s="3" t="s">
        <v>374</v>
      </c>
    </row>
    <row r="67" spans="1:12">
      <c r="A67" s="4" t="s">
        <v>43</v>
      </c>
      <c r="J67" s="6" t="n">
        <v>391.1</v>
      </c>
      <c r="K67" s="6" t="n">
        <v>431.3</v>
      </c>
      <c r="L67" s="6" t="n">
        <v>412.2</v>
      </c>
    </row>
    <row r="68" spans="1:12">
      <c r="A68" s="4" t="s">
        <v>655</v>
      </c>
    </row>
    <row r="69" spans="1:12">
      <c r="A69" s="3" t="s">
        <v>374</v>
      </c>
    </row>
    <row r="70" spans="1:12">
      <c r="A70" s="4" t="s">
        <v>43</v>
      </c>
      <c r="J70" s="6" t="n">
        <v>184.8</v>
      </c>
      <c r="K70" s="5" t="n">
        <v>218</v>
      </c>
      <c r="L70" s="6" t="n">
        <v>224.6</v>
      </c>
    </row>
    <row r="71" spans="1:12">
      <c r="A71" s="4" t="s">
        <v>656</v>
      </c>
    </row>
    <row r="72" spans="1:12">
      <c r="A72" s="3" t="s">
        <v>374</v>
      </c>
    </row>
    <row r="73" spans="1:12">
      <c r="A73" s="4" t="s">
        <v>43</v>
      </c>
      <c r="J73" s="6" t="n">
        <v>206.3</v>
      </c>
      <c r="K73" s="6" t="n">
        <v>213.3</v>
      </c>
      <c r="L73" s="6" t="n">
        <v>187.6</v>
      </c>
    </row>
    <row r="74" spans="1:12">
      <c r="A74" s="4" t="s">
        <v>657</v>
      </c>
    </row>
    <row r="75" spans="1:12">
      <c r="A75" s="3" t="s">
        <v>374</v>
      </c>
    </row>
    <row r="76" spans="1:12">
      <c r="A76" s="4" t="s">
        <v>43</v>
      </c>
      <c r="J76" s="6" t="n">
        <v>2693.4</v>
      </c>
      <c r="K76" s="6" t="n">
        <v>2755.3</v>
      </c>
      <c r="L76" s="6" t="n">
        <v>2340.2</v>
      </c>
    </row>
    <row r="77" spans="1:12">
      <c r="A77" s="4" t="s">
        <v>658</v>
      </c>
    </row>
    <row r="78" spans="1:12">
      <c r="A78" s="3" t="s">
        <v>374</v>
      </c>
    </row>
    <row r="79" spans="1:12">
      <c r="A79" s="4" t="s">
        <v>43</v>
      </c>
      <c r="J79" s="5" t="n">
        <v>19</v>
      </c>
      <c r="K79" s="6" t="n">
        <v>18.5</v>
      </c>
      <c r="L79" s="6" t="n">
        <v>30.6</v>
      </c>
    </row>
    <row r="80" spans="1:12">
      <c r="A80" s="4" t="s">
        <v>605</v>
      </c>
    </row>
    <row r="81" spans="1:12">
      <c r="A81" s="3" t="s">
        <v>374</v>
      </c>
    </row>
    <row r="82" spans="1:12">
      <c r="A82" s="4" t="s">
        <v>43</v>
      </c>
      <c r="J82" s="6" t="n">
        <v>1730.3</v>
      </c>
      <c r="K82" s="6" t="n">
        <v>1430.3</v>
      </c>
      <c r="L82" s="6" t="n">
        <v>1233.4</v>
      </c>
    </row>
    <row r="83" spans="1:12">
      <c r="A83" s="4" t="s">
        <v>659</v>
      </c>
    </row>
    <row r="84" spans="1:12">
      <c r="A84" s="3" t="s">
        <v>374</v>
      </c>
    </row>
    <row r="85" spans="1:12">
      <c r="A85" s="4" t="s">
        <v>43</v>
      </c>
      <c r="J85" s="6" t="n">
        <v>1742.6</v>
      </c>
      <c r="K85" s="6" t="n">
        <v>1446.3</v>
      </c>
      <c r="L85" s="6" t="n">
        <v>1246.9</v>
      </c>
    </row>
    <row r="86" spans="1:12">
      <c r="A86" s="4" t="s">
        <v>660</v>
      </c>
    </row>
    <row r="87" spans="1:12">
      <c r="A87" s="3" t="s">
        <v>374</v>
      </c>
    </row>
    <row r="88" spans="1:12">
      <c r="A88" s="4" t="s">
        <v>43</v>
      </c>
      <c r="J88" s="6" t="n">
        <v>12.3</v>
      </c>
      <c r="K88" s="5" t="n">
        <v>16</v>
      </c>
      <c r="L88" s="6" t="n">
        <v>13.5</v>
      </c>
    </row>
    <row r="89" spans="1:12">
      <c r="A89" s="4" t="s">
        <v>661</v>
      </c>
    </row>
    <row r="90" spans="1:12">
      <c r="A90" s="3" t="s">
        <v>374</v>
      </c>
    </row>
    <row r="91" spans="1:12">
      <c r="A91" s="4" t="s">
        <v>43</v>
      </c>
      <c r="J91" s="6" t="n">
        <v>1134.1</v>
      </c>
      <c r="K91" s="6" t="n">
        <v>832.7</v>
      </c>
      <c r="L91" s="6" t="n">
        <v>667.6</v>
      </c>
    </row>
    <row r="92" spans="1:12">
      <c r="A92" s="4" t="s">
        <v>662</v>
      </c>
    </row>
    <row r="93" spans="1:12">
      <c r="A93" s="3" t="s">
        <v>374</v>
      </c>
    </row>
    <row r="94" spans="1:12">
      <c r="A94" s="4" t="s">
        <v>43</v>
      </c>
      <c r="J94" s="6" t="n">
        <v>437.4</v>
      </c>
      <c r="K94" s="6" t="n">
        <v>448.6</v>
      </c>
      <c r="L94" s="6" t="n">
        <v>418.8</v>
      </c>
    </row>
    <row r="95" spans="1:12">
      <c r="A95" s="4" t="s">
        <v>663</v>
      </c>
    </row>
    <row r="96" spans="1:12">
      <c r="A96" s="3" t="s">
        <v>374</v>
      </c>
    </row>
    <row r="97" spans="1:12">
      <c r="A97" s="4" t="s">
        <v>43</v>
      </c>
      <c r="J97" s="7" t="n">
        <v>158.8</v>
      </c>
      <c r="K97" s="9" t="n">
        <v>149</v>
      </c>
      <c r="L97" s="9" t="n">
        <v>14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8"/>
    <col customWidth="1" max="6" min="6" width="15"/>
    <col customWidth="1" max="7" min="7" width="46"/>
    <col customWidth="1" max="8" min="8" width="45"/>
    <col customWidth="1" max="9" min="9" width="26"/>
  </cols>
  <sheetData>
    <row r="1" spans="1:9">
      <c r="A1" s="1" t="s">
        <v>189</v>
      </c>
      <c r="B1" s="2" t="s">
        <v>190</v>
      </c>
      <c r="C1" s="2" t="s">
        <v>191</v>
      </c>
      <c r="D1" s="2" t="s">
        <v>192</v>
      </c>
      <c r="E1" s="2" t="s">
        <v>193</v>
      </c>
      <c r="F1" s="2" t="s">
        <v>194</v>
      </c>
      <c r="G1" s="2" t="s">
        <v>195</v>
      </c>
      <c r="H1" s="2" t="s">
        <v>196</v>
      </c>
      <c r="I1" s="2" t="s">
        <v>197</v>
      </c>
    </row>
    <row r="2" spans="1:9">
      <c r="A2" s="4" t="s">
        <v>198</v>
      </c>
      <c r="C2" s="6" t="n">
        <v>342.9</v>
      </c>
      <c r="F2" s="6" t="n">
        <v>-146.8</v>
      </c>
    </row>
    <row r="3" spans="1:9">
      <c r="A3" s="4" t="s">
        <v>199</v>
      </c>
      <c r="B3" s="9" t="n">
        <v>-333</v>
      </c>
      <c r="C3" s="7" t="n">
        <v>3.4</v>
      </c>
      <c r="D3" s="7" t="n">
        <v>451.3</v>
      </c>
      <c r="E3" s="9" t="n">
        <v>6709</v>
      </c>
      <c r="F3" s="7" t="n">
        <v>-7389.2</v>
      </c>
      <c r="G3" s="7" t="n">
        <v>-339.5</v>
      </c>
      <c r="H3" s="9" t="n">
        <v>-565</v>
      </c>
      <c r="I3" s="9" t="n">
        <v>232</v>
      </c>
    </row>
    <row r="4" spans="1:9">
      <c r="A4" s="4" t="s">
        <v>61</v>
      </c>
      <c r="B4" s="6" t="n">
        <v>275.8</v>
      </c>
      <c r="E4" s="6" t="n">
        <v>266.6</v>
      </c>
      <c r="H4" s="6" t="n">
        <v>266.6</v>
      </c>
      <c r="I4" s="6" t="n">
        <v>9.199999999999999</v>
      </c>
    </row>
    <row r="5" spans="1:9">
      <c r="A5" s="4" t="s">
        <v>179</v>
      </c>
      <c r="B5" s="6" t="n">
        <v>-293.4</v>
      </c>
      <c r="E5" s="6" t="n">
        <v>-286.7</v>
      </c>
      <c r="H5" s="6" t="n">
        <v>-286.7</v>
      </c>
      <c r="I5" s="6" t="n">
        <v>-6.7</v>
      </c>
    </row>
    <row r="6" spans="1:9">
      <c r="A6" s="4" t="s">
        <v>200</v>
      </c>
      <c r="B6" s="6" t="n">
        <v>98.40000000000001</v>
      </c>
      <c r="D6" s="6" t="n">
        <v>98.40000000000001</v>
      </c>
      <c r="H6" s="6" t="n">
        <v>98.40000000000001</v>
      </c>
    </row>
    <row r="7" spans="1:9">
      <c r="A7" s="4" t="s">
        <v>201</v>
      </c>
      <c r="B7" s="6" t="n">
        <v>33.4</v>
      </c>
      <c r="D7" s="5" t="n">
        <v>-65</v>
      </c>
      <c r="F7" s="7" t="n">
        <v>98.40000000000001</v>
      </c>
      <c r="H7" s="6" t="n">
        <v>33.4</v>
      </c>
    </row>
    <row r="8" spans="1:9">
      <c r="A8" s="4" t="s">
        <v>202</v>
      </c>
      <c r="F8" s="6" t="n">
        <v>2.3</v>
      </c>
    </row>
    <row r="9" spans="1:9">
      <c r="A9" s="4" t="s">
        <v>203</v>
      </c>
      <c r="B9" s="5" t="n">
        <v>32</v>
      </c>
      <c r="D9" s="5" t="n">
        <v>32</v>
      </c>
      <c r="H9" s="5" t="n">
        <v>32</v>
      </c>
    </row>
    <row r="10" spans="1:9">
      <c r="A10" s="4" t="s">
        <v>204</v>
      </c>
      <c r="B10" s="6" t="n">
        <v>-49.1</v>
      </c>
      <c r="D10" s="6" t="n">
        <v>-39.5</v>
      </c>
      <c r="H10" s="6" t="n">
        <v>-39.5</v>
      </c>
      <c r="I10" s="6" t="n">
        <v>-9.6</v>
      </c>
    </row>
    <row r="11" spans="1:9">
      <c r="A11" s="4" t="s">
        <v>205</v>
      </c>
      <c r="F11" s="6" t="n">
        <v>-7.7</v>
      </c>
    </row>
    <row r="12" spans="1:9">
      <c r="A12" s="4" t="s">
        <v>206</v>
      </c>
      <c r="B12" s="6" t="n">
        <v>-738.8</v>
      </c>
      <c r="F12" s="7" t="n">
        <v>-738.8</v>
      </c>
      <c r="H12" s="6" t="n">
        <v>-738.8</v>
      </c>
    </row>
    <row r="13" spans="1:9">
      <c r="A13" s="4" t="s">
        <v>207</v>
      </c>
      <c r="B13" s="6" t="n">
        <v>-64.2</v>
      </c>
      <c r="G13" s="6" t="n">
        <v>-34.2</v>
      </c>
      <c r="H13" s="6" t="n">
        <v>-34.2</v>
      </c>
      <c r="I13" s="5" t="n">
        <v>-30</v>
      </c>
    </row>
    <row r="14" spans="1:9">
      <c r="A14" s="4" t="s">
        <v>208</v>
      </c>
      <c r="B14" s="6" t="n">
        <v>0.2</v>
      </c>
      <c r="G14" s="6" t="n">
        <v>0.2</v>
      </c>
      <c r="H14" s="6" t="n">
        <v>0.2</v>
      </c>
    </row>
    <row r="15" spans="1:9">
      <c r="A15" s="4" t="s">
        <v>89</v>
      </c>
      <c r="B15" s="5" t="n">
        <v>6</v>
      </c>
      <c r="G15" s="5" t="n">
        <v>6</v>
      </c>
      <c r="H15" s="5" t="n">
        <v>6</v>
      </c>
    </row>
    <row r="16" spans="1:9">
      <c r="A16" s="4" t="s">
        <v>209</v>
      </c>
      <c r="B16" s="6" t="n">
        <v>2.6</v>
      </c>
      <c r="G16" s="6" t="n">
        <v>-0.2</v>
      </c>
      <c r="H16" s="6" t="n">
        <v>-0.2</v>
      </c>
      <c r="I16" s="6" t="n">
        <v>2.8</v>
      </c>
    </row>
    <row r="17" spans="1:9">
      <c r="A17" s="4" t="s">
        <v>210</v>
      </c>
      <c r="B17" s="6" t="n">
        <v>2.8</v>
      </c>
      <c r="G17" s="6" t="n">
        <v>2.8</v>
      </c>
      <c r="H17" s="6" t="n">
        <v>2.8</v>
      </c>
    </row>
    <row r="18" spans="1:9">
      <c r="A18" s="4" t="s">
        <v>211</v>
      </c>
      <c r="C18" s="6" t="n">
        <v>342.9</v>
      </c>
      <c r="F18" s="6" t="n">
        <v>-152.2</v>
      </c>
    </row>
    <row r="19" spans="1:9">
      <c r="A19" s="4" t="s">
        <v>212</v>
      </c>
      <c r="B19" s="6" t="n">
        <v>-1027.3</v>
      </c>
      <c r="C19" s="7" t="n">
        <v>3.4</v>
      </c>
      <c r="D19" s="6" t="n">
        <v>477.2</v>
      </c>
      <c r="E19" s="6" t="n">
        <v>6688.9</v>
      </c>
      <c r="F19" s="7" t="n">
        <v>-8029.6</v>
      </c>
      <c r="G19" s="6" t="n">
        <v>-364.9</v>
      </c>
      <c r="H19" s="5" t="n">
        <v>-1225</v>
      </c>
      <c r="I19" s="6" t="n">
        <v>197.7</v>
      </c>
    </row>
    <row r="20" spans="1:9">
      <c r="A20" s="4" t="s">
        <v>213</v>
      </c>
      <c r="B20" s="6" t="n">
        <v>-4.6</v>
      </c>
      <c r="E20" s="6" t="n">
        <v>-4.6</v>
      </c>
      <c r="H20" s="6" t="n">
        <v>-4.6</v>
      </c>
    </row>
    <row r="21" spans="1:9">
      <c r="A21" s="4" t="s">
        <v>61</v>
      </c>
      <c r="B21" s="6" t="n">
        <v>1007.7</v>
      </c>
      <c r="E21" s="6" t="n">
        <v>1000.6</v>
      </c>
      <c r="H21" s="6" t="n">
        <v>1000.6</v>
      </c>
      <c r="I21" s="6" t="n">
        <v>7.1</v>
      </c>
    </row>
    <row r="22" spans="1:9">
      <c r="A22" s="4" t="s">
        <v>179</v>
      </c>
      <c r="B22" s="6" t="n">
        <v>-222.8</v>
      </c>
      <c r="E22" s="6" t="n">
        <v>-219.5</v>
      </c>
      <c r="H22" s="6" t="n">
        <v>-219.5</v>
      </c>
      <c r="I22" s="6" t="n">
        <v>-3.3</v>
      </c>
    </row>
    <row r="23" spans="1:9">
      <c r="A23" s="4" t="s">
        <v>200</v>
      </c>
      <c r="B23" s="6" t="n">
        <v>123.2</v>
      </c>
      <c r="D23" s="6" t="n">
        <v>123.2</v>
      </c>
      <c r="H23" s="6" t="n">
        <v>123.2</v>
      </c>
    </row>
    <row r="24" spans="1:9">
      <c r="A24" s="4" t="s">
        <v>201</v>
      </c>
      <c r="B24" s="6" t="n">
        <v>9.300000000000001</v>
      </c>
      <c r="D24" s="6" t="n">
        <v>-67.09999999999999</v>
      </c>
      <c r="F24" s="7" t="n">
        <v>76.40000000000001</v>
      </c>
      <c r="H24" s="6" t="n">
        <v>9.300000000000001</v>
      </c>
    </row>
    <row r="25" spans="1:9">
      <c r="A25" s="4" t="s">
        <v>202</v>
      </c>
      <c r="F25" s="6" t="n">
        <v>1.9</v>
      </c>
    </row>
    <row r="26" spans="1:9">
      <c r="A26" s="4" t="s">
        <v>204</v>
      </c>
      <c r="B26" s="6" t="n">
        <v>-5.7</v>
      </c>
      <c r="D26" s="6" t="n">
        <v>-4.7</v>
      </c>
      <c r="H26" s="6" t="n">
        <v>-4.7</v>
      </c>
      <c r="I26" s="5" t="n">
        <v>-1</v>
      </c>
    </row>
    <row r="27" spans="1:9">
      <c r="A27" s="4" t="s">
        <v>205</v>
      </c>
      <c r="F27" s="6" t="n">
        <v>-1.6</v>
      </c>
    </row>
    <row r="28" spans="1:9">
      <c r="A28" s="4" t="s">
        <v>206</v>
      </c>
      <c r="B28" s="6" t="n">
        <v>-199.7</v>
      </c>
      <c r="F28" s="7" t="n">
        <v>-199.7</v>
      </c>
      <c r="H28" s="6" t="n">
        <v>-199.7</v>
      </c>
    </row>
    <row r="29" spans="1:9">
      <c r="A29" s="4" t="s">
        <v>207</v>
      </c>
      <c r="B29" s="6" t="n">
        <v>189.3</v>
      </c>
      <c r="G29" s="6" t="n">
        <v>176.3</v>
      </c>
      <c r="H29" s="6" t="n">
        <v>176.3</v>
      </c>
      <c r="I29" s="5" t="n">
        <v>13</v>
      </c>
    </row>
    <row r="30" spans="1:9">
      <c r="A30" s="4" t="s">
        <v>208</v>
      </c>
      <c r="B30" s="6" t="n">
        <v>12.6</v>
      </c>
      <c r="G30" s="6" t="n">
        <v>12.6</v>
      </c>
      <c r="H30" s="6" t="n">
        <v>12.6</v>
      </c>
    </row>
    <row r="31" spans="1:9">
      <c r="A31" s="4" t="s">
        <v>89</v>
      </c>
      <c r="B31" s="6" t="n">
        <v>5.4</v>
      </c>
      <c r="G31" s="6" t="n">
        <v>5.4</v>
      </c>
      <c r="H31" s="6" t="n">
        <v>5.4</v>
      </c>
    </row>
    <row r="32" spans="1:9">
      <c r="A32" s="4" t="s">
        <v>209</v>
      </c>
      <c r="B32" s="6" t="n">
        <v>-1.5</v>
      </c>
      <c r="G32" s="6" t="n">
        <v>-0.8</v>
      </c>
      <c r="H32" s="6" t="n">
        <v>-0.8</v>
      </c>
    </row>
    <row r="33" spans="1:9">
      <c r="A33" s="4" t="s">
        <v>210</v>
      </c>
      <c r="B33" s="6" t="n">
        <v>-0.8</v>
      </c>
      <c r="G33" s="6" t="n">
        <v>-0.8</v>
      </c>
      <c r="H33" s="6" t="n">
        <v>-0.8</v>
      </c>
      <c r="I33" s="6" t="n">
        <v>-0.7</v>
      </c>
    </row>
    <row r="34" spans="1:9">
      <c r="A34" s="4" t="s">
        <v>214</v>
      </c>
      <c r="C34" s="6" t="n">
        <v>342.9</v>
      </c>
      <c r="F34" s="6" t="n">
        <v>-151.9</v>
      </c>
    </row>
    <row r="35" spans="1:9">
      <c r="A35" s="4" t="s">
        <v>215</v>
      </c>
      <c r="B35" s="6" t="n">
        <v>-114.9</v>
      </c>
      <c r="C35" s="7" t="n">
        <v>3.4</v>
      </c>
      <c r="D35" s="6" t="n">
        <v>528.6</v>
      </c>
      <c r="E35" s="6" t="n">
        <v>7465.4</v>
      </c>
      <c r="F35" s="7" t="n">
        <v>-8152.9</v>
      </c>
      <c r="G35" s="6" t="n">
        <v>-172.2</v>
      </c>
      <c r="H35" s="6" t="n">
        <v>-327.7</v>
      </c>
      <c r="I35" s="6" t="n">
        <v>212.8</v>
      </c>
    </row>
    <row r="36" spans="1:9">
      <c r="A36" s="4" t="s">
        <v>216</v>
      </c>
      <c r="B36" s="6" t="n">
        <v>156.1</v>
      </c>
      <c r="E36" s="6" t="n">
        <v>156.1</v>
      </c>
      <c r="H36" s="6" t="n">
        <v>-156.1</v>
      </c>
    </row>
    <row r="37" spans="1:9">
      <c r="A37" s="4" t="s">
        <v>217</v>
      </c>
      <c r="E37" s="6" t="n">
        <v>2.3</v>
      </c>
      <c r="G37" s="6" t="n">
        <v>-2.3</v>
      </c>
    </row>
    <row r="38" spans="1:9">
      <c r="A38" s="4" t="s">
        <v>61</v>
      </c>
      <c r="B38" s="6" t="n">
        <v>1319.4</v>
      </c>
      <c r="E38" s="6" t="n">
        <v>1309.6</v>
      </c>
      <c r="H38" s="6" t="n">
        <v>1309.6</v>
      </c>
      <c r="I38" s="6" t="n">
        <v>9.800000000000001</v>
      </c>
    </row>
    <row r="39" spans="1:9">
      <c r="A39" s="4" t="s">
        <v>179</v>
      </c>
      <c r="B39" s="6" t="n">
        <v>-343.4</v>
      </c>
      <c r="E39" s="5" t="n">
        <v>-339</v>
      </c>
      <c r="H39" s="5" t="n">
        <v>-339</v>
      </c>
      <c r="I39" s="6" t="n">
        <v>-4.4</v>
      </c>
    </row>
    <row r="40" spans="1:9">
      <c r="A40" s="4" t="s">
        <v>200</v>
      </c>
      <c r="B40" s="6" t="n">
        <v>130.7</v>
      </c>
      <c r="D40" s="6" t="n">
        <v>130.7</v>
      </c>
      <c r="H40" s="6" t="n">
        <v>130.7</v>
      </c>
    </row>
    <row r="41" spans="1:9">
      <c r="A41" s="4" t="s">
        <v>201</v>
      </c>
      <c r="B41" s="6" t="n">
        <v>-15.4</v>
      </c>
      <c r="D41" s="6" t="n">
        <v>-58.4</v>
      </c>
      <c r="F41" s="9" t="n">
        <v>43</v>
      </c>
      <c r="H41" s="6" t="n">
        <v>-15.4</v>
      </c>
    </row>
    <row r="42" spans="1:9">
      <c r="A42" s="4" t="s">
        <v>202</v>
      </c>
      <c r="F42" s="6" t="n">
        <v>1.5</v>
      </c>
    </row>
    <row r="43" spans="1:9">
      <c r="A43" s="4" t="s">
        <v>205</v>
      </c>
      <c r="F43" s="6" t="n">
        <v>-1.2</v>
      </c>
    </row>
    <row r="44" spans="1:9">
      <c r="A44" s="4" t="s">
        <v>206</v>
      </c>
      <c r="B44" s="6" t="n">
        <v>-202.6</v>
      </c>
      <c r="F44" s="7" t="n">
        <v>-202.6</v>
      </c>
      <c r="H44" s="6" t="n">
        <v>-202.6</v>
      </c>
    </row>
    <row r="45" spans="1:9">
      <c r="A45" s="4" t="s">
        <v>207</v>
      </c>
      <c r="B45" s="5" t="n">
        <v>-281</v>
      </c>
      <c r="G45" s="6" t="n">
        <v>-259.4</v>
      </c>
      <c r="H45" s="6" t="n">
        <v>-259.4</v>
      </c>
      <c r="I45" s="6" t="n">
        <v>-21.6</v>
      </c>
    </row>
    <row r="46" spans="1:9">
      <c r="A46" s="4" t="s">
        <v>208</v>
      </c>
      <c r="B46" s="6" t="n">
        <v>4.2</v>
      </c>
      <c r="G46" s="6" t="n">
        <v>4.2</v>
      </c>
      <c r="H46" s="6" t="n">
        <v>4.2</v>
      </c>
    </row>
    <row r="47" spans="1:9">
      <c r="A47" s="4" t="s">
        <v>89</v>
      </c>
      <c r="B47" s="6" t="n">
        <v>4.2</v>
      </c>
      <c r="G47" s="6" t="n">
        <v>4.2</v>
      </c>
      <c r="H47" s="6" t="n">
        <v>4.2</v>
      </c>
    </row>
    <row r="48" spans="1:9">
      <c r="A48" s="4" t="s">
        <v>209</v>
      </c>
      <c r="B48" s="6" t="n">
        <v>-2.3</v>
      </c>
    </row>
    <row r="49" spans="1:9">
      <c r="A49" s="4" t="s">
        <v>218</v>
      </c>
      <c r="B49" s="6" t="n">
        <v>-2.3</v>
      </c>
    </row>
    <row r="50" spans="1:9">
      <c r="A50" s="4" t="s">
        <v>210</v>
      </c>
      <c r="B50" s="6" t="n">
        <v>-0.8</v>
      </c>
      <c r="G50" s="6" t="n">
        <v>-0.8</v>
      </c>
      <c r="H50" s="6" t="n">
        <v>-0.8</v>
      </c>
    </row>
    <row r="51" spans="1:9">
      <c r="A51" s="4" t="s">
        <v>219</v>
      </c>
      <c r="C51" s="6" t="n">
        <v>342.9</v>
      </c>
      <c r="F51" s="6" t="n">
        <v>-151.6</v>
      </c>
    </row>
    <row r="52" spans="1:9">
      <c r="A52" s="4" t="s">
        <v>220</v>
      </c>
      <c r="B52" s="7" t="n">
        <v>656.5</v>
      </c>
      <c r="C52" s="7" t="n">
        <v>3.4</v>
      </c>
      <c r="D52" s="7" t="n">
        <v>600.9</v>
      </c>
      <c r="E52" s="6" t="n">
        <v>8594.4</v>
      </c>
      <c r="F52" s="7" t="n">
        <v>-8312.5</v>
      </c>
      <c r="G52" s="7" t="n">
        <v>-426.3</v>
      </c>
      <c r="H52" s="7" t="n">
        <v>459.9</v>
      </c>
      <c r="I52" s="7" t="n">
        <v>196.6</v>
      </c>
    </row>
    <row r="53" spans="1:9">
      <c r="A53" s="4" t="s">
        <v>216</v>
      </c>
      <c r="E53" s="9" t="n">
        <v>-1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34</v>
      </c>
      <c r="J1" s="2" t="s">
        <v>1</v>
      </c>
    </row>
    <row r="2" spans="1:12">
      <c r="B2" s="2" t="s">
        <v>2</v>
      </c>
      <c r="C2" s="2" t="s">
        <v>35</v>
      </c>
      <c r="D2" s="2" t="s">
        <v>3</v>
      </c>
      <c r="E2" s="2" t="s">
        <v>36</v>
      </c>
      <c r="F2" s="2" t="s">
        <v>37</v>
      </c>
      <c r="G2" s="2" t="s">
        <v>38</v>
      </c>
      <c r="H2" s="2" t="s">
        <v>39</v>
      </c>
      <c r="I2" s="2" t="s">
        <v>40</v>
      </c>
      <c r="J2" s="2" t="s">
        <v>2</v>
      </c>
      <c r="K2" s="2" t="s">
        <v>37</v>
      </c>
      <c r="L2" s="2" t="s">
        <v>41</v>
      </c>
    </row>
    <row r="3" spans="1:12">
      <c r="A3" s="3" t="s">
        <v>374</v>
      </c>
    </row>
    <row r="4" spans="1:12">
      <c r="A4" s="4" t="s">
        <v>43</v>
      </c>
      <c r="B4" s="7" t="n">
        <v>1060.1</v>
      </c>
      <c r="C4" s="7" t="n">
        <v>1080.8</v>
      </c>
      <c r="D4" s="7" t="n">
        <v>1175.1</v>
      </c>
      <c r="E4" s="7" t="n">
        <v>1126.7</v>
      </c>
      <c r="F4" s="7" t="n">
        <v>1165.5</v>
      </c>
      <c r="G4" s="7" t="n">
        <v>1062.9</v>
      </c>
      <c r="H4" s="7" t="n">
        <v>1000.5</v>
      </c>
      <c r="I4" s="7" t="n">
        <v>975.2</v>
      </c>
      <c r="J4" s="7" t="n">
        <v>4442.7</v>
      </c>
      <c r="K4" s="7" t="n">
        <v>4204.1</v>
      </c>
      <c r="L4" s="7" t="n">
        <v>3604.2</v>
      </c>
    </row>
    <row r="5" spans="1:12">
      <c r="A5" s="4" t="s">
        <v>665</v>
      </c>
    </row>
    <row r="6" spans="1:12">
      <c r="A6" s="3" t="s">
        <v>374</v>
      </c>
    </row>
    <row r="7" spans="1:12">
      <c r="A7" s="4" t="s">
        <v>43</v>
      </c>
      <c r="J7" s="6" t="n">
        <v>2329.6</v>
      </c>
      <c r="K7" s="6" t="n">
        <v>2348.4</v>
      </c>
      <c r="L7" s="6" t="n">
        <v>2105.5</v>
      </c>
    </row>
    <row r="8" spans="1:12">
      <c r="A8" s="4" t="s">
        <v>666</v>
      </c>
    </row>
    <row r="9" spans="1:12">
      <c r="A9" s="3" t="s">
        <v>374</v>
      </c>
    </row>
    <row r="10" spans="1:12">
      <c r="A10" s="4" t="s">
        <v>43</v>
      </c>
      <c r="J10" s="6" t="n">
        <v>2113.1</v>
      </c>
      <c r="K10" s="6" t="n">
        <v>1855.7</v>
      </c>
      <c r="L10" s="6" t="n">
        <v>1498.7</v>
      </c>
    </row>
    <row r="11" spans="1:12">
      <c r="A11" s="4" t="s">
        <v>601</v>
      </c>
    </row>
    <row r="12" spans="1:12">
      <c r="A12" s="3" t="s">
        <v>374</v>
      </c>
    </row>
    <row r="13" spans="1:12">
      <c r="A13" s="4" t="s">
        <v>43</v>
      </c>
      <c r="J13" s="6" t="n">
        <v>2712.4</v>
      </c>
      <c r="K13" s="6" t="n">
        <v>2773.8</v>
      </c>
      <c r="L13" s="6" t="n">
        <v>2370.8</v>
      </c>
    </row>
    <row r="14" spans="1:12">
      <c r="A14" s="4" t="s">
        <v>667</v>
      </c>
    </row>
    <row r="15" spans="1:12">
      <c r="A15" s="3" t="s">
        <v>374</v>
      </c>
    </row>
    <row r="16" spans="1:12">
      <c r="A16" s="4" t="s">
        <v>43</v>
      </c>
      <c r="J16" s="6" t="n">
        <v>1619.2</v>
      </c>
      <c r="K16" s="6" t="n">
        <v>1702.8</v>
      </c>
      <c r="L16" s="6" t="n">
        <v>1501.9</v>
      </c>
    </row>
    <row r="17" spans="1:12">
      <c r="A17" s="4" t="s">
        <v>668</v>
      </c>
    </row>
    <row r="18" spans="1:12">
      <c r="A18" s="3" t="s">
        <v>374</v>
      </c>
    </row>
    <row r="19" spans="1:12">
      <c r="A19" s="4" t="s">
        <v>43</v>
      </c>
      <c r="J19" s="6" t="n">
        <v>1093.2</v>
      </c>
      <c r="K19" s="5" t="n">
        <v>1071</v>
      </c>
      <c r="L19" s="6" t="n">
        <v>868.9</v>
      </c>
    </row>
    <row r="20" spans="1:12">
      <c r="A20" s="4" t="s">
        <v>638</v>
      </c>
    </row>
    <row r="21" spans="1:12">
      <c r="A21" s="3" t="s">
        <v>374</v>
      </c>
    </row>
    <row r="22" spans="1:12">
      <c r="A22" s="4" t="s">
        <v>43</v>
      </c>
      <c r="J22" s="6" t="n">
        <v>1334.1</v>
      </c>
      <c r="K22" s="6" t="n">
        <v>1392.7</v>
      </c>
      <c r="L22" s="6" t="n">
        <v>1122.3</v>
      </c>
    </row>
    <row r="23" spans="1:12">
      <c r="A23" s="4" t="s">
        <v>669</v>
      </c>
    </row>
    <row r="24" spans="1:12">
      <c r="A24" s="3" t="s">
        <v>374</v>
      </c>
    </row>
    <row r="25" spans="1:12">
      <c r="A25" s="4" t="s">
        <v>43</v>
      </c>
      <c r="J25" s="6" t="n">
        <v>852.3</v>
      </c>
      <c r="K25" s="6" t="n">
        <v>909.7</v>
      </c>
      <c r="L25" s="6" t="n">
        <v>762.9</v>
      </c>
    </row>
    <row r="26" spans="1:12">
      <c r="A26" s="4" t="s">
        <v>670</v>
      </c>
    </row>
    <row r="27" spans="1:12">
      <c r="A27" s="3" t="s">
        <v>374</v>
      </c>
    </row>
    <row r="28" spans="1:12">
      <c r="A28" s="4" t="s">
        <v>43</v>
      </c>
      <c r="J28" s="6" t="n">
        <v>481.8</v>
      </c>
      <c r="K28" s="5" t="n">
        <v>483</v>
      </c>
      <c r="L28" s="6" t="n">
        <v>359.4</v>
      </c>
    </row>
    <row r="29" spans="1:12">
      <c r="A29" s="4" t="s">
        <v>643</v>
      </c>
    </row>
    <row r="30" spans="1:12">
      <c r="A30" s="3" t="s">
        <v>374</v>
      </c>
    </row>
    <row r="31" spans="1:12">
      <c r="A31" s="4" t="s">
        <v>43</v>
      </c>
      <c r="J31" s="6" t="n">
        <v>526.5</v>
      </c>
      <c r="K31" s="6" t="n">
        <v>495.5</v>
      </c>
      <c r="L31" s="6" t="n">
        <v>436.8</v>
      </c>
    </row>
    <row r="32" spans="1:12">
      <c r="A32" s="4" t="s">
        <v>671</v>
      </c>
    </row>
    <row r="33" spans="1:12">
      <c r="A33" s="3" t="s">
        <v>374</v>
      </c>
    </row>
    <row r="34" spans="1:12">
      <c r="A34" s="4" t="s">
        <v>43</v>
      </c>
      <c r="J34" s="6" t="n">
        <v>342.9</v>
      </c>
      <c r="K34" s="6" t="n">
        <v>340.1</v>
      </c>
      <c r="L34" s="6" t="n">
        <v>293.3</v>
      </c>
    </row>
    <row r="35" spans="1:12">
      <c r="A35" s="4" t="s">
        <v>672</v>
      </c>
    </row>
    <row r="36" spans="1:12">
      <c r="A36" s="3" t="s">
        <v>374</v>
      </c>
    </row>
    <row r="37" spans="1:12">
      <c r="A37" s="4" t="s">
        <v>43</v>
      </c>
      <c r="J37" s="6" t="n">
        <v>183.6</v>
      </c>
      <c r="K37" s="6" t="n">
        <v>155.4</v>
      </c>
      <c r="L37" s="6" t="n">
        <v>143.5</v>
      </c>
    </row>
    <row r="38" spans="1:12">
      <c r="A38" s="4" t="s">
        <v>649</v>
      </c>
    </row>
    <row r="39" spans="1:12">
      <c r="A39" s="3" t="s">
        <v>374</v>
      </c>
    </row>
    <row r="40" spans="1:12">
      <c r="A40" s="4" t="s">
        <v>43</v>
      </c>
      <c r="J40" s="6" t="n">
        <v>441.7</v>
      </c>
      <c r="K40" s="6" t="n">
        <v>435.8</v>
      </c>
      <c r="L40" s="6" t="n">
        <v>368.9</v>
      </c>
    </row>
    <row r="41" spans="1:12">
      <c r="A41" s="4" t="s">
        <v>673</v>
      </c>
    </row>
    <row r="42" spans="1:12">
      <c r="A42" s="3" t="s">
        <v>374</v>
      </c>
    </row>
    <row r="43" spans="1:12">
      <c r="A43" s="4" t="s">
        <v>43</v>
      </c>
      <c r="J43" s="6" t="n">
        <v>194.6</v>
      </c>
      <c r="K43" s="6" t="n">
        <v>186.1</v>
      </c>
      <c r="L43" s="6" t="n">
        <v>160.1</v>
      </c>
    </row>
    <row r="44" spans="1:12">
      <c r="A44" s="4" t="s">
        <v>674</v>
      </c>
    </row>
    <row r="45" spans="1:12">
      <c r="A45" s="3" t="s">
        <v>374</v>
      </c>
    </row>
    <row r="46" spans="1:12">
      <c r="A46" s="4" t="s">
        <v>43</v>
      </c>
      <c r="J46" s="6" t="n">
        <v>247.1</v>
      </c>
      <c r="K46" s="6" t="n">
        <v>249.7</v>
      </c>
      <c r="L46" s="6" t="n">
        <v>208.8</v>
      </c>
    </row>
    <row r="47" spans="1:12">
      <c r="A47" s="4" t="s">
        <v>654</v>
      </c>
    </row>
    <row r="48" spans="1:12">
      <c r="A48" s="3" t="s">
        <v>374</v>
      </c>
    </row>
    <row r="49" spans="1:12">
      <c r="A49" s="4" t="s">
        <v>43</v>
      </c>
      <c r="J49" s="6" t="n">
        <v>391.1</v>
      </c>
      <c r="K49" s="6" t="n">
        <v>431.3</v>
      </c>
      <c r="L49" s="6" t="n">
        <v>412.2</v>
      </c>
    </row>
    <row r="50" spans="1:12">
      <c r="A50" s="4" t="s">
        <v>675</v>
      </c>
    </row>
    <row r="51" spans="1:12">
      <c r="A51" s="3" t="s">
        <v>374</v>
      </c>
    </row>
    <row r="52" spans="1:12">
      <c r="A52" s="4" t="s">
        <v>43</v>
      </c>
      <c r="J52" s="6" t="n">
        <v>228.8</v>
      </c>
      <c r="K52" s="6" t="n">
        <v>266.4</v>
      </c>
      <c r="L52" s="6" t="n">
        <v>276.2</v>
      </c>
    </row>
    <row r="53" spans="1:12">
      <c r="A53" s="4" t="s">
        <v>676</v>
      </c>
    </row>
    <row r="54" spans="1:12">
      <c r="A54" s="3" t="s">
        <v>374</v>
      </c>
    </row>
    <row r="55" spans="1:12">
      <c r="A55" s="4" t="s">
        <v>43</v>
      </c>
      <c r="J55" s="6" t="n">
        <v>162.3</v>
      </c>
      <c r="K55" s="6" t="n">
        <v>164.9</v>
      </c>
      <c r="L55" s="5" t="n">
        <v>136</v>
      </c>
    </row>
    <row r="56" spans="1:12">
      <c r="A56" s="4" t="s">
        <v>657</v>
      </c>
    </row>
    <row r="57" spans="1:12">
      <c r="A57" s="3" t="s">
        <v>374</v>
      </c>
    </row>
    <row r="58" spans="1:12">
      <c r="A58" s="4" t="s">
        <v>43</v>
      </c>
      <c r="J58" s="6" t="n">
        <v>2693.4</v>
      </c>
      <c r="K58" s="6" t="n">
        <v>2755.3</v>
      </c>
      <c r="L58" s="6" t="n">
        <v>2340.2</v>
      </c>
    </row>
    <row r="59" spans="1:12">
      <c r="A59" s="4" t="s">
        <v>677</v>
      </c>
    </row>
    <row r="60" spans="1:12">
      <c r="A60" s="3" t="s">
        <v>374</v>
      </c>
    </row>
    <row r="61" spans="1:12">
      <c r="A61" s="4" t="s">
        <v>43</v>
      </c>
      <c r="J61" s="6" t="n">
        <v>1618.6</v>
      </c>
      <c r="K61" s="6" t="n">
        <v>1702.3</v>
      </c>
      <c r="L61" s="6" t="n">
        <v>1492.5</v>
      </c>
    </row>
    <row r="62" spans="1:12">
      <c r="A62" s="4" t="s">
        <v>678</v>
      </c>
    </row>
    <row r="63" spans="1:12">
      <c r="A63" s="3" t="s">
        <v>374</v>
      </c>
    </row>
    <row r="64" spans="1:12">
      <c r="A64" s="4" t="s">
        <v>43</v>
      </c>
      <c r="J64" s="6" t="n">
        <v>1074.8</v>
      </c>
      <c r="K64" s="5" t="n">
        <v>1053</v>
      </c>
      <c r="L64" s="6" t="n">
        <v>847.7</v>
      </c>
    </row>
    <row r="65" spans="1:12">
      <c r="A65" s="4" t="s">
        <v>658</v>
      </c>
    </row>
    <row r="66" spans="1:12">
      <c r="A66" s="3" t="s">
        <v>374</v>
      </c>
    </row>
    <row r="67" spans="1:12">
      <c r="A67" s="4" t="s">
        <v>43</v>
      </c>
      <c r="J67" s="5" t="n">
        <v>19</v>
      </c>
      <c r="K67" s="6" t="n">
        <v>18.5</v>
      </c>
      <c r="L67" s="6" t="n">
        <v>30.6</v>
      </c>
    </row>
    <row r="68" spans="1:12">
      <c r="A68" s="4" t="s">
        <v>679</v>
      </c>
    </row>
    <row r="69" spans="1:12">
      <c r="A69" s="3" t="s">
        <v>374</v>
      </c>
    </row>
    <row r="70" spans="1:12">
      <c r="A70" s="4" t="s">
        <v>43</v>
      </c>
      <c r="J70" s="6" t="n">
        <v>0.6</v>
      </c>
      <c r="K70" s="6" t="n">
        <v>0.5</v>
      </c>
      <c r="L70" s="6" t="n">
        <v>9.4</v>
      </c>
    </row>
    <row r="71" spans="1:12">
      <c r="A71" s="4" t="s">
        <v>680</v>
      </c>
    </row>
    <row r="72" spans="1:12">
      <c r="A72" s="3" t="s">
        <v>374</v>
      </c>
    </row>
    <row r="73" spans="1:12">
      <c r="A73" s="4" t="s">
        <v>43</v>
      </c>
      <c r="J73" s="6" t="n">
        <v>18.4</v>
      </c>
      <c r="K73" s="5" t="n">
        <v>18</v>
      </c>
      <c r="L73" s="6" t="n">
        <v>21.2</v>
      </c>
    </row>
    <row r="74" spans="1:12">
      <c r="A74" s="4" t="s">
        <v>605</v>
      </c>
    </row>
    <row r="75" spans="1:12">
      <c r="A75" s="3" t="s">
        <v>374</v>
      </c>
    </row>
    <row r="76" spans="1:12">
      <c r="A76" s="4" t="s">
        <v>43</v>
      </c>
      <c r="J76" s="6" t="n">
        <v>1730.3</v>
      </c>
      <c r="K76" s="6" t="n">
        <v>1430.3</v>
      </c>
      <c r="L76" s="6" t="n">
        <v>1233.4</v>
      </c>
    </row>
    <row r="77" spans="1:12">
      <c r="A77" s="4" t="s">
        <v>681</v>
      </c>
    </row>
    <row r="78" spans="1:12">
      <c r="A78" s="3" t="s">
        <v>374</v>
      </c>
    </row>
    <row r="79" spans="1:12">
      <c r="A79" s="4" t="s">
        <v>43</v>
      </c>
      <c r="J79" s="6" t="n">
        <v>710.4</v>
      </c>
      <c r="K79" s="6" t="n">
        <v>645.6</v>
      </c>
      <c r="L79" s="6" t="n">
        <v>603.6</v>
      </c>
    </row>
    <row r="80" spans="1:12">
      <c r="A80" s="4" t="s">
        <v>682</v>
      </c>
    </row>
    <row r="81" spans="1:12">
      <c r="A81" s="3" t="s">
        <v>374</v>
      </c>
    </row>
    <row r="82" spans="1:12">
      <c r="A82" s="4" t="s">
        <v>43</v>
      </c>
      <c r="J82" s="6" t="n">
        <v>1019.9</v>
      </c>
      <c r="K82" s="6" t="n">
        <v>784.7</v>
      </c>
      <c r="L82" s="6" t="n">
        <v>629.8</v>
      </c>
    </row>
    <row r="83" spans="1:12">
      <c r="A83" s="4" t="s">
        <v>661</v>
      </c>
    </row>
    <row r="84" spans="1:12">
      <c r="A84" s="3" t="s">
        <v>374</v>
      </c>
    </row>
    <row r="85" spans="1:12">
      <c r="A85" s="4" t="s">
        <v>43</v>
      </c>
      <c r="J85" s="6" t="n">
        <v>1134.1</v>
      </c>
      <c r="K85" s="6" t="n">
        <v>832.7</v>
      </c>
      <c r="L85" s="6" t="n">
        <v>667.6</v>
      </c>
    </row>
    <row r="86" spans="1:12">
      <c r="A86" s="4" t="s">
        <v>683</v>
      </c>
    </row>
    <row r="87" spans="1:12">
      <c r="A87" s="3" t="s">
        <v>374</v>
      </c>
    </row>
    <row r="88" spans="1:12">
      <c r="A88" s="4" t="s">
        <v>43</v>
      </c>
      <c r="J88" s="6" t="n">
        <v>480.4</v>
      </c>
      <c r="K88" s="6" t="n">
        <v>424.4</v>
      </c>
      <c r="L88" s="6" t="n">
        <v>389.3</v>
      </c>
    </row>
    <row r="89" spans="1:12">
      <c r="A89" s="4" t="s">
        <v>684</v>
      </c>
    </row>
    <row r="90" spans="1:12">
      <c r="A90" s="3" t="s">
        <v>374</v>
      </c>
    </row>
    <row r="91" spans="1:12">
      <c r="A91" s="4" t="s">
        <v>43</v>
      </c>
      <c r="J91" s="6" t="n">
        <v>653.7</v>
      </c>
      <c r="K91" s="6" t="n">
        <v>408.3</v>
      </c>
      <c r="L91" s="6" t="n">
        <v>278.3</v>
      </c>
    </row>
    <row r="92" spans="1:12">
      <c r="A92" s="4" t="s">
        <v>685</v>
      </c>
    </row>
    <row r="93" spans="1:12">
      <c r="A93" s="3" t="s">
        <v>374</v>
      </c>
    </row>
    <row r="94" spans="1:12">
      <c r="A94" s="4" t="s">
        <v>43</v>
      </c>
      <c r="J94" s="6" t="n">
        <v>437.4</v>
      </c>
      <c r="K94" s="6" t="n">
        <v>448.6</v>
      </c>
      <c r="L94" s="6" t="n">
        <v>418.8</v>
      </c>
    </row>
    <row r="95" spans="1:12">
      <c r="A95" s="4" t="s">
        <v>686</v>
      </c>
    </row>
    <row r="96" spans="1:12">
      <c r="A96" s="3" t="s">
        <v>374</v>
      </c>
    </row>
    <row r="97" spans="1:12">
      <c r="A97" s="4" t="s">
        <v>43</v>
      </c>
      <c r="J97" s="5" t="n">
        <v>170</v>
      </c>
      <c r="K97" s="6" t="n">
        <v>166.6</v>
      </c>
      <c r="L97" s="6" t="n">
        <v>162.9</v>
      </c>
    </row>
    <row r="98" spans="1:12">
      <c r="A98" s="4" t="s">
        <v>687</v>
      </c>
    </row>
    <row r="99" spans="1:12">
      <c r="A99" s="3" t="s">
        <v>374</v>
      </c>
    </row>
    <row r="100" spans="1:12">
      <c r="A100" s="4" t="s">
        <v>43</v>
      </c>
      <c r="J100" s="6" t="n">
        <v>267.4</v>
      </c>
      <c r="K100" s="5" t="n">
        <v>282</v>
      </c>
      <c r="L100" s="6" t="n">
        <v>255.9</v>
      </c>
    </row>
    <row r="101" spans="1:12">
      <c r="A101" s="4" t="s">
        <v>663</v>
      </c>
    </row>
    <row r="102" spans="1:12">
      <c r="A102" s="3" t="s">
        <v>374</v>
      </c>
    </row>
    <row r="103" spans="1:12">
      <c r="A103" s="4" t="s">
        <v>43</v>
      </c>
      <c r="J103" s="6" t="n">
        <v>158.8</v>
      </c>
      <c r="K103" s="5" t="n">
        <v>149</v>
      </c>
      <c r="L103" s="5" t="n">
        <v>147</v>
      </c>
    </row>
    <row r="104" spans="1:12">
      <c r="A104" s="4" t="s">
        <v>688</v>
      </c>
    </row>
    <row r="105" spans="1:12">
      <c r="A105" s="3" t="s">
        <v>374</v>
      </c>
    </row>
    <row r="106" spans="1:12">
      <c r="A106" s="4" t="s">
        <v>43</v>
      </c>
      <c r="J106" s="5" t="n">
        <v>60</v>
      </c>
      <c r="K106" s="6" t="n">
        <v>54.6</v>
      </c>
      <c r="L106" s="6" t="n">
        <v>51.4</v>
      </c>
    </row>
    <row r="107" spans="1:12">
      <c r="A107" s="4" t="s">
        <v>689</v>
      </c>
    </row>
    <row r="108" spans="1:12">
      <c r="A108" s="3" t="s">
        <v>374</v>
      </c>
    </row>
    <row r="109" spans="1:12">
      <c r="A109" s="4" t="s">
        <v>43</v>
      </c>
      <c r="J109" s="7" t="n">
        <v>98.8</v>
      </c>
      <c r="K109" s="7" t="n">
        <v>94.40000000000001</v>
      </c>
      <c r="L109" s="7" t="n">
        <v>95.5999999999999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34</v>
      </c>
      <c r="J1" s="2" t="s">
        <v>1</v>
      </c>
    </row>
    <row r="2" spans="1:12">
      <c r="B2" s="2" t="s">
        <v>2</v>
      </c>
      <c r="C2" s="2" t="s">
        <v>35</v>
      </c>
      <c r="D2" s="2" t="s">
        <v>3</v>
      </c>
      <c r="E2" s="2" t="s">
        <v>36</v>
      </c>
      <c r="F2" s="2" t="s">
        <v>37</v>
      </c>
      <c r="G2" s="2" t="s">
        <v>38</v>
      </c>
      <c r="H2" s="2" t="s">
        <v>39</v>
      </c>
      <c r="I2" s="2" t="s">
        <v>40</v>
      </c>
      <c r="J2" s="2" t="s">
        <v>2</v>
      </c>
      <c r="K2" s="2" t="s">
        <v>37</v>
      </c>
      <c r="L2" s="2" t="s">
        <v>41</v>
      </c>
    </row>
    <row r="3" spans="1:12">
      <c r="A3" s="3" t="s">
        <v>374</v>
      </c>
    </row>
    <row r="4" spans="1:12">
      <c r="A4" s="4" t="s">
        <v>43</v>
      </c>
      <c r="B4" s="7" t="n">
        <v>1060.1</v>
      </c>
      <c r="C4" s="7" t="n">
        <v>1080.8</v>
      </c>
      <c r="D4" s="7" t="n">
        <v>1175.1</v>
      </c>
      <c r="E4" s="7" t="n">
        <v>1126.7</v>
      </c>
      <c r="F4" s="7" t="n">
        <v>1165.5</v>
      </c>
      <c r="G4" s="7" t="n">
        <v>1062.9</v>
      </c>
      <c r="H4" s="7" t="n">
        <v>1000.5</v>
      </c>
      <c r="I4" s="7" t="n">
        <v>975.2</v>
      </c>
      <c r="J4" s="7" t="n">
        <v>4442.7</v>
      </c>
      <c r="K4" s="7" t="n">
        <v>4204.1</v>
      </c>
      <c r="L4" s="7" t="n">
        <v>3604.2</v>
      </c>
    </row>
    <row r="5" spans="1:12">
      <c r="A5" s="4" t="s">
        <v>691</v>
      </c>
      <c r="J5" s="4" t="s">
        <v>692</v>
      </c>
      <c r="K5" s="4" t="s">
        <v>692</v>
      </c>
      <c r="L5" s="4" t="s">
        <v>692</v>
      </c>
    </row>
    <row r="6" spans="1:12">
      <c r="A6" s="4" t="s">
        <v>601</v>
      </c>
    </row>
    <row r="7" spans="1:12">
      <c r="A7" s="3" t="s">
        <v>374</v>
      </c>
    </row>
    <row r="8" spans="1:12">
      <c r="A8" s="4" t="s">
        <v>43</v>
      </c>
      <c r="J8" s="7" t="n">
        <v>2712.4</v>
      </c>
      <c r="K8" s="7" t="n">
        <v>2773.8</v>
      </c>
      <c r="L8" s="7" t="n">
        <v>2370.8</v>
      </c>
    </row>
    <row r="9" spans="1:12">
      <c r="A9" s="4" t="s">
        <v>691</v>
      </c>
      <c r="J9" s="4" t="s">
        <v>692</v>
      </c>
      <c r="K9" s="4" t="s">
        <v>692</v>
      </c>
      <c r="L9" s="4" t="s">
        <v>692</v>
      </c>
    </row>
    <row r="10" spans="1:12">
      <c r="A10" s="4" t="s">
        <v>605</v>
      </c>
    </row>
    <row r="11" spans="1:12">
      <c r="A11" s="3" t="s">
        <v>374</v>
      </c>
    </row>
    <row r="12" spans="1:12">
      <c r="A12" s="4" t="s">
        <v>43</v>
      </c>
      <c r="J12" s="7" t="n">
        <v>1730.3</v>
      </c>
      <c r="K12" s="7" t="n">
        <v>1430.3</v>
      </c>
      <c r="L12" s="7" t="n">
        <v>1233.4</v>
      </c>
    </row>
    <row r="13" spans="1:12">
      <c r="A13" s="4" t="s">
        <v>691</v>
      </c>
      <c r="J13" s="4" t="s">
        <v>692</v>
      </c>
      <c r="K13" s="4" t="s">
        <v>692</v>
      </c>
      <c r="L13" s="4" t="s">
        <v>692</v>
      </c>
    </row>
    <row r="14" spans="1:12">
      <c r="A14" s="4" t="s">
        <v>693</v>
      </c>
    </row>
    <row r="15" spans="1:12">
      <c r="A15" s="3" t="s">
        <v>374</v>
      </c>
    </row>
    <row r="16" spans="1:12">
      <c r="A16" s="4" t="s">
        <v>43</v>
      </c>
      <c r="J16" s="7" t="n">
        <v>1334.1</v>
      </c>
      <c r="K16" s="7" t="n">
        <v>1392.7</v>
      </c>
      <c r="L16" s="7" t="n">
        <v>1122.3</v>
      </c>
    </row>
    <row r="17" spans="1:12">
      <c r="A17" s="4" t="s">
        <v>691</v>
      </c>
      <c r="J17" s="4" t="s">
        <v>692</v>
      </c>
      <c r="K17" s="4" t="s">
        <v>692</v>
      </c>
      <c r="L17" s="4" t="s">
        <v>692</v>
      </c>
    </row>
    <row r="18" spans="1:12">
      <c r="A18" s="4" t="s">
        <v>694</v>
      </c>
    </row>
    <row r="19" spans="1:12">
      <c r="A19" s="3" t="s">
        <v>374</v>
      </c>
    </row>
    <row r="20" spans="1:12">
      <c r="A20" s="4" t="s">
        <v>43</v>
      </c>
      <c r="J20" s="7" t="n">
        <v>526.5</v>
      </c>
      <c r="K20" s="7" t="n">
        <v>495.5</v>
      </c>
      <c r="L20" s="7" t="n">
        <v>436.8</v>
      </c>
    </row>
    <row r="21" spans="1:12">
      <c r="A21" s="4" t="s">
        <v>691</v>
      </c>
      <c r="J21" s="4" t="s">
        <v>692</v>
      </c>
      <c r="K21" s="4" t="s">
        <v>692</v>
      </c>
      <c r="L21" s="4" t="s">
        <v>692</v>
      </c>
    </row>
    <row r="22" spans="1:12">
      <c r="A22" s="4" t="s">
        <v>695</v>
      </c>
    </row>
    <row r="23" spans="1:12">
      <c r="A23" s="3" t="s">
        <v>374</v>
      </c>
    </row>
    <row r="24" spans="1:12">
      <c r="A24" s="4" t="s">
        <v>43</v>
      </c>
      <c r="J24" s="7" t="n">
        <v>441.7</v>
      </c>
      <c r="K24" s="7" t="n">
        <v>435.8</v>
      </c>
      <c r="L24" s="7" t="n">
        <v>368.9</v>
      </c>
    </row>
    <row r="25" spans="1:12">
      <c r="A25" s="4" t="s">
        <v>691</v>
      </c>
      <c r="J25" s="4" t="s">
        <v>692</v>
      </c>
      <c r="K25" s="4" t="s">
        <v>692</v>
      </c>
      <c r="L25" s="4" t="s">
        <v>692</v>
      </c>
    </row>
    <row r="26" spans="1:12">
      <c r="A26" s="4" t="s">
        <v>696</v>
      </c>
    </row>
    <row r="27" spans="1:12">
      <c r="A27" s="3" t="s">
        <v>374</v>
      </c>
    </row>
    <row r="28" spans="1:12">
      <c r="A28" s="4" t="s">
        <v>43</v>
      </c>
      <c r="J28" s="7" t="n">
        <v>391.1</v>
      </c>
      <c r="K28" s="7" t="n">
        <v>431.3</v>
      </c>
      <c r="L28" s="7" t="n">
        <v>412.2</v>
      </c>
    </row>
    <row r="29" spans="1:12">
      <c r="A29" s="4" t="s">
        <v>691</v>
      </c>
      <c r="J29" s="4" t="s">
        <v>692</v>
      </c>
      <c r="K29" s="4" t="s">
        <v>692</v>
      </c>
      <c r="L29" s="4" t="s">
        <v>692</v>
      </c>
    </row>
    <row r="30" spans="1:12">
      <c r="A30" s="4" t="s">
        <v>697</v>
      </c>
    </row>
    <row r="31" spans="1:12">
      <c r="A31" s="3" t="s">
        <v>374</v>
      </c>
    </row>
    <row r="32" spans="1:12">
      <c r="A32" s="4" t="s">
        <v>43</v>
      </c>
      <c r="J32" s="9" t="n">
        <v>19</v>
      </c>
      <c r="K32" s="7" t="n">
        <v>18.5</v>
      </c>
      <c r="L32" s="7" t="n">
        <v>30.6</v>
      </c>
    </row>
    <row r="33" spans="1:12">
      <c r="A33" s="4" t="s">
        <v>691</v>
      </c>
      <c r="J33" s="4" t="s">
        <v>692</v>
      </c>
      <c r="K33" s="4" t="s">
        <v>692</v>
      </c>
      <c r="L33" s="4" t="s">
        <v>692</v>
      </c>
    </row>
    <row r="34" spans="1:12">
      <c r="A34" s="4" t="s">
        <v>698</v>
      </c>
    </row>
    <row r="35" spans="1:12">
      <c r="A35" s="3" t="s">
        <v>374</v>
      </c>
    </row>
    <row r="36" spans="1:12">
      <c r="A36" s="4" t="s">
        <v>43</v>
      </c>
      <c r="J36" s="7" t="n">
        <v>1961.3</v>
      </c>
      <c r="K36" s="7" t="n">
        <v>2120.5</v>
      </c>
      <c r="L36" s="9" t="n">
        <v>1755</v>
      </c>
    </row>
    <row r="37" spans="1:12">
      <c r="A37" s="4" t="s">
        <v>691</v>
      </c>
      <c r="J37" s="4" t="s">
        <v>699</v>
      </c>
      <c r="K37" s="4" t="s">
        <v>700</v>
      </c>
      <c r="L37" s="4" t="s">
        <v>701</v>
      </c>
    </row>
    <row r="38" spans="1:12">
      <c r="A38" s="4" t="s">
        <v>702</v>
      </c>
    </row>
    <row r="39" spans="1:12">
      <c r="A39" s="3" t="s">
        <v>374</v>
      </c>
    </row>
    <row r="40" spans="1:12">
      <c r="A40" s="4" t="s">
        <v>43</v>
      </c>
      <c r="J40" s="7" t="n">
        <v>1686.1</v>
      </c>
      <c r="K40" s="7" t="n">
        <v>1807.8</v>
      </c>
      <c r="L40" s="9" t="n">
        <v>1441</v>
      </c>
    </row>
    <row r="41" spans="1:12">
      <c r="A41" s="4" t="s">
        <v>691</v>
      </c>
      <c r="J41" s="4" t="s">
        <v>703</v>
      </c>
      <c r="K41" s="4" t="s">
        <v>704</v>
      </c>
      <c r="L41" s="4" t="s">
        <v>705</v>
      </c>
    </row>
    <row r="42" spans="1:12">
      <c r="A42" s="4" t="s">
        <v>706</v>
      </c>
    </row>
    <row r="43" spans="1:12">
      <c r="A43" s="3" t="s">
        <v>374</v>
      </c>
    </row>
    <row r="44" spans="1:12">
      <c r="A44" s="4" t="s">
        <v>43</v>
      </c>
      <c r="J44" s="7" t="n">
        <v>275.2</v>
      </c>
      <c r="K44" s="7" t="n">
        <v>312.7</v>
      </c>
      <c r="L44" s="9" t="n">
        <v>314</v>
      </c>
    </row>
    <row r="45" spans="1:12">
      <c r="A45" s="4" t="s">
        <v>691</v>
      </c>
      <c r="J45" s="4" t="s">
        <v>707</v>
      </c>
      <c r="K45" s="4" t="s">
        <v>708</v>
      </c>
      <c r="L45" s="4" t="s">
        <v>709</v>
      </c>
    </row>
    <row r="46" spans="1:12">
      <c r="A46" s="4" t="s">
        <v>710</v>
      </c>
    </row>
    <row r="47" spans="1:12">
      <c r="A47" s="3" t="s">
        <v>374</v>
      </c>
    </row>
    <row r="48" spans="1:12">
      <c r="A48" s="4" t="s">
        <v>43</v>
      </c>
      <c r="J48" s="7" t="n">
        <v>918.1</v>
      </c>
      <c r="K48" s="9" t="n">
        <v>1012</v>
      </c>
      <c r="L48" s="7" t="n">
        <v>765.5</v>
      </c>
    </row>
    <row r="49" spans="1:12">
      <c r="A49" s="4" t="s">
        <v>691</v>
      </c>
      <c r="J49" s="4" t="s">
        <v>711</v>
      </c>
      <c r="K49" s="4" t="s">
        <v>712</v>
      </c>
      <c r="L49" s="4" t="s">
        <v>713</v>
      </c>
    </row>
    <row r="50" spans="1:12">
      <c r="A50" s="4" t="s">
        <v>714</v>
      </c>
    </row>
    <row r="51" spans="1:12">
      <c r="A51" s="3" t="s">
        <v>374</v>
      </c>
    </row>
    <row r="52" spans="1:12">
      <c r="A52" s="4" t="s">
        <v>43</v>
      </c>
      <c r="J52" s="9" t="n">
        <v>341</v>
      </c>
      <c r="K52" s="7" t="n">
        <v>320.2</v>
      </c>
      <c r="L52" s="7" t="n">
        <v>269.4</v>
      </c>
    </row>
    <row r="53" spans="1:12">
      <c r="A53" s="4" t="s">
        <v>691</v>
      </c>
      <c r="J53" s="4" t="s">
        <v>704</v>
      </c>
      <c r="K53" s="4" t="s">
        <v>704</v>
      </c>
      <c r="L53" s="4" t="s">
        <v>703</v>
      </c>
    </row>
    <row r="54" spans="1:12">
      <c r="A54" s="4" t="s">
        <v>715</v>
      </c>
    </row>
    <row r="55" spans="1:12">
      <c r="A55" s="3" t="s">
        <v>374</v>
      </c>
    </row>
    <row r="56" spans="1:12">
      <c r="A56" s="4" t="s">
        <v>43</v>
      </c>
      <c r="J56" s="7" t="n">
        <v>187.2</v>
      </c>
      <c r="K56" s="7" t="n">
        <v>194.7</v>
      </c>
      <c r="L56" s="7" t="n">
        <v>137.3</v>
      </c>
    </row>
    <row r="57" spans="1:12">
      <c r="A57" s="4" t="s">
        <v>691</v>
      </c>
      <c r="J57" s="4" t="s">
        <v>716</v>
      </c>
      <c r="K57" s="4" t="s">
        <v>717</v>
      </c>
      <c r="L57" s="4" t="s">
        <v>718</v>
      </c>
    </row>
    <row r="58" spans="1:12">
      <c r="A58" s="4" t="s">
        <v>719</v>
      </c>
    </row>
    <row r="59" spans="1:12">
      <c r="A59" s="3" t="s">
        <v>374</v>
      </c>
    </row>
    <row r="60" spans="1:12">
      <c r="A60" s="4" t="s">
        <v>43</v>
      </c>
      <c r="J60" s="7" t="n">
        <v>237.6</v>
      </c>
      <c r="K60" s="7" t="n">
        <v>278.4</v>
      </c>
      <c r="L60" s="7" t="n">
        <v>257.9</v>
      </c>
    </row>
    <row r="61" spans="1:12">
      <c r="A61" s="4" t="s">
        <v>691</v>
      </c>
      <c r="J61" s="4" t="s">
        <v>705</v>
      </c>
      <c r="K61" s="4" t="s">
        <v>704</v>
      </c>
      <c r="L61" s="4" t="s">
        <v>720</v>
      </c>
    </row>
    <row r="62" spans="1:12">
      <c r="A62" s="4" t="s">
        <v>721</v>
      </c>
    </row>
    <row r="63" spans="1:12">
      <c r="A63" s="3" t="s">
        <v>374</v>
      </c>
    </row>
    <row r="64" spans="1:12">
      <c r="A64" s="4" t="s">
        <v>43</v>
      </c>
      <c r="J64" s="7" t="n">
        <v>2.2</v>
      </c>
      <c r="K64" s="7" t="n">
        <v>2.5</v>
      </c>
      <c r="L64" s="7" t="n">
        <v>10.9</v>
      </c>
    </row>
    <row r="65" spans="1:12">
      <c r="A65" s="4" t="s">
        <v>691</v>
      </c>
      <c r="J65" s="4" t="s">
        <v>722</v>
      </c>
      <c r="K65" s="4" t="s">
        <v>723</v>
      </c>
      <c r="L65" s="4" t="s">
        <v>724</v>
      </c>
    </row>
    <row r="66" spans="1:12">
      <c r="A66" s="4" t="s">
        <v>725</v>
      </c>
    </row>
    <row r="67" spans="1:12">
      <c r="A67" s="3" t="s">
        <v>374</v>
      </c>
    </row>
    <row r="68" spans="1:12">
      <c r="A68" s="4" t="s">
        <v>43</v>
      </c>
      <c r="J68" s="7" t="n">
        <v>2481.4</v>
      </c>
      <c r="K68" s="7" t="n">
        <v>2083.6</v>
      </c>
      <c r="L68" s="7" t="n">
        <v>1849.2</v>
      </c>
    </row>
    <row r="69" spans="1:12">
      <c r="A69" s="4" t="s">
        <v>691</v>
      </c>
      <c r="J69" s="4" t="s">
        <v>726</v>
      </c>
      <c r="K69" s="4" t="s">
        <v>700</v>
      </c>
      <c r="L69" s="4" t="s">
        <v>727</v>
      </c>
    </row>
    <row r="70" spans="1:12">
      <c r="A70" s="4" t="s">
        <v>728</v>
      </c>
    </row>
    <row r="71" spans="1:12">
      <c r="A71" s="3" t="s">
        <v>374</v>
      </c>
    </row>
    <row r="72" spans="1:12">
      <c r="A72" s="4" t="s">
        <v>43</v>
      </c>
      <c r="J72" s="7" t="n">
        <v>1026.3</v>
      </c>
      <c r="K72" s="9" t="n">
        <v>966</v>
      </c>
      <c r="L72" s="7" t="n">
        <v>929.8</v>
      </c>
    </row>
    <row r="73" spans="1:12">
      <c r="A73" s="4" t="s">
        <v>691</v>
      </c>
      <c r="J73" s="4" t="s">
        <v>729</v>
      </c>
      <c r="K73" s="4" t="s">
        <v>730</v>
      </c>
      <c r="L73" s="4" t="s">
        <v>731</v>
      </c>
    </row>
    <row r="74" spans="1:12">
      <c r="A74" s="4" t="s">
        <v>732</v>
      </c>
    </row>
    <row r="75" spans="1:12">
      <c r="A75" s="3" t="s">
        <v>374</v>
      </c>
    </row>
    <row r="76" spans="1:12">
      <c r="A76" s="4" t="s">
        <v>43</v>
      </c>
      <c r="J76" s="7" t="n">
        <v>1455.1</v>
      </c>
      <c r="K76" s="7" t="n">
        <v>1117.6</v>
      </c>
      <c r="L76" s="7" t="n">
        <v>919.4</v>
      </c>
    </row>
    <row r="77" spans="1:12">
      <c r="A77" s="4" t="s">
        <v>691</v>
      </c>
      <c r="J77" s="4" t="s">
        <v>733</v>
      </c>
      <c r="K77" s="4" t="s">
        <v>734</v>
      </c>
      <c r="L77" s="4" t="s">
        <v>735</v>
      </c>
    </row>
    <row r="78" spans="1:12">
      <c r="A78" s="4" t="s">
        <v>736</v>
      </c>
    </row>
    <row r="79" spans="1:12">
      <c r="A79" s="3" t="s">
        <v>374</v>
      </c>
    </row>
    <row r="80" spans="1:12">
      <c r="A80" s="4" t="s">
        <v>43</v>
      </c>
      <c r="J80" s="9" t="n">
        <v>416</v>
      </c>
      <c r="K80" s="7" t="n">
        <v>380.7</v>
      </c>
      <c r="L80" s="7" t="n">
        <v>356.8</v>
      </c>
    </row>
    <row r="81" spans="1:12">
      <c r="A81" s="4" t="s">
        <v>691</v>
      </c>
      <c r="J81" s="4" t="s">
        <v>737</v>
      </c>
      <c r="K81" s="4" t="s">
        <v>738</v>
      </c>
      <c r="L81" s="4" t="s">
        <v>739</v>
      </c>
    </row>
    <row r="82" spans="1:12">
      <c r="A82" s="4" t="s">
        <v>740</v>
      </c>
    </row>
    <row r="83" spans="1:12">
      <c r="A83" s="3" t="s">
        <v>374</v>
      </c>
    </row>
    <row r="84" spans="1:12">
      <c r="A84" s="4" t="s">
        <v>43</v>
      </c>
      <c r="J84" s="7" t="n">
        <v>185.5</v>
      </c>
      <c r="K84" s="7" t="n">
        <v>175.3</v>
      </c>
      <c r="L84" s="7" t="n">
        <v>167.4</v>
      </c>
    </row>
    <row r="85" spans="1:12">
      <c r="A85" s="4" t="s">
        <v>691</v>
      </c>
      <c r="J85" s="4" t="s">
        <v>730</v>
      </c>
      <c r="K85" s="4" t="s">
        <v>730</v>
      </c>
      <c r="L85" s="4" t="s">
        <v>729</v>
      </c>
    </row>
    <row r="86" spans="1:12">
      <c r="A86" s="4" t="s">
        <v>741</v>
      </c>
    </row>
    <row r="87" spans="1:12">
      <c r="A87" s="3" t="s">
        <v>374</v>
      </c>
    </row>
    <row r="88" spans="1:12">
      <c r="A88" s="4" t="s">
        <v>43</v>
      </c>
      <c r="J88" s="7" t="n">
        <v>254.5</v>
      </c>
      <c r="K88" s="7" t="n">
        <v>241.1</v>
      </c>
      <c r="L88" s="7" t="n">
        <v>231.6</v>
      </c>
    </row>
    <row r="89" spans="1:12">
      <c r="A89" s="4" t="s">
        <v>691</v>
      </c>
      <c r="J89" s="4" t="s">
        <v>742</v>
      </c>
      <c r="K89" s="4" t="s">
        <v>743</v>
      </c>
      <c r="L89" s="4" t="s">
        <v>720</v>
      </c>
    </row>
    <row r="90" spans="1:12">
      <c r="A90" s="4" t="s">
        <v>744</v>
      </c>
    </row>
    <row r="91" spans="1:12">
      <c r="A91" s="3" t="s">
        <v>374</v>
      </c>
    </row>
    <row r="92" spans="1:12">
      <c r="A92" s="4" t="s">
        <v>43</v>
      </c>
      <c r="J92" s="7" t="n">
        <v>153.5</v>
      </c>
      <c r="K92" s="7" t="n">
        <v>152.9</v>
      </c>
      <c r="L92" s="7" t="n">
        <v>154.3</v>
      </c>
    </row>
    <row r="93" spans="1:12">
      <c r="A93" s="4" t="s">
        <v>691</v>
      </c>
      <c r="J93" s="4" t="s">
        <v>731</v>
      </c>
      <c r="K93" s="4" t="s">
        <v>730</v>
      </c>
      <c r="L93" s="4" t="s">
        <v>718</v>
      </c>
    </row>
    <row r="94" spans="1:12">
      <c r="A94" s="4" t="s">
        <v>745</v>
      </c>
    </row>
    <row r="95" spans="1:12">
      <c r="A95" s="3" t="s">
        <v>374</v>
      </c>
    </row>
    <row r="96" spans="1:12">
      <c r="A96" s="4" t="s">
        <v>43</v>
      </c>
      <c r="J96" s="7" t="n">
        <v>16.8</v>
      </c>
      <c r="K96" s="9" t="n">
        <v>16</v>
      </c>
      <c r="L96" s="7" t="n">
        <v>19.7</v>
      </c>
    </row>
    <row r="97" spans="1:12">
      <c r="A97" s="4" t="s">
        <v>691</v>
      </c>
      <c r="J97" s="4" t="s">
        <v>746</v>
      </c>
      <c r="K97" s="4" t="s">
        <v>747</v>
      </c>
      <c r="L97" s="4" t="s">
        <v>74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v>
      </c>
    </row>
    <row r="2" spans="1:2">
      <c r="B2" s="2" t="s">
        <v>576</v>
      </c>
    </row>
    <row r="3" spans="1:2">
      <c r="A3" s="3" t="s">
        <v>750</v>
      </c>
    </row>
    <row r="4" spans="1:2">
      <c r="A4" s="4" t="s">
        <v>751</v>
      </c>
      <c r="B4" s="7" t="n">
        <v>4442.7</v>
      </c>
    </row>
    <row r="5" spans="1:2">
      <c r="A5" s="4" t="s">
        <v>752</v>
      </c>
    </row>
    <row r="6" spans="1:2">
      <c r="A6" s="3" t="s">
        <v>750</v>
      </c>
    </row>
    <row r="7" spans="1:2">
      <c r="A7" s="4" t="s">
        <v>751</v>
      </c>
      <c r="B7" s="5" t="n">
        <v>1785</v>
      </c>
    </row>
    <row r="8" spans="1:2">
      <c r="A8" s="4" t="s">
        <v>753</v>
      </c>
    </row>
    <row r="9" spans="1:2">
      <c r="A9" s="3" t="s">
        <v>750</v>
      </c>
    </row>
    <row r="10" spans="1:2">
      <c r="A10" s="4" t="s">
        <v>751</v>
      </c>
      <c r="B10" s="6" t="n">
        <v>2657.7</v>
      </c>
    </row>
    <row r="11" spans="1:2">
      <c r="A11" s="4" t="s">
        <v>385</v>
      </c>
    </row>
    <row r="12" spans="1:2">
      <c r="A12" s="3" t="s">
        <v>750</v>
      </c>
    </row>
    <row r="13" spans="1:2">
      <c r="A13" s="4" t="s">
        <v>751</v>
      </c>
      <c r="B13" s="6" t="n">
        <v>2712.4</v>
      </c>
    </row>
    <row r="14" spans="1:2">
      <c r="A14" s="4" t="s">
        <v>754</v>
      </c>
    </row>
    <row r="15" spans="1:2">
      <c r="A15" s="3" t="s">
        <v>750</v>
      </c>
    </row>
    <row r="16" spans="1:2">
      <c r="A16" s="4" t="s">
        <v>751</v>
      </c>
      <c r="B16" s="6" t="n">
        <v>1686.1</v>
      </c>
    </row>
    <row r="17" spans="1:2">
      <c r="A17" s="4" t="s">
        <v>755</v>
      </c>
    </row>
    <row r="18" spans="1:2">
      <c r="A18" s="3" t="s">
        <v>750</v>
      </c>
    </row>
    <row r="19" spans="1:2">
      <c r="A19" s="4" t="s">
        <v>751</v>
      </c>
      <c r="B19" s="6" t="n">
        <v>1026.3</v>
      </c>
    </row>
    <row r="20" spans="1:2">
      <c r="A20" s="4" t="s">
        <v>388</v>
      </c>
    </row>
    <row r="21" spans="1:2">
      <c r="A21" s="3" t="s">
        <v>750</v>
      </c>
    </row>
    <row r="22" spans="1:2">
      <c r="A22" s="4" t="s">
        <v>751</v>
      </c>
      <c r="B22" s="6" t="n">
        <v>1730.3</v>
      </c>
    </row>
    <row r="23" spans="1:2">
      <c r="A23" s="4" t="s">
        <v>756</v>
      </c>
    </row>
    <row r="24" spans="1:2">
      <c r="A24" s="3" t="s">
        <v>750</v>
      </c>
    </row>
    <row r="25" spans="1:2">
      <c r="A25" s="4" t="s">
        <v>751</v>
      </c>
      <c r="B25" s="6" t="n">
        <v>98.90000000000001</v>
      </c>
    </row>
    <row r="26" spans="1:2">
      <c r="A26" s="4" t="s">
        <v>757</v>
      </c>
    </row>
    <row r="27" spans="1:2">
      <c r="A27" s="3" t="s">
        <v>750</v>
      </c>
    </row>
    <row r="28" spans="1:2">
      <c r="A28" s="4" t="s">
        <v>751</v>
      </c>
      <c r="B28" s="7" t="n">
        <v>163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7</v>
      </c>
      <c r="D2" s="2" t="s">
        <v>41</v>
      </c>
    </row>
    <row r="3" spans="1:4">
      <c r="A3" s="3" t="s">
        <v>750</v>
      </c>
    </row>
    <row r="4" spans="1:4">
      <c r="A4" s="4" t="s">
        <v>759</v>
      </c>
      <c r="B4" s="7" t="n">
        <v>138.9</v>
      </c>
      <c r="C4" s="7" t="n">
        <v>72.90000000000001</v>
      </c>
      <c r="D4" s="7" t="n">
        <v>74.90000000000001</v>
      </c>
    </row>
    <row r="5" spans="1:4">
      <c r="A5" s="4" t="s">
        <v>760</v>
      </c>
      <c r="B5" s="6" t="n">
        <v>953.4</v>
      </c>
      <c r="C5" s="6" t="n">
        <v>883.6</v>
      </c>
    </row>
    <row r="6" spans="1:4">
      <c r="A6" s="4" t="s">
        <v>761</v>
      </c>
      <c r="B6" s="6" t="n">
        <v>122.3</v>
      </c>
      <c r="C6" s="5" t="n">
        <v>140</v>
      </c>
    </row>
    <row r="7" spans="1:4">
      <c r="A7" s="4" t="s">
        <v>567</v>
      </c>
    </row>
    <row r="8" spans="1:4">
      <c r="A8" s="3" t="s">
        <v>750</v>
      </c>
    </row>
    <row r="9" spans="1:4">
      <c r="A9" s="4" t="s">
        <v>762</v>
      </c>
      <c r="B9" s="6" t="n">
        <v>946.3</v>
      </c>
    </row>
    <row r="10" spans="1:4">
      <c r="A10" s="4" t="s">
        <v>763</v>
      </c>
      <c r="B10" s="6" t="n">
        <v>-807.7</v>
      </c>
    </row>
    <row r="11" spans="1:4">
      <c r="A11" s="4" t="s">
        <v>764</v>
      </c>
      <c r="B11" s="6" t="n">
        <v>945.8</v>
      </c>
    </row>
    <row r="12" spans="1:4">
      <c r="A12" s="4" t="s">
        <v>765</v>
      </c>
      <c r="B12" s="6" t="n">
        <v>16.4</v>
      </c>
    </row>
    <row r="13" spans="1:4">
      <c r="A13" s="4" t="s">
        <v>766</v>
      </c>
      <c r="B13" s="6" t="n">
        <v>-25.1</v>
      </c>
    </row>
    <row r="14" spans="1:4">
      <c r="A14" s="4" t="s">
        <v>759</v>
      </c>
      <c r="B14" s="6" t="n">
        <v>129.4</v>
      </c>
    </row>
    <row r="15" spans="1:4">
      <c r="A15" s="4" t="s">
        <v>767</v>
      </c>
      <c r="B15" s="6" t="n">
        <v>1075.7</v>
      </c>
      <c r="C15" s="6" t="n">
        <v>946.3</v>
      </c>
    </row>
    <row r="16" spans="1:4">
      <c r="A16" s="4" t="s">
        <v>601</v>
      </c>
    </row>
    <row r="17" spans="1:4">
      <c r="A17" s="3" t="s">
        <v>750</v>
      </c>
    </row>
    <row r="18" spans="1:4">
      <c r="A18" s="4" t="s">
        <v>760</v>
      </c>
      <c r="B18" s="6" t="n">
        <v>207.2</v>
      </c>
    </row>
    <row r="19" spans="1:4">
      <c r="A19" s="4" t="s">
        <v>761</v>
      </c>
      <c r="B19" s="6" t="n">
        <v>118.2</v>
      </c>
    </row>
    <row r="20" spans="1:4">
      <c r="A20" s="4" t="s">
        <v>768</v>
      </c>
    </row>
    <row r="21" spans="1:4">
      <c r="A21" s="3" t="s">
        <v>750</v>
      </c>
    </row>
    <row r="22" spans="1:4">
      <c r="A22" s="4" t="s">
        <v>762</v>
      </c>
      <c r="B22" s="6" t="n">
        <v>334.7</v>
      </c>
    </row>
    <row r="23" spans="1:4">
      <c r="A23" s="4" t="s">
        <v>763</v>
      </c>
      <c r="B23" s="6" t="n">
        <v>-218.1</v>
      </c>
    </row>
    <row r="24" spans="1:4">
      <c r="A24" s="4" t="s">
        <v>764</v>
      </c>
      <c r="B24" s="6" t="n">
        <v>215.7</v>
      </c>
    </row>
    <row r="25" spans="1:4">
      <c r="A25" s="4" t="s">
        <v>766</v>
      </c>
      <c r="B25" s="6" t="n">
        <v>-6.9</v>
      </c>
    </row>
    <row r="26" spans="1:4">
      <c r="A26" s="4" t="s">
        <v>759</v>
      </c>
      <c r="B26" s="6" t="n">
        <v>-9.300000000000001</v>
      </c>
    </row>
    <row r="27" spans="1:4">
      <c r="A27" s="4" t="s">
        <v>767</v>
      </c>
      <c r="B27" s="6" t="n">
        <v>325.4</v>
      </c>
      <c r="C27" s="6" t="n">
        <v>334.7</v>
      </c>
    </row>
    <row r="28" spans="1:4">
      <c r="A28" s="4" t="s">
        <v>605</v>
      </c>
    </row>
    <row r="29" spans="1:4">
      <c r="A29" s="3" t="s">
        <v>750</v>
      </c>
    </row>
    <row r="30" spans="1:4">
      <c r="A30" s="4" t="s">
        <v>760</v>
      </c>
      <c r="B30" s="6" t="n">
        <v>746.2</v>
      </c>
    </row>
    <row r="31" spans="1:4">
      <c r="A31" s="4" t="s">
        <v>761</v>
      </c>
      <c r="B31" s="6" t="n">
        <v>4.1</v>
      </c>
    </row>
    <row r="32" spans="1:4">
      <c r="A32" s="4" t="s">
        <v>769</v>
      </c>
    </row>
    <row r="33" spans="1:4">
      <c r="A33" s="3" t="s">
        <v>750</v>
      </c>
    </row>
    <row r="34" spans="1:4">
      <c r="A34" s="4" t="s">
        <v>762</v>
      </c>
      <c r="B34" s="6" t="n">
        <v>611.6</v>
      </c>
    </row>
    <row r="35" spans="1:4">
      <c r="A35" s="4" t="s">
        <v>763</v>
      </c>
      <c r="B35" s="6" t="n">
        <v>-589.6</v>
      </c>
    </row>
    <row r="36" spans="1:4">
      <c r="A36" s="4" t="s">
        <v>764</v>
      </c>
      <c r="B36" s="6" t="n">
        <v>730.1</v>
      </c>
    </row>
    <row r="37" spans="1:4">
      <c r="A37" s="4" t="s">
        <v>765</v>
      </c>
      <c r="B37" s="6" t="n">
        <v>16.4</v>
      </c>
    </row>
    <row r="38" spans="1:4">
      <c r="A38" s="4" t="s">
        <v>766</v>
      </c>
      <c r="B38" s="6" t="n">
        <v>-18.2</v>
      </c>
    </row>
    <row r="39" spans="1:4">
      <c r="A39" s="4" t="s">
        <v>759</v>
      </c>
      <c r="B39" s="6" t="n">
        <v>138.7</v>
      </c>
    </row>
    <row r="40" spans="1:4">
      <c r="A40" s="4" t="s">
        <v>767</v>
      </c>
      <c r="B40" s="7" t="n">
        <v>750.3</v>
      </c>
      <c r="C40" s="7" t="n">
        <v>61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576</v>
      </c>
    </row>
    <row r="2" spans="1:2">
      <c r="A2" s="4" t="s">
        <v>771</v>
      </c>
    </row>
    <row r="3" spans="1:2">
      <c r="A3" s="3" t="s">
        <v>374</v>
      </c>
    </row>
    <row r="4" spans="1:2">
      <c r="A4" s="4" t="s">
        <v>772</v>
      </c>
      <c r="B4" s="7" t="n">
        <v>149.6</v>
      </c>
    </row>
    <row r="5" spans="1:2">
      <c r="A5" s="4" t="s">
        <v>773</v>
      </c>
    </row>
    <row r="6" spans="1:2">
      <c r="A6" s="3" t="s">
        <v>374</v>
      </c>
    </row>
    <row r="7" spans="1:2">
      <c r="A7" s="4" t="s">
        <v>772</v>
      </c>
      <c r="B7" s="7" t="n">
        <v>23.2</v>
      </c>
    </row>
    <row r="8" spans="1:2">
      <c r="A8" s="4" t="s">
        <v>618</v>
      </c>
      <c r="B8" s="4" t="s">
        <v>619</v>
      </c>
    </row>
    <row r="9" spans="1:2">
      <c r="A9" s="4" t="s">
        <v>774</v>
      </c>
    </row>
    <row r="10" spans="1:2">
      <c r="A10" s="3" t="s">
        <v>374</v>
      </c>
    </row>
    <row r="11" spans="1:2">
      <c r="A11" s="4" t="s">
        <v>772</v>
      </c>
      <c r="B11" s="7" t="n">
        <v>68.59999999999999</v>
      </c>
    </row>
    <row r="12" spans="1:2">
      <c r="A12" s="4" t="s">
        <v>618</v>
      </c>
      <c r="B12" s="4" t="s">
        <v>628</v>
      </c>
    </row>
    <row r="13" spans="1:2">
      <c r="A13" s="4" t="s">
        <v>775</v>
      </c>
    </row>
    <row r="14" spans="1:2">
      <c r="A14" s="3" t="s">
        <v>374</v>
      </c>
    </row>
    <row r="15" spans="1:2">
      <c r="A15" s="4" t="s">
        <v>772</v>
      </c>
      <c r="B15" s="7" t="n">
        <v>41.3</v>
      </c>
    </row>
    <row r="16" spans="1:2">
      <c r="A16" s="4" t="s">
        <v>618</v>
      </c>
      <c r="B16" s="4" t="s">
        <v>628</v>
      </c>
    </row>
    <row r="17" spans="1:2">
      <c r="A17" s="4" t="s">
        <v>776</v>
      </c>
    </row>
    <row r="18" spans="1:2">
      <c r="A18" s="3" t="s">
        <v>374</v>
      </c>
    </row>
    <row r="19" spans="1:2">
      <c r="A19" s="4" t="s">
        <v>772</v>
      </c>
      <c r="B19" s="7" t="n">
        <v>6.8</v>
      </c>
    </row>
    <row r="20" spans="1:2">
      <c r="A20" s="4" t="s">
        <v>618</v>
      </c>
      <c r="B20" s="4" t="s">
        <v>628</v>
      </c>
    </row>
    <row r="21" spans="1:2">
      <c r="A21" s="4" t="s">
        <v>777</v>
      </c>
    </row>
    <row r="22" spans="1:2">
      <c r="A22" s="3" t="s">
        <v>374</v>
      </c>
    </row>
    <row r="23" spans="1:2">
      <c r="A23" s="4" t="s">
        <v>772</v>
      </c>
      <c r="B23" s="7" t="n">
        <v>4.1</v>
      </c>
    </row>
    <row r="24" spans="1:2">
      <c r="A24" s="4" t="s">
        <v>618</v>
      </c>
      <c r="B24" s="4" t="s">
        <v>628</v>
      </c>
    </row>
    <row r="25" spans="1:2">
      <c r="A25" s="4" t="s">
        <v>778</v>
      </c>
    </row>
    <row r="26" spans="1:2">
      <c r="A26" s="3" t="s">
        <v>374</v>
      </c>
    </row>
    <row r="27" spans="1:2">
      <c r="A27" s="4" t="s">
        <v>772</v>
      </c>
      <c r="B27" s="7" t="n">
        <v>5.6</v>
      </c>
    </row>
    <row r="28" spans="1:2">
      <c r="A28" s="4" t="s">
        <v>618</v>
      </c>
      <c r="B28" s="4" t="s">
        <v>628</v>
      </c>
    </row>
    <row r="29" spans="1:2">
      <c r="A29" s="4" t="s">
        <v>779</v>
      </c>
    </row>
    <row r="30" spans="1:2">
      <c r="A30" s="3" t="s">
        <v>374</v>
      </c>
    </row>
    <row r="31" spans="1:2">
      <c r="A31" s="4" t="s">
        <v>772</v>
      </c>
      <c r="B31" s="7" t="n">
        <v>1776.6</v>
      </c>
    </row>
    <row r="32" spans="1:2">
      <c r="A32" s="4" t="s">
        <v>780</v>
      </c>
    </row>
    <row r="33" spans="1:2">
      <c r="A33" s="3" t="s">
        <v>374</v>
      </c>
    </row>
    <row r="34" spans="1:2">
      <c r="A34" s="4" t="s">
        <v>772</v>
      </c>
      <c r="B34" s="7" t="n">
        <v>1353.5</v>
      </c>
    </row>
    <row r="35" spans="1:2">
      <c r="A35" s="4" t="s">
        <v>618</v>
      </c>
      <c r="B35" s="4" t="s">
        <v>619</v>
      </c>
    </row>
    <row r="36" spans="1:2">
      <c r="A36" s="4" t="s">
        <v>781</v>
      </c>
    </row>
    <row r="37" spans="1:2">
      <c r="A37" s="3" t="s">
        <v>374</v>
      </c>
    </row>
    <row r="38" spans="1:2">
      <c r="A38" s="4" t="s">
        <v>772</v>
      </c>
      <c r="B38" s="9" t="n">
        <v>300</v>
      </c>
    </row>
    <row r="39" spans="1:2">
      <c r="A39" s="4" t="s">
        <v>618</v>
      </c>
      <c r="B39" s="4" t="s">
        <v>619</v>
      </c>
    </row>
    <row r="40" spans="1:2">
      <c r="A40" s="4" t="s">
        <v>782</v>
      </c>
    </row>
    <row r="41" spans="1:2">
      <c r="A41" s="3" t="s">
        <v>374</v>
      </c>
    </row>
    <row r="42" spans="1:2">
      <c r="A42" s="4" t="s">
        <v>772</v>
      </c>
      <c r="B42" s="7" t="n">
        <v>123.1</v>
      </c>
    </row>
    <row r="43" spans="1:2">
      <c r="A43" s="4" t="s">
        <v>618</v>
      </c>
      <c r="B43" s="4" t="s">
        <v>6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783</v>
      </c>
      <c r="B1" s="2" t="s">
        <v>576</v>
      </c>
    </row>
    <row r="2" spans="1:2">
      <c r="A2" s="4" t="s">
        <v>385</v>
      </c>
    </row>
    <row r="3" spans="1:2">
      <c r="A3" s="3" t="s">
        <v>374</v>
      </c>
    </row>
    <row r="4" spans="1:2">
      <c r="A4" s="4" t="s">
        <v>784</v>
      </c>
      <c r="B4" s="7" t="n">
        <v>311.8</v>
      </c>
    </row>
    <row r="5" spans="1:2">
      <c r="A5" s="4" t="s">
        <v>388</v>
      </c>
    </row>
    <row r="6" spans="1:2">
      <c r="A6" s="3" t="s">
        <v>374</v>
      </c>
    </row>
    <row r="7" spans="1:2">
      <c r="A7" s="4" t="s">
        <v>784</v>
      </c>
      <c r="B7" s="7" t="n">
        <v>5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7</v>
      </c>
      <c r="D2" s="2" t="s">
        <v>41</v>
      </c>
    </row>
    <row r="3" spans="1:4">
      <c r="A3" s="3" t="s">
        <v>786</v>
      </c>
    </row>
    <row r="4" spans="1:4">
      <c r="A4" s="4" t="s">
        <v>65</v>
      </c>
      <c r="B4" s="6" t="n">
        <v>191.6</v>
      </c>
      <c r="C4" s="6" t="n">
        <v>191.1</v>
      </c>
      <c r="D4" s="6" t="n">
        <v>192.7</v>
      </c>
    </row>
    <row r="5" spans="1:4">
      <c r="A5" s="4" t="s">
        <v>787</v>
      </c>
      <c r="B5" s="6" t="n">
        <v>2.8</v>
      </c>
      <c r="C5" s="6" t="n">
        <v>3.1</v>
      </c>
      <c r="D5" s="6" t="n">
        <v>2.7</v>
      </c>
    </row>
    <row r="6" spans="1:4">
      <c r="A6" s="4" t="s">
        <v>66</v>
      </c>
      <c r="B6" s="6" t="n">
        <v>194.4</v>
      </c>
      <c r="C6" s="6" t="n">
        <v>194.2</v>
      </c>
      <c r="D6" s="6" t="n">
        <v>195.4</v>
      </c>
    </row>
    <row r="7" spans="1:4">
      <c r="A7" s="4" t="s">
        <v>788</v>
      </c>
      <c r="B7" s="6" t="n">
        <v>0.4</v>
      </c>
      <c r="C7" s="6" t="n">
        <v>0.6</v>
      </c>
      <c r="D7" s="6" t="n">
        <v>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9</v>
      </c>
      <c r="B1" s="2" t="s">
        <v>1</v>
      </c>
    </row>
    <row r="2" spans="1:5">
      <c r="B2" s="2" t="s">
        <v>2</v>
      </c>
      <c r="C2" s="2" t="s">
        <v>37</v>
      </c>
      <c r="D2" s="2" t="s">
        <v>41</v>
      </c>
      <c r="E2" s="2" t="s">
        <v>548</v>
      </c>
    </row>
    <row r="3" spans="1:5">
      <c r="A3" s="3" t="s">
        <v>790</v>
      </c>
    </row>
    <row r="4" spans="1:5">
      <c r="A4" s="4" t="s">
        <v>791</v>
      </c>
      <c r="B4" s="7" t="n">
        <v>33.3</v>
      </c>
      <c r="C4" s="7" t="n">
        <v>21.1</v>
      </c>
    </row>
    <row r="5" spans="1:5">
      <c r="A5" s="4" t="s">
        <v>311</v>
      </c>
      <c r="B5" s="5" t="n">
        <v>1685</v>
      </c>
      <c r="C5" s="6" t="n">
        <v>1071.5</v>
      </c>
      <c r="D5" s="7" t="n">
        <v>2051.5</v>
      </c>
      <c r="E5" s="7" t="n">
        <v>1757.4</v>
      </c>
    </row>
    <row r="6" spans="1:5">
      <c r="A6" s="4" t="s">
        <v>792</v>
      </c>
      <c r="B6" s="6" t="n">
        <v>132.5</v>
      </c>
      <c r="C6" s="6" t="n">
        <v>111.8</v>
      </c>
    </row>
    <row r="7" spans="1:5">
      <c r="A7" s="4" t="s">
        <v>793</v>
      </c>
    </row>
    <row r="8" spans="1:5">
      <c r="A8" s="3" t="s">
        <v>790</v>
      </c>
    </row>
    <row r="9" spans="1:5">
      <c r="A9" s="4" t="s">
        <v>794</v>
      </c>
      <c r="B9" s="6" t="n">
        <v>15.2</v>
      </c>
      <c r="C9" s="6" t="n">
        <v>42.2</v>
      </c>
    </row>
    <row r="10" spans="1:5">
      <c r="A10" s="4" t="s">
        <v>791</v>
      </c>
      <c r="B10" s="6" t="n">
        <v>15.2</v>
      </c>
      <c r="C10" s="6" t="n">
        <v>42.2</v>
      </c>
    </row>
    <row r="11" spans="1:5">
      <c r="A11" s="4" t="s">
        <v>311</v>
      </c>
      <c r="B11" s="6" t="n">
        <v>15.2</v>
      </c>
      <c r="C11" s="6" t="n">
        <v>42.2</v>
      </c>
    </row>
    <row r="12" spans="1:5">
      <c r="A12" s="4" t="s">
        <v>795</v>
      </c>
    </row>
    <row r="13" spans="1:5">
      <c r="A13" s="3" t="s">
        <v>790</v>
      </c>
    </row>
    <row r="14" spans="1:5">
      <c r="A14" s="4" t="s">
        <v>794</v>
      </c>
      <c r="B14" s="6" t="n">
        <v>1022.4</v>
      </c>
      <c r="C14" s="6" t="n">
        <v>351.4</v>
      </c>
    </row>
    <row r="15" spans="1:5">
      <c r="A15" s="4" t="s">
        <v>791</v>
      </c>
      <c r="B15" s="6" t="n">
        <v>1022.4</v>
      </c>
      <c r="C15" s="6" t="n">
        <v>351.4</v>
      </c>
    </row>
    <row r="16" spans="1:5">
      <c r="A16" s="4" t="s">
        <v>311</v>
      </c>
      <c r="B16" s="6" t="n">
        <v>904.3</v>
      </c>
      <c r="C16" s="6" t="n">
        <v>238.6</v>
      </c>
    </row>
    <row r="17" spans="1:5">
      <c r="A17" s="4" t="s">
        <v>792</v>
      </c>
      <c r="B17" s="6" t="n">
        <v>115.8</v>
      </c>
      <c r="C17" s="6" t="n">
        <v>111.8</v>
      </c>
    </row>
    <row r="18" spans="1:5">
      <c r="A18" s="4" t="s">
        <v>796</v>
      </c>
      <c r="B18" s="6" t="n">
        <v>2.3</v>
      </c>
      <c r="C18" s="5" t="n">
        <v>1</v>
      </c>
    </row>
    <row r="19" spans="1:5">
      <c r="A19" s="4" t="s">
        <v>797</v>
      </c>
    </row>
    <row r="20" spans="1:5">
      <c r="A20" s="3" t="s">
        <v>790</v>
      </c>
    </row>
    <row r="21" spans="1:5">
      <c r="A21" s="4" t="s">
        <v>794</v>
      </c>
      <c r="B21" s="6" t="n">
        <v>29.5</v>
      </c>
      <c r="C21" s="6" t="n">
        <v>16.8</v>
      </c>
    </row>
    <row r="22" spans="1:5">
      <c r="A22" s="4" t="s">
        <v>798</v>
      </c>
      <c r="B22" s="6" t="n">
        <v>3.8</v>
      </c>
      <c r="C22" s="6" t="n">
        <v>4.3</v>
      </c>
    </row>
    <row r="23" spans="1:5">
      <c r="A23" s="4" t="s">
        <v>791</v>
      </c>
      <c r="B23" s="6" t="n">
        <v>33.3</v>
      </c>
      <c r="C23" s="6" t="n">
        <v>21.1</v>
      </c>
    </row>
    <row r="24" spans="1:5">
      <c r="A24" s="4" t="s">
        <v>792</v>
      </c>
      <c r="B24" s="6" t="n">
        <v>16.7</v>
      </c>
    </row>
    <row r="25" spans="1:5">
      <c r="A25" s="4" t="s">
        <v>796</v>
      </c>
      <c r="B25" s="7" t="n">
        <v>16.6</v>
      </c>
      <c r="C25" s="7" t="n">
        <v>2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7</v>
      </c>
    </row>
    <row r="3" spans="1:3">
      <c r="A3" s="4" t="s">
        <v>800</v>
      </c>
    </row>
    <row r="4" spans="1:3">
      <c r="A4" s="3" t="s">
        <v>790</v>
      </c>
    </row>
    <row r="5" spans="1:3">
      <c r="A5" s="4" t="s">
        <v>801</v>
      </c>
      <c r="B5" s="4" t="s">
        <v>802</v>
      </c>
      <c r="C5" s="4" t="s">
        <v>802</v>
      </c>
    </row>
    <row r="6" spans="1:3">
      <c r="A6" s="4" t="s">
        <v>803</v>
      </c>
    </row>
    <row r="7" spans="1:3">
      <c r="A7" s="3" t="s">
        <v>790</v>
      </c>
    </row>
    <row r="8" spans="1:3">
      <c r="A8" s="4" t="s">
        <v>801</v>
      </c>
      <c r="B8" s="4" t="s">
        <v>804</v>
      </c>
      <c r="C8" s="4" t="s">
        <v>805</v>
      </c>
    </row>
    <row r="9" spans="1:3">
      <c r="A9" s="4" t="s">
        <v>806</v>
      </c>
    </row>
    <row r="10" spans="1:3">
      <c r="A10" s="3" t="s">
        <v>790</v>
      </c>
    </row>
    <row r="11" spans="1:3">
      <c r="A11" s="4" t="s">
        <v>801</v>
      </c>
      <c r="C11" s="4" t="s">
        <v>807</v>
      </c>
    </row>
    <row r="12" spans="1:3">
      <c r="A12" s="4" t="s">
        <v>808</v>
      </c>
    </row>
    <row r="13" spans="1:3">
      <c r="A13" s="3" t="s">
        <v>790</v>
      </c>
    </row>
    <row r="14" spans="1:3">
      <c r="A14" s="4" t="s">
        <v>801</v>
      </c>
      <c r="B14" s="4" t="s">
        <v>809</v>
      </c>
      <c r="C14" s="4" t="s">
        <v>809</v>
      </c>
    </row>
    <row r="15" spans="1:3">
      <c r="A15" s="4" t="s">
        <v>810</v>
      </c>
    </row>
    <row r="16" spans="1:3">
      <c r="A16" s="3" t="s">
        <v>790</v>
      </c>
    </row>
    <row r="17" spans="1:3">
      <c r="A17" s="4" t="s">
        <v>801</v>
      </c>
      <c r="B17" s="4" t="s">
        <v>811</v>
      </c>
    </row>
    <row r="18" spans="1:3">
      <c r="A18" s="4" t="s">
        <v>812</v>
      </c>
    </row>
    <row r="19" spans="1:3">
      <c r="A19" s="3" t="s">
        <v>790</v>
      </c>
    </row>
    <row r="20" spans="1:3">
      <c r="A20" s="4" t="s">
        <v>801</v>
      </c>
      <c r="B20" s="4" t="s">
        <v>813</v>
      </c>
      <c r="C20" s="4" t="s">
        <v>814</v>
      </c>
    </row>
    <row r="21" spans="1:3">
      <c r="A21" s="4" t="s">
        <v>815</v>
      </c>
    </row>
    <row r="22" spans="1:3">
      <c r="A22" s="3" t="s">
        <v>790</v>
      </c>
    </row>
    <row r="23" spans="1:3">
      <c r="A23" s="4" t="s">
        <v>801</v>
      </c>
      <c r="C23" s="4" t="s">
        <v>8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17</v>
      </c>
      <c r="B1" s="2" t="s">
        <v>1</v>
      </c>
    </row>
    <row r="2" spans="1:3">
      <c r="B2" s="2" t="s">
        <v>2</v>
      </c>
      <c r="C2" s="2" t="s">
        <v>37</v>
      </c>
    </row>
    <row r="3" spans="1:3">
      <c r="A3" s="4" t="s">
        <v>818</v>
      </c>
    </row>
    <row r="4" spans="1:3">
      <c r="A4" s="3" t="s">
        <v>819</v>
      </c>
    </row>
    <row r="5" spans="1:3">
      <c r="A5" s="4" t="s">
        <v>820</v>
      </c>
      <c r="B5" s="4" t="s">
        <v>821</v>
      </c>
      <c r="C5" s="4" t="s">
        <v>821</v>
      </c>
    </row>
    <row r="6" spans="1:3">
      <c r="A6" s="4" t="s">
        <v>822</v>
      </c>
      <c r="B6" s="4" t="s">
        <v>823</v>
      </c>
      <c r="C6" s="4" t="s">
        <v>823</v>
      </c>
    </row>
    <row r="7" spans="1:3">
      <c r="A7" s="4" t="s">
        <v>824</v>
      </c>
      <c r="B7" s="9" t="n">
        <v>500</v>
      </c>
      <c r="C7" s="9" t="n">
        <v>500</v>
      </c>
    </row>
    <row r="8" spans="1:3">
      <c r="A8" s="4" t="s">
        <v>825</v>
      </c>
      <c r="B8" s="4" t="s">
        <v>826</v>
      </c>
      <c r="C8" s="4" t="s">
        <v>826</v>
      </c>
    </row>
    <row r="9" spans="1:3">
      <c r="A9" s="4" t="s">
        <v>827</v>
      </c>
    </row>
    <row r="10" spans="1:3">
      <c r="A10" s="3" t="s">
        <v>819</v>
      </c>
    </row>
    <row r="11" spans="1:3">
      <c r="A11" s="4" t="s">
        <v>820</v>
      </c>
      <c r="B11" s="4" t="s">
        <v>828</v>
      </c>
      <c r="C11" s="4" t="s">
        <v>828</v>
      </c>
    </row>
    <row r="12" spans="1:3">
      <c r="A12" s="4" t="s">
        <v>822</v>
      </c>
      <c r="B12" s="4" t="s">
        <v>823</v>
      </c>
      <c r="C12" s="4" t="s">
        <v>823</v>
      </c>
    </row>
    <row r="13" spans="1:3">
      <c r="A13" s="4" t="s">
        <v>824</v>
      </c>
      <c r="B13" s="9" t="n">
        <v>330</v>
      </c>
      <c r="C13" s="9" t="n">
        <v>80</v>
      </c>
    </row>
    <row r="14" spans="1:3">
      <c r="A14" s="4" t="s">
        <v>825</v>
      </c>
      <c r="B14" s="4" t="s">
        <v>826</v>
      </c>
      <c r="C14" s="4" t="s">
        <v>826</v>
      </c>
    </row>
    <row r="15" spans="1:3">
      <c r="A15" s="4" t="s">
        <v>829</v>
      </c>
    </row>
    <row r="16" spans="1:3">
      <c r="A16" s="3" t="s">
        <v>819</v>
      </c>
    </row>
    <row r="17" spans="1:3">
      <c r="A17" s="4" t="s">
        <v>820</v>
      </c>
      <c r="C17" s="4" t="s">
        <v>830</v>
      </c>
    </row>
    <row r="18" spans="1:3">
      <c r="A18" s="4" t="s">
        <v>822</v>
      </c>
      <c r="C18" s="4" t="s">
        <v>823</v>
      </c>
    </row>
    <row r="19" spans="1:3">
      <c r="A19" s="4" t="s">
        <v>824</v>
      </c>
      <c r="C19" s="9" t="n">
        <v>450</v>
      </c>
    </row>
    <row r="20" spans="1:3">
      <c r="A20" s="4" t="s">
        <v>825</v>
      </c>
      <c r="C20" s="4" t="s">
        <v>826</v>
      </c>
    </row>
    <row r="21" spans="1:3">
      <c r="A21" s="4" t="s">
        <v>831</v>
      </c>
    </row>
    <row r="22" spans="1:3">
      <c r="A22" s="3" t="s">
        <v>819</v>
      </c>
    </row>
    <row r="23" spans="1:3">
      <c r="A23" s="4" t="s">
        <v>820</v>
      </c>
      <c r="B23" s="4" t="s">
        <v>832</v>
      </c>
    </row>
    <row r="24" spans="1:3">
      <c r="A24" s="4" t="s">
        <v>822</v>
      </c>
      <c r="B24" s="4" t="s">
        <v>823</v>
      </c>
    </row>
    <row r="25" spans="1:3">
      <c r="A25" s="4" t="s">
        <v>824</v>
      </c>
      <c r="B25" s="9" t="n">
        <v>500</v>
      </c>
    </row>
    <row r="26" spans="1:3">
      <c r="A26" s="4" t="s">
        <v>825</v>
      </c>
      <c r="B26" s="4" t="s">
        <v>8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37</v>
      </c>
      <c r="D2" s="2" t="s">
        <v>41</v>
      </c>
    </row>
    <row r="3" spans="1:4">
      <c r="A3" s="3" t="s">
        <v>222</v>
      </c>
    </row>
    <row r="4" spans="1:4">
      <c r="A4" s="4" t="s">
        <v>223</v>
      </c>
      <c r="B4" s="7" t="n">
        <v>7.2</v>
      </c>
      <c r="C4" s="7" t="n">
        <v>23.1</v>
      </c>
      <c r="D4" s="7" t="n">
        <v>5.4</v>
      </c>
    </row>
    <row r="5" spans="1:4">
      <c r="A5" s="4" t="s">
        <v>224</v>
      </c>
      <c r="B5" s="6" t="n">
        <v>1.5</v>
      </c>
      <c r="C5" s="6" t="n">
        <v>8.300000000000001</v>
      </c>
      <c r="D5" s="6" t="n">
        <v>0.1</v>
      </c>
    </row>
    <row r="6" spans="1:4">
      <c r="A6" s="4" t="s">
        <v>88</v>
      </c>
      <c r="B6" s="6" t="n">
        <v>1.4</v>
      </c>
      <c r="C6" s="6" t="n">
        <v>3.3</v>
      </c>
      <c r="D6" s="6" t="n">
        <v>3.7</v>
      </c>
    </row>
    <row r="7" spans="1:4">
      <c r="A7" s="4" t="s">
        <v>225</v>
      </c>
      <c r="B7" s="7" t="n">
        <v>0.5</v>
      </c>
      <c r="C7" s="7" t="n">
        <v>1.1</v>
      </c>
      <c r="D7" s="7" t="n">
        <v>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7</v>
      </c>
      <c r="D2" s="2" t="s">
        <v>41</v>
      </c>
    </row>
    <row r="3" spans="1:4">
      <c r="A3" s="3" t="s">
        <v>834</v>
      </c>
    </row>
    <row r="4" spans="1:4">
      <c r="A4" s="4" t="s">
        <v>54</v>
      </c>
      <c r="B4" s="9" t="n">
        <v>-216</v>
      </c>
      <c r="C4" s="7" t="n">
        <v>-208.5</v>
      </c>
      <c r="D4" s="7" t="n">
        <v>-157.3</v>
      </c>
    </row>
    <row r="5" spans="1:4">
      <c r="A5" s="4" t="s">
        <v>835</v>
      </c>
    </row>
    <row r="6" spans="1:4">
      <c r="A6" s="3" t="s">
        <v>834</v>
      </c>
    </row>
    <row r="7" spans="1:4">
      <c r="A7" s="4" t="s">
        <v>836</v>
      </c>
      <c r="B7" s="6" t="n">
        <v>2.2</v>
      </c>
      <c r="C7" s="6" t="n">
        <v>-9.199999999999999</v>
      </c>
      <c r="D7" s="6" t="n">
        <v>-5.5</v>
      </c>
    </row>
    <row r="8" spans="1:4">
      <c r="A8" s="4" t="s">
        <v>837</v>
      </c>
      <c r="B8" s="6" t="n">
        <v>-2.2</v>
      </c>
      <c r="C8" s="6" t="n">
        <v>9.199999999999999</v>
      </c>
      <c r="D8" s="6" t="n">
        <v>5.5</v>
      </c>
    </row>
    <row r="9" spans="1:4">
      <c r="A9" s="4" t="s">
        <v>838</v>
      </c>
    </row>
    <row r="10" spans="1:4">
      <c r="A10" s="3" t="s">
        <v>834</v>
      </c>
    </row>
    <row r="11" spans="1:4">
      <c r="A11" s="4" t="s">
        <v>839</v>
      </c>
      <c r="B11" s="7" t="n">
        <v>-2.4</v>
      </c>
      <c r="C11" s="7" t="n">
        <v>6.7</v>
      </c>
      <c r="D11" s="7" t="n">
        <v>1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7</v>
      </c>
      <c r="D2" s="2" t="s">
        <v>41</v>
      </c>
    </row>
    <row r="3" spans="1:4">
      <c r="A3" s="3" t="s">
        <v>841</v>
      </c>
    </row>
    <row r="4" spans="1:4">
      <c r="A4" s="4" t="s">
        <v>842</v>
      </c>
      <c r="B4" s="7" t="n">
        <v>33.3</v>
      </c>
      <c r="C4" s="7" t="n">
        <v>-30.1</v>
      </c>
      <c r="D4" s="7" t="n">
        <v>-5.1</v>
      </c>
    </row>
    <row r="5" spans="1:4">
      <c r="A5" s="4" t="s">
        <v>843</v>
      </c>
      <c r="B5" s="6" t="n">
        <v>-0.2</v>
      </c>
      <c r="C5" s="6" t="n">
        <v>-6.7</v>
      </c>
      <c r="D5" s="6" t="n">
        <v>3.7</v>
      </c>
    </row>
    <row r="6" spans="1:4">
      <c r="A6" s="4" t="s">
        <v>403</v>
      </c>
      <c r="B6" s="5" t="n">
        <v>11</v>
      </c>
    </row>
    <row r="7" spans="1:4">
      <c r="A7" s="4" t="s">
        <v>844</v>
      </c>
    </row>
    <row r="8" spans="1:4">
      <c r="A8" s="3" t="s">
        <v>841</v>
      </c>
    </row>
    <row r="9" spans="1:4">
      <c r="A9" s="4" t="s">
        <v>842</v>
      </c>
      <c r="B9" s="6" t="n">
        <v>33.9</v>
      </c>
      <c r="C9" s="5" t="n">
        <v>-36</v>
      </c>
      <c r="D9" s="6" t="n">
        <v>-4.2</v>
      </c>
    </row>
    <row r="10" spans="1:4">
      <c r="A10" s="4" t="s">
        <v>403</v>
      </c>
      <c r="B10" s="5" t="n">
        <v>11</v>
      </c>
    </row>
    <row r="11" spans="1:4">
      <c r="A11" s="4" t="s">
        <v>845</v>
      </c>
    </row>
    <row r="12" spans="1:4">
      <c r="A12" s="3" t="s">
        <v>841</v>
      </c>
    </row>
    <row r="13" spans="1:4">
      <c r="A13" s="4" t="s">
        <v>842</v>
      </c>
      <c r="C13" s="6" t="n">
        <v>1.2</v>
      </c>
      <c r="D13" s="5" t="n">
        <v>-12</v>
      </c>
    </row>
    <row r="14" spans="1:4">
      <c r="A14" s="4" t="s">
        <v>846</v>
      </c>
    </row>
    <row r="15" spans="1:4">
      <c r="A15" s="3" t="s">
        <v>841</v>
      </c>
    </row>
    <row r="16" spans="1:4">
      <c r="A16" s="4" t="s">
        <v>842</v>
      </c>
      <c r="B16" s="6" t="n">
        <v>21.6</v>
      </c>
      <c r="C16" s="6" t="n">
        <v>-37.2</v>
      </c>
      <c r="D16" s="6" t="n">
        <v>7.8</v>
      </c>
    </row>
    <row r="17" spans="1:4">
      <c r="A17" s="4" t="s">
        <v>847</v>
      </c>
    </row>
    <row r="18" spans="1:4">
      <c r="A18" s="3" t="s">
        <v>841</v>
      </c>
    </row>
    <row r="19" spans="1:4">
      <c r="A19" s="4" t="s">
        <v>842</v>
      </c>
      <c r="B19" s="6" t="n">
        <v>12.3</v>
      </c>
    </row>
    <row r="20" spans="1:4">
      <c r="A20" s="4" t="s">
        <v>403</v>
      </c>
      <c r="B20" s="5" t="n">
        <v>11</v>
      </c>
    </row>
    <row r="21" spans="1:4">
      <c r="A21" s="4" t="s">
        <v>99</v>
      </c>
    </row>
    <row r="22" spans="1:4">
      <c r="A22" s="3" t="s">
        <v>841</v>
      </c>
    </row>
    <row r="23" spans="1:4">
      <c r="A23" s="4" t="s">
        <v>842</v>
      </c>
      <c r="B23" s="6" t="n">
        <v>-0.6</v>
      </c>
      <c r="C23" s="6" t="n">
        <v>5.9</v>
      </c>
      <c r="D23" s="6" t="n">
        <v>-0.9</v>
      </c>
    </row>
    <row r="24" spans="1:4">
      <c r="A24" s="4" t="s">
        <v>843</v>
      </c>
      <c r="B24" s="6" t="n">
        <v>-0.2</v>
      </c>
      <c r="C24" s="6" t="n">
        <v>-6.7</v>
      </c>
      <c r="D24" s="6" t="n">
        <v>3.7</v>
      </c>
    </row>
    <row r="25" spans="1:4">
      <c r="A25" s="4" t="s">
        <v>848</v>
      </c>
    </row>
    <row r="26" spans="1:4">
      <c r="A26" s="3" t="s">
        <v>841</v>
      </c>
    </row>
    <row r="27" spans="1:4">
      <c r="A27" s="4" t="s">
        <v>842</v>
      </c>
      <c r="B27" s="6" t="n">
        <v>1.5</v>
      </c>
      <c r="C27" s="6" t="n">
        <v>6.3</v>
      </c>
      <c r="D27" s="6" t="n">
        <v>-0.9</v>
      </c>
    </row>
    <row r="28" spans="1:4">
      <c r="A28" s="4" t="s">
        <v>843</v>
      </c>
      <c r="B28" s="6" t="n">
        <v>0.3</v>
      </c>
      <c r="C28" s="6" t="n">
        <v>7.8</v>
      </c>
      <c r="D28" s="7" t="n">
        <v>-3.7</v>
      </c>
    </row>
    <row r="29" spans="1:4">
      <c r="A29" s="4" t="s">
        <v>849</v>
      </c>
    </row>
    <row r="30" spans="1:4">
      <c r="A30" s="3" t="s">
        <v>841</v>
      </c>
    </row>
    <row r="31" spans="1:4">
      <c r="A31" s="4" t="s">
        <v>842</v>
      </c>
      <c r="B31" s="6" t="n">
        <v>-2.1</v>
      </c>
      <c r="C31" s="6" t="n">
        <v>-0.4</v>
      </c>
    </row>
    <row r="32" spans="1:4">
      <c r="A32" s="4" t="s">
        <v>843</v>
      </c>
      <c r="B32" s="7" t="n">
        <v>-0.1</v>
      </c>
      <c r="C32" s="7" t="n">
        <v>-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7</v>
      </c>
    </row>
    <row r="2" spans="1:3">
      <c r="A2" s="3" t="s">
        <v>851</v>
      </c>
    </row>
    <row r="3" spans="1:3">
      <c r="A3" s="4" t="s">
        <v>852</v>
      </c>
      <c r="B3" s="7" t="n">
        <v>32.8</v>
      </c>
      <c r="C3" s="7" t="n">
        <v>-0.3</v>
      </c>
    </row>
    <row r="4" spans="1:3">
      <c r="A4" s="4" t="s">
        <v>844</v>
      </c>
    </row>
    <row r="5" spans="1:3">
      <c r="A5" s="3" t="s">
        <v>851</v>
      </c>
    </row>
    <row r="6" spans="1:3">
      <c r="A6" s="4" t="s">
        <v>852</v>
      </c>
      <c r="B6" s="6" t="n">
        <v>32.7</v>
      </c>
      <c r="C6" s="6" t="n">
        <v>-1.2</v>
      </c>
    </row>
    <row r="7" spans="1:3">
      <c r="A7" s="4" t="s">
        <v>845</v>
      </c>
    </row>
    <row r="8" spans="1:3">
      <c r="A8" s="3" t="s">
        <v>851</v>
      </c>
    </row>
    <row r="9" spans="1:3">
      <c r="A9" s="4" t="s">
        <v>852</v>
      </c>
      <c r="B9" s="6" t="n">
        <v>23.5</v>
      </c>
      <c r="C9" s="6" t="n">
        <v>23.5</v>
      </c>
    </row>
    <row r="10" spans="1:3">
      <c r="A10" s="4" t="s">
        <v>846</v>
      </c>
    </row>
    <row r="11" spans="1:3">
      <c r="A11" s="3" t="s">
        <v>851</v>
      </c>
    </row>
    <row r="12" spans="1:3">
      <c r="A12" s="4" t="s">
        <v>852</v>
      </c>
      <c r="B12" s="6" t="n">
        <v>-3.1</v>
      </c>
      <c r="C12" s="6" t="n">
        <v>-24.7</v>
      </c>
    </row>
    <row r="13" spans="1:3">
      <c r="A13" s="4" t="s">
        <v>847</v>
      </c>
    </row>
    <row r="14" spans="1:3">
      <c r="A14" s="3" t="s">
        <v>851</v>
      </c>
    </row>
    <row r="15" spans="1:3">
      <c r="A15" s="4" t="s">
        <v>852</v>
      </c>
      <c r="B15" s="6" t="n">
        <v>12.3</v>
      </c>
    </row>
    <row r="16" spans="1:3">
      <c r="A16" s="4" t="s">
        <v>99</v>
      </c>
    </row>
    <row r="17" spans="1:3">
      <c r="A17" s="3" t="s">
        <v>851</v>
      </c>
    </row>
    <row r="18" spans="1:3">
      <c r="A18" s="4" t="s">
        <v>852</v>
      </c>
      <c r="B18" s="6" t="n">
        <v>0.1</v>
      </c>
      <c r="C18" s="6" t="n">
        <v>0.9</v>
      </c>
    </row>
    <row r="19" spans="1:3">
      <c r="A19" s="4" t="s">
        <v>849</v>
      </c>
    </row>
    <row r="20" spans="1:3">
      <c r="A20" s="3" t="s">
        <v>851</v>
      </c>
    </row>
    <row r="21" spans="1:3">
      <c r="A21" s="4" t="s">
        <v>852</v>
      </c>
      <c r="B21" s="6" t="n">
        <v>-2.4</v>
      </c>
      <c r="C21" s="6" t="n">
        <v>-0.4</v>
      </c>
    </row>
    <row r="22" spans="1:3">
      <c r="A22" s="4" t="s">
        <v>848</v>
      </c>
    </row>
    <row r="23" spans="1:3">
      <c r="A23" s="3" t="s">
        <v>851</v>
      </c>
    </row>
    <row r="24" spans="1:3">
      <c r="A24" s="4" t="s">
        <v>852</v>
      </c>
      <c r="B24" s="7" t="n">
        <v>2.5</v>
      </c>
      <c r="C24" s="7" t="n">
        <v>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53</v>
      </c>
      <c r="B1" s="2" t="s">
        <v>854</v>
      </c>
      <c r="C1" s="2" t="s">
        <v>855</v>
      </c>
      <c r="D1" s="2" t="s">
        <v>856</v>
      </c>
      <c r="E1" s="2" t="s">
        <v>857</v>
      </c>
      <c r="F1" s="2" t="s">
        <v>576</v>
      </c>
      <c r="G1" s="2" t="s">
        <v>858</v>
      </c>
      <c r="H1" s="2" t="s">
        <v>859</v>
      </c>
      <c r="I1" s="2" t="s">
        <v>860</v>
      </c>
      <c r="J1" s="2" t="s">
        <v>861</v>
      </c>
      <c r="K1" s="2" t="s">
        <v>862</v>
      </c>
      <c r="L1" s="2" t="s">
        <v>577</v>
      </c>
    </row>
    <row r="2" spans="1:12">
      <c r="A2" s="4" t="s">
        <v>863</v>
      </c>
    </row>
    <row r="3" spans="1:12">
      <c r="A3" s="3" t="s">
        <v>864</v>
      </c>
    </row>
    <row r="4" spans="1:12">
      <c r="A4" s="4" t="s">
        <v>865</v>
      </c>
      <c r="F4" s="7" t="n">
        <v>310.3</v>
      </c>
      <c r="L4" s="7" t="n">
        <v>484.7</v>
      </c>
    </row>
    <row r="5" spans="1:12">
      <c r="A5" s="4" t="s">
        <v>866</v>
      </c>
    </row>
    <row r="6" spans="1:12">
      <c r="A6" s="3" t="s">
        <v>864</v>
      </c>
    </row>
    <row r="7" spans="1:12">
      <c r="A7" s="4" t="s">
        <v>867</v>
      </c>
      <c r="D7" s="10" t="n">
        <v>241.2</v>
      </c>
      <c r="I7" s="10" t="n">
        <v>362.3</v>
      </c>
    </row>
    <row r="8" spans="1:12">
      <c r="A8" s="4" t="s">
        <v>868</v>
      </c>
    </row>
    <row r="9" spans="1:12">
      <c r="A9" s="3" t="s">
        <v>864</v>
      </c>
    </row>
    <row r="10" spans="1:12">
      <c r="A10" s="4" t="s">
        <v>865</v>
      </c>
      <c r="F10" s="6" t="n">
        <v>14.3</v>
      </c>
      <c r="L10" s="6" t="n">
        <v>24.3</v>
      </c>
    </row>
    <row r="11" spans="1:12">
      <c r="A11" s="4" t="s">
        <v>869</v>
      </c>
    </row>
    <row r="12" spans="1:12">
      <c r="A12" s="3" t="s">
        <v>864</v>
      </c>
    </row>
    <row r="13" spans="1:12">
      <c r="A13" s="4" t="s">
        <v>870</v>
      </c>
      <c r="E13" s="11" t="n">
        <v>1600</v>
      </c>
      <c r="J13" s="11" t="n">
        <v>2700</v>
      </c>
    </row>
    <row r="14" spans="1:12">
      <c r="A14" s="4" t="s">
        <v>871</v>
      </c>
    </row>
    <row r="15" spans="1:12">
      <c r="A15" s="3" t="s">
        <v>864</v>
      </c>
    </row>
    <row r="16" spans="1:12">
      <c r="A16" s="4" t="s">
        <v>865</v>
      </c>
      <c r="F16" s="5" t="n">
        <v>99</v>
      </c>
      <c r="L16" s="6" t="n">
        <v>51.7</v>
      </c>
    </row>
    <row r="17" spans="1:12">
      <c r="A17" s="4" t="s">
        <v>872</v>
      </c>
    </row>
    <row r="18" spans="1:12">
      <c r="A18" s="3" t="s">
        <v>864</v>
      </c>
    </row>
    <row r="19" spans="1:12">
      <c r="A19" s="4" t="s">
        <v>865</v>
      </c>
      <c r="B19" s="9" t="n">
        <v>130</v>
      </c>
      <c r="G19" s="9" t="n">
        <v>64</v>
      </c>
    </row>
    <row r="20" spans="1:12">
      <c r="A20" s="4" t="s">
        <v>873</v>
      </c>
    </row>
    <row r="21" spans="1:12">
      <c r="A21" s="3" t="s">
        <v>864</v>
      </c>
    </row>
    <row r="22" spans="1:12">
      <c r="A22" s="4" t="s">
        <v>865</v>
      </c>
      <c r="L22" s="6" t="n">
        <v>39.2</v>
      </c>
    </row>
    <row r="23" spans="1:12">
      <c r="A23" s="4" t="s">
        <v>874</v>
      </c>
    </row>
    <row r="24" spans="1:12">
      <c r="A24" s="3" t="s">
        <v>864</v>
      </c>
    </row>
    <row r="25" spans="1:12">
      <c r="A25" s="4" t="s">
        <v>865</v>
      </c>
      <c r="K25" s="9" t="n">
        <v>53</v>
      </c>
    </row>
    <row r="26" spans="1:12">
      <c r="A26" s="4" t="s">
        <v>875</v>
      </c>
    </row>
    <row r="27" spans="1:12">
      <c r="A27" s="3" t="s">
        <v>864</v>
      </c>
    </row>
    <row r="28" spans="1:12">
      <c r="A28" s="4" t="s">
        <v>865</v>
      </c>
      <c r="F28" s="7" t="n">
        <v>212.8</v>
      </c>
      <c r="L28" s="7" t="n">
        <v>465.2</v>
      </c>
    </row>
    <row r="29" spans="1:12">
      <c r="A29" s="4" t="s">
        <v>876</v>
      </c>
    </row>
    <row r="30" spans="1:12">
      <c r="A30" s="3" t="s">
        <v>864</v>
      </c>
    </row>
    <row r="31" spans="1:12">
      <c r="A31" s="4" t="s">
        <v>877</v>
      </c>
      <c r="C31" s="12" t="n">
        <v>184.6</v>
      </c>
      <c r="H31" s="13" t="n">
        <v>3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7</v>
      </c>
      <c r="D2" s="2" t="s">
        <v>41</v>
      </c>
    </row>
    <row r="3" spans="1:4">
      <c r="A3" s="3" t="s">
        <v>879</v>
      </c>
    </row>
    <row r="4" spans="1:4">
      <c r="A4" s="4" t="s">
        <v>839</v>
      </c>
      <c r="B4" s="7" t="n">
        <v>-52.3</v>
      </c>
      <c r="C4" s="7" t="n">
        <v>132.6</v>
      </c>
      <c r="D4" s="7" t="n">
        <v>-7.2</v>
      </c>
    </row>
    <row r="5" spans="1:4">
      <c r="A5" s="4" t="s">
        <v>880</v>
      </c>
    </row>
    <row r="6" spans="1:4">
      <c r="A6" s="3" t="s">
        <v>879</v>
      </c>
    </row>
    <row r="7" spans="1:4">
      <c r="A7" s="4" t="s">
        <v>839</v>
      </c>
      <c r="B7" s="7" t="n">
        <v>-52.3</v>
      </c>
      <c r="C7" s="6" t="n">
        <v>21.5</v>
      </c>
      <c r="D7" s="7" t="n">
        <v>-7.2</v>
      </c>
    </row>
    <row r="8" spans="1:4">
      <c r="A8" s="4" t="s">
        <v>881</v>
      </c>
    </row>
    <row r="9" spans="1:4">
      <c r="A9" s="3" t="s">
        <v>879</v>
      </c>
    </row>
    <row r="10" spans="1:4">
      <c r="A10" s="4" t="s">
        <v>839</v>
      </c>
      <c r="C10" s="6" t="n">
        <v>10.3</v>
      </c>
    </row>
    <row r="11" spans="1:4">
      <c r="A11" s="4" t="s">
        <v>882</v>
      </c>
    </row>
    <row r="12" spans="1:4">
      <c r="A12" s="3" t="s">
        <v>879</v>
      </c>
    </row>
    <row r="13" spans="1:4">
      <c r="A13" s="4" t="s">
        <v>839</v>
      </c>
      <c r="C13" s="7" t="n">
        <v>10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7</v>
      </c>
    </row>
    <row r="2" spans="1:3">
      <c r="A2" s="3" t="s">
        <v>884</v>
      </c>
    </row>
    <row r="3" spans="1:3">
      <c r="A3" s="4" t="s">
        <v>885</v>
      </c>
      <c r="B3" s="7" t="n">
        <v>28.3</v>
      </c>
      <c r="C3" s="9" t="n">
        <v>13</v>
      </c>
    </row>
    <row r="4" spans="1:3">
      <c r="A4" s="4" t="s">
        <v>886</v>
      </c>
      <c r="B4" s="5" t="n">
        <v>588</v>
      </c>
      <c r="C4" s="6" t="n">
        <v>605.9</v>
      </c>
    </row>
    <row r="5" spans="1:3">
      <c r="A5" s="4" t="s">
        <v>846</v>
      </c>
    </row>
    <row r="6" spans="1:3">
      <c r="A6" s="3" t="s">
        <v>884</v>
      </c>
    </row>
    <row r="7" spans="1:3">
      <c r="A7" s="4" t="s">
        <v>886</v>
      </c>
      <c r="B7" s="6" t="n">
        <v>571.6</v>
      </c>
      <c r="C7" s="6" t="n">
        <v>600.4</v>
      </c>
    </row>
    <row r="8" spans="1:3">
      <c r="A8" s="4" t="s">
        <v>887</v>
      </c>
    </row>
    <row r="9" spans="1:3">
      <c r="A9" s="3" t="s">
        <v>884</v>
      </c>
    </row>
    <row r="10" spans="1:3">
      <c r="A10" s="4" t="s">
        <v>885</v>
      </c>
      <c r="B10" s="6" t="n">
        <v>26.9</v>
      </c>
      <c r="C10" s="6" t="n">
        <v>0.5</v>
      </c>
    </row>
    <row r="11" spans="1:3">
      <c r="A11" s="4" t="s">
        <v>886</v>
      </c>
      <c r="B11" s="6" t="n">
        <v>8.199999999999999</v>
      </c>
      <c r="C11" s="6" t="n">
        <v>3.5</v>
      </c>
    </row>
    <row r="12" spans="1:3">
      <c r="A12" s="4" t="s">
        <v>888</v>
      </c>
    </row>
    <row r="13" spans="1:3">
      <c r="A13" s="3" t="s">
        <v>884</v>
      </c>
    </row>
    <row r="14" spans="1:3">
      <c r="A14" s="4" t="s">
        <v>885</v>
      </c>
      <c r="B14" s="6" t="n">
        <v>7.5</v>
      </c>
      <c r="C14" s="6" t="n">
        <v>0.5</v>
      </c>
    </row>
    <row r="15" spans="1:3">
      <c r="A15" s="4" t="s">
        <v>889</v>
      </c>
    </row>
    <row r="16" spans="1:3">
      <c r="A16" s="3" t="s">
        <v>884</v>
      </c>
    </row>
    <row r="17" spans="1:3">
      <c r="A17" s="4" t="s">
        <v>886</v>
      </c>
      <c r="B17" s="6" t="n">
        <v>5.3</v>
      </c>
      <c r="C17" s="6" t="n">
        <v>3.5</v>
      </c>
    </row>
    <row r="18" spans="1:3">
      <c r="A18" s="4" t="s">
        <v>890</v>
      </c>
    </row>
    <row r="19" spans="1:3">
      <c r="A19" s="3" t="s">
        <v>884</v>
      </c>
    </row>
    <row r="20" spans="1:3">
      <c r="A20" s="4" t="s">
        <v>885</v>
      </c>
      <c r="B20" s="6" t="n">
        <v>19.4</v>
      </c>
    </row>
    <row r="21" spans="1:3">
      <c r="A21" s="4" t="s">
        <v>891</v>
      </c>
    </row>
    <row r="22" spans="1:3">
      <c r="A22" s="3" t="s">
        <v>884</v>
      </c>
    </row>
    <row r="23" spans="1:3">
      <c r="A23" s="4" t="s">
        <v>886</v>
      </c>
      <c r="B23" s="6" t="n">
        <v>2.9</v>
      </c>
    </row>
    <row r="24" spans="1:3">
      <c r="A24" s="4" t="s">
        <v>892</v>
      </c>
    </row>
    <row r="25" spans="1:3">
      <c r="A25" s="3" t="s">
        <v>884</v>
      </c>
    </row>
    <row r="26" spans="1:3">
      <c r="A26" s="4" t="s">
        <v>885</v>
      </c>
      <c r="B26" s="6" t="n">
        <v>1.4</v>
      </c>
      <c r="C26" s="6" t="n">
        <v>12.5</v>
      </c>
    </row>
    <row r="27" spans="1:3">
      <c r="A27" s="4" t="s">
        <v>893</v>
      </c>
    </row>
    <row r="28" spans="1:3">
      <c r="A28" s="3" t="s">
        <v>884</v>
      </c>
    </row>
    <row r="29" spans="1:3">
      <c r="A29" s="4" t="s">
        <v>886</v>
      </c>
      <c r="B29" s="7" t="n">
        <v>8.199999999999999</v>
      </c>
      <c r="C29" s="9" t="n">
        <v>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94</v>
      </c>
      <c r="B1" s="2" t="s">
        <v>855</v>
      </c>
      <c r="C1" s="2" t="s">
        <v>856</v>
      </c>
      <c r="D1" s="2" t="s">
        <v>576</v>
      </c>
      <c r="E1" s="2" t="s">
        <v>859</v>
      </c>
      <c r="F1" s="2" t="s">
        <v>860</v>
      </c>
      <c r="G1" s="2" t="s">
        <v>577</v>
      </c>
      <c r="H1" s="2" t="s">
        <v>895</v>
      </c>
    </row>
    <row r="2" spans="1:8">
      <c r="A2" s="4" t="s">
        <v>896</v>
      </c>
    </row>
    <row r="3" spans="1:8">
      <c r="A3" s="3" t="s">
        <v>897</v>
      </c>
    </row>
    <row r="4" spans="1:8">
      <c r="A4" s="4" t="s">
        <v>898</v>
      </c>
      <c r="D4" s="7" t="n">
        <v>310.3</v>
      </c>
      <c r="G4" s="7" t="n">
        <v>484.7</v>
      </c>
    </row>
    <row r="5" spans="1:8">
      <c r="A5" s="4" t="s">
        <v>899</v>
      </c>
    </row>
    <row r="6" spans="1:8">
      <c r="A6" s="3" t="s">
        <v>897</v>
      </c>
    </row>
    <row r="7" spans="1:8">
      <c r="A7" s="4" t="s">
        <v>898</v>
      </c>
      <c r="D7" s="6" t="n">
        <v>212.8</v>
      </c>
      <c r="G7" s="7" t="n">
        <v>465.2</v>
      </c>
    </row>
    <row r="8" spans="1:8">
      <c r="A8" s="4" t="s">
        <v>900</v>
      </c>
    </row>
    <row r="9" spans="1:8">
      <c r="A9" s="3" t="s">
        <v>897</v>
      </c>
    </row>
    <row r="10" spans="1:8">
      <c r="A10" s="4" t="s">
        <v>901</v>
      </c>
      <c r="C10" s="10" t="n">
        <v>241.2</v>
      </c>
      <c r="F10" s="10" t="n">
        <v>362.3</v>
      </c>
    </row>
    <row r="11" spans="1:8">
      <c r="A11" s="4" t="s">
        <v>902</v>
      </c>
    </row>
    <row r="12" spans="1:8">
      <c r="A12" s="3" t="s">
        <v>897</v>
      </c>
    </row>
    <row r="13" spans="1:8">
      <c r="A13" s="4" t="s">
        <v>824</v>
      </c>
      <c r="B13" s="12" t="n">
        <v>184.6</v>
      </c>
      <c r="E13" s="13" t="n">
        <v>390</v>
      </c>
    </row>
    <row r="14" spans="1:8">
      <c r="A14" s="4" t="s">
        <v>903</v>
      </c>
    </row>
    <row r="15" spans="1:8">
      <c r="A15" s="3" t="s">
        <v>897</v>
      </c>
    </row>
    <row r="16" spans="1:8">
      <c r="A16" s="4" t="s">
        <v>824</v>
      </c>
      <c r="B16" s="5" t="n">
        <v>500</v>
      </c>
    </row>
    <row r="17" spans="1:8">
      <c r="A17" s="4" t="s">
        <v>904</v>
      </c>
    </row>
    <row r="18" spans="1:8">
      <c r="A18" s="3" t="s">
        <v>897</v>
      </c>
    </row>
    <row r="19" spans="1:8">
      <c r="A19" s="4" t="s">
        <v>898</v>
      </c>
      <c r="D19" s="5" t="n">
        <v>830</v>
      </c>
    </row>
    <row r="20" spans="1:8">
      <c r="A20" s="4" t="s">
        <v>905</v>
      </c>
    </row>
    <row r="21" spans="1:8">
      <c r="A21" s="3" t="s">
        <v>897</v>
      </c>
    </row>
    <row r="22" spans="1:8">
      <c r="A22" s="4" t="s">
        <v>824</v>
      </c>
      <c r="B22" s="12" t="n">
        <v>710.2</v>
      </c>
    </row>
    <row r="23" spans="1:8">
      <c r="A23" s="4" t="s">
        <v>906</v>
      </c>
    </row>
    <row r="24" spans="1:8">
      <c r="A24" s="3" t="s">
        <v>897</v>
      </c>
    </row>
    <row r="25" spans="1:8">
      <c r="A25" s="4" t="s">
        <v>898</v>
      </c>
      <c r="D25" s="5" t="n">
        <v>250</v>
      </c>
    </row>
    <row r="26" spans="1:8">
      <c r="A26" s="4" t="s">
        <v>907</v>
      </c>
    </row>
    <row r="27" spans="1:8">
      <c r="A27" s="3" t="s">
        <v>897</v>
      </c>
    </row>
    <row r="28" spans="1:8">
      <c r="A28" s="4" t="s">
        <v>898</v>
      </c>
      <c r="D28" s="7" t="n">
        <v>110.5</v>
      </c>
    </row>
    <row r="29" spans="1:8">
      <c r="A29" s="4" t="s">
        <v>908</v>
      </c>
      <c r="B29" s="4" t="s">
        <v>909</v>
      </c>
      <c r="C29" s="4" t="s">
        <v>909</v>
      </c>
      <c r="D29" s="4" t="s">
        <v>909</v>
      </c>
    </row>
    <row r="30" spans="1:8">
      <c r="A30" s="4" t="s">
        <v>910</v>
      </c>
    </row>
    <row r="31" spans="1:8">
      <c r="A31" s="3" t="s">
        <v>897</v>
      </c>
    </row>
    <row r="32" spans="1:8">
      <c r="A32" s="4" t="s">
        <v>824</v>
      </c>
      <c r="B32" s="13" t="n">
        <v>100</v>
      </c>
    </row>
    <row r="33" spans="1:8">
      <c r="A33" s="4" t="s">
        <v>908</v>
      </c>
      <c r="B33" s="4" t="s">
        <v>911</v>
      </c>
      <c r="C33" s="4" t="s">
        <v>911</v>
      </c>
      <c r="D33" s="4" t="s">
        <v>911</v>
      </c>
    </row>
    <row r="34" spans="1:8">
      <c r="A34" s="4" t="s">
        <v>912</v>
      </c>
    </row>
    <row r="35" spans="1:8">
      <c r="A35" s="3" t="s">
        <v>897</v>
      </c>
    </row>
    <row r="36" spans="1:8">
      <c r="A36" s="4" t="s">
        <v>824</v>
      </c>
      <c r="B36" s="12" t="n">
        <v>422.5</v>
      </c>
    </row>
    <row r="37" spans="1:8">
      <c r="A37" s="4" t="s">
        <v>913</v>
      </c>
    </row>
    <row r="38" spans="1:8">
      <c r="A38" s="3" t="s">
        <v>897</v>
      </c>
    </row>
    <row r="39" spans="1:8">
      <c r="A39" s="4" t="s">
        <v>824</v>
      </c>
      <c r="B39" s="6" t="n">
        <v>287.7</v>
      </c>
    </row>
    <row r="40" spans="1:8">
      <c r="A40" s="4" t="s">
        <v>914</v>
      </c>
    </row>
    <row r="41" spans="1:8">
      <c r="A41" s="3" t="s">
        <v>897</v>
      </c>
    </row>
    <row r="42" spans="1:8">
      <c r="A42" s="4" t="s">
        <v>898</v>
      </c>
      <c r="D42" s="9" t="n">
        <v>41</v>
      </c>
    </row>
    <row r="43" spans="1:8">
      <c r="A43" s="4" t="s">
        <v>915</v>
      </c>
    </row>
    <row r="44" spans="1:8">
      <c r="A44" s="3" t="s">
        <v>897</v>
      </c>
    </row>
    <row r="45" spans="1:8">
      <c r="A45" s="4" t="s">
        <v>898</v>
      </c>
      <c r="D45" s="9" t="n">
        <v>2800</v>
      </c>
    </row>
    <row r="46" spans="1:8">
      <c r="A46" s="4" t="s">
        <v>916</v>
      </c>
    </row>
    <row r="47" spans="1:8">
      <c r="A47" s="3" t="s">
        <v>897</v>
      </c>
    </row>
    <row r="48" spans="1:8">
      <c r="A48" s="4" t="s">
        <v>901</v>
      </c>
      <c r="C48" s="14" t="n">
        <v>31</v>
      </c>
    </row>
    <row r="49" spans="1:8">
      <c r="A49" s="4" t="s">
        <v>917</v>
      </c>
    </row>
    <row r="50" spans="1:8">
      <c r="A50" s="3" t="s">
        <v>897</v>
      </c>
    </row>
    <row r="51" spans="1:8">
      <c r="A51" s="4" t="s">
        <v>824</v>
      </c>
      <c r="B51" s="13" t="n">
        <v>2400</v>
      </c>
    </row>
    <row r="52" spans="1:8">
      <c r="A52" s="4" t="s">
        <v>918</v>
      </c>
    </row>
    <row r="53" spans="1:8">
      <c r="A53" s="3" t="s">
        <v>897</v>
      </c>
    </row>
    <row r="54" spans="1:8">
      <c r="A54" s="4" t="s">
        <v>824</v>
      </c>
      <c r="H54" s="13" t="n">
        <v>2700</v>
      </c>
    </row>
    <row r="55" spans="1:8">
      <c r="A55" s="4" t="s">
        <v>919</v>
      </c>
    </row>
    <row r="56" spans="1:8">
      <c r="A56" s="3" t="s">
        <v>897</v>
      </c>
    </row>
    <row r="57" spans="1:8">
      <c r="A57" s="4" t="s">
        <v>824</v>
      </c>
      <c r="H57" s="13" t="n">
        <v>27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0</v>
      </c>
      <c r="B1" s="2" t="s">
        <v>2</v>
      </c>
      <c r="C1" s="2" t="s">
        <v>37</v>
      </c>
    </row>
    <row r="2" spans="1:3">
      <c r="A2" s="3" t="s">
        <v>921</v>
      </c>
    </row>
    <row r="3" spans="1:3">
      <c r="A3" s="4" t="s">
        <v>922</v>
      </c>
      <c r="B3" s="9" t="n">
        <v>242</v>
      </c>
      <c r="C3" s="7" t="n">
        <v>219.5</v>
      </c>
    </row>
    <row r="4" spans="1:3">
      <c r="A4" s="4" t="s">
        <v>923</v>
      </c>
      <c r="B4" s="6" t="n">
        <v>52.6</v>
      </c>
      <c r="C4" s="6" t="n">
        <v>50.5</v>
      </c>
    </row>
    <row r="5" spans="1:3">
      <c r="A5" s="4" t="s">
        <v>924</v>
      </c>
      <c r="B5" s="6" t="n">
        <v>573.6</v>
      </c>
      <c r="C5" s="6" t="n">
        <v>520.3</v>
      </c>
    </row>
    <row r="6" spans="1:3">
      <c r="A6" s="4" t="s">
        <v>925</v>
      </c>
      <c r="B6" s="6" t="n">
        <v>242.4</v>
      </c>
      <c r="C6" s="6" t="n">
        <v>240.8</v>
      </c>
    </row>
    <row r="7" spans="1:3">
      <c r="A7" s="4" t="s">
        <v>926</v>
      </c>
      <c r="B7" s="6" t="n">
        <v>1110.6</v>
      </c>
      <c r="C7" s="6" t="n">
        <v>1031.1</v>
      </c>
    </row>
    <row r="8" spans="1:3">
      <c r="A8" s="4" t="s">
        <v>927</v>
      </c>
      <c r="B8" s="6" t="n">
        <v>-790.2</v>
      </c>
      <c r="C8" s="5" t="n">
        <v>-706</v>
      </c>
    </row>
    <row r="9" spans="1:3">
      <c r="A9" s="4" t="s">
        <v>928</v>
      </c>
      <c r="B9" s="7" t="n">
        <v>320.4</v>
      </c>
      <c r="C9" s="7" t="n">
        <v>325.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29</v>
      </c>
      <c r="B1" s="2" t="s">
        <v>1</v>
      </c>
    </row>
    <row r="2" spans="1:3">
      <c r="B2" s="2" t="s">
        <v>2</v>
      </c>
      <c r="C2" s="2" t="s">
        <v>37</v>
      </c>
    </row>
    <row r="3" spans="1:3">
      <c r="A3" s="4" t="s">
        <v>930</v>
      </c>
    </row>
    <row r="4" spans="1:3">
      <c r="A4" s="3" t="s">
        <v>921</v>
      </c>
    </row>
    <row r="5" spans="1:3">
      <c r="A5" s="4" t="s">
        <v>931</v>
      </c>
      <c r="B5" s="4" t="s">
        <v>622</v>
      </c>
      <c r="C5" s="4" t="s">
        <v>622</v>
      </c>
    </row>
    <row r="6" spans="1:3">
      <c r="A6" s="4" t="s">
        <v>932</v>
      </c>
    </row>
    <row r="7" spans="1:3">
      <c r="A7" s="3" t="s">
        <v>921</v>
      </c>
    </row>
    <row r="8" spans="1:3">
      <c r="A8" s="4" t="s">
        <v>931</v>
      </c>
      <c r="B8" s="4" t="s">
        <v>933</v>
      </c>
      <c r="C8" s="4" t="s">
        <v>933</v>
      </c>
    </row>
    <row r="9" spans="1:3">
      <c r="A9" s="4" t="s">
        <v>934</v>
      </c>
    </row>
    <row r="10" spans="1:3">
      <c r="A10" s="3" t="s">
        <v>921</v>
      </c>
    </row>
    <row r="11" spans="1:3">
      <c r="A11" s="4" t="s">
        <v>931</v>
      </c>
      <c r="B11" s="4" t="s">
        <v>622</v>
      </c>
      <c r="C11" s="4" t="s">
        <v>622</v>
      </c>
    </row>
    <row r="12" spans="1:3">
      <c r="A12" s="4" t="s">
        <v>935</v>
      </c>
    </row>
    <row r="13" spans="1:3">
      <c r="A13" s="3" t="s">
        <v>921</v>
      </c>
    </row>
    <row r="14" spans="1:3">
      <c r="A14" s="4" t="s">
        <v>931</v>
      </c>
      <c r="B14" s="4" t="s">
        <v>933</v>
      </c>
      <c r="C14" s="4" t="s">
        <v>933</v>
      </c>
    </row>
    <row r="15" spans="1:3">
      <c r="A15" s="4" t="s">
        <v>936</v>
      </c>
    </row>
    <row r="16" spans="1:3">
      <c r="A16" s="3" t="s">
        <v>921</v>
      </c>
    </row>
    <row r="17" spans="1:3">
      <c r="A17" s="4" t="s">
        <v>931</v>
      </c>
      <c r="B17" s="4" t="s">
        <v>619</v>
      </c>
      <c r="C17" s="4" t="s">
        <v>619</v>
      </c>
    </row>
    <row r="18" spans="1:3">
      <c r="A18" s="4" t="s">
        <v>937</v>
      </c>
    </row>
    <row r="19" spans="1:3">
      <c r="A19" s="3" t="s">
        <v>921</v>
      </c>
    </row>
    <row r="20" spans="1:3">
      <c r="A20" s="4" t="s">
        <v>931</v>
      </c>
      <c r="B20" s="4" t="s">
        <v>933</v>
      </c>
      <c r="C20" s="4" t="s">
        <v>933</v>
      </c>
    </row>
    <row r="21" spans="1:3">
      <c r="A21" s="4" t="s">
        <v>938</v>
      </c>
    </row>
    <row r="22" spans="1:3">
      <c r="A22" s="3" t="s">
        <v>921</v>
      </c>
    </row>
    <row r="23" spans="1:3">
      <c r="A23" s="4" t="s">
        <v>931</v>
      </c>
      <c r="B23" s="4" t="s">
        <v>619</v>
      </c>
      <c r="C23" s="4" t="s">
        <v>619</v>
      </c>
    </row>
    <row r="24" spans="1:3">
      <c r="A24" s="4" t="s">
        <v>939</v>
      </c>
    </row>
    <row r="25" spans="1:3">
      <c r="A25" s="3" t="s">
        <v>921</v>
      </c>
    </row>
    <row r="26" spans="1:3">
      <c r="A26" s="4" t="s">
        <v>931</v>
      </c>
      <c r="B26" s="4" t="s">
        <v>940</v>
      </c>
      <c r="C26" s="4" t="s">
        <v>94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7</v>
      </c>
      <c r="D2" s="2" t="s">
        <v>41</v>
      </c>
    </row>
    <row r="3" spans="1:4">
      <c r="A3" s="3" t="s">
        <v>942</v>
      </c>
    </row>
    <row r="4" spans="1:4">
      <c r="A4" s="4" t="s">
        <v>943</v>
      </c>
      <c r="B4" s="7" t="n">
        <v>90.2</v>
      </c>
      <c r="C4" s="7" t="n">
        <v>96.90000000000001</v>
      </c>
      <c r="D4" s="7" t="n">
        <v>9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944</v>
      </c>
      <c r="B1" s="2" t="s">
        <v>2</v>
      </c>
      <c r="C1" s="2" t="s">
        <v>945</v>
      </c>
      <c r="D1" s="2" t="s">
        <v>37</v>
      </c>
      <c r="E1" s="2" t="s">
        <v>946</v>
      </c>
      <c r="F1" s="2" t="s">
        <v>41</v>
      </c>
      <c r="G1" s="2" t="s">
        <v>947</v>
      </c>
    </row>
    <row r="2" spans="1:7">
      <c r="A2" s="3" t="s">
        <v>948</v>
      </c>
    </row>
    <row r="3" spans="1:7">
      <c r="A3" s="4" t="s">
        <v>949</v>
      </c>
      <c r="B3" s="7" t="n">
        <v>16.1</v>
      </c>
      <c r="D3" s="9" t="n">
        <v>17</v>
      </c>
    </row>
    <row r="4" spans="1:7">
      <c r="A4" s="4" t="s">
        <v>110</v>
      </c>
      <c r="B4" s="7" t="n">
        <v>3781.3</v>
      </c>
      <c r="D4" s="7" t="n">
        <v>3753.2</v>
      </c>
      <c r="F4" s="7" t="n">
        <v>1023.6</v>
      </c>
    </row>
    <row r="5" spans="1:7">
      <c r="A5" s="4" t="s">
        <v>415</v>
      </c>
    </row>
    <row r="6" spans="1:7">
      <c r="A6" s="3" t="s">
        <v>948</v>
      </c>
    </row>
    <row r="7" spans="1:7">
      <c r="A7" s="4" t="s">
        <v>950</v>
      </c>
      <c r="G7" s="7" t="n">
        <v>11.7</v>
      </c>
    </row>
    <row r="8" spans="1:7">
      <c r="A8" s="4" t="s">
        <v>109</v>
      </c>
      <c r="G8" s="5" t="n">
        <v>2</v>
      </c>
    </row>
    <row r="9" spans="1:7">
      <c r="A9" s="4" t="s">
        <v>949</v>
      </c>
      <c r="G9" s="6" t="n">
        <v>1.5</v>
      </c>
    </row>
    <row r="10" spans="1:7">
      <c r="A10" s="4" t="s">
        <v>951</v>
      </c>
      <c r="G10" s="6" t="n">
        <v>34.1</v>
      </c>
    </row>
    <row r="11" spans="1:7">
      <c r="A11" s="4" t="s">
        <v>110</v>
      </c>
      <c r="G11" s="6" t="n">
        <v>59.4</v>
      </c>
    </row>
    <row r="12" spans="1:7">
      <c r="A12" s="4" t="s">
        <v>126</v>
      </c>
      <c r="G12" s="6" t="n">
        <v>-22.2</v>
      </c>
    </row>
    <row r="13" spans="1:7">
      <c r="A13" s="4" t="s">
        <v>952</v>
      </c>
      <c r="G13" s="6" t="n">
        <v>86.5</v>
      </c>
    </row>
    <row r="14" spans="1:7">
      <c r="A14" s="4" t="s">
        <v>953</v>
      </c>
    </row>
    <row r="15" spans="1:7">
      <c r="A15" s="3" t="s">
        <v>948</v>
      </c>
    </row>
    <row r="16" spans="1:7">
      <c r="A16" s="4" t="s">
        <v>951</v>
      </c>
      <c r="G16" s="6" t="n">
        <v>3.7</v>
      </c>
    </row>
    <row r="17" spans="1:7">
      <c r="A17" s="4" t="s">
        <v>954</v>
      </c>
    </row>
    <row r="18" spans="1:7">
      <c r="A18" s="3" t="s">
        <v>948</v>
      </c>
    </row>
    <row r="19" spans="1:7">
      <c r="A19" s="4" t="s">
        <v>951</v>
      </c>
      <c r="G19" s="6" t="n">
        <v>13.8</v>
      </c>
    </row>
    <row r="20" spans="1:7">
      <c r="A20" s="4" t="s">
        <v>955</v>
      </c>
    </row>
    <row r="21" spans="1:7">
      <c r="A21" s="3" t="s">
        <v>948</v>
      </c>
    </row>
    <row r="22" spans="1:7">
      <c r="A22" s="4" t="s">
        <v>951</v>
      </c>
      <c r="G22" s="7" t="n">
        <v>16.6</v>
      </c>
    </row>
    <row r="23" spans="1:7">
      <c r="A23" s="4" t="s">
        <v>956</v>
      </c>
    </row>
    <row r="24" spans="1:7">
      <c r="A24" s="3" t="s">
        <v>948</v>
      </c>
    </row>
    <row r="25" spans="1:7">
      <c r="A25" s="4" t="s">
        <v>950</v>
      </c>
      <c r="E25" s="7" t="n">
        <v>158.4</v>
      </c>
    </row>
    <row r="26" spans="1:7">
      <c r="A26" s="4" t="s">
        <v>109</v>
      </c>
      <c r="E26" s="6" t="n">
        <v>4.2</v>
      </c>
    </row>
    <row r="27" spans="1:7">
      <c r="A27" s="4" t="s">
        <v>951</v>
      </c>
      <c r="E27" s="6" t="n">
        <v>1352.4</v>
      </c>
    </row>
    <row r="28" spans="1:7">
      <c r="A28" s="4" t="s">
        <v>110</v>
      </c>
      <c r="E28" s="6" t="n">
        <v>2614.7</v>
      </c>
    </row>
    <row r="29" spans="1:7">
      <c r="A29" s="4" t="s">
        <v>113</v>
      </c>
      <c r="E29" s="6" t="n">
        <v>5.9</v>
      </c>
    </row>
    <row r="30" spans="1:7">
      <c r="A30" s="4" t="s">
        <v>119</v>
      </c>
      <c r="E30" s="6" t="n">
        <v>-101.1</v>
      </c>
    </row>
    <row r="31" spans="1:7">
      <c r="A31" s="4" t="s">
        <v>116</v>
      </c>
      <c r="E31" s="6" t="n">
        <v>-44.3</v>
      </c>
    </row>
    <row r="32" spans="1:7">
      <c r="A32" s="4" t="s">
        <v>123</v>
      </c>
      <c r="E32" s="6" t="n">
        <v>-329.8</v>
      </c>
    </row>
    <row r="33" spans="1:7">
      <c r="A33" s="4" t="s">
        <v>125</v>
      </c>
      <c r="E33" s="6" t="n">
        <v>-118.4</v>
      </c>
    </row>
    <row r="34" spans="1:7">
      <c r="A34" s="4" t="s">
        <v>126</v>
      </c>
      <c r="E34" s="6" t="n">
        <v>-593.6</v>
      </c>
    </row>
    <row r="35" spans="1:7">
      <c r="A35" s="4" t="s">
        <v>952</v>
      </c>
      <c r="E35" s="5" t="n">
        <v>3542</v>
      </c>
    </row>
    <row r="36" spans="1:7">
      <c r="A36" s="4" t="s">
        <v>957</v>
      </c>
    </row>
    <row r="37" spans="1:7">
      <c r="A37" s="3" t="s">
        <v>948</v>
      </c>
    </row>
    <row r="38" spans="1:7">
      <c r="A38" s="4" t="s">
        <v>951</v>
      </c>
      <c r="E38" s="6" t="n">
        <v>82.3</v>
      </c>
    </row>
    <row r="39" spans="1:7">
      <c r="A39" s="4" t="s">
        <v>958</v>
      </c>
    </row>
    <row r="40" spans="1:7">
      <c r="A40" s="3" t="s">
        <v>948</v>
      </c>
    </row>
    <row r="41" spans="1:7">
      <c r="A41" s="4" t="s">
        <v>951</v>
      </c>
      <c r="E41" s="6" t="n">
        <v>998.7</v>
      </c>
    </row>
    <row r="42" spans="1:7">
      <c r="A42" s="4" t="s">
        <v>959</v>
      </c>
    </row>
    <row r="43" spans="1:7">
      <c r="A43" s="3" t="s">
        <v>948</v>
      </c>
    </row>
    <row r="44" spans="1:7">
      <c r="A44" s="4" t="s">
        <v>951</v>
      </c>
      <c r="E44" s="6" t="n">
        <v>12.9</v>
      </c>
    </row>
    <row r="45" spans="1:7">
      <c r="A45" s="4" t="s">
        <v>960</v>
      </c>
    </row>
    <row r="46" spans="1:7">
      <c r="A46" s="3" t="s">
        <v>948</v>
      </c>
    </row>
    <row r="47" spans="1:7">
      <c r="A47" s="4" t="s">
        <v>951</v>
      </c>
      <c r="E47" s="7" t="n">
        <v>258.5</v>
      </c>
    </row>
    <row r="48" spans="1:7">
      <c r="A48" s="4" t="s">
        <v>424</v>
      </c>
    </row>
    <row r="49" spans="1:7">
      <c r="A49" s="3" t="s">
        <v>948</v>
      </c>
    </row>
    <row r="50" spans="1:7">
      <c r="A50" s="4" t="s">
        <v>950</v>
      </c>
      <c r="C50" s="7" t="n">
        <v>31.6</v>
      </c>
    </row>
    <row r="51" spans="1:7">
      <c r="A51" s="4" t="s">
        <v>109</v>
      </c>
      <c r="C51" s="6" t="n">
        <v>3.7</v>
      </c>
    </row>
    <row r="52" spans="1:7">
      <c r="A52" s="4" t="s">
        <v>951</v>
      </c>
      <c r="C52" s="6" t="n">
        <v>103.5</v>
      </c>
    </row>
    <row r="53" spans="1:7">
      <c r="A53" s="4" t="s">
        <v>110</v>
      </c>
      <c r="C53" s="5" t="n">
        <v>186</v>
      </c>
    </row>
    <row r="54" spans="1:7">
      <c r="A54" s="4" t="s">
        <v>112</v>
      </c>
      <c r="C54" s="6" t="n">
        <v>11.5</v>
      </c>
    </row>
    <row r="55" spans="1:7">
      <c r="A55" s="4" t="s">
        <v>113</v>
      </c>
      <c r="C55" s="6" t="n">
        <v>0.1</v>
      </c>
    </row>
    <row r="56" spans="1:7">
      <c r="A56" s="4" t="s">
        <v>119</v>
      </c>
      <c r="C56" s="6" t="n">
        <v>-14.3</v>
      </c>
    </row>
    <row r="57" spans="1:7">
      <c r="A57" s="4" t="s">
        <v>116</v>
      </c>
      <c r="C57" s="6" t="n">
        <v>-19.5</v>
      </c>
    </row>
    <row r="58" spans="1:7">
      <c r="A58" s="4" t="s">
        <v>123</v>
      </c>
      <c r="C58" s="6" t="n">
        <v>-24.6</v>
      </c>
    </row>
    <row r="59" spans="1:7">
      <c r="A59" s="4" t="s">
        <v>126</v>
      </c>
      <c r="C59" s="6" t="n">
        <v>-58.4</v>
      </c>
    </row>
    <row r="60" spans="1:7">
      <c r="A60" s="4" t="s">
        <v>952</v>
      </c>
      <c r="C60" s="5" t="n">
        <v>278</v>
      </c>
    </row>
    <row r="61" spans="1:7">
      <c r="A61" s="4" t="s">
        <v>961</v>
      </c>
    </row>
    <row r="62" spans="1:7">
      <c r="A62" s="3" t="s">
        <v>948</v>
      </c>
    </row>
    <row r="63" spans="1:7">
      <c r="A63" s="4" t="s">
        <v>951</v>
      </c>
      <c r="C63" s="6" t="n">
        <v>3.5</v>
      </c>
    </row>
    <row r="64" spans="1:7">
      <c r="A64" s="4" t="s">
        <v>962</v>
      </c>
    </row>
    <row r="65" spans="1:7">
      <c r="A65" s="3" t="s">
        <v>948</v>
      </c>
    </row>
    <row r="66" spans="1:7">
      <c r="A66" s="4" t="s">
        <v>951</v>
      </c>
      <c r="C66" s="6" t="n">
        <v>77.09999999999999</v>
      </c>
    </row>
    <row r="67" spans="1:7">
      <c r="A67" s="4" t="s">
        <v>963</v>
      </c>
    </row>
    <row r="68" spans="1:7">
      <c r="A68" s="3" t="s">
        <v>948</v>
      </c>
    </row>
    <row r="69" spans="1:7">
      <c r="A69" s="4" t="s">
        <v>951</v>
      </c>
      <c r="C69" s="6" t="n">
        <v>12.6</v>
      </c>
    </row>
    <row r="70" spans="1:7">
      <c r="A70" s="4" t="s">
        <v>964</v>
      </c>
    </row>
    <row r="71" spans="1:7">
      <c r="A71" s="3" t="s">
        <v>948</v>
      </c>
    </row>
    <row r="72" spans="1:7">
      <c r="A72" s="4" t="s">
        <v>951</v>
      </c>
      <c r="C72" s="7" t="n">
        <v>1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65</v>
      </c>
      <c r="B1" s="2" t="s">
        <v>945</v>
      </c>
      <c r="C1" s="2" t="s">
        <v>946</v>
      </c>
      <c r="D1" s="2" t="s">
        <v>947</v>
      </c>
    </row>
    <row r="2" spans="1:4">
      <c r="A2" s="4" t="s">
        <v>415</v>
      </c>
    </row>
    <row r="3" spans="1:4">
      <c r="A3" s="3" t="s">
        <v>948</v>
      </c>
    </row>
    <row r="4" spans="1:4">
      <c r="A4" s="4" t="s">
        <v>966</v>
      </c>
      <c r="D4" s="4" t="s">
        <v>967</v>
      </c>
    </row>
    <row r="5" spans="1:4">
      <c r="A5" s="4" t="s">
        <v>953</v>
      </c>
    </row>
    <row r="6" spans="1:4">
      <c r="A6" s="3" t="s">
        <v>948</v>
      </c>
    </row>
    <row r="7" spans="1:4">
      <c r="A7" s="4" t="s">
        <v>966</v>
      </c>
      <c r="D7" s="4" t="s">
        <v>968</v>
      </c>
    </row>
    <row r="8" spans="1:4">
      <c r="A8" s="4" t="s">
        <v>954</v>
      </c>
    </row>
    <row r="9" spans="1:4">
      <c r="A9" s="3" t="s">
        <v>948</v>
      </c>
    </row>
    <row r="10" spans="1:4">
      <c r="A10" s="4" t="s">
        <v>966</v>
      </c>
      <c r="D10" s="4" t="s">
        <v>969</v>
      </c>
    </row>
    <row r="11" spans="1:4">
      <c r="A11" s="4" t="s">
        <v>955</v>
      </c>
    </row>
    <row r="12" spans="1:4">
      <c r="A12" s="3" t="s">
        <v>948</v>
      </c>
    </row>
    <row r="13" spans="1:4">
      <c r="A13" s="4" t="s">
        <v>966</v>
      </c>
      <c r="D13" s="4" t="s">
        <v>970</v>
      </c>
    </row>
    <row r="14" spans="1:4">
      <c r="A14" s="4" t="s">
        <v>956</v>
      </c>
    </row>
    <row r="15" spans="1:4">
      <c r="A15" s="3" t="s">
        <v>948</v>
      </c>
    </row>
    <row r="16" spans="1:4">
      <c r="A16" s="4" t="s">
        <v>966</v>
      </c>
      <c r="C16" s="4" t="s">
        <v>969</v>
      </c>
    </row>
    <row r="17" spans="1:4">
      <c r="A17" s="4" t="s">
        <v>957</v>
      </c>
    </row>
    <row r="18" spans="1:4">
      <c r="A18" s="3" t="s">
        <v>948</v>
      </c>
    </row>
    <row r="19" spans="1:4">
      <c r="A19" s="4" t="s">
        <v>966</v>
      </c>
      <c r="C19" s="4" t="s">
        <v>971</v>
      </c>
    </row>
    <row r="20" spans="1:4">
      <c r="A20" s="4" t="s">
        <v>958</v>
      </c>
    </row>
    <row r="21" spans="1:4">
      <c r="A21" s="3" t="s">
        <v>948</v>
      </c>
    </row>
    <row r="22" spans="1:4">
      <c r="A22" s="4" t="s">
        <v>966</v>
      </c>
      <c r="C22" s="4" t="s">
        <v>972</v>
      </c>
    </row>
    <row r="23" spans="1:4">
      <c r="A23" s="4" t="s">
        <v>960</v>
      </c>
    </row>
    <row r="24" spans="1:4">
      <c r="A24" s="3" t="s">
        <v>948</v>
      </c>
    </row>
    <row r="25" spans="1:4">
      <c r="A25" s="4" t="s">
        <v>966</v>
      </c>
      <c r="C25" s="4" t="s">
        <v>973</v>
      </c>
    </row>
    <row r="26" spans="1:4">
      <c r="A26" s="4" t="s">
        <v>959</v>
      </c>
    </row>
    <row r="27" spans="1:4">
      <c r="A27" s="3" t="s">
        <v>948</v>
      </c>
    </row>
    <row r="28" spans="1:4">
      <c r="A28" s="4" t="s">
        <v>966</v>
      </c>
      <c r="C28" s="4" t="s">
        <v>933</v>
      </c>
    </row>
    <row r="29" spans="1:4">
      <c r="A29" s="4" t="s">
        <v>424</v>
      </c>
    </row>
    <row r="30" spans="1:4">
      <c r="A30" s="3" t="s">
        <v>948</v>
      </c>
    </row>
    <row r="31" spans="1:4">
      <c r="A31" s="4" t="s">
        <v>966</v>
      </c>
      <c r="B31" s="4" t="s">
        <v>973</v>
      </c>
    </row>
    <row r="32" spans="1:4">
      <c r="A32" s="4" t="s">
        <v>961</v>
      </c>
    </row>
    <row r="33" spans="1:4">
      <c r="A33" s="3" t="s">
        <v>948</v>
      </c>
    </row>
    <row r="34" spans="1:4">
      <c r="A34" s="4" t="s">
        <v>966</v>
      </c>
      <c r="B34" s="4" t="s">
        <v>933</v>
      </c>
    </row>
    <row r="35" spans="1:4">
      <c r="A35" s="4" t="s">
        <v>962</v>
      </c>
    </row>
    <row r="36" spans="1:4">
      <c r="A36" s="3" t="s">
        <v>948</v>
      </c>
    </row>
    <row r="37" spans="1:4">
      <c r="A37" s="4" t="s">
        <v>966</v>
      </c>
      <c r="B37" s="4" t="s">
        <v>967</v>
      </c>
    </row>
    <row r="38" spans="1:4">
      <c r="A38" s="4" t="s">
        <v>964</v>
      </c>
    </row>
    <row r="39" spans="1:4">
      <c r="A39" s="3" t="s">
        <v>948</v>
      </c>
    </row>
    <row r="40" spans="1:4">
      <c r="A40" s="4" t="s">
        <v>966</v>
      </c>
      <c r="B40" s="4" t="s">
        <v>970</v>
      </c>
    </row>
    <row r="41" spans="1:4">
      <c r="A41" s="4" t="s">
        <v>963</v>
      </c>
    </row>
    <row r="42" spans="1:4">
      <c r="A42" s="3" t="s">
        <v>948</v>
      </c>
    </row>
    <row r="43" spans="1:4">
      <c r="A43" s="4" t="s">
        <v>966</v>
      </c>
      <c r="B43" s="4" t="s">
        <v>6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37</v>
      </c>
      <c r="C2" s="2" t="s">
        <v>41</v>
      </c>
    </row>
    <row r="3" spans="1:3">
      <c r="A3" s="3" t="s">
        <v>975</v>
      </c>
    </row>
    <row r="4" spans="1:3">
      <c r="A4" s="4" t="s">
        <v>976</v>
      </c>
      <c r="B4" s="7" t="n">
        <v>4414.8</v>
      </c>
      <c r="C4" s="7" t="n">
        <v>3825.8</v>
      </c>
    </row>
    <row r="5" spans="1:3">
      <c r="A5" s="4" t="s">
        <v>977</v>
      </c>
      <c r="B5" s="7" t="n">
        <v>1011.6</v>
      </c>
      <c r="C5" s="7" t="n">
        <v>240.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979</v>
      </c>
    </row>
    <row r="2" spans="1:2">
      <c r="A2" s="3" t="s">
        <v>980</v>
      </c>
    </row>
    <row r="3" spans="1:2">
      <c r="A3" s="4" t="s">
        <v>981</v>
      </c>
      <c r="B3" s="7" t="n">
        <v>83.40000000000001</v>
      </c>
    </row>
    <row r="4" spans="1:2">
      <c r="A4" s="4" t="s">
        <v>982</v>
      </c>
      <c r="B4" s="6" t="n">
        <v>3.1</v>
      </c>
    </row>
    <row r="5" spans="1:2">
      <c r="A5" s="4" t="s">
        <v>983</v>
      </c>
      <c r="B5" s="7" t="n">
        <v>86.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84</v>
      </c>
      <c r="B1" s="2" t="s">
        <v>945</v>
      </c>
      <c r="C1" s="2" t="s">
        <v>946</v>
      </c>
      <c r="D1" s="2" t="s">
        <v>947</v>
      </c>
      <c r="E1" s="2" t="s">
        <v>37</v>
      </c>
      <c r="F1" s="2" t="s">
        <v>2</v>
      </c>
      <c r="G1" s="2" t="s">
        <v>37</v>
      </c>
      <c r="H1" s="2" t="s">
        <v>41</v>
      </c>
      <c r="I1" s="2" t="s">
        <v>985</v>
      </c>
      <c r="J1" s="2" t="s">
        <v>986</v>
      </c>
      <c r="K1" s="2" t="s">
        <v>548</v>
      </c>
    </row>
    <row r="2" spans="1:11">
      <c r="A2" s="3" t="s">
        <v>987</v>
      </c>
    </row>
    <row r="3" spans="1:11">
      <c r="A3" s="4" t="s">
        <v>49</v>
      </c>
      <c r="F3" s="7" t="n">
        <v>8.300000000000001</v>
      </c>
      <c r="G3" s="7" t="n">
        <v>22.5</v>
      </c>
    </row>
    <row r="4" spans="1:11">
      <c r="A4" s="4" t="s">
        <v>988</v>
      </c>
      <c r="F4" s="6" t="n">
        <v>101.7</v>
      </c>
      <c r="G4" s="6" t="n">
        <v>61.4</v>
      </c>
      <c r="H4" s="7" t="n">
        <v>34.2</v>
      </c>
    </row>
    <row r="5" spans="1:11">
      <c r="A5" s="4" t="s">
        <v>415</v>
      </c>
    </row>
    <row r="6" spans="1:11">
      <c r="A6" s="3" t="s">
        <v>987</v>
      </c>
    </row>
    <row r="7" spans="1:11">
      <c r="A7" s="4" t="s">
        <v>989</v>
      </c>
      <c r="D7" s="4" t="s">
        <v>692</v>
      </c>
    </row>
    <row r="8" spans="1:11">
      <c r="A8" s="4" t="s">
        <v>990</v>
      </c>
      <c r="D8" s="7" t="n">
        <v>7.5</v>
      </c>
    </row>
    <row r="9" spans="1:11">
      <c r="A9" s="4" t="s">
        <v>991</v>
      </c>
      <c r="D9" s="6" t="n">
        <v>2.9</v>
      </c>
    </row>
    <row r="10" spans="1:11">
      <c r="A10" s="4" t="s">
        <v>992</v>
      </c>
      <c r="J10" s="7" t="n">
        <v>0.3</v>
      </c>
      <c r="K10" s="7" t="n">
        <v>0.6</v>
      </c>
    </row>
    <row r="11" spans="1:11">
      <c r="A11" s="4" t="s">
        <v>993</v>
      </c>
      <c r="D11" s="7" t="n">
        <v>83.40000000000001</v>
      </c>
    </row>
    <row r="12" spans="1:11">
      <c r="A12" s="4" t="s">
        <v>956</v>
      </c>
    </row>
    <row r="13" spans="1:11">
      <c r="A13" s="3" t="s">
        <v>987</v>
      </c>
    </row>
    <row r="14" spans="1:11">
      <c r="A14" s="4" t="s">
        <v>989</v>
      </c>
      <c r="C14" s="4" t="s">
        <v>692</v>
      </c>
    </row>
    <row r="15" spans="1:11">
      <c r="A15" s="4" t="s">
        <v>990</v>
      </c>
      <c r="C15" s="9" t="n">
        <v>36</v>
      </c>
    </row>
    <row r="16" spans="1:11">
      <c r="A16" s="4" t="s">
        <v>991</v>
      </c>
      <c r="C16" s="5" t="n">
        <v>88</v>
      </c>
    </row>
    <row r="17" spans="1:11">
      <c r="A17" s="4" t="s">
        <v>993</v>
      </c>
      <c r="C17" s="5" t="n">
        <v>3542</v>
      </c>
    </row>
    <row r="18" spans="1:11">
      <c r="A18" s="4" t="s">
        <v>994</v>
      </c>
      <c r="E18" s="7" t="n">
        <v>92.40000000000001</v>
      </c>
    </row>
    <row r="19" spans="1:11">
      <c r="A19" s="4" t="s">
        <v>995</v>
      </c>
      <c r="E19" s="6" t="n">
        <v>63.7</v>
      </c>
    </row>
    <row r="20" spans="1:11">
      <c r="A20" s="4" t="s">
        <v>996</v>
      </c>
      <c r="E20" s="6" t="n">
        <v>13.9</v>
      </c>
    </row>
    <row r="21" spans="1:11">
      <c r="A21" s="4" t="s">
        <v>997</v>
      </c>
      <c r="C21" s="5" t="n">
        <v>53</v>
      </c>
      <c r="E21" s="5" t="n">
        <v>36</v>
      </c>
      <c r="F21" s="5" t="n">
        <v>17</v>
      </c>
      <c r="G21" s="5" t="n">
        <v>1</v>
      </c>
      <c r="H21" s="9" t="n">
        <v>58</v>
      </c>
    </row>
    <row r="22" spans="1:11">
      <c r="A22" s="4" t="s">
        <v>49</v>
      </c>
      <c r="E22" s="6" t="n">
        <v>22.5</v>
      </c>
    </row>
    <row r="23" spans="1:11">
      <c r="A23" s="4" t="s">
        <v>998</v>
      </c>
      <c r="C23" s="6" t="n">
        <v>3.7</v>
      </c>
    </row>
    <row r="24" spans="1:11">
      <c r="A24" s="4" t="s">
        <v>988</v>
      </c>
      <c r="E24" s="5" t="n">
        <v>28</v>
      </c>
      <c r="F24" s="7" t="n">
        <v>71.40000000000001</v>
      </c>
    </row>
    <row r="25" spans="1:11">
      <c r="A25" s="4" t="s">
        <v>999</v>
      </c>
      <c r="E25" s="9" t="n">
        <v>17</v>
      </c>
      <c r="G25" s="9" t="n">
        <v>17</v>
      </c>
    </row>
    <row r="26" spans="1:11">
      <c r="A26" s="4" t="s">
        <v>1000</v>
      </c>
      <c r="C26" s="9" t="n">
        <v>154</v>
      </c>
    </row>
    <row r="27" spans="1:11">
      <c r="A27" s="4" t="s">
        <v>1001</v>
      </c>
    </row>
    <row r="28" spans="1:11">
      <c r="A28" s="3" t="s">
        <v>987</v>
      </c>
    </row>
    <row r="29" spans="1:11">
      <c r="A29" s="4" t="s">
        <v>989</v>
      </c>
      <c r="I29" s="4" t="s">
        <v>692</v>
      </c>
    </row>
    <row r="30" spans="1:11">
      <c r="A30" s="4" t="s">
        <v>424</v>
      </c>
    </row>
    <row r="31" spans="1:11">
      <c r="A31" s="3" t="s">
        <v>987</v>
      </c>
    </row>
    <row r="32" spans="1:11">
      <c r="A32" s="4" t="s">
        <v>989</v>
      </c>
      <c r="B32" s="4" t="s">
        <v>692</v>
      </c>
    </row>
    <row r="33" spans="1:11">
      <c r="A33" s="4" t="s">
        <v>990</v>
      </c>
      <c r="B33" s="7" t="n">
        <v>23.9</v>
      </c>
    </row>
    <row r="34" spans="1:11">
      <c r="A34" s="4" t="s">
        <v>991</v>
      </c>
      <c r="B34" s="5" t="n">
        <v>6</v>
      </c>
    </row>
    <row r="35" spans="1:11">
      <c r="A35" s="4" t="s">
        <v>993</v>
      </c>
      <c r="B35" s="5" t="n">
        <v>278</v>
      </c>
    </row>
    <row r="36" spans="1:11">
      <c r="A36" s="4" t="s">
        <v>1000</v>
      </c>
      <c r="B36" s="7" t="n">
        <v>1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7</v>
      </c>
    </row>
    <row r="3" spans="1:3">
      <c r="A3" s="3" t="s">
        <v>1003</v>
      </c>
    </row>
    <row r="4" spans="1:3">
      <c r="A4" s="4" t="s">
        <v>1004</v>
      </c>
      <c r="B4" s="7" t="n">
        <v>3765.4</v>
      </c>
      <c r="C4" s="7" t="n">
        <v>1035.8</v>
      </c>
    </row>
    <row r="5" spans="1:3">
      <c r="A5" s="4" t="s">
        <v>1005</v>
      </c>
      <c r="B5" s="6" t="n">
        <v>3793.5</v>
      </c>
      <c r="C5" s="6" t="n">
        <v>3765.4</v>
      </c>
    </row>
    <row r="6" spans="1:3">
      <c r="A6" s="4" t="s">
        <v>1006</v>
      </c>
      <c r="B6" s="6" t="n">
        <v>-12.2</v>
      </c>
      <c r="C6" s="6" t="n">
        <v>-12.2</v>
      </c>
    </row>
    <row r="7" spans="1:3">
      <c r="A7" s="4" t="s">
        <v>1007</v>
      </c>
      <c r="B7" s="6" t="n">
        <v>-12.2</v>
      </c>
      <c r="C7" s="6" t="n">
        <v>-12.2</v>
      </c>
    </row>
    <row r="8" spans="1:3">
      <c r="A8" s="4" t="s">
        <v>1008</v>
      </c>
      <c r="B8" s="6" t="n">
        <v>3753.2</v>
      </c>
      <c r="C8" s="6" t="n">
        <v>1023.6</v>
      </c>
    </row>
    <row r="9" spans="1:3">
      <c r="A9" s="4" t="s">
        <v>1009</v>
      </c>
      <c r="B9" s="6" t="n">
        <v>211.5</v>
      </c>
      <c r="C9" s="6" t="n">
        <v>2622.6</v>
      </c>
    </row>
    <row r="10" spans="1:3">
      <c r="A10" s="4" t="s">
        <v>1010</v>
      </c>
      <c r="B10" s="6" t="n">
        <v>-183.4</v>
      </c>
      <c r="C10" s="5" t="n">
        <v>107</v>
      </c>
    </row>
    <row r="11" spans="1:3">
      <c r="A11" s="4" t="s">
        <v>1011</v>
      </c>
      <c r="B11" s="6" t="n">
        <v>3781.3</v>
      </c>
      <c r="C11" s="6" t="n">
        <v>3753.2</v>
      </c>
    </row>
    <row r="12" spans="1:3">
      <c r="A12" s="4" t="s">
        <v>601</v>
      </c>
    </row>
    <row r="13" spans="1:3">
      <c r="A13" s="3" t="s">
        <v>1003</v>
      </c>
    </row>
    <row r="14" spans="1:3">
      <c r="A14" s="4" t="s">
        <v>1004</v>
      </c>
      <c r="B14" s="6" t="n">
        <v>285.2</v>
      </c>
      <c r="C14" s="5" t="n">
        <v>277</v>
      </c>
    </row>
    <row r="15" spans="1:3">
      <c r="A15" s="4" t="s">
        <v>1005</v>
      </c>
      <c r="B15" s="6" t="n">
        <v>257.8</v>
      </c>
      <c r="C15" s="6" t="n">
        <v>285.2</v>
      </c>
    </row>
    <row r="16" spans="1:3">
      <c r="A16" s="4" t="s">
        <v>1008</v>
      </c>
      <c r="B16" s="6" t="n">
        <v>285.2</v>
      </c>
      <c r="C16" s="5" t="n">
        <v>277</v>
      </c>
    </row>
    <row r="17" spans="1:3">
      <c r="A17" s="4" t="s">
        <v>1010</v>
      </c>
      <c r="B17" s="6" t="n">
        <v>-27.4</v>
      </c>
      <c r="C17" s="6" t="n">
        <v>8.199999999999999</v>
      </c>
    </row>
    <row r="18" spans="1:3">
      <c r="A18" s="4" t="s">
        <v>1011</v>
      </c>
      <c r="B18" s="6" t="n">
        <v>257.8</v>
      </c>
      <c r="C18" s="6" t="n">
        <v>285.2</v>
      </c>
    </row>
    <row r="19" spans="1:3">
      <c r="A19" s="4" t="s">
        <v>605</v>
      </c>
    </row>
    <row r="20" spans="1:3">
      <c r="A20" s="3" t="s">
        <v>1003</v>
      </c>
    </row>
    <row r="21" spans="1:3">
      <c r="A21" s="4" t="s">
        <v>1004</v>
      </c>
      <c r="B21" s="6" t="n">
        <v>3480.2</v>
      </c>
      <c r="C21" s="6" t="n">
        <v>758.8</v>
      </c>
    </row>
    <row r="22" spans="1:3">
      <c r="A22" s="4" t="s">
        <v>1005</v>
      </c>
      <c r="B22" s="6" t="n">
        <v>3535.7</v>
      </c>
      <c r="C22" s="6" t="n">
        <v>3480.2</v>
      </c>
    </row>
    <row r="23" spans="1:3">
      <c r="A23" s="4" t="s">
        <v>1006</v>
      </c>
      <c r="B23" s="6" t="n">
        <v>-12.2</v>
      </c>
      <c r="C23" s="6" t="n">
        <v>-12.2</v>
      </c>
    </row>
    <row r="24" spans="1:3">
      <c r="A24" s="4" t="s">
        <v>1007</v>
      </c>
      <c r="B24" s="6" t="n">
        <v>-12.2</v>
      </c>
      <c r="C24" s="6" t="n">
        <v>-12.2</v>
      </c>
    </row>
    <row r="25" spans="1:3">
      <c r="A25" s="4" t="s">
        <v>1008</v>
      </c>
      <c r="B25" s="5" t="n">
        <v>3468</v>
      </c>
      <c r="C25" s="6" t="n">
        <v>746.6</v>
      </c>
    </row>
    <row r="26" spans="1:3">
      <c r="A26" s="4" t="s">
        <v>1009</v>
      </c>
      <c r="B26" s="6" t="n">
        <v>211.5</v>
      </c>
      <c r="C26" s="6" t="n">
        <v>2622.6</v>
      </c>
    </row>
    <row r="27" spans="1:3">
      <c r="A27" s="4" t="s">
        <v>1010</v>
      </c>
      <c r="B27" s="5" t="n">
        <v>-156</v>
      </c>
      <c r="C27" s="6" t="n">
        <v>98.8</v>
      </c>
    </row>
    <row r="28" spans="1:3">
      <c r="A28" s="4" t="s">
        <v>1011</v>
      </c>
      <c r="B28" s="7" t="n">
        <v>3523.5</v>
      </c>
      <c r="C28" s="9" t="n">
        <v>346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7</v>
      </c>
    </row>
    <row r="2" spans="1:3">
      <c r="A2" s="3" t="s">
        <v>1013</v>
      </c>
    </row>
    <row r="3" spans="1:3">
      <c r="A3" s="4" t="s">
        <v>1014</v>
      </c>
      <c r="B3" s="7" t="n">
        <v>1566.1</v>
      </c>
      <c r="C3" s="7" t="n">
        <v>1631.6</v>
      </c>
    </row>
    <row r="4" spans="1:3">
      <c r="A4" s="4" t="s">
        <v>1015</v>
      </c>
    </row>
    <row r="5" spans="1:3">
      <c r="A5" s="3" t="s">
        <v>1013</v>
      </c>
    </row>
    <row r="6" spans="1:3">
      <c r="A6" s="4" t="s">
        <v>1016</v>
      </c>
      <c r="B6" s="6" t="n">
        <v>1367.5</v>
      </c>
      <c r="C6" s="6" t="n">
        <v>1345.1</v>
      </c>
    </row>
    <row r="7" spans="1:3">
      <c r="A7" s="4" t="s">
        <v>1017</v>
      </c>
      <c r="B7" s="6" t="n">
        <v>-214.2</v>
      </c>
      <c r="C7" s="6" t="n">
        <v>-159.9</v>
      </c>
    </row>
    <row r="8" spans="1:3">
      <c r="A8" s="4" t="s">
        <v>1014</v>
      </c>
      <c r="B8" s="6" t="n">
        <v>1153.3</v>
      </c>
      <c r="C8" s="6" t="n">
        <v>1185.2</v>
      </c>
    </row>
    <row r="9" spans="1:3">
      <c r="A9" s="4" t="s">
        <v>1018</v>
      </c>
    </row>
    <row r="10" spans="1:3">
      <c r="A10" s="3" t="s">
        <v>1013</v>
      </c>
    </row>
    <row r="11" spans="1:3">
      <c r="A11" s="4" t="s">
        <v>1016</v>
      </c>
      <c r="B11" s="6" t="n">
        <v>29.8</v>
      </c>
      <c r="C11" s="6" t="n">
        <v>30.2</v>
      </c>
    </row>
    <row r="12" spans="1:3">
      <c r="A12" s="4" t="s">
        <v>1017</v>
      </c>
      <c r="B12" s="6" t="n">
        <v>-28.2</v>
      </c>
      <c r="C12" s="6" t="n">
        <v>-28.1</v>
      </c>
    </row>
    <row r="13" spans="1:3">
      <c r="A13" s="4" t="s">
        <v>1014</v>
      </c>
      <c r="B13" s="6" t="n">
        <v>1.6</v>
      </c>
      <c r="C13" s="6" t="n">
        <v>2.1</v>
      </c>
    </row>
    <row r="14" spans="1:3">
      <c r="A14" s="4" t="s">
        <v>1019</v>
      </c>
    </row>
    <row r="15" spans="1:3">
      <c r="A15" s="3" t="s">
        <v>1013</v>
      </c>
    </row>
    <row r="16" spans="1:3">
      <c r="A16" s="4" t="s">
        <v>1016</v>
      </c>
      <c r="B16" s="6" t="n">
        <v>353.3</v>
      </c>
      <c r="C16" s="6" t="n">
        <v>358.6</v>
      </c>
    </row>
    <row r="17" spans="1:3">
      <c r="A17" s="4" t="s">
        <v>1017</v>
      </c>
      <c r="B17" s="6" t="n">
        <v>-101.8</v>
      </c>
      <c r="C17" s="5" t="n">
        <v>-78</v>
      </c>
    </row>
    <row r="18" spans="1:3">
      <c r="A18" s="4" t="s">
        <v>1014</v>
      </c>
      <c r="B18" s="6" t="n">
        <v>251.5</v>
      </c>
      <c r="C18" s="6" t="n">
        <v>280.6</v>
      </c>
    </row>
    <row r="19" spans="1:3">
      <c r="A19" s="4" t="s">
        <v>1020</v>
      </c>
    </row>
    <row r="20" spans="1:3">
      <c r="A20" s="3" t="s">
        <v>1013</v>
      </c>
    </row>
    <row r="21" spans="1:3">
      <c r="A21" s="4" t="s">
        <v>1016</v>
      </c>
      <c r="B21" s="6" t="n">
        <v>155.1</v>
      </c>
      <c r="C21" s="6" t="n">
        <v>161.6</v>
      </c>
    </row>
    <row r="22" spans="1:3">
      <c r="A22" s="4" t="s">
        <v>1017</v>
      </c>
      <c r="B22" s="6" t="n">
        <v>-34.1</v>
      </c>
      <c r="C22" s="6" t="n">
        <v>-26.7</v>
      </c>
    </row>
    <row r="23" spans="1:3">
      <c r="A23" s="4" t="s">
        <v>1014</v>
      </c>
      <c r="B23" s="5" t="n">
        <v>121</v>
      </c>
      <c r="C23" s="6" t="n">
        <v>134.9</v>
      </c>
    </row>
    <row r="24" spans="1:3">
      <c r="A24" s="4" t="s">
        <v>1021</v>
      </c>
    </row>
    <row r="25" spans="1:3">
      <c r="A25" s="3" t="s">
        <v>1013</v>
      </c>
    </row>
    <row r="26" spans="1:3">
      <c r="A26" s="4" t="s">
        <v>1016</v>
      </c>
      <c r="B26" s="6" t="n">
        <v>70.40000000000001</v>
      </c>
      <c r="C26" s="6" t="n">
        <v>57.4</v>
      </c>
    </row>
    <row r="27" spans="1:3">
      <c r="A27" s="4" t="s">
        <v>1017</v>
      </c>
      <c r="B27" s="6" t="n">
        <v>-31.7</v>
      </c>
      <c r="C27" s="6" t="n">
        <v>-28.6</v>
      </c>
    </row>
    <row r="28" spans="1:3">
      <c r="A28" s="4" t="s">
        <v>1014</v>
      </c>
      <c r="B28" s="7" t="n">
        <v>38.7</v>
      </c>
      <c r="C28" s="7" t="n">
        <v>2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7</v>
      </c>
      <c r="D2" s="2" t="s">
        <v>41</v>
      </c>
    </row>
    <row r="3" spans="1:4">
      <c r="A3" s="3" t="s">
        <v>1023</v>
      </c>
    </row>
    <row r="4" spans="1:4">
      <c r="A4" s="4" t="s">
        <v>988</v>
      </c>
      <c r="B4" s="7" t="n">
        <v>101.7</v>
      </c>
      <c r="C4" s="7" t="n">
        <v>61.4</v>
      </c>
      <c r="D4" s="7" t="n">
        <v>34.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576</v>
      </c>
    </row>
    <row r="2" spans="1:2">
      <c r="A2" s="3" t="s">
        <v>1025</v>
      </c>
    </row>
    <row r="3" spans="1:2">
      <c r="A3" s="5" t="n">
        <v>2019</v>
      </c>
      <c r="B3" s="7" t="n">
        <v>103.3</v>
      </c>
    </row>
    <row r="4" spans="1:2">
      <c r="A4" s="5" t="n">
        <v>2020</v>
      </c>
      <c r="B4" s="5" t="n">
        <v>101</v>
      </c>
    </row>
    <row r="5" spans="1:2">
      <c r="A5" s="5" t="n">
        <v>2021</v>
      </c>
      <c r="B5" s="6" t="n">
        <v>100.8</v>
      </c>
    </row>
    <row r="6" spans="1:2">
      <c r="A6" s="5" t="n">
        <v>2022</v>
      </c>
      <c r="B6" s="6" t="n">
        <v>100.8</v>
      </c>
    </row>
    <row r="7" spans="1:2">
      <c r="A7" s="5" t="n">
        <v>2023</v>
      </c>
      <c r="B7" s="6" t="n">
        <v>97.90000000000001</v>
      </c>
    </row>
    <row r="8" spans="1:2">
      <c r="A8" s="4" t="s">
        <v>1026</v>
      </c>
      <c r="B8" s="6" t="n">
        <v>1062.3</v>
      </c>
    </row>
    <row r="9" spans="1:2">
      <c r="A9" s="4" t="s">
        <v>1027</v>
      </c>
      <c r="B9" s="7" t="n">
        <v>1566.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28</v>
      </c>
      <c r="B1" s="2" t="s">
        <v>34</v>
      </c>
      <c r="C1" s="2" t="s">
        <v>1</v>
      </c>
    </row>
    <row r="2" spans="1:4">
      <c r="B2" s="2" t="s">
        <v>2</v>
      </c>
      <c r="C2" s="2" t="s">
        <v>2</v>
      </c>
      <c r="D2" s="2" t="s">
        <v>41</v>
      </c>
    </row>
    <row r="3" spans="1:4">
      <c r="A3" s="3" t="s">
        <v>1029</v>
      </c>
    </row>
    <row r="4" spans="1:4">
      <c r="A4" s="4" t="s">
        <v>1030</v>
      </c>
      <c r="B4" s="7" t="n">
        <v>48.7</v>
      </c>
      <c r="C4" s="7" t="n">
        <v>48.7</v>
      </c>
      <c r="D4" s="9" t="n">
        <v>12</v>
      </c>
    </row>
    <row r="5" spans="1:4">
      <c r="A5" s="4" t="s">
        <v>1031</v>
      </c>
    </row>
    <row r="6" spans="1:4">
      <c r="A6" s="3" t="s">
        <v>1029</v>
      </c>
    </row>
    <row r="7" spans="1:4">
      <c r="A7" s="4" t="s">
        <v>1030</v>
      </c>
      <c r="D7" s="9" t="n">
        <v>12</v>
      </c>
    </row>
    <row r="8" spans="1:4">
      <c r="A8" s="4" t="s">
        <v>1032</v>
      </c>
    </row>
    <row r="9" spans="1:4">
      <c r="A9" s="3" t="s">
        <v>1029</v>
      </c>
    </row>
    <row r="10" spans="1:4">
      <c r="A10" s="4" t="s">
        <v>1030</v>
      </c>
      <c r="C10" s="7" t="n">
        <v>48.7</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9:46:49Z</dcterms:created>
  <dcterms:modified xmlns:dcterms="http://purl.org/dc/terms/" xmlns:xsi="http://www.w3.org/2001/XMLSchema-instance" xsi:type="dcterms:W3CDTF">2019-02-22T19:46:49Z</dcterms:modified>
</cp:coreProperties>
</file>